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49" r:id="rId4"/>
    <sheet name="Consolidated_Balance_Sheets_Pa" sheetId="5" r:id="rId5"/>
    <sheet name="Consolidated_Statements_Of_Cha" sheetId="50" r:id="rId6"/>
    <sheet name="Consolidated_Statements_Of_Cas" sheetId="7" r:id="rId7"/>
    <sheet name="Nature_Of_Operations" sheetId="51" r:id="rId8"/>
    <sheet name="Accounting_Principles" sheetId="52" r:id="rId9"/>
    <sheet name="Formal_Written_Agreement" sheetId="53" r:id="rId10"/>
    <sheet name="Capital" sheetId="54" r:id="rId11"/>
    <sheet name="Investment_Securities" sheetId="55" r:id="rId12"/>
    <sheet name="Loans" sheetId="56" r:id="rId13"/>
    <sheet name="Allowance_For_Loan_Losses" sheetId="57" r:id="rId14"/>
    <sheet name="Troubled_Debt_Restructurings" sheetId="58" r:id="rId15"/>
    <sheet name="Earnings_Per_Share" sheetId="59" r:id="rId16"/>
    <sheet name="Trust_Preferred_Securities_And" sheetId="60" r:id="rId17"/>
    <sheet name="Fair_Values" sheetId="61" r:id="rId18"/>
    <sheet name="Recent_Accounting_Developments" sheetId="62" r:id="rId19"/>
    <sheet name="Accounting_Principles_Policy" sheetId="63" r:id="rId20"/>
    <sheet name="Capital_Tables" sheetId="64" r:id="rId21"/>
    <sheet name="Investment_Securities_Tables" sheetId="65" r:id="rId22"/>
    <sheet name="Loans_Tables" sheetId="66" r:id="rId23"/>
    <sheet name="Allowance_For_Loan_Losses_Tabl" sheetId="67" r:id="rId24"/>
    <sheet name="Troubled_Debt_Restructurings_T" sheetId="68" r:id="rId25"/>
    <sheet name="Earnings_Per_Share_Tables" sheetId="69" r:id="rId26"/>
    <sheet name="Fair_Values_Tables" sheetId="70" r:id="rId27"/>
    <sheet name="Nature_Of_Operations_Details" sheetId="71" r:id="rId28"/>
    <sheet name="Formal_Written_Agreement_Detai" sheetId="29" r:id="rId29"/>
    <sheet name="Capital_Schedule_Of_Capital_Re" sheetId="72" r:id="rId30"/>
    <sheet name="Investment_Securities_Schedule" sheetId="73" r:id="rId31"/>
    <sheet name="Investment_Securities_Schedule1" sheetId="74" r:id="rId32"/>
    <sheet name="Investment_Securities_The_Amor" sheetId="33" r:id="rId33"/>
    <sheet name="Loans_Summary_Of_Loans_Receiva" sheetId="75" r:id="rId34"/>
    <sheet name="Loans_Summary_Of_Loans_Receiva1" sheetId="35" r:id="rId35"/>
    <sheet name="Loans_Summary_Of_Impaired_Loan" sheetId="36" r:id="rId36"/>
    <sheet name="Loans_Summary_Of_Age_Analysis_" sheetId="76" r:id="rId37"/>
    <sheet name="Loans_Summary_Of_Risk_Category" sheetId="77" r:id="rId38"/>
    <sheet name="Allowance_For_Loan_Losses_Summ" sheetId="39" r:id="rId39"/>
    <sheet name="Allowance_For_Loan_Losses_Sche" sheetId="78" r:id="rId40"/>
    <sheet name="Troubled_Debt_Restructurings_N" sheetId="79" r:id="rId41"/>
    <sheet name="Troubled_Debt_Restructurings_S" sheetId="80" r:id="rId42"/>
    <sheet name="Earnings_Per_Share_Schedule_Of" sheetId="43" r:id="rId43"/>
    <sheet name="Trust_Preferred_Securities_And1" sheetId="81" r:id="rId44"/>
    <sheet name="Fair_Values_Narrative_Details" sheetId="45" r:id="rId45"/>
    <sheet name="Fair_Values_Summary_Of_Assets_" sheetId="46" r:id="rId46"/>
    <sheet name="Fair_Values_Schedule_Of_Signif" sheetId="47" r:id="rId47"/>
    <sheet name="Fair_Values_Estimated_Fair_Val" sheetId="82" r:id="rId4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5318" uniqueCount="1243">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Entity Registrant Name</t>
  </si>
  <si>
    <t>NEW PEOPLES BANKSHARES INC</t>
  </si>
  <si>
    <t>Entity Central Index Key</t>
  </si>
  <si>
    <t>Current Fiscal Year End Date</t>
  </si>
  <si>
    <t>Entity Filer Category</t>
  </si>
  <si>
    <t>Smaller Reporting Company</t>
  </si>
  <si>
    <t>Entity Common Stock, Shares Outstanding</t>
  </si>
  <si>
    <t>Consolidated Statements Of Income (USD $)</t>
  </si>
  <si>
    <t>In Thousands, except Share data, unless otherwise specified</t>
  </si>
  <si>
    <t>Mar. 31, 2014</t>
  </si>
  <si>
    <t>INTEREST AND DIVIDEND INCOME</t>
  </si>
  <si>
    <t>Loans including fees</t>
  </si>
  <si>
    <t>Federal funds sold</t>
  </si>
  <si>
    <t>Interest-earning deposits with banks</t>
  </si>
  <si>
    <t>Investments</t>
  </si>
  <si>
    <t>Dividends on equity securities (restricted)</t>
  </si>
  <si>
    <t>Total Interest and Dividend Income</t>
  </si>
  <si>
    <t>INTEREST EXPENSE</t>
  </si>
  <si>
    <t>Demand</t>
  </si>
  <si>
    <t>Savings</t>
  </si>
  <si>
    <t>Time deposits below $100,000</t>
  </si>
  <si>
    <t>Time deposits above $100,000</t>
  </si>
  <si>
    <t>FHLB Advances</t>
  </si>
  <si>
    <t>Trust Preferred Securities</t>
  </si>
  <si>
    <t>Total Interest Expense</t>
  </si>
  <si>
    <t>NET INTEREST INCOME</t>
  </si>
  <si>
    <t>PROVISION FOR LOAN LOSSES</t>
  </si>
  <si>
    <t>  </t>
  </si>
  <si>
    <t>NET INTEREST INCOME AFTER PROVISION FOR LOAN LOSSES</t>
  </si>
  <si>
    <t>NONINTEREST INCOME</t>
  </si>
  <si>
    <t>Service charges</t>
  </si>
  <si>
    <t>Fees, commissions and other income</t>
  </si>
  <si>
    <t>Insurance and investment fees</t>
  </si>
  <si>
    <t>Net realized gains on sale of investment securities</t>
  </si>
  <si>
    <t>Life insurance investment income</t>
  </si>
  <si>
    <t>Total Noninterest Income</t>
  </si>
  <si>
    <t>NONINTEREST EXPENSES</t>
  </si>
  <si>
    <t>Salaries and employee benefits</t>
  </si>
  <si>
    <t>Occupancy and equipment expense</t>
  </si>
  <si>
    <t>Advertising and public relations</t>
  </si>
  <si>
    <t>Data processing and telecommunications</t>
  </si>
  <si>
    <t>FDIC insurance premiums</t>
  </si>
  <si>
    <t>Other real estate owned and repossessed vehicles, net</t>
  </si>
  <si>
    <t>Other operating expenses</t>
  </si>
  <si>
    <t>Total Noninterest Expenses</t>
  </si>
  <si>
    <t>INCOME (LOSS) BEFORE INCOME TAXES</t>
  </si>
  <si>
    <t>INCOME TAX EXPENSE (BENEFIT)</t>
  </si>
  <si>
    <t>NET INCOME (LOSS)</t>
  </si>
  <si>
    <t>Income (Loss) Per Share</t>
  </si>
  <si>
    <t>Basic</t>
  </si>
  <si>
    <t>Fully Diluted</t>
  </si>
  <si>
    <t>Average Weighted Shares of Common Stock</t>
  </si>
  <si>
    <t>Consolidated Statements Of Comprehensive Income (USD $)</t>
  </si>
  <si>
    <t>In Thousands, unless otherwise specified</t>
  </si>
  <si>
    <t>Statement Of Other Comprehensive Income [Abstract]</t>
  </si>
  <si>
    <t>Investment Securities Activity</t>
  </si>
  <si>
    <t>Unrealized gains (losses) arising during the period</t>
  </si>
  <si>
    <t>Tax related to unrealized gains (losses)</t>
  </si>
  <si>
    <t>Reclassification of realized (gains) losses during the period</t>
  </si>
  <si>
    <t>Tax related to realized (gains) losses</t>
  </si>
  <si>
    <t>TOTAL OTHER COMPREHENSIVE INCOME</t>
  </si>
  <si>
    <t>TOTAL COMPREHENSIVE INCOME</t>
  </si>
  <si>
    <t>Consolidated Balance Sheets (USD $)</t>
  </si>
  <si>
    <t>Dec. 31, 2014</t>
  </si>
  <si>
    <t>ASSETS</t>
  </si>
  <si>
    <t>Cash and due from banks</t>
  </si>
  <si>
    <t>Interest-bearing deposits with banks</t>
  </si>
  <si>
    <t>Total Cash and Cash Equivalents</t>
  </si>
  <si>
    <t>Investment securities available-for-sale</t>
  </si>
  <si>
    <t>Loans receivable</t>
  </si>
  <si>
    <t>Allowance for loan losses</t>
  </si>
  <si>
    <t>Net Loans</t>
  </si>
  <si>
    <t>Bank premises and equipment, net</t>
  </si>
  <si>
    <t>Equity securities (restricted)</t>
  </si>
  <si>
    <t>Other real estate owned</t>
  </si>
  <si>
    <t>Accrued interest receivable</t>
  </si>
  <si>
    <t>Life insurance investments</t>
  </si>
  <si>
    <t>Deferred taxes, net</t>
  </si>
  <si>
    <t>Other assets</t>
  </si>
  <si>
    <t>Total Assets</t>
  </si>
  <si>
    <t>Demand deposits:</t>
  </si>
  <si>
    <t>Noninterest bearing</t>
  </si>
  <si>
    <t>Interest-bearing</t>
  </si>
  <si>
    <t>Savings deposits</t>
  </si>
  <si>
    <t>Time deposits</t>
  </si>
  <si>
    <t>Total Deposits</t>
  </si>
  <si>
    <t>Federal Home Loan Bank advances</t>
  </si>
  <si>
    <t>Accrued interest payable</t>
  </si>
  <si>
    <t>Accrued expenses and other liabilities</t>
  </si>
  <si>
    <t>Trust preferred securities</t>
  </si>
  <si>
    <t>Total Liabilities</t>
  </si>
  <si>
    <t>Commitments and contingencies</t>
  </si>
  <si>
    <t>STOCKHOLDERS' EQUITY</t>
  </si>
  <si>
    <t>Common stock $2.00 par value; 50,000,000 shares authorized; 22,878,654 shares issued and outstanding</t>
  </si>
  <si>
    <t>Common stock warrants</t>
  </si>
  <si>
    <t>Additional paid-in-capital</t>
  </si>
  <si>
    <t>Retained deficit</t>
  </si>
  <si>
    <t>Accumulated other comprehensive income (loss)</t>
  </si>
  <si>
    <t>Total Stockholders' Equity</t>
  </si>
  <si>
    <t>Total Liabilities and Stockholders' Equity</t>
  </si>
  <si>
    <t>Consolidated Balance Sheets (Parenthetical) (USD $)</t>
  </si>
  <si>
    <t>Consolidated Balance Sheets [Abstract]</t>
  </si>
  <si>
    <t>Common stock, par value</t>
  </si>
  <si>
    <t>Common stock, shares authorized</t>
  </si>
  <si>
    <t>Common stock, shares issued</t>
  </si>
  <si>
    <t>Common stock, shares outstanding</t>
  </si>
  <si>
    <t>Consolidated Statements Of Changes In Stockholders' Equity (USD $)</t>
  </si>
  <si>
    <t>In Thousands, except Share data</t>
  </si>
  <si>
    <t>Common Stock [Member]</t>
  </si>
  <si>
    <t>Common Stock Warrants [Member]</t>
  </si>
  <si>
    <t>Additional Paid-In Capital [Member]</t>
  </si>
  <si>
    <t>Retained Earnings (Deficit) [Member]</t>
  </si>
  <si>
    <t>Accumulated Other Comprehensive Income (Loss) [Member]</t>
  </si>
  <si>
    <t>Total</t>
  </si>
  <si>
    <t>Balance at Dec. 31, 2013</t>
  </si>
  <si>
    <t>Balance, Shares at Dec. 31, 2013</t>
  </si>
  <si>
    <t>NET INCOME</t>
  </si>
  <si>
    <t>Other comprehensive income, net of tax</t>
  </si>
  <si>
    <t>Balance at Mar. 31, 2014</t>
  </si>
  <si>
    <t>Balance, Shares at Mar. 31, 2014</t>
  </si>
  <si>
    <t>Balance at Dec. 31, 2014</t>
  </si>
  <si>
    <t>Balance, Shares at Dec. 31, 2014</t>
  </si>
  <si>
    <t>Balance at Mar. 31, 2015</t>
  </si>
  <si>
    <t>Balance, Shares at Mar. 31, 2015</t>
  </si>
  <si>
    <t>Consolidated Statements Of Cash Flows (USD $)</t>
  </si>
  <si>
    <t>CASH FLOWS FROM OPERATING ACTIVITIES</t>
  </si>
  <si>
    <t>Net income</t>
  </si>
  <si>
    <t>Adjustments to reconcile net income to net cash provided by operating activities:</t>
  </si>
  <si>
    <t>Depreciation</t>
  </si>
  <si>
    <t>Provision for loan losses</t>
  </si>
  <si>
    <t>Income (less expenses) on life insurance</t>
  </si>
  <si>
    <t>Gain on sale of securities available-for-sale</t>
  </si>
  <si>
    <t>(Gain) loss on sale of premises and equipment</t>
  </si>
  <si>
    <t>Loss on sale of foreclosed real estate</t>
  </si>
  <si>
    <t>Adjustment of carrying value of foreclosed real estate</t>
  </si>
  <si>
    <t>Accretion of bond premiums/discounts</t>
  </si>
  <si>
    <t>Amortization of core deposit intangible</t>
  </si>
  <si>
    <t>Net change in:</t>
  </si>
  <si>
    <t>Interest receivable</t>
  </si>
  <si>
    <t>Net Cash Provided by Operating Activities</t>
  </si>
  <si>
    <t>CASH FLOWS FROM INVESTING ACTIVITIES</t>
  </si>
  <si>
    <t>Net decrease in loans</t>
  </si>
  <si>
    <t>Purchase of securities available-for-sale</t>
  </si>
  <si>
    <t>Proceeds from sale and maturities of securities available-for-sale</t>
  </si>
  <si>
    <t>Sale of Federal Home Loan Bank stock</t>
  </si>
  <si>
    <t>Purchase of Federal Reserve Bank stock</t>
  </si>
  <si>
    <t>Payments for the purchase of premises and equipment</t>
  </si>
  <si>
    <t>Payments for the purchase of other real estate owned</t>
  </si>
  <si>
    <t>Proceeds from sales of premises and equipment</t>
  </si>
  <si>
    <t>Proceeds from sales of other real estate owned</t>
  </si>
  <si>
    <t>Net Cash Provided by Investing Activities</t>
  </si>
  <si>
    <t>CASH FLOWS FROM FINANCING ACTIVITIES</t>
  </si>
  <si>
    <t>Repayments to Federal Home Loan Bank</t>
  </si>
  <si>
    <t>Demand deposits</t>
  </si>
  <si>
    <t>Net Cash Used in Financing Activities</t>
  </si>
  <si>
    <t>Net increase in cash and cash equivalents</t>
  </si>
  <si>
    <t>Cash and Cash Equivalents, Beginning of Period</t>
  </si>
  <si>
    <t>Cash and Cash Equivalents, End of Period</t>
  </si>
  <si>
    <t>Supplemental Disclosure of Cash Paid During the Period for:</t>
  </si>
  <si>
    <t>Interest</t>
  </si>
  <si>
    <t>Taxes</t>
  </si>
  <si>
    <t>Supplemental Disclosure of Non Cash Transactions:</t>
  </si>
  <si>
    <t>Other real estate acquired in settlement of foreclosed loans</t>
  </si>
  <si>
    <t>Loans made to finance sale of foreclosed real estate</t>
  </si>
  <si>
    <t>Nature Of Operations</t>
  </si>
  <si>
    <t>Nature Of Operations [Abstract]</t>
  </si>
  <si>
    <t>NOTE 1  NATURE OF OPERATIONS:</t>
  </si>
  <si>
    <t>New Peoples Bankshares, Inc. (“The Company”) is a bank holding company whose principal activity is the ownership and management of a community bank.  New Peoples Bank, Inc. (“Bank”) was organized and incorporated under the laws of the Commonwealth of Virginia on December 9, 1997.  The Bank commenced operations on October 28, 1998, after receiving regulatory approval.  As a state-chartered member bank, the Bank is subject to regulation by the Virginia Bureau of Financial Institutions, the Federal Deposit Insurance Corporation and the Federal Reserve Bank.  The Bank provides general banking services to individuals, small and medium size businesses and the professional community of southwestern Virginia, southern West Virginia, and eastern Tennessee.  On June 9, 2003, the Company formed two wholly-owned subsidiaries;  NPB Financial Services, Inc. and NPB Web Services, Inc.  On July 7, 2004 the Company established NPB Capital Trust I for the purpose of issuing trust preferred securities.  On September 27, 2006, the Company established NPB Capital Trust 2 for the purpose of issuing additional trust preferred securities.  NPB Financial Services, Inc. was a subsidiary of the Company until January 1, 2009 when it became a subsidiary of the Bank.  In June 2012 the name of NPB Financial Services, Inc. was changed to NPB Insurance Services, Inc. which operates solely as an insurance agency.    </t>
  </si>
  <si>
    <t>Accounting Principles</t>
  </si>
  <si>
    <t>Accounting Principles [Abstract]</t>
  </si>
  <si>
    <t>NOTE 2  ACCOUNTING PRINCIPLES:</t>
  </si>
  <si>
    <t>These consolidated financial statements conform to U. S. generally accepted accounting principles and to general industry practices.  In the opinion of management, the accompanying consolidated financial statements contain all adjustments (consisting of only normal recurring accruals) necessary to present fairly the Company’s financial position at March 31, 2015 and December 31, 2014, and the results of operations for the three-month periods ended March 31, 2015 and 2014.  The notes included herein should be read in conjunction with the notes to the consolidated financial statements included in the Company’s Annual Report on Form 10-K for the year ended December 31, 2014.  The results of operations for the three month periods ended March 31, 2015 and 2014 are not necessarily indicative of the results to be expected for the full year.</t>
  </si>
  <si>
    <t>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he determination of the adequacy of the allowance for loan losses and the determination of the deferred tax asset and related valuation allowance are based on estimates that are particularly susceptible to significant changes in the economic environment and market conditions.</t>
  </si>
  <si>
    <t>Formal Written Agreement</t>
  </si>
  <si>
    <t>Formal Written Agreement [Abstract]</t>
  </si>
  <si>
    <t>NOTE 3  FORMAL WRITTEN AGREEMENT:</t>
  </si>
  <si>
    <t xml:space="preserve">Effective July 29, 2010, the Company and the Bank entered into a written agreement (the “Written Agreement”) with the Federal Reserve Bank of Richmond (“Reserve Bank”) and the Virginia State Corporation Commission Bureau of Financial Institutions (the “Bureau”).  At March 31, 2015, we believe we have not yet achieved full compliance with the Written Agreement but we have made progress in our compliance efforts under the Written Agreement and all of the written plans required to date, as discussed in the following paragraphs, have been submitted on a timely basis.  </t>
  </si>
  <si>
    <t xml:space="preserve">Under the terms of the Written Agreement, the Bank agreed to develop and submit for approval within specified  time periods written plans to: (a) strengthen board oversight of management and the Bank’s operation; (b) if appropriate after review, to strengthen the Bank’s management and board governance; (c) strengthen credit risk management policies; (d) enhance lending and credit administration; (e) enhance the Bank’s management of commercial real estate concentrations; (f) conduct ongoing review and grading of the Bank’s loan portfolio; (g) improve the Bank’s position with respect to loans, relationships, or other assets in excess of $1 million which are now or in the future become past due more than 90 days, which are on the Bank’s problem loan list, or which are adversely classified in any report of examination of the Bank; (h) review and revise, as appropriate, current policy and maintain sound processes for maintaining an adequate allowance for loan and lease losses; (i) enhance management of the Bank’s liquidity position and funds management practices; (j) revise its contingency funding plan; (k)  revise its strategic plan; and (l)  enhance the Bank’s anti-money laundering and related activities.  </t>
  </si>
  <si>
    <t xml:space="preserve">In addition, the Bank agreed that it will: (a) not extend, renew, or restructure any credit that has been criticized by the Reserve Bank or the Bureau absent prior board of directors approval in accordance with the restrictions in the Written Agreement; (b) eliminate all assets or portions of assets classified as “loss” and thereafter charge off all assets classified as “loss” in a federal or state report of examination, unless otherwise approved by the Reserve Bank. </t>
  </si>
  <si>
    <t xml:space="preserve">Under the terms of the Written Agreement, both the Company and the Bank agreed to submit capital plans to maintain sufficient capital at the Company, on a consolidated basis, and the Bank, on a stand-alone basis, and to refrain from declaring or paying dividends without prior regulatory approval. The Company agreed that it will not take any other form of payment representing a reduction in the Bank’s capital or make any distributions of interest, principal, or other sums on subordinated debentures or trust preferred securities without prior regulatory approval. The Company may not incur, increase or guarantee any debt without prior regulatory approval and has agreed not to purchase or redeem any shares of its stock without prior regulatory approval. </t>
  </si>
  <si>
    <t>Under the terms of the Written Agreement, the Company and the Bank appointed a committee to monitor compliance with the Written Agreement. The directors of the Company and the Bank recognized and unanimously agree with the common goal of financial soundness represented by the Written Agreement and have confirmed the intent of the directors and executive management to diligently seek to comply with all requirements of the Written Agreement.</t>
  </si>
  <si>
    <t>Capital</t>
  </si>
  <si>
    <t>Capital [Abstract]</t>
  </si>
  <si>
    <t>NOTE 4  CAPITAL:</t>
  </si>
  <si>
    <t>Capital Requirements and Ratios</t>
  </si>
  <si>
    <t>The Company and the Bank are subject to various capital requirements administered by federal banking agencies.  Failure to meet minimum capital requirements can initiate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Company and the Bank must meet specific capital guidelines that involve quantitative measures of assets, liabilities, and certain off-balance 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t>
  </si>
  <si>
    <t>Quantitative measures established by regulation to ensure capital adequacy require the Company and the Bank to maintain minimum amounts and ratios (set forth in the following table) of total and Tier 1 capital (as defined) to risk-weighted assets (as defined), Tier 1 capital (as defined) to average assets (as defined), and Common Equity Tier 1 capital (as defined) to risk-weighted assets (as defined).  Management believes that, as of March 31, 2015, the Company and the Bank meet all capital adequacy requirements to which they are subject.    The Company’s and the Bank’s actual capital amounts and ratios are presented in the following table as of March 31, 2015 and December 31, 2014, respectively.  The March 31, 2015 ratios comply with Federal Reserve rules to align with the Basel III Capital requirements effective January 1, 2015.</t>
  </si>
  <si>
    <t>Actual</t>
  </si>
  <si>
    <t>Minimum Capital Requirement</t>
  </si>
  <si>
    <t>Minimum to Be Well Capitalized Under Prompt Corrective Action Provisions</t>
  </si>
  <si>
    <t>(Dollars are in thousands)</t>
  </si>
  <si>
    <t>Amount</t>
  </si>
  <si>
    <t>Ratio</t>
  </si>
  <si>
    <t>March 31, 2015:</t>
  </si>
  <si>
    <t>Total Capital to Risk Weighted Assets:</t>
  </si>
  <si>
    <t>The Company</t>
  </si>
  <si>
    <t>$</t>
  </si>
  <si>
    <t>63,974 </t>
  </si>
  <si>
    <t>16.61% </t>
  </si>
  <si>
    <t>$  30,804</t>
  </si>
  <si>
    <t>8.0% </t>
  </si>
  <si>
    <t>N/A</t>
  </si>
  <si>
    <t>The Bank</t>
  </si>
  <si>
    <t>63,348 </t>
  </si>
  <si>
    <t>16.44% </t>
  </si>
  <si>
    <t>30,831 </t>
  </si>
  <si>
    <t>38,538 </t>
  </si>
  <si>
    <t>10.0% </t>
  </si>
  <si>
    <t>Tier 1 Capital to Risk Weighted Assets:</t>
  </si>
  <si>
    <t>57,623 </t>
  </si>
  <si>
    <t>14.97% </t>
  </si>
  <si>
    <t>23,103 </t>
  </si>
  <si>
    <t>6.0% </t>
  </si>
  <si>
    <t>58,480 </t>
  </si>
  <si>
    <t>15.17% </t>
  </si>
  <si>
    <t>23,123 </t>
  </si>
  <si>
    <t>Tier 1 Capital to Average Assets:</t>
  </si>
  <si>
    <t>8.75% </t>
  </si>
  <si>
    <t>26,342 </t>
  </si>
  <si>
    <t>4.0% </t>
  </si>
  <si>
    <t>8.88% </t>
  </si>
  <si>
    <t>26,350 </t>
  </si>
  <si>
    <t>32,937 </t>
  </si>
  <si>
    <t>5.0% </t>
  </si>
  <si>
    <t>Common Equity Tier 1 Capital</t>
  </si>
  <si>
    <t>     to Risk Weighted Assets:</t>
  </si>
  <si>
    <t>43,109 </t>
  </si>
  <si>
    <t>11.20% </t>
  </si>
  <si>
    <t>17,327 </t>
  </si>
  <si>
    <t>4.5% </t>
  </si>
  <si>
    <t>17,342 </t>
  </si>
  <si>
    <t>25,050 </t>
  </si>
  <si>
    <t>6.5% </t>
  </si>
  <si>
    <t>December 31, 2014:</t>
  </si>
  <si>
    <t>59,816 </t>
  </si>
  <si>
    <t>15.98% </t>
  </si>
  <si>
    <t>29,948 </t>
  </si>
  <si>
    <t>58,869 </t>
  </si>
  <si>
    <t>15.73% </t>
  </si>
  <si>
    <t>29,938 </t>
  </si>
  <si>
    <t>37,422 </t>
  </si>
  <si>
    <t>53,379 </t>
  </si>
  <si>
    <t>14.26% </t>
  </si>
  <si>
    <t>14,974 </t>
  </si>
  <si>
    <t>54,127 </t>
  </si>
  <si>
    <t>14.46% </t>
  </si>
  <si>
    <t>14,969 </t>
  </si>
  <si>
    <t>22,453 </t>
  </si>
  <si>
    <t>8.07% </t>
  </si>
  <si>
    <t>26,453 </t>
  </si>
  <si>
    <t>8.19% </t>
  </si>
  <si>
    <t>26,447 </t>
  </si>
  <si>
    <t>33,058 </t>
  </si>
  <si>
    <r>
      <t>As of March 31, 2015, the Bank was well capitalized under the regulatory framework for prompt corrective action.  To be categorized as well capitalized, an institution must maintain minimum total risk-based, Tier 1 risk-based, Tier</t>
    </r>
    <r>
      <rPr>
        <sz val="10"/>
        <color rgb="FFFF0000"/>
        <rFont val="Times New Roman"/>
        <family val="1"/>
      </rPr>
      <t> </t>
    </r>
    <r>
      <rPr>
        <sz val="10"/>
        <color theme="1"/>
        <rFont val="Times New Roman"/>
        <family val="1"/>
      </rPr>
      <t>1 leverage, and Common Equity Tier 1 ratios as set forth in the above tables.  There are no conditions or events since the notification that management believes have changed the Company’s and Bank’s category.    </t>
    </r>
  </si>
  <si>
    <t>Investment Securities</t>
  </si>
  <si>
    <t>Investment Securities [Abstract]</t>
  </si>
  <si>
    <t>NOTE 5  INVESTMENT SECURITIES:</t>
  </si>
  <si>
    <t>The amortized cost and estimated fair value of securities (all available-for-sale (“AFS”)) are as follows:</t>
  </si>
  <si>
    <t>Gross</t>
  </si>
  <si>
    <t>Approximate</t>
  </si>
  <si>
    <t>Amortized</t>
  </si>
  <si>
    <t>Unrealized</t>
  </si>
  <si>
    <t>Fair</t>
  </si>
  <si>
    <t>Cost</t>
  </si>
  <si>
    <t>Gains</t>
  </si>
  <si>
    <t>Losses</t>
  </si>
  <si>
    <t>Value</t>
  </si>
  <si>
    <t>U.S. Government Agencies</t>
  </si>
  <si>
    <t>43,732 </t>
  </si>
  <si>
    <t>375 </t>
  </si>
  <si>
    <t>141 </t>
  </si>
  <si>
    <t>43,966 </t>
  </si>
  <si>
    <t>Taxable municipals</t>
  </si>
  <si>
    <t>290 </t>
  </si>
  <si>
    <t>-</t>
  </si>
  <si>
    <t>2 </t>
  </si>
  <si>
    <t>288 </t>
  </si>
  <si>
    <t>Corporate bonds</t>
  </si>
  <si>
    <t>940 </t>
  </si>
  <si>
    <t>6 </t>
  </si>
  <si>
    <t>934 </t>
  </si>
  <si>
    <t>Mortgage backed securities</t>
  </si>
  <si>
    <t>54,685 </t>
  </si>
  <si>
    <t>378 </t>
  </si>
  <si>
    <t>118 </t>
  </si>
  <si>
    <t>54,945 </t>
  </si>
  <si>
    <t>Total Securities AFS</t>
  </si>
  <si>
    <t>99,647 </t>
  </si>
  <si>
    <t>753 </t>
  </si>
  <si>
    <t>267 </t>
  </si>
  <si>
    <t>100,133 </t>
  </si>
  <si>
    <t>43,985 </t>
  </si>
  <si>
    <t>332 </t>
  </si>
  <si>
    <t>247 </t>
  </si>
  <si>
    <t>44,070 </t>
  </si>
  <si>
    <t>293 </t>
  </si>
  <si>
    <t>5 </t>
  </si>
  <si>
    <t>55,896 </t>
  </si>
  <si>
    <t>144 </t>
  </si>
  <si>
    <t>329 </t>
  </si>
  <si>
    <t>55,711 </t>
  </si>
  <si>
    <t>100,174 </t>
  </si>
  <si>
    <t>476 </t>
  </si>
  <si>
    <t>581 </t>
  </si>
  <si>
    <t>100,069 </t>
  </si>
  <si>
    <t>The following table details unrealized losses and related fair values in the available-for-sale portfolio.  This information is aggregated by the length of time that individual securities have been in a continuous unrealized loss position as of March 31, 2015 and December 31, 2014.</t>
  </si>
  <si>
    <t>Less than 12 Months</t>
  </si>
  <si>
    <t>12 Months or More</t>
  </si>
  <si>
    <t>Fair Value</t>
  </si>
  <si>
    <t>5,907 </t>
  </si>
  <si>
    <t>35 </t>
  </si>
  <si>
    <t>8,335 </t>
  </si>
  <si>
    <t>106 </t>
  </si>
  <si>
    <t>14,242 </t>
  </si>
  <si>
    <t>Mtg. backed securities</t>
  </si>
  <si>
    <t>44 </t>
  </si>
  <si>
    <t>8,124 </t>
  </si>
  <si>
    <t>74 </t>
  </si>
  <si>
    <t>16,459 </t>
  </si>
  <si>
    <t>15,464 </t>
  </si>
  <si>
    <t>87 </t>
  </si>
  <si>
    <t>180 </t>
  </si>
  <si>
    <t>31,923 </t>
  </si>
  <si>
    <t>7,408 </t>
  </si>
  <si>
    <t>38 </t>
  </si>
  <si>
    <t>12,965 </t>
  </si>
  <si>
    <t>209 </t>
  </si>
  <si>
    <t>20,373 </t>
  </si>
  <si>
    <t>21,083 </t>
  </si>
  <si>
    <t>179 </t>
  </si>
  <si>
    <t>11,622 </t>
  </si>
  <si>
    <t>150 </t>
  </si>
  <si>
    <t>32,705 </t>
  </si>
  <si>
    <t>28,779 </t>
  </si>
  <si>
    <t>222 </t>
  </si>
  <si>
    <t>24,587 </t>
  </si>
  <si>
    <t>359 </t>
  </si>
  <si>
    <t>53,366 </t>
  </si>
  <si>
    <t>At March 31, 2015, the available-for-sale portfolio included fifty-two investments for which the fair market value was less than amortized cost.  At December 31, 2014, the available-for-sale portfolio included eighty four investments for which the fair market value was less than amortized cost.  Management evaluates securities for other-than-temporary impairment at least on a quarterly basis, and more frequently when economic or market concerns warrant such evaluation.  Consideration is given to (1) the length of time and the extent to which the fair value has been less than cost, (2) the financial conditions and near-term prospects of the issuer, and (3) the intent and ability of the Company to retain its investment in the issuer for a period of time sufficient to allow for any anticipated recovery in fair value.  Based on the Company’s analysis, the Company concluded that no securities had an other-than-temporary impairment.</t>
  </si>
  <si>
    <t>The amortized cost and fair value of investment securities at March 31, 2015, by contractual maturity, are shown in the following schedule.  Expected maturities will differ from contractual maturities because borrowers may have the right to call or prepay obligations with or without call or prepayment penalties.</t>
  </si>
  <si>
    <t>Weighted</t>
  </si>
  <si>
    <t xml:space="preserve">Amortized </t>
  </si>
  <si>
    <t xml:space="preserve">Fair </t>
  </si>
  <si>
    <t>Average</t>
  </si>
  <si>
    <t>Securities Available-for-Sale</t>
  </si>
  <si>
    <t>Yield</t>
  </si>
  <si>
    <t>Due in one year or less</t>
  </si>
  <si>
    <t>178 </t>
  </si>
  <si>
    <t>1.51% </t>
  </si>
  <si>
    <t>Due after one year through five years</t>
  </si>
  <si>
    <t>2,608 </t>
  </si>
  <si>
    <t>2,632 </t>
  </si>
  <si>
    <t>1.40% </t>
  </si>
  <si>
    <t>Due after five years through fifteen years</t>
  </si>
  <si>
    <t>12,515 </t>
  </si>
  <si>
    <t>12,567 </t>
  </si>
  <si>
    <t>1.36% </t>
  </si>
  <si>
    <t>Due after fifteen years</t>
  </si>
  <si>
    <t>84,346 </t>
  </si>
  <si>
    <t>84,756 </t>
  </si>
  <si>
    <t>1.92% </t>
  </si>
  <si>
    <t>1.84% </t>
  </si>
  <si>
    <t>Investment securities with a carrying value of $16.1 million and $17.5 million at March 31, 2015 and December 31, 2014, were pledged as collateral to secure public deposits, overnight payment processing and for other purposes required by law.</t>
  </si>
  <si>
    <t>The Bank, as a member of the Federal Reserve Bank and the Federal Home Loan Bank, is required to hold stock in each. These equity securities are restricted from trading and are recorded at a cost of $2.4 million and $2.4 million as of March 31, 2015 and December 31, 2014, respectively.</t>
  </si>
  <si>
    <t>Loans</t>
  </si>
  <si>
    <t>Loans [Abstract]</t>
  </si>
  <si>
    <t>NOTE 6  LOANS:</t>
  </si>
  <si>
    <t>Loans receivable outstanding are summarized as follows:</t>
  </si>
  <si>
    <t>Real estate secured:</t>
  </si>
  <si>
    <t>Commercial</t>
  </si>
  <si>
    <t>106,512 </t>
  </si>
  <si>
    <t>108,062 </t>
  </si>
  <si>
    <t>Construction and land development</t>
  </si>
  <si>
    <t>14,285 </t>
  </si>
  <si>
    <t>15,439 </t>
  </si>
  <si>
    <t>Residential 1-4 family</t>
  </si>
  <si>
    <t>241,563 </t>
  </si>
  <si>
    <t>243,538 </t>
  </si>
  <si>
    <t>Multifamily</t>
  </si>
  <si>
    <t>13,908 </t>
  </si>
  <si>
    <t>14,409 </t>
  </si>
  <si>
    <t>Farmland</t>
  </si>
  <si>
    <t>24,594 </t>
  </si>
  <si>
    <t>25,252 </t>
  </si>
  <si>
    <t>Total real estate loans</t>
  </si>
  <si>
    <t>400,862 </t>
  </si>
  <si>
    <t>406,700 </t>
  </si>
  <si>
    <t>20,524 </t>
  </si>
  <si>
    <t>21,807 </t>
  </si>
  <si>
    <t>Agriculture</t>
  </si>
  <si>
    <t>3,023 </t>
  </si>
  <si>
    <t>3,117 </t>
  </si>
  <si>
    <t>Consumer installment loans</t>
  </si>
  <si>
    <t>25,434 </t>
  </si>
  <si>
    <t>25,828 </t>
  </si>
  <si>
    <t>All other loans</t>
  </si>
  <si>
    <t>86 </t>
  </si>
  <si>
    <t>97 </t>
  </si>
  <si>
    <t>Total loans</t>
  </si>
  <si>
    <t>449,929 </t>
  </si>
  <si>
    <t>457,549 </t>
  </si>
  <si>
    <t>Loans receivable on nonaccrual status are summarized as follows:</t>
  </si>
  <si>
    <t>5,449 </t>
  </si>
  <si>
    <t>6,222 </t>
  </si>
  <si>
    <t>564 </t>
  </si>
  <si>
    <t>7,617 </t>
  </si>
  <si>
    <t>8,589 </t>
  </si>
  <si>
    <t>902 </t>
  </si>
  <si>
    <t>5,575 </t>
  </si>
  <si>
    <t>5,982 </t>
  </si>
  <si>
    <t>20,107 </t>
  </si>
  <si>
    <t>21,243 </t>
  </si>
  <si>
    <t>577 </t>
  </si>
  <si>
    <t>554 </t>
  </si>
  <si>
    <t>15 </t>
  </si>
  <si>
    <t>18 </t>
  </si>
  <si>
    <t>23 </t>
  </si>
  <si>
    <t>46 </t>
  </si>
  <si>
    <t>Total loans receivable on nonaccrual status</t>
  </si>
  <si>
    <t>20,722 </t>
  </si>
  <si>
    <t>21,861 </t>
  </si>
  <si>
    <t>Total interest income not recognized on nonaccrual loans for the three months ended March 31, 2015 and 2014 was $166 thousand and $254 thousand, respectively.</t>
  </si>
  <si>
    <t>The following table presents information concerning the Company’s investment in loans considered impaired as of March 31, 2015 and December 31, 2014:</t>
  </si>
  <si>
    <t>As of March 31, 2015</t>
  </si>
  <si>
    <t>Recorded</t>
  </si>
  <si>
    <t>Investment</t>
  </si>
  <si>
    <t>Income</t>
  </si>
  <si>
    <t>Recognized</t>
  </si>
  <si>
    <t>Unpaid Principal Balance</t>
  </si>
  <si>
    <t>Related</t>
  </si>
  <si>
    <t>Allowance</t>
  </si>
  <si>
    <t>With no related allowance recorded:</t>
  </si>
  <si>
    <t>4,314 </t>
  </si>
  <si>
    <t>24 </t>
  </si>
  <si>
    <t>4,642 </t>
  </si>
  <si>
    <t>6,101 </t>
  </si>
  <si>
    <t>14 </t>
  </si>
  <si>
    <t>3,573 </t>
  </si>
  <si>
    <t>45 </t>
  </si>
  <si>
    <t>3,900 </t>
  </si>
  <si>
    <t>4,060 </t>
  </si>
  <si>
    <t>652 </t>
  </si>
  <si>
    <t>866 </t>
  </si>
  <si>
    <t>1,252 </t>
  </si>
  <si>
    <t>5,730 </t>
  </si>
  <si>
    <t>17 </t>
  </si>
  <si>
    <t>5,692 </t>
  </si>
  <si>
    <t>6,772 </t>
  </si>
  <si>
    <t>562 </t>
  </si>
  <si>
    <t>1 </t>
  </si>
  <si>
    <t>575 </t>
  </si>
  <si>
    <t>705 </t>
  </si>
  <si>
    <t>52 </t>
  </si>
  <si>
    <t>12 </t>
  </si>
  <si>
    <t>With an allowance recorded:</t>
  </si>
  <si>
    <t>3,676 </t>
  </si>
  <si>
    <t>22 </t>
  </si>
  <si>
    <t>2,834 </t>
  </si>
  <si>
    <t>3,050 </t>
  </si>
  <si>
    <t>943 </t>
  </si>
  <si>
    <t>381 </t>
  </si>
  <si>
    <t>458 </t>
  </si>
  <si>
    <t>701 </t>
  </si>
  <si>
    <t>242 </t>
  </si>
  <si>
    <t>2,426 </t>
  </si>
  <si>
    <t>28 </t>
  </si>
  <si>
    <t>2,278 </t>
  </si>
  <si>
    <t>2,488 </t>
  </si>
  <si>
    <t>275 </t>
  </si>
  <si>
    <t>57 </t>
  </si>
  <si>
    <t>1,103 </t>
  </si>
  <si>
    <t>13 </t>
  </si>
  <si>
    <t>1,102 </t>
  </si>
  <si>
    <t>1,114 </t>
  </si>
  <si>
    <t>341 </t>
  </si>
  <si>
    <t>84 </t>
  </si>
  <si>
    <t>93 </t>
  </si>
  <si>
    <t>29 </t>
  </si>
  <si>
    <t>27 </t>
  </si>
  <si>
    <t>26 </t>
  </si>
  <si>
    <t>22,694 </t>
  </si>
  <si>
    <t>151 </t>
  </si>
  <si>
    <t>22,597 </t>
  </si>
  <si>
    <t>26,493 </t>
  </si>
  <si>
    <t>1,875 </t>
  </si>
  <si>
    <t>As of December 31, 2014</t>
  </si>
  <si>
    <t>9,628 </t>
  </si>
  <si>
    <t>128 </t>
  </si>
  <si>
    <t>3,986 </t>
  </si>
  <si>
    <t>5,166 </t>
  </si>
  <si>
    <t>248 </t>
  </si>
  <si>
    <t>2,959 </t>
  </si>
  <si>
    <t>177 </t>
  </si>
  <si>
    <t>3,245 </t>
  </si>
  <si>
    <t>3,471 </t>
  </si>
  <si>
    <t>370 </t>
  </si>
  <si>
    <t>438 </t>
  </si>
  <si>
    <t>479 </t>
  </si>
  <si>
    <t>5,383 </t>
  </si>
  <si>
    <t>114 </t>
  </si>
  <si>
    <t>5,767 </t>
  </si>
  <si>
    <t>6,801 </t>
  </si>
  <si>
    <t>421 </t>
  </si>
  <si>
    <t>548 </t>
  </si>
  <si>
    <t>674 </t>
  </si>
  <si>
    <t>62 </t>
  </si>
  <si>
    <t>4 </t>
  </si>
  <si>
    <t>6,338 </t>
  </si>
  <si>
    <t>132 </t>
  </si>
  <si>
    <t>4,517 </t>
  </si>
  <si>
    <t>4,905 </t>
  </si>
  <si>
    <t>1,482 </t>
  </si>
  <si>
    <t>505 </t>
  </si>
  <si>
    <t>303 </t>
  </si>
  <si>
    <t>355 </t>
  </si>
  <si>
    <t>88 </t>
  </si>
  <si>
    <t>4,248 </t>
  </si>
  <si>
    <t>126 </t>
  </si>
  <si>
    <t>2,573 </t>
  </si>
  <si>
    <t>2,852 </t>
  </si>
  <si>
    <t>347 </t>
  </si>
  <si>
    <t>268 </t>
  </si>
  <si>
    <t>7 </t>
  </si>
  <si>
    <t>113 </t>
  </si>
  <si>
    <t>59 </t>
  </si>
  <si>
    <t>1,104 </t>
  </si>
  <si>
    <t>1,116 </t>
  </si>
  <si>
    <t>343 </t>
  </si>
  <si>
    <t>407 </t>
  </si>
  <si>
    <t>39 </t>
  </si>
  <si>
    <t>30 </t>
  </si>
  <si>
    <t>10 </t>
  </si>
  <si>
    <t>33,471 </t>
  </si>
  <si>
    <t>795 </t>
  </si>
  <si>
    <t>22,780 </t>
  </si>
  <si>
    <t>26,118 </t>
  </si>
  <si>
    <t>2,331 </t>
  </si>
  <si>
    <t>An age analysis of past due loans receivable was as follows:</t>
  </si>
  <si>
    <t>30-59</t>
  </si>
  <si>
    <t>Days</t>
  </si>
  <si>
    <t>Past</t>
  </si>
  <si>
    <t>Due</t>
  </si>
  <si>
    <t>60-89</t>
  </si>
  <si>
    <t>90 or</t>
  </si>
  <si>
    <t>More</t>
  </si>
  <si>
    <t>Current</t>
  </si>
  <si>
    <t>Accruing</t>
  </si>
  <si>
    <t>2,027 </t>
  </si>
  <si>
    <t>256 </t>
  </si>
  <si>
    <t>3,320 </t>
  </si>
  <si>
    <t>5,603 </t>
  </si>
  <si>
    <t>100,909 </t>
  </si>
  <si>
    <t>Construction and  land</t>
  </si>
  <si>
    <t>  development</t>
  </si>
  <si>
    <t>134 </t>
  </si>
  <si>
    <t>14,151 </t>
  </si>
  <si>
    <t>6,055 </t>
  </si>
  <si>
    <t>1,604 </t>
  </si>
  <si>
    <t>2,344 </t>
  </si>
  <si>
    <t>10,003 </t>
  </si>
  <si>
    <t>231,560 </t>
  </si>
  <si>
    <t>428 </t>
  </si>
  <si>
    <t>787 </t>
  </si>
  <si>
    <t>13,121 </t>
  </si>
  <si>
    <t>599 </t>
  </si>
  <si>
    <t>1,600 </t>
  </si>
  <si>
    <t>2,228 </t>
  </si>
  <si>
    <t>22,366 </t>
  </si>
  <si>
    <t>8,815 </t>
  </si>
  <si>
    <t>2,317 </t>
  </si>
  <si>
    <t>7,623 </t>
  </si>
  <si>
    <t>18,755 </t>
  </si>
  <si>
    <t>382,107 </t>
  </si>
  <si>
    <t>19 </t>
  </si>
  <si>
    <t>100 </t>
  </si>
  <si>
    <t>217 </t>
  </si>
  <si>
    <t>336 </t>
  </si>
  <si>
    <t>20,188 </t>
  </si>
  <si>
    <t>3,011 </t>
  </si>
  <si>
    <t>Consumer installment</t>
  </si>
  <si>
    <t>  Loans</t>
  </si>
  <si>
    <t>75 </t>
  </si>
  <si>
    <t>64 </t>
  </si>
  <si>
    <t>154 </t>
  </si>
  <si>
    <t>25,280 </t>
  </si>
  <si>
    <t>79 </t>
  </si>
  <si>
    <t>8,928 </t>
  </si>
  <si>
    <t>2,481 </t>
  </si>
  <si>
    <t>7,855 </t>
  </si>
  <si>
    <t>19,264 </t>
  </si>
  <si>
    <t>430,665 </t>
  </si>
  <si>
    <t>2,683 </t>
  </si>
  <si>
    <t>2,411 </t>
  </si>
  <si>
    <t>5,168 </t>
  </si>
  <si>
    <t>102,894 </t>
  </si>
  <si>
    <t>94 </t>
  </si>
  <si>
    <t>335 </t>
  </si>
  <si>
    <t>441 </t>
  </si>
  <si>
    <t>14,998 </t>
  </si>
  <si>
    <t>7,885 </t>
  </si>
  <si>
    <t>1,728 </t>
  </si>
  <si>
    <t>2,346 </t>
  </si>
  <si>
    <t>11,959 </t>
  </si>
  <si>
    <t>231,579 </t>
  </si>
  <si>
    <t>320 </t>
  </si>
  <si>
    <t>14,089 </t>
  </si>
  <si>
    <t>661 </t>
  </si>
  <si>
    <t>453 </t>
  </si>
  <si>
    <t>24,138 </t>
  </si>
  <si>
    <t>11,643 </t>
  </si>
  <si>
    <t>2,590 </t>
  </si>
  <si>
    <t>4,769 </t>
  </si>
  <si>
    <t>19,002 </t>
  </si>
  <si>
    <t>387,698 </t>
  </si>
  <si>
    <t>162 </t>
  </si>
  <si>
    <t>241 </t>
  </si>
  <si>
    <t>21,566 </t>
  </si>
  <si>
    <t>3,113 </t>
  </si>
  <si>
    <t>153 </t>
  </si>
  <si>
    <t>21 </t>
  </si>
  <si>
    <t>193 </t>
  </si>
  <si>
    <t>25,635 </t>
  </si>
  <si>
    <t>69 </t>
  </si>
  <si>
    <t>11,882 </t>
  </si>
  <si>
    <t>2,634 </t>
  </si>
  <si>
    <t>4,952 </t>
  </si>
  <si>
    <t>19,468 </t>
  </si>
  <si>
    <t>438,081 </t>
  </si>
  <si>
    <t>The Company categorizes loans receivable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receivable as to credit risk.  The Company uses the following definitions for risk ratings:</t>
  </si>
  <si>
    <r>
      <t>Pass</t>
    </r>
    <r>
      <rPr>
        <sz val="10"/>
        <color rgb="FF000000"/>
        <rFont val="Times New Roman"/>
        <family val="1"/>
      </rPr>
      <t xml:space="preserve"> - Loans in this category are considered to have a low likelihood of loss based on relevant information analyzed about the ability of the borrowers to service their debt and other factors.</t>
    </r>
  </si>
  <si>
    <r>
      <t>Special Mention</t>
    </r>
    <r>
      <rPr>
        <sz val="10"/>
        <color rgb="FF000000"/>
        <rFont val="Times New Roman"/>
        <family val="1"/>
      </rPr>
      <t xml:space="preserve"> - Loans in this category are currently protected but are potentially weak, including adverse trends in borrower’s operations, credit quality or financial strength.  Those loans constitute an undue and unwarranted credit risk but not to the point of justifying a substandard classification. The credit risk may be relatively minor yet constitute an unwarranted risk in light of the circumstances.  Special mention loans have potential weaknesses which may, if not checked or corrected, weaken the loan or inadequately protect the Company’s credit position at some future date.</t>
    </r>
  </si>
  <si>
    <r>
      <t>Substandard</t>
    </r>
    <r>
      <rPr>
        <sz val="10"/>
        <color rgb="FF000000"/>
        <rFont val="Times New Roman"/>
        <family val="1"/>
      </rPr>
      <t xml:space="preserve"> - </t>
    </r>
    <r>
      <rPr>
        <sz val="10"/>
        <color rgb="FF010100"/>
        <rFont val="Times New Roman"/>
        <family val="1"/>
      </rPr>
      <t>A substandard loan is inadequately protected by the current sound net worth and paying capacity of the obligor or of the collateral pledged, if any.  Loans classified as substandard must have a well-defined weakness or weaknesses that jeopardize the liquidation of the debt; they are characterized by the distinct possibility that the institution will sustain some loss if the deficiencies are not corrected.</t>
    </r>
  </si>
  <si>
    <r>
      <t>Doubtful</t>
    </r>
    <r>
      <rPr>
        <sz val="10"/>
        <color rgb="FF010100"/>
        <rFont val="Times New Roman"/>
        <family val="1"/>
      </rPr>
      <t xml:space="preserve"> - </t>
    </r>
    <r>
      <rPr>
        <sz val="10"/>
        <color rgb="FF000000"/>
        <rFont val="Times New Roman"/>
        <family val="1"/>
      </rPr>
      <t>Loans classified Doubtful have all the weaknesses inherent in loans classified as Substandard, plus the added characteristic that the weaknesses make collection or liquidation in full on the basis of currently existing facts, conditions, and values highly questionable and improbable.</t>
    </r>
  </si>
  <si>
    <t>Based on the most recent analysis performed, the risk category of loans receivable was as follows:</t>
  </si>
  <si>
    <t>Pass</t>
  </si>
  <si>
    <t>Special</t>
  </si>
  <si>
    <t>Mention</t>
  </si>
  <si>
    <t>Substandard</t>
  </si>
  <si>
    <t>Doubtful</t>
  </si>
  <si>
    <t>  Commercial</t>
  </si>
  <si>
    <t>92,133 </t>
  </si>
  <si>
    <t>7,933 </t>
  </si>
  <si>
    <t>6,446 </t>
  </si>
  <si>
    <t>  Construction and land development</t>
  </si>
  <si>
    <t>11,526 </t>
  </si>
  <si>
    <t>2,195 </t>
  </si>
  <si>
    <t>  Residential 1-4 family</t>
  </si>
  <si>
    <t>228,599 </t>
  </si>
  <si>
    <t>2,790 </t>
  </si>
  <si>
    <t>10,174 </t>
  </si>
  <si>
    <t>  Multifamily</t>
  </si>
  <si>
    <t>12,782 </t>
  </si>
  <si>
    <t>145 </t>
  </si>
  <si>
    <t>981 </t>
  </si>
  <si>
    <t>  Farmland</t>
  </si>
  <si>
    <t>17,562 </t>
  </si>
  <si>
    <t>270 </t>
  </si>
  <si>
    <t>6,762 </t>
  </si>
  <si>
    <t>362,602 </t>
  </si>
  <si>
    <t>13,333 </t>
  </si>
  <si>
    <t>24,927 </t>
  </si>
  <si>
    <t>17,391 </t>
  </si>
  <si>
    <t>2,334 </t>
  </si>
  <si>
    <t>799 </t>
  </si>
  <si>
    <t>2,981 </t>
  </si>
  <si>
    <t>42 </t>
  </si>
  <si>
    <t>25,350 </t>
  </si>
  <si>
    <t>408,410 </t>
  </si>
  <si>
    <t>15,667 </t>
  </si>
  <si>
    <t>25,852 </t>
  </si>
  <si>
    <t>92,515 </t>
  </si>
  <si>
    <t>7,925 </t>
  </si>
  <si>
    <t>7,622 </t>
  </si>
  <si>
    <t>12,974 </t>
  </si>
  <si>
    <t>2,041 </t>
  </si>
  <si>
    <t>424 </t>
  </si>
  <si>
    <t>230,184 </t>
  </si>
  <si>
    <t>1,965 </t>
  </si>
  <si>
    <t>11,389 </t>
  </si>
  <si>
    <t>13,953 </t>
  </si>
  <si>
    <t>146 </t>
  </si>
  <si>
    <t>310 </t>
  </si>
  <si>
    <t>18,159 </t>
  </si>
  <si>
    <t>6,823 </t>
  </si>
  <si>
    <t>367,785 </t>
  </si>
  <si>
    <t>12,347 </t>
  </si>
  <si>
    <t>26,568 </t>
  </si>
  <si>
    <t>18,495 </t>
  </si>
  <si>
    <t>2,548 </t>
  </si>
  <si>
    <t>764 </t>
  </si>
  <si>
    <t>3,069 </t>
  </si>
  <si>
    <t>48 </t>
  </si>
  <si>
    <t>25,719 </t>
  </si>
  <si>
    <t>109 </t>
  </si>
  <si>
    <t>415,165 </t>
  </si>
  <si>
    <t>14,895 </t>
  </si>
  <si>
    <t>27,489 </t>
  </si>
  <si>
    <t>Allowance For Loan Losses</t>
  </si>
  <si>
    <t>Allowance For Loan Losses [Abstract]</t>
  </si>
  <si>
    <t>NOTE 7  ALLOWANCE FOR LOAN LOSSES:</t>
  </si>
  <si>
    <t>The following table details activity in the allowance for loan losses by portfolio segment for the period ended March 31, 2015.  Allocation of a portion of the allowance to one category of loans does not preclude its availability to absorb losses in other categories.</t>
  </si>
  <si>
    <t>Beginning</t>
  </si>
  <si>
    <t>Balance</t>
  </si>
  <si>
    <t>Charge</t>
  </si>
  <si>
    <t>Offs</t>
  </si>
  <si>
    <t>Recoveries</t>
  </si>
  <si>
    <t>Advances</t>
  </si>
  <si>
    <t>Provisions</t>
  </si>
  <si>
    <t>Ending Balance</t>
  </si>
  <si>
    <t>4,418 </t>
  </si>
  <si>
    <t>3,472 </t>
  </si>
  <si>
    <t>199 </t>
  </si>
  <si>
    <t>238 </t>
  </si>
  <si>
    <t>437 </t>
  </si>
  <si>
    <t>2,572 </t>
  </si>
  <si>
    <t>2,336 </t>
  </si>
  <si>
    <t>461 </t>
  </si>
  <si>
    <t>269 </t>
  </si>
  <si>
    <t>913 </t>
  </si>
  <si>
    <t>838 </t>
  </si>
  <si>
    <t>8,256 </t>
  </si>
  <si>
    <t>54 </t>
  </si>
  <si>
    <t>7,352 </t>
  </si>
  <si>
    <t>457 </t>
  </si>
  <si>
    <t>3 </t>
  </si>
  <si>
    <t>125 </t>
  </si>
  <si>
    <t>171 </t>
  </si>
  <si>
    <t>11 </t>
  </si>
  <si>
    <t>Unallocated</t>
  </si>
  <si>
    <t>912 </t>
  </si>
  <si>
    <t>881 </t>
  </si>
  <si>
    <t>9,922 </t>
  </si>
  <si>
    <t>33 </t>
  </si>
  <si>
    <t>8,960 </t>
  </si>
  <si>
    <t>Allowance for Loan Losses</t>
  </si>
  <si>
    <t>Recorded Investment in Loans</t>
  </si>
  <si>
    <t>Individually</t>
  </si>
  <si>
    <t xml:space="preserve">Evaluated </t>
  </si>
  <si>
    <t>for Impairment</t>
  </si>
  <si>
    <t>Collectively Evaluated for Impairment</t>
  </si>
  <si>
    <t>Evaluated for Impairment</t>
  </si>
  <si>
    <t>2,529 </t>
  </si>
  <si>
    <t>7,476 </t>
  </si>
  <si>
    <t>99,036 </t>
  </si>
  <si>
    <t>Construction and land</t>
  </si>
  <si>
    <t> development</t>
  </si>
  <si>
    <t>195 </t>
  </si>
  <si>
    <t>472 </t>
  </si>
  <si>
    <t>13,813 </t>
  </si>
  <si>
    <t>2,061 </t>
  </si>
  <si>
    <t>6,178 </t>
  </si>
  <si>
    <t>235,385 </t>
  </si>
  <si>
    <t>13,042 </t>
  </si>
  <si>
    <t>497 </t>
  </si>
  <si>
    <t>6,794 </t>
  </si>
  <si>
    <t>17,800 </t>
  </si>
  <si>
    <t>1,801 </t>
  </si>
  <si>
    <t>5,551 </t>
  </si>
  <si>
    <t>21,786 </t>
  </si>
  <si>
    <t>379,076 </t>
  </si>
  <si>
    <t>413 </t>
  </si>
  <si>
    <t>668 </t>
  </si>
  <si>
    <t>19,856 </t>
  </si>
  <si>
    <t>91 </t>
  </si>
  <si>
    <t>2,944 </t>
  </si>
  <si>
    <t>148 </t>
  </si>
  <si>
    <t>25,370 </t>
  </si>
  <si>
    <t>7,085 </t>
  </si>
  <si>
    <t>427,332 </t>
  </si>
  <si>
    <t>The following table details activity in the allowance for loan losses by portfolio segment for the period ended December 31, 2014.  Allocation of a portion of the allowance to one category of loans does not preclude its availability to absorb losses in other categories.</t>
  </si>
  <si>
    <t>5,203 </t>
  </si>
  <si>
    <t>427 </t>
  </si>
  <si>
    <t>978 </t>
  </si>
  <si>
    <t>1,184 </t>
  </si>
  <si>
    <t>236 </t>
  </si>
  <si>
    <t>3,316 </t>
  </si>
  <si>
    <t>133 </t>
  </si>
  <si>
    <t>1,224 </t>
  </si>
  <si>
    <t>520 </t>
  </si>
  <si>
    <t>11,060 </t>
  </si>
  <si>
    <t>1,331 </t>
  </si>
  <si>
    <t>281 </t>
  </si>
  <si>
    <t>1,147 </t>
  </si>
  <si>
    <t>337 </t>
  </si>
  <si>
    <t>40 </t>
  </si>
  <si>
    <t>531 </t>
  </si>
  <si>
    <t>13,080 </t>
  </si>
  <si>
    <t>1,401 </t>
  </si>
  <si>
    <t>2,936 </t>
  </si>
  <si>
    <t>8,503 </t>
  </si>
  <si>
    <t>99,559 </t>
  </si>
  <si>
    <t>111 </t>
  </si>
  <si>
    <t>318 </t>
  </si>
  <si>
    <t>15,121 </t>
  </si>
  <si>
    <t>2,225 </t>
  </si>
  <si>
    <t>5,818 </t>
  </si>
  <si>
    <t>237,720 </t>
  </si>
  <si>
    <t>139 </t>
  </si>
  <si>
    <t>551 </t>
  </si>
  <si>
    <t>13,858 </t>
  </si>
  <si>
    <t>570 </t>
  </si>
  <si>
    <t>6,871 </t>
  </si>
  <si>
    <t>18,381 </t>
  </si>
  <si>
    <t>2,275 </t>
  </si>
  <si>
    <t>5,981 </t>
  </si>
  <si>
    <t>22,061 </t>
  </si>
  <si>
    <t>384,639 </t>
  </si>
  <si>
    <t>431 </t>
  </si>
  <si>
    <t>622 </t>
  </si>
  <si>
    <t>21,185 </t>
  </si>
  <si>
    <t>95 </t>
  </si>
  <si>
    <t>82 </t>
  </si>
  <si>
    <t>3,035 </t>
  </si>
  <si>
    <t>25,813 </t>
  </si>
  <si>
    <t>7,591 </t>
  </si>
  <si>
    <t>434,769 </t>
  </si>
  <si>
    <t>In determining the amount of our allowance, we rely on an analysis of our loan portfolio, our experience and our evaluation of general economic conditions, as well as the requirements of the written agreement and other regulatory input.  If our assumptions prove to be incorrect, our current allowance may not be sufficient to cover future loan losses and we may experience significant increases to our provision.</t>
  </si>
  <si>
    <t>Troubled Debt Restructurings</t>
  </si>
  <si>
    <t>Troubled Debt Restructurings [Abstract]</t>
  </si>
  <si>
    <t>NOTE 8  TROUBLED DEBT RESTRUCTURINGS:</t>
  </si>
  <si>
    <t>At March 31, 2015 there were $9.8  million in loans that are classified as troubled debt restructurings compared to $10.0 million at December 31, 2014.  The following table presents information related to loans modified as troubled debt restructurings during the three months ended March 31, 2015 and 2014.</t>
  </si>
  <si>
    <t>For the three months ended</t>
  </si>
  <si>
    <t># of Loans</t>
  </si>
  <si>
    <t>Pre-Mod. Recorded Investment</t>
  </si>
  <si>
    <t>Post-Mod.</t>
  </si>
  <si>
    <t># of</t>
  </si>
  <si>
    <t>Pre-Mod.</t>
  </si>
  <si>
    <t>Recorded Investment</t>
  </si>
  <si>
    <t>  Construction and land</t>
  </si>
  <si>
    <t>   Development</t>
  </si>
  <si>
    <t>360 </t>
  </si>
  <si>
    <t>     Total real estate loans</t>
  </si>
  <si>
    <t>During the three months ended March 31, 2015, the Company modified the terms of one loan for which the modification was considered to be a  troubled debt restructuring.  The interest rate was not modified on the loan; however, the maturity date was extended.  During the three months ended March 31, 2014, the Company modified no loans that were considered to be troubled debt restructurings.</t>
  </si>
  <si>
    <t>There were no loans modified as troubled debt restructurings that defaulted during the three months ended March 31, 2015 and 2014,  which were within twelve months of their modification date.  Generally, a troubled debt restructuring is considered to be in default once it becomes 90 days or more past due following a modification.</t>
  </si>
  <si>
    <t>In determination of the allowance for loan losses, management considers troubled debt restructurings and subsequent defaults in these restructurings in its estimate.  The Company evaluates all troubled debt restructurings for possible further impairment.  As a result, the allowance may be increased, adjustments may be made in the allocation of the allowance, or charge-offs may be taken to further writedown the carrying value of the loan.</t>
  </si>
  <si>
    <t>Earnings Per Share</t>
  </si>
  <si>
    <t>Earnings Per Share [Abstract]</t>
  </si>
  <si>
    <t xml:space="preserve">NOTE 9  EARNINGS PER SHARE: </t>
  </si>
  <si>
    <t>Basic earnings per share computations are based on the weighted average number of shares outstanding during each period.  Dilutive earnings per share reflect the additional common shares that would have been outstanding if dilutive potential common shares had been issued.  Potential common shares that may be issued relate to outstanding options and common stock warrants are determined by the Treasury method.  For the three-months ended March 31, 2015 and 2014, potential common shares of 1,539,877 and 2,638,666, respectively, were anti-dilutive and were not included in the calculation.  Basic and diluted net income (loss) per common share calculations follows:</t>
  </si>
  <si>
    <t>(Amounts in Thousands, Except</t>
  </si>
  <si>
    <t>Share and Per Share Data)</t>
  </si>
  <si>
    <t>For the three months</t>
  </si>
  <si>
    <t>ended March 31,</t>
  </si>
  <si>
    <t>Net income (loss)</t>
  </si>
  <si>
    <t>Weighted average shares outstanding</t>
  </si>
  <si>
    <t>22,878,654 </t>
  </si>
  <si>
    <t>21,872,293 </t>
  </si>
  <si>
    <t>Dilutive shares for stock options and warrants</t>
  </si>
  <si>
    <t>Weighted average dilutive shares outstanding</t>
  </si>
  <si>
    <t>Basic income per share</t>
  </si>
  <si>
    <t>0.03 </t>
  </si>
  <si>
    <t>0.00 </t>
  </si>
  <si>
    <t>Diluted income per share</t>
  </si>
  <si>
    <t>Trust Preferred Securities And Deferral Of Interest Payments</t>
  </si>
  <si>
    <t>Trust Preferred Securities And Deferral Of Interest Payments[Abstract]</t>
  </si>
  <si>
    <t>NOTE 10  TRUST PREFERRED SECURITIES AND DEFERRAL OF INTEREST PAYMENTS:</t>
  </si>
  <si>
    <t>On September 27, 2006, the Company completed the issuance of $5.2 million in floating rate trust preferred securities offered by its wholly owned subsidiary, NPB Capital Trust 2.  The proceeds of the funds were used for general corporate purposes, which include capital management for affiliates and the acquisition of two branch banks.  The securities have a floating rate of 3 month LIBOR plus 177 basis points, which resets quarterly, with a current rate at March 31, 2015 of 2.02%.</t>
  </si>
  <si>
    <t>On July 7, 2004, the Company completed the issuance of $11.3 million in floating rate trust preferred securities offered by its wholly owned subsidiary, NPB Capital Trust I.  The proceeds of the funds were used for general corporate purposes which included capital management for affiliates, retirement of indebtedness and other investments.  The securities have a floating rate of 3 month LIBOR plus 260 basis points, which resets quarterly, with a current rate at March 31, 2015 of 2.85%.</t>
  </si>
  <si>
    <t>Under the terms of the subordinated debt transactions, the securities mature in 30 years from the date of issuance and are redeemable, in whole or in part, without penalty, at the option of the Company after five years.  Due to the ability to defer interest and principal payments for 60 months without being considered in default, the regulatory agencies consider the trust preferred securities as Tier 1 capital up to certain limits.</t>
  </si>
  <si>
    <t>In October 2009, a restriction to pay dividends from the Bank to the Company was issued by the Federal Reserve Bank of Richmond.  In July 2010 the Company and the Bank entered into the Written Agreement discussed in Note 3.  The Written Agreement prohibits the payment of interest on the trust preferred securities without prior regulatory approval.  As a result, dividends on trust preferred securities issued by the Company have been deferred until such restriction is removed.  This deferral is for a period of 60 months, and was set to expire on January 7, 2015.  In the fourth quarter of 2014, the Company requested and received regulatory approval to pay the cumulative deferred interest on the trust preferred securities due on January 7, 2015 totaling $2.5 million, which the Company paid on December 10, 2014.  As a result of this payment there was no interest in arrears on the trust preferred securities as of December 31, 2014.</t>
  </si>
  <si>
    <t xml:space="preserve">At this time the Company is not deferring the payment of the interest on the trust preferred securities, however, as discussed above, regulatory approval is needed to pay the interest.  In March 2015 the Company requested and received regulatory approval to pay the $107 thousand in interest on the trust preferred securities due on April 7, 2015, which the Company paid on April 3, 2015.  </t>
  </si>
  <si>
    <t>Future payments still require regulatory approval and failure to obtain this approval could cause a default in the trust preferred securities by the Company, however, the Company has the option to re-enter another 60 month deferral of the interest on the trust preferred securities to prevent an event of default unless the regulators prohibit the deferral.</t>
  </si>
  <si>
    <t>Fair Values</t>
  </si>
  <si>
    <t>Fair Values [Abstract]</t>
  </si>
  <si>
    <t xml:space="preserve">NOTE 11  FAIR VALUES: </t>
  </si>
  <si>
    <t>The financial reporting standard, “Fair Value Measurements and Disclosures” provides a framework for measuring fair value under generally accepted accounting principles and requires disclosures about the fair value of assets and liabilities recognized in the balance sheet in periods subsequent to initial recognition, whether the measurements are made on a recurring basis (for example, available-for-sale investment securities) or on a nonrecurring basis (for example, impaired loans and other real estate acquired through foreclosure).</t>
  </si>
  <si>
    <t>Fair value is the exchange price that would be received for an asset or paid to transfer a liability (an exit price) in the principal or most advantageous market for the asset or liability in an orderly transaction between market participants on the measurement date.  Fair Value Measurements and Disclosures also establishes  a fair value hierarchy which requires an entity to maximize the use of observable inputs and minimize the use of unobservable inputs when measuring fair value.  The standard describes three levels of inputs that may be used to measure fair value:</t>
  </si>
  <si>
    <t>Level 1:  Quoted prices in active markets for identical assets or liabilities.  Level 1 assets and liabilities include debt and equity securities and derivative contracts that are traded in an exchange market, as well as U. S. Treasury, other U. S. Government and agency mortgage-backed debt securities that are highly liquid and are actively traded in over-the-counter markets.</t>
  </si>
  <si>
    <t>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This category generally includes certain derivative contracts and impaired loans.</t>
  </si>
  <si>
    <t>Level 3:  Unobservable inputs that are supported by little or no market activity and that are significant to the fair value of the assets and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For example, this category generally includes certain private equity investments, retained residual interests in securitizations, residential mortgage servicing rights, and highly structured or long-term derivative contracts.</t>
  </si>
  <si>
    <r>
      <t xml:space="preserve">Investment Securities Available-for-Sale – </t>
    </r>
    <r>
      <rPr>
        <sz val="10"/>
        <color theme="1"/>
        <rFont val="Times New Roman"/>
        <family val="1"/>
      </rPr>
      <t>Investment securities available-for-sale are recorded at fair value on a recurring basis.  Fair value measurement is based upon quoted prices.  The Company’s available-for-sale securities, totaling $100.1 million at March 31, 2015 and December 31, 2014, respectively, are the only assets whose fair values are measured on a recurring basis using Level 2 inputs from an independent pricing service.</t>
    </r>
  </si>
  <si>
    <r>
      <t xml:space="preserve">Loans -  </t>
    </r>
    <r>
      <rPr>
        <sz val="10"/>
        <color theme="1"/>
        <rFont val="Times New Roman"/>
        <family val="1"/>
      </rPr>
      <t xml:space="preserve">The Company does not record loans at fair value on a recurring basis.  Real estate serves as collateral on a substantial majority of the Company’s loans.  When a loan is considered impaired a specific reserve may be established.  Loans which are deemed to be impaired and require a reserve are primarily valued on a non-recurring basis at the fair values of the underlying real estate collateral.  Such fair values are obtained using independent appraisals, which management evaluates and determines whether or not the fair value of the collateral is further impaired below the appraised value and there is no observable market price, or whether or not an appraised value does not include estimated costs of disposition.  The Company records impaired loans as nonrecurring Level 3 assets.  The aggregate carrying amounts of impaired loans carried at fair value were $20.7 million and $20.4 million at March 31, 2015 and December 31, 2014, respectively. </t>
    </r>
  </si>
  <si>
    <r>
      <t>Foreclosed Assets</t>
    </r>
    <r>
      <rPr>
        <b/>
        <i/>
        <sz val="10"/>
        <color theme="1"/>
        <rFont val="Times New Roman"/>
        <family val="1"/>
      </rPr>
      <t xml:space="preserve">  –</t>
    </r>
    <r>
      <rPr>
        <sz val="10"/>
        <color theme="1"/>
        <rFont val="Times New Roman"/>
        <family val="1"/>
      </rPr>
      <t xml:space="preserve"> Foreclosed assets are adjusted to fair value upon transfer of the loans to foreclosed assets.  Foreclosed assets are carried at the lower of the carrying value or fair value.  Fair value is based upon independent observable market prices or appraised values of the collateral with a third party less an estimate of disposition costs, which the Company considers to be level 2 inputs. When the appraised value is not available, management determines the fair value of the collateral if further impaired below the appraised value and there is no observable market price, or an appraised value does not include estimated costs of disposition and management must make an estimate, the Company records the foreclosed asset as nonrecurring Level 3.  The aggregate carrying amounts of foreclosed assets were $14.8 million and $15.0 million at March 31, 2015 and December 31, 2014, respectively.</t>
    </r>
  </si>
  <si>
    <t>Assets and liabilities measured at fair value are as follows as of March 31, 2015 (for purpose of this table the impaired loans are shown net of the related allowance):</t>
  </si>
  <si>
    <t>Quoted market price in active markets</t>
  </si>
  <si>
    <t>(Level 1)</t>
  </si>
  <si>
    <t>Significant other observable inputs</t>
  </si>
  <si>
    <t>(Level 2)</t>
  </si>
  <si>
    <t xml:space="preserve">Significant unobservable inputs </t>
  </si>
  <si>
    <t>(Level 3)</t>
  </si>
  <si>
    <t>(On a recurring basis)</t>
  </si>
  <si>
    <t>Available-for-sale investments</t>
  </si>
  <si>
    <t>   U.S. Government Agencies</t>
  </si>
  <si>
    <t>   Taxable municipals</t>
  </si>
  <si>
    <t>   Corporate bonds</t>
  </si>
  <si>
    <t>   Mortgage backed securities</t>
  </si>
  <si>
    <t>(On a non-recurring basis)</t>
  </si>
  <si>
    <t>14,837 </t>
  </si>
  <si>
    <t>Impaired loans:</t>
  </si>
  <si>
    <t> Real estate secured:</t>
  </si>
  <si>
    <t>     Commercial</t>
  </si>
  <si>
    <t>6,533 </t>
  </si>
  <si>
    <t>     Construction and land development</t>
  </si>
  <si>
    <t>230 </t>
  </si>
  <si>
    <t>     Residential 1-4 family</t>
  </si>
  <si>
    <t>5,903 </t>
  </si>
  <si>
    <t>     Multifamily</t>
  </si>
  <si>
    <t>     Farmland</t>
  </si>
  <si>
    <t>6,453 </t>
  </si>
  <si>
    <t> Commercial</t>
  </si>
  <si>
    <t>623 </t>
  </si>
  <si>
    <t> Agriculture</t>
  </si>
  <si>
    <t> Consumer installment loans</t>
  </si>
  <si>
    <t> All other loans</t>
  </si>
  <si>
    <t>35,559 </t>
  </si>
  <si>
    <t>Assets and liabilities measured at fair value are as follows as of December 31, 2014 (for purpose of this table the impaired loans are shown net of the related allowance):</t>
  </si>
  <si>
    <t>   Mortgage backed securities</t>
  </si>
  <si>
    <t>15,049 </t>
  </si>
  <si>
    <t>7,021 </t>
  </si>
  <si>
    <t>5,471 </t>
  </si>
  <si>
    <t>536 </t>
  </si>
  <si>
    <t>6,528 </t>
  </si>
  <si>
    <t>596 </t>
  </si>
  <si>
    <t>35,498 </t>
  </si>
  <si>
    <t>For Level 3 assets measured at fair value on a recurring or non-recurring basis as of March 31, 2015, the significant unobservable inputs used in the fair value measurements were as follows:</t>
  </si>
  <si>
    <t>For Level 3 assets measured at fair value on a recurring or non-recurring basis as of March 31, 2014, the significant unobservable inputs used in the fair value measurements were as follows:</t>
  </si>
  <si>
    <t>(Dollars in thousands)</t>
  </si>
  <si>
    <t>Fair Value at March 31,</t>
  </si>
  <si>
    <t>Valuation Technique</t>
  </si>
  <si>
    <t>Significant Unobservable Inputs</t>
  </si>
  <si>
    <t>General Range of Significant Unobservable Input Values</t>
  </si>
  <si>
    <t>Impaired Loans</t>
  </si>
  <si>
    <t>Appraised Value/Discounted Cash Flows/Market Value of Note</t>
  </si>
  <si>
    <t>Discounts to reflect current market conditions, ultimate collectability, and estimated costs to sell</t>
  </si>
  <si>
    <t>0 – 18%</t>
  </si>
  <si>
    <t>Other Real Estate Owned</t>
  </si>
  <si>
    <t>Appraised Value/Comparable Sales/Other Estimates from Independent Sources</t>
  </si>
  <si>
    <t>Discounts to reflect current market conditions and estimated costs to sell</t>
  </si>
  <si>
    <t>Fair Value of Financial Instruments</t>
  </si>
  <si>
    <t>Fair value information about financial instruments, whether or not recognized in the balance sheet, for which it is practical to estimate the value is based upon the characteristics of the instruments and relevant market information.  Financial instruments include cash, evidence of ownership in an entity, or contracts that convey or impose on an entity that contractual right or obligation to either receive or deliver cash for another financial instrument.</t>
  </si>
  <si>
    <t>The following summary presents the methodologies and assumptions used to estimate the fair value of the Company’s financial instruments presented below.  The information used to determine fair value is highly subjective and judgmental in nature and, therefore, the results may not be precise.  Subjective factors include, among other things, estimates of cash flows, risk characteristics, credit quality, and interest rates, all of which are subject to change.  Since the fair value is estimated as of the balance sheet date, the amounts that will actually be realized or paid upon settlement or maturity on these various instruments could be significantly different.</t>
  </si>
  <si>
    <t>The following presents the carrying amount, fair value, and placement in the fair value hierarchy of the Company’s financial instruments as of March 31, 2015 and December 31, 2014.  This table excludes financial instruments for which the carrying amount approximates fair value.  The carrying value of cash and due from banks, federal funds sold, interest-bearing deposits, deposits with no stated maturities, trust preferred securities and accrued interest approximates fair value.  The remaining financial instruments were valued based on the present value of estimated future cash flows, discounted at various rates in effect for similar instruments during the months of March 2015 and December 2014.    </t>
  </si>
  <si>
    <t>Fair Value Measurements</t>
  </si>
  <si>
    <t>Carrying</t>
  </si>
  <si>
    <t>Significant unobservable inputs</t>
  </si>
  <si>
    <t>Financial Instruments – Assets</t>
  </si>
  <si>
    <t>  Net Loans</t>
  </si>
  <si>
    <t>440,969 </t>
  </si>
  <si>
    <t>443,592 </t>
  </si>
  <si>
    <t>422,870 </t>
  </si>
  <si>
    <t>Financial Instruments – Liabilities</t>
  </si>
  <si>
    <t>  Time Deposits</t>
  </si>
  <si>
    <t>291,397 </t>
  </si>
  <si>
    <t>292,209 </t>
  </si>
  <si>
    <t>  FHLB Advances</t>
  </si>
  <si>
    <t>3,858 </t>
  </si>
  <si>
    <t>447,627 </t>
  </si>
  <si>
    <t>451,225 </t>
  </si>
  <si>
    <t>430,776 </t>
  </si>
  <si>
    <t>20,449 </t>
  </si>
  <si>
    <t>299,974 </t>
  </si>
  <si>
    <t>301,309 </t>
  </si>
  <si>
    <t>4,158 </t>
  </si>
  <si>
    <t>Recent Accounting Developments</t>
  </si>
  <si>
    <t>Recent Accounting Developments [Abstract]</t>
  </si>
  <si>
    <t>NOTE 12 RECENT ACCOUNTING DEVELOPMENTS:</t>
  </si>
  <si>
    <t>The following is a summary of recent authoritative announcements:</t>
  </si>
  <si>
    <t>In January 2014, the Financial Accounting Standards Board (“FASB”) amended the Receivables topic of the Accounting Standards Codification (“ASC”).  The amendments are intended to resolve diversity in practice with respect to when a creditor should reclassify a collateralized consumer mortgage loan to other real estate owned (“OREO”).  In addition, the amendments require a creditor reclassify a collateralized consumer mortgage loan to OREO upon obtaining legal title to the real estate collateral, or the borrower voluntarily conveying all interest in the real estate property to the lender to satisfy the loan through a deed in lieu of foreclosure or similar legal agreement.  The amendments will be effective for the Company for annual periods, and interim periods within those annual periods beginning after December 15, 2014, with early implementation of the guidance permitted.  In implementing this guidance, assets that are reclassified from real estate to loans are measured at the carrying value of the real estate at the date of adoption.  Assets reclassified from loans to real estate are measured at the lower of the net amount of the loan receivable or the fair value of the real estate less costs to sell at the date of adoption.  The Company will apply the amendments prospectively.  The Company does not expect these amendments to have a material effect on its financial statements.</t>
  </si>
  <si>
    <t>In May 2014, the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7.   The Company will apply the guidance using a modified retrospective approach.  The Company does not expect these amendments to have a material effect on its financial statements.</t>
  </si>
  <si>
    <t>In August 2014, the FASB issued guidance that is intended to define management’s responsibility to evaluate whether there is substantial doubt about an organization’s ability to continue as a going concern and to provide related footnote disclosures.  In connection with preparing financial statements, management will need to evaluate whether there are conditions or events, considered in the aggregate, that raise substantial doubt about the organization’s ability to continue as a going concern within one year after the date that the financial statements are issued.  The amendments will be effective for the Company for annual period ending after December 15, 2016, and for annual periods and interim periods thereafter. The Company does not expect these amendments to have a material effect on its financial statements.</t>
  </si>
  <si>
    <t>In January 2015, the FASB issued guidance that eliminated the concept of extraordinary items from U.S. GAAP.  Existing U.S. GAAP required that an entity separately classify, present, and disclose extraordinary events and transactions.  The amendments will eliminate the requirements for reporting entities to consider whether an underlying event or transaction is extraordinary, however, the presentation and disclosure guidance for items that are unusual in nature or occur infrequently will be retained and will be expanded to include items that are both unusual in nature and infrequently occurring.  The amendments are effective for fiscal years, and interim periods within those fiscal years, beginning after December 15, 2015.  The amendments may be applied either prospectively or retrospectively to all prior periods presented in the financial statements.  Early adoption is permitted provided that the guidance is applied from the beginning of the fiscal year of adoption.  The Company does not expect these amendments to have a material effect on its financial statements.</t>
  </si>
  <si>
    <t>In February 2015, the FASB issued guidance which amends the consolidation requirements and significantly changes the consolidation analysis required under U.S. GAAP.  Although the amendments are expected to result in the deconsolidation of many entities, the Company will need to reevaluate all its previous consolidation conclusions.  The amendments will be effective for fiscal years, and interim periods within those fiscal years, beginning after December 15, 2015, with early adoption permitted (including during an interim period), provided that the guidance is applied as of the beginning of the annual period containing the adoption date.  The Company does not expect these amendments to have a material effect on its financial statements.</t>
  </si>
  <si>
    <t>Other accounting standards that have been issued or proposed by the FASB or other standards-setting bodies are not expected to have a material impact on the Company’s financial position, results of operations or cash flows.</t>
  </si>
  <si>
    <t>Accounting Principles (Policy)</t>
  </si>
  <si>
    <t>Basis of Accounting</t>
  </si>
  <si>
    <t>Capital (Tables)</t>
  </si>
  <si>
    <t>Schedule Of Capital Requirements</t>
  </si>
  <si>
    <t>Investment Securities (Tables)</t>
  </si>
  <si>
    <t>Schedule Of Securities' Amortized Cost And Estimated Fair Value</t>
  </si>
  <si>
    <t>Schedule Of Fair Value And Gross Unrealized Losses On Investment Securities In A Continuous Unrealized Loss Position</t>
  </si>
  <si>
    <t>The Amortized Cost And Fair Value Of Investment Securities' Contractual Maturity</t>
  </si>
  <si>
    <t>Loans (Tables)</t>
  </si>
  <si>
    <t>Summary Of Loans Receivable Outstanding</t>
  </si>
  <si>
    <t>Summary Of Loans Receivable On Nonaccrual Status</t>
  </si>
  <si>
    <t>Summary Of Impaired Loans</t>
  </si>
  <si>
    <t>Summary Of Age Analysis Of Past Due Loans Receivable</t>
  </si>
  <si>
    <t>Summary Of Risk Category Of Loans Receivable</t>
  </si>
  <si>
    <t>Allowance For Loan Losses (Tables)</t>
  </si>
  <si>
    <t>Summary Of Activity In The Allowance For Loan Losses By Portfolio Segment</t>
  </si>
  <si>
    <t>Schedule Of Allocation Of Portion Of Allowance</t>
  </si>
  <si>
    <t>Troubled Debt Restructurings (Tables)</t>
  </si>
  <si>
    <t>Schedule Of Loans Modified As Troubled Debt Restructurings</t>
  </si>
  <si>
    <t>Earnings Per Share (Tables)</t>
  </si>
  <si>
    <t>Schedule Of Anti-Dilutive Income Per Common Share</t>
  </si>
  <si>
    <t>Fair Values (Tables)</t>
  </si>
  <si>
    <t>Summary Of Assets And Liabilities Measured At Fair Value</t>
  </si>
  <si>
    <t>Schedule Of Significant Unobservable Inputs In Level 3 Assets</t>
  </si>
  <si>
    <t>Estimated Fair Value Of Financial Instruments</t>
  </si>
  <si>
    <t>Nature Of Operations (Details)</t>
  </si>
  <si>
    <t>0 Months Ended</t>
  </si>
  <si>
    <t>Jun. 09, 2003</t>
  </si>
  <si>
    <t>item</t>
  </si>
  <si>
    <t>Number of wholly owned subsidiaries</t>
  </si>
  <si>
    <t>Formal Written Agreement (Details) (USD $)</t>
  </si>
  <si>
    <t>In Millions, unless otherwise specified</t>
  </si>
  <si>
    <t>Minimum asset threshold for improving Bank's position under formal written agreement</t>
  </si>
  <si>
    <t>Threshold for past due loan status</t>
  </si>
  <si>
    <t>90 days</t>
  </si>
  <si>
    <t>Capital (Schedule Of Capital Requirements) (Details) (USD $)</t>
  </si>
  <si>
    <t>The Company [Member]</t>
  </si>
  <si>
    <t>Compliance with Regulatory Capital Requirements under Banking Regulations [Line Items]</t>
  </si>
  <si>
    <t>Total Capital to Risk Weighted Assets, Actual, Amount</t>
  </si>
  <si>
    <t>Total Capital to Risk Weighted Assets, Actual, Ratio</t>
  </si>
  <si>
    <t>Total Capital to Risk Weighted Assets, Minimum Capital Requirement, Amount</t>
  </si>
  <si>
    <t>Total Capital to Risk Weighted Assets, Minimum Capital Requirement, Ratio</t>
  </si>
  <si>
    <t>Tier 1 Capital to Risk Weighted Assets, Actual, Amount</t>
  </si>
  <si>
    <t>Tier 1 Capital to Risk Weighted Assets, Actual, Ratio</t>
  </si>
  <si>
    <t>Tier 1 Capital to Risk Weighted Assets, Minimum Capital Requirement, Amount</t>
  </si>
  <si>
    <t>Tier 1 Capital to Risk Weighted Assets, Minimum Capital Requirement, Ratio</t>
  </si>
  <si>
    <t>Tier 1 Capital to Average Assets, Actual, Amount</t>
  </si>
  <si>
    <t>Tier 1 Capital to Average Assets, Actual, Ratio</t>
  </si>
  <si>
    <t>Tier 1 Capital to Average Assets, Minimum Capital Requirement, Amount</t>
  </si>
  <si>
    <t>Tier 1 Capital to Average Assets, Minimum Capital Requirement, Ratio</t>
  </si>
  <si>
    <t>Common Equity Tier 1 Capital to Risk Weighted Assets, Actual Amount</t>
  </si>
  <si>
    <t>Common Equity Tier 1 Capital to Risk Weighted Assets, Actual Ratio</t>
  </si>
  <si>
    <t>Common Equity Tier 1 Capital to Risk Weighted Assets, Minimum Capital Requirement Amount</t>
  </si>
  <si>
    <t>Common Equity Tier 1 Capital to Risk Weighted Assets, Minimum Capital Requirement Ratio</t>
  </si>
  <si>
    <t>The Bank [Member]</t>
  </si>
  <si>
    <t>Total Capital to Risk Weighted Assets, Minimum to Be Well Capitalized Under Prompt Corrective Action Provisions, Amount</t>
  </si>
  <si>
    <t>Total Capital to Risk Weighted Assets, Minimum to Be Well Capitalized Under Prompt Corrective Action Provisions, Ratio</t>
  </si>
  <si>
    <t>Tier 1 Capital to Risk Weighted Assets, Minimum to Be Well Capitalized Under Prompt Corrective Action Provisions, Amount</t>
  </si>
  <si>
    <t>Tier 1 Capital to Risk Weighted Assets, Minimum to Be Well Capitalized Under Prompt Corrective Action Provisions, Ratio</t>
  </si>
  <si>
    <t>Tier 1 Capital to Average Assets, Minimum to Be Well Capitalized Under Prompt Corrective Action Provisions, Amount</t>
  </si>
  <si>
    <t>Tier 1 Capital to Average Assets, Minimum to Be Well Capitalized Under Prompt Corrective Action Provisions, Ratio</t>
  </si>
  <si>
    <t>Common Equity Tier 1 Capital to Risk Weighted Assets, Minimum to Be Well Capitalized Under Prompt Corrective Action Provisions Amount</t>
  </si>
  <si>
    <t>Common Equity Tier 1 Capital to Risk Weighted Assets, Minimum to Be Well Capitalized Under Prompt Corrective Action Provisions Ratio</t>
  </si>
  <si>
    <t>Investment Securities (Schedule Of Securities' Amortized Cost And Estimated Fair Value) (Details) (USD $)</t>
  </si>
  <si>
    <t>Schedule of Available-for-sale Securities [Line Items]</t>
  </si>
  <si>
    <t>Amortized Cost</t>
  </si>
  <si>
    <t>Gross Unreallized Gains</t>
  </si>
  <si>
    <t>Gross Unrealized Losses</t>
  </si>
  <si>
    <t>Approximate Fair Value</t>
  </si>
  <si>
    <t>U.S. Government Agencies [Member]</t>
  </si>
  <si>
    <t>Taxable Municipals [Member]</t>
  </si>
  <si>
    <t>Corporate Bonds [Member]</t>
  </si>
  <si>
    <t>Mortgage Backed Securities [Member]</t>
  </si>
  <si>
    <t>Investment Securities (Schedule Of Fair Value And Gross Unrealized Losses On Investment Securities In A Continuous Unrealized Loss Position) (Details) (USD $)</t>
  </si>
  <si>
    <t>12 Months Ended</t>
  </si>
  <si>
    <t>Fair Value, Less than 12 Months</t>
  </si>
  <si>
    <t>Fair Value, 12 Months or More</t>
  </si>
  <si>
    <t>Fair Value, Total</t>
  </si>
  <si>
    <t>Unrealized Losses, Less than 12 Months</t>
  </si>
  <si>
    <t>Unrealized Losses, 12 Months or More</t>
  </si>
  <si>
    <t>Unrealized Losses, Total</t>
  </si>
  <si>
    <t>Number of available-for-sale investments in loss position</t>
  </si>
  <si>
    <t>Investment Securities (The Amortized Cost And Fair Value Of Investment Securities Contractual Maturity) (Details) (USD $)</t>
  </si>
  <si>
    <t>Due in one year or less, Amortized Cost</t>
  </si>
  <si>
    <t>Due after one year through five years, Amortized Cost</t>
  </si>
  <si>
    <t>Due after five years through fifteen years, Amortized Cost</t>
  </si>
  <si>
    <t>Due after fifteen years, Amortized Cost</t>
  </si>
  <si>
    <t>Amortized Cost, Total</t>
  </si>
  <si>
    <t>Due in one year or less, Fair Value</t>
  </si>
  <si>
    <t>Due after one year through five years, Fair Value</t>
  </si>
  <si>
    <t>Due after five years through fifteen years, Fair Value</t>
  </si>
  <si>
    <t>Due after fifteen years, Fair Value</t>
  </si>
  <si>
    <t>Due in one year or less, Weighted Average Yield</t>
  </si>
  <si>
    <t>Due after one year through five years, Weighted Average Yield</t>
  </si>
  <si>
    <t>Due after five years through fifteen years, Weighted Average Yield</t>
  </si>
  <si>
    <t>Due after fifteen years, Weighted Average Yield</t>
  </si>
  <si>
    <t>Weighted Average Yield, Total</t>
  </si>
  <si>
    <t>Securities pledged as collateral</t>
  </si>
  <si>
    <t>Equity securities, restricted from trading</t>
  </si>
  <si>
    <t>Loans (Summary Of Loans Receivable Outstanding) (Details) (USD $)</t>
  </si>
  <si>
    <t>Accounts, Notes, Loans and Financing Receivable [Line Items]</t>
  </si>
  <si>
    <t>Real Estate [Member]</t>
  </si>
  <si>
    <t>Commercial [Member]</t>
  </si>
  <si>
    <t>Commercial [Member] | Real Estate [Member]</t>
  </si>
  <si>
    <t>Construction And Land Development [Member] | Real Estate [Member]</t>
  </si>
  <si>
    <t>Residential 1-4 Family [Member] | Real Estate [Member]</t>
  </si>
  <si>
    <t>Multifamily [Member] | Real Estate [Member]</t>
  </si>
  <si>
    <t>Farmland [Member] | Real Estate [Member]</t>
  </si>
  <si>
    <t>Agriculture [Member]</t>
  </si>
  <si>
    <t>Consumer Installment Loans [Member]</t>
  </si>
  <si>
    <t>All Other Loans [Member]</t>
  </si>
  <si>
    <t>Loans (Summary Of Loans Receivable On Nonaccrual Status) (Details) (USD $)</t>
  </si>
  <si>
    <t>Loans [Line Items]</t>
  </si>
  <si>
    <t>Charged off</t>
  </si>
  <si>
    <t>Interest income not recognized on nonaccrual loans, Total</t>
  </si>
  <si>
    <t>Loans (Summary Of Impaired Loans) (Details) (USD $)</t>
  </si>
  <si>
    <t>Average Recorded Investment</t>
  </si>
  <si>
    <t>Interest Income Recognized</t>
  </si>
  <si>
    <t>Related Allowance</t>
  </si>
  <si>
    <t>With No Related Allowance Recorded [Member] | Commercial [Member]</t>
  </si>
  <si>
    <t>With No Related Allowance Recorded [Member] | Agriculture [Member]</t>
  </si>
  <si>
    <t>With No Related Allowance Recorded [Member] | Consumer Installment Loans [Member]</t>
  </si>
  <si>
    <t>With No Related Allowance Recorded [Member] | All Other Loans [Member]</t>
  </si>
  <si>
    <t>With An Allowance Recorded [Member] | Commercial [Member]</t>
  </si>
  <si>
    <t>With An Allowance Recorded [Member] | Agriculture [Member]</t>
  </si>
  <si>
    <t>With An Allowance Recorded [Member] | Consumer Installment Loans [Member]</t>
  </si>
  <si>
    <t>With An Allowance Recorded [Member] | All Other Loans [Member]</t>
  </si>
  <si>
    <t>Real Estate [Member] | With No Related Allowance Recorded [Member] | Commercial [Member]</t>
  </si>
  <si>
    <t>Real Estate [Member] | With No Related Allowance Recorded [Member] | Construction And Land Development [Member]</t>
  </si>
  <si>
    <t>Real Estate [Member] | With No Related Allowance Recorded [Member] | Residential 1-4 Family [Member]</t>
  </si>
  <si>
    <t>Real Estate [Member] | With No Related Allowance Recorded [Member] | Multifamily [Member]</t>
  </si>
  <si>
    <t>Real Estate [Member] | With No Related Allowance Recorded [Member] | Farmland [Member]</t>
  </si>
  <si>
    <t>Real Estate [Member] | With An Allowance Recorded [Member] | Commercial [Member]</t>
  </si>
  <si>
    <t>Real Estate [Member] | With An Allowance Recorded [Member] | Construction And Land Development [Member]</t>
  </si>
  <si>
    <t>Real Estate [Member] | With An Allowance Recorded [Member] | Residential 1-4 Family [Member]</t>
  </si>
  <si>
    <t>Real Estate [Member] | With An Allowance Recorded [Member] | Multifamily [Member]</t>
  </si>
  <si>
    <t>Real Estate [Member] | With An Allowance Recorded [Member] | Farmland [Member]</t>
  </si>
  <si>
    <t>Loans (Summary Of Age Analysis Of Past Due Loans Receivable) (Details) (USD $)</t>
  </si>
  <si>
    <t>Loans 30-59 Days Past Due</t>
  </si>
  <si>
    <t>Loans 60-89 Days Past Due</t>
  </si>
  <si>
    <t>Loans 90 or More Days Past Due</t>
  </si>
  <si>
    <t>Total Past Due Loans</t>
  </si>
  <si>
    <t>Current Loans</t>
  </si>
  <si>
    <t>Real Estate [Member] | Commercial [Member]</t>
  </si>
  <si>
    <t>Real Estate [Member] | Construction And Land Development [Member]</t>
  </si>
  <si>
    <t>Real Estate [Member] | Residential 1-4 Family [Member]</t>
  </si>
  <si>
    <t>Real Estate [Member] | Multifamily [Member]</t>
  </si>
  <si>
    <t>Real Estate [Member] | Farmland [Member]</t>
  </si>
  <si>
    <t>Loans (Summary Of Risk Category Of Loans Receivable) (Details) (USD $)</t>
  </si>
  <si>
    <t>Pass [Member]</t>
  </si>
  <si>
    <t>Pass [Member] | Real Estate [Member]</t>
  </si>
  <si>
    <t>Special Mention [Member]</t>
  </si>
  <si>
    <t>Special Mention [Member] | Real Estate [Member]</t>
  </si>
  <si>
    <t>Substandard [Member]</t>
  </si>
  <si>
    <t>Substandard [Member] | Real Estate [Member]</t>
  </si>
  <si>
    <t>Commercial [Member] | Pass [Member]</t>
  </si>
  <si>
    <t>Commercial [Member] | Pass [Member] | Real Estate [Member]</t>
  </si>
  <si>
    <t>Commercial [Member] | Special Mention [Member]</t>
  </si>
  <si>
    <t>Commercial [Member] | Special Mention [Member] | Real Estate [Member]</t>
  </si>
  <si>
    <t>Commercial [Member] | Substandard [Member]</t>
  </si>
  <si>
    <t>Commercial [Member] | Substandard [Member] | Real Estate [Member]</t>
  </si>
  <si>
    <t>Construction And Land Development [Member] | Pass [Member] | Real Estate [Member]</t>
  </si>
  <si>
    <t>Construction And Land Development [Member] | Special Mention [Member] | Real Estate [Member]</t>
  </si>
  <si>
    <t>Construction And Land Development [Member] | Substandard [Member] | Real Estate [Member]</t>
  </si>
  <si>
    <t>Residential 1-4 Family [Member] | Pass [Member] | Real Estate [Member]</t>
  </si>
  <si>
    <t>Residential 1-4 Family [Member] | Special Mention [Member] | Real Estate [Member]</t>
  </si>
  <si>
    <t>Residential 1-4 Family [Member] | Substandard [Member] | Real Estate [Member]</t>
  </si>
  <si>
    <t>Multifamily [Member] | Pass [Member] | Real Estate [Member]</t>
  </si>
  <si>
    <t>Multifamily [Member] | Special Mention [Member] | Real Estate [Member]</t>
  </si>
  <si>
    <t>Multifamily [Member] | Substandard [Member] | Real Estate [Member]</t>
  </si>
  <si>
    <t>Farmland [Member] | Pass [Member] | Real Estate [Member]</t>
  </si>
  <si>
    <t>Farmland [Member] | Special Mention [Member] | Real Estate [Member]</t>
  </si>
  <si>
    <t>Farmland [Member] | Substandard [Member] | Real Estate [Member]</t>
  </si>
  <si>
    <t>Agriculture [Member] | Pass [Member]</t>
  </si>
  <si>
    <t>Agriculture [Member] | Substandard [Member]</t>
  </si>
  <si>
    <t>Consumer Installment Loans [Member] | Pass [Member]</t>
  </si>
  <si>
    <t>Consumer Installment Loans [Member] | Substandard [Member]</t>
  </si>
  <si>
    <t>All Other Loans [Member] | Pass [Member]</t>
  </si>
  <si>
    <t>Allowance For Loan Losses (Summary Of Activity In The Allowance For Loan Losses By Portfolio Segment) (Details) (USD $)</t>
  </si>
  <si>
    <t>Allowance For Loan Losses [Line Items]</t>
  </si>
  <si>
    <t>Balance, beginning of year</t>
  </si>
  <si>
    <t>Charge Offs</t>
  </si>
  <si>
    <t>Balance, End of period</t>
  </si>
  <si>
    <t>Unallocated [Member]</t>
  </si>
  <si>
    <t>Allowance For Loan Losses (Schedule Of Allocation Of Portion Of Allowance) (Details) (USD $)</t>
  </si>
  <si>
    <t>Dec. 31, 2013</t>
  </si>
  <si>
    <t>Allowance for Loan Losses, Individually Evaluated for Impairment</t>
  </si>
  <si>
    <t>Allowance for Loan Losses, Collectively Evaluated for Impairment</t>
  </si>
  <si>
    <t>Allowance for Loan Losses, Total</t>
  </si>
  <si>
    <t>Recorded Investment in Loans, Individually Evaluated for Impairment</t>
  </si>
  <si>
    <t>Recorded Investment in Loans, Collectively Evaluated for Impairment</t>
  </si>
  <si>
    <t>Recorded Investment in Loans, Total</t>
  </si>
  <si>
    <t>Troubled Debt Restructurings (Narrative) (Details) (USD $)</t>
  </si>
  <si>
    <t>loan</t>
  </si>
  <si>
    <t>Total TDRs</t>
  </si>
  <si>
    <t>Modified loans</t>
  </si>
  <si>
    <t>Period loan is considered to be in default, days</t>
  </si>
  <si>
    <t>Troubled Debt Restructurings (Schedule Of Loans Modified As Troubled Debt Restructurings) (Details) (USD $)</t>
  </si>
  <si>
    <t>Financing Receivable, Modifications [Line Items]</t>
  </si>
  <si>
    <t>Post-Mod. Recorded Investment</t>
  </si>
  <si>
    <t>Earnings Per Share (Schedule Of Anti-Dilutive Income Per Common Share) (Details) (USD $)</t>
  </si>
  <si>
    <t>Antidilutive potential common shares</t>
  </si>
  <si>
    <t>Trust Preferred Securities And Deferral Of Interest Payments (Details) (USD $)</t>
  </si>
  <si>
    <t>Dec. 10, 2014</t>
  </si>
  <si>
    <t>Dec. 31, 2006</t>
  </si>
  <si>
    <t>Jul. 07, 2004</t>
  </si>
  <si>
    <t>Sep. 27, 2006</t>
  </si>
  <si>
    <t>Debt Instrument [Line Items]</t>
  </si>
  <si>
    <t>Number of branch banks acquired</t>
  </si>
  <si>
    <t>Securities Maturity</t>
  </si>
  <si>
    <t>30 years</t>
  </si>
  <si>
    <t>Minimum redemption period</t>
  </si>
  <si>
    <t>5 years</t>
  </si>
  <si>
    <t>Maximum interest and penalty payment deferral period</t>
  </si>
  <si>
    <t>60 months</t>
  </si>
  <si>
    <t>Deferral period for dividends on trust preferred securities</t>
  </si>
  <si>
    <t>Payment of trust preferred securities dividends in arrears</t>
  </si>
  <si>
    <t>Interest in arrears</t>
  </si>
  <si>
    <t>Payment of interest on trust preferred securities</t>
  </si>
  <si>
    <t>NPB Capital Trust 1 [Member]</t>
  </si>
  <si>
    <t>Issuance of floating rate trust preferred securities</t>
  </si>
  <si>
    <t>Interest rate terms, spread over reference rate</t>
  </si>
  <si>
    <t>Interest rate</t>
  </si>
  <si>
    <t>NPB Capital Trust 2 [Member]</t>
  </si>
  <si>
    <t>Fair Values (Narrative) (Details) (USD $)</t>
  </si>
  <si>
    <t>Investment securities, available for sale</t>
  </si>
  <si>
    <t>Aggregate carrying amounts of impaired loans</t>
  </si>
  <si>
    <t>Aggregate carrying amount of foreclosed assets</t>
  </si>
  <si>
    <t>Fair Values (Summary Of Assets And Liabilities Measured At Fair Value) (Details) (USD $)</t>
  </si>
  <si>
    <t>Quoted Market Price In Active Markets (Level 1) [Member]</t>
  </si>
  <si>
    <t>Fair Value, Assets and Liabilities Measured on Recurring and Nonrecurring Basis [Line Items]</t>
  </si>
  <si>
    <t>Significant Other Observable Inputs (Level 2) [Member]</t>
  </si>
  <si>
    <t>Significant Unobservable Inputs (Level 3) [Member]</t>
  </si>
  <si>
    <t>Commercial [Member] | Quoted Market Price In Active Markets (Level 1) [Member]</t>
  </si>
  <si>
    <t>Commercial [Member] | Quoted Market Price In Active Markets (Level 1) [Member] | Real Estate [Member]</t>
  </si>
  <si>
    <t>Commercial [Member] | Significant Unobservable Inputs (Level 3) [Member]</t>
  </si>
  <si>
    <t>Commercial [Member] | Significant Unobservable Inputs (Level 3) [Member] | Real Estate [Member]</t>
  </si>
  <si>
    <t>Construction And Land Development [Member] | Quoted Market Price In Active Markets (Level 1) [Member] | Real Estate [Member]</t>
  </si>
  <si>
    <t>Construction And Land Development [Member] | Significant Unobservable Inputs (Level 3) [Member] | Real Estate [Member]</t>
  </si>
  <si>
    <t>Residential 1-4 Family [Member] | Quoted Market Price In Active Markets (Level 1) [Member] | Real Estate [Member]</t>
  </si>
  <si>
    <t>Residential 1-4 Family [Member] | Significant Unobservable Inputs (Level 3) [Member] | Real Estate [Member]</t>
  </si>
  <si>
    <t>Multifamily [Member] | Quoted Market Price In Active Markets (Level 1) [Member] | Real Estate [Member]</t>
  </si>
  <si>
    <t>Multifamily [Member] | Significant Unobservable Inputs (Level 3) [Member] | Real Estate [Member]</t>
  </si>
  <si>
    <t>Farmland [Member] | Quoted Market Price In Active Markets (Level 1) [Member] | Real Estate [Member]</t>
  </si>
  <si>
    <t>Farmland [Member] | Significant Unobservable Inputs (Level 3) [Member] | Real Estate [Member]</t>
  </si>
  <si>
    <t>Agriculture [Member] | Quoted Market Price In Active Markets (Level 1) [Member]</t>
  </si>
  <si>
    <t>Agriculture [Member] | Significant Unobservable Inputs (Level 3) [Member]</t>
  </si>
  <si>
    <t>Consumer Installment Loans [Member] | Quoted Market Price In Active Markets (Level 1) [Member]</t>
  </si>
  <si>
    <t>Consumer Installment Loans [Member] | Significant Unobservable Inputs (Level 3) [Member]</t>
  </si>
  <si>
    <t>All Other Loans [Member] | Quoted Market Price In Active Markets (Level 1) [Member]</t>
  </si>
  <si>
    <t>Recurring Basis [Member] | U.S. Government Agencies [Member] | Quoted Market Price In Active Markets (Level 1) [Member]</t>
  </si>
  <si>
    <t>Recurring Basis [Member] | U.S. Government Agencies [Member] | Significant Other Observable Inputs (Level 2) [Member]</t>
  </si>
  <si>
    <t>Recurring Basis [Member] | Taxable Municipals [Member] | Quoted Market Price In Active Markets (Level 1) [Member]</t>
  </si>
  <si>
    <t>Recurring Basis [Member] | Taxable Municipals [Member] | Significant Other Observable Inputs (Level 2) [Member]</t>
  </si>
  <si>
    <t>Recurring Basis [Member] | Mortgage Backed Securities [Member] | Quoted Market Price In Active Markets (Level 1) [Member]</t>
  </si>
  <si>
    <t>Recurring Basis [Member] | Mortgage Backed Securities [Member] | Significant Other Observable Inputs (Level 2) [Member]</t>
  </si>
  <si>
    <t>Non-Recurring Basis [Member] | Quoted Market Price In Active Markets (Level 1) [Member] | Other Real Estate Owned [Member]</t>
  </si>
  <si>
    <t>Non-Recurring Basis [Member] | Significant Unobservable Inputs (Level 3) [Member] | Other Real Estate Owned [Member]</t>
  </si>
  <si>
    <t>Fair Values (Schedule Of Significant Unobservable Inputs In Level 3 Assets ) (Details) (USD $)</t>
  </si>
  <si>
    <t>Impaired Loans [Member]</t>
  </si>
  <si>
    <t>Fair Value, Assets Measured on Recurring Basis, Unobservable Input Reconciliation [Line Items]</t>
  </si>
  <si>
    <t>General Range of Significant Unobservable Input Values, Minimum Discount Rate</t>
  </si>
  <si>
    <t>General Range of Significant Unobservable Input Values, Maximum Discount Rate</t>
  </si>
  <si>
    <t>Other Real Estate Owned [Member]</t>
  </si>
  <si>
    <t>Fair Values (Estimated Fair Value Of Financial Instruments) (Details) (USD $)</t>
  </si>
  <si>
    <t>Fair Value, Balance Sheet Grouping, Financial Statement Captions [Line Items]</t>
  </si>
  <si>
    <t>Carrying Value [Member]</t>
  </si>
  <si>
    <t>FHLB advances</t>
  </si>
  <si>
    <t>Fair Valu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sz val="10"/>
      <color theme="1"/>
      <name val="Times New Roman"/>
      <family val="1"/>
    </font>
    <font>
      <sz val="7.5"/>
      <color theme="1"/>
      <name val="Calibri"/>
      <family val="2"/>
      <scheme val="minor"/>
    </font>
    <font>
      <b/>
      <sz val="10"/>
      <color theme="1"/>
      <name val="Times New Roman"/>
      <family val="1"/>
    </font>
    <font>
      <b/>
      <u/>
      <sz val="10"/>
      <color theme="1"/>
      <name val="Times New Roman"/>
      <family val="1"/>
    </font>
    <font>
      <sz val="10"/>
      <color rgb="FF000000"/>
      <name val="Times New Roman"/>
      <family val="1"/>
    </font>
    <font>
      <sz val="9"/>
      <color rgb="FF000000"/>
      <name val="Times New Roman"/>
      <family val="1"/>
    </font>
    <font>
      <sz val="9"/>
      <color theme="1"/>
      <name val="Times New Roman"/>
      <family val="1"/>
    </font>
    <font>
      <sz val="10"/>
      <color rgb="FFFF0000"/>
      <name val="Times New Roman"/>
      <family val="1"/>
    </font>
    <font>
      <b/>
      <u/>
      <sz val="10"/>
      <color theme="1"/>
      <name val="CG Times"/>
    </font>
    <font>
      <sz val="9"/>
      <color theme="1"/>
      <name val="Arial"/>
      <family val="2"/>
    </font>
    <font>
      <sz val="11"/>
      <color theme="1"/>
      <name val="CG Times"/>
    </font>
    <font>
      <sz val="1"/>
      <color theme="1"/>
      <name val="Times New Roman"/>
      <family val="1"/>
    </font>
    <font>
      <b/>
      <sz val="9"/>
      <color theme="1"/>
      <name val="Times New Roman"/>
      <family val="1"/>
    </font>
    <font>
      <b/>
      <sz val="10"/>
      <color rgb="FF000000"/>
      <name val="Times New Roman"/>
      <family val="1"/>
    </font>
    <font>
      <sz val="10"/>
      <color rgb="FF010100"/>
      <name val="Times New Roman"/>
      <family val="1"/>
    </font>
    <font>
      <b/>
      <sz val="10"/>
      <color rgb="FF010100"/>
      <name val="Times New Roman"/>
      <family val="1"/>
    </font>
    <font>
      <b/>
      <sz val="1"/>
      <color theme="1"/>
      <name val="Times New Roman"/>
      <family val="1"/>
    </font>
    <font>
      <sz val="8"/>
      <color theme="1"/>
      <name val="Times New Roman"/>
      <family val="1"/>
    </font>
    <font>
      <b/>
      <sz val="8"/>
      <color theme="1"/>
      <name val="Times New Roman"/>
      <family val="1"/>
    </font>
    <font>
      <i/>
      <sz val="10"/>
      <color theme="1"/>
      <name val="Times New Roman"/>
      <family val="1"/>
    </font>
    <font>
      <b/>
      <i/>
      <sz val="10"/>
      <color theme="1"/>
      <name val="Times New Roman"/>
      <family val="1"/>
    </font>
    <font>
      <sz val="8.5"/>
      <color theme="1"/>
      <name val="Times New Roman"/>
      <family val="1"/>
    </font>
    <font>
      <b/>
      <sz val="10"/>
      <color theme="1"/>
      <name val="CG Times"/>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horizontal="justify" wrapText="1"/>
    </xf>
    <xf numFmtId="0" fontId="24" fillId="0" borderId="0" xfId="0" applyFont="1" applyAlignment="1">
      <alignment horizontal="center" vertical="top" wrapText="1"/>
    </xf>
    <xf numFmtId="0" fontId="25" fillId="0" borderId="0" xfId="0" applyFont="1" applyAlignment="1">
      <alignment horizontal="center" wrapText="1"/>
    </xf>
    <xf numFmtId="0" fontId="25" fillId="0" borderId="10" xfId="0" applyFont="1" applyBorder="1" applyAlignment="1">
      <alignment wrapText="1"/>
    </xf>
    <xf numFmtId="0" fontId="25" fillId="0" borderId="10" xfId="0" applyFont="1" applyBorder="1" applyAlignment="1">
      <alignment horizontal="center" wrapText="1"/>
    </xf>
    <xf numFmtId="0" fontId="25" fillId="0" borderId="0" xfId="0" applyFont="1" applyAlignment="1">
      <alignment horizontal="left" wrapText="1" indent="3"/>
    </xf>
    <xf numFmtId="0" fontId="25" fillId="0" borderId="0" xfId="0" applyFont="1" applyAlignment="1">
      <alignment horizontal="justify" wrapText="1"/>
    </xf>
    <xf numFmtId="0" fontId="25" fillId="0" borderId="0" xfId="0" applyFont="1" applyAlignment="1">
      <alignment horizontal="right"/>
    </xf>
    <xf numFmtId="0" fontId="25" fillId="0" borderId="0" xfId="0" applyFont="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wrapText="1"/>
    </xf>
    <xf numFmtId="0" fontId="25" fillId="0" borderId="0" xfId="0" applyFont="1" applyAlignment="1">
      <alignment wrapText="1"/>
    </xf>
    <xf numFmtId="0" fontId="20" fillId="0" borderId="0" xfId="0" applyFont="1" applyAlignment="1">
      <alignment wrapText="1"/>
    </xf>
    <xf numFmtId="0" fontId="25" fillId="0" borderId="0" xfId="0" applyFont="1" applyAlignment="1">
      <alignment horizontal="left" wrapText="1" indent="3"/>
    </xf>
    <xf numFmtId="0" fontId="25" fillId="0" borderId="0" xfId="0" applyFont="1" applyAlignment="1">
      <alignment horizontal="justify" wrapText="1"/>
    </xf>
    <xf numFmtId="0" fontId="25" fillId="0" borderId="0" xfId="0" applyFont="1" applyAlignment="1">
      <alignment horizontal="right"/>
    </xf>
    <xf numFmtId="0" fontId="25" fillId="0" borderId="0" xfId="0" applyFont="1" applyAlignment="1">
      <alignment horizontal="right" wrapText="1"/>
    </xf>
    <xf numFmtId="0" fontId="0" fillId="0" borderId="0" xfId="0" applyAlignment="1">
      <alignment wrapText="1"/>
    </xf>
    <xf numFmtId="0" fontId="19"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horizontal="justify" wrapText="1"/>
    </xf>
    <xf numFmtId="0" fontId="28" fillId="0" borderId="0" xfId="0" applyFont="1" applyAlignment="1">
      <alignment horizontal="justify" wrapText="1"/>
    </xf>
    <xf numFmtId="0" fontId="21" fillId="0" borderId="0" xfId="0" applyFont="1" applyAlignment="1">
      <alignment wrapText="1"/>
    </xf>
    <xf numFmtId="0" fontId="18" fillId="0" borderId="0" xfId="0" applyFont="1" applyAlignment="1">
      <alignment horizontal="left" wrapText="1" indent="1"/>
    </xf>
    <xf numFmtId="0" fontId="26" fillId="0" borderId="0" xfId="0" applyFont="1" applyAlignment="1">
      <alignment horizontal="left" wrapText="1" indent="1"/>
    </xf>
    <xf numFmtId="0" fontId="18" fillId="0" borderId="0" xfId="0" applyFont="1" applyAlignment="1">
      <alignment horizontal="center" wrapText="1"/>
    </xf>
    <xf numFmtId="0" fontId="18" fillId="0" borderId="0" xfId="0" applyFont="1" applyAlignment="1">
      <alignment horizontal="center" vertical="top"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0" xfId="0" applyFont="1" applyAlignment="1">
      <alignment horizontal="right"/>
    </xf>
    <xf numFmtId="0" fontId="26" fillId="0" borderId="0" xfId="0" applyFont="1" applyAlignment="1">
      <alignment horizontal="right" wrapText="1" indent="1"/>
    </xf>
    <xf numFmtId="0" fontId="26" fillId="0" borderId="10" xfId="0" applyFont="1" applyBorder="1" applyAlignment="1">
      <alignment horizontal="right"/>
    </xf>
    <xf numFmtId="0" fontId="26" fillId="0" borderId="12" xfId="0" applyFont="1" applyBorder="1" applyAlignment="1">
      <alignment horizontal="right"/>
    </xf>
    <xf numFmtId="0" fontId="26" fillId="0" borderId="0" xfId="0" applyFont="1" applyAlignment="1">
      <alignment horizontal="left" wrapText="1" indent="1"/>
    </xf>
    <xf numFmtId="15" fontId="26" fillId="0" borderId="0" xfId="0" applyNumberFormat="1" applyFont="1" applyAlignment="1">
      <alignment horizontal="left" wrapText="1" indent="1"/>
    </xf>
    <xf numFmtId="0" fontId="26" fillId="0" borderId="0" xfId="0" applyFont="1" applyAlignment="1">
      <alignment horizontal="right" wrapText="1" indent="1"/>
    </xf>
    <xf numFmtId="0" fontId="26" fillId="0" borderId="0" xfId="0" applyFont="1" applyAlignment="1">
      <alignment horizontal="right"/>
    </xf>
    <xf numFmtId="0" fontId="30" fillId="0" borderId="0" xfId="0" applyFont="1" applyAlignment="1">
      <alignment horizontal="center" vertical="top" wrapText="1"/>
    </xf>
    <xf numFmtId="0" fontId="26" fillId="0" borderId="0" xfId="0" applyFont="1" applyAlignment="1">
      <alignment horizontal="center" vertical="top" wrapText="1"/>
    </xf>
    <xf numFmtId="0" fontId="30" fillId="0" borderId="0" xfId="0" applyFont="1" applyAlignment="1">
      <alignment horizontal="justify" vertical="top" wrapText="1"/>
    </xf>
    <xf numFmtId="0" fontId="26" fillId="0" borderId="10" xfId="0" applyFont="1" applyBorder="1" applyAlignment="1">
      <alignment horizontal="center" vertical="top" wrapText="1"/>
    </xf>
    <xf numFmtId="0" fontId="30" fillId="0" borderId="0" xfId="0" applyFont="1" applyAlignment="1">
      <alignment horizontal="left" vertical="top" wrapText="1" indent="1"/>
    </xf>
    <xf numFmtId="0" fontId="26" fillId="0" borderId="0" xfId="0" applyFont="1" applyAlignment="1">
      <alignment horizontal="left" vertical="top" wrapText="1" indent="1"/>
    </xf>
    <xf numFmtId="0" fontId="26" fillId="0" borderId="11" xfId="0" applyFont="1" applyBorder="1" applyAlignment="1">
      <alignment horizontal="center" vertical="top" wrapText="1"/>
    </xf>
    <xf numFmtId="15" fontId="26" fillId="0" borderId="0" xfId="0" applyNumberFormat="1" applyFont="1" applyAlignment="1">
      <alignment horizontal="justify" vertical="top" wrapText="1"/>
    </xf>
    <xf numFmtId="0" fontId="26" fillId="0" borderId="0" xfId="0" applyFont="1" applyAlignment="1">
      <alignment horizontal="justify" vertical="top" wrapText="1"/>
    </xf>
    <xf numFmtId="0" fontId="26" fillId="0" borderId="0" xfId="0" applyFont="1" applyAlignment="1">
      <alignment horizontal="right" vertical="top"/>
    </xf>
    <xf numFmtId="0" fontId="26" fillId="0" borderId="0" xfId="0" applyFont="1" applyAlignment="1">
      <alignment horizontal="right" vertical="top" wrapText="1" indent="1"/>
    </xf>
    <xf numFmtId="0" fontId="26" fillId="0" borderId="10" xfId="0" applyFont="1" applyBorder="1" applyAlignment="1">
      <alignment horizontal="right" vertical="top"/>
    </xf>
    <xf numFmtId="0" fontId="26" fillId="0" borderId="12" xfId="0" applyFont="1" applyBorder="1" applyAlignment="1">
      <alignment horizontal="right" vertical="top"/>
    </xf>
    <xf numFmtId="0" fontId="30" fillId="0" borderId="14" xfId="0" applyFont="1" applyBorder="1" applyAlignment="1">
      <alignment horizontal="justify" vertical="top" wrapText="1"/>
    </xf>
    <xf numFmtId="0" fontId="26" fillId="0" borderId="10" xfId="0" applyFont="1" applyBorder="1" applyAlignment="1">
      <alignment horizontal="center" vertical="top" wrapText="1"/>
    </xf>
    <xf numFmtId="0" fontId="30" fillId="0" borderId="0" xfId="0" applyFont="1" applyAlignment="1">
      <alignment horizontal="center" vertical="top" wrapText="1"/>
    </xf>
    <xf numFmtId="0" fontId="26" fillId="0" borderId="11" xfId="0" applyFont="1" applyBorder="1" applyAlignment="1">
      <alignment horizontal="center" vertical="top" wrapText="1"/>
    </xf>
    <xf numFmtId="0" fontId="30" fillId="0" borderId="11" xfId="0" applyFont="1" applyBorder="1" applyAlignment="1">
      <alignment horizontal="center" vertical="top" wrapText="1"/>
    </xf>
    <xf numFmtId="0" fontId="30" fillId="0" borderId="0" xfId="0" applyFont="1" applyBorder="1" applyAlignment="1">
      <alignment horizontal="center" vertical="top" wrapText="1"/>
    </xf>
    <xf numFmtId="0" fontId="30" fillId="0" borderId="0" xfId="0" applyFont="1" applyAlignment="1">
      <alignment horizontal="justify" vertical="top" wrapText="1"/>
    </xf>
    <xf numFmtId="0" fontId="18" fillId="0" borderId="0" xfId="0" applyFont="1" applyAlignment="1">
      <alignment horizontal="right" wrapText="1" indent="1"/>
    </xf>
    <xf numFmtId="0" fontId="29" fillId="0" borderId="0" xfId="0" applyFont="1" applyAlignment="1">
      <alignment wrapText="1"/>
    </xf>
    <xf numFmtId="0" fontId="26" fillId="0" borderId="0" xfId="0" applyFont="1" applyAlignment="1">
      <alignment wrapText="1"/>
    </xf>
    <xf numFmtId="0" fontId="31" fillId="0" borderId="0" xfId="0" applyFont="1" applyAlignment="1">
      <alignment horizontal="left" vertical="top" wrapText="1" indent="1"/>
    </xf>
    <xf numFmtId="0" fontId="30" fillId="0" borderId="0" xfId="0" applyFont="1" applyAlignment="1">
      <alignment horizontal="center" wrapText="1"/>
    </xf>
    <xf numFmtId="0" fontId="20" fillId="0" borderId="0" xfId="0" applyFont="1" applyAlignment="1">
      <alignment horizontal="left" wrapText="1" indent="1"/>
    </xf>
    <xf numFmtId="0" fontId="30" fillId="0" borderId="0" xfId="0" applyFont="1" applyAlignment="1">
      <alignment horizontal="left" wrapText="1" indent="1"/>
    </xf>
    <xf numFmtId="15" fontId="20" fillId="0" borderId="10" xfId="0" applyNumberFormat="1" applyFont="1" applyBorder="1" applyAlignment="1">
      <alignment horizontal="center" vertical="top" wrapText="1"/>
    </xf>
    <xf numFmtId="0" fontId="20" fillId="0" borderId="0" xfId="0" applyFont="1" applyAlignment="1">
      <alignment horizontal="left" vertical="top" wrapText="1" indent="1"/>
    </xf>
    <xf numFmtId="0" fontId="30" fillId="0" borderId="0" xfId="0" applyFont="1" applyAlignment="1">
      <alignment horizontal="right" wrapText="1" indent="1"/>
    </xf>
    <xf numFmtId="0" fontId="20" fillId="0" borderId="0" xfId="0" applyFont="1" applyAlignment="1">
      <alignment horizontal="left" vertical="top" wrapText="1" indent="2"/>
    </xf>
    <xf numFmtId="0" fontId="20" fillId="0" borderId="0" xfId="0" applyFont="1" applyAlignment="1">
      <alignment horizontal="right"/>
    </xf>
    <xf numFmtId="0" fontId="20" fillId="0" borderId="10" xfId="0" applyFont="1" applyBorder="1" applyAlignment="1">
      <alignment horizontal="right"/>
    </xf>
    <xf numFmtId="0" fontId="20" fillId="0" borderId="0" xfId="0" applyFont="1" applyAlignment="1">
      <alignment horizontal="left" vertical="top" wrapText="1" indent="5"/>
    </xf>
    <xf numFmtId="0" fontId="20" fillId="0" borderId="11" xfId="0" applyFont="1" applyBorder="1" applyAlignment="1">
      <alignment horizontal="right"/>
    </xf>
    <xf numFmtId="0" fontId="20" fillId="0" borderId="12" xfId="0" applyFont="1" applyBorder="1" applyAlignment="1">
      <alignment horizontal="right"/>
    </xf>
    <xf numFmtId="0" fontId="31" fillId="0" borderId="0" xfId="0" applyFont="1" applyAlignment="1">
      <alignment horizontal="left" wrapText="1" indent="1"/>
    </xf>
    <xf numFmtId="0" fontId="20" fillId="0" borderId="0" xfId="0" applyFont="1" applyAlignment="1">
      <alignment horizontal="right" wrapText="1" indent="1"/>
    </xf>
    <xf numFmtId="0" fontId="31" fillId="0" borderId="0" xfId="0" applyFont="1" applyAlignment="1">
      <alignment horizontal="justify" vertical="top" wrapText="1"/>
    </xf>
    <xf numFmtId="0" fontId="32" fillId="0" borderId="0" xfId="0" applyFont="1" applyAlignment="1">
      <alignment horizontal="justify" vertical="top" wrapText="1"/>
    </xf>
    <xf numFmtId="0" fontId="0" fillId="0" borderId="0" xfId="0" applyAlignment="1">
      <alignment vertical="top" wrapText="1" indent="1"/>
    </xf>
    <xf numFmtId="0" fontId="0" fillId="0" borderId="10" xfId="0" applyBorder="1" applyAlignment="1">
      <alignment vertical="top" wrapText="1" indent="1"/>
    </xf>
    <xf numFmtId="0" fontId="30" fillId="0" borderId="11" xfId="0" applyFont="1" applyBorder="1" applyAlignment="1">
      <alignment horizontal="justify" vertical="top" wrapText="1"/>
    </xf>
    <xf numFmtId="0" fontId="26" fillId="0" borderId="0" xfId="0" applyFont="1" applyAlignment="1">
      <alignment horizontal="left" vertical="top" wrapText="1" indent="2"/>
    </xf>
    <xf numFmtId="0" fontId="30" fillId="0" borderId="0" xfId="0" applyFont="1" applyAlignment="1">
      <alignment horizontal="right" vertical="top" wrapText="1" indent="1"/>
    </xf>
    <xf numFmtId="0" fontId="26" fillId="0" borderId="0" xfId="0" applyFont="1" applyAlignment="1">
      <alignment horizontal="left" vertical="top" wrapText="1" indent="5"/>
    </xf>
    <xf numFmtId="0" fontId="26" fillId="0" borderId="10" xfId="0" applyFont="1" applyBorder="1" applyAlignment="1">
      <alignment horizontal="right" vertical="top" wrapText="1" indent="1"/>
    </xf>
    <xf numFmtId="0" fontId="18" fillId="0" borderId="0" xfId="0" applyFont="1" applyAlignment="1">
      <alignment horizontal="left" vertical="top" wrapText="1" indent="1"/>
    </xf>
    <xf numFmtId="0" fontId="32" fillId="0" borderId="0" xfId="0" applyFont="1" applyAlignment="1">
      <alignment horizontal="left" vertical="top" wrapText="1" indent="1"/>
    </xf>
    <xf numFmtId="0" fontId="20" fillId="0" borderId="0" xfId="0" applyFont="1" applyAlignment="1">
      <alignment horizontal="center" vertical="top" wrapText="1"/>
    </xf>
    <xf numFmtId="0" fontId="20" fillId="0" borderId="11" xfId="0" applyFont="1" applyBorder="1" applyAlignment="1">
      <alignment horizontal="left" vertical="top" wrapText="1" indent="1"/>
    </xf>
    <xf numFmtId="0" fontId="26" fillId="0" borderId="11" xfId="0" applyFont="1" applyBorder="1" applyAlignment="1">
      <alignment horizontal="right" vertical="top"/>
    </xf>
    <xf numFmtId="0" fontId="26" fillId="0" borderId="11" xfId="0" applyFont="1" applyBorder="1" applyAlignment="1">
      <alignment horizontal="right"/>
    </xf>
    <xf numFmtId="0" fontId="26" fillId="0" borderId="11" xfId="0" applyFont="1" applyBorder="1" applyAlignment="1">
      <alignment horizontal="right" vertical="top" wrapText="1" indent="1"/>
    </xf>
    <xf numFmtId="0" fontId="26" fillId="0" borderId="12" xfId="0" applyFont="1" applyBorder="1" applyAlignment="1">
      <alignment horizontal="right" vertical="top" wrapText="1" indent="1"/>
    </xf>
    <xf numFmtId="0" fontId="20" fillId="0" borderId="0" xfId="0" applyFont="1" applyAlignment="1">
      <alignment horizontal="left" vertical="top" wrapText="1" indent="1"/>
    </xf>
    <xf numFmtId="0" fontId="20" fillId="0" borderId="0" xfId="0" applyFont="1" applyAlignment="1">
      <alignment horizontal="center" vertical="top" wrapText="1"/>
    </xf>
    <xf numFmtId="0" fontId="20" fillId="0" borderId="0" xfId="0" applyFont="1" applyAlignment="1">
      <alignment horizontal="right" wrapText="1" indent="1"/>
    </xf>
    <xf numFmtId="0" fontId="30" fillId="0" borderId="11" xfId="0" applyFont="1" applyBorder="1" applyAlignment="1">
      <alignment horizontal="right" vertical="top" wrapText="1" indent="1"/>
    </xf>
    <xf numFmtId="0" fontId="30" fillId="0" borderId="14" xfId="0" applyFont="1" applyBorder="1" applyAlignment="1">
      <alignment horizontal="center" vertical="top" wrapText="1"/>
    </xf>
    <xf numFmtId="0" fontId="26" fillId="0" borderId="10" xfId="0" applyFont="1" applyBorder="1" applyAlignment="1">
      <alignment horizontal="right" wrapText="1" indent="1"/>
    </xf>
    <xf numFmtId="0" fontId="26" fillId="0" borderId="11" xfId="0" applyFont="1" applyBorder="1" applyAlignment="1">
      <alignment horizontal="right" wrapText="1" indent="1"/>
    </xf>
    <xf numFmtId="0" fontId="26" fillId="0" borderId="12" xfId="0" applyFont="1" applyBorder="1" applyAlignment="1">
      <alignment horizontal="right" wrapText="1" indent="1"/>
    </xf>
    <xf numFmtId="0" fontId="19" fillId="0" borderId="0" xfId="0" applyFont="1" applyAlignment="1">
      <alignment wrapText="1"/>
    </xf>
    <xf numFmtId="0" fontId="24" fillId="0" borderId="0" xfId="0" applyFont="1" applyAlignment="1">
      <alignment horizontal="justify" wrapText="1"/>
    </xf>
    <xf numFmtId="0" fontId="33" fillId="0" borderId="0" xfId="0" applyFont="1" applyAlignment="1">
      <alignment horizontal="justify" wrapText="1"/>
    </xf>
    <xf numFmtId="0" fontId="34" fillId="0" borderId="0" xfId="0" applyFont="1" applyAlignment="1">
      <alignment horizontal="justify" wrapText="1"/>
    </xf>
    <xf numFmtId="0" fontId="35" fillId="0" borderId="0" xfId="0" applyFont="1" applyAlignment="1">
      <alignment horizontal="justify" wrapText="1"/>
    </xf>
    <xf numFmtId="0" fontId="36" fillId="0" borderId="0" xfId="0" applyFont="1" applyAlignment="1">
      <alignment wrapText="1"/>
    </xf>
    <xf numFmtId="0" fontId="18" fillId="0" borderId="0" xfId="0" applyFont="1" applyAlignment="1">
      <alignment horizontal="justify" vertical="top" wrapText="1"/>
    </xf>
    <xf numFmtId="0" fontId="36" fillId="0" borderId="0" xfId="0" applyFont="1" applyAlignment="1">
      <alignment horizontal="justify" vertical="top" wrapText="1"/>
    </xf>
    <xf numFmtId="0" fontId="38" fillId="0" borderId="0" xfId="0" applyFont="1" applyAlignment="1">
      <alignment horizontal="justify" vertical="top" wrapText="1"/>
    </xf>
    <xf numFmtId="0" fontId="37" fillId="0" borderId="0" xfId="0" applyFont="1" applyAlignment="1">
      <alignment horizontal="justify" vertical="top" wrapText="1"/>
    </xf>
    <xf numFmtId="0" fontId="20" fillId="0" borderId="0" xfId="0" applyFont="1" applyAlignment="1">
      <alignment horizontal="justify" vertical="top" wrapText="1"/>
    </xf>
    <xf numFmtId="0" fontId="37" fillId="0" borderId="0" xfId="0" applyFont="1" applyAlignment="1">
      <alignment horizontal="center" vertical="top" wrapText="1"/>
    </xf>
    <xf numFmtId="0" fontId="37" fillId="0" borderId="10" xfId="0" applyFont="1" applyBorder="1" applyAlignment="1">
      <alignment horizontal="center" vertical="top" wrapText="1"/>
    </xf>
    <xf numFmtId="0" fontId="37" fillId="0" borderId="0" xfId="0" applyFont="1" applyAlignment="1">
      <alignment horizontal="left" vertical="top" wrapText="1" indent="1"/>
    </xf>
    <xf numFmtId="0" fontId="20" fillId="0" borderId="11" xfId="0" applyFont="1" applyBorder="1" applyAlignment="1">
      <alignment horizontal="justify" vertical="top" wrapText="1"/>
    </xf>
    <xf numFmtId="0" fontId="37" fillId="0" borderId="0" xfId="0" applyFont="1" applyAlignment="1">
      <alignment horizontal="left" vertical="top" wrapText="1" indent="2"/>
    </xf>
    <xf numFmtId="0" fontId="37" fillId="0" borderId="0" xfId="0" applyFont="1" applyAlignment="1">
      <alignment horizontal="right" vertical="top" wrapText="1" indent="1"/>
    </xf>
    <xf numFmtId="0" fontId="37" fillId="0" borderId="0" xfId="0" applyFont="1" applyAlignment="1">
      <alignment horizontal="right" vertical="top"/>
    </xf>
    <xf numFmtId="0" fontId="20" fillId="0" borderId="0" xfId="0" applyFont="1" applyAlignment="1">
      <alignment horizontal="right" vertical="top" wrapText="1" indent="1"/>
    </xf>
    <xf numFmtId="0" fontId="37" fillId="0" borderId="10" xfId="0" applyFont="1" applyBorder="1" applyAlignment="1">
      <alignment horizontal="right" vertical="top"/>
    </xf>
    <xf numFmtId="0" fontId="37" fillId="0" borderId="10" xfId="0" applyFont="1" applyBorder="1" applyAlignment="1">
      <alignment horizontal="right" vertical="top" wrapText="1" indent="1"/>
    </xf>
    <xf numFmtId="0" fontId="37" fillId="0" borderId="0" xfId="0" applyFont="1" applyAlignment="1">
      <alignment horizontal="left" vertical="top" wrapText="1" indent="5"/>
    </xf>
    <xf numFmtId="0" fontId="37" fillId="0" borderId="11" xfId="0" applyFont="1" applyBorder="1" applyAlignment="1">
      <alignment horizontal="right" vertical="top"/>
    </xf>
    <xf numFmtId="0" fontId="37" fillId="0" borderId="11" xfId="0" applyFont="1" applyBorder="1" applyAlignment="1">
      <alignment horizontal="right" vertical="top" wrapText="1" indent="1"/>
    </xf>
    <xf numFmtId="0" fontId="37" fillId="0" borderId="12" xfId="0" applyFont="1" applyBorder="1" applyAlignment="1">
      <alignment horizontal="right" vertical="top"/>
    </xf>
    <xf numFmtId="0" fontId="37" fillId="0" borderId="12" xfId="0" applyFont="1" applyBorder="1" applyAlignment="1">
      <alignment horizontal="right" vertical="top" wrapText="1" indent="1"/>
    </xf>
    <xf numFmtId="0" fontId="20" fillId="0" borderId="0" xfId="0" applyFont="1" applyAlignment="1">
      <alignment horizontal="justify" vertical="top" wrapText="1"/>
    </xf>
    <xf numFmtId="0" fontId="37" fillId="0" borderId="0" xfId="0" applyFont="1" applyAlignment="1">
      <alignment horizontal="center" vertical="top" wrapText="1"/>
    </xf>
    <xf numFmtId="0" fontId="37" fillId="0" borderId="10" xfId="0" applyFont="1" applyBorder="1" applyAlignment="1">
      <alignment horizontal="center" vertical="top" wrapText="1"/>
    </xf>
    <xf numFmtId="0" fontId="20" fillId="0" borderId="11" xfId="0" applyFont="1" applyBorder="1" applyAlignment="1">
      <alignment horizontal="right" vertical="top" wrapText="1" indent="1"/>
    </xf>
    <xf numFmtId="0" fontId="37" fillId="0" borderId="0" xfId="0" applyFont="1" applyAlignment="1">
      <alignment horizontal="right"/>
    </xf>
    <xf numFmtId="0" fontId="37" fillId="0" borderId="0" xfId="0" applyFont="1" applyAlignment="1">
      <alignment horizontal="right" wrapText="1" indent="1"/>
    </xf>
    <xf numFmtId="0" fontId="37" fillId="0" borderId="10" xfId="0" applyFont="1" applyBorder="1" applyAlignment="1">
      <alignment horizontal="right"/>
    </xf>
    <xf numFmtId="0" fontId="37" fillId="0" borderId="11" xfId="0" applyFont="1" applyBorder="1" applyAlignment="1">
      <alignment horizontal="right"/>
    </xf>
    <xf numFmtId="0" fontId="37" fillId="0" borderId="10" xfId="0" applyFont="1" applyBorder="1" applyAlignment="1">
      <alignment horizontal="right" wrapText="1" indent="1"/>
    </xf>
    <xf numFmtId="0" fontId="37" fillId="0" borderId="12" xfId="0" applyFont="1" applyBorder="1" applyAlignment="1">
      <alignment horizontal="right"/>
    </xf>
    <xf numFmtId="0" fontId="20" fillId="0" borderId="11" xfId="0" applyFont="1" applyBorder="1" applyAlignment="1">
      <alignment horizontal="justify" vertical="top" wrapText="1"/>
    </xf>
    <xf numFmtId="0" fontId="37" fillId="0" borderId="11" xfId="0" applyFont="1" applyBorder="1" applyAlignment="1">
      <alignment horizontal="center" vertical="top" wrapText="1"/>
    </xf>
    <xf numFmtId="0" fontId="20" fillId="0" borderId="0" xfId="0" applyFont="1" applyAlignment="1">
      <alignment horizontal="right" vertical="top" wrapText="1" indent="1"/>
    </xf>
    <xf numFmtId="0" fontId="37" fillId="0" borderId="0" xfId="0" applyFont="1" applyAlignment="1">
      <alignment horizontal="right"/>
    </xf>
    <xf numFmtId="3" fontId="37" fillId="0" borderId="0" xfId="0" applyNumberFormat="1" applyFont="1" applyAlignment="1">
      <alignment horizontal="right" vertical="top"/>
    </xf>
    <xf numFmtId="3" fontId="37" fillId="0" borderId="11" xfId="0" applyNumberFormat="1" applyFont="1" applyBorder="1" applyAlignment="1">
      <alignment horizontal="right" vertical="top"/>
    </xf>
    <xf numFmtId="3" fontId="37" fillId="0" borderId="12" xfId="0" applyNumberFormat="1" applyFont="1" applyBorder="1" applyAlignment="1">
      <alignment horizontal="right" vertical="top"/>
    </xf>
    <xf numFmtId="0" fontId="18" fillId="0" borderId="0" xfId="0" applyFont="1" applyAlignment="1">
      <alignment wrapText="1"/>
    </xf>
    <xf numFmtId="0" fontId="26" fillId="0" borderId="0" xfId="0" applyFont="1" applyAlignment="1">
      <alignment horizontal="justify" vertical="top" wrapText="1"/>
    </xf>
    <xf numFmtId="0" fontId="26" fillId="0" borderId="0" xfId="0" applyFont="1" applyAlignment="1">
      <alignment horizontal="center" wrapText="1"/>
    </xf>
    <xf numFmtId="15" fontId="26" fillId="0" borderId="10" xfId="0" applyNumberFormat="1" applyFont="1" applyBorder="1" applyAlignment="1">
      <alignment horizontal="center" wrapText="1"/>
    </xf>
    <xf numFmtId="0" fontId="20" fillId="0" borderId="11" xfId="0" applyFont="1" applyBorder="1" applyAlignment="1">
      <alignment horizontal="left" vertical="top" wrapText="1" indent="1"/>
    </xf>
    <xf numFmtId="0" fontId="20" fillId="0" borderId="0" xfId="0" applyFont="1" applyAlignment="1">
      <alignment horizontal="center" wrapText="1"/>
    </xf>
    <xf numFmtId="0" fontId="20" fillId="0" borderId="11" xfId="0" applyFont="1" applyBorder="1" applyAlignment="1">
      <alignment horizontal="center" wrapText="1"/>
    </xf>
    <xf numFmtId="0" fontId="26" fillId="0" borderId="0" xfId="0" applyFont="1" applyAlignment="1">
      <alignment horizontal="center" vertical="top" wrapText="1"/>
    </xf>
    <xf numFmtId="0" fontId="20" fillId="0" borderId="10" xfId="0" applyFont="1" applyBorder="1" applyAlignment="1">
      <alignment horizontal="center" vertical="top" wrapText="1"/>
    </xf>
    <xf numFmtId="0" fontId="20" fillId="0" borderId="13" xfId="0" applyFont="1" applyBorder="1" applyAlignment="1">
      <alignment horizontal="center" vertical="top" wrapText="1"/>
    </xf>
    <xf numFmtId="0" fontId="20" fillId="0" borderId="11" xfId="0" applyFont="1" applyBorder="1" applyAlignment="1">
      <alignment horizontal="center" vertical="top" wrapText="1"/>
    </xf>
    <xf numFmtId="0" fontId="20" fillId="0" borderId="11" xfId="0" applyFont="1" applyBorder="1" applyAlignment="1">
      <alignment horizontal="right" vertical="top"/>
    </xf>
    <xf numFmtId="0" fontId="20" fillId="0" borderId="0" xfId="0" applyFont="1" applyAlignment="1">
      <alignment horizontal="right" vertical="top"/>
    </xf>
    <xf numFmtId="0" fontId="20" fillId="0" borderId="10" xfId="0" applyFont="1" applyBorder="1" applyAlignment="1">
      <alignment horizontal="right" vertical="top" wrapText="1" indent="1"/>
    </xf>
    <xf numFmtId="0" fontId="20" fillId="0" borderId="12" xfId="0" applyFont="1" applyBorder="1" applyAlignment="1">
      <alignment horizontal="right" vertical="top"/>
    </xf>
    <xf numFmtId="0" fontId="20" fillId="0" borderId="14" xfId="0" applyFont="1" applyBorder="1" applyAlignment="1">
      <alignment horizontal="right" vertical="top" wrapText="1" indent="1"/>
    </xf>
    <xf numFmtId="0" fontId="18" fillId="0" borderId="0" xfId="0" applyFont="1" applyAlignment="1">
      <alignment horizontal="left" vertical="top" wrapText="1" indent="1"/>
    </xf>
    <xf numFmtId="0" fontId="18" fillId="0" borderId="0" xfId="0" applyFont="1" applyAlignment="1">
      <alignment horizontal="justify" vertical="top" wrapText="1"/>
    </xf>
    <xf numFmtId="0" fontId="18" fillId="0" borderId="0" xfId="0" applyFont="1" applyAlignment="1">
      <alignment horizontal="center" vertical="top" wrapText="1"/>
    </xf>
    <xf numFmtId="0" fontId="20" fillId="0" borderId="10" xfId="0" applyFont="1" applyBorder="1" applyAlignment="1">
      <alignment horizontal="center" vertical="top" wrapText="1"/>
    </xf>
    <xf numFmtId="0" fontId="18" fillId="0" borderId="0" xfId="0" applyFont="1" applyAlignment="1">
      <alignment horizontal="right" vertical="top" wrapText="1" indent="1"/>
    </xf>
    <xf numFmtId="0" fontId="20" fillId="0" borderId="10" xfId="0" applyFont="1" applyBorder="1" applyAlignment="1">
      <alignment horizontal="right" wrapText="1" indent="1"/>
    </xf>
    <xf numFmtId="0" fontId="20" fillId="0" borderId="12" xfId="0" applyFont="1" applyBorder="1" applyAlignment="1">
      <alignment horizontal="right" vertical="top" wrapText="1" indent="1"/>
    </xf>
    <xf numFmtId="0" fontId="20" fillId="0" borderId="11" xfId="0" applyFont="1" applyBorder="1" applyAlignment="1">
      <alignment horizontal="right" wrapText="1" indent="1"/>
    </xf>
    <xf numFmtId="0" fontId="20" fillId="0" borderId="0" xfId="0" applyFont="1" applyBorder="1" applyAlignment="1">
      <alignment horizontal="right" wrapText="1" indent="1"/>
    </xf>
    <xf numFmtId="0" fontId="20" fillId="0" borderId="0" xfId="0" applyFont="1" applyAlignment="1">
      <alignment horizontal="right"/>
    </xf>
    <xf numFmtId="0" fontId="22" fillId="0" borderId="0" xfId="0" applyFont="1" applyAlignment="1">
      <alignment horizontal="left" vertical="top" wrapText="1" indent="1"/>
    </xf>
    <xf numFmtId="0" fontId="20" fillId="0" borderId="10" xfId="0" applyFont="1" applyBorder="1" applyAlignment="1">
      <alignment horizontal="left" vertical="top" wrapText="1" indent="1"/>
    </xf>
    <xf numFmtId="0" fontId="20" fillId="0" borderId="10" xfId="0" applyFont="1" applyBorder="1" applyAlignment="1">
      <alignment horizontal="justify" vertical="top" wrapText="1"/>
    </xf>
    <xf numFmtId="0" fontId="22" fillId="0" borderId="11" xfId="0" applyFont="1" applyBorder="1" applyAlignment="1">
      <alignment horizontal="justify" vertical="top" wrapText="1"/>
    </xf>
    <xf numFmtId="15" fontId="22" fillId="0" borderId="0" xfId="0" applyNumberFormat="1" applyFont="1" applyAlignment="1">
      <alignment horizontal="justify" vertical="top" wrapText="1"/>
    </xf>
    <xf numFmtId="0" fontId="20" fillId="0" borderId="11" xfId="0" applyFont="1" applyBorder="1" applyAlignment="1">
      <alignment horizontal="center" vertical="top" wrapText="1"/>
    </xf>
    <xf numFmtId="0" fontId="20" fillId="0" borderId="0" xfId="0" applyFont="1" applyBorder="1" applyAlignment="1">
      <alignment horizontal="center" vertical="top" wrapText="1"/>
    </xf>
    <xf numFmtId="0" fontId="39" fillId="0" borderId="0" xfId="0" applyFont="1" applyAlignment="1">
      <alignment horizontal="justify" wrapText="1"/>
    </xf>
    <xf numFmtId="0" fontId="41" fillId="0" borderId="0" xfId="0" applyFont="1" applyAlignment="1">
      <alignment horizontal="justify" wrapText="1"/>
    </xf>
    <xf numFmtId="0" fontId="4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9.7109375" bestFit="1" customWidth="1"/>
    <col min="3" max="3" width="10.28515625" bestFit="1" customWidth="1"/>
  </cols>
  <sheetData>
    <row r="1" spans="1:3">
      <c r="A1" s="8" t="s">
        <v>0</v>
      </c>
      <c r="B1" s="1" t="s">
        <v>1</v>
      </c>
      <c r="C1" s="1"/>
    </row>
    <row r="2" spans="1:3">
      <c r="A2" s="8"/>
      <c r="B2" s="1" t="s">
        <v>2</v>
      </c>
      <c r="C2" s="2">
        <v>41773</v>
      </c>
    </row>
    <row r="3" spans="1:3" ht="30">
      <c r="A3" s="4" t="s">
        <v>3</v>
      </c>
      <c r="B3" s="5"/>
      <c r="C3" s="5"/>
    </row>
    <row r="4" spans="1:3">
      <c r="A4" s="3" t="s">
        <v>4</v>
      </c>
      <c r="B4" s="5" t="s">
        <v>5</v>
      </c>
      <c r="C4" s="5"/>
    </row>
    <row r="5" spans="1:3">
      <c r="A5" s="3" t="s">
        <v>6</v>
      </c>
      <c r="B5" s="5" t="b">
        <v>0</v>
      </c>
      <c r="C5" s="5"/>
    </row>
    <row r="6" spans="1:3">
      <c r="A6" s="3" t="s">
        <v>7</v>
      </c>
      <c r="B6" s="6">
        <v>42094</v>
      </c>
      <c r="C6" s="5"/>
    </row>
    <row r="7" spans="1:3">
      <c r="A7" s="3" t="s">
        <v>8</v>
      </c>
      <c r="B7" s="5">
        <v>2015</v>
      </c>
      <c r="C7" s="5"/>
    </row>
    <row r="8" spans="1:3">
      <c r="A8" s="3" t="s">
        <v>9</v>
      </c>
      <c r="B8" s="5" t="s">
        <v>10</v>
      </c>
      <c r="C8" s="5"/>
    </row>
    <row r="9" spans="1:3">
      <c r="A9" s="3" t="s">
        <v>11</v>
      </c>
      <c r="B9" s="5" t="s">
        <v>12</v>
      </c>
      <c r="C9" s="5"/>
    </row>
    <row r="10" spans="1:3">
      <c r="A10" s="3" t="s">
        <v>13</v>
      </c>
      <c r="B10" s="5">
        <v>1163389</v>
      </c>
      <c r="C10" s="5"/>
    </row>
    <row r="11" spans="1:3">
      <c r="A11" s="3" t="s">
        <v>14</v>
      </c>
      <c r="B11" s="5">
        <f>--12-31</f>
        <v>-19</v>
      </c>
      <c r="C11" s="5"/>
    </row>
    <row r="12" spans="1:3">
      <c r="A12" s="3" t="s">
        <v>15</v>
      </c>
      <c r="B12" s="5" t="s">
        <v>16</v>
      </c>
      <c r="C12" s="5"/>
    </row>
    <row r="13" spans="1:3" ht="30">
      <c r="A13" s="3" t="s">
        <v>17</v>
      </c>
      <c r="B13" s="5"/>
      <c r="C13" s="7">
        <v>2287865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5" bestFit="1" customWidth="1"/>
    <col min="2" max="2" width="36.5703125" bestFit="1" customWidth="1"/>
  </cols>
  <sheetData>
    <row r="1" spans="1:2">
      <c r="A1" s="8" t="s">
        <v>184</v>
      </c>
      <c r="B1" s="1" t="s">
        <v>1</v>
      </c>
    </row>
    <row r="2" spans="1:2">
      <c r="A2" s="8"/>
      <c r="B2" s="1" t="s">
        <v>2</v>
      </c>
    </row>
    <row r="3" spans="1:2">
      <c r="A3" s="4" t="s">
        <v>185</v>
      </c>
      <c r="B3" s="5"/>
    </row>
    <row r="4" spans="1:2" ht="29.25">
      <c r="A4" s="15" t="s">
        <v>184</v>
      </c>
      <c r="B4" s="12" t="s">
        <v>186</v>
      </c>
    </row>
    <row r="5" spans="1:2" ht="179.25">
      <c r="A5" s="15"/>
      <c r="B5" s="13" t="s">
        <v>187</v>
      </c>
    </row>
    <row r="6" spans="1:2">
      <c r="A6" s="15"/>
      <c r="B6" s="13"/>
    </row>
    <row r="7" spans="1:2" ht="370.5">
      <c r="A7" s="15"/>
      <c r="B7" s="13" t="s">
        <v>188</v>
      </c>
    </row>
    <row r="8" spans="1:2" ht="141">
      <c r="A8" s="15"/>
      <c r="B8" s="13" t="s">
        <v>189</v>
      </c>
    </row>
    <row r="9" spans="1:2" ht="230.25">
      <c r="A9" s="15"/>
      <c r="B9" s="13" t="s">
        <v>190</v>
      </c>
    </row>
    <row r="10" spans="1:2">
      <c r="A10" s="15"/>
      <c r="B10" s="13"/>
    </row>
    <row r="11" spans="1:2" ht="141">
      <c r="A11" s="15"/>
      <c r="B11" s="16" t="s">
        <v>191</v>
      </c>
    </row>
    <row r="12" spans="1:2">
      <c r="A12" s="15"/>
      <c r="B12" s="14"/>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1" width="16.42578125" bestFit="1" customWidth="1"/>
    <col min="2" max="2" width="36.5703125" customWidth="1"/>
    <col min="3" max="3" width="8.140625" customWidth="1"/>
    <col min="4" max="4" width="27.140625" customWidth="1"/>
    <col min="5" max="5" width="29.7109375" customWidth="1"/>
    <col min="6" max="6" width="32.85546875" customWidth="1"/>
    <col min="7" max="7" width="22.140625" customWidth="1"/>
    <col min="8" max="8" width="8.140625" customWidth="1"/>
    <col min="9" max="9" width="29.7109375" customWidth="1"/>
    <col min="10" max="10" width="25.85546875" customWidth="1"/>
  </cols>
  <sheetData>
    <row r="1" spans="1:10" ht="15" customHeight="1">
      <c r="A1" s="8" t="s">
        <v>192</v>
      </c>
      <c r="B1" s="8" t="s">
        <v>1</v>
      </c>
      <c r="C1" s="8"/>
      <c r="D1" s="8"/>
      <c r="E1" s="8"/>
      <c r="F1" s="8"/>
      <c r="G1" s="8"/>
      <c r="H1" s="8"/>
      <c r="I1" s="8"/>
      <c r="J1" s="8"/>
    </row>
    <row r="2" spans="1:10" ht="15" customHeight="1">
      <c r="A2" s="8"/>
      <c r="B2" s="8" t="s">
        <v>2</v>
      </c>
      <c r="C2" s="8"/>
      <c r="D2" s="8"/>
      <c r="E2" s="8"/>
      <c r="F2" s="8"/>
      <c r="G2" s="8"/>
      <c r="H2" s="8"/>
      <c r="I2" s="8"/>
      <c r="J2" s="8"/>
    </row>
    <row r="3" spans="1:10">
      <c r="A3" s="4" t="s">
        <v>193</v>
      </c>
      <c r="B3" s="35"/>
      <c r="C3" s="35"/>
      <c r="D3" s="35"/>
      <c r="E3" s="35"/>
      <c r="F3" s="35"/>
      <c r="G3" s="35"/>
      <c r="H3" s="35"/>
      <c r="I3" s="35"/>
      <c r="J3" s="35"/>
    </row>
    <row r="4" spans="1:10">
      <c r="A4" s="15" t="s">
        <v>192</v>
      </c>
      <c r="B4" s="36" t="s">
        <v>194</v>
      </c>
      <c r="C4" s="36"/>
      <c r="D4" s="36"/>
      <c r="E4" s="36"/>
      <c r="F4" s="36"/>
      <c r="G4" s="36"/>
      <c r="H4" s="36"/>
      <c r="I4" s="36"/>
      <c r="J4" s="36"/>
    </row>
    <row r="5" spans="1:10">
      <c r="A5" s="15"/>
      <c r="B5" s="37"/>
      <c r="C5" s="37"/>
      <c r="D5" s="37"/>
      <c r="E5" s="37"/>
      <c r="F5" s="37"/>
      <c r="G5" s="37"/>
      <c r="H5" s="37"/>
      <c r="I5" s="37"/>
      <c r="J5" s="37"/>
    </row>
    <row r="6" spans="1:10">
      <c r="A6" s="15"/>
      <c r="B6" s="38" t="s">
        <v>195</v>
      </c>
      <c r="C6" s="38"/>
      <c r="D6" s="38"/>
      <c r="E6" s="38"/>
      <c r="F6" s="38"/>
      <c r="G6" s="38"/>
      <c r="H6" s="38"/>
      <c r="I6" s="38"/>
      <c r="J6" s="38"/>
    </row>
    <row r="7" spans="1:10">
      <c r="A7" s="15"/>
      <c r="B7" s="39"/>
      <c r="C7" s="39"/>
      <c r="D7" s="39"/>
      <c r="E7" s="39"/>
      <c r="F7" s="39"/>
      <c r="G7" s="39"/>
      <c r="H7" s="39"/>
      <c r="I7" s="39"/>
      <c r="J7" s="39"/>
    </row>
    <row r="8" spans="1:10" ht="51" customHeight="1">
      <c r="A8" s="15"/>
      <c r="B8" s="39" t="s">
        <v>196</v>
      </c>
      <c r="C8" s="39"/>
      <c r="D8" s="39"/>
      <c r="E8" s="39"/>
      <c r="F8" s="39"/>
      <c r="G8" s="39"/>
      <c r="H8" s="39"/>
      <c r="I8" s="39"/>
      <c r="J8" s="39"/>
    </row>
    <row r="9" spans="1:10">
      <c r="A9" s="15"/>
      <c r="B9" s="39"/>
      <c r="C9" s="39"/>
      <c r="D9" s="39"/>
      <c r="E9" s="39"/>
      <c r="F9" s="39"/>
      <c r="G9" s="39"/>
      <c r="H9" s="39"/>
      <c r="I9" s="39"/>
      <c r="J9" s="39"/>
    </row>
    <row r="10" spans="1:10" ht="38.25" customHeight="1">
      <c r="A10" s="15"/>
      <c r="B10" s="39" t="s">
        <v>197</v>
      </c>
      <c r="C10" s="39"/>
      <c r="D10" s="39"/>
      <c r="E10" s="39"/>
      <c r="F10" s="39"/>
      <c r="G10" s="39"/>
      <c r="H10" s="39"/>
      <c r="I10" s="39"/>
      <c r="J10" s="39"/>
    </row>
    <row r="11" spans="1:10">
      <c r="A11" s="15"/>
      <c r="B11" s="39"/>
      <c r="C11" s="39"/>
      <c r="D11" s="39"/>
      <c r="E11" s="39"/>
      <c r="F11" s="39"/>
      <c r="G11" s="39"/>
      <c r="H11" s="39"/>
      <c r="I11" s="39"/>
      <c r="J11" s="39"/>
    </row>
    <row r="12" spans="1:10">
      <c r="A12" s="15"/>
      <c r="B12" s="16"/>
      <c r="C12" s="16"/>
      <c r="D12" s="16"/>
      <c r="E12" s="16"/>
      <c r="F12" s="16"/>
      <c r="G12" s="18"/>
      <c r="H12" s="18"/>
      <c r="I12" s="18"/>
      <c r="J12" s="18"/>
    </row>
    <row r="13" spans="1:10">
      <c r="A13" s="15"/>
      <c r="B13" s="16"/>
      <c r="C13" s="16"/>
      <c r="D13" s="26" t="s">
        <v>198</v>
      </c>
      <c r="E13" s="26"/>
      <c r="F13" s="26" t="s">
        <v>199</v>
      </c>
      <c r="G13" s="26"/>
      <c r="H13" s="26"/>
      <c r="I13" s="26" t="s">
        <v>200</v>
      </c>
      <c r="J13" s="26"/>
    </row>
    <row r="14" spans="1:10" ht="15.75" thickBot="1">
      <c r="A14" s="15"/>
      <c r="B14" s="20" t="s">
        <v>201</v>
      </c>
      <c r="C14" s="27" t="s">
        <v>202</v>
      </c>
      <c r="D14" s="27"/>
      <c r="E14" s="21" t="s">
        <v>203</v>
      </c>
      <c r="F14" s="21" t="s">
        <v>202</v>
      </c>
      <c r="G14" s="21" t="s">
        <v>203</v>
      </c>
      <c r="H14" s="16"/>
      <c r="I14" s="21" t="s">
        <v>202</v>
      </c>
      <c r="J14" s="21" t="s">
        <v>203</v>
      </c>
    </row>
    <row r="15" spans="1:10">
      <c r="A15" s="15"/>
      <c r="B15" s="28" t="s">
        <v>204</v>
      </c>
      <c r="C15" s="28"/>
      <c r="D15" s="28"/>
      <c r="E15" s="28"/>
      <c r="F15" s="28"/>
      <c r="G15" s="28"/>
      <c r="H15" s="28"/>
      <c r="I15" s="28"/>
      <c r="J15" s="28"/>
    </row>
    <row r="16" spans="1:10">
      <c r="A16" s="15"/>
      <c r="B16" s="29" t="s">
        <v>205</v>
      </c>
      <c r="C16" s="29"/>
      <c r="D16" s="29"/>
      <c r="E16" s="29"/>
      <c r="F16" s="29"/>
      <c r="G16" s="29"/>
      <c r="H16" s="29"/>
      <c r="I16" s="29"/>
      <c r="J16" s="29"/>
    </row>
    <row r="17" spans="1:10">
      <c r="A17" s="15"/>
      <c r="B17" s="22" t="s">
        <v>206</v>
      </c>
      <c r="C17" s="23" t="s">
        <v>207</v>
      </c>
      <c r="D17" s="24" t="s">
        <v>208</v>
      </c>
      <c r="E17" s="24" t="s">
        <v>209</v>
      </c>
      <c r="F17" s="19" t="s">
        <v>210</v>
      </c>
      <c r="G17" s="24" t="s">
        <v>211</v>
      </c>
      <c r="H17" s="25" t="s">
        <v>207</v>
      </c>
      <c r="I17" s="25" t="s">
        <v>212</v>
      </c>
      <c r="J17" s="25" t="s">
        <v>212</v>
      </c>
    </row>
    <row r="18" spans="1:10">
      <c r="A18" s="15"/>
      <c r="B18" s="22" t="s">
        <v>213</v>
      </c>
      <c r="C18" s="16"/>
      <c r="D18" s="24" t="s">
        <v>214</v>
      </c>
      <c r="E18" s="24" t="s">
        <v>215</v>
      </c>
      <c r="F18" s="24" t="s">
        <v>216</v>
      </c>
      <c r="G18" s="24" t="s">
        <v>211</v>
      </c>
      <c r="H18" s="16"/>
      <c r="I18" s="24" t="s">
        <v>217</v>
      </c>
      <c r="J18" s="24" t="s">
        <v>218</v>
      </c>
    </row>
    <row r="19" spans="1:10">
      <c r="A19" s="15"/>
      <c r="B19" s="29" t="s">
        <v>219</v>
      </c>
      <c r="C19" s="29"/>
      <c r="D19" s="29"/>
      <c r="E19" s="29"/>
      <c r="F19" s="29"/>
      <c r="G19" s="29"/>
      <c r="H19" s="29"/>
      <c r="I19" s="29"/>
      <c r="J19" s="29"/>
    </row>
    <row r="20" spans="1:10">
      <c r="A20" s="15"/>
      <c r="B20" s="22" t="s">
        <v>206</v>
      </c>
      <c r="C20" s="16"/>
      <c r="D20" s="24" t="s">
        <v>220</v>
      </c>
      <c r="E20" s="24" t="s">
        <v>221</v>
      </c>
      <c r="F20" s="24" t="s">
        <v>222</v>
      </c>
      <c r="G20" s="24" t="s">
        <v>223</v>
      </c>
      <c r="H20" s="16"/>
      <c r="I20" s="25" t="s">
        <v>212</v>
      </c>
      <c r="J20" s="25" t="s">
        <v>212</v>
      </c>
    </row>
    <row r="21" spans="1:10">
      <c r="A21" s="15"/>
      <c r="B21" s="22" t="s">
        <v>213</v>
      </c>
      <c r="C21" s="16"/>
      <c r="D21" s="24" t="s">
        <v>224</v>
      </c>
      <c r="E21" s="24" t="s">
        <v>225</v>
      </c>
      <c r="F21" s="24" t="s">
        <v>226</v>
      </c>
      <c r="G21" s="24" t="s">
        <v>223</v>
      </c>
      <c r="H21" s="16"/>
      <c r="I21" s="24" t="s">
        <v>216</v>
      </c>
      <c r="J21" s="24" t="s">
        <v>211</v>
      </c>
    </row>
    <row r="22" spans="1:10">
      <c r="A22" s="15"/>
      <c r="B22" s="29" t="s">
        <v>227</v>
      </c>
      <c r="C22" s="29"/>
      <c r="D22" s="29"/>
      <c r="E22" s="29"/>
      <c r="F22" s="29"/>
      <c r="G22" s="29"/>
      <c r="H22" s="29"/>
      <c r="I22" s="29"/>
      <c r="J22" s="29"/>
    </row>
    <row r="23" spans="1:10">
      <c r="A23" s="15"/>
      <c r="B23" s="22" t="s">
        <v>206</v>
      </c>
      <c r="C23" s="16"/>
      <c r="D23" s="24" t="s">
        <v>220</v>
      </c>
      <c r="E23" s="24" t="s">
        <v>228</v>
      </c>
      <c r="F23" s="24" t="s">
        <v>229</v>
      </c>
      <c r="G23" s="24" t="s">
        <v>230</v>
      </c>
      <c r="H23" s="16"/>
      <c r="I23" s="25" t="s">
        <v>212</v>
      </c>
      <c r="J23" s="25" t="s">
        <v>212</v>
      </c>
    </row>
    <row r="24" spans="1:10">
      <c r="A24" s="15"/>
      <c r="B24" s="22" t="s">
        <v>213</v>
      </c>
      <c r="C24" s="16"/>
      <c r="D24" s="24" t="s">
        <v>224</v>
      </c>
      <c r="E24" s="24" t="s">
        <v>231</v>
      </c>
      <c r="F24" s="24" t="s">
        <v>232</v>
      </c>
      <c r="G24" s="24" t="s">
        <v>230</v>
      </c>
      <c r="H24" s="16"/>
      <c r="I24" s="24" t="s">
        <v>233</v>
      </c>
      <c r="J24" s="24" t="s">
        <v>234</v>
      </c>
    </row>
    <row r="25" spans="1:10">
      <c r="A25" s="15"/>
      <c r="B25" s="29" t="s">
        <v>235</v>
      </c>
      <c r="C25" s="29"/>
      <c r="D25" s="29"/>
      <c r="E25" s="29"/>
      <c r="F25" s="29"/>
      <c r="G25" s="29"/>
      <c r="H25" s="29"/>
      <c r="I25" s="29"/>
      <c r="J25" s="29"/>
    </row>
    <row r="26" spans="1:10">
      <c r="A26" s="15"/>
      <c r="B26" s="29" t="s">
        <v>236</v>
      </c>
      <c r="C26" s="29"/>
      <c r="D26" s="29"/>
      <c r="E26" s="29"/>
      <c r="F26" s="29"/>
      <c r="G26" s="29"/>
      <c r="H26" s="29"/>
      <c r="I26" s="29"/>
      <c r="J26" s="29"/>
    </row>
    <row r="27" spans="1:10">
      <c r="A27" s="15"/>
      <c r="B27" s="22" t="s">
        <v>206</v>
      </c>
      <c r="C27" s="16"/>
      <c r="D27" s="24" t="s">
        <v>237</v>
      </c>
      <c r="E27" s="24" t="s">
        <v>238</v>
      </c>
      <c r="F27" s="24" t="s">
        <v>239</v>
      </c>
      <c r="G27" s="24" t="s">
        <v>240</v>
      </c>
      <c r="H27" s="16"/>
      <c r="I27" s="25" t="s">
        <v>212</v>
      </c>
      <c r="J27" s="25" t="s">
        <v>212</v>
      </c>
    </row>
    <row r="28" spans="1:10">
      <c r="A28" s="15"/>
      <c r="B28" s="22" t="s">
        <v>213</v>
      </c>
      <c r="C28" s="16"/>
      <c r="D28" s="24" t="s">
        <v>224</v>
      </c>
      <c r="E28" s="24" t="s">
        <v>225</v>
      </c>
      <c r="F28" s="24" t="s">
        <v>241</v>
      </c>
      <c r="G28" s="24" t="s">
        <v>240</v>
      </c>
      <c r="H28" s="16"/>
      <c r="I28" s="24" t="s">
        <v>242</v>
      </c>
      <c r="J28" s="24" t="s">
        <v>243</v>
      </c>
    </row>
    <row r="29" spans="1:10">
      <c r="A29" s="15"/>
      <c r="B29" s="30"/>
      <c r="C29" s="30"/>
      <c r="D29" s="30"/>
      <c r="E29" s="30"/>
      <c r="F29" s="30"/>
      <c r="G29" s="30"/>
      <c r="H29" s="30"/>
      <c r="I29" s="30"/>
      <c r="J29" s="30"/>
    </row>
    <row r="30" spans="1:10">
      <c r="A30" s="15"/>
      <c r="B30" s="29"/>
      <c r="C30" s="29"/>
      <c r="D30" s="29"/>
      <c r="E30" s="29"/>
      <c r="F30" s="29"/>
      <c r="G30" s="29"/>
      <c r="H30" s="29"/>
      <c r="I30" s="29"/>
      <c r="J30" s="29"/>
    </row>
    <row r="31" spans="1:10">
      <c r="A31" s="15"/>
      <c r="B31" s="29" t="s">
        <v>244</v>
      </c>
      <c r="C31" s="29"/>
      <c r="D31" s="29"/>
      <c r="E31" s="29"/>
      <c r="F31" s="29"/>
      <c r="G31" s="29"/>
      <c r="H31" s="29"/>
      <c r="I31" s="29"/>
      <c r="J31" s="29"/>
    </row>
    <row r="32" spans="1:10">
      <c r="A32" s="15"/>
      <c r="B32" s="29" t="s">
        <v>205</v>
      </c>
      <c r="C32" s="29"/>
      <c r="D32" s="29"/>
      <c r="E32" s="29"/>
      <c r="F32" s="29"/>
      <c r="G32" s="29"/>
      <c r="H32" s="29"/>
      <c r="I32" s="29"/>
      <c r="J32" s="29"/>
    </row>
    <row r="33" spans="1:10">
      <c r="A33" s="15"/>
      <c r="B33" s="31" t="s">
        <v>206</v>
      </c>
      <c r="C33" s="32" t="s">
        <v>207</v>
      </c>
      <c r="D33" s="33" t="s">
        <v>245</v>
      </c>
      <c r="E33" s="33" t="s">
        <v>246</v>
      </c>
      <c r="F33" s="24" t="s">
        <v>207</v>
      </c>
      <c r="G33" s="33" t="s">
        <v>211</v>
      </c>
      <c r="H33" s="34" t="s">
        <v>207</v>
      </c>
      <c r="I33" s="34" t="s">
        <v>212</v>
      </c>
      <c r="J33" s="34" t="s">
        <v>212</v>
      </c>
    </row>
    <row r="34" spans="1:10">
      <c r="A34" s="15"/>
      <c r="B34" s="31"/>
      <c r="C34" s="32"/>
      <c r="D34" s="33"/>
      <c r="E34" s="33"/>
      <c r="F34" s="24" t="s">
        <v>247</v>
      </c>
      <c r="G34" s="33"/>
      <c r="H34" s="34"/>
      <c r="I34" s="34"/>
      <c r="J34" s="34"/>
    </row>
    <row r="35" spans="1:10">
      <c r="A35" s="15"/>
      <c r="B35" s="22" t="s">
        <v>213</v>
      </c>
      <c r="C35" s="16"/>
      <c r="D35" s="24" t="s">
        <v>248</v>
      </c>
      <c r="E35" s="24" t="s">
        <v>249</v>
      </c>
      <c r="F35" s="24" t="s">
        <v>250</v>
      </c>
      <c r="G35" s="24" t="s">
        <v>211</v>
      </c>
      <c r="H35" s="16"/>
      <c r="I35" s="24" t="s">
        <v>251</v>
      </c>
      <c r="J35" s="24" t="s">
        <v>218</v>
      </c>
    </row>
    <row r="36" spans="1:10">
      <c r="A36" s="15"/>
      <c r="B36" s="29" t="s">
        <v>219</v>
      </c>
      <c r="C36" s="29"/>
      <c r="D36" s="29"/>
      <c r="E36" s="29"/>
      <c r="F36" s="29"/>
      <c r="G36" s="29"/>
      <c r="H36" s="29"/>
      <c r="I36" s="29"/>
      <c r="J36" s="29"/>
    </row>
    <row r="37" spans="1:10">
      <c r="A37" s="15"/>
      <c r="B37" s="22" t="s">
        <v>206</v>
      </c>
      <c r="C37" s="16"/>
      <c r="D37" s="24" t="s">
        <v>252</v>
      </c>
      <c r="E37" s="24" t="s">
        <v>253</v>
      </c>
      <c r="F37" s="24" t="s">
        <v>254</v>
      </c>
      <c r="G37" s="24" t="s">
        <v>230</v>
      </c>
      <c r="H37" s="16"/>
      <c r="I37" s="25" t="s">
        <v>212</v>
      </c>
      <c r="J37" s="25" t="s">
        <v>212</v>
      </c>
    </row>
    <row r="38" spans="1:10">
      <c r="A38" s="15"/>
      <c r="B38" s="22" t="s">
        <v>213</v>
      </c>
      <c r="C38" s="16"/>
      <c r="D38" s="24" t="s">
        <v>255</v>
      </c>
      <c r="E38" s="24" t="s">
        <v>256</v>
      </c>
      <c r="F38" s="24" t="s">
        <v>257</v>
      </c>
      <c r="G38" s="24" t="s">
        <v>230</v>
      </c>
      <c r="H38" s="16"/>
      <c r="I38" s="24" t="s">
        <v>258</v>
      </c>
      <c r="J38" s="24" t="s">
        <v>223</v>
      </c>
    </row>
    <row r="39" spans="1:10">
      <c r="A39" s="15"/>
      <c r="B39" s="29" t="s">
        <v>227</v>
      </c>
      <c r="C39" s="29"/>
      <c r="D39" s="29"/>
      <c r="E39" s="29"/>
      <c r="F39" s="29"/>
      <c r="G39" s="29"/>
      <c r="H39" s="29"/>
      <c r="I39" s="29"/>
      <c r="J39" s="29"/>
    </row>
    <row r="40" spans="1:10">
      <c r="A40" s="15"/>
      <c r="B40" s="22" t="s">
        <v>206</v>
      </c>
      <c r="C40" s="16"/>
      <c r="D40" s="24" t="s">
        <v>252</v>
      </c>
      <c r="E40" s="24" t="s">
        <v>259</v>
      </c>
      <c r="F40" s="24" t="s">
        <v>260</v>
      </c>
      <c r="G40" s="24" t="s">
        <v>230</v>
      </c>
      <c r="H40" s="16"/>
      <c r="I40" s="25" t="s">
        <v>212</v>
      </c>
      <c r="J40" s="25" t="s">
        <v>212</v>
      </c>
    </row>
    <row r="41" spans="1:10">
      <c r="A41" s="15"/>
      <c r="B41" s="22" t="s">
        <v>213</v>
      </c>
      <c r="C41" s="16"/>
      <c r="D41" s="24" t="s">
        <v>255</v>
      </c>
      <c r="E41" s="24" t="s">
        <v>261</v>
      </c>
      <c r="F41" s="24" t="s">
        <v>262</v>
      </c>
      <c r="G41" s="24" t="s">
        <v>230</v>
      </c>
      <c r="H41" s="16"/>
      <c r="I41" s="24" t="s">
        <v>263</v>
      </c>
      <c r="J41" s="24" t="s">
        <v>234</v>
      </c>
    </row>
    <row r="42" spans="1:10">
      <c r="A42" s="15"/>
      <c r="B42" s="39"/>
      <c r="C42" s="39"/>
      <c r="D42" s="39"/>
      <c r="E42" s="39"/>
      <c r="F42" s="39"/>
      <c r="G42" s="39"/>
      <c r="H42" s="39"/>
      <c r="I42" s="39"/>
      <c r="J42" s="39"/>
    </row>
    <row r="43" spans="1:10" ht="25.5" customHeight="1">
      <c r="A43" s="15"/>
      <c r="B43" s="39" t="s">
        <v>264</v>
      </c>
      <c r="C43" s="39"/>
      <c r="D43" s="39"/>
      <c r="E43" s="39"/>
      <c r="F43" s="39"/>
      <c r="G43" s="39"/>
      <c r="H43" s="39"/>
      <c r="I43" s="39"/>
      <c r="J43" s="39"/>
    </row>
    <row r="44" spans="1:10">
      <c r="A44" s="15"/>
      <c r="B44" s="40"/>
      <c r="C44" s="40"/>
      <c r="D44" s="40"/>
      <c r="E44" s="40"/>
      <c r="F44" s="40"/>
      <c r="G44" s="40"/>
      <c r="H44" s="40"/>
      <c r="I44" s="40"/>
      <c r="J44" s="40"/>
    </row>
    <row r="45" spans="1:10">
      <c r="A45" s="15"/>
      <c r="B45" s="41"/>
      <c r="C45" s="41"/>
      <c r="D45" s="41"/>
      <c r="E45" s="41"/>
      <c r="F45" s="41"/>
      <c r="G45" s="41"/>
      <c r="H45" s="41"/>
      <c r="I45" s="41"/>
      <c r="J45" s="41"/>
    </row>
  </sheetData>
  <mergeCells count="41">
    <mergeCell ref="B43:J43"/>
    <mergeCell ref="B44:J44"/>
    <mergeCell ref="B45:J45"/>
    <mergeCell ref="B7:J7"/>
    <mergeCell ref="B8:J8"/>
    <mergeCell ref="B9:J9"/>
    <mergeCell ref="B10:J10"/>
    <mergeCell ref="B11:J11"/>
    <mergeCell ref="B42:J42"/>
    <mergeCell ref="B36:J36"/>
    <mergeCell ref="B39:J39"/>
    <mergeCell ref="A1:A2"/>
    <mergeCell ref="B1:J1"/>
    <mergeCell ref="B2:J2"/>
    <mergeCell ref="B3:J3"/>
    <mergeCell ref="A4:A45"/>
    <mergeCell ref="B4:J4"/>
    <mergeCell ref="B5:J5"/>
    <mergeCell ref="B6:J6"/>
    <mergeCell ref="B31:J31"/>
    <mergeCell ref="B32:J32"/>
    <mergeCell ref="B33:B34"/>
    <mergeCell ref="C33:C34"/>
    <mergeCell ref="D33:D34"/>
    <mergeCell ref="E33:E34"/>
    <mergeCell ref="G33:G34"/>
    <mergeCell ref="H33:H34"/>
    <mergeCell ref="I33:I34"/>
    <mergeCell ref="J33:J34"/>
    <mergeCell ref="B19:J19"/>
    <mergeCell ref="B22:J22"/>
    <mergeCell ref="B25:J25"/>
    <mergeCell ref="B26:J26"/>
    <mergeCell ref="B29:J29"/>
    <mergeCell ref="B30:J30"/>
    <mergeCell ref="D13:E13"/>
    <mergeCell ref="F13:H13"/>
    <mergeCell ref="I13:J13"/>
    <mergeCell ref="C14:D14"/>
    <mergeCell ref="B15:J15"/>
    <mergeCell ref="B16:J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cols>
    <col min="1" max="1" width="30.140625" bestFit="1" customWidth="1"/>
    <col min="2" max="2" width="36.5703125" customWidth="1"/>
    <col min="3" max="3" width="10.7109375" customWidth="1"/>
    <col min="4" max="4" width="30.42578125" customWidth="1"/>
    <col min="5" max="5" width="10.7109375" customWidth="1"/>
    <col min="6" max="6" width="28.85546875" customWidth="1"/>
    <col min="7" max="7" width="10.7109375" customWidth="1"/>
    <col min="8" max="8" width="28.85546875" customWidth="1"/>
    <col min="9" max="9" width="10.7109375" customWidth="1"/>
    <col min="10" max="10" width="34.7109375" customWidth="1"/>
    <col min="11" max="11" width="6.28515625" customWidth="1"/>
    <col min="12" max="12" width="21.140625" customWidth="1"/>
    <col min="13" max="13" width="6.28515625" customWidth="1"/>
    <col min="14" max="14" width="28.85546875" customWidth="1"/>
    <col min="15" max="15" width="31.28515625" customWidth="1"/>
  </cols>
  <sheetData>
    <row r="1" spans="1:15" ht="15" customHeight="1">
      <c r="A1" s="8" t="s">
        <v>26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4" t="s">
        <v>266</v>
      </c>
      <c r="B3" s="35"/>
      <c r="C3" s="35"/>
      <c r="D3" s="35"/>
      <c r="E3" s="35"/>
      <c r="F3" s="35"/>
      <c r="G3" s="35"/>
      <c r="H3" s="35"/>
      <c r="I3" s="35"/>
      <c r="J3" s="35"/>
      <c r="K3" s="35"/>
      <c r="L3" s="35"/>
      <c r="M3" s="35"/>
      <c r="N3" s="35"/>
      <c r="O3" s="35"/>
    </row>
    <row r="4" spans="1:15">
      <c r="A4" s="15" t="s">
        <v>265</v>
      </c>
      <c r="B4" s="36" t="s">
        <v>267</v>
      </c>
      <c r="C4" s="36"/>
      <c r="D4" s="36"/>
      <c r="E4" s="36"/>
      <c r="F4" s="36"/>
      <c r="G4" s="36"/>
      <c r="H4" s="36"/>
      <c r="I4" s="36"/>
      <c r="J4" s="36"/>
      <c r="K4" s="36"/>
      <c r="L4" s="36"/>
      <c r="M4" s="36"/>
      <c r="N4" s="36"/>
      <c r="O4" s="36"/>
    </row>
    <row r="5" spans="1:15">
      <c r="A5" s="15"/>
      <c r="B5" s="77"/>
      <c r="C5" s="77"/>
      <c r="D5" s="77"/>
      <c r="E5" s="77"/>
      <c r="F5" s="77"/>
      <c r="G5" s="77"/>
      <c r="H5" s="77"/>
      <c r="I5" s="77"/>
      <c r="J5" s="77"/>
      <c r="K5" s="77"/>
      <c r="L5" s="77"/>
      <c r="M5" s="77"/>
      <c r="N5" s="77"/>
      <c r="O5" s="77"/>
    </row>
    <row r="6" spans="1:15">
      <c r="A6" s="15"/>
      <c r="B6" s="30" t="s">
        <v>268</v>
      </c>
      <c r="C6" s="30"/>
      <c r="D6" s="30"/>
      <c r="E6" s="30"/>
      <c r="F6" s="30"/>
      <c r="G6" s="30"/>
      <c r="H6" s="30"/>
      <c r="I6" s="30"/>
      <c r="J6" s="30"/>
      <c r="K6" s="30"/>
      <c r="L6" s="30"/>
      <c r="M6" s="30"/>
      <c r="N6" s="30"/>
      <c r="O6" s="30"/>
    </row>
    <row r="7" spans="1:15">
      <c r="A7" s="15"/>
      <c r="B7" s="78"/>
      <c r="C7" s="78"/>
      <c r="D7" s="78"/>
      <c r="E7" s="78"/>
      <c r="F7" s="78"/>
      <c r="G7" s="78"/>
      <c r="H7" s="78"/>
      <c r="I7" s="78"/>
      <c r="J7" s="78"/>
      <c r="K7" s="78"/>
      <c r="L7" s="78"/>
      <c r="M7" s="78"/>
      <c r="N7" s="78"/>
      <c r="O7" s="78"/>
    </row>
    <row r="8" spans="1:15">
      <c r="A8" s="15"/>
      <c r="B8" s="43"/>
      <c r="C8" s="44"/>
      <c r="D8" s="44"/>
      <c r="E8" s="44"/>
      <c r="F8" s="44"/>
      <c r="G8" s="44"/>
      <c r="H8" s="45"/>
      <c r="I8" s="45"/>
      <c r="J8" s="45"/>
    </row>
    <row r="9" spans="1:15">
      <c r="A9" s="15"/>
      <c r="B9" s="52"/>
      <c r="C9" s="52"/>
      <c r="D9" s="52"/>
      <c r="E9" s="52"/>
      <c r="F9" s="46" t="s">
        <v>269</v>
      </c>
      <c r="G9" s="44"/>
      <c r="H9" s="46" t="s">
        <v>269</v>
      </c>
      <c r="I9" s="44"/>
      <c r="J9" s="46" t="s">
        <v>270</v>
      </c>
    </row>
    <row r="10" spans="1:15">
      <c r="A10" s="15"/>
      <c r="B10" s="52"/>
      <c r="C10" s="52"/>
      <c r="D10" s="46" t="s">
        <v>271</v>
      </c>
      <c r="E10" s="44"/>
      <c r="F10" s="46" t="s">
        <v>272</v>
      </c>
      <c r="G10" s="44"/>
      <c r="H10" s="46" t="s">
        <v>272</v>
      </c>
      <c r="I10" s="44"/>
      <c r="J10" s="46" t="s">
        <v>273</v>
      </c>
    </row>
    <row r="11" spans="1:15" ht="15.75" thickBot="1">
      <c r="A11" s="15"/>
      <c r="B11" s="52" t="s">
        <v>201</v>
      </c>
      <c r="C11" s="52"/>
      <c r="D11" s="47" t="s">
        <v>274</v>
      </c>
      <c r="E11" s="44"/>
      <c r="F11" s="47" t="s">
        <v>275</v>
      </c>
      <c r="G11" s="44"/>
      <c r="H11" s="47" t="s">
        <v>276</v>
      </c>
      <c r="I11" s="44"/>
      <c r="J11" s="47" t="s">
        <v>277</v>
      </c>
    </row>
    <row r="12" spans="1:15">
      <c r="A12" s="15"/>
      <c r="B12" s="53">
        <v>42094</v>
      </c>
      <c r="C12" s="53"/>
      <c r="D12" s="53"/>
      <c r="E12" s="53"/>
      <c r="F12" s="53"/>
      <c r="G12" s="53"/>
      <c r="H12" s="53"/>
      <c r="I12" s="53"/>
      <c r="J12" s="53"/>
    </row>
    <row r="13" spans="1:15">
      <c r="A13" s="15"/>
      <c r="B13" s="43" t="s">
        <v>278</v>
      </c>
      <c r="C13" s="43" t="s">
        <v>207</v>
      </c>
      <c r="D13" s="48" t="s">
        <v>279</v>
      </c>
      <c r="E13" s="49" t="s">
        <v>207</v>
      </c>
      <c r="F13" s="48" t="s">
        <v>280</v>
      </c>
      <c r="G13" s="49" t="s">
        <v>207</v>
      </c>
      <c r="H13" s="48" t="s">
        <v>281</v>
      </c>
      <c r="I13" s="49" t="s">
        <v>207</v>
      </c>
      <c r="J13" s="48" t="s">
        <v>282</v>
      </c>
    </row>
    <row r="14" spans="1:15">
      <c r="A14" s="15"/>
      <c r="B14" s="52" t="s">
        <v>283</v>
      </c>
      <c r="C14" s="52"/>
      <c r="D14" s="48" t="s">
        <v>284</v>
      </c>
      <c r="E14" s="54" t="s">
        <v>285</v>
      </c>
      <c r="F14" s="54"/>
      <c r="G14" s="55" t="s">
        <v>286</v>
      </c>
      <c r="H14" s="55"/>
      <c r="I14" s="55" t="s">
        <v>287</v>
      </c>
      <c r="J14" s="55"/>
    </row>
    <row r="15" spans="1:15">
      <c r="A15" s="15"/>
      <c r="B15" s="52" t="s">
        <v>288</v>
      </c>
      <c r="C15" s="52"/>
      <c r="D15" s="48" t="s">
        <v>289</v>
      </c>
      <c r="E15" s="54" t="s">
        <v>285</v>
      </c>
      <c r="F15" s="54"/>
      <c r="G15" s="55" t="s">
        <v>290</v>
      </c>
      <c r="H15" s="55"/>
      <c r="I15" s="55" t="s">
        <v>291</v>
      </c>
      <c r="J15" s="55"/>
    </row>
    <row r="16" spans="1:15" ht="15.75" thickBot="1">
      <c r="A16" s="15"/>
      <c r="B16" s="52" t="s">
        <v>292</v>
      </c>
      <c r="C16" s="52"/>
      <c r="D16" s="50" t="s">
        <v>293</v>
      </c>
      <c r="E16" s="55" t="s">
        <v>294</v>
      </c>
      <c r="F16" s="55"/>
      <c r="G16" s="55" t="s">
        <v>295</v>
      </c>
      <c r="H16" s="55"/>
      <c r="I16" s="55" t="s">
        <v>296</v>
      </c>
      <c r="J16" s="55"/>
    </row>
    <row r="17" spans="1:15" ht="15.75" thickBot="1">
      <c r="A17" s="15"/>
      <c r="B17" s="43" t="s">
        <v>297</v>
      </c>
      <c r="C17" s="43" t="s">
        <v>207</v>
      </c>
      <c r="D17" s="51" t="s">
        <v>298</v>
      </c>
      <c r="E17" s="49" t="s">
        <v>207</v>
      </c>
      <c r="F17" s="51" t="s">
        <v>299</v>
      </c>
      <c r="G17" s="49" t="s">
        <v>207</v>
      </c>
      <c r="H17" s="51" t="s">
        <v>300</v>
      </c>
      <c r="I17" s="49" t="s">
        <v>207</v>
      </c>
      <c r="J17" s="51" t="s">
        <v>301</v>
      </c>
    </row>
    <row r="18" spans="1:15" ht="15.75" thickTop="1">
      <c r="A18" s="15"/>
      <c r="B18" s="52"/>
      <c r="C18" s="52"/>
      <c r="D18" s="52"/>
      <c r="E18" s="52"/>
      <c r="F18" s="52"/>
      <c r="G18" s="52"/>
      <c r="H18" s="52"/>
      <c r="I18" s="52"/>
      <c r="J18" s="52"/>
    </row>
    <row r="19" spans="1:15">
      <c r="A19" s="15"/>
      <c r="B19" s="53">
        <v>42004</v>
      </c>
      <c r="C19" s="53"/>
      <c r="D19" s="53"/>
      <c r="E19" s="53"/>
      <c r="F19" s="53"/>
      <c r="G19" s="53"/>
      <c r="H19" s="53"/>
      <c r="I19" s="53"/>
      <c r="J19" s="53"/>
    </row>
    <row r="20" spans="1:15">
      <c r="A20" s="15"/>
      <c r="B20" s="43" t="s">
        <v>278</v>
      </c>
      <c r="C20" s="43" t="s">
        <v>207</v>
      </c>
      <c r="D20" s="48" t="s">
        <v>302</v>
      </c>
      <c r="E20" s="49" t="s">
        <v>207</v>
      </c>
      <c r="F20" s="48" t="s">
        <v>303</v>
      </c>
      <c r="G20" s="49" t="s">
        <v>207</v>
      </c>
      <c r="H20" s="48" t="s">
        <v>304</v>
      </c>
      <c r="I20" s="49" t="s">
        <v>207</v>
      </c>
      <c r="J20" s="48" t="s">
        <v>305</v>
      </c>
    </row>
    <row r="21" spans="1:15">
      <c r="A21" s="15"/>
      <c r="B21" s="52" t="s">
        <v>283</v>
      </c>
      <c r="C21" s="52"/>
      <c r="D21" s="48" t="s">
        <v>306</v>
      </c>
      <c r="E21" s="54" t="s">
        <v>285</v>
      </c>
      <c r="F21" s="54"/>
      <c r="G21" s="55" t="s">
        <v>307</v>
      </c>
      <c r="H21" s="55"/>
      <c r="I21" s="55" t="s">
        <v>287</v>
      </c>
      <c r="J21" s="55"/>
    </row>
    <row r="22" spans="1:15">
      <c r="A22" s="15"/>
      <c r="B22" s="52" t="s">
        <v>288</v>
      </c>
      <c r="C22" s="52"/>
      <c r="D22" s="49" t="s">
        <v>285</v>
      </c>
      <c r="E22" s="54" t="s">
        <v>285</v>
      </c>
      <c r="F22" s="54"/>
      <c r="G22" s="54" t="s">
        <v>285</v>
      </c>
      <c r="H22" s="54"/>
      <c r="I22" s="54" t="s">
        <v>285</v>
      </c>
      <c r="J22" s="54"/>
    </row>
    <row r="23" spans="1:15" ht="15.75" thickBot="1">
      <c r="A23" s="15"/>
      <c r="B23" s="52" t="s">
        <v>292</v>
      </c>
      <c r="C23" s="52"/>
      <c r="D23" s="50" t="s">
        <v>308</v>
      </c>
      <c r="E23" s="55" t="s">
        <v>309</v>
      </c>
      <c r="F23" s="55"/>
      <c r="G23" s="55" t="s">
        <v>310</v>
      </c>
      <c r="H23" s="55"/>
      <c r="I23" s="55" t="s">
        <v>311</v>
      </c>
      <c r="J23" s="55"/>
    </row>
    <row r="24" spans="1:15" ht="15.75" thickBot="1">
      <c r="A24" s="15"/>
      <c r="B24" s="43" t="s">
        <v>297</v>
      </c>
      <c r="C24" s="43" t="s">
        <v>207</v>
      </c>
      <c r="D24" s="51" t="s">
        <v>312</v>
      </c>
      <c r="E24" s="49" t="s">
        <v>207</v>
      </c>
      <c r="F24" s="51" t="s">
        <v>313</v>
      </c>
      <c r="G24" s="49" t="s">
        <v>207</v>
      </c>
      <c r="H24" s="51" t="s">
        <v>314</v>
      </c>
      <c r="I24" s="49" t="s">
        <v>207</v>
      </c>
      <c r="J24" s="51" t="s">
        <v>315</v>
      </c>
    </row>
    <row r="25" spans="1:15" ht="15.75" thickTop="1">
      <c r="A25" s="15"/>
      <c r="B25" s="78"/>
      <c r="C25" s="78"/>
      <c r="D25" s="78"/>
      <c r="E25" s="78"/>
      <c r="F25" s="78"/>
      <c r="G25" s="78"/>
      <c r="H25" s="78"/>
      <c r="I25" s="78"/>
      <c r="J25" s="78"/>
      <c r="K25" s="78"/>
      <c r="L25" s="78"/>
      <c r="M25" s="78"/>
      <c r="N25" s="78"/>
      <c r="O25" s="78"/>
    </row>
    <row r="26" spans="1:15">
      <c r="A26" s="15"/>
      <c r="B26" s="39" t="s">
        <v>316</v>
      </c>
      <c r="C26" s="39"/>
      <c r="D26" s="39"/>
      <c r="E26" s="39"/>
      <c r="F26" s="39"/>
      <c r="G26" s="39"/>
      <c r="H26" s="39"/>
      <c r="I26" s="39"/>
      <c r="J26" s="39"/>
      <c r="K26" s="39"/>
      <c r="L26" s="39"/>
      <c r="M26" s="39"/>
      <c r="N26" s="39"/>
      <c r="O26" s="39"/>
    </row>
    <row r="27" spans="1:15">
      <c r="A27" s="15"/>
      <c r="B27" s="57"/>
      <c r="C27" s="56"/>
      <c r="D27" s="56"/>
      <c r="E27" s="56"/>
      <c r="F27" s="56"/>
      <c r="G27" s="56"/>
      <c r="H27" s="56"/>
      <c r="I27" s="58"/>
      <c r="J27" s="58"/>
      <c r="K27" s="58"/>
      <c r="L27" s="58"/>
      <c r="M27" s="58"/>
      <c r="N27" s="58"/>
      <c r="O27" s="58"/>
    </row>
    <row r="28" spans="1:15" ht="15.75" thickBot="1">
      <c r="A28" s="15"/>
      <c r="B28" s="57"/>
      <c r="C28" s="56"/>
      <c r="D28" s="70" t="s">
        <v>317</v>
      </c>
      <c r="E28" s="70"/>
      <c r="F28" s="70"/>
      <c r="G28" s="56"/>
      <c r="H28" s="70" t="s">
        <v>318</v>
      </c>
      <c r="I28" s="70"/>
      <c r="J28" s="70"/>
      <c r="K28" s="56"/>
      <c r="L28" s="70" t="s">
        <v>124</v>
      </c>
      <c r="M28" s="70"/>
      <c r="N28" s="70"/>
      <c r="O28" s="58"/>
    </row>
    <row r="29" spans="1:15">
      <c r="A29" s="15"/>
      <c r="B29" s="61"/>
      <c r="C29" s="71"/>
      <c r="D29" s="72" t="s">
        <v>319</v>
      </c>
      <c r="E29" s="73"/>
      <c r="F29" s="62" t="s">
        <v>272</v>
      </c>
      <c r="G29" s="71"/>
      <c r="H29" s="62" t="s">
        <v>273</v>
      </c>
      <c r="I29" s="73"/>
      <c r="J29" s="62" t="s">
        <v>272</v>
      </c>
      <c r="K29" s="71"/>
      <c r="L29" s="62" t="s">
        <v>273</v>
      </c>
      <c r="M29" s="73"/>
      <c r="N29" s="62" t="s">
        <v>272</v>
      </c>
      <c r="O29" s="75"/>
    </row>
    <row r="30" spans="1:15" ht="15.75" thickBot="1">
      <c r="A30" s="15"/>
      <c r="B30" s="61" t="s">
        <v>201</v>
      </c>
      <c r="C30" s="71"/>
      <c r="D30" s="70"/>
      <c r="E30" s="74"/>
      <c r="F30" s="59" t="s">
        <v>276</v>
      </c>
      <c r="G30" s="71"/>
      <c r="H30" s="59" t="s">
        <v>277</v>
      </c>
      <c r="I30" s="74"/>
      <c r="J30" s="59" t="s">
        <v>276</v>
      </c>
      <c r="K30" s="71"/>
      <c r="L30" s="59" t="s">
        <v>277</v>
      </c>
      <c r="M30" s="74"/>
      <c r="N30" s="59" t="s">
        <v>276</v>
      </c>
      <c r="O30" s="75"/>
    </row>
    <row r="31" spans="1:15">
      <c r="A31" s="15"/>
      <c r="B31" s="63">
        <v>42094</v>
      </c>
      <c r="C31" s="58"/>
      <c r="D31" s="58"/>
      <c r="E31" s="58"/>
      <c r="F31" s="58"/>
      <c r="G31" s="58"/>
      <c r="H31" s="58"/>
      <c r="I31" s="58"/>
      <c r="J31" s="58"/>
      <c r="K31" s="58"/>
      <c r="L31" s="58"/>
      <c r="M31" s="58"/>
      <c r="N31" s="58"/>
      <c r="O31" s="58"/>
    </row>
    <row r="32" spans="1:15">
      <c r="A32" s="15"/>
      <c r="B32" s="64" t="s">
        <v>278</v>
      </c>
      <c r="C32" s="57" t="s">
        <v>207</v>
      </c>
      <c r="D32" s="65" t="s">
        <v>320</v>
      </c>
      <c r="E32" s="61" t="s">
        <v>207</v>
      </c>
      <c r="F32" s="65" t="s">
        <v>321</v>
      </c>
      <c r="G32" s="57" t="s">
        <v>207</v>
      </c>
      <c r="H32" s="65" t="s">
        <v>322</v>
      </c>
      <c r="I32" s="57" t="s">
        <v>207</v>
      </c>
      <c r="J32" s="65" t="s">
        <v>323</v>
      </c>
      <c r="K32" s="57" t="s">
        <v>207</v>
      </c>
      <c r="L32" s="65" t="s">
        <v>324</v>
      </c>
      <c r="M32" s="64" t="s">
        <v>207</v>
      </c>
      <c r="N32" s="65" t="s">
        <v>281</v>
      </c>
      <c r="O32" s="58"/>
    </row>
    <row r="33" spans="1:15">
      <c r="A33" s="15"/>
      <c r="B33" s="64" t="s">
        <v>283</v>
      </c>
      <c r="C33" s="56"/>
      <c r="D33" s="65" t="s">
        <v>287</v>
      </c>
      <c r="E33" s="60"/>
      <c r="F33" s="65" t="s">
        <v>286</v>
      </c>
      <c r="G33" s="56"/>
      <c r="H33" s="66" t="s">
        <v>285</v>
      </c>
      <c r="I33" s="56"/>
      <c r="J33" s="66" t="s">
        <v>285</v>
      </c>
      <c r="K33" s="56"/>
      <c r="L33" s="65" t="s">
        <v>287</v>
      </c>
      <c r="M33" s="58"/>
      <c r="N33" s="65" t="s">
        <v>286</v>
      </c>
      <c r="O33" s="58"/>
    </row>
    <row r="34" spans="1:15">
      <c r="A34" s="15"/>
      <c r="B34" s="64" t="s">
        <v>288</v>
      </c>
      <c r="C34" s="56"/>
      <c r="D34" s="65" t="s">
        <v>291</v>
      </c>
      <c r="E34" s="60"/>
      <c r="F34" s="65" t="s">
        <v>290</v>
      </c>
      <c r="G34" s="56"/>
      <c r="H34" s="66" t="s">
        <v>285</v>
      </c>
      <c r="I34" s="56"/>
      <c r="J34" s="66" t="s">
        <v>285</v>
      </c>
      <c r="K34" s="56"/>
      <c r="L34" s="65" t="s">
        <v>291</v>
      </c>
      <c r="M34" s="58"/>
      <c r="N34" s="65" t="s">
        <v>290</v>
      </c>
      <c r="O34" s="58"/>
    </row>
    <row r="35" spans="1:15" ht="15.75" thickBot="1">
      <c r="A35" s="15"/>
      <c r="B35" s="64" t="s">
        <v>325</v>
      </c>
      <c r="C35" s="56"/>
      <c r="D35" s="67" t="s">
        <v>322</v>
      </c>
      <c r="E35" s="60"/>
      <c r="F35" s="67" t="s">
        <v>326</v>
      </c>
      <c r="G35" s="56"/>
      <c r="H35" s="67" t="s">
        <v>327</v>
      </c>
      <c r="I35" s="56"/>
      <c r="J35" s="67" t="s">
        <v>328</v>
      </c>
      <c r="K35" s="56"/>
      <c r="L35" s="67" t="s">
        <v>329</v>
      </c>
      <c r="M35" s="58"/>
      <c r="N35" s="67" t="s">
        <v>295</v>
      </c>
      <c r="O35" s="58"/>
    </row>
    <row r="36" spans="1:15" ht="15.75" thickBot="1">
      <c r="A36" s="15"/>
      <c r="B36" s="64" t="s">
        <v>297</v>
      </c>
      <c r="C36" s="57" t="s">
        <v>207</v>
      </c>
      <c r="D36" s="68" t="s">
        <v>330</v>
      </c>
      <c r="E36" s="61" t="s">
        <v>207</v>
      </c>
      <c r="F36" s="68" t="s">
        <v>331</v>
      </c>
      <c r="G36" s="57" t="s">
        <v>207</v>
      </c>
      <c r="H36" s="68" t="s">
        <v>329</v>
      </c>
      <c r="I36" s="57" t="s">
        <v>207</v>
      </c>
      <c r="J36" s="68" t="s">
        <v>332</v>
      </c>
      <c r="K36" s="57" t="s">
        <v>207</v>
      </c>
      <c r="L36" s="68" t="s">
        <v>333</v>
      </c>
      <c r="M36" s="64" t="s">
        <v>207</v>
      </c>
      <c r="N36" s="68" t="s">
        <v>300</v>
      </c>
      <c r="O36" s="58"/>
    </row>
    <row r="37" spans="1:15" ht="15.75" thickTop="1">
      <c r="A37" s="15"/>
      <c r="B37" s="64"/>
      <c r="C37" s="58"/>
      <c r="D37" s="69"/>
      <c r="E37" s="58"/>
      <c r="F37" s="69"/>
      <c r="G37" s="58"/>
      <c r="H37" s="69"/>
      <c r="I37" s="58"/>
      <c r="J37" s="69"/>
      <c r="K37" s="58"/>
      <c r="L37" s="69"/>
      <c r="M37" s="58"/>
      <c r="N37" s="69"/>
      <c r="O37" s="58"/>
    </row>
    <row r="38" spans="1:15">
      <c r="A38" s="15"/>
      <c r="B38" s="63">
        <v>42004</v>
      </c>
      <c r="C38" s="58"/>
      <c r="D38" s="58"/>
      <c r="E38" s="58"/>
      <c r="F38" s="58"/>
      <c r="G38" s="58"/>
      <c r="H38" s="58"/>
      <c r="I38" s="58"/>
      <c r="J38" s="58"/>
      <c r="K38" s="58"/>
      <c r="L38" s="58"/>
      <c r="M38" s="58"/>
      <c r="N38" s="58"/>
      <c r="O38" s="58"/>
    </row>
    <row r="39" spans="1:15">
      <c r="A39" s="15"/>
      <c r="B39" s="64" t="s">
        <v>278</v>
      </c>
      <c r="C39" s="57" t="s">
        <v>207</v>
      </c>
      <c r="D39" s="65" t="s">
        <v>334</v>
      </c>
      <c r="E39" s="61" t="s">
        <v>207</v>
      </c>
      <c r="F39" s="65" t="s">
        <v>335</v>
      </c>
      <c r="G39" s="57" t="s">
        <v>207</v>
      </c>
      <c r="H39" s="65" t="s">
        <v>336</v>
      </c>
      <c r="I39" s="57" t="s">
        <v>207</v>
      </c>
      <c r="J39" s="65" t="s">
        <v>337</v>
      </c>
      <c r="K39" s="57" t="s">
        <v>207</v>
      </c>
      <c r="L39" s="65" t="s">
        <v>338</v>
      </c>
      <c r="M39" s="64" t="s">
        <v>207</v>
      </c>
      <c r="N39" s="65" t="s">
        <v>304</v>
      </c>
      <c r="O39" s="58"/>
    </row>
    <row r="40" spans="1:15">
      <c r="A40" s="15"/>
      <c r="B40" s="64" t="s">
        <v>283</v>
      </c>
      <c r="C40" s="56"/>
      <c r="D40" s="65" t="s">
        <v>287</v>
      </c>
      <c r="E40" s="60"/>
      <c r="F40" s="65" t="s">
        <v>307</v>
      </c>
      <c r="G40" s="56"/>
      <c r="H40" s="66" t="s">
        <v>285</v>
      </c>
      <c r="I40" s="56"/>
      <c r="J40" s="66" t="s">
        <v>285</v>
      </c>
      <c r="K40" s="56"/>
      <c r="L40" s="65" t="s">
        <v>287</v>
      </c>
      <c r="M40" s="58"/>
      <c r="N40" s="65" t="s">
        <v>307</v>
      </c>
      <c r="O40" s="58"/>
    </row>
    <row r="41" spans="1:15" ht="15.75" thickBot="1">
      <c r="A41" s="15"/>
      <c r="B41" s="64" t="s">
        <v>325</v>
      </c>
      <c r="C41" s="56"/>
      <c r="D41" s="67" t="s">
        <v>339</v>
      </c>
      <c r="E41" s="60"/>
      <c r="F41" s="67" t="s">
        <v>340</v>
      </c>
      <c r="G41" s="56"/>
      <c r="H41" s="67" t="s">
        <v>341</v>
      </c>
      <c r="I41" s="56"/>
      <c r="J41" s="67" t="s">
        <v>342</v>
      </c>
      <c r="K41" s="56"/>
      <c r="L41" s="67" t="s">
        <v>343</v>
      </c>
      <c r="M41" s="58"/>
      <c r="N41" s="67" t="s">
        <v>310</v>
      </c>
      <c r="O41" s="58"/>
    </row>
    <row r="42" spans="1:15" ht="15.75" thickBot="1">
      <c r="A42" s="15"/>
      <c r="B42" s="64" t="s">
        <v>297</v>
      </c>
      <c r="C42" s="57" t="s">
        <v>207</v>
      </c>
      <c r="D42" s="68" t="s">
        <v>344</v>
      </c>
      <c r="E42" s="61" t="s">
        <v>207</v>
      </c>
      <c r="F42" s="68" t="s">
        <v>345</v>
      </c>
      <c r="G42" s="57" t="s">
        <v>207</v>
      </c>
      <c r="H42" s="68" t="s">
        <v>346</v>
      </c>
      <c r="I42" s="57" t="s">
        <v>207</v>
      </c>
      <c r="J42" s="68" t="s">
        <v>347</v>
      </c>
      <c r="K42" s="57" t="s">
        <v>207</v>
      </c>
      <c r="L42" s="68" t="s">
        <v>348</v>
      </c>
      <c r="M42" s="64" t="s">
        <v>207</v>
      </c>
      <c r="N42" s="68" t="s">
        <v>314</v>
      </c>
      <c r="O42" s="58"/>
    </row>
    <row r="43" spans="1:15" ht="15.75" thickTop="1">
      <c r="A43" s="15"/>
      <c r="B43" s="64"/>
      <c r="C43" s="58"/>
      <c r="D43" s="58"/>
      <c r="E43" s="58"/>
      <c r="F43" s="58"/>
      <c r="G43" s="58"/>
      <c r="H43" s="58"/>
      <c r="I43" s="58"/>
      <c r="J43" s="58"/>
      <c r="K43" s="58"/>
      <c r="L43" s="58"/>
      <c r="M43" s="58"/>
      <c r="N43" s="58"/>
      <c r="O43" s="58"/>
    </row>
    <row r="44" spans="1:15" ht="38.25" customHeight="1">
      <c r="A44" s="15"/>
      <c r="B44" s="39" t="s">
        <v>349</v>
      </c>
      <c r="C44" s="39"/>
      <c r="D44" s="39"/>
      <c r="E44" s="39"/>
      <c r="F44" s="39"/>
      <c r="G44" s="39"/>
      <c r="H44" s="39"/>
      <c r="I44" s="39"/>
      <c r="J44" s="39"/>
      <c r="K44" s="39"/>
      <c r="L44" s="39"/>
      <c r="M44" s="39"/>
      <c r="N44" s="39"/>
      <c r="O44" s="39"/>
    </row>
    <row r="45" spans="1:15">
      <c r="A45" s="15"/>
      <c r="B45" s="39"/>
      <c r="C45" s="39"/>
      <c r="D45" s="39"/>
      <c r="E45" s="39"/>
      <c r="F45" s="39"/>
      <c r="G45" s="39"/>
      <c r="H45" s="39"/>
      <c r="I45" s="39"/>
      <c r="J45" s="39"/>
      <c r="K45" s="39"/>
      <c r="L45" s="39"/>
      <c r="M45" s="39"/>
      <c r="N45" s="39"/>
      <c r="O45" s="39"/>
    </row>
    <row r="46" spans="1:15">
      <c r="A46" s="15"/>
      <c r="B46" s="39" t="s">
        <v>350</v>
      </c>
      <c r="C46" s="39"/>
      <c r="D46" s="39"/>
      <c r="E46" s="39"/>
      <c r="F46" s="39"/>
      <c r="G46" s="39"/>
      <c r="H46" s="39"/>
      <c r="I46" s="39"/>
      <c r="J46" s="39"/>
      <c r="K46" s="39"/>
      <c r="L46" s="39"/>
      <c r="M46" s="39"/>
      <c r="N46" s="39"/>
      <c r="O46" s="39"/>
    </row>
    <row r="47" spans="1:15">
      <c r="A47" s="15"/>
      <c r="B47" s="43"/>
      <c r="C47" s="44"/>
      <c r="D47" s="45"/>
      <c r="E47" s="45"/>
      <c r="F47" s="45"/>
      <c r="G47" s="45"/>
      <c r="H47" s="45"/>
    </row>
    <row r="48" spans="1:15">
      <c r="A48" s="15"/>
      <c r="B48" s="52"/>
      <c r="C48" s="52"/>
      <c r="D48" s="52"/>
      <c r="E48" s="52"/>
      <c r="F48" s="52"/>
      <c r="G48" s="52"/>
      <c r="H48" s="46" t="s">
        <v>351</v>
      </c>
    </row>
    <row r="49" spans="1:15">
      <c r="A49" s="15"/>
      <c r="B49" s="52" t="s">
        <v>201</v>
      </c>
      <c r="C49" s="52"/>
      <c r="D49" s="46" t="s">
        <v>352</v>
      </c>
      <c r="E49" s="44"/>
      <c r="F49" s="46" t="s">
        <v>353</v>
      </c>
      <c r="G49" s="44"/>
      <c r="H49" s="46" t="s">
        <v>354</v>
      </c>
    </row>
    <row r="50" spans="1:15" ht="15.75" thickBot="1">
      <c r="A50" s="15"/>
      <c r="B50" s="52" t="s">
        <v>355</v>
      </c>
      <c r="C50" s="52"/>
      <c r="D50" s="47" t="s">
        <v>274</v>
      </c>
      <c r="E50" s="44"/>
      <c r="F50" s="47" t="s">
        <v>277</v>
      </c>
      <c r="G50" s="44"/>
      <c r="H50" s="47" t="s">
        <v>356</v>
      </c>
    </row>
    <row r="51" spans="1:15">
      <c r="A51" s="15"/>
      <c r="B51" s="43" t="s">
        <v>357</v>
      </c>
      <c r="C51" s="43" t="s">
        <v>207</v>
      </c>
      <c r="D51" s="48" t="s">
        <v>358</v>
      </c>
      <c r="E51" s="49" t="s">
        <v>207</v>
      </c>
      <c r="F51" s="48" t="s">
        <v>358</v>
      </c>
      <c r="G51" s="76"/>
      <c r="H51" s="48" t="s">
        <v>359</v>
      </c>
    </row>
    <row r="52" spans="1:15">
      <c r="A52" s="15"/>
      <c r="B52" s="43" t="s">
        <v>360</v>
      </c>
      <c r="C52" s="55" t="s">
        <v>361</v>
      </c>
      <c r="D52" s="55"/>
      <c r="E52" s="55" t="s">
        <v>362</v>
      </c>
      <c r="F52" s="55"/>
      <c r="G52" s="55" t="s">
        <v>363</v>
      </c>
      <c r="H52" s="55"/>
    </row>
    <row r="53" spans="1:15">
      <c r="A53" s="15"/>
      <c r="B53" s="43" t="s">
        <v>364</v>
      </c>
      <c r="C53" s="42"/>
      <c r="D53" s="48" t="s">
        <v>365</v>
      </c>
      <c r="E53" s="76"/>
      <c r="F53" s="48" t="s">
        <v>366</v>
      </c>
      <c r="G53" s="76"/>
      <c r="H53" s="48" t="s">
        <v>367</v>
      </c>
    </row>
    <row r="54" spans="1:15" ht="15.75" thickBot="1">
      <c r="A54" s="15"/>
      <c r="B54" s="43" t="s">
        <v>368</v>
      </c>
      <c r="C54" s="42"/>
      <c r="D54" s="48" t="s">
        <v>369</v>
      </c>
      <c r="E54" s="76"/>
      <c r="F54" s="48" t="s">
        <v>370</v>
      </c>
      <c r="G54" s="76"/>
      <c r="H54" s="48" t="s">
        <v>371</v>
      </c>
    </row>
    <row r="55" spans="1:15" ht="15.75" thickBot="1">
      <c r="A55" s="15"/>
      <c r="B55" s="43" t="s">
        <v>124</v>
      </c>
      <c r="C55" s="43" t="s">
        <v>207</v>
      </c>
      <c r="D55" s="51" t="s">
        <v>298</v>
      </c>
      <c r="E55" s="49" t="s">
        <v>207</v>
      </c>
      <c r="F55" s="51" t="s">
        <v>301</v>
      </c>
      <c r="G55" s="76"/>
      <c r="H55" s="51" t="s">
        <v>372</v>
      </c>
    </row>
    <row r="56" spans="1:15" ht="15.75" thickTop="1">
      <c r="A56" s="15"/>
      <c r="B56" s="39" t="s">
        <v>373</v>
      </c>
      <c r="C56" s="39"/>
      <c r="D56" s="39"/>
      <c r="E56" s="39"/>
      <c r="F56" s="39"/>
      <c r="G56" s="39"/>
      <c r="H56" s="39"/>
      <c r="I56" s="39"/>
      <c r="J56" s="39"/>
      <c r="K56" s="39"/>
      <c r="L56" s="39"/>
      <c r="M56" s="39"/>
      <c r="N56" s="39"/>
      <c r="O56" s="39"/>
    </row>
    <row r="57" spans="1:15">
      <c r="A57" s="15"/>
      <c r="B57" s="39"/>
      <c r="C57" s="39"/>
      <c r="D57" s="39"/>
      <c r="E57" s="39"/>
      <c r="F57" s="39"/>
      <c r="G57" s="39"/>
      <c r="H57" s="39"/>
      <c r="I57" s="39"/>
      <c r="J57" s="39"/>
      <c r="K57" s="39"/>
      <c r="L57" s="39"/>
      <c r="M57" s="39"/>
      <c r="N57" s="39"/>
      <c r="O57" s="39"/>
    </row>
    <row r="58" spans="1:15">
      <c r="A58" s="15"/>
      <c r="B58" s="39" t="s">
        <v>374</v>
      </c>
      <c r="C58" s="39"/>
      <c r="D58" s="39"/>
      <c r="E58" s="39"/>
      <c r="F58" s="39"/>
      <c r="G58" s="39"/>
      <c r="H58" s="39"/>
      <c r="I58" s="39"/>
      <c r="J58" s="39"/>
      <c r="K58" s="39"/>
      <c r="L58" s="39"/>
      <c r="M58" s="39"/>
      <c r="N58" s="39"/>
      <c r="O58" s="39"/>
    </row>
    <row r="59" spans="1:15">
      <c r="A59" s="15"/>
      <c r="B59" s="41"/>
      <c r="C59" s="41"/>
      <c r="D59" s="41"/>
      <c r="E59" s="41"/>
      <c r="F59" s="41"/>
      <c r="G59" s="41"/>
      <c r="H59" s="41"/>
      <c r="I59" s="41"/>
      <c r="J59" s="41"/>
      <c r="K59" s="41"/>
      <c r="L59" s="41"/>
      <c r="M59" s="41"/>
      <c r="N59" s="41"/>
      <c r="O59" s="41"/>
    </row>
  </sheetData>
  <mergeCells count="65">
    <mergeCell ref="B58:O58"/>
    <mergeCell ref="B59:O59"/>
    <mergeCell ref="B26:O26"/>
    <mergeCell ref="B44:O44"/>
    <mergeCell ref="B45:O45"/>
    <mergeCell ref="B46:O46"/>
    <mergeCell ref="B56:O56"/>
    <mergeCell ref="B57:O57"/>
    <mergeCell ref="A1:A2"/>
    <mergeCell ref="B1:O1"/>
    <mergeCell ref="B2:O2"/>
    <mergeCell ref="B3:O3"/>
    <mergeCell ref="A4:A59"/>
    <mergeCell ref="B4:O4"/>
    <mergeCell ref="B5:O5"/>
    <mergeCell ref="B6:O6"/>
    <mergeCell ref="B7:O7"/>
    <mergeCell ref="B25:O25"/>
    <mergeCell ref="O29:O30"/>
    <mergeCell ref="B48:G48"/>
    <mergeCell ref="B49:C49"/>
    <mergeCell ref="B50:C50"/>
    <mergeCell ref="C52:D52"/>
    <mergeCell ref="E52:F52"/>
    <mergeCell ref="G52:H52"/>
    <mergeCell ref="D28:F28"/>
    <mergeCell ref="H28:J28"/>
    <mergeCell ref="L28:N28"/>
    <mergeCell ref="C29:C30"/>
    <mergeCell ref="D29:D30"/>
    <mergeCell ref="E29:E30"/>
    <mergeCell ref="G29:G30"/>
    <mergeCell ref="I29:I30"/>
    <mergeCell ref="K29:K30"/>
    <mergeCell ref="M29:M30"/>
    <mergeCell ref="B22:C22"/>
    <mergeCell ref="E22:F22"/>
    <mergeCell ref="G22:H22"/>
    <mergeCell ref="I22:J22"/>
    <mergeCell ref="B23:C23"/>
    <mergeCell ref="E23:F23"/>
    <mergeCell ref="G23:H23"/>
    <mergeCell ref="I23:J23"/>
    <mergeCell ref="B18:J18"/>
    <mergeCell ref="B19:J19"/>
    <mergeCell ref="B21:C21"/>
    <mergeCell ref="E21:F21"/>
    <mergeCell ref="G21:H21"/>
    <mergeCell ref="I21:J21"/>
    <mergeCell ref="B15:C15"/>
    <mergeCell ref="E15:F15"/>
    <mergeCell ref="G15:H15"/>
    <mergeCell ref="I15:J15"/>
    <mergeCell ref="B16:C16"/>
    <mergeCell ref="E16:F16"/>
    <mergeCell ref="G16:H16"/>
    <mergeCell ref="I16:J16"/>
    <mergeCell ref="B9:E9"/>
    <mergeCell ref="B10:C10"/>
    <mergeCell ref="B11:C11"/>
    <mergeCell ref="B12:J12"/>
    <mergeCell ref="B14:C14"/>
    <mergeCell ref="E14:F14"/>
    <mergeCell ref="G14:H14"/>
    <mergeCell ref="I14:J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6"/>
  <sheetViews>
    <sheetView showGridLines="0" workbookViewId="0"/>
  </sheetViews>
  <sheetFormatPr defaultRowHeight="15"/>
  <cols>
    <col min="1" max="1" width="15.28515625" bestFit="1" customWidth="1"/>
    <col min="2" max="2" width="36.5703125" customWidth="1"/>
    <col min="3" max="3" width="8.85546875" customWidth="1"/>
    <col min="4" max="4" width="25" customWidth="1"/>
    <col min="5" max="5" width="8.85546875" customWidth="1"/>
    <col min="6" max="6" width="25.42578125" customWidth="1"/>
    <col min="7" max="7" width="8.85546875" customWidth="1"/>
    <col min="8" max="8" width="27.140625" customWidth="1"/>
    <col min="9" max="9" width="8.85546875" customWidth="1"/>
    <col min="10" max="10" width="36.5703125" customWidth="1"/>
    <col min="11" max="11" width="8.85546875" customWidth="1"/>
    <col min="12" max="12" width="23.85546875" customWidth="1"/>
    <col min="13" max="13" width="8.85546875" customWidth="1"/>
    <col min="14" max="14" width="19.85546875" customWidth="1"/>
    <col min="15" max="15" width="8.85546875" customWidth="1"/>
    <col min="16" max="16" width="20.5703125" customWidth="1"/>
  </cols>
  <sheetData>
    <row r="1" spans="1:16" ht="15" customHeight="1">
      <c r="A1" s="8" t="s">
        <v>375</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4" t="s">
        <v>376</v>
      </c>
      <c r="B3" s="35"/>
      <c r="C3" s="35"/>
      <c r="D3" s="35"/>
      <c r="E3" s="35"/>
      <c r="F3" s="35"/>
      <c r="G3" s="35"/>
      <c r="H3" s="35"/>
      <c r="I3" s="35"/>
      <c r="J3" s="35"/>
      <c r="K3" s="35"/>
      <c r="L3" s="35"/>
      <c r="M3" s="35"/>
      <c r="N3" s="35"/>
      <c r="O3" s="35"/>
      <c r="P3" s="35"/>
    </row>
    <row r="4" spans="1:16">
      <c r="A4" s="15" t="s">
        <v>375</v>
      </c>
      <c r="B4" s="36" t="s">
        <v>377</v>
      </c>
      <c r="C4" s="36"/>
      <c r="D4" s="36"/>
      <c r="E4" s="36"/>
      <c r="F4" s="36"/>
      <c r="G4" s="36"/>
      <c r="H4" s="36"/>
      <c r="I4" s="36"/>
      <c r="J4" s="36"/>
      <c r="K4" s="36"/>
      <c r="L4" s="36"/>
      <c r="M4" s="36"/>
      <c r="N4" s="36"/>
      <c r="O4" s="36"/>
      <c r="P4" s="36"/>
    </row>
    <row r="5" spans="1:16">
      <c r="A5" s="15"/>
      <c r="B5" s="36"/>
      <c r="C5" s="36"/>
      <c r="D5" s="36"/>
      <c r="E5" s="36"/>
      <c r="F5" s="36"/>
      <c r="G5" s="36"/>
      <c r="H5" s="36"/>
      <c r="I5" s="36"/>
      <c r="J5" s="36"/>
      <c r="K5" s="36"/>
      <c r="L5" s="36"/>
      <c r="M5" s="36"/>
      <c r="N5" s="36"/>
      <c r="O5" s="36"/>
      <c r="P5" s="36"/>
    </row>
    <row r="6" spans="1:16">
      <c r="A6" s="15"/>
      <c r="B6" s="39" t="s">
        <v>378</v>
      </c>
      <c r="C6" s="39"/>
      <c r="D6" s="39"/>
      <c r="E6" s="39"/>
      <c r="F6" s="39"/>
      <c r="G6" s="39"/>
      <c r="H6" s="39"/>
      <c r="I6" s="39"/>
      <c r="J6" s="39"/>
      <c r="K6" s="39"/>
      <c r="L6" s="39"/>
      <c r="M6" s="39"/>
      <c r="N6" s="39"/>
      <c r="O6" s="39"/>
      <c r="P6" s="39"/>
    </row>
    <row r="7" spans="1:16">
      <c r="A7" s="15"/>
      <c r="B7" s="30"/>
      <c r="C7" s="30"/>
      <c r="D7" s="30"/>
      <c r="E7" s="30"/>
      <c r="F7" s="30"/>
      <c r="G7" s="30"/>
      <c r="H7" s="30"/>
      <c r="I7" s="30"/>
      <c r="J7" s="30"/>
      <c r="K7" s="30"/>
      <c r="L7" s="30"/>
      <c r="M7" s="30"/>
      <c r="N7" s="30"/>
      <c r="O7" s="30"/>
      <c r="P7" s="30"/>
    </row>
    <row r="8" spans="1:16">
      <c r="A8" s="15"/>
      <c r="B8" s="79"/>
      <c r="C8" s="80"/>
      <c r="D8" s="80"/>
      <c r="E8" s="80"/>
      <c r="F8" s="80"/>
    </row>
    <row r="9" spans="1:16" ht="15.75" thickBot="1">
      <c r="A9" s="15"/>
      <c r="B9" s="81" t="s">
        <v>201</v>
      </c>
      <c r="C9" s="82"/>
      <c r="D9" s="83">
        <v>42094</v>
      </c>
      <c r="E9" s="56"/>
      <c r="F9" s="83">
        <v>42004</v>
      </c>
    </row>
    <row r="10" spans="1:16">
      <c r="A10" s="15"/>
      <c r="B10" s="84" t="s">
        <v>379</v>
      </c>
      <c r="C10" s="82"/>
      <c r="D10" s="85"/>
      <c r="E10" s="82"/>
      <c r="F10" s="85"/>
    </row>
    <row r="11" spans="1:16">
      <c r="A11" s="15"/>
      <c r="B11" s="86" t="s">
        <v>380</v>
      </c>
      <c r="C11" s="81" t="s">
        <v>207</v>
      </c>
      <c r="D11" s="87" t="s">
        <v>381</v>
      </c>
      <c r="E11" s="81" t="s">
        <v>207</v>
      </c>
      <c r="F11" s="87" t="s">
        <v>382</v>
      </c>
    </row>
    <row r="12" spans="1:16">
      <c r="A12" s="15"/>
      <c r="B12" s="86" t="s">
        <v>383</v>
      </c>
      <c r="C12" s="82"/>
      <c r="D12" s="87" t="s">
        <v>384</v>
      </c>
      <c r="E12" s="82"/>
      <c r="F12" s="87" t="s">
        <v>385</v>
      </c>
    </row>
    <row r="13" spans="1:16">
      <c r="A13" s="15"/>
      <c r="B13" s="86" t="s">
        <v>386</v>
      </c>
      <c r="C13" s="82"/>
      <c r="D13" s="87" t="s">
        <v>387</v>
      </c>
      <c r="E13" s="82"/>
      <c r="F13" s="87" t="s">
        <v>388</v>
      </c>
    </row>
    <row r="14" spans="1:16">
      <c r="A14" s="15"/>
      <c r="B14" s="86" t="s">
        <v>389</v>
      </c>
      <c r="C14" s="82"/>
      <c r="D14" s="87" t="s">
        <v>390</v>
      </c>
      <c r="E14" s="82"/>
      <c r="F14" s="87" t="s">
        <v>391</v>
      </c>
    </row>
    <row r="15" spans="1:16" ht="15.75" thickBot="1">
      <c r="A15" s="15"/>
      <c r="B15" s="86" t="s">
        <v>392</v>
      </c>
      <c r="C15" s="82"/>
      <c r="D15" s="88" t="s">
        <v>393</v>
      </c>
      <c r="E15" s="82"/>
      <c r="F15" s="88" t="s">
        <v>394</v>
      </c>
    </row>
    <row r="16" spans="1:16">
      <c r="A16" s="15"/>
      <c r="B16" s="89" t="s">
        <v>395</v>
      </c>
      <c r="C16" s="82"/>
      <c r="D16" s="90" t="s">
        <v>396</v>
      </c>
      <c r="E16" s="82"/>
      <c r="F16" s="90" t="s">
        <v>397</v>
      </c>
    </row>
    <row r="17" spans="1:16">
      <c r="A17" s="15"/>
      <c r="B17" s="84" t="s">
        <v>380</v>
      </c>
      <c r="C17" s="82"/>
      <c r="D17" s="87" t="s">
        <v>398</v>
      </c>
      <c r="E17" s="82"/>
      <c r="F17" s="87" t="s">
        <v>399</v>
      </c>
    </row>
    <row r="18" spans="1:16">
      <c r="A18" s="15"/>
      <c r="B18" s="84" t="s">
        <v>400</v>
      </c>
      <c r="C18" s="82"/>
      <c r="D18" s="87" t="s">
        <v>401</v>
      </c>
      <c r="E18" s="82"/>
      <c r="F18" s="87" t="s">
        <v>402</v>
      </c>
    </row>
    <row r="19" spans="1:16">
      <c r="A19" s="15"/>
      <c r="B19" s="84" t="s">
        <v>403</v>
      </c>
      <c r="C19" s="82"/>
      <c r="D19" s="87" t="s">
        <v>404</v>
      </c>
      <c r="E19" s="82"/>
      <c r="F19" s="87" t="s">
        <v>405</v>
      </c>
    </row>
    <row r="20" spans="1:16" ht="15.75" thickBot="1">
      <c r="A20" s="15"/>
      <c r="B20" s="84" t="s">
        <v>406</v>
      </c>
      <c r="C20" s="81"/>
      <c r="D20" s="87" t="s">
        <v>407</v>
      </c>
      <c r="E20" s="81"/>
      <c r="F20" s="87" t="s">
        <v>408</v>
      </c>
    </row>
    <row r="21" spans="1:16" ht="15.75" thickBot="1">
      <c r="A21" s="15"/>
      <c r="B21" s="84" t="s">
        <v>409</v>
      </c>
      <c r="C21" s="81" t="s">
        <v>207</v>
      </c>
      <c r="D21" s="91" t="s">
        <v>410</v>
      </c>
      <c r="E21" s="81" t="s">
        <v>207</v>
      </c>
      <c r="F21" s="91" t="s">
        <v>411</v>
      </c>
    </row>
    <row r="22" spans="1:16" ht="15.75" thickTop="1">
      <c r="A22" s="15"/>
      <c r="B22" s="39"/>
      <c r="C22" s="39"/>
      <c r="D22" s="39"/>
      <c r="E22" s="39"/>
      <c r="F22" s="39"/>
      <c r="G22" s="39"/>
      <c r="H22" s="39"/>
      <c r="I22" s="39"/>
      <c r="J22" s="39"/>
      <c r="K22" s="39"/>
      <c r="L22" s="39"/>
      <c r="M22" s="39"/>
      <c r="N22" s="39"/>
      <c r="O22" s="39"/>
      <c r="P22" s="39"/>
    </row>
    <row r="23" spans="1:16">
      <c r="A23" s="15"/>
      <c r="B23" s="39" t="s">
        <v>412</v>
      </c>
      <c r="C23" s="39"/>
      <c r="D23" s="39"/>
      <c r="E23" s="39"/>
      <c r="F23" s="39"/>
      <c r="G23" s="39"/>
      <c r="H23" s="39"/>
      <c r="I23" s="39"/>
      <c r="J23" s="39"/>
      <c r="K23" s="39"/>
      <c r="L23" s="39"/>
      <c r="M23" s="39"/>
      <c r="N23" s="39"/>
      <c r="O23" s="39"/>
      <c r="P23" s="39"/>
    </row>
    <row r="24" spans="1:16">
      <c r="A24" s="15"/>
      <c r="B24" s="30"/>
      <c r="C24" s="30"/>
      <c r="D24" s="30"/>
      <c r="E24" s="30"/>
      <c r="F24" s="30"/>
      <c r="G24" s="30"/>
      <c r="H24" s="30"/>
      <c r="I24" s="30"/>
      <c r="J24" s="30"/>
      <c r="K24" s="30"/>
      <c r="L24" s="30"/>
      <c r="M24" s="30"/>
      <c r="N24" s="30"/>
      <c r="O24" s="30"/>
      <c r="P24" s="30"/>
    </row>
    <row r="25" spans="1:16">
      <c r="A25" s="15"/>
      <c r="B25" s="92"/>
      <c r="C25" s="82"/>
      <c r="D25" s="56"/>
      <c r="E25" s="56"/>
      <c r="F25" s="56"/>
    </row>
    <row r="26" spans="1:16">
      <c r="A26" s="15"/>
      <c r="B26" s="81"/>
      <c r="C26" s="82"/>
      <c r="D26" s="56"/>
      <c r="E26" s="56"/>
      <c r="F26" s="56"/>
    </row>
    <row r="27" spans="1:16" ht="15.75" thickBot="1">
      <c r="A27" s="15"/>
      <c r="B27" s="81" t="s">
        <v>201</v>
      </c>
      <c r="C27" s="82"/>
      <c r="D27" s="83">
        <v>42094</v>
      </c>
      <c r="E27" s="56"/>
      <c r="F27" s="83">
        <v>42004</v>
      </c>
    </row>
    <row r="28" spans="1:16">
      <c r="A28" s="15"/>
      <c r="B28" s="84" t="s">
        <v>379</v>
      </c>
      <c r="C28" s="82"/>
      <c r="D28" s="85"/>
      <c r="E28" s="82"/>
      <c r="F28" s="85"/>
    </row>
    <row r="29" spans="1:16">
      <c r="A29" s="15"/>
      <c r="B29" s="86" t="s">
        <v>380</v>
      </c>
      <c r="C29" s="81" t="s">
        <v>207</v>
      </c>
      <c r="D29" s="87" t="s">
        <v>413</v>
      </c>
      <c r="E29" s="81" t="s">
        <v>207</v>
      </c>
      <c r="F29" s="87" t="s">
        <v>414</v>
      </c>
    </row>
    <row r="30" spans="1:16">
      <c r="A30" s="15"/>
      <c r="B30" s="86" t="s">
        <v>383</v>
      </c>
      <c r="C30" s="82"/>
      <c r="D30" s="87" t="s">
        <v>415</v>
      </c>
      <c r="E30" s="82"/>
      <c r="F30" s="87" t="s">
        <v>303</v>
      </c>
    </row>
    <row r="31" spans="1:16">
      <c r="A31" s="15"/>
      <c r="B31" s="86" t="s">
        <v>386</v>
      </c>
      <c r="C31" s="82"/>
      <c r="D31" s="87" t="s">
        <v>416</v>
      </c>
      <c r="E31" s="82"/>
      <c r="F31" s="87" t="s">
        <v>417</v>
      </c>
    </row>
    <row r="32" spans="1:16">
      <c r="A32" s="15"/>
      <c r="B32" s="86" t="s">
        <v>389</v>
      </c>
      <c r="C32" s="82"/>
      <c r="D32" s="87" t="s">
        <v>418</v>
      </c>
      <c r="E32" s="82"/>
      <c r="F32" s="87" t="s">
        <v>295</v>
      </c>
    </row>
    <row r="33" spans="1:16" ht="15.75" thickBot="1">
      <c r="A33" s="15"/>
      <c r="B33" s="86" t="s">
        <v>392</v>
      </c>
      <c r="C33" s="82"/>
      <c r="D33" s="88" t="s">
        <v>419</v>
      </c>
      <c r="E33" s="82"/>
      <c r="F33" s="88" t="s">
        <v>420</v>
      </c>
    </row>
    <row r="34" spans="1:16">
      <c r="A34" s="15"/>
      <c r="B34" s="89" t="s">
        <v>395</v>
      </c>
      <c r="C34" s="82"/>
      <c r="D34" s="90" t="s">
        <v>421</v>
      </c>
      <c r="E34" s="82"/>
      <c r="F34" s="90" t="s">
        <v>422</v>
      </c>
    </row>
    <row r="35" spans="1:16">
      <c r="A35" s="15"/>
      <c r="B35" s="84" t="s">
        <v>380</v>
      </c>
      <c r="C35" s="82"/>
      <c r="D35" s="87" t="s">
        <v>423</v>
      </c>
      <c r="E35" s="82"/>
      <c r="F35" s="87" t="s">
        <v>424</v>
      </c>
    </row>
    <row r="36" spans="1:16">
      <c r="A36" s="15"/>
      <c r="B36" s="84" t="s">
        <v>400</v>
      </c>
      <c r="C36" s="82"/>
      <c r="D36" s="87" t="s">
        <v>425</v>
      </c>
      <c r="E36" s="82"/>
      <c r="F36" s="87" t="s">
        <v>426</v>
      </c>
    </row>
    <row r="37" spans="1:16">
      <c r="A37" s="15"/>
      <c r="B37" s="84" t="s">
        <v>403</v>
      </c>
      <c r="C37" s="81"/>
      <c r="D37" s="87" t="s">
        <v>427</v>
      </c>
      <c r="E37" s="81"/>
      <c r="F37" s="87" t="s">
        <v>428</v>
      </c>
    </row>
    <row r="38" spans="1:16" ht="15.75" thickBot="1">
      <c r="A38" s="15"/>
      <c r="B38" s="84" t="s">
        <v>406</v>
      </c>
      <c r="C38" s="81"/>
      <c r="D38" s="93" t="s">
        <v>285</v>
      </c>
      <c r="E38" s="81"/>
      <c r="F38" s="93" t="s">
        <v>285</v>
      </c>
    </row>
    <row r="39" spans="1:16" ht="15.75" thickBot="1">
      <c r="A39" s="15"/>
      <c r="B39" s="84" t="s">
        <v>429</v>
      </c>
      <c r="C39" s="81" t="s">
        <v>207</v>
      </c>
      <c r="D39" s="91" t="s">
        <v>430</v>
      </c>
      <c r="E39" s="81" t="s">
        <v>207</v>
      </c>
      <c r="F39" s="91" t="s">
        <v>431</v>
      </c>
    </row>
    <row r="40" spans="1:16" ht="15.75" thickTop="1">
      <c r="A40" s="15"/>
      <c r="B40" s="30"/>
      <c r="C40" s="30"/>
      <c r="D40" s="30"/>
      <c r="E40" s="30"/>
      <c r="F40" s="30"/>
      <c r="G40" s="30"/>
      <c r="H40" s="30"/>
      <c r="I40" s="30"/>
      <c r="J40" s="30"/>
      <c r="K40" s="30"/>
      <c r="L40" s="30"/>
      <c r="M40" s="30"/>
      <c r="N40" s="30"/>
      <c r="O40" s="30"/>
      <c r="P40" s="30"/>
    </row>
    <row r="41" spans="1:16">
      <c r="A41" s="15"/>
      <c r="B41" s="39" t="s">
        <v>432</v>
      </c>
      <c r="C41" s="39"/>
      <c r="D41" s="39"/>
      <c r="E41" s="39"/>
      <c r="F41" s="39"/>
      <c r="G41" s="39"/>
      <c r="H41" s="39"/>
      <c r="I41" s="39"/>
      <c r="J41" s="39"/>
      <c r="K41" s="39"/>
      <c r="L41" s="39"/>
      <c r="M41" s="39"/>
      <c r="N41" s="39"/>
      <c r="O41" s="39"/>
      <c r="P41" s="39"/>
    </row>
    <row r="42" spans="1:16">
      <c r="A42" s="15"/>
      <c r="B42" s="39"/>
      <c r="C42" s="39"/>
      <c r="D42" s="39"/>
      <c r="E42" s="39"/>
      <c r="F42" s="39"/>
      <c r="G42" s="39"/>
      <c r="H42" s="39"/>
      <c r="I42" s="39"/>
      <c r="J42" s="39"/>
      <c r="K42" s="39"/>
      <c r="L42" s="39"/>
      <c r="M42" s="39"/>
      <c r="N42" s="39"/>
      <c r="O42" s="39"/>
      <c r="P42" s="39"/>
    </row>
    <row r="43" spans="1:16">
      <c r="A43" s="15"/>
      <c r="B43" s="39"/>
      <c r="C43" s="39"/>
      <c r="D43" s="39"/>
      <c r="E43" s="39"/>
      <c r="F43" s="39"/>
      <c r="G43" s="39"/>
      <c r="H43" s="39"/>
      <c r="I43" s="39"/>
      <c r="J43" s="39"/>
      <c r="K43" s="39"/>
      <c r="L43" s="39"/>
      <c r="M43" s="39"/>
      <c r="N43" s="39"/>
      <c r="O43" s="39"/>
      <c r="P43" s="39"/>
    </row>
    <row r="44" spans="1:16">
      <c r="A44" s="15"/>
      <c r="B44" s="30"/>
      <c r="C44" s="30"/>
      <c r="D44" s="30"/>
      <c r="E44" s="30"/>
      <c r="F44" s="30"/>
      <c r="G44" s="30"/>
      <c r="H44" s="30"/>
      <c r="I44" s="30"/>
      <c r="J44" s="30"/>
      <c r="K44" s="30"/>
      <c r="L44" s="30"/>
      <c r="M44" s="30"/>
      <c r="N44" s="30"/>
      <c r="O44" s="30"/>
      <c r="P44" s="30"/>
    </row>
    <row r="45" spans="1:16">
      <c r="A45" s="15"/>
      <c r="B45" s="35"/>
      <c r="C45" s="35"/>
      <c r="D45" s="35"/>
      <c r="E45" s="35"/>
      <c r="F45" s="35"/>
      <c r="G45" s="35"/>
      <c r="H45" s="35"/>
      <c r="I45" s="35"/>
      <c r="J45" s="35"/>
      <c r="K45" s="35"/>
      <c r="L45" s="35"/>
      <c r="M45" s="35"/>
      <c r="N45" s="35"/>
      <c r="O45" s="35"/>
      <c r="P45" s="35"/>
    </row>
    <row r="46" spans="1:16">
      <c r="A46" s="15"/>
      <c r="B46" s="39" t="s">
        <v>433</v>
      </c>
      <c r="C46" s="39"/>
      <c r="D46" s="39"/>
      <c r="E46" s="39"/>
      <c r="F46" s="39"/>
      <c r="G46" s="39"/>
      <c r="H46" s="39"/>
      <c r="I46" s="39"/>
      <c r="J46" s="39"/>
      <c r="K46" s="39"/>
      <c r="L46" s="39"/>
      <c r="M46" s="39"/>
      <c r="N46" s="39"/>
      <c r="O46" s="39"/>
      <c r="P46" s="39"/>
    </row>
    <row r="47" spans="1:16">
      <c r="A47" s="15"/>
      <c r="B47" s="30"/>
      <c r="C47" s="30"/>
      <c r="D47" s="30"/>
      <c r="E47" s="30"/>
      <c r="F47" s="30"/>
      <c r="G47" s="30"/>
      <c r="H47" s="30"/>
      <c r="I47" s="30"/>
      <c r="J47" s="30"/>
      <c r="K47" s="30"/>
      <c r="L47" s="30"/>
      <c r="M47" s="30"/>
      <c r="N47" s="30"/>
      <c r="O47" s="30"/>
      <c r="P47" s="30"/>
    </row>
    <row r="48" spans="1:16">
      <c r="A48" s="15"/>
      <c r="B48" s="94"/>
      <c r="C48" s="56"/>
      <c r="D48" s="56"/>
      <c r="E48" s="56"/>
      <c r="F48" s="56"/>
      <c r="G48" s="58"/>
      <c r="H48" s="56"/>
      <c r="I48" s="56"/>
      <c r="J48" s="56"/>
      <c r="K48" s="56"/>
      <c r="L48" s="56"/>
    </row>
    <row r="49" spans="1:12">
      <c r="A49" s="15"/>
      <c r="B49" s="64"/>
      <c r="C49" s="56"/>
      <c r="D49" s="56"/>
      <c r="E49" s="56"/>
      <c r="F49" s="56"/>
      <c r="G49" s="58"/>
      <c r="H49" s="56"/>
      <c r="I49" s="56"/>
      <c r="J49" s="56"/>
      <c r="K49" s="56"/>
      <c r="L49" s="56"/>
    </row>
    <row r="50" spans="1:12">
      <c r="A50" s="15"/>
      <c r="B50" s="64"/>
      <c r="C50" s="71"/>
      <c r="D50" s="56"/>
      <c r="E50" s="71"/>
      <c r="F50" s="56"/>
      <c r="G50" s="75"/>
      <c r="H50" s="56"/>
      <c r="I50" s="71"/>
      <c r="J50" s="56"/>
      <c r="K50" s="71"/>
      <c r="L50" s="56"/>
    </row>
    <row r="51" spans="1:12">
      <c r="A51" s="15"/>
      <c r="B51" s="58"/>
      <c r="C51" s="71"/>
      <c r="D51" s="57" t="s">
        <v>354</v>
      </c>
      <c r="E51" s="71"/>
      <c r="F51" s="57" t="s">
        <v>170</v>
      </c>
      <c r="G51" s="75"/>
      <c r="H51" s="56"/>
      <c r="I51" s="71"/>
      <c r="J51" s="57" t="s">
        <v>439</v>
      </c>
      <c r="K51" s="71"/>
      <c r="L51" s="56"/>
    </row>
    <row r="52" spans="1:12">
      <c r="A52" s="15"/>
      <c r="B52" s="95" t="s">
        <v>434</v>
      </c>
      <c r="C52" s="71"/>
      <c r="D52" s="57" t="s">
        <v>435</v>
      </c>
      <c r="E52" s="71"/>
      <c r="F52" s="57" t="s">
        <v>437</v>
      </c>
      <c r="G52" s="75"/>
      <c r="H52" s="57" t="s">
        <v>435</v>
      </c>
      <c r="I52" s="71"/>
      <c r="J52" s="96"/>
      <c r="K52" s="71"/>
      <c r="L52" s="57" t="s">
        <v>440</v>
      </c>
    </row>
    <row r="53" spans="1:12" ht="15.75" thickBot="1">
      <c r="A53" s="15"/>
      <c r="B53" s="64" t="s">
        <v>201</v>
      </c>
      <c r="C53" s="71"/>
      <c r="D53" s="59" t="s">
        <v>436</v>
      </c>
      <c r="E53" s="71"/>
      <c r="F53" s="59" t="s">
        <v>438</v>
      </c>
      <c r="G53" s="75"/>
      <c r="H53" s="59" t="s">
        <v>436</v>
      </c>
      <c r="I53" s="71"/>
      <c r="J53" s="97"/>
      <c r="K53" s="71"/>
      <c r="L53" s="59" t="s">
        <v>441</v>
      </c>
    </row>
    <row r="54" spans="1:12">
      <c r="A54" s="15"/>
      <c r="B54" s="64" t="s">
        <v>442</v>
      </c>
      <c r="C54" s="58"/>
      <c r="D54" s="98"/>
      <c r="E54" s="58"/>
      <c r="F54" s="98"/>
      <c r="G54" s="58"/>
      <c r="H54" s="98"/>
      <c r="I54" s="58"/>
      <c r="J54" s="98"/>
      <c r="K54" s="58"/>
      <c r="L54" s="98"/>
    </row>
    <row r="55" spans="1:12">
      <c r="A55" s="15"/>
      <c r="B55" s="99" t="s">
        <v>379</v>
      </c>
      <c r="C55" s="58"/>
      <c r="D55" s="100"/>
      <c r="E55" s="58"/>
      <c r="F55" s="100"/>
      <c r="G55" s="58"/>
      <c r="H55" s="100"/>
      <c r="I55" s="58"/>
      <c r="J55" s="100"/>
      <c r="K55" s="58"/>
      <c r="L55" s="100"/>
    </row>
    <row r="56" spans="1:12">
      <c r="A56" s="15"/>
      <c r="B56" s="101" t="s">
        <v>380</v>
      </c>
      <c r="C56" s="64" t="s">
        <v>207</v>
      </c>
      <c r="D56" s="65" t="s">
        <v>443</v>
      </c>
      <c r="E56" s="64" t="s">
        <v>207</v>
      </c>
      <c r="F56" s="65" t="s">
        <v>444</v>
      </c>
      <c r="G56" s="64" t="s">
        <v>207</v>
      </c>
      <c r="H56" s="65" t="s">
        <v>445</v>
      </c>
      <c r="I56" s="64" t="s">
        <v>207</v>
      </c>
      <c r="J56" s="65" t="s">
        <v>446</v>
      </c>
      <c r="K56" s="64" t="s">
        <v>207</v>
      </c>
      <c r="L56" s="66" t="s">
        <v>285</v>
      </c>
    </row>
    <row r="57" spans="1:12">
      <c r="A57" s="15"/>
      <c r="B57" s="101" t="s">
        <v>383</v>
      </c>
      <c r="C57" s="58"/>
      <c r="D57" s="65" t="s">
        <v>425</v>
      </c>
      <c r="E57" s="85"/>
      <c r="F57" s="49" t="s">
        <v>285</v>
      </c>
      <c r="G57" s="85"/>
      <c r="H57" s="65" t="s">
        <v>447</v>
      </c>
      <c r="I57" s="85"/>
      <c r="J57" s="65" t="s">
        <v>447</v>
      </c>
      <c r="K57" s="85"/>
      <c r="L57" s="49" t="s">
        <v>285</v>
      </c>
    </row>
    <row r="58" spans="1:12">
      <c r="A58" s="15"/>
      <c r="B58" s="101" t="s">
        <v>386</v>
      </c>
      <c r="C58" s="58"/>
      <c r="D58" s="65" t="s">
        <v>448</v>
      </c>
      <c r="E58" s="58"/>
      <c r="F58" s="65" t="s">
        <v>449</v>
      </c>
      <c r="G58" s="58"/>
      <c r="H58" s="65" t="s">
        <v>450</v>
      </c>
      <c r="I58" s="58"/>
      <c r="J58" s="65" t="s">
        <v>451</v>
      </c>
      <c r="K58" s="58"/>
      <c r="L58" s="66" t="s">
        <v>285</v>
      </c>
    </row>
    <row r="59" spans="1:12">
      <c r="A59" s="15"/>
      <c r="B59" s="101" t="s">
        <v>389</v>
      </c>
      <c r="C59" s="58"/>
      <c r="D59" s="65" t="s">
        <v>452</v>
      </c>
      <c r="E59" s="58"/>
      <c r="F59" s="65">
        <v>-2</v>
      </c>
      <c r="G59" s="58"/>
      <c r="H59" s="65" t="s">
        <v>453</v>
      </c>
      <c r="I59" s="58"/>
      <c r="J59" s="65" t="s">
        <v>454</v>
      </c>
      <c r="K59" s="58"/>
      <c r="L59" s="66" t="s">
        <v>285</v>
      </c>
    </row>
    <row r="60" spans="1:12">
      <c r="A60" s="15"/>
      <c r="B60" s="101" t="s">
        <v>392</v>
      </c>
      <c r="C60" s="58"/>
      <c r="D60" s="65" t="s">
        <v>455</v>
      </c>
      <c r="E60" s="58"/>
      <c r="F60" s="65" t="s">
        <v>456</v>
      </c>
      <c r="G60" s="58"/>
      <c r="H60" s="65" t="s">
        <v>457</v>
      </c>
      <c r="I60" s="58"/>
      <c r="J60" s="65" t="s">
        <v>458</v>
      </c>
      <c r="K60" s="58"/>
      <c r="L60" s="66" t="s">
        <v>285</v>
      </c>
    </row>
    <row r="61" spans="1:12">
      <c r="A61" s="15"/>
      <c r="B61" s="99" t="s">
        <v>380</v>
      </c>
      <c r="C61" s="58"/>
      <c r="D61" s="65" t="s">
        <v>459</v>
      </c>
      <c r="E61" s="58"/>
      <c r="F61" s="65" t="s">
        <v>460</v>
      </c>
      <c r="G61" s="58"/>
      <c r="H61" s="65" t="s">
        <v>461</v>
      </c>
      <c r="I61" s="58"/>
      <c r="J61" s="65" t="s">
        <v>462</v>
      </c>
      <c r="K61" s="58"/>
      <c r="L61" s="66" t="s">
        <v>285</v>
      </c>
    </row>
    <row r="62" spans="1:12">
      <c r="A62" s="15"/>
      <c r="B62" s="99" t="s">
        <v>400</v>
      </c>
      <c r="C62" s="58"/>
      <c r="D62" s="65" t="s">
        <v>463</v>
      </c>
      <c r="E62" s="58"/>
      <c r="F62" s="65" t="s">
        <v>460</v>
      </c>
      <c r="G62" s="58"/>
      <c r="H62" s="65" t="s">
        <v>463</v>
      </c>
      <c r="I62" s="58"/>
      <c r="J62" s="65" t="s">
        <v>463</v>
      </c>
      <c r="K62" s="58"/>
      <c r="L62" s="66" t="s">
        <v>285</v>
      </c>
    </row>
    <row r="63" spans="1:12">
      <c r="A63" s="15"/>
      <c r="B63" s="99" t="s">
        <v>403</v>
      </c>
      <c r="C63" s="58"/>
      <c r="D63" s="65" t="s">
        <v>447</v>
      </c>
      <c r="E63" s="58"/>
      <c r="F63" s="66" t="s">
        <v>285</v>
      </c>
      <c r="G63" s="58"/>
      <c r="H63" s="65" t="s">
        <v>464</v>
      </c>
      <c r="I63" s="58"/>
      <c r="J63" s="65" t="s">
        <v>464</v>
      </c>
      <c r="K63" s="58"/>
      <c r="L63" s="66" t="s">
        <v>285</v>
      </c>
    </row>
    <row r="64" spans="1:12">
      <c r="A64" s="15"/>
      <c r="B64" s="99" t="s">
        <v>406</v>
      </c>
      <c r="C64" s="58"/>
      <c r="D64" s="66" t="s">
        <v>285</v>
      </c>
      <c r="E64" s="58"/>
      <c r="F64" s="66" t="s">
        <v>285</v>
      </c>
      <c r="G64" s="58"/>
      <c r="H64" s="66" t="s">
        <v>285</v>
      </c>
      <c r="I64" s="58"/>
      <c r="J64" s="66" t="s">
        <v>285</v>
      </c>
      <c r="K64" s="58"/>
      <c r="L64" s="66" t="s">
        <v>285</v>
      </c>
    </row>
    <row r="65" spans="1:12">
      <c r="A65" s="15"/>
      <c r="B65" s="64" t="s">
        <v>465</v>
      </c>
      <c r="C65" s="58"/>
      <c r="D65" s="100"/>
      <c r="E65" s="58"/>
      <c r="F65" s="100"/>
      <c r="G65" s="58"/>
      <c r="H65" s="100"/>
      <c r="I65" s="58"/>
      <c r="J65" s="100"/>
      <c r="K65" s="58"/>
      <c r="L65" s="100"/>
    </row>
    <row r="66" spans="1:12">
      <c r="A66" s="15"/>
      <c r="B66" s="99" t="s">
        <v>379</v>
      </c>
      <c r="C66" s="58"/>
      <c r="D66" s="100"/>
      <c r="E66" s="58"/>
      <c r="F66" s="100"/>
      <c r="G66" s="58"/>
      <c r="H66" s="100"/>
      <c r="I66" s="58"/>
      <c r="J66" s="100"/>
      <c r="K66" s="58"/>
      <c r="L66" s="100"/>
    </row>
    <row r="67" spans="1:12">
      <c r="A67" s="15"/>
      <c r="B67" s="101" t="s">
        <v>380</v>
      </c>
      <c r="C67" s="58"/>
      <c r="D67" s="65" t="s">
        <v>466</v>
      </c>
      <c r="E67" s="58"/>
      <c r="F67" s="65" t="s">
        <v>467</v>
      </c>
      <c r="G67" s="58"/>
      <c r="H67" s="65" t="s">
        <v>468</v>
      </c>
      <c r="I67" s="58"/>
      <c r="J67" s="65" t="s">
        <v>469</v>
      </c>
      <c r="K67" s="100"/>
      <c r="L67" s="65" t="s">
        <v>470</v>
      </c>
    </row>
    <row r="68" spans="1:12">
      <c r="A68" s="15"/>
      <c r="B68" s="101" t="s">
        <v>383</v>
      </c>
      <c r="C68" s="58"/>
      <c r="D68" s="65" t="s">
        <v>471</v>
      </c>
      <c r="E68" s="85"/>
      <c r="F68" s="49" t="s">
        <v>285</v>
      </c>
      <c r="G68" s="85"/>
      <c r="H68" s="65" t="s">
        <v>472</v>
      </c>
      <c r="I68" s="85"/>
      <c r="J68" s="65" t="s">
        <v>473</v>
      </c>
      <c r="K68" s="100"/>
      <c r="L68" s="65" t="s">
        <v>474</v>
      </c>
    </row>
    <row r="69" spans="1:12">
      <c r="A69" s="15"/>
      <c r="B69" s="101" t="s">
        <v>386</v>
      </c>
      <c r="C69" s="58"/>
      <c r="D69" s="65" t="s">
        <v>475</v>
      </c>
      <c r="E69" s="58"/>
      <c r="F69" s="65" t="s">
        <v>476</v>
      </c>
      <c r="G69" s="58"/>
      <c r="H69" s="65" t="s">
        <v>477</v>
      </c>
      <c r="I69" s="58"/>
      <c r="J69" s="65" t="s">
        <v>478</v>
      </c>
      <c r="K69" s="100"/>
      <c r="L69" s="65" t="s">
        <v>479</v>
      </c>
    </row>
    <row r="70" spans="1:12">
      <c r="A70" s="15"/>
      <c r="B70" s="101" t="s">
        <v>389</v>
      </c>
      <c r="C70" s="58"/>
      <c r="D70" s="65" t="s">
        <v>480</v>
      </c>
      <c r="E70" s="58"/>
      <c r="F70" s="66" t="s">
        <v>285</v>
      </c>
      <c r="G70" s="58"/>
      <c r="H70" s="66" t="s">
        <v>285</v>
      </c>
      <c r="I70" s="58"/>
      <c r="J70" s="66" t="s">
        <v>285</v>
      </c>
      <c r="K70" s="100"/>
      <c r="L70" s="66" t="s">
        <v>285</v>
      </c>
    </row>
    <row r="71" spans="1:12">
      <c r="A71" s="15"/>
      <c r="B71" s="101" t="s">
        <v>392</v>
      </c>
      <c r="C71" s="58"/>
      <c r="D71" s="65" t="s">
        <v>481</v>
      </c>
      <c r="E71" s="58"/>
      <c r="F71" s="65" t="s">
        <v>482</v>
      </c>
      <c r="G71" s="58"/>
      <c r="H71" s="65" t="s">
        <v>483</v>
      </c>
      <c r="I71" s="58"/>
      <c r="J71" s="65" t="s">
        <v>484</v>
      </c>
      <c r="K71" s="100"/>
      <c r="L71" s="65" t="s">
        <v>485</v>
      </c>
    </row>
    <row r="72" spans="1:12">
      <c r="A72" s="15"/>
      <c r="B72" s="99" t="s">
        <v>380</v>
      </c>
      <c r="C72" s="58"/>
      <c r="D72" s="65" t="s">
        <v>486</v>
      </c>
      <c r="E72" s="58"/>
      <c r="F72" s="65" t="s">
        <v>460</v>
      </c>
      <c r="G72" s="58"/>
      <c r="H72" s="65" t="s">
        <v>487</v>
      </c>
      <c r="I72" s="58"/>
      <c r="J72" s="65" t="s">
        <v>487</v>
      </c>
      <c r="K72" s="100"/>
      <c r="L72" s="65" t="s">
        <v>449</v>
      </c>
    </row>
    <row r="73" spans="1:12">
      <c r="A73" s="15"/>
      <c r="B73" s="99" t="s">
        <v>400</v>
      </c>
      <c r="C73" s="58"/>
      <c r="D73" s="65" t="s">
        <v>488</v>
      </c>
      <c r="E73" s="58"/>
      <c r="F73" s="66" t="s">
        <v>285</v>
      </c>
      <c r="G73" s="58"/>
      <c r="H73" s="65" t="s">
        <v>489</v>
      </c>
      <c r="I73" s="58"/>
      <c r="J73" s="65" t="s">
        <v>489</v>
      </c>
      <c r="K73" s="100"/>
      <c r="L73" s="65" t="s">
        <v>489</v>
      </c>
    </row>
    <row r="74" spans="1:12">
      <c r="A74" s="15"/>
      <c r="B74" s="99" t="s">
        <v>403</v>
      </c>
      <c r="C74" s="58"/>
      <c r="D74" s="65" t="s">
        <v>490</v>
      </c>
      <c r="E74" s="58"/>
      <c r="F74" s="65" t="s">
        <v>460</v>
      </c>
      <c r="G74" s="58"/>
      <c r="H74" s="65" t="s">
        <v>463</v>
      </c>
      <c r="I74" s="58"/>
      <c r="J74" s="65" t="s">
        <v>463</v>
      </c>
      <c r="K74" s="100"/>
      <c r="L74" s="65" t="s">
        <v>286</v>
      </c>
    </row>
    <row r="75" spans="1:12" ht="15.75" thickBot="1">
      <c r="A75" s="15"/>
      <c r="B75" s="99" t="s">
        <v>406</v>
      </c>
      <c r="C75" s="58"/>
      <c r="D75" s="102" t="s">
        <v>285</v>
      </c>
      <c r="E75" s="58"/>
      <c r="F75" s="102" t="s">
        <v>285</v>
      </c>
      <c r="G75" s="58"/>
      <c r="H75" s="102" t="s">
        <v>285</v>
      </c>
      <c r="I75" s="58"/>
      <c r="J75" s="102" t="s">
        <v>285</v>
      </c>
      <c r="K75" s="100"/>
      <c r="L75" s="102" t="s">
        <v>285</v>
      </c>
    </row>
    <row r="76" spans="1:12" ht="15.75" thickBot="1">
      <c r="A76" s="15"/>
      <c r="B76" s="64" t="s">
        <v>124</v>
      </c>
      <c r="C76" s="64" t="s">
        <v>207</v>
      </c>
      <c r="D76" s="68" t="s">
        <v>491</v>
      </c>
      <c r="E76" s="64" t="s">
        <v>207</v>
      </c>
      <c r="F76" s="68" t="s">
        <v>492</v>
      </c>
      <c r="G76" s="64" t="s">
        <v>207</v>
      </c>
      <c r="H76" s="68" t="s">
        <v>493</v>
      </c>
      <c r="I76" s="64" t="s">
        <v>207</v>
      </c>
      <c r="J76" s="68" t="s">
        <v>494</v>
      </c>
      <c r="K76" s="64" t="s">
        <v>207</v>
      </c>
      <c r="L76" s="68" t="s">
        <v>495</v>
      </c>
    </row>
    <row r="77" spans="1:12" ht="15.75" thickTop="1">
      <c r="A77" s="15"/>
      <c r="B77" s="64"/>
      <c r="C77" s="71"/>
      <c r="D77" s="56"/>
      <c r="E77" s="71"/>
      <c r="F77" s="56"/>
      <c r="G77" s="75"/>
      <c r="H77" s="56"/>
      <c r="I77" s="71"/>
      <c r="J77" s="56"/>
      <c r="K77" s="71"/>
      <c r="L77" s="56"/>
    </row>
    <row r="78" spans="1:12">
      <c r="A78" s="15"/>
      <c r="B78" s="58"/>
      <c r="C78" s="71"/>
      <c r="D78" s="57" t="s">
        <v>354</v>
      </c>
      <c r="E78" s="71"/>
      <c r="F78" s="57" t="s">
        <v>170</v>
      </c>
      <c r="G78" s="75"/>
      <c r="H78" s="56"/>
      <c r="I78" s="71"/>
      <c r="J78" s="57" t="s">
        <v>439</v>
      </c>
      <c r="K78" s="71"/>
      <c r="L78" s="56"/>
    </row>
    <row r="79" spans="1:12">
      <c r="A79" s="15"/>
      <c r="B79" s="95" t="s">
        <v>496</v>
      </c>
      <c r="C79" s="71"/>
      <c r="D79" s="57" t="s">
        <v>435</v>
      </c>
      <c r="E79" s="71"/>
      <c r="F79" s="57" t="s">
        <v>437</v>
      </c>
      <c r="G79" s="75"/>
      <c r="H79" s="57" t="s">
        <v>435</v>
      </c>
      <c r="I79" s="71"/>
      <c r="J79" s="96"/>
      <c r="K79" s="71"/>
      <c r="L79" s="57" t="s">
        <v>440</v>
      </c>
    </row>
    <row r="80" spans="1:12" ht="15.75" thickBot="1">
      <c r="A80" s="15"/>
      <c r="B80" s="64" t="s">
        <v>201</v>
      </c>
      <c r="C80" s="71"/>
      <c r="D80" s="59" t="s">
        <v>436</v>
      </c>
      <c r="E80" s="71"/>
      <c r="F80" s="59" t="s">
        <v>438</v>
      </c>
      <c r="G80" s="75"/>
      <c r="H80" s="59" t="s">
        <v>436</v>
      </c>
      <c r="I80" s="71"/>
      <c r="J80" s="97"/>
      <c r="K80" s="71"/>
      <c r="L80" s="59" t="s">
        <v>441</v>
      </c>
    </row>
    <row r="81" spans="1:12">
      <c r="A81" s="15"/>
      <c r="B81" s="64" t="s">
        <v>442</v>
      </c>
      <c r="C81" s="58"/>
      <c r="D81" s="98"/>
      <c r="E81" s="58"/>
      <c r="F81" s="98"/>
      <c r="G81" s="58"/>
      <c r="H81" s="98"/>
      <c r="I81" s="58"/>
      <c r="J81" s="98"/>
      <c r="K81" s="58"/>
      <c r="L81" s="98"/>
    </row>
    <row r="82" spans="1:12">
      <c r="A82" s="15"/>
      <c r="B82" s="99" t="s">
        <v>379</v>
      </c>
      <c r="C82" s="58"/>
      <c r="D82" s="100"/>
      <c r="E82" s="58"/>
      <c r="F82" s="100"/>
      <c r="G82" s="58"/>
      <c r="H82" s="100"/>
      <c r="I82" s="58"/>
      <c r="J82" s="100"/>
      <c r="K82" s="58"/>
      <c r="L82" s="100"/>
    </row>
    <row r="83" spans="1:12">
      <c r="A83" s="15"/>
      <c r="B83" s="101" t="s">
        <v>380</v>
      </c>
      <c r="C83" s="64" t="s">
        <v>207</v>
      </c>
      <c r="D83" s="65" t="s">
        <v>497</v>
      </c>
      <c r="E83" s="64" t="s">
        <v>207</v>
      </c>
      <c r="F83" s="65" t="s">
        <v>498</v>
      </c>
      <c r="G83" s="64" t="s">
        <v>207</v>
      </c>
      <c r="H83" s="65" t="s">
        <v>499</v>
      </c>
      <c r="I83" s="64" t="s">
        <v>207</v>
      </c>
      <c r="J83" s="65" t="s">
        <v>500</v>
      </c>
      <c r="K83" s="64" t="s">
        <v>207</v>
      </c>
      <c r="L83" s="66" t="s">
        <v>285</v>
      </c>
    </row>
    <row r="84" spans="1:12">
      <c r="A84" s="15"/>
      <c r="B84" s="101" t="s">
        <v>383</v>
      </c>
      <c r="C84" s="58"/>
      <c r="D84" s="48" t="s">
        <v>501</v>
      </c>
      <c r="E84" s="85"/>
      <c r="F84" s="48" t="s">
        <v>460</v>
      </c>
      <c r="G84" s="85"/>
      <c r="H84" s="48" t="s">
        <v>425</v>
      </c>
      <c r="I84" s="85"/>
      <c r="J84" s="48" t="s">
        <v>425</v>
      </c>
      <c r="K84" s="85"/>
      <c r="L84" s="49" t="s">
        <v>285</v>
      </c>
    </row>
    <row r="85" spans="1:12">
      <c r="A85" s="15"/>
      <c r="B85" s="101" t="s">
        <v>386</v>
      </c>
      <c r="C85" s="58"/>
      <c r="D85" s="65" t="s">
        <v>502</v>
      </c>
      <c r="E85" s="58"/>
      <c r="F85" s="65" t="s">
        <v>503</v>
      </c>
      <c r="G85" s="58"/>
      <c r="H85" s="65" t="s">
        <v>504</v>
      </c>
      <c r="I85" s="58"/>
      <c r="J85" s="65" t="s">
        <v>505</v>
      </c>
      <c r="K85" s="58"/>
      <c r="L85" s="66" t="s">
        <v>285</v>
      </c>
    </row>
    <row r="86" spans="1:12">
      <c r="A86" s="15"/>
      <c r="B86" s="101" t="s">
        <v>389</v>
      </c>
      <c r="C86" s="58"/>
      <c r="D86" s="65" t="s">
        <v>506</v>
      </c>
      <c r="E86" s="58"/>
      <c r="F86" s="65" t="s">
        <v>490</v>
      </c>
      <c r="G86" s="58"/>
      <c r="H86" s="65" t="s">
        <v>507</v>
      </c>
      <c r="I86" s="58"/>
      <c r="J86" s="65" t="s">
        <v>508</v>
      </c>
      <c r="K86" s="58"/>
      <c r="L86" s="66" t="s">
        <v>285</v>
      </c>
    </row>
    <row r="87" spans="1:12">
      <c r="A87" s="15"/>
      <c r="B87" s="101" t="s">
        <v>392</v>
      </c>
      <c r="C87" s="58"/>
      <c r="D87" s="65" t="s">
        <v>509</v>
      </c>
      <c r="E87" s="58"/>
      <c r="F87" s="65" t="s">
        <v>510</v>
      </c>
      <c r="G87" s="58"/>
      <c r="H87" s="65" t="s">
        <v>511</v>
      </c>
      <c r="I87" s="58"/>
      <c r="J87" s="65" t="s">
        <v>512</v>
      </c>
      <c r="K87" s="58"/>
      <c r="L87" s="66" t="s">
        <v>285</v>
      </c>
    </row>
    <row r="88" spans="1:12">
      <c r="A88" s="15"/>
      <c r="B88" s="99" t="s">
        <v>380</v>
      </c>
      <c r="C88" s="58"/>
      <c r="D88" s="65" t="s">
        <v>513</v>
      </c>
      <c r="E88" s="58"/>
      <c r="F88" s="66" t="s">
        <v>285</v>
      </c>
      <c r="G88" s="58"/>
      <c r="H88" s="65" t="s">
        <v>514</v>
      </c>
      <c r="I88" s="58"/>
      <c r="J88" s="65" t="s">
        <v>515</v>
      </c>
      <c r="K88" s="58"/>
      <c r="L88" s="66" t="s">
        <v>285</v>
      </c>
    </row>
    <row r="89" spans="1:12">
      <c r="A89" s="15"/>
      <c r="B89" s="99" t="s">
        <v>400</v>
      </c>
      <c r="C89" s="58"/>
      <c r="D89" s="65" t="s">
        <v>516</v>
      </c>
      <c r="E89" s="58"/>
      <c r="F89" s="65" t="s">
        <v>517</v>
      </c>
      <c r="G89" s="58"/>
      <c r="H89" s="65" t="s">
        <v>463</v>
      </c>
      <c r="I89" s="58"/>
      <c r="J89" s="65" t="s">
        <v>463</v>
      </c>
      <c r="K89" s="58"/>
      <c r="L89" s="66" t="s">
        <v>285</v>
      </c>
    </row>
    <row r="90" spans="1:12">
      <c r="A90" s="15"/>
      <c r="B90" s="99" t="s">
        <v>403</v>
      </c>
      <c r="C90" s="58"/>
      <c r="D90" s="65" t="s">
        <v>464</v>
      </c>
      <c r="E90" s="58"/>
      <c r="F90" s="65" t="s">
        <v>460</v>
      </c>
      <c r="G90" s="58"/>
      <c r="H90" s="65" t="s">
        <v>425</v>
      </c>
      <c r="I90" s="58"/>
      <c r="J90" s="65" t="s">
        <v>425</v>
      </c>
      <c r="K90" s="58"/>
      <c r="L90" s="66" t="s">
        <v>285</v>
      </c>
    </row>
    <row r="91" spans="1:12">
      <c r="A91" s="15"/>
      <c r="B91" s="99" t="s">
        <v>406</v>
      </c>
      <c r="C91" s="58"/>
      <c r="D91" s="66" t="s">
        <v>285</v>
      </c>
      <c r="E91" s="58"/>
      <c r="F91" s="66" t="s">
        <v>285</v>
      </c>
      <c r="G91" s="58"/>
      <c r="H91" s="66" t="s">
        <v>285</v>
      </c>
      <c r="I91" s="58"/>
      <c r="J91" s="66" t="s">
        <v>285</v>
      </c>
      <c r="K91" s="58"/>
      <c r="L91" s="66" t="s">
        <v>285</v>
      </c>
    </row>
    <row r="92" spans="1:12">
      <c r="A92" s="15"/>
      <c r="B92" s="64" t="s">
        <v>465</v>
      </c>
      <c r="C92" s="58"/>
      <c r="D92" s="100"/>
      <c r="E92" s="58"/>
      <c r="F92" s="100"/>
      <c r="G92" s="58"/>
      <c r="H92" s="100"/>
      <c r="I92" s="58"/>
      <c r="J92" s="100"/>
      <c r="K92" s="58"/>
      <c r="L92" s="100"/>
    </row>
    <row r="93" spans="1:12">
      <c r="A93" s="15"/>
      <c r="B93" s="99" t="s">
        <v>379</v>
      </c>
      <c r="C93" s="58"/>
      <c r="D93" s="100"/>
      <c r="E93" s="58"/>
      <c r="F93" s="100"/>
      <c r="G93" s="58"/>
      <c r="H93" s="100"/>
      <c r="I93" s="58"/>
      <c r="J93" s="100"/>
      <c r="K93" s="58"/>
      <c r="L93" s="100"/>
    </row>
    <row r="94" spans="1:12">
      <c r="A94" s="15"/>
      <c r="B94" s="101" t="s">
        <v>380</v>
      </c>
      <c r="C94" s="58"/>
      <c r="D94" s="65" t="s">
        <v>518</v>
      </c>
      <c r="E94" s="58"/>
      <c r="F94" s="65" t="s">
        <v>519</v>
      </c>
      <c r="G94" s="58"/>
      <c r="H94" s="65" t="s">
        <v>520</v>
      </c>
      <c r="I94" s="58"/>
      <c r="J94" s="65" t="s">
        <v>521</v>
      </c>
      <c r="K94" s="58"/>
      <c r="L94" s="65" t="s">
        <v>522</v>
      </c>
    </row>
    <row r="95" spans="1:12">
      <c r="A95" s="15"/>
      <c r="B95" s="101" t="s">
        <v>383</v>
      </c>
      <c r="C95" s="58"/>
      <c r="D95" s="48" t="s">
        <v>523</v>
      </c>
      <c r="E95" s="85"/>
      <c r="F95" s="48" t="s">
        <v>447</v>
      </c>
      <c r="G95" s="85"/>
      <c r="H95" s="48" t="s">
        <v>524</v>
      </c>
      <c r="I95" s="85"/>
      <c r="J95" s="48" t="s">
        <v>525</v>
      </c>
      <c r="K95" s="85"/>
      <c r="L95" s="48" t="s">
        <v>526</v>
      </c>
    </row>
    <row r="96" spans="1:12">
      <c r="A96" s="15"/>
      <c r="B96" s="101" t="s">
        <v>386</v>
      </c>
      <c r="C96" s="58"/>
      <c r="D96" s="65" t="s">
        <v>527</v>
      </c>
      <c r="E96" s="58"/>
      <c r="F96" s="65" t="s">
        <v>528</v>
      </c>
      <c r="G96" s="58"/>
      <c r="H96" s="65" t="s">
        <v>529</v>
      </c>
      <c r="I96" s="58"/>
      <c r="J96" s="65" t="s">
        <v>530</v>
      </c>
      <c r="K96" s="58"/>
      <c r="L96" s="65" t="s">
        <v>531</v>
      </c>
    </row>
    <row r="97" spans="1:16">
      <c r="A97" s="15"/>
      <c r="B97" s="101" t="s">
        <v>389</v>
      </c>
      <c r="C97" s="58"/>
      <c r="D97" s="65" t="s">
        <v>532</v>
      </c>
      <c r="E97" s="58"/>
      <c r="F97" s="65" t="s">
        <v>533</v>
      </c>
      <c r="G97" s="58"/>
      <c r="H97" s="65" t="s">
        <v>534</v>
      </c>
      <c r="I97" s="58"/>
      <c r="J97" s="65" t="s">
        <v>534</v>
      </c>
      <c r="K97" s="58"/>
      <c r="L97" s="65" t="s">
        <v>425</v>
      </c>
    </row>
    <row r="98" spans="1:16">
      <c r="A98" s="15"/>
      <c r="B98" s="101" t="s">
        <v>392</v>
      </c>
      <c r="C98" s="58"/>
      <c r="D98" s="65" t="s">
        <v>529</v>
      </c>
      <c r="E98" s="58"/>
      <c r="F98" s="65" t="s">
        <v>535</v>
      </c>
      <c r="G98" s="58"/>
      <c r="H98" s="65" t="s">
        <v>536</v>
      </c>
      <c r="I98" s="58"/>
      <c r="J98" s="65" t="s">
        <v>537</v>
      </c>
      <c r="K98" s="58"/>
      <c r="L98" s="65" t="s">
        <v>538</v>
      </c>
    </row>
    <row r="99" spans="1:16">
      <c r="A99" s="15"/>
      <c r="B99" s="99" t="s">
        <v>380</v>
      </c>
      <c r="C99" s="58"/>
      <c r="D99" s="65" t="s">
        <v>539</v>
      </c>
      <c r="E99" s="58"/>
      <c r="F99" s="65" t="s">
        <v>517</v>
      </c>
      <c r="G99" s="58"/>
      <c r="H99" s="65" t="s">
        <v>328</v>
      </c>
      <c r="I99" s="58"/>
      <c r="J99" s="65" t="s">
        <v>328</v>
      </c>
      <c r="K99" s="58"/>
      <c r="L99" s="65" t="s">
        <v>490</v>
      </c>
    </row>
    <row r="100" spans="1:16">
      <c r="A100" s="15"/>
      <c r="B100" s="99" t="s">
        <v>400</v>
      </c>
      <c r="C100" s="58"/>
      <c r="D100" s="65" t="s">
        <v>540</v>
      </c>
      <c r="E100" s="58"/>
      <c r="F100" s="65" t="s">
        <v>286</v>
      </c>
      <c r="G100" s="58"/>
      <c r="H100" s="65" t="s">
        <v>541</v>
      </c>
      <c r="I100" s="58"/>
      <c r="J100" s="65" t="s">
        <v>541</v>
      </c>
      <c r="K100" s="58"/>
      <c r="L100" s="65" t="s">
        <v>541</v>
      </c>
    </row>
    <row r="101" spans="1:16">
      <c r="A101" s="15"/>
      <c r="B101" s="99" t="s">
        <v>403</v>
      </c>
      <c r="C101" s="58"/>
      <c r="D101" s="65" t="s">
        <v>542</v>
      </c>
      <c r="E101" s="58"/>
      <c r="F101" s="66" t="s">
        <v>285</v>
      </c>
      <c r="G101" s="58"/>
      <c r="H101" s="66" t="s">
        <v>285</v>
      </c>
      <c r="I101" s="58"/>
      <c r="J101" s="66" t="s">
        <v>285</v>
      </c>
      <c r="K101" s="58"/>
      <c r="L101" s="66" t="s">
        <v>285</v>
      </c>
    </row>
    <row r="102" spans="1:16" ht="15.75" thickBot="1">
      <c r="A102" s="15"/>
      <c r="B102" s="99" t="s">
        <v>406</v>
      </c>
      <c r="C102" s="58"/>
      <c r="D102" s="102" t="s">
        <v>285</v>
      </c>
      <c r="E102" s="58"/>
      <c r="F102" s="102" t="s">
        <v>285</v>
      </c>
      <c r="G102" s="58"/>
      <c r="H102" s="102" t="s">
        <v>285</v>
      </c>
      <c r="I102" s="58"/>
      <c r="J102" s="102" t="s">
        <v>285</v>
      </c>
      <c r="K102" s="58"/>
      <c r="L102" s="102" t="s">
        <v>285</v>
      </c>
    </row>
    <row r="103" spans="1:16" ht="15.75" thickBot="1">
      <c r="A103" s="15"/>
      <c r="B103" s="64" t="s">
        <v>124</v>
      </c>
      <c r="C103" s="64" t="s">
        <v>207</v>
      </c>
      <c r="D103" s="68" t="s">
        <v>543</v>
      </c>
      <c r="E103" s="64" t="s">
        <v>207</v>
      </c>
      <c r="F103" s="68" t="s">
        <v>544</v>
      </c>
      <c r="G103" s="64" t="s">
        <v>207</v>
      </c>
      <c r="H103" s="68" t="s">
        <v>545</v>
      </c>
      <c r="I103" s="64" t="s">
        <v>207</v>
      </c>
      <c r="J103" s="68" t="s">
        <v>546</v>
      </c>
      <c r="K103" s="64" t="s">
        <v>207</v>
      </c>
      <c r="L103" s="68" t="s">
        <v>547</v>
      </c>
    </row>
    <row r="104" spans="1:16" ht="15.75" thickTop="1">
      <c r="A104" s="15"/>
      <c r="B104" s="39"/>
      <c r="C104" s="39"/>
      <c r="D104" s="39"/>
      <c r="E104" s="39"/>
      <c r="F104" s="39"/>
      <c r="G104" s="39"/>
      <c r="H104" s="39"/>
      <c r="I104" s="39"/>
      <c r="J104" s="39"/>
      <c r="K104" s="39"/>
      <c r="L104" s="39"/>
      <c r="M104" s="39"/>
      <c r="N104" s="39"/>
      <c r="O104" s="39"/>
      <c r="P104" s="39"/>
    </row>
    <row r="105" spans="1:16">
      <c r="A105" s="15"/>
      <c r="B105" s="39"/>
      <c r="C105" s="39"/>
      <c r="D105" s="39"/>
      <c r="E105" s="39"/>
      <c r="F105" s="39"/>
      <c r="G105" s="39"/>
      <c r="H105" s="39"/>
      <c r="I105" s="39"/>
      <c r="J105" s="39"/>
      <c r="K105" s="39"/>
      <c r="L105" s="39"/>
      <c r="M105" s="39"/>
      <c r="N105" s="39"/>
      <c r="O105" s="39"/>
      <c r="P105" s="39"/>
    </row>
    <row r="106" spans="1:16">
      <c r="A106" s="15"/>
      <c r="B106" s="39" t="s">
        <v>548</v>
      </c>
      <c r="C106" s="39"/>
      <c r="D106" s="39"/>
      <c r="E106" s="39"/>
      <c r="F106" s="39"/>
      <c r="G106" s="39"/>
      <c r="H106" s="39"/>
      <c r="I106" s="39"/>
      <c r="J106" s="39"/>
      <c r="K106" s="39"/>
      <c r="L106" s="39"/>
      <c r="M106" s="39"/>
      <c r="N106" s="39"/>
      <c r="O106" s="39"/>
      <c r="P106" s="39"/>
    </row>
    <row r="107" spans="1:16">
      <c r="A107" s="15"/>
      <c r="B107" s="79"/>
      <c r="C107" s="103"/>
      <c r="D107" s="45"/>
      <c r="E107" s="45"/>
      <c r="F107" s="45"/>
      <c r="G107" s="45"/>
      <c r="H107" s="45"/>
      <c r="I107" s="45"/>
      <c r="J107" s="45"/>
      <c r="K107" s="45"/>
      <c r="L107" s="45"/>
      <c r="M107" s="45"/>
      <c r="N107" s="45"/>
      <c r="O107" s="45"/>
      <c r="P107" s="45"/>
    </row>
    <row r="108" spans="1:16">
      <c r="A108" s="15"/>
      <c r="B108" s="61"/>
      <c r="C108" s="111"/>
      <c r="D108" s="105"/>
      <c r="E108" s="112"/>
      <c r="F108" s="105"/>
      <c r="G108" s="112"/>
      <c r="H108" s="105"/>
      <c r="I108" s="112"/>
      <c r="J108" s="105"/>
      <c r="K108" s="112"/>
      <c r="L108" s="105"/>
      <c r="M108" s="112"/>
      <c r="N108" s="105"/>
      <c r="O108" s="112"/>
      <c r="P108" s="57" t="s">
        <v>557</v>
      </c>
    </row>
    <row r="109" spans="1:16">
      <c r="A109" s="15"/>
      <c r="B109" s="84"/>
      <c r="C109" s="111"/>
      <c r="D109" s="105"/>
      <c r="E109" s="112"/>
      <c r="F109" s="105"/>
      <c r="G109" s="112"/>
      <c r="H109" s="57" t="s">
        <v>375</v>
      </c>
      <c r="I109" s="112"/>
      <c r="J109" s="105"/>
      <c r="K109" s="112"/>
      <c r="L109" s="105"/>
      <c r="M109" s="112"/>
      <c r="N109" s="105"/>
      <c r="O109" s="112"/>
      <c r="P109" s="57" t="s">
        <v>375</v>
      </c>
    </row>
    <row r="110" spans="1:16">
      <c r="A110" s="15"/>
      <c r="B110" s="84"/>
      <c r="C110" s="111"/>
      <c r="D110" s="57" t="s">
        <v>375</v>
      </c>
      <c r="E110" s="112"/>
      <c r="F110" s="57" t="s">
        <v>375</v>
      </c>
      <c r="G110" s="112"/>
      <c r="H110" s="57" t="s">
        <v>554</v>
      </c>
      <c r="I110" s="112"/>
      <c r="J110" s="105"/>
      <c r="K110" s="112"/>
      <c r="L110" s="105"/>
      <c r="M110" s="112"/>
      <c r="N110" s="105"/>
      <c r="O110" s="112"/>
      <c r="P110" s="57" t="s">
        <v>554</v>
      </c>
    </row>
    <row r="111" spans="1:16">
      <c r="A111" s="15"/>
      <c r="B111" s="84"/>
      <c r="C111" s="111"/>
      <c r="D111" s="57" t="s">
        <v>549</v>
      </c>
      <c r="E111" s="112"/>
      <c r="F111" s="57" t="s">
        <v>553</v>
      </c>
      <c r="G111" s="112"/>
      <c r="H111" s="57" t="s">
        <v>555</v>
      </c>
      <c r="I111" s="112"/>
      <c r="J111" s="57" t="s">
        <v>124</v>
      </c>
      <c r="K111" s="112"/>
      <c r="L111" s="105"/>
      <c r="M111" s="112"/>
      <c r="N111" s="105"/>
      <c r="O111" s="112"/>
      <c r="P111" s="57" t="s">
        <v>555</v>
      </c>
    </row>
    <row r="112" spans="1:16">
      <c r="A112" s="15"/>
      <c r="B112" s="84"/>
      <c r="C112" s="111"/>
      <c r="D112" s="57" t="s">
        <v>550</v>
      </c>
      <c r="E112" s="112"/>
      <c r="F112" s="57" t="s">
        <v>550</v>
      </c>
      <c r="G112" s="112"/>
      <c r="H112" s="57" t="s">
        <v>550</v>
      </c>
      <c r="I112" s="112"/>
      <c r="J112" s="57" t="s">
        <v>551</v>
      </c>
      <c r="K112" s="112"/>
      <c r="L112" s="105"/>
      <c r="M112" s="112"/>
      <c r="N112" s="105"/>
      <c r="O112" s="112"/>
      <c r="P112" s="57" t="s">
        <v>550</v>
      </c>
    </row>
    <row r="113" spans="1:16">
      <c r="A113" s="15"/>
      <c r="B113" s="104" t="s">
        <v>434</v>
      </c>
      <c r="C113" s="111"/>
      <c r="D113" s="57" t="s">
        <v>551</v>
      </c>
      <c r="E113" s="112"/>
      <c r="F113" s="57" t="s">
        <v>551</v>
      </c>
      <c r="G113" s="112"/>
      <c r="H113" s="57" t="s">
        <v>551</v>
      </c>
      <c r="I113" s="112"/>
      <c r="J113" s="57" t="s">
        <v>552</v>
      </c>
      <c r="K113" s="112"/>
      <c r="L113" s="57" t="s">
        <v>556</v>
      </c>
      <c r="M113" s="112"/>
      <c r="N113" s="57" t="s">
        <v>124</v>
      </c>
      <c r="O113" s="112"/>
      <c r="P113" s="57" t="s">
        <v>551</v>
      </c>
    </row>
    <row r="114" spans="1:16" ht="15.75" thickBot="1">
      <c r="A114" s="15"/>
      <c r="B114" s="61" t="s">
        <v>201</v>
      </c>
      <c r="C114" s="111"/>
      <c r="D114" s="59" t="s">
        <v>552</v>
      </c>
      <c r="E114" s="112"/>
      <c r="F114" s="59" t="s">
        <v>552</v>
      </c>
      <c r="G114" s="112"/>
      <c r="H114" s="59" t="s">
        <v>552</v>
      </c>
      <c r="I114" s="112"/>
      <c r="J114" s="59" t="s">
        <v>375</v>
      </c>
      <c r="K114" s="112"/>
      <c r="L114" s="59" t="s">
        <v>375</v>
      </c>
      <c r="M114" s="112"/>
      <c r="N114" s="59" t="s">
        <v>375</v>
      </c>
      <c r="O114" s="112"/>
      <c r="P114" s="59" t="s">
        <v>552</v>
      </c>
    </row>
    <row r="115" spans="1:16">
      <c r="A115" s="15"/>
      <c r="B115" s="61" t="s">
        <v>379</v>
      </c>
      <c r="C115" s="84"/>
      <c r="D115" s="106"/>
      <c r="E115" s="84"/>
      <c r="F115" s="106"/>
      <c r="G115" s="84"/>
      <c r="H115" s="106"/>
      <c r="I115" s="84"/>
      <c r="J115" s="106"/>
      <c r="K115" s="84"/>
      <c r="L115" s="106"/>
      <c r="M115" s="84"/>
      <c r="N115" s="106"/>
      <c r="O115" s="84"/>
      <c r="P115" s="106"/>
    </row>
    <row r="116" spans="1:16">
      <c r="A116" s="15"/>
      <c r="B116" s="99" t="s">
        <v>380</v>
      </c>
      <c r="C116" s="61" t="s">
        <v>207</v>
      </c>
      <c r="D116" s="65" t="s">
        <v>558</v>
      </c>
      <c r="E116" s="61" t="s">
        <v>207</v>
      </c>
      <c r="F116" s="65" t="s">
        <v>559</v>
      </c>
      <c r="G116" s="61" t="s">
        <v>207</v>
      </c>
      <c r="H116" s="65" t="s">
        <v>560</v>
      </c>
      <c r="I116" s="61" t="s">
        <v>207</v>
      </c>
      <c r="J116" s="65" t="s">
        <v>561</v>
      </c>
      <c r="K116" s="61" t="s">
        <v>207</v>
      </c>
      <c r="L116" s="65" t="s">
        <v>562</v>
      </c>
      <c r="M116" s="61" t="s">
        <v>207</v>
      </c>
      <c r="N116" s="48" t="s">
        <v>381</v>
      </c>
      <c r="O116" s="61" t="s">
        <v>207</v>
      </c>
      <c r="P116" s="66" t="s">
        <v>285</v>
      </c>
    </row>
    <row r="117" spans="1:16">
      <c r="A117" s="15"/>
      <c r="B117" s="99" t="s">
        <v>563</v>
      </c>
      <c r="C117" s="111"/>
      <c r="D117" s="55" t="s">
        <v>565</v>
      </c>
      <c r="E117" s="113"/>
      <c r="F117" s="54" t="s">
        <v>285</v>
      </c>
      <c r="G117" s="113"/>
      <c r="H117" s="54" t="s">
        <v>285</v>
      </c>
      <c r="I117" s="113"/>
      <c r="J117" s="55" t="s">
        <v>565</v>
      </c>
      <c r="K117" s="113"/>
      <c r="L117" s="55" t="s">
        <v>566</v>
      </c>
      <c r="M117" s="113"/>
      <c r="N117" s="55" t="s">
        <v>384</v>
      </c>
      <c r="O117" s="113"/>
      <c r="P117" s="54" t="s">
        <v>285</v>
      </c>
    </row>
    <row r="118" spans="1:16">
      <c r="A118" s="15"/>
      <c r="B118" s="99" t="s">
        <v>564</v>
      </c>
      <c r="C118" s="111"/>
      <c r="D118" s="55"/>
      <c r="E118" s="113"/>
      <c r="F118" s="54"/>
      <c r="G118" s="113"/>
      <c r="H118" s="54"/>
      <c r="I118" s="113"/>
      <c r="J118" s="55"/>
      <c r="K118" s="113"/>
      <c r="L118" s="55"/>
      <c r="M118" s="113"/>
      <c r="N118" s="55"/>
      <c r="O118" s="113"/>
      <c r="P118" s="54"/>
    </row>
    <row r="119" spans="1:16">
      <c r="A119" s="15"/>
      <c r="B119" s="99" t="s">
        <v>386</v>
      </c>
      <c r="C119" s="84"/>
      <c r="D119" s="65" t="s">
        <v>567</v>
      </c>
      <c r="E119" s="84"/>
      <c r="F119" s="65" t="s">
        <v>568</v>
      </c>
      <c r="G119" s="84"/>
      <c r="H119" s="65" t="s">
        <v>569</v>
      </c>
      <c r="I119" s="84"/>
      <c r="J119" s="65" t="s">
        <v>570</v>
      </c>
      <c r="K119" s="84"/>
      <c r="L119" s="65" t="s">
        <v>571</v>
      </c>
      <c r="M119" s="84"/>
      <c r="N119" s="48" t="s">
        <v>387</v>
      </c>
      <c r="O119" s="84"/>
      <c r="P119" s="66" t="s">
        <v>285</v>
      </c>
    </row>
    <row r="120" spans="1:16">
      <c r="A120" s="15"/>
      <c r="B120" s="99" t="s">
        <v>389</v>
      </c>
      <c r="C120" s="84"/>
      <c r="D120" s="66" t="s">
        <v>285</v>
      </c>
      <c r="E120" s="84"/>
      <c r="F120" s="65" t="s">
        <v>572</v>
      </c>
      <c r="G120" s="84"/>
      <c r="H120" s="65" t="s">
        <v>347</v>
      </c>
      <c r="I120" s="84"/>
      <c r="J120" s="65" t="s">
        <v>573</v>
      </c>
      <c r="K120" s="84"/>
      <c r="L120" s="65" t="s">
        <v>574</v>
      </c>
      <c r="M120" s="84"/>
      <c r="N120" s="48" t="s">
        <v>390</v>
      </c>
      <c r="O120" s="84"/>
      <c r="P120" s="66" t="s">
        <v>285</v>
      </c>
    </row>
    <row r="121" spans="1:16" ht="15.75" thickBot="1">
      <c r="A121" s="15"/>
      <c r="B121" s="99" t="s">
        <v>392</v>
      </c>
      <c r="C121" s="84"/>
      <c r="D121" s="67" t="s">
        <v>575</v>
      </c>
      <c r="E121" s="84"/>
      <c r="F121" s="67" t="s">
        <v>488</v>
      </c>
      <c r="G121" s="84"/>
      <c r="H121" s="67" t="s">
        <v>576</v>
      </c>
      <c r="I121" s="84"/>
      <c r="J121" s="67" t="s">
        <v>577</v>
      </c>
      <c r="K121" s="84"/>
      <c r="L121" s="67" t="s">
        <v>578</v>
      </c>
      <c r="M121" s="84"/>
      <c r="N121" s="50" t="s">
        <v>393</v>
      </c>
      <c r="O121" s="84"/>
      <c r="P121" s="102" t="s">
        <v>285</v>
      </c>
    </row>
    <row r="122" spans="1:16">
      <c r="A122" s="15"/>
      <c r="B122" s="61" t="s">
        <v>395</v>
      </c>
      <c r="C122" s="84"/>
      <c r="D122" s="107" t="s">
        <v>579</v>
      </c>
      <c r="E122" s="84"/>
      <c r="F122" s="107" t="s">
        <v>580</v>
      </c>
      <c r="G122" s="84"/>
      <c r="H122" s="107" t="s">
        <v>581</v>
      </c>
      <c r="I122" s="84"/>
      <c r="J122" s="107" t="s">
        <v>582</v>
      </c>
      <c r="K122" s="84"/>
      <c r="L122" s="107" t="s">
        <v>583</v>
      </c>
      <c r="M122" s="84"/>
      <c r="N122" s="108" t="s">
        <v>396</v>
      </c>
      <c r="O122" s="84"/>
      <c r="P122" s="109" t="s">
        <v>285</v>
      </c>
    </row>
    <row r="123" spans="1:16">
      <c r="A123" s="15"/>
      <c r="B123" s="61" t="s">
        <v>380</v>
      </c>
      <c r="C123" s="84"/>
      <c r="D123" s="65" t="s">
        <v>584</v>
      </c>
      <c r="E123" s="84"/>
      <c r="F123" s="65" t="s">
        <v>585</v>
      </c>
      <c r="G123" s="84"/>
      <c r="H123" s="65" t="s">
        <v>586</v>
      </c>
      <c r="I123" s="84"/>
      <c r="J123" s="65" t="s">
        <v>587</v>
      </c>
      <c r="K123" s="84"/>
      <c r="L123" s="65" t="s">
        <v>588</v>
      </c>
      <c r="M123" s="84"/>
      <c r="N123" s="48" t="s">
        <v>398</v>
      </c>
      <c r="O123" s="84"/>
      <c r="P123" s="66" t="s">
        <v>285</v>
      </c>
    </row>
    <row r="124" spans="1:16">
      <c r="A124" s="15"/>
      <c r="B124" s="61" t="s">
        <v>400</v>
      </c>
      <c r="C124" s="84"/>
      <c r="D124" s="65" t="s">
        <v>464</v>
      </c>
      <c r="E124" s="84"/>
      <c r="F124" s="66" t="s">
        <v>285</v>
      </c>
      <c r="G124" s="84"/>
      <c r="H124" s="66" t="s">
        <v>285</v>
      </c>
      <c r="I124" s="84"/>
      <c r="J124" s="65" t="s">
        <v>464</v>
      </c>
      <c r="K124" s="84"/>
      <c r="L124" s="65" t="s">
        <v>589</v>
      </c>
      <c r="M124" s="84"/>
      <c r="N124" s="48" t="s">
        <v>401</v>
      </c>
      <c r="O124" s="84"/>
      <c r="P124" s="66" t="s">
        <v>285</v>
      </c>
    </row>
    <row r="125" spans="1:16">
      <c r="A125" s="15"/>
      <c r="B125" s="61" t="s">
        <v>590</v>
      </c>
      <c r="C125" s="111"/>
      <c r="D125" s="55" t="s">
        <v>592</v>
      </c>
      <c r="E125" s="113"/>
      <c r="F125" s="55" t="s">
        <v>593</v>
      </c>
      <c r="G125" s="113"/>
      <c r="H125" s="55" t="s">
        <v>425</v>
      </c>
      <c r="I125" s="113"/>
      <c r="J125" s="55" t="s">
        <v>594</v>
      </c>
      <c r="K125" s="113"/>
      <c r="L125" s="55" t="s">
        <v>595</v>
      </c>
      <c r="M125" s="113"/>
      <c r="N125" s="55" t="s">
        <v>404</v>
      </c>
      <c r="O125" s="113"/>
      <c r="P125" s="54" t="s">
        <v>285</v>
      </c>
    </row>
    <row r="126" spans="1:16">
      <c r="A126" s="15"/>
      <c r="B126" s="61" t="s">
        <v>591</v>
      </c>
      <c r="C126" s="111"/>
      <c r="D126" s="55"/>
      <c r="E126" s="113"/>
      <c r="F126" s="55"/>
      <c r="G126" s="113"/>
      <c r="H126" s="55"/>
      <c r="I126" s="113"/>
      <c r="J126" s="55"/>
      <c r="K126" s="113"/>
      <c r="L126" s="55"/>
      <c r="M126" s="113"/>
      <c r="N126" s="55"/>
      <c r="O126" s="113"/>
      <c r="P126" s="54"/>
    </row>
    <row r="127" spans="1:16" ht="15.75" thickBot="1">
      <c r="A127" s="15"/>
      <c r="B127" s="61" t="s">
        <v>406</v>
      </c>
      <c r="C127" s="84"/>
      <c r="D127" s="67" t="s">
        <v>533</v>
      </c>
      <c r="E127" s="84"/>
      <c r="F127" s="102" t="s">
        <v>285</v>
      </c>
      <c r="G127" s="84"/>
      <c r="H127" s="102" t="s">
        <v>285</v>
      </c>
      <c r="I127" s="84"/>
      <c r="J127" s="67" t="s">
        <v>533</v>
      </c>
      <c r="K127" s="84"/>
      <c r="L127" s="67" t="s">
        <v>596</v>
      </c>
      <c r="M127" s="84"/>
      <c r="N127" s="50" t="s">
        <v>407</v>
      </c>
      <c r="O127" s="84"/>
      <c r="P127" s="102" t="s">
        <v>285</v>
      </c>
    </row>
    <row r="128" spans="1:16" ht="15.75" thickBot="1">
      <c r="A128" s="15"/>
      <c r="B128" s="61" t="s">
        <v>409</v>
      </c>
      <c r="C128" s="61" t="s">
        <v>207</v>
      </c>
      <c r="D128" s="68" t="s">
        <v>597</v>
      </c>
      <c r="E128" s="61" t="s">
        <v>207</v>
      </c>
      <c r="F128" s="68" t="s">
        <v>598</v>
      </c>
      <c r="G128" s="61" t="s">
        <v>207</v>
      </c>
      <c r="H128" s="68" t="s">
        <v>599</v>
      </c>
      <c r="I128" s="61" t="s">
        <v>207</v>
      </c>
      <c r="J128" s="68" t="s">
        <v>600</v>
      </c>
      <c r="K128" s="61" t="s">
        <v>207</v>
      </c>
      <c r="L128" s="68" t="s">
        <v>601</v>
      </c>
      <c r="M128" s="61" t="s">
        <v>207</v>
      </c>
      <c r="N128" s="51" t="s">
        <v>410</v>
      </c>
      <c r="O128" s="61" t="s">
        <v>207</v>
      </c>
      <c r="P128" s="110" t="s">
        <v>285</v>
      </c>
    </row>
    <row r="129" spans="1:16" ht="15.75" thickTop="1">
      <c r="A129" s="15"/>
      <c r="B129" s="119"/>
      <c r="C129" s="119"/>
      <c r="D129" s="119"/>
      <c r="E129" s="119"/>
      <c r="F129" s="119"/>
      <c r="G129" s="119"/>
      <c r="H129" s="119"/>
      <c r="I129" s="119"/>
      <c r="J129" s="119"/>
      <c r="K129" s="119"/>
      <c r="L129" s="119"/>
      <c r="M129" s="119"/>
      <c r="N129" s="119"/>
      <c r="O129" s="119"/>
      <c r="P129" s="119"/>
    </row>
    <row r="130" spans="1:16">
      <c r="A130" s="15"/>
      <c r="B130" s="79"/>
      <c r="C130" s="103"/>
      <c r="D130" s="45"/>
      <c r="E130" s="45"/>
      <c r="F130" s="45"/>
      <c r="G130" s="45"/>
      <c r="H130" s="45"/>
      <c r="I130" s="45"/>
      <c r="J130" s="45"/>
      <c r="K130" s="45"/>
      <c r="L130" s="45"/>
      <c r="M130" s="45"/>
      <c r="N130" s="45"/>
      <c r="O130" s="45"/>
      <c r="P130" s="45"/>
    </row>
    <row r="131" spans="1:16">
      <c r="A131" s="15"/>
      <c r="B131" s="61"/>
      <c r="C131" s="111"/>
      <c r="D131" s="105"/>
      <c r="E131" s="112"/>
      <c r="F131" s="105"/>
      <c r="G131" s="112"/>
      <c r="H131" s="105"/>
      <c r="I131" s="112"/>
      <c r="J131" s="105"/>
      <c r="K131" s="112"/>
      <c r="L131" s="105"/>
      <c r="M131" s="112"/>
      <c r="N131" s="105"/>
      <c r="O131" s="112"/>
      <c r="P131" s="57" t="s">
        <v>557</v>
      </c>
    </row>
    <row r="132" spans="1:16">
      <c r="A132" s="15"/>
      <c r="B132" s="84"/>
      <c r="C132" s="111"/>
      <c r="D132" s="105"/>
      <c r="E132" s="112"/>
      <c r="F132" s="105"/>
      <c r="G132" s="112"/>
      <c r="H132" s="57" t="s">
        <v>375</v>
      </c>
      <c r="I132" s="112"/>
      <c r="J132" s="105"/>
      <c r="K132" s="112"/>
      <c r="L132" s="105"/>
      <c r="M132" s="112"/>
      <c r="N132" s="105"/>
      <c r="O132" s="112"/>
      <c r="P132" s="57" t="s">
        <v>375</v>
      </c>
    </row>
    <row r="133" spans="1:16">
      <c r="A133" s="15"/>
      <c r="B133" s="84"/>
      <c r="C133" s="111"/>
      <c r="D133" s="57" t="s">
        <v>375</v>
      </c>
      <c r="E133" s="112"/>
      <c r="F133" s="57" t="s">
        <v>375</v>
      </c>
      <c r="G133" s="112"/>
      <c r="H133" s="57" t="s">
        <v>554</v>
      </c>
      <c r="I133" s="112"/>
      <c r="J133" s="105"/>
      <c r="K133" s="112"/>
      <c r="L133" s="105"/>
      <c r="M133" s="112"/>
      <c r="N133" s="105"/>
      <c r="O133" s="112"/>
      <c r="P133" s="57" t="s">
        <v>554</v>
      </c>
    </row>
    <row r="134" spans="1:16">
      <c r="A134" s="15"/>
      <c r="B134" s="84"/>
      <c r="C134" s="111"/>
      <c r="D134" s="57" t="s">
        <v>549</v>
      </c>
      <c r="E134" s="112"/>
      <c r="F134" s="57" t="s">
        <v>553</v>
      </c>
      <c r="G134" s="112"/>
      <c r="H134" s="57" t="s">
        <v>555</v>
      </c>
      <c r="I134" s="112"/>
      <c r="J134" s="57" t="s">
        <v>124</v>
      </c>
      <c r="K134" s="112"/>
      <c r="L134" s="105"/>
      <c r="M134" s="112"/>
      <c r="N134" s="105"/>
      <c r="O134" s="112"/>
      <c r="P134" s="57" t="s">
        <v>555</v>
      </c>
    </row>
    <row r="135" spans="1:16">
      <c r="A135" s="15"/>
      <c r="B135" s="84"/>
      <c r="C135" s="111"/>
      <c r="D135" s="57" t="s">
        <v>550</v>
      </c>
      <c r="E135" s="112"/>
      <c r="F135" s="57" t="s">
        <v>550</v>
      </c>
      <c r="G135" s="112"/>
      <c r="H135" s="57" t="s">
        <v>550</v>
      </c>
      <c r="I135" s="112"/>
      <c r="J135" s="57" t="s">
        <v>551</v>
      </c>
      <c r="K135" s="112"/>
      <c r="L135" s="105"/>
      <c r="M135" s="112"/>
      <c r="N135" s="105"/>
      <c r="O135" s="112"/>
      <c r="P135" s="57" t="s">
        <v>550</v>
      </c>
    </row>
    <row r="136" spans="1:16">
      <c r="A136" s="15"/>
      <c r="B136" s="104" t="s">
        <v>496</v>
      </c>
      <c r="C136" s="111"/>
      <c r="D136" s="57" t="s">
        <v>551</v>
      </c>
      <c r="E136" s="112"/>
      <c r="F136" s="57" t="s">
        <v>551</v>
      </c>
      <c r="G136" s="112"/>
      <c r="H136" s="57" t="s">
        <v>551</v>
      </c>
      <c r="I136" s="112"/>
      <c r="J136" s="57" t="s">
        <v>552</v>
      </c>
      <c r="K136" s="112"/>
      <c r="L136" s="57" t="s">
        <v>556</v>
      </c>
      <c r="M136" s="112"/>
      <c r="N136" s="57" t="s">
        <v>124</v>
      </c>
      <c r="O136" s="112"/>
      <c r="P136" s="57" t="s">
        <v>551</v>
      </c>
    </row>
    <row r="137" spans="1:16" ht="15.75" thickBot="1">
      <c r="A137" s="15"/>
      <c r="B137" s="61" t="s">
        <v>201</v>
      </c>
      <c r="C137" s="111"/>
      <c r="D137" s="59" t="s">
        <v>552</v>
      </c>
      <c r="E137" s="112"/>
      <c r="F137" s="59" t="s">
        <v>552</v>
      </c>
      <c r="G137" s="112"/>
      <c r="H137" s="59" t="s">
        <v>552</v>
      </c>
      <c r="I137" s="112"/>
      <c r="J137" s="59" t="s">
        <v>375</v>
      </c>
      <c r="K137" s="112"/>
      <c r="L137" s="59" t="s">
        <v>375</v>
      </c>
      <c r="M137" s="112"/>
      <c r="N137" s="59" t="s">
        <v>375</v>
      </c>
      <c r="O137" s="112"/>
      <c r="P137" s="59" t="s">
        <v>552</v>
      </c>
    </row>
    <row r="138" spans="1:16">
      <c r="A138" s="15"/>
      <c r="B138" s="61" t="s">
        <v>379</v>
      </c>
      <c r="C138" s="84"/>
      <c r="D138" s="106"/>
      <c r="E138" s="84"/>
      <c r="F138" s="106"/>
      <c r="G138" s="84"/>
      <c r="H138" s="106"/>
      <c r="I138" s="84"/>
      <c r="J138" s="106"/>
      <c r="K138" s="84"/>
      <c r="L138" s="106"/>
      <c r="M138" s="84"/>
      <c r="N138" s="106"/>
      <c r="O138" s="84"/>
      <c r="P138" s="106"/>
    </row>
    <row r="139" spans="1:16">
      <c r="A139" s="15"/>
      <c r="B139" s="99" t="s">
        <v>380</v>
      </c>
      <c r="C139" s="61" t="s">
        <v>207</v>
      </c>
      <c r="D139" s="65" t="s">
        <v>602</v>
      </c>
      <c r="E139" s="61" t="s">
        <v>207</v>
      </c>
      <c r="F139" s="65" t="s">
        <v>328</v>
      </c>
      <c r="G139" s="61" t="s">
        <v>207</v>
      </c>
      <c r="H139" s="65" t="s">
        <v>603</v>
      </c>
      <c r="I139" s="61" t="s">
        <v>207</v>
      </c>
      <c r="J139" s="65" t="s">
        <v>604</v>
      </c>
      <c r="K139" s="61" t="s">
        <v>207</v>
      </c>
      <c r="L139" s="65" t="s">
        <v>605</v>
      </c>
      <c r="M139" s="61" t="s">
        <v>207</v>
      </c>
      <c r="N139" s="65" t="s">
        <v>382</v>
      </c>
      <c r="O139" s="61" t="s">
        <v>207</v>
      </c>
      <c r="P139" s="66" t="s">
        <v>285</v>
      </c>
    </row>
    <row r="140" spans="1:16">
      <c r="A140" s="15"/>
      <c r="B140" s="99" t="s">
        <v>563</v>
      </c>
      <c r="C140" s="111"/>
      <c r="D140" s="55" t="s">
        <v>606</v>
      </c>
      <c r="E140" s="113"/>
      <c r="F140" s="55" t="s">
        <v>607</v>
      </c>
      <c r="G140" s="113"/>
      <c r="H140" s="55" t="s">
        <v>464</v>
      </c>
      <c r="I140" s="113"/>
      <c r="J140" s="55" t="s">
        <v>608</v>
      </c>
      <c r="K140" s="113"/>
      <c r="L140" s="55" t="s">
        <v>609</v>
      </c>
      <c r="M140" s="113"/>
      <c r="N140" s="55" t="s">
        <v>385</v>
      </c>
      <c r="O140" s="113"/>
      <c r="P140" s="54" t="s">
        <v>285</v>
      </c>
    </row>
    <row r="141" spans="1:16">
      <c r="A141" s="15"/>
      <c r="B141" s="99" t="s">
        <v>564</v>
      </c>
      <c r="C141" s="111"/>
      <c r="D141" s="55"/>
      <c r="E141" s="113"/>
      <c r="F141" s="55"/>
      <c r="G141" s="113"/>
      <c r="H141" s="55"/>
      <c r="I141" s="113"/>
      <c r="J141" s="55"/>
      <c r="K141" s="113"/>
      <c r="L141" s="55"/>
      <c r="M141" s="113"/>
      <c r="N141" s="55"/>
      <c r="O141" s="113"/>
      <c r="P141" s="54"/>
    </row>
    <row r="142" spans="1:16">
      <c r="A142" s="15"/>
      <c r="B142" s="99" t="s">
        <v>386</v>
      </c>
      <c r="C142" s="84"/>
      <c r="D142" s="65" t="s">
        <v>610</v>
      </c>
      <c r="E142" s="84"/>
      <c r="F142" s="65" t="s">
        <v>611</v>
      </c>
      <c r="G142" s="84"/>
      <c r="H142" s="65" t="s">
        <v>612</v>
      </c>
      <c r="I142" s="84"/>
      <c r="J142" s="65" t="s">
        <v>613</v>
      </c>
      <c r="K142" s="84"/>
      <c r="L142" s="65" t="s">
        <v>614</v>
      </c>
      <c r="M142" s="84"/>
      <c r="N142" s="65" t="s">
        <v>388</v>
      </c>
      <c r="O142" s="84"/>
      <c r="P142" s="66" t="s">
        <v>285</v>
      </c>
    </row>
    <row r="143" spans="1:16">
      <c r="A143" s="15"/>
      <c r="B143" s="99" t="s">
        <v>389</v>
      </c>
      <c r="C143" s="84"/>
      <c r="D143" s="65" t="s">
        <v>615</v>
      </c>
      <c r="E143" s="84"/>
      <c r="F143" s="66" t="s">
        <v>285</v>
      </c>
      <c r="G143" s="84"/>
      <c r="H143" s="66" t="s">
        <v>285</v>
      </c>
      <c r="I143" s="84"/>
      <c r="J143" s="65" t="s">
        <v>615</v>
      </c>
      <c r="K143" s="84"/>
      <c r="L143" s="65" t="s">
        <v>616</v>
      </c>
      <c r="M143" s="84"/>
      <c r="N143" s="65" t="s">
        <v>391</v>
      </c>
      <c r="O143" s="84"/>
      <c r="P143" s="66" t="s">
        <v>285</v>
      </c>
    </row>
    <row r="144" spans="1:16" ht="15.75" thickBot="1">
      <c r="A144" s="15"/>
      <c r="B144" s="99" t="s">
        <v>392</v>
      </c>
      <c r="C144" s="84"/>
      <c r="D144" s="67" t="s">
        <v>617</v>
      </c>
      <c r="E144" s="84"/>
      <c r="F144" s="67" t="s">
        <v>618</v>
      </c>
      <c r="G144" s="84"/>
      <c r="H144" s="102" t="s">
        <v>285</v>
      </c>
      <c r="I144" s="84"/>
      <c r="J144" s="67" t="s">
        <v>484</v>
      </c>
      <c r="K144" s="84"/>
      <c r="L144" s="67" t="s">
        <v>619</v>
      </c>
      <c r="M144" s="84"/>
      <c r="N144" s="67" t="s">
        <v>394</v>
      </c>
      <c r="O144" s="84"/>
      <c r="P144" s="102" t="s">
        <v>285</v>
      </c>
    </row>
    <row r="145" spans="1:16">
      <c r="A145" s="15"/>
      <c r="B145" s="61" t="s">
        <v>395</v>
      </c>
      <c r="C145" s="84"/>
      <c r="D145" s="107" t="s">
        <v>620</v>
      </c>
      <c r="E145" s="84"/>
      <c r="F145" s="107" t="s">
        <v>621</v>
      </c>
      <c r="G145" s="84"/>
      <c r="H145" s="107" t="s">
        <v>622</v>
      </c>
      <c r="I145" s="84"/>
      <c r="J145" s="107" t="s">
        <v>623</v>
      </c>
      <c r="K145" s="84"/>
      <c r="L145" s="107" t="s">
        <v>624</v>
      </c>
      <c r="M145" s="84"/>
      <c r="N145" s="107" t="s">
        <v>397</v>
      </c>
      <c r="O145" s="84"/>
      <c r="P145" s="109" t="s">
        <v>285</v>
      </c>
    </row>
    <row r="146" spans="1:16">
      <c r="A146" s="15"/>
      <c r="B146" s="61" t="s">
        <v>380</v>
      </c>
      <c r="C146" s="84"/>
      <c r="D146" s="65" t="s">
        <v>593</v>
      </c>
      <c r="E146" s="84"/>
      <c r="F146" s="65" t="s">
        <v>425</v>
      </c>
      <c r="G146" s="84"/>
      <c r="H146" s="65" t="s">
        <v>625</v>
      </c>
      <c r="I146" s="84"/>
      <c r="J146" s="65" t="s">
        <v>626</v>
      </c>
      <c r="K146" s="84"/>
      <c r="L146" s="65" t="s">
        <v>627</v>
      </c>
      <c r="M146" s="84"/>
      <c r="N146" s="65" t="s">
        <v>399</v>
      </c>
      <c r="O146" s="84"/>
      <c r="P146" s="66" t="s">
        <v>285</v>
      </c>
    </row>
    <row r="147" spans="1:16">
      <c r="A147" s="15"/>
      <c r="B147" s="61" t="s">
        <v>400</v>
      </c>
      <c r="C147" s="84"/>
      <c r="D147" s="66" t="s">
        <v>285</v>
      </c>
      <c r="E147" s="84"/>
      <c r="F147" s="65" t="s">
        <v>517</v>
      </c>
      <c r="G147" s="84"/>
      <c r="H147" s="66" t="s">
        <v>285</v>
      </c>
      <c r="I147" s="84"/>
      <c r="J147" s="65" t="s">
        <v>517</v>
      </c>
      <c r="K147" s="84"/>
      <c r="L147" s="65" t="s">
        <v>628</v>
      </c>
      <c r="M147" s="84"/>
      <c r="N147" s="65" t="s">
        <v>402</v>
      </c>
      <c r="O147" s="84"/>
      <c r="P147" s="66" t="s">
        <v>285</v>
      </c>
    </row>
    <row r="148" spans="1:16">
      <c r="A148" s="15"/>
      <c r="B148" s="61" t="s">
        <v>590</v>
      </c>
      <c r="C148" s="111"/>
      <c r="D148" s="55" t="s">
        <v>629</v>
      </c>
      <c r="E148" s="113"/>
      <c r="F148" s="55" t="s">
        <v>584</v>
      </c>
      <c r="G148" s="113"/>
      <c r="H148" s="55" t="s">
        <v>630</v>
      </c>
      <c r="I148" s="113"/>
      <c r="J148" s="55" t="s">
        <v>631</v>
      </c>
      <c r="K148" s="113"/>
      <c r="L148" s="55" t="s">
        <v>632</v>
      </c>
      <c r="M148" s="113"/>
      <c r="N148" s="55" t="s">
        <v>405</v>
      </c>
      <c r="O148" s="113"/>
      <c r="P148" s="54" t="s">
        <v>285</v>
      </c>
    </row>
    <row r="149" spans="1:16">
      <c r="A149" s="15"/>
      <c r="B149" s="61" t="s">
        <v>591</v>
      </c>
      <c r="C149" s="111"/>
      <c r="D149" s="55"/>
      <c r="E149" s="113"/>
      <c r="F149" s="55"/>
      <c r="G149" s="113"/>
      <c r="H149" s="55"/>
      <c r="I149" s="113"/>
      <c r="J149" s="55"/>
      <c r="K149" s="113"/>
      <c r="L149" s="55"/>
      <c r="M149" s="113"/>
      <c r="N149" s="55"/>
      <c r="O149" s="113"/>
      <c r="P149" s="54"/>
    </row>
    <row r="150" spans="1:16" ht="15.75" thickBot="1">
      <c r="A150" s="15"/>
      <c r="B150" s="61" t="s">
        <v>406</v>
      </c>
      <c r="C150" s="84"/>
      <c r="D150" s="67" t="s">
        <v>467</v>
      </c>
      <c r="E150" s="84"/>
      <c r="F150" s="67" t="s">
        <v>290</v>
      </c>
      <c r="G150" s="84"/>
      <c r="H150" s="102" t="s">
        <v>285</v>
      </c>
      <c r="I150" s="84"/>
      <c r="J150" s="67" t="s">
        <v>476</v>
      </c>
      <c r="K150" s="84"/>
      <c r="L150" s="67" t="s">
        <v>633</v>
      </c>
      <c r="M150" s="84"/>
      <c r="N150" s="67" t="s">
        <v>408</v>
      </c>
      <c r="O150" s="84"/>
      <c r="P150" s="102" t="s">
        <v>285</v>
      </c>
    </row>
    <row r="151" spans="1:16" ht="15.75" thickBot="1">
      <c r="A151" s="15"/>
      <c r="B151" s="61" t="s">
        <v>409</v>
      </c>
      <c r="C151" s="61" t="s">
        <v>207</v>
      </c>
      <c r="D151" s="68" t="s">
        <v>634</v>
      </c>
      <c r="E151" s="61" t="s">
        <v>207</v>
      </c>
      <c r="F151" s="68" t="s">
        <v>635</v>
      </c>
      <c r="G151" s="61" t="s">
        <v>207</v>
      </c>
      <c r="H151" s="68" t="s">
        <v>636</v>
      </c>
      <c r="I151" s="61" t="s">
        <v>207</v>
      </c>
      <c r="J151" s="68" t="s">
        <v>637</v>
      </c>
      <c r="K151" s="61" t="s">
        <v>207</v>
      </c>
      <c r="L151" s="68" t="s">
        <v>638</v>
      </c>
      <c r="M151" s="61" t="s">
        <v>207</v>
      </c>
      <c r="N151" s="68" t="s">
        <v>411</v>
      </c>
      <c r="O151" s="61" t="s">
        <v>207</v>
      </c>
      <c r="P151" s="110" t="s">
        <v>285</v>
      </c>
    </row>
    <row r="152" spans="1:16" ht="15.75" thickTop="1">
      <c r="A152" s="15"/>
      <c r="B152" s="119"/>
      <c r="C152" s="119"/>
      <c r="D152" s="119"/>
      <c r="E152" s="119"/>
      <c r="F152" s="119"/>
      <c r="G152" s="119"/>
      <c r="H152" s="119"/>
      <c r="I152" s="119"/>
      <c r="J152" s="119"/>
      <c r="K152" s="119"/>
      <c r="L152" s="119"/>
      <c r="M152" s="119"/>
      <c r="N152" s="119"/>
      <c r="O152" s="119"/>
      <c r="P152" s="119"/>
    </row>
    <row r="153" spans="1:16" ht="25.5" customHeight="1">
      <c r="A153" s="15"/>
      <c r="B153" s="120" t="s">
        <v>639</v>
      </c>
      <c r="C153" s="120"/>
      <c r="D153" s="120"/>
      <c r="E153" s="120"/>
      <c r="F153" s="120"/>
      <c r="G153" s="120"/>
      <c r="H153" s="120"/>
      <c r="I153" s="120"/>
      <c r="J153" s="120"/>
      <c r="K153" s="120"/>
      <c r="L153" s="120"/>
      <c r="M153" s="120"/>
      <c r="N153" s="120"/>
      <c r="O153" s="120"/>
      <c r="P153" s="120"/>
    </row>
    <row r="154" spans="1:16">
      <c r="A154" s="15"/>
      <c r="B154" s="121"/>
      <c r="C154" s="121"/>
      <c r="D154" s="121"/>
      <c r="E154" s="121"/>
      <c r="F154" s="121"/>
      <c r="G154" s="121"/>
      <c r="H154" s="121"/>
      <c r="I154" s="121"/>
      <c r="J154" s="121"/>
      <c r="K154" s="121"/>
      <c r="L154" s="121"/>
      <c r="M154" s="121"/>
      <c r="N154" s="121"/>
      <c r="O154" s="121"/>
      <c r="P154" s="121"/>
    </row>
    <row r="155" spans="1:16">
      <c r="A155" s="15"/>
      <c r="B155" s="121" t="s">
        <v>640</v>
      </c>
      <c r="C155" s="121"/>
      <c r="D155" s="121"/>
      <c r="E155" s="121"/>
      <c r="F155" s="121"/>
      <c r="G155" s="121"/>
      <c r="H155" s="121"/>
      <c r="I155" s="121"/>
      <c r="J155" s="121"/>
      <c r="K155" s="121"/>
      <c r="L155" s="121"/>
      <c r="M155" s="121"/>
      <c r="N155" s="121"/>
      <c r="O155" s="121"/>
      <c r="P155" s="121"/>
    </row>
    <row r="156" spans="1:16">
      <c r="A156" s="15"/>
      <c r="B156" s="120"/>
      <c r="C156" s="120"/>
      <c r="D156" s="120"/>
      <c r="E156" s="120"/>
      <c r="F156" s="120"/>
      <c r="G156" s="120"/>
      <c r="H156" s="120"/>
      <c r="I156" s="120"/>
      <c r="J156" s="120"/>
      <c r="K156" s="120"/>
      <c r="L156" s="120"/>
      <c r="M156" s="120"/>
      <c r="N156" s="120"/>
      <c r="O156" s="120"/>
      <c r="P156" s="120"/>
    </row>
    <row r="157" spans="1:16" ht="25.5" customHeight="1">
      <c r="A157" s="15"/>
      <c r="B157" s="121" t="s">
        <v>641</v>
      </c>
      <c r="C157" s="121"/>
      <c r="D157" s="121"/>
      <c r="E157" s="121"/>
      <c r="F157" s="121"/>
      <c r="G157" s="121"/>
      <c r="H157" s="121"/>
      <c r="I157" s="121"/>
      <c r="J157" s="121"/>
      <c r="K157" s="121"/>
      <c r="L157" s="121"/>
      <c r="M157" s="121"/>
      <c r="N157" s="121"/>
      <c r="O157" s="121"/>
      <c r="P157" s="121"/>
    </row>
    <row r="158" spans="1:16">
      <c r="A158" s="15"/>
      <c r="B158" s="37"/>
      <c r="C158" s="37"/>
      <c r="D158" s="37"/>
      <c r="E158" s="37"/>
      <c r="F158" s="37"/>
      <c r="G158" s="37"/>
      <c r="H158" s="37"/>
      <c r="I158" s="37"/>
      <c r="J158" s="37"/>
      <c r="K158" s="37"/>
      <c r="L158" s="37"/>
      <c r="M158" s="37"/>
      <c r="N158" s="37"/>
      <c r="O158" s="37"/>
      <c r="P158" s="37"/>
    </row>
    <row r="159" spans="1:16" ht="25.5" customHeight="1">
      <c r="A159" s="15"/>
      <c r="B159" s="121" t="s">
        <v>642</v>
      </c>
      <c r="C159" s="121"/>
      <c r="D159" s="121"/>
      <c r="E159" s="121"/>
      <c r="F159" s="121"/>
      <c r="G159" s="121"/>
      <c r="H159" s="121"/>
      <c r="I159" s="121"/>
      <c r="J159" s="121"/>
      <c r="K159" s="121"/>
      <c r="L159" s="121"/>
      <c r="M159" s="121"/>
      <c r="N159" s="121"/>
      <c r="O159" s="121"/>
      <c r="P159" s="121"/>
    </row>
    <row r="160" spans="1:16">
      <c r="A160" s="15"/>
      <c r="B160" s="122"/>
      <c r="C160" s="122"/>
      <c r="D160" s="122"/>
      <c r="E160" s="122"/>
      <c r="F160" s="122"/>
      <c r="G160" s="122"/>
      <c r="H160" s="122"/>
      <c r="I160" s="122"/>
      <c r="J160" s="122"/>
      <c r="K160" s="122"/>
      <c r="L160" s="122"/>
      <c r="M160" s="122"/>
      <c r="N160" s="122"/>
      <c r="O160" s="122"/>
      <c r="P160" s="122"/>
    </row>
    <row r="161" spans="1:16">
      <c r="A161" s="15"/>
      <c r="B161" s="123" t="s">
        <v>643</v>
      </c>
      <c r="C161" s="123"/>
      <c r="D161" s="123"/>
      <c r="E161" s="123"/>
      <c r="F161" s="123"/>
      <c r="G161" s="123"/>
      <c r="H161" s="123"/>
      <c r="I161" s="123"/>
      <c r="J161" s="123"/>
      <c r="K161" s="123"/>
      <c r="L161" s="123"/>
      <c r="M161" s="123"/>
      <c r="N161" s="123"/>
      <c r="O161" s="123"/>
      <c r="P161" s="123"/>
    </row>
    <row r="162" spans="1:16">
      <c r="A162" s="15"/>
      <c r="B162" s="39"/>
      <c r="C162" s="39"/>
      <c r="D162" s="39"/>
      <c r="E162" s="39"/>
      <c r="F162" s="39"/>
      <c r="G162" s="39"/>
      <c r="H162" s="39"/>
      <c r="I162" s="39"/>
      <c r="J162" s="39"/>
      <c r="K162" s="39"/>
      <c r="L162" s="39"/>
      <c r="M162" s="39"/>
      <c r="N162" s="39"/>
      <c r="O162" s="39"/>
      <c r="P162" s="39"/>
    </row>
    <row r="163" spans="1:16">
      <c r="A163" s="15"/>
      <c r="B163" s="30" t="s">
        <v>644</v>
      </c>
      <c r="C163" s="30"/>
      <c r="D163" s="30"/>
      <c r="E163" s="30"/>
      <c r="F163" s="30"/>
      <c r="G163" s="30"/>
      <c r="H163" s="30"/>
      <c r="I163" s="30"/>
      <c r="J163" s="30"/>
      <c r="K163" s="30"/>
      <c r="L163" s="30"/>
      <c r="M163" s="30"/>
      <c r="N163" s="30"/>
      <c r="O163" s="30"/>
      <c r="P163" s="30"/>
    </row>
    <row r="164" spans="1:16">
      <c r="A164" s="15"/>
      <c r="B164" s="94"/>
      <c r="C164" s="58"/>
      <c r="D164" s="56"/>
      <c r="E164" s="56"/>
      <c r="F164" s="56"/>
      <c r="G164" s="56"/>
      <c r="H164" s="56"/>
      <c r="I164" s="56"/>
      <c r="J164" s="56"/>
      <c r="K164" s="56"/>
      <c r="L164" s="56"/>
    </row>
    <row r="165" spans="1:16">
      <c r="A165" s="15"/>
      <c r="B165" s="64"/>
      <c r="C165" s="75"/>
      <c r="D165" s="56"/>
      <c r="E165" s="71"/>
      <c r="F165" s="56"/>
      <c r="G165" s="71"/>
      <c r="H165" s="56"/>
      <c r="I165" s="71"/>
      <c r="J165" s="56"/>
      <c r="K165" s="71"/>
      <c r="L165" s="56"/>
    </row>
    <row r="166" spans="1:16">
      <c r="A166" s="15"/>
      <c r="B166" s="95" t="s">
        <v>434</v>
      </c>
      <c r="C166" s="75"/>
      <c r="D166" s="56"/>
      <c r="E166" s="71"/>
      <c r="F166" s="57" t="s">
        <v>646</v>
      </c>
      <c r="G166" s="71"/>
      <c r="H166" s="56"/>
      <c r="I166" s="71"/>
      <c r="J166" s="56"/>
      <c r="K166" s="71"/>
      <c r="L166" s="56"/>
    </row>
    <row r="167" spans="1:16" ht="15.75" thickBot="1">
      <c r="A167" s="15"/>
      <c r="B167" s="64" t="s">
        <v>201</v>
      </c>
      <c r="C167" s="75"/>
      <c r="D167" s="59" t="s">
        <v>645</v>
      </c>
      <c r="E167" s="71"/>
      <c r="F167" s="59" t="s">
        <v>647</v>
      </c>
      <c r="G167" s="71"/>
      <c r="H167" s="59" t="s">
        <v>648</v>
      </c>
      <c r="I167" s="71"/>
      <c r="J167" s="59" t="s">
        <v>649</v>
      </c>
      <c r="K167" s="71"/>
      <c r="L167" s="59" t="s">
        <v>124</v>
      </c>
    </row>
    <row r="168" spans="1:16">
      <c r="A168" s="15"/>
      <c r="B168" s="61" t="s">
        <v>379</v>
      </c>
      <c r="C168" s="58"/>
      <c r="D168" s="114"/>
      <c r="E168" s="58"/>
      <c r="F168" s="114"/>
      <c r="G168" s="58"/>
      <c r="H168" s="114"/>
      <c r="I168" s="58"/>
      <c r="J168" s="114"/>
      <c r="K168" s="58"/>
      <c r="L168" s="114"/>
    </row>
    <row r="169" spans="1:16">
      <c r="A169" s="15"/>
      <c r="B169" s="61" t="s">
        <v>650</v>
      </c>
      <c r="C169" s="64" t="s">
        <v>207</v>
      </c>
      <c r="D169" s="65" t="s">
        <v>651</v>
      </c>
      <c r="E169" s="64" t="s">
        <v>207</v>
      </c>
      <c r="F169" s="65" t="s">
        <v>652</v>
      </c>
      <c r="G169" s="64" t="s">
        <v>207</v>
      </c>
      <c r="H169" s="65" t="s">
        <v>653</v>
      </c>
      <c r="I169" s="64" t="s">
        <v>207</v>
      </c>
      <c r="J169" s="66" t="s">
        <v>285</v>
      </c>
      <c r="K169" s="64" t="s">
        <v>207</v>
      </c>
      <c r="L169" s="48" t="s">
        <v>381</v>
      </c>
    </row>
    <row r="170" spans="1:16">
      <c r="A170" s="15"/>
      <c r="B170" s="61" t="s">
        <v>654</v>
      </c>
      <c r="C170" s="58"/>
      <c r="D170" s="65" t="s">
        <v>655</v>
      </c>
      <c r="E170" s="58"/>
      <c r="F170" s="65" t="s">
        <v>656</v>
      </c>
      <c r="G170" s="58"/>
      <c r="H170" s="65" t="s">
        <v>415</v>
      </c>
      <c r="I170" s="58"/>
      <c r="J170" s="66" t="s">
        <v>285</v>
      </c>
      <c r="K170" s="58"/>
      <c r="L170" s="48" t="s">
        <v>384</v>
      </c>
    </row>
    <row r="171" spans="1:16">
      <c r="A171" s="15"/>
      <c r="B171" s="61" t="s">
        <v>657</v>
      </c>
      <c r="C171" s="58"/>
      <c r="D171" s="65" t="s">
        <v>658</v>
      </c>
      <c r="E171" s="58"/>
      <c r="F171" s="65" t="s">
        <v>659</v>
      </c>
      <c r="G171" s="58"/>
      <c r="H171" s="65" t="s">
        <v>660</v>
      </c>
      <c r="I171" s="58"/>
      <c r="J171" s="66" t="s">
        <v>285</v>
      </c>
      <c r="K171" s="58"/>
      <c r="L171" s="48" t="s">
        <v>387</v>
      </c>
    </row>
    <row r="172" spans="1:16">
      <c r="A172" s="15"/>
      <c r="B172" s="61" t="s">
        <v>661</v>
      </c>
      <c r="C172" s="58"/>
      <c r="D172" s="65" t="s">
        <v>662</v>
      </c>
      <c r="E172" s="58"/>
      <c r="F172" s="65" t="s">
        <v>663</v>
      </c>
      <c r="G172" s="58"/>
      <c r="H172" s="65" t="s">
        <v>664</v>
      </c>
      <c r="I172" s="58"/>
      <c r="J172" s="66" t="s">
        <v>285</v>
      </c>
      <c r="K172" s="58"/>
      <c r="L172" s="48" t="s">
        <v>390</v>
      </c>
    </row>
    <row r="173" spans="1:16" ht="15.75" thickBot="1">
      <c r="A173" s="15"/>
      <c r="B173" s="61" t="s">
        <v>665</v>
      </c>
      <c r="C173" s="58"/>
      <c r="D173" s="67" t="s">
        <v>666</v>
      </c>
      <c r="E173" s="58"/>
      <c r="F173" s="67" t="s">
        <v>667</v>
      </c>
      <c r="G173" s="58"/>
      <c r="H173" s="67" t="s">
        <v>668</v>
      </c>
      <c r="I173" s="58"/>
      <c r="J173" s="102" t="s">
        <v>285</v>
      </c>
      <c r="K173" s="58"/>
      <c r="L173" s="50" t="s">
        <v>393</v>
      </c>
    </row>
    <row r="174" spans="1:16">
      <c r="A174" s="15"/>
      <c r="B174" s="61" t="s">
        <v>395</v>
      </c>
      <c r="C174" s="58"/>
      <c r="D174" s="107" t="s">
        <v>669</v>
      </c>
      <c r="E174" s="58"/>
      <c r="F174" s="107" t="s">
        <v>670</v>
      </c>
      <c r="G174" s="58"/>
      <c r="H174" s="107" t="s">
        <v>671</v>
      </c>
      <c r="I174" s="58"/>
      <c r="J174" s="109" t="s">
        <v>285</v>
      </c>
      <c r="K174" s="58"/>
      <c r="L174" s="108" t="s">
        <v>396</v>
      </c>
    </row>
    <row r="175" spans="1:16">
      <c r="A175" s="15"/>
      <c r="B175" s="61" t="s">
        <v>380</v>
      </c>
      <c r="C175" s="58"/>
      <c r="D175" s="65" t="s">
        <v>672</v>
      </c>
      <c r="E175" s="58"/>
      <c r="F175" s="65" t="s">
        <v>673</v>
      </c>
      <c r="G175" s="58"/>
      <c r="H175" s="65" t="s">
        <v>674</v>
      </c>
      <c r="I175" s="58"/>
      <c r="J175" s="66" t="s">
        <v>285</v>
      </c>
      <c r="K175" s="58"/>
      <c r="L175" s="48" t="s">
        <v>398</v>
      </c>
    </row>
    <row r="176" spans="1:16">
      <c r="A176" s="15"/>
      <c r="B176" s="61" t="s">
        <v>400</v>
      </c>
      <c r="C176" s="58"/>
      <c r="D176" s="65" t="s">
        <v>675</v>
      </c>
      <c r="E176" s="58"/>
      <c r="F176" s="66" t="s">
        <v>285</v>
      </c>
      <c r="G176" s="58"/>
      <c r="H176" s="65" t="s">
        <v>676</v>
      </c>
      <c r="I176" s="58"/>
      <c r="J176" s="66" t="s">
        <v>285</v>
      </c>
      <c r="K176" s="58"/>
      <c r="L176" s="48" t="s">
        <v>401</v>
      </c>
    </row>
    <row r="177" spans="1:12">
      <c r="A177" s="15"/>
      <c r="B177" s="61" t="s">
        <v>403</v>
      </c>
      <c r="C177" s="58"/>
      <c r="D177" s="65" t="s">
        <v>677</v>
      </c>
      <c r="E177" s="58"/>
      <c r="F177" s="66" t="s">
        <v>285</v>
      </c>
      <c r="G177" s="58"/>
      <c r="H177" s="65" t="s">
        <v>486</v>
      </c>
      <c r="I177" s="58"/>
      <c r="J177" s="66" t="s">
        <v>285</v>
      </c>
      <c r="K177" s="58"/>
      <c r="L177" s="48" t="s">
        <v>404</v>
      </c>
    </row>
    <row r="178" spans="1:12" ht="15.75" thickBot="1">
      <c r="A178" s="15"/>
      <c r="B178" s="61" t="s">
        <v>406</v>
      </c>
      <c r="C178" s="58"/>
      <c r="D178" s="67" t="s">
        <v>407</v>
      </c>
      <c r="E178" s="58"/>
      <c r="F178" s="102" t="s">
        <v>285</v>
      </c>
      <c r="G178" s="58"/>
      <c r="H178" s="102" t="s">
        <v>285</v>
      </c>
      <c r="I178" s="58"/>
      <c r="J178" s="102" t="s">
        <v>285</v>
      </c>
      <c r="K178" s="58"/>
      <c r="L178" s="50" t="s">
        <v>407</v>
      </c>
    </row>
    <row r="179" spans="1:12" ht="15.75" thickBot="1">
      <c r="A179" s="15"/>
      <c r="B179" s="64" t="s">
        <v>124</v>
      </c>
      <c r="C179" s="64" t="s">
        <v>207</v>
      </c>
      <c r="D179" s="68" t="s">
        <v>678</v>
      </c>
      <c r="E179" s="64" t="s">
        <v>207</v>
      </c>
      <c r="F179" s="68" t="s">
        <v>679</v>
      </c>
      <c r="G179" s="64" t="s">
        <v>207</v>
      </c>
      <c r="H179" s="68" t="s">
        <v>680</v>
      </c>
      <c r="I179" s="64" t="s">
        <v>207</v>
      </c>
      <c r="J179" s="110" t="s">
        <v>285</v>
      </c>
      <c r="K179" s="64" t="s">
        <v>207</v>
      </c>
      <c r="L179" s="51" t="s">
        <v>410</v>
      </c>
    </row>
    <row r="180" spans="1:12" ht="15.75" thickTop="1">
      <c r="A180" s="15"/>
      <c r="B180" s="64"/>
      <c r="C180" s="75"/>
      <c r="D180" s="115"/>
      <c r="E180" s="71"/>
      <c r="F180" s="115"/>
      <c r="G180" s="71"/>
      <c r="H180" s="115"/>
      <c r="I180" s="71"/>
      <c r="J180" s="115"/>
      <c r="K180" s="71"/>
      <c r="L180" s="115"/>
    </row>
    <row r="181" spans="1:12">
      <c r="A181" s="15"/>
      <c r="B181" s="95" t="s">
        <v>496</v>
      </c>
      <c r="C181" s="75"/>
      <c r="D181" s="56"/>
      <c r="E181" s="71"/>
      <c r="F181" s="57" t="s">
        <v>646</v>
      </c>
      <c r="G181" s="71"/>
      <c r="H181" s="56"/>
      <c r="I181" s="71"/>
      <c r="J181" s="56"/>
      <c r="K181" s="71"/>
      <c r="L181" s="56"/>
    </row>
    <row r="182" spans="1:12" ht="15.75" thickBot="1">
      <c r="A182" s="15"/>
      <c r="B182" s="64" t="s">
        <v>201</v>
      </c>
      <c r="C182" s="75"/>
      <c r="D182" s="59" t="s">
        <v>645</v>
      </c>
      <c r="E182" s="71"/>
      <c r="F182" s="59" t="s">
        <v>647</v>
      </c>
      <c r="G182" s="71"/>
      <c r="H182" s="59" t="s">
        <v>648</v>
      </c>
      <c r="I182" s="71"/>
      <c r="J182" s="59" t="s">
        <v>649</v>
      </c>
      <c r="K182" s="71"/>
      <c r="L182" s="59" t="s">
        <v>124</v>
      </c>
    </row>
    <row r="183" spans="1:12">
      <c r="A183" s="15"/>
      <c r="B183" s="61" t="s">
        <v>379</v>
      </c>
      <c r="C183" s="58"/>
      <c r="D183" s="114"/>
      <c r="E183" s="58"/>
      <c r="F183" s="114"/>
      <c r="G183" s="58"/>
      <c r="H183" s="114"/>
      <c r="I183" s="58"/>
      <c r="J183" s="114"/>
      <c r="K183" s="58"/>
      <c r="L183" s="114"/>
    </row>
    <row r="184" spans="1:12">
      <c r="A184" s="15"/>
      <c r="B184" s="61" t="s">
        <v>650</v>
      </c>
      <c r="C184" s="64" t="s">
        <v>207</v>
      </c>
      <c r="D184" s="48" t="s">
        <v>681</v>
      </c>
      <c r="E184" s="64" t="s">
        <v>207</v>
      </c>
      <c r="F184" s="48" t="s">
        <v>682</v>
      </c>
      <c r="G184" s="64" t="s">
        <v>207</v>
      </c>
      <c r="H184" s="48" t="s">
        <v>683</v>
      </c>
      <c r="I184" s="64" t="s">
        <v>207</v>
      </c>
      <c r="J184" s="49" t="s">
        <v>285</v>
      </c>
      <c r="K184" s="64" t="s">
        <v>207</v>
      </c>
      <c r="L184" s="48" t="s">
        <v>382</v>
      </c>
    </row>
    <row r="185" spans="1:12">
      <c r="A185" s="15"/>
      <c r="B185" s="61" t="s">
        <v>654</v>
      </c>
      <c r="C185" s="58"/>
      <c r="D185" s="48" t="s">
        <v>684</v>
      </c>
      <c r="E185" s="58"/>
      <c r="F185" s="48" t="s">
        <v>685</v>
      </c>
      <c r="G185" s="58"/>
      <c r="H185" s="48" t="s">
        <v>686</v>
      </c>
      <c r="I185" s="58"/>
      <c r="J185" s="49" t="s">
        <v>285</v>
      </c>
      <c r="K185" s="58"/>
      <c r="L185" s="48" t="s">
        <v>385</v>
      </c>
    </row>
    <row r="186" spans="1:12">
      <c r="A186" s="15"/>
      <c r="B186" s="61" t="s">
        <v>657</v>
      </c>
      <c r="C186" s="58"/>
      <c r="D186" s="48" t="s">
        <v>687</v>
      </c>
      <c r="E186" s="58"/>
      <c r="F186" s="48" t="s">
        <v>688</v>
      </c>
      <c r="G186" s="58"/>
      <c r="H186" s="48" t="s">
        <v>689</v>
      </c>
      <c r="I186" s="58"/>
      <c r="J186" s="49" t="s">
        <v>285</v>
      </c>
      <c r="K186" s="58"/>
      <c r="L186" s="48" t="s">
        <v>388</v>
      </c>
    </row>
    <row r="187" spans="1:12">
      <c r="A187" s="15"/>
      <c r="B187" s="61" t="s">
        <v>661</v>
      </c>
      <c r="C187" s="58"/>
      <c r="D187" s="48" t="s">
        <v>690</v>
      </c>
      <c r="E187" s="58"/>
      <c r="F187" s="48" t="s">
        <v>691</v>
      </c>
      <c r="G187" s="58"/>
      <c r="H187" s="48" t="s">
        <v>692</v>
      </c>
      <c r="I187" s="58"/>
      <c r="J187" s="49" t="s">
        <v>285</v>
      </c>
      <c r="K187" s="58"/>
      <c r="L187" s="48" t="s">
        <v>391</v>
      </c>
    </row>
    <row r="188" spans="1:12" ht="15.75" thickBot="1">
      <c r="A188" s="15"/>
      <c r="B188" s="61" t="s">
        <v>665</v>
      </c>
      <c r="C188" s="58"/>
      <c r="D188" s="50" t="s">
        <v>693</v>
      </c>
      <c r="E188" s="58"/>
      <c r="F188" s="50" t="s">
        <v>667</v>
      </c>
      <c r="G188" s="58"/>
      <c r="H188" s="50" t="s">
        <v>694</v>
      </c>
      <c r="I188" s="58"/>
      <c r="J188" s="116" t="s">
        <v>285</v>
      </c>
      <c r="K188" s="58"/>
      <c r="L188" s="50" t="s">
        <v>394</v>
      </c>
    </row>
    <row r="189" spans="1:12">
      <c r="A189" s="15"/>
      <c r="B189" s="61" t="s">
        <v>395</v>
      </c>
      <c r="C189" s="58"/>
      <c r="D189" s="108" t="s">
        <v>695</v>
      </c>
      <c r="E189" s="58"/>
      <c r="F189" s="108" t="s">
        <v>696</v>
      </c>
      <c r="G189" s="58"/>
      <c r="H189" s="108" t="s">
        <v>697</v>
      </c>
      <c r="I189" s="58"/>
      <c r="J189" s="117" t="s">
        <v>285</v>
      </c>
      <c r="K189" s="58"/>
      <c r="L189" s="108" t="s">
        <v>397</v>
      </c>
    </row>
    <row r="190" spans="1:12">
      <c r="A190" s="15"/>
      <c r="B190" s="61" t="s">
        <v>380</v>
      </c>
      <c r="C190" s="58"/>
      <c r="D190" s="48" t="s">
        <v>698</v>
      </c>
      <c r="E190" s="58"/>
      <c r="F190" s="48" t="s">
        <v>699</v>
      </c>
      <c r="G190" s="58"/>
      <c r="H190" s="48" t="s">
        <v>700</v>
      </c>
      <c r="I190" s="58"/>
      <c r="J190" s="49" t="s">
        <v>285</v>
      </c>
      <c r="K190" s="58"/>
      <c r="L190" s="48" t="s">
        <v>399</v>
      </c>
    </row>
    <row r="191" spans="1:12">
      <c r="A191" s="15"/>
      <c r="B191" s="61" t="s">
        <v>400</v>
      </c>
      <c r="C191" s="58"/>
      <c r="D191" s="48" t="s">
        <v>701</v>
      </c>
      <c r="E191" s="58"/>
      <c r="F191" s="49" t="s">
        <v>285</v>
      </c>
      <c r="G191" s="58"/>
      <c r="H191" s="48" t="s">
        <v>702</v>
      </c>
      <c r="I191" s="58"/>
      <c r="J191" s="49" t="s">
        <v>285</v>
      </c>
      <c r="K191" s="58"/>
      <c r="L191" s="48" t="s">
        <v>402</v>
      </c>
    </row>
    <row r="192" spans="1:12">
      <c r="A192" s="15"/>
      <c r="B192" s="61" t="s">
        <v>403</v>
      </c>
      <c r="C192" s="58"/>
      <c r="D192" s="48" t="s">
        <v>703</v>
      </c>
      <c r="E192" s="58"/>
      <c r="F192" s="49" t="s">
        <v>285</v>
      </c>
      <c r="G192" s="58"/>
      <c r="H192" s="48" t="s">
        <v>704</v>
      </c>
      <c r="I192" s="58"/>
      <c r="J192" s="49" t="s">
        <v>285</v>
      </c>
      <c r="K192" s="58"/>
      <c r="L192" s="48" t="s">
        <v>405</v>
      </c>
    </row>
    <row r="193" spans="1:16" ht="15.75" thickBot="1">
      <c r="A193" s="15"/>
      <c r="B193" s="61" t="s">
        <v>406</v>
      </c>
      <c r="C193" s="58"/>
      <c r="D193" s="50" t="s">
        <v>408</v>
      </c>
      <c r="E193" s="58"/>
      <c r="F193" s="116" t="s">
        <v>285</v>
      </c>
      <c r="G193" s="58"/>
      <c r="H193" s="116" t="s">
        <v>285</v>
      </c>
      <c r="I193" s="58"/>
      <c r="J193" s="116" t="s">
        <v>285</v>
      </c>
      <c r="K193" s="58"/>
      <c r="L193" s="50" t="s">
        <v>408</v>
      </c>
    </row>
    <row r="194" spans="1:16" ht="15.75" thickBot="1">
      <c r="A194" s="15"/>
      <c r="B194" s="64" t="s">
        <v>124</v>
      </c>
      <c r="C194" s="64" t="s">
        <v>207</v>
      </c>
      <c r="D194" s="51" t="s">
        <v>705</v>
      </c>
      <c r="E194" s="64" t="s">
        <v>207</v>
      </c>
      <c r="F194" s="51" t="s">
        <v>706</v>
      </c>
      <c r="G194" s="64" t="s">
        <v>207</v>
      </c>
      <c r="H194" s="51" t="s">
        <v>707</v>
      </c>
      <c r="I194" s="64" t="s">
        <v>207</v>
      </c>
      <c r="J194" s="118" t="s">
        <v>285</v>
      </c>
      <c r="K194" s="64" t="s">
        <v>207</v>
      </c>
      <c r="L194" s="51" t="s">
        <v>411</v>
      </c>
    </row>
    <row r="195" spans="1:16" ht="15.75" thickTop="1">
      <c r="A195" s="15"/>
      <c r="B195" s="124"/>
      <c r="C195" s="124"/>
      <c r="D195" s="124"/>
      <c r="E195" s="124"/>
      <c r="F195" s="124"/>
      <c r="G195" s="124"/>
      <c r="H195" s="124"/>
      <c r="I195" s="124"/>
      <c r="J195" s="124"/>
      <c r="K195" s="124"/>
      <c r="L195" s="124"/>
      <c r="M195" s="124"/>
      <c r="N195" s="124"/>
      <c r="O195" s="124"/>
      <c r="P195" s="124"/>
    </row>
    <row r="196" spans="1:16">
      <c r="A196" s="15"/>
      <c r="B196" s="41"/>
      <c r="C196" s="41"/>
      <c r="D196" s="41"/>
      <c r="E196" s="41"/>
      <c r="F196" s="41"/>
      <c r="G196" s="41"/>
      <c r="H196" s="41"/>
      <c r="I196" s="41"/>
      <c r="J196" s="41"/>
      <c r="K196" s="41"/>
      <c r="L196" s="41"/>
      <c r="M196" s="41"/>
      <c r="N196" s="41"/>
      <c r="O196" s="41"/>
      <c r="P196" s="41"/>
    </row>
  </sheetData>
  <mergeCells count="128">
    <mergeCell ref="B162:P162"/>
    <mergeCell ref="B163:P163"/>
    <mergeCell ref="B195:P195"/>
    <mergeCell ref="B196:P196"/>
    <mergeCell ref="B156:P156"/>
    <mergeCell ref="B157:P157"/>
    <mergeCell ref="B158:P158"/>
    <mergeCell ref="B159:P159"/>
    <mergeCell ref="B160:P160"/>
    <mergeCell ref="B161:P161"/>
    <mergeCell ref="B106:P106"/>
    <mergeCell ref="B129:P129"/>
    <mergeCell ref="B152:P152"/>
    <mergeCell ref="B153:P153"/>
    <mergeCell ref="B154:P154"/>
    <mergeCell ref="B155:P155"/>
    <mergeCell ref="B44:P44"/>
    <mergeCell ref="B45:P45"/>
    <mergeCell ref="B46:P46"/>
    <mergeCell ref="B47:P47"/>
    <mergeCell ref="B104:P104"/>
    <mergeCell ref="B105:P105"/>
    <mergeCell ref="B23:P23"/>
    <mergeCell ref="B24:P24"/>
    <mergeCell ref="B40:P40"/>
    <mergeCell ref="B41:P41"/>
    <mergeCell ref="B42:P42"/>
    <mergeCell ref="B43:P43"/>
    <mergeCell ref="A1:A2"/>
    <mergeCell ref="B1:P1"/>
    <mergeCell ref="B2:P2"/>
    <mergeCell ref="B3:P3"/>
    <mergeCell ref="A4:A196"/>
    <mergeCell ref="B4:P4"/>
    <mergeCell ref="B5:P5"/>
    <mergeCell ref="B6:P6"/>
    <mergeCell ref="B7:P7"/>
    <mergeCell ref="B22:P22"/>
    <mergeCell ref="C165:C167"/>
    <mergeCell ref="E165:E167"/>
    <mergeCell ref="G165:G167"/>
    <mergeCell ref="I165:I167"/>
    <mergeCell ref="K165:K167"/>
    <mergeCell ref="C180:C182"/>
    <mergeCell ref="E180:E182"/>
    <mergeCell ref="G180:G182"/>
    <mergeCell ref="I180:I182"/>
    <mergeCell ref="K180:K182"/>
    <mergeCell ref="K148:K149"/>
    <mergeCell ref="L148:L149"/>
    <mergeCell ref="M148:M149"/>
    <mergeCell ref="N148:N149"/>
    <mergeCell ref="O148:O149"/>
    <mergeCell ref="P148:P149"/>
    <mergeCell ref="O140:O141"/>
    <mergeCell ref="P140:P141"/>
    <mergeCell ref="C148:C149"/>
    <mergeCell ref="D148:D149"/>
    <mergeCell ref="E148:E149"/>
    <mergeCell ref="F148:F149"/>
    <mergeCell ref="G148:G149"/>
    <mergeCell ref="H148:H149"/>
    <mergeCell ref="I148:I149"/>
    <mergeCell ref="J148:J149"/>
    <mergeCell ref="I140:I141"/>
    <mergeCell ref="J140:J141"/>
    <mergeCell ref="K140:K141"/>
    <mergeCell ref="L140:L141"/>
    <mergeCell ref="M140:M141"/>
    <mergeCell ref="N140:N141"/>
    <mergeCell ref="C140:C141"/>
    <mergeCell ref="D140:D141"/>
    <mergeCell ref="E140:E141"/>
    <mergeCell ref="F140:F141"/>
    <mergeCell ref="G140:G141"/>
    <mergeCell ref="H140:H141"/>
    <mergeCell ref="N125:N126"/>
    <mergeCell ref="O125:O126"/>
    <mergeCell ref="P125:P126"/>
    <mergeCell ref="C131:C137"/>
    <mergeCell ref="E131:E137"/>
    <mergeCell ref="G131:G137"/>
    <mergeCell ref="I131:I137"/>
    <mergeCell ref="K131:K137"/>
    <mergeCell ref="M131:M137"/>
    <mergeCell ref="O131:O137"/>
    <mergeCell ref="H125:H126"/>
    <mergeCell ref="I125:I126"/>
    <mergeCell ref="J125:J126"/>
    <mergeCell ref="K125:K126"/>
    <mergeCell ref="L125:L126"/>
    <mergeCell ref="M125:M126"/>
    <mergeCell ref="L117:L118"/>
    <mergeCell ref="M117:M118"/>
    <mergeCell ref="N117:N118"/>
    <mergeCell ref="O117:O118"/>
    <mergeCell ref="P117:P118"/>
    <mergeCell ref="C125:C126"/>
    <mergeCell ref="D125:D126"/>
    <mergeCell ref="E125:E126"/>
    <mergeCell ref="F125:F126"/>
    <mergeCell ref="G125:G126"/>
    <mergeCell ref="O108:O114"/>
    <mergeCell ref="C117:C118"/>
    <mergeCell ref="D117:D118"/>
    <mergeCell ref="E117:E118"/>
    <mergeCell ref="F117:F118"/>
    <mergeCell ref="G117:G118"/>
    <mergeCell ref="H117:H118"/>
    <mergeCell ref="I117:I118"/>
    <mergeCell ref="J117:J118"/>
    <mergeCell ref="K117:K118"/>
    <mergeCell ref="C108:C114"/>
    <mergeCell ref="E108:E114"/>
    <mergeCell ref="G108:G114"/>
    <mergeCell ref="I108:I114"/>
    <mergeCell ref="K108:K114"/>
    <mergeCell ref="M108:M114"/>
    <mergeCell ref="C50:C53"/>
    <mergeCell ref="E50:E53"/>
    <mergeCell ref="G50:G53"/>
    <mergeCell ref="I50:I53"/>
    <mergeCell ref="K50:K53"/>
    <mergeCell ref="C77:C80"/>
    <mergeCell ref="E77:E80"/>
    <mergeCell ref="G77:G80"/>
    <mergeCell ref="I77:I80"/>
    <mergeCell ref="K77:K8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cols>
    <col min="1" max="1" width="34.28515625" bestFit="1" customWidth="1"/>
    <col min="2" max="2" width="36.5703125" customWidth="1"/>
    <col min="3" max="3" width="5.5703125" customWidth="1"/>
    <col min="4" max="4" width="21" customWidth="1"/>
    <col min="5" max="5" width="5.5703125" customWidth="1"/>
    <col min="6" max="6" width="36.5703125" customWidth="1"/>
    <col min="7" max="7" width="5.5703125" customWidth="1"/>
    <col min="8" max="8" width="15.140625" customWidth="1"/>
    <col min="9" max="9" width="5.5703125" customWidth="1"/>
    <col min="10" max="10" width="34.42578125" customWidth="1"/>
    <col min="11" max="11" width="5.5703125" customWidth="1"/>
    <col min="12" max="12" width="36.5703125" customWidth="1"/>
    <col min="13" max="13" width="5.5703125" customWidth="1"/>
    <col min="14" max="14" width="20.7109375" customWidth="1"/>
  </cols>
  <sheetData>
    <row r="1" spans="1:14" ht="15" customHeight="1">
      <c r="A1" s="8" t="s">
        <v>70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709</v>
      </c>
      <c r="B3" s="35"/>
      <c r="C3" s="35"/>
      <c r="D3" s="35"/>
      <c r="E3" s="35"/>
      <c r="F3" s="35"/>
      <c r="G3" s="35"/>
      <c r="H3" s="35"/>
      <c r="I3" s="35"/>
      <c r="J3" s="35"/>
      <c r="K3" s="35"/>
      <c r="L3" s="35"/>
      <c r="M3" s="35"/>
      <c r="N3" s="35"/>
    </row>
    <row r="4" spans="1:14">
      <c r="A4" s="15" t="s">
        <v>708</v>
      </c>
      <c r="B4" s="36" t="s">
        <v>710</v>
      </c>
      <c r="C4" s="36"/>
      <c r="D4" s="36"/>
      <c r="E4" s="36"/>
      <c r="F4" s="36"/>
      <c r="G4" s="36"/>
      <c r="H4" s="36"/>
      <c r="I4" s="36"/>
      <c r="J4" s="36"/>
      <c r="K4" s="36"/>
      <c r="L4" s="36"/>
      <c r="M4" s="36"/>
      <c r="N4" s="36"/>
    </row>
    <row r="5" spans="1:14">
      <c r="A5" s="15"/>
      <c r="B5" s="30"/>
      <c r="C5" s="30"/>
      <c r="D5" s="30"/>
      <c r="E5" s="30"/>
      <c r="F5" s="30"/>
      <c r="G5" s="30"/>
      <c r="H5" s="30"/>
      <c r="I5" s="30"/>
      <c r="J5" s="30"/>
      <c r="K5" s="30"/>
      <c r="L5" s="30"/>
      <c r="M5" s="30"/>
      <c r="N5" s="30"/>
    </row>
    <row r="6" spans="1:14">
      <c r="A6" s="15"/>
      <c r="B6" s="39" t="s">
        <v>711</v>
      </c>
      <c r="C6" s="39"/>
      <c r="D6" s="39"/>
      <c r="E6" s="39"/>
      <c r="F6" s="39"/>
      <c r="G6" s="39"/>
      <c r="H6" s="39"/>
      <c r="I6" s="39"/>
      <c r="J6" s="39"/>
      <c r="K6" s="39"/>
      <c r="L6" s="39"/>
      <c r="M6" s="39"/>
      <c r="N6" s="39"/>
    </row>
    <row r="7" spans="1:14">
      <c r="A7" s="15"/>
      <c r="B7" s="39"/>
      <c r="C7" s="39"/>
      <c r="D7" s="39"/>
      <c r="E7" s="39"/>
      <c r="F7" s="39"/>
      <c r="G7" s="39"/>
      <c r="H7" s="39"/>
      <c r="I7" s="39"/>
      <c r="J7" s="39"/>
      <c r="K7" s="39"/>
      <c r="L7" s="39"/>
      <c r="M7" s="39"/>
      <c r="N7" s="39"/>
    </row>
    <row r="8" spans="1:14">
      <c r="A8" s="15"/>
      <c r="B8" s="126"/>
      <c r="C8" s="125"/>
      <c r="D8" s="45"/>
      <c r="E8" s="125"/>
      <c r="F8" s="45"/>
      <c r="G8" s="125"/>
      <c r="H8" s="45"/>
      <c r="I8" s="125"/>
      <c r="J8" s="45"/>
      <c r="K8" s="125"/>
      <c r="L8" s="45"/>
      <c r="M8" s="125"/>
      <c r="N8" s="45"/>
    </row>
    <row r="9" spans="1:14">
      <c r="A9" s="15"/>
      <c r="B9" s="127" t="s">
        <v>434</v>
      </c>
      <c r="C9" s="145"/>
      <c r="D9" s="130" t="s">
        <v>712</v>
      </c>
      <c r="E9" s="145"/>
      <c r="F9" s="130" t="s">
        <v>714</v>
      </c>
      <c r="G9" s="145"/>
      <c r="H9" s="105"/>
      <c r="I9" s="145"/>
      <c r="J9" s="105"/>
      <c r="K9" s="145"/>
      <c r="L9" s="105"/>
      <c r="M9" s="145"/>
      <c r="N9" s="146" t="s">
        <v>719</v>
      </c>
    </row>
    <row r="10" spans="1:14" ht="15.75" thickBot="1">
      <c r="A10" s="15"/>
      <c r="B10" s="128" t="s">
        <v>201</v>
      </c>
      <c r="C10" s="145"/>
      <c r="D10" s="131" t="s">
        <v>713</v>
      </c>
      <c r="E10" s="145"/>
      <c r="F10" s="131" t="s">
        <v>715</v>
      </c>
      <c r="G10" s="145"/>
      <c r="H10" s="131" t="s">
        <v>716</v>
      </c>
      <c r="I10" s="145"/>
      <c r="J10" s="131" t="s">
        <v>717</v>
      </c>
      <c r="K10" s="145"/>
      <c r="L10" s="131" t="s">
        <v>718</v>
      </c>
      <c r="M10" s="145"/>
      <c r="N10" s="147"/>
    </row>
    <row r="11" spans="1:14">
      <c r="A11" s="15"/>
      <c r="B11" s="132" t="s">
        <v>379</v>
      </c>
      <c r="C11" s="129"/>
      <c r="D11" s="133"/>
      <c r="E11" s="129"/>
      <c r="F11" s="133"/>
      <c r="G11" s="129"/>
      <c r="H11" s="133"/>
      <c r="I11" s="129"/>
      <c r="J11" s="133"/>
      <c r="K11" s="129"/>
      <c r="L11" s="133"/>
      <c r="M11" s="129"/>
      <c r="N11" s="133"/>
    </row>
    <row r="12" spans="1:14">
      <c r="A12" s="15"/>
      <c r="B12" s="134" t="s">
        <v>380</v>
      </c>
      <c r="C12" s="135" t="s">
        <v>207</v>
      </c>
      <c r="D12" s="136" t="s">
        <v>720</v>
      </c>
      <c r="E12" s="135" t="s">
        <v>207</v>
      </c>
      <c r="F12" s="136">
        <v>-420</v>
      </c>
      <c r="G12" s="135" t="s">
        <v>207</v>
      </c>
      <c r="H12" s="136" t="s">
        <v>460</v>
      </c>
      <c r="I12" s="135" t="s">
        <v>207</v>
      </c>
      <c r="J12" s="135" t="s">
        <v>285</v>
      </c>
      <c r="K12" s="135" t="s">
        <v>207</v>
      </c>
      <c r="L12" s="136">
        <v>-527</v>
      </c>
      <c r="M12" s="135" t="s">
        <v>207</v>
      </c>
      <c r="N12" s="136" t="s">
        <v>721</v>
      </c>
    </row>
    <row r="13" spans="1:14">
      <c r="A13" s="15"/>
      <c r="B13" s="134" t="s">
        <v>383</v>
      </c>
      <c r="C13" s="137"/>
      <c r="D13" s="136" t="s">
        <v>722</v>
      </c>
      <c r="E13" s="137"/>
      <c r="F13" s="135" t="s">
        <v>285</v>
      </c>
      <c r="G13" s="137"/>
      <c r="H13" s="135" t="s">
        <v>285</v>
      </c>
      <c r="I13" s="137"/>
      <c r="J13" s="135" t="s">
        <v>285</v>
      </c>
      <c r="K13" s="137"/>
      <c r="L13" s="136" t="s">
        <v>723</v>
      </c>
      <c r="M13" s="137"/>
      <c r="N13" s="136" t="s">
        <v>724</v>
      </c>
    </row>
    <row r="14" spans="1:14">
      <c r="A14" s="15"/>
      <c r="B14" s="134" t="s">
        <v>386</v>
      </c>
      <c r="C14" s="137"/>
      <c r="D14" s="136" t="s">
        <v>725</v>
      </c>
      <c r="E14" s="137"/>
      <c r="F14" s="136">
        <v>-211</v>
      </c>
      <c r="G14" s="137"/>
      <c r="H14" s="136" t="s">
        <v>426</v>
      </c>
      <c r="I14" s="137"/>
      <c r="J14" s="135" t="s">
        <v>285</v>
      </c>
      <c r="K14" s="137"/>
      <c r="L14" s="136">
        <v>-43</v>
      </c>
      <c r="M14" s="137"/>
      <c r="N14" s="136" t="s">
        <v>726</v>
      </c>
    </row>
    <row r="15" spans="1:14">
      <c r="A15" s="15"/>
      <c r="B15" s="134" t="s">
        <v>389</v>
      </c>
      <c r="C15" s="137"/>
      <c r="D15" s="136" t="s">
        <v>594</v>
      </c>
      <c r="E15" s="137"/>
      <c r="F15" s="136">
        <v>-346</v>
      </c>
      <c r="G15" s="137"/>
      <c r="H15" s="135" t="s">
        <v>285</v>
      </c>
      <c r="I15" s="137"/>
      <c r="J15" s="135" t="s">
        <v>285</v>
      </c>
      <c r="K15" s="137"/>
      <c r="L15" s="136" t="s">
        <v>727</v>
      </c>
      <c r="M15" s="137"/>
      <c r="N15" s="136" t="s">
        <v>728</v>
      </c>
    </row>
    <row r="16" spans="1:14" ht="15.75" thickBot="1">
      <c r="A16" s="15"/>
      <c r="B16" s="134" t="s">
        <v>392</v>
      </c>
      <c r="C16" s="137"/>
      <c r="D16" s="138" t="s">
        <v>729</v>
      </c>
      <c r="E16" s="137"/>
      <c r="F16" s="139" t="s">
        <v>285</v>
      </c>
      <c r="G16" s="137"/>
      <c r="H16" s="139" t="s">
        <v>285</v>
      </c>
      <c r="I16" s="137"/>
      <c r="J16" s="139" t="s">
        <v>285</v>
      </c>
      <c r="K16" s="137"/>
      <c r="L16" s="138">
        <v>-75</v>
      </c>
      <c r="M16" s="137"/>
      <c r="N16" s="138" t="s">
        <v>730</v>
      </c>
    </row>
    <row r="17" spans="1:14">
      <c r="A17" s="15"/>
      <c r="B17" s="140" t="s">
        <v>395</v>
      </c>
      <c r="C17" s="137"/>
      <c r="D17" s="141" t="s">
        <v>731</v>
      </c>
      <c r="E17" s="137"/>
      <c r="F17" s="141">
        <v>-977</v>
      </c>
      <c r="G17" s="137"/>
      <c r="H17" s="141" t="s">
        <v>584</v>
      </c>
      <c r="I17" s="137"/>
      <c r="J17" s="142" t="s">
        <v>285</v>
      </c>
      <c r="K17" s="137"/>
      <c r="L17" s="141" t="s">
        <v>732</v>
      </c>
      <c r="M17" s="137"/>
      <c r="N17" s="141" t="s">
        <v>733</v>
      </c>
    </row>
    <row r="18" spans="1:14">
      <c r="A18" s="15"/>
      <c r="B18" s="132" t="s">
        <v>380</v>
      </c>
      <c r="C18" s="137"/>
      <c r="D18" s="136" t="s">
        <v>734</v>
      </c>
      <c r="E18" s="137"/>
      <c r="F18" s="135" t="s">
        <v>285</v>
      </c>
      <c r="G18" s="137"/>
      <c r="H18" s="136" t="s">
        <v>735</v>
      </c>
      <c r="I18" s="137"/>
      <c r="J18" s="135" t="s">
        <v>285</v>
      </c>
      <c r="K18" s="137"/>
      <c r="L18" s="136">
        <v>-2</v>
      </c>
      <c r="M18" s="137"/>
      <c r="N18" s="136" t="s">
        <v>472</v>
      </c>
    </row>
    <row r="19" spans="1:14">
      <c r="A19" s="15"/>
      <c r="B19" s="132" t="s">
        <v>400</v>
      </c>
      <c r="C19" s="137"/>
      <c r="D19" s="136" t="s">
        <v>736</v>
      </c>
      <c r="E19" s="137"/>
      <c r="F19" s="135" t="s">
        <v>285</v>
      </c>
      <c r="G19" s="137"/>
      <c r="H19" s="135" t="s">
        <v>285</v>
      </c>
      <c r="I19" s="137"/>
      <c r="J19" s="135" t="s">
        <v>285</v>
      </c>
      <c r="K19" s="137"/>
      <c r="L19" s="136">
        <v>-7</v>
      </c>
      <c r="M19" s="137"/>
      <c r="N19" s="136" t="s">
        <v>295</v>
      </c>
    </row>
    <row r="20" spans="1:14">
      <c r="A20" s="15"/>
      <c r="B20" s="132" t="s">
        <v>403</v>
      </c>
      <c r="C20" s="137"/>
      <c r="D20" s="136" t="s">
        <v>737</v>
      </c>
      <c r="E20" s="137"/>
      <c r="F20" s="136">
        <v>-18</v>
      </c>
      <c r="G20" s="137"/>
      <c r="H20" s="136" t="s">
        <v>738</v>
      </c>
      <c r="I20" s="137"/>
      <c r="J20" s="135" t="s">
        <v>285</v>
      </c>
      <c r="K20" s="137"/>
      <c r="L20" s="136">
        <v>-14</v>
      </c>
      <c r="M20" s="137"/>
      <c r="N20" s="136" t="s">
        <v>342</v>
      </c>
    </row>
    <row r="21" spans="1:14">
      <c r="A21" s="15"/>
      <c r="B21" s="132" t="s">
        <v>406</v>
      </c>
      <c r="C21" s="137"/>
      <c r="D21" s="136" t="s">
        <v>460</v>
      </c>
      <c r="E21" s="137"/>
      <c r="F21" s="135" t="s">
        <v>285</v>
      </c>
      <c r="G21" s="137"/>
      <c r="H21" s="135" t="s">
        <v>285</v>
      </c>
      <c r="I21" s="137"/>
      <c r="J21" s="135" t="s">
        <v>285</v>
      </c>
      <c r="K21" s="137"/>
      <c r="L21" s="135" t="s">
        <v>285</v>
      </c>
      <c r="M21" s="137"/>
      <c r="N21" s="136" t="s">
        <v>460</v>
      </c>
    </row>
    <row r="22" spans="1:14" ht="15.75" thickBot="1">
      <c r="A22" s="15"/>
      <c r="B22" s="128" t="s">
        <v>739</v>
      </c>
      <c r="C22" s="137"/>
      <c r="D22" s="138" t="s">
        <v>740</v>
      </c>
      <c r="E22" s="137"/>
      <c r="F22" s="139" t="s">
        <v>285</v>
      </c>
      <c r="G22" s="137"/>
      <c r="H22" s="139" t="s">
        <v>285</v>
      </c>
      <c r="I22" s="137"/>
      <c r="J22" s="139" t="s">
        <v>285</v>
      </c>
      <c r="K22" s="137"/>
      <c r="L22" s="138">
        <v>-31</v>
      </c>
      <c r="M22" s="137"/>
      <c r="N22" s="138" t="s">
        <v>741</v>
      </c>
    </row>
    <row r="23" spans="1:14" ht="15.75" thickBot="1">
      <c r="A23" s="15"/>
      <c r="B23" s="128" t="s">
        <v>124</v>
      </c>
      <c r="C23" s="135" t="s">
        <v>207</v>
      </c>
      <c r="D23" s="143" t="s">
        <v>742</v>
      </c>
      <c r="E23" s="135" t="s">
        <v>207</v>
      </c>
      <c r="F23" s="143">
        <v>-995</v>
      </c>
      <c r="G23" s="135" t="s">
        <v>207</v>
      </c>
      <c r="H23" s="143" t="s">
        <v>743</v>
      </c>
      <c r="I23" s="135" t="s">
        <v>207</v>
      </c>
      <c r="J23" s="144" t="s">
        <v>285</v>
      </c>
      <c r="K23" s="135" t="s">
        <v>207</v>
      </c>
      <c r="L23" s="144" t="s">
        <v>285</v>
      </c>
      <c r="M23" s="135" t="s">
        <v>207</v>
      </c>
      <c r="N23" s="143" t="s">
        <v>744</v>
      </c>
    </row>
    <row r="24" spans="1:14" ht="15.75" thickTop="1">
      <c r="A24" s="15"/>
      <c r="B24" s="162"/>
      <c r="C24" s="162"/>
      <c r="D24" s="162"/>
      <c r="E24" s="162"/>
      <c r="F24" s="162"/>
      <c r="G24" s="162"/>
      <c r="H24" s="162"/>
      <c r="I24" s="162"/>
      <c r="J24" s="162"/>
      <c r="K24" s="162"/>
      <c r="L24" s="162"/>
      <c r="M24" s="162"/>
      <c r="N24" s="162"/>
    </row>
    <row r="25" spans="1:14">
      <c r="A25" s="15"/>
      <c r="B25" s="126"/>
      <c r="C25" s="125"/>
      <c r="D25" s="45"/>
      <c r="E25" s="125"/>
      <c r="F25" s="45"/>
      <c r="G25" s="45"/>
      <c r="H25" s="45"/>
      <c r="I25" s="45"/>
      <c r="J25" s="45"/>
      <c r="K25" s="45"/>
      <c r="L25" s="45"/>
      <c r="M25" s="45"/>
      <c r="N25" s="45"/>
    </row>
    <row r="26" spans="1:14" ht="15.75" thickBot="1">
      <c r="A26" s="15"/>
      <c r="B26" s="127"/>
      <c r="C26" s="129"/>
      <c r="D26" s="147" t="s">
        <v>745</v>
      </c>
      <c r="E26" s="147"/>
      <c r="F26" s="147"/>
      <c r="G26" s="147"/>
      <c r="H26" s="147"/>
      <c r="I26" s="129"/>
      <c r="J26" s="147" t="s">
        <v>746</v>
      </c>
      <c r="K26" s="147"/>
      <c r="L26" s="147"/>
      <c r="M26" s="147"/>
      <c r="N26" s="147"/>
    </row>
    <row r="27" spans="1:14">
      <c r="A27" s="15"/>
      <c r="B27" s="127"/>
      <c r="C27" s="145"/>
      <c r="D27" s="130" t="s">
        <v>747</v>
      </c>
      <c r="E27" s="155"/>
      <c r="F27" s="156" t="s">
        <v>750</v>
      </c>
      <c r="G27" s="155"/>
      <c r="H27" s="105"/>
      <c r="I27" s="145"/>
      <c r="J27" s="130" t="s">
        <v>747</v>
      </c>
      <c r="K27" s="155"/>
      <c r="L27" s="156" t="s">
        <v>750</v>
      </c>
      <c r="M27" s="155"/>
      <c r="N27" s="105"/>
    </row>
    <row r="28" spans="1:14">
      <c r="A28" s="15"/>
      <c r="B28" s="129"/>
      <c r="C28" s="145"/>
      <c r="D28" s="130" t="s">
        <v>748</v>
      </c>
      <c r="E28" s="145"/>
      <c r="F28" s="146"/>
      <c r="G28" s="145"/>
      <c r="H28" s="105"/>
      <c r="I28" s="145"/>
      <c r="J28" s="130" t="s">
        <v>751</v>
      </c>
      <c r="K28" s="145"/>
      <c r="L28" s="146"/>
      <c r="M28" s="145"/>
      <c r="N28" s="105"/>
    </row>
    <row r="29" spans="1:14">
      <c r="A29" s="15"/>
      <c r="B29" s="127" t="s">
        <v>434</v>
      </c>
      <c r="C29" s="145"/>
      <c r="D29" s="130" t="s">
        <v>749</v>
      </c>
      <c r="E29" s="145"/>
      <c r="F29" s="146"/>
      <c r="G29" s="145"/>
      <c r="H29" s="105"/>
      <c r="I29" s="145"/>
      <c r="J29" s="96"/>
      <c r="K29" s="145"/>
      <c r="L29" s="146"/>
      <c r="M29" s="145"/>
      <c r="N29" s="105"/>
    </row>
    <row r="30" spans="1:14" ht="15.75" thickBot="1">
      <c r="A30" s="15"/>
      <c r="B30" s="128" t="s">
        <v>201</v>
      </c>
      <c r="C30" s="145"/>
      <c r="D30" s="97"/>
      <c r="E30" s="145"/>
      <c r="F30" s="147"/>
      <c r="G30" s="145"/>
      <c r="H30" s="131" t="s">
        <v>124</v>
      </c>
      <c r="I30" s="145"/>
      <c r="J30" s="97"/>
      <c r="K30" s="145"/>
      <c r="L30" s="147"/>
      <c r="M30" s="145"/>
      <c r="N30" s="131" t="s">
        <v>124</v>
      </c>
    </row>
    <row r="31" spans="1:14">
      <c r="A31" s="15"/>
      <c r="B31" s="132" t="s">
        <v>379</v>
      </c>
      <c r="C31" s="129"/>
      <c r="D31" s="133"/>
      <c r="E31" s="129"/>
      <c r="F31" s="133"/>
      <c r="G31" s="129"/>
      <c r="H31" s="133"/>
      <c r="I31" s="129"/>
      <c r="J31" s="148"/>
      <c r="K31" s="137"/>
      <c r="L31" s="148"/>
      <c r="M31" s="129"/>
      <c r="N31" s="133"/>
    </row>
    <row r="32" spans="1:14">
      <c r="A32" s="15"/>
      <c r="B32" s="134" t="s">
        <v>380</v>
      </c>
      <c r="C32" s="135" t="s">
        <v>207</v>
      </c>
      <c r="D32" s="149" t="s">
        <v>470</v>
      </c>
      <c r="E32" s="150" t="s">
        <v>207</v>
      </c>
      <c r="F32" s="149" t="s">
        <v>752</v>
      </c>
      <c r="G32" s="150" t="s">
        <v>207</v>
      </c>
      <c r="H32" s="136" t="s">
        <v>721</v>
      </c>
      <c r="I32" s="150" t="s">
        <v>207</v>
      </c>
      <c r="J32" s="149" t="s">
        <v>753</v>
      </c>
      <c r="K32" s="150" t="s">
        <v>207</v>
      </c>
      <c r="L32" s="149" t="s">
        <v>754</v>
      </c>
      <c r="M32" s="150" t="s">
        <v>207</v>
      </c>
      <c r="N32" s="149" t="s">
        <v>381</v>
      </c>
    </row>
    <row r="33" spans="1:14">
      <c r="A33" s="15"/>
      <c r="B33" s="134" t="s">
        <v>755</v>
      </c>
      <c r="C33" s="157"/>
      <c r="D33" s="158" t="s">
        <v>474</v>
      </c>
      <c r="E33" s="113"/>
      <c r="F33" s="158" t="s">
        <v>757</v>
      </c>
      <c r="G33" s="113"/>
      <c r="H33" s="158" t="s">
        <v>724</v>
      </c>
      <c r="I33" s="113"/>
      <c r="J33" s="158" t="s">
        <v>758</v>
      </c>
      <c r="K33" s="113"/>
      <c r="L33" s="158" t="s">
        <v>759</v>
      </c>
      <c r="M33" s="113"/>
      <c r="N33" s="158" t="s">
        <v>384</v>
      </c>
    </row>
    <row r="34" spans="1:14">
      <c r="A34" s="15"/>
      <c r="B34" s="134" t="s">
        <v>756</v>
      </c>
      <c r="C34" s="157"/>
      <c r="D34" s="158"/>
      <c r="E34" s="113"/>
      <c r="F34" s="158"/>
      <c r="G34" s="113"/>
      <c r="H34" s="158"/>
      <c r="I34" s="113"/>
      <c r="J34" s="158"/>
      <c r="K34" s="113"/>
      <c r="L34" s="158"/>
      <c r="M34" s="113"/>
      <c r="N34" s="158"/>
    </row>
    <row r="35" spans="1:14">
      <c r="A35" s="15"/>
      <c r="B35" s="134" t="s">
        <v>386</v>
      </c>
      <c r="C35" s="137"/>
      <c r="D35" s="149" t="s">
        <v>479</v>
      </c>
      <c r="E35" s="93"/>
      <c r="F35" s="149" t="s">
        <v>760</v>
      </c>
      <c r="G35" s="93"/>
      <c r="H35" s="136" t="s">
        <v>726</v>
      </c>
      <c r="I35" s="93"/>
      <c r="J35" s="149" t="s">
        <v>761</v>
      </c>
      <c r="K35" s="93"/>
      <c r="L35" s="149" t="s">
        <v>762</v>
      </c>
      <c r="M35" s="93"/>
      <c r="N35" s="149" t="s">
        <v>387</v>
      </c>
    </row>
    <row r="36" spans="1:14">
      <c r="A36" s="15"/>
      <c r="B36" s="134" t="s">
        <v>389</v>
      </c>
      <c r="C36" s="137"/>
      <c r="D36" s="150" t="s">
        <v>285</v>
      </c>
      <c r="E36" s="93"/>
      <c r="F36" s="149" t="s">
        <v>728</v>
      </c>
      <c r="G36" s="93"/>
      <c r="H36" s="136" t="s">
        <v>728</v>
      </c>
      <c r="I36" s="93"/>
      <c r="J36" s="149" t="s">
        <v>453</v>
      </c>
      <c r="K36" s="93"/>
      <c r="L36" s="149" t="s">
        <v>763</v>
      </c>
      <c r="M36" s="93"/>
      <c r="N36" s="149" t="s">
        <v>390</v>
      </c>
    </row>
    <row r="37" spans="1:14" ht="15.75" thickBot="1">
      <c r="A37" s="15"/>
      <c r="B37" s="134" t="s">
        <v>392</v>
      </c>
      <c r="C37" s="137"/>
      <c r="D37" s="151" t="s">
        <v>485</v>
      </c>
      <c r="E37" s="93"/>
      <c r="F37" s="151" t="s">
        <v>764</v>
      </c>
      <c r="G37" s="93"/>
      <c r="H37" s="138" t="s">
        <v>730</v>
      </c>
      <c r="I37" s="93"/>
      <c r="J37" s="151" t="s">
        <v>765</v>
      </c>
      <c r="K37" s="93"/>
      <c r="L37" s="151" t="s">
        <v>766</v>
      </c>
      <c r="M37" s="93"/>
      <c r="N37" s="151" t="s">
        <v>393</v>
      </c>
    </row>
    <row r="38" spans="1:14">
      <c r="A38" s="15"/>
      <c r="B38" s="140" t="s">
        <v>395</v>
      </c>
      <c r="C38" s="137"/>
      <c r="D38" s="152" t="s">
        <v>767</v>
      </c>
      <c r="E38" s="93"/>
      <c r="F38" s="152" t="s">
        <v>768</v>
      </c>
      <c r="G38" s="93"/>
      <c r="H38" s="141" t="s">
        <v>733</v>
      </c>
      <c r="I38" s="93"/>
      <c r="J38" s="152" t="s">
        <v>769</v>
      </c>
      <c r="K38" s="93"/>
      <c r="L38" s="152" t="s">
        <v>770</v>
      </c>
      <c r="M38" s="93"/>
      <c r="N38" s="152" t="s">
        <v>396</v>
      </c>
    </row>
    <row r="39" spans="1:14">
      <c r="A39" s="15"/>
      <c r="B39" s="132" t="s">
        <v>380</v>
      </c>
      <c r="C39" s="137"/>
      <c r="D39" s="149" t="s">
        <v>449</v>
      </c>
      <c r="E39" s="93"/>
      <c r="F39" s="149" t="s">
        <v>771</v>
      </c>
      <c r="G39" s="93"/>
      <c r="H39" s="136" t="s">
        <v>472</v>
      </c>
      <c r="I39" s="93"/>
      <c r="J39" s="149" t="s">
        <v>772</v>
      </c>
      <c r="K39" s="93"/>
      <c r="L39" s="149" t="s">
        <v>773</v>
      </c>
      <c r="M39" s="93"/>
      <c r="N39" s="149" t="s">
        <v>398</v>
      </c>
    </row>
    <row r="40" spans="1:14">
      <c r="A40" s="15"/>
      <c r="B40" s="132" t="s">
        <v>400</v>
      </c>
      <c r="C40" s="137"/>
      <c r="D40" s="149" t="s">
        <v>489</v>
      </c>
      <c r="E40" s="93"/>
      <c r="F40" s="149" t="s">
        <v>774</v>
      </c>
      <c r="G40" s="93"/>
      <c r="H40" s="136" t="s">
        <v>295</v>
      </c>
      <c r="I40" s="93"/>
      <c r="J40" s="149" t="s">
        <v>596</v>
      </c>
      <c r="K40" s="93"/>
      <c r="L40" s="149" t="s">
        <v>775</v>
      </c>
      <c r="M40" s="93"/>
      <c r="N40" s="149" t="s">
        <v>401</v>
      </c>
    </row>
    <row r="41" spans="1:14">
      <c r="A41" s="15"/>
      <c r="B41" s="132" t="s">
        <v>403</v>
      </c>
      <c r="C41" s="137"/>
      <c r="D41" s="149" t="s">
        <v>286</v>
      </c>
      <c r="E41" s="93"/>
      <c r="F41" s="149" t="s">
        <v>776</v>
      </c>
      <c r="G41" s="93"/>
      <c r="H41" s="136" t="s">
        <v>342</v>
      </c>
      <c r="I41" s="93"/>
      <c r="J41" s="149" t="s">
        <v>593</v>
      </c>
      <c r="K41" s="93"/>
      <c r="L41" s="149" t="s">
        <v>777</v>
      </c>
      <c r="M41" s="93"/>
      <c r="N41" s="149" t="s">
        <v>404</v>
      </c>
    </row>
    <row r="42" spans="1:14">
      <c r="A42" s="15"/>
      <c r="B42" s="132" t="s">
        <v>406</v>
      </c>
      <c r="C42" s="137"/>
      <c r="D42" s="150" t="s">
        <v>285</v>
      </c>
      <c r="E42" s="93"/>
      <c r="F42" s="149" t="s">
        <v>460</v>
      </c>
      <c r="G42" s="93"/>
      <c r="H42" s="136" t="s">
        <v>460</v>
      </c>
      <c r="I42" s="93"/>
      <c r="J42" s="150" t="s">
        <v>285</v>
      </c>
      <c r="K42" s="93"/>
      <c r="L42" s="149" t="s">
        <v>407</v>
      </c>
      <c r="M42" s="93"/>
      <c r="N42" s="149" t="s">
        <v>407</v>
      </c>
    </row>
    <row r="43" spans="1:14" ht="15.75" thickBot="1">
      <c r="A43" s="15"/>
      <c r="B43" s="128" t="s">
        <v>739</v>
      </c>
      <c r="C43" s="137"/>
      <c r="D43" s="153" t="s">
        <v>285</v>
      </c>
      <c r="E43" s="93"/>
      <c r="F43" s="151" t="s">
        <v>741</v>
      </c>
      <c r="G43" s="93"/>
      <c r="H43" s="138" t="s">
        <v>741</v>
      </c>
      <c r="I43" s="93"/>
      <c r="J43" s="153" t="s">
        <v>285</v>
      </c>
      <c r="K43" s="93"/>
      <c r="L43" s="153" t="s">
        <v>285</v>
      </c>
      <c r="M43" s="93"/>
      <c r="N43" s="153" t="s">
        <v>285</v>
      </c>
    </row>
    <row r="44" spans="1:14" ht="15.75" thickBot="1">
      <c r="A44" s="15"/>
      <c r="B44" s="128" t="s">
        <v>124</v>
      </c>
      <c r="C44" s="135" t="s">
        <v>207</v>
      </c>
      <c r="D44" s="154" t="s">
        <v>495</v>
      </c>
      <c r="E44" s="150" t="s">
        <v>207</v>
      </c>
      <c r="F44" s="154" t="s">
        <v>778</v>
      </c>
      <c r="G44" s="150" t="s">
        <v>207</v>
      </c>
      <c r="H44" s="154" t="s">
        <v>744</v>
      </c>
      <c r="I44" s="150" t="s">
        <v>207</v>
      </c>
      <c r="J44" s="154" t="s">
        <v>493</v>
      </c>
      <c r="K44" s="150" t="s">
        <v>207</v>
      </c>
      <c r="L44" s="154" t="s">
        <v>779</v>
      </c>
      <c r="M44" s="150" t="s">
        <v>207</v>
      </c>
      <c r="N44" s="154" t="s">
        <v>410</v>
      </c>
    </row>
    <row r="45" spans="1:14" ht="15.75" thickTop="1">
      <c r="A45" s="15"/>
      <c r="B45" s="39"/>
      <c r="C45" s="39"/>
      <c r="D45" s="39"/>
      <c r="E45" s="39"/>
      <c r="F45" s="39"/>
      <c r="G45" s="39"/>
      <c r="H45" s="39"/>
      <c r="I45" s="39"/>
      <c r="J45" s="39"/>
      <c r="K45" s="39"/>
      <c r="L45" s="39"/>
      <c r="M45" s="39"/>
      <c r="N45" s="39"/>
    </row>
    <row r="46" spans="1:14">
      <c r="A46" s="15"/>
      <c r="B46" s="39"/>
      <c r="C46" s="39"/>
      <c r="D46" s="39"/>
      <c r="E46" s="39"/>
      <c r="F46" s="39"/>
      <c r="G46" s="39"/>
      <c r="H46" s="39"/>
      <c r="I46" s="39"/>
      <c r="J46" s="39"/>
      <c r="K46" s="39"/>
      <c r="L46" s="39"/>
      <c r="M46" s="39"/>
      <c r="N46" s="39"/>
    </row>
    <row r="47" spans="1:14">
      <c r="A47" s="15"/>
      <c r="B47" s="35"/>
      <c r="C47" s="35"/>
      <c r="D47" s="35"/>
      <c r="E47" s="35"/>
      <c r="F47" s="35"/>
      <c r="G47" s="35"/>
      <c r="H47" s="35"/>
      <c r="I47" s="35"/>
      <c r="J47" s="35"/>
      <c r="K47" s="35"/>
      <c r="L47" s="35"/>
      <c r="M47" s="35"/>
      <c r="N47" s="35"/>
    </row>
    <row r="48" spans="1:14">
      <c r="A48" s="15"/>
      <c r="B48" s="39" t="s">
        <v>780</v>
      </c>
      <c r="C48" s="39"/>
      <c r="D48" s="39"/>
      <c r="E48" s="39"/>
      <c r="F48" s="39"/>
      <c r="G48" s="39"/>
      <c r="H48" s="39"/>
      <c r="I48" s="39"/>
      <c r="J48" s="39"/>
      <c r="K48" s="39"/>
      <c r="L48" s="39"/>
      <c r="M48" s="39"/>
      <c r="N48" s="39"/>
    </row>
    <row r="49" spans="1:14">
      <c r="A49" s="15"/>
      <c r="B49" s="39"/>
      <c r="C49" s="39"/>
      <c r="D49" s="39"/>
      <c r="E49" s="39"/>
      <c r="F49" s="39"/>
      <c r="G49" s="39"/>
      <c r="H49" s="39"/>
      <c r="I49" s="39"/>
      <c r="J49" s="39"/>
      <c r="K49" s="39"/>
      <c r="L49" s="39"/>
      <c r="M49" s="39"/>
      <c r="N49" s="39"/>
    </row>
    <row r="50" spans="1:14">
      <c r="A50" s="15"/>
      <c r="B50" s="126"/>
      <c r="C50" s="125"/>
      <c r="D50" s="45"/>
      <c r="E50" s="125"/>
      <c r="F50" s="45"/>
      <c r="G50" s="125"/>
      <c r="H50" s="45"/>
      <c r="I50" s="125"/>
      <c r="J50" s="45"/>
      <c r="K50" s="125"/>
      <c r="L50" s="45"/>
      <c r="M50" s="125"/>
      <c r="N50" s="45"/>
    </row>
    <row r="51" spans="1:14">
      <c r="A51" s="15"/>
      <c r="B51" s="127" t="s">
        <v>496</v>
      </c>
      <c r="C51" s="145"/>
      <c r="D51" s="130" t="s">
        <v>712</v>
      </c>
      <c r="E51" s="145"/>
      <c r="F51" s="130" t="s">
        <v>714</v>
      </c>
      <c r="G51" s="145"/>
      <c r="H51" s="105"/>
      <c r="I51" s="145"/>
      <c r="J51" s="105"/>
      <c r="K51" s="145"/>
      <c r="L51" s="105"/>
      <c r="M51" s="145"/>
      <c r="N51" s="146" t="s">
        <v>719</v>
      </c>
    </row>
    <row r="52" spans="1:14" ht="15.75" thickBot="1">
      <c r="A52" s="15"/>
      <c r="B52" s="128" t="s">
        <v>201</v>
      </c>
      <c r="C52" s="145"/>
      <c r="D52" s="131" t="s">
        <v>713</v>
      </c>
      <c r="E52" s="145"/>
      <c r="F52" s="131" t="s">
        <v>715</v>
      </c>
      <c r="G52" s="145"/>
      <c r="H52" s="131" t="s">
        <v>716</v>
      </c>
      <c r="I52" s="145"/>
      <c r="J52" s="131" t="s">
        <v>717</v>
      </c>
      <c r="K52" s="145"/>
      <c r="L52" s="131" t="s">
        <v>718</v>
      </c>
      <c r="M52" s="145"/>
      <c r="N52" s="147"/>
    </row>
    <row r="53" spans="1:14">
      <c r="A53" s="15"/>
      <c r="B53" s="132" t="s">
        <v>379</v>
      </c>
      <c r="C53" s="129"/>
      <c r="D53" s="133"/>
      <c r="E53" s="129"/>
      <c r="F53" s="133"/>
      <c r="G53" s="129"/>
      <c r="H53" s="133"/>
      <c r="I53" s="129"/>
      <c r="J53" s="133"/>
      <c r="K53" s="129"/>
      <c r="L53" s="133"/>
      <c r="M53" s="129"/>
      <c r="N53" s="133"/>
    </row>
    <row r="54" spans="1:14">
      <c r="A54" s="15"/>
      <c r="B54" s="134" t="s">
        <v>380</v>
      </c>
      <c r="C54" s="135" t="s">
        <v>207</v>
      </c>
      <c r="D54" s="136" t="s">
        <v>781</v>
      </c>
      <c r="E54" s="135" t="s">
        <v>207</v>
      </c>
      <c r="F54" s="159">
        <v>-2190</v>
      </c>
      <c r="G54" s="135" t="s">
        <v>207</v>
      </c>
      <c r="H54" s="136" t="s">
        <v>782</v>
      </c>
      <c r="I54" s="135" t="s">
        <v>207</v>
      </c>
      <c r="J54" s="135" t="s">
        <v>285</v>
      </c>
      <c r="K54" s="135" t="s">
        <v>207</v>
      </c>
      <c r="L54" s="136" t="s">
        <v>783</v>
      </c>
      <c r="M54" s="135" t="s">
        <v>207</v>
      </c>
      <c r="N54" s="136" t="s">
        <v>720</v>
      </c>
    </row>
    <row r="55" spans="1:14">
      <c r="A55" s="15"/>
      <c r="B55" s="134" t="s">
        <v>383</v>
      </c>
      <c r="C55" s="137"/>
      <c r="D55" s="136" t="s">
        <v>784</v>
      </c>
      <c r="E55" s="137"/>
      <c r="F55" s="136">
        <v>-292</v>
      </c>
      <c r="G55" s="137"/>
      <c r="H55" s="136" t="s">
        <v>785</v>
      </c>
      <c r="I55" s="137"/>
      <c r="J55" s="135" t="s">
        <v>285</v>
      </c>
      <c r="K55" s="137"/>
      <c r="L55" s="136">
        <v>-929</v>
      </c>
      <c r="M55" s="137"/>
      <c r="N55" s="136" t="s">
        <v>722</v>
      </c>
    </row>
    <row r="56" spans="1:14">
      <c r="A56" s="15"/>
      <c r="B56" s="134" t="s">
        <v>386</v>
      </c>
      <c r="C56" s="137"/>
      <c r="D56" s="136" t="s">
        <v>786</v>
      </c>
      <c r="E56" s="137"/>
      <c r="F56" s="159">
        <v>-1063</v>
      </c>
      <c r="G56" s="137"/>
      <c r="H56" s="136" t="s">
        <v>776</v>
      </c>
      <c r="I56" s="137"/>
      <c r="J56" s="135" t="s">
        <v>285</v>
      </c>
      <c r="K56" s="137"/>
      <c r="L56" s="136" t="s">
        <v>737</v>
      </c>
      <c r="M56" s="137"/>
      <c r="N56" s="136" t="s">
        <v>725</v>
      </c>
    </row>
    <row r="57" spans="1:14">
      <c r="A57" s="15"/>
      <c r="B57" s="134" t="s">
        <v>389</v>
      </c>
      <c r="C57" s="137"/>
      <c r="D57" s="136" t="s">
        <v>787</v>
      </c>
      <c r="E57" s="137"/>
      <c r="F57" s="136">
        <v>-41</v>
      </c>
      <c r="G57" s="137"/>
      <c r="H57" s="135" t="s">
        <v>285</v>
      </c>
      <c r="I57" s="137"/>
      <c r="J57" s="135" t="s">
        <v>285</v>
      </c>
      <c r="K57" s="137"/>
      <c r="L57" s="136" t="s">
        <v>516</v>
      </c>
      <c r="M57" s="137"/>
      <c r="N57" s="136" t="s">
        <v>594</v>
      </c>
    </row>
    <row r="58" spans="1:14" ht="15.75" thickBot="1">
      <c r="A58" s="15"/>
      <c r="B58" s="134" t="s">
        <v>392</v>
      </c>
      <c r="C58" s="137"/>
      <c r="D58" s="138" t="s">
        <v>788</v>
      </c>
      <c r="E58" s="137"/>
      <c r="F58" s="138">
        <v>-830</v>
      </c>
      <c r="G58" s="137"/>
      <c r="H58" s="138" t="s">
        <v>789</v>
      </c>
      <c r="I58" s="137"/>
      <c r="J58" s="139" t="s">
        <v>285</v>
      </c>
      <c r="K58" s="137"/>
      <c r="L58" s="138">
        <v>-1</v>
      </c>
      <c r="M58" s="137"/>
      <c r="N58" s="138" t="s">
        <v>729</v>
      </c>
    </row>
    <row r="59" spans="1:14">
      <c r="A59" s="15"/>
      <c r="B59" s="140" t="s">
        <v>395</v>
      </c>
      <c r="C59" s="137"/>
      <c r="D59" s="141" t="s">
        <v>790</v>
      </c>
      <c r="E59" s="137"/>
      <c r="F59" s="160">
        <v>-4416</v>
      </c>
      <c r="G59" s="137"/>
      <c r="H59" s="141" t="s">
        <v>791</v>
      </c>
      <c r="I59" s="137"/>
      <c r="J59" s="142" t="s">
        <v>285</v>
      </c>
      <c r="K59" s="137"/>
      <c r="L59" s="141" t="s">
        <v>792</v>
      </c>
      <c r="M59" s="137"/>
      <c r="N59" s="141" t="s">
        <v>731</v>
      </c>
    </row>
    <row r="60" spans="1:14">
      <c r="A60" s="15"/>
      <c r="B60" s="132" t="s">
        <v>380</v>
      </c>
      <c r="C60" s="137"/>
      <c r="D60" s="136" t="s">
        <v>793</v>
      </c>
      <c r="E60" s="137"/>
      <c r="F60" s="136">
        <v>-47</v>
      </c>
      <c r="G60" s="137"/>
      <c r="H60" s="136" t="s">
        <v>488</v>
      </c>
      <c r="I60" s="137"/>
      <c r="J60" s="135" t="s">
        <v>285</v>
      </c>
      <c r="K60" s="137"/>
      <c r="L60" s="136">
        <v>-672</v>
      </c>
      <c r="M60" s="137"/>
      <c r="N60" s="136" t="s">
        <v>734</v>
      </c>
    </row>
    <row r="61" spans="1:14">
      <c r="A61" s="15"/>
      <c r="B61" s="132" t="s">
        <v>400</v>
      </c>
      <c r="C61" s="137"/>
      <c r="D61" s="136" t="s">
        <v>794</v>
      </c>
      <c r="E61" s="137"/>
      <c r="F61" s="136">
        <v>-17</v>
      </c>
      <c r="G61" s="137"/>
      <c r="H61" s="136" t="s">
        <v>460</v>
      </c>
      <c r="I61" s="137"/>
      <c r="J61" s="135" t="s">
        <v>285</v>
      </c>
      <c r="K61" s="137"/>
      <c r="L61" s="136">
        <v>-196</v>
      </c>
      <c r="M61" s="137"/>
      <c r="N61" s="136" t="s">
        <v>736</v>
      </c>
    </row>
    <row r="62" spans="1:14">
      <c r="A62" s="15"/>
      <c r="B62" s="132" t="s">
        <v>403</v>
      </c>
      <c r="C62" s="137"/>
      <c r="D62" s="136" t="s">
        <v>629</v>
      </c>
      <c r="E62" s="137"/>
      <c r="F62" s="136">
        <v>-79</v>
      </c>
      <c r="G62" s="137"/>
      <c r="H62" s="136" t="s">
        <v>795</v>
      </c>
      <c r="I62" s="137"/>
      <c r="J62" s="135" t="s">
        <v>285</v>
      </c>
      <c r="K62" s="137"/>
      <c r="L62" s="136" t="s">
        <v>480</v>
      </c>
      <c r="M62" s="137"/>
      <c r="N62" s="136" t="s">
        <v>737</v>
      </c>
    </row>
    <row r="63" spans="1:14">
      <c r="A63" s="15"/>
      <c r="B63" s="132" t="s">
        <v>406</v>
      </c>
      <c r="C63" s="137"/>
      <c r="D63" s="136" t="s">
        <v>286</v>
      </c>
      <c r="E63" s="137"/>
      <c r="F63" s="135" t="s">
        <v>285</v>
      </c>
      <c r="G63" s="137"/>
      <c r="H63" s="135" t="s">
        <v>285</v>
      </c>
      <c r="I63" s="137"/>
      <c r="J63" s="135" t="s">
        <v>285</v>
      </c>
      <c r="K63" s="137"/>
      <c r="L63" s="136">
        <v>-1</v>
      </c>
      <c r="M63" s="137"/>
      <c r="N63" s="136" t="s">
        <v>460</v>
      </c>
    </row>
    <row r="64" spans="1:14" ht="15.75" thickBot="1">
      <c r="A64" s="15"/>
      <c r="B64" s="128" t="s">
        <v>739</v>
      </c>
      <c r="C64" s="137"/>
      <c r="D64" s="138" t="s">
        <v>471</v>
      </c>
      <c r="E64" s="137"/>
      <c r="F64" s="139" t="s">
        <v>285</v>
      </c>
      <c r="G64" s="137"/>
      <c r="H64" s="139" t="s">
        <v>285</v>
      </c>
      <c r="I64" s="137"/>
      <c r="J64" s="139" t="s">
        <v>285</v>
      </c>
      <c r="K64" s="137"/>
      <c r="L64" s="138" t="s">
        <v>796</v>
      </c>
      <c r="M64" s="137"/>
      <c r="N64" s="138" t="s">
        <v>740</v>
      </c>
    </row>
    <row r="65" spans="1:14" ht="15.75" thickBot="1">
      <c r="A65" s="15"/>
      <c r="B65" s="128" t="s">
        <v>124</v>
      </c>
      <c r="C65" s="135" t="s">
        <v>207</v>
      </c>
      <c r="D65" s="143" t="s">
        <v>797</v>
      </c>
      <c r="E65" s="135" t="s">
        <v>207</v>
      </c>
      <c r="F65" s="161">
        <v>-4559</v>
      </c>
      <c r="G65" s="135" t="s">
        <v>207</v>
      </c>
      <c r="H65" s="143" t="s">
        <v>798</v>
      </c>
      <c r="I65" s="135" t="s">
        <v>207</v>
      </c>
      <c r="J65" s="144" t="s">
        <v>285</v>
      </c>
      <c r="K65" s="135" t="s">
        <v>207</v>
      </c>
      <c r="L65" s="144" t="s">
        <v>285</v>
      </c>
      <c r="M65" s="135" t="s">
        <v>207</v>
      </c>
      <c r="N65" s="143" t="s">
        <v>742</v>
      </c>
    </row>
    <row r="66" spans="1:14" ht="15.75" thickTop="1">
      <c r="A66" s="15"/>
      <c r="B66" s="119"/>
      <c r="C66" s="119"/>
      <c r="D66" s="119"/>
      <c r="E66" s="119"/>
      <c r="F66" s="119"/>
      <c r="G66" s="119"/>
      <c r="H66" s="119"/>
      <c r="I66" s="119"/>
      <c r="J66" s="119"/>
      <c r="K66" s="119"/>
      <c r="L66" s="119"/>
      <c r="M66" s="119"/>
      <c r="N66" s="119"/>
    </row>
    <row r="67" spans="1:14">
      <c r="A67" s="15"/>
      <c r="B67" s="126"/>
      <c r="C67" s="125"/>
      <c r="D67" s="45"/>
      <c r="E67" s="125"/>
      <c r="F67" s="45"/>
      <c r="G67" s="45"/>
      <c r="H67" s="45"/>
      <c r="I67" s="45"/>
      <c r="J67" s="45"/>
      <c r="K67" s="45"/>
      <c r="L67" s="45"/>
      <c r="M67" s="45"/>
      <c r="N67" s="45"/>
    </row>
    <row r="68" spans="1:14" ht="15.75" thickBot="1">
      <c r="A68" s="15"/>
      <c r="B68" s="127"/>
      <c r="C68" s="129"/>
      <c r="D68" s="147" t="s">
        <v>745</v>
      </c>
      <c r="E68" s="147"/>
      <c r="F68" s="147"/>
      <c r="G68" s="147"/>
      <c r="H68" s="147"/>
      <c r="I68" s="129"/>
      <c r="J68" s="147" t="s">
        <v>746</v>
      </c>
      <c r="K68" s="147"/>
      <c r="L68" s="147"/>
      <c r="M68" s="147"/>
      <c r="N68" s="147"/>
    </row>
    <row r="69" spans="1:14">
      <c r="A69" s="15"/>
      <c r="B69" s="127"/>
      <c r="C69" s="145"/>
      <c r="D69" s="130" t="s">
        <v>747</v>
      </c>
      <c r="E69" s="155"/>
      <c r="F69" s="156" t="s">
        <v>750</v>
      </c>
      <c r="G69" s="155"/>
      <c r="H69" s="105"/>
      <c r="I69" s="145"/>
      <c r="J69" s="130" t="s">
        <v>747</v>
      </c>
      <c r="K69" s="155"/>
      <c r="L69" s="156" t="s">
        <v>750</v>
      </c>
      <c r="M69" s="155"/>
      <c r="N69" s="105"/>
    </row>
    <row r="70" spans="1:14">
      <c r="A70" s="15"/>
      <c r="B70" s="129"/>
      <c r="C70" s="145"/>
      <c r="D70" s="130" t="s">
        <v>748</v>
      </c>
      <c r="E70" s="145"/>
      <c r="F70" s="146"/>
      <c r="G70" s="145"/>
      <c r="H70" s="105"/>
      <c r="I70" s="145"/>
      <c r="J70" s="130" t="s">
        <v>751</v>
      </c>
      <c r="K70" s="145"/>
      <c r="L70" s="146"/>
      <c r="M70" s="145"/>
      <c r="N70" s="105"/>
    </row>
    <row r="71" spans="1:14">
      <c r="A71" s="15"/>
      <c r="B71" s="127" t="s">
        <v>496</v>
      </c>
      <c r="C71" s="145"/>
      <c r="D71" s="130" t="s">
        <v>749</v>
      </c>
      <c r="E71" s="145"/>
      <c r="F71" s="146"/>
      <c r="G71" s="145"/>
      <c r="H71" s="105"/>
      <c r="I71" s="145"/>
      <c r="J71" s="96"/>
      <c r="K71" s="145"/>
      <c r="L71" s="146"/>
      <c r="M71" s="145"/>
      <c r="N71" s="105"/>
    </row>
    <row r="72" spans="1:14" ht="15.75" thickBot="1">
      <c r="A72" s="15"/>
      <c r="B72" s="128" t="s">
        <v>201</v>
      </c>
      <c r="C72" s="145"/>
      <c r="D72" s="97"/>
      <c r="E72" s="145"/>
      <c r="F72" s="147"/>
      <c r="G72" s="145"/>
      <c r="H72" s="131" t="s">
        <v>124</v>
      </c>
      <c r="I72" s="145"/>
      <c r="J72" s="97"/>
      <c r="K72" s="145"/>
      <c r="L72" s="147"/>
      <c r="M72" s="145"/>
      <c r="N72" s="131" t="s">
        <v>124</v>
      </c>
    </row>
    <row r="73" spans="1:14">
      <c r="A73" s="15"/>
      <c r="B73" s="132" t="s">
        <v>379</v>
      </c>
      <c r="C73" s="129"/>
      <c r="D73" s="133"/>
      <c r="E73" s="129"/>
      <c r="F73" s="133"/>
      <c r="G73" s="129"/>
      <c r="H73" s="133"/>
      <c r="I73" s="129"/>
      <c r="J73" s="133"/>
      <c r="K73" s="129"/>
      <c r="L73" s="133"/>
      <c r="M73" s="129"/>
      <c r="N73" s="133"/>
    </row>
    <row r="74" spans="1:14">
      <c r="A74" s="15"/>
      <c r="B74" s="134" t="s">
        <v>380</v>
      </c>
      <c r="C74" s="135" t="s">
        <v>207</v>
      </c>
      <c r="D74" s="149" t="s">
        <v>522</v>
      </c>
      <c r="E74" s="150" t="s">
        <v>207</v>
      </c>
      <c r="F74" s="149" t="s">
        <v>799</v>
      </c>
      <c r="G74" s="150" t="s">
        <v>207</v>
      </c>
      <c r="H74" s="136" t="s">
        <v>720</v>
      </c>
      <c r="I74" s="150" t="s">
        <v>207</v>
      </c>
      <c r="J74" s="149" t="s">
        <v>800</v>
      </c>
      <c r="K74" s="150" t="s">
        <v>207</v>
      </c>
      <c r="L74" s="149" t="s">
        <v>801</v>
      </c>
      <c r="M74" s="150" t="s">
        <v>207</v>
      </c>
      <c r="N74" s="149" t="s">
        <v>382</v>
      </c>
    </row>
    <row r="75" spans="1:14">
      <c r="A75" s="15"/>
      <c r="B75" s="134" t="s">
        <v>755</v>
      </c>
      <c r="C75" s="157"/>
      <c r="D75" s="158" t="s">
        <v>526</v>
      </c>
      <c r="E75" s="113"/>
      <c r="F75" s="158" t="s">
        <v>802</v>
      </c>
      <c r="G75" s="113"/>
      <c r="H75" s="158" t="s">
        <v>722</v>
      </c>
      <c r="I75" s="113"/>
      <c r="J75" s="158" t="s">
        <v>803</v>
      </c>
      <c r="K75" s="113"/>
      <c r="L75" s="158" t="s">
        <v>804</v>
      </c>
      <c r="M75" s="113"/>
      <c r="N75" s="158" t="s">
        <v>385</v>
      </c>
    </row>
    <row r="76" spans="1:14">
      <c r="A76" s="15"/>
      <c r="B76" s="134" t="s">
        <v>756</v>
      </c>
      <c r="C76" s="157"/>
      <c r="D76" s="158"/>
      <c r="E76" s="113"/>
      <c r="F76" s="158"/>
      <c r="G76" s="113"/>
      <c r="H76" s="158"/>
      <c r="I76" s="113"/>
      <c r="J76" s="158"/>
      <c r="K76" s="113"/>
      <c r="L76" s="158"/>
      <c r="M76" s="113"/>
      <c r="N76" s="158"/>
    </row>
    <row r="77" spans="1:14">
      <c r="A77" s="15"/>
      <c r="B77" s="134" t="s">
        <v>386</v>
      </c>
      <c r="C77" s="137"/>
      <c r="D77" s="149" t="s">
        <v>531</v>
      </c>
      <c r="E77" s="93"/>
      <c r="F77" s="149" t="s">
        <v>805</v>
      </c>
      <c r="G77" s="93"/>
      <c r="H77" s="136" t="s">
        <v>725</v>
      </c>
      <c r="I77" s="93"/>
      <c r="J77" s="149" t="s">
        <v>806</v>
      </c>
      <c r="K77" s="93"/>
      <c r="L77" s="149" t="s">
        <v>807</v>
      </c>
      <c r="M77" s="93"/>
      <c r="N77" s="149" t="s">
        <v>388</v>
      </c>
    </row>
    <row r="78" spans="1:14">
      <c r="A78" s="15"/>
      <c r="B78" s="134" t="s">
        <v>389</v>
      </c>
      <c r="C78" s="137"/>
      <c r="D78" s="149" t="s">
        <v>425</v>
      </c>
      <c r="E78" s="93"/>
      <c r="F78" s="149" t="s">
        <v>808</v>
      </c>
      <c r="G78" s="93"/>
      <c r="H78" s="136" t="s">
        <v>594</v>
      </c>
      <c r="I78" s="93"/>
      <c r="J78" s="149" t="s">
        <v>809</v>
      </c>
      <c r="K78" s="93"/>
      <c r="L78" s="149" t="s">
        <v>810</v>
      </c>
      <c r="M78" s="93"/>
      <c r="N78" s="149" t="s">
        <v>391</v>
      </c>
    </row>
    <row r="79" spans="1:14" ht="15.75" thickBot="1">
      <c r="A79" s="15"/>
      <c r="B79" s="134" t="s">
        <v>392</v>
      </c>
      <c r="C79" s="137"/>
      <c r="D79" s="151" t="s">
        <v>538</v>
      </c>
      <c r="E79" s="93"/>
      <c r="F79" s="151" t="s">
        <v>811</v>
      </c>
      <c r="G79" s="93"/>
      <c r="H79" s="138" t="s">
        <v>729</v>
      </c>
      <c r="I79" s="93"/>
      <c r="J79" s="151" t="s">
        <v>812</v>
      </c>
      <c r="K79" s="93"/>
      <c r="L79" s="151" t="s">
        <v>813</v>
      </c>
      <c r="M79" s="93"/>
      <c r="N79" s="151" t="s">
        <v>394</v>
      </c>
    </row>
    <row r="80" spans="1:14">
      <c r="A80" s="15"/>
      <c r="B80" s="140" t="s">
        <v>395</v>
      </c>
      <c r="C80" s="137"/>
      <c r="D80" s="152" t="s">
        <v>814</v>
      </c>
      <c r="E80" s="93"/>
      <c r="F80" s="152" t="s">
        <v>815</v>
      </c>
      <c r="G80" s="93"/>
      <c r="H80" s="141" t="s">
        <v>731</v>
      </c>
      <c r="I80" s="93"/>
      <c r="J80" s="152" t="s">
        <v>816</v>
      </c>
      <c r="K80" s="93"/>
      <c r="L80" s="152" t="s">
        <v>817</v>
      </c>
      <c r="M80" s="93"/>
      <c r="N80" s="152" t="s">
        <v>397</v>
      </c>
    </row>
    <row r="81" spans="1:14">
      <c r="A81" s="15"/>
      <c r="B81" s="132" t="s">
        <v>380</v>
      </c>
      <c r="C81" s="137"/>
      <c r="D81" s="149" t="s">
        <v>490</v>
      </c>
      <c r="E81" s="93"/>
      <c r="F81" s="149" t="s">
        <v>818</v>
      </c>
      <c r="G81" s="93"/>
      <c r="H81" s="136" t="s">
        <v>734</v>
      </c>
      <c r="I81" s="93"/>
      <c r="J81" s="149" t="s">
        <v>819</v>
      </c>
      <c r="K81" s="93"/>
      <c r="L81" s="149" t="s">
        <v>820</v>
      </c>
      <c r="M81" s="93"/>
      <c r="N81" s="149" t="s">
        <v>399</v>
      </c>
    </row>
    <row r="82" spans="1:14">
      <c r="A82" s="15"/>
      <c r="B82" s="132" t="s">
        <v>400</v>
      </c>
      <c r="C82" s="137"/>
      <c r="D82" s="149" t="s">
        <v>541</v>
      </c>
      <c r="E82" s="93"/>
      <c r="F82" s="149" t="s">
        <v>821</v>
      </c>
      <c r="G82" s="93"/>
      <c r="H82" s="136" t="s">
        <v>736</v>
      </c>
      <c r="I82" s="93"/>
      <c r="J82" s="149" t="s">
        <v>822</v>
      </c>
      <c r="K82" s="93"/>
      <c r="L82" s="149" t="s">
        <v>823</v>
      </c>
      <c r="M82" s="93"/>
      <c r="N82" s="149" t="s">
        <v>402</v>
      </c>
    </row>
    <row r="83" spans="1:14">
      <c r="A83" s="15"/>
      <c r="B83" s="132" t="s">
        <v>403</v>
      </c>
      <c r="C83" s="137"/>
      <c r="D83" s="150" t="s">
        <v>285</v>
      </c>
      <c r="E83" s="93"/>
      <c r="F83" s="149" t="s">
        <v>737</v>
      </c>
      <c r="G83" s="93"/>
      <c r="H83" s="136" t="s">
        <v>737</v>
      </c>
      <c r="I83" s="93"/>
      <c r="J83" s="149" t="s">
        <v>425</v>
      </c>
      <c r="K83" s="93"/>
      <c r="L83" s="149" t="s">
        <v>824</v>
      </c>
      <c r="M83" s="93"/>
      <c r="N83" s="149" t="s">
        <v>405</v>
      </c>
    </row>
    <row r="84" spans="1:14">
      <c r="A84" s="15"/>
      <c r="B84" s="132" t="s">
        <v>406</v>
      </c>
      <c r="C84" s="137"/>
      <c r="D84" s="150" t="s">
        <v>285</v>
      </c>
      <c r="E84" s="93"/>
      <c r="F84" s="149" t="s">
        <v>460</v>
      </c>
      <c r="G84" s="93"/>
      <c r="H84" s="136" t="s">
        <v>460</v>
      </c>
      <c r="I84" s="93"/>
      <c r="J84" s="150" t="s">
        <v>285</v>
      </c>
      <c r="K84" s="93"/>
      <c r="L84" s="149" t="s">
        <v>408</v>
      </c>
      <c r="M84" s="93"/>
      <c r="N84" s="149" t="s">
        <v>408</v>
      </c>
    </row>
    <row r="85" spans="1:14" ht="15.75" thickBot="1">
      <c r="A85" s="15"/>
      <c r="B85" s="128" t="s">
        <v>739</v>
      </c>
      <c r="C85" s="137"/>
      <c r="D85" s="153" t="s">
        <v>285</v>
      </c>
      <c r="E85" s="93"/>
      <c r="F85" s="151" t="s">
        <v>740</v>
      </c>
      <c r="G85" s="93"/>
      <c r="H85" s="138" t="s">
        <v>740</v>
      </c>
      <c r="I85" s="93"/>
      <c r="J85" s="153" t="s">
        <v>285</v>
      </c>
      <c r="K85" s="93"/>
      <c r="L85" s="153" t="s">
        <v>285</v>
      </c>
      <c r="M85" s="93"/>
      <c r="N85" s="153" t="s">
        <v>285</v>
      </c>
    </row>
    <row r="86" spans="1:14" ht="15.75" thickBot="1">
      <c r="A86" s="15"/>
      <c r="B86" s="128" t="s">
        <v>124</v>
      </c>
      <c r="C86" s="135" t="s">
        <v>207</v>
      </c>
      <c r="D86" s="154" t="s">
        <v>547</v>
      </c>
      <c r="E86" s="150" t="s">
        <v>207</v>
      </c>
      <c r="F86" s="154" t="s">
        <v>825</v>
      </c>
      <c r="G86" s="150" t="s">
        <v>207</v>
      </c>
      <c r="H86" s="143" t="s">
        <v>742</v>
      </c>
      <c r="I86" s="150" t="s">
        <v>207</v>
      </c>
      <c r="J86" s="154" t="s">
        <v>545</v>
      </c>
      <c r="K86" s="150" t="s">
        <v>207</v>
      </c>
      <c r="L86" s="154" t="s">
        <v>826</v>
      </c>
      <c r="M86" s="150" t="s">
        <v>207</v>
      </c>
      <c r="N86" s="154" t="s">
        <v>411</v>
      </c>
    </row>
    <row r="87" spans="1:14" ht="15.75" thickTop="1">
      <c r="A87" s="15"/>
      <c r="B87" s="39"/>
      <c r="C87" s="39"/>
      <c r="D87" s="39"/>
      <c r="E87" s="39"/>
      <c r="F87" s="39"/>
      <c r="G87" s="39"/>
      <c r="H87" s="39"/>
      <c r="I87" s="39"/>
      <c r="J87" s="39"/>
      <c r="K87" s="39"/>
      <c r="L87" s="39"/>
      <c r="M87" s="39"/>
      <c r="N87" s="39"/>
    </row>
    <row r="88" spans="1:14" ht="25.5" customHeight="1">
      <c r="A88" s="15"/>
      <c r="B88" s="39" t="s">
        <v>827</v>
      </c>
      <c r="C88" s="39"/>
      <c r="D88" s="39"/>
      <c r="E88" s="39"/>
      <c r="F88" s="39"/>
      <c r="G88" s="39"/>
      <c r="H88" s="39"/>
      <c r="I88" s="39"/>
      <c r="J88" s="39"/>
      <c r="K88" s="39"/>
      <c r="L88" s="39"/>
      <c r="M88" s="39"/>
      <c r="N88" s="39"/>
    </row>
    <row r="89" spans="1:14">
      <c r="A89" s="15"/>
      <c r="B89" s="41"/>
      <c r="C89" s="41"/>
      <c r="D89" s="41"/>
      <c r="E89" s="41"/>
      <c r="F89" s="41"/>
      <c r="G89" s="41"/>
      <c r="H89" s="41"/>
      <c r="I89" s="41"/>
      <c r="J89" s="41"/>
      <c r="K89" s="41"/>
      <c r="L89" s="41"/>
      <c r="M89" s="41"/>
      <c r="N89" s="41"/>
    </row>
  </sheetData>
  <mergeCells count="77">
    <mergeCell ref="B87:N87"/>
    <mergeCell ref="B88:N88"/>
    <mergeCell ref="B89:N89"/>
    <mergeCell ref="B45:N45"/>
    <mergeCell ref="B46:N46"/>
    <mergeCell ref="B47:N47"/>
    <mergeCell ref="B48:N48"/>
    <mergeCell ref="B49:N49"/>
    <mergeCell ref="B66:N66"/>
    <mergeCell ref="A1:A2"/>
    <mergeCell ref="B1:N1"/>
    <mergeCell ref="B2:N2"/>
    <mergeCell ref="B3:N3"/>
    <mergeCell ref="A4:A89"/>
    <mergeCell ref="B4:N4"/>
    <mergeCell ref="B5:N5"/>
    <mergeCell ref="B6:N6"/>
    <mergeCell ref="B7:N7"/>
    <mergeCell ref="B24:N24"/>
    <mergeCell ref="I75:I76"/>
    <mergeCell ref="J75:J76"/>
    <mergeCell ref="K75:K76"/>
    <mergeCell ref="L75:L76"/>
    <mergeCell ref="M75:M76"/>
    <mergeCell ref="N75:N76"/>
    <mergeCell ref="C75:C76"/>
    <mergeCell ref="D75:D76"/>
    <mergeCell ref="E75:E76"/>
    <mergeCell ref="F75:F76"/>
    <mergeCell ref="G75:G76"/>
    <mergeCell ref="H75:H76"/>
    <mergeCell ref="D68:H68"/>
    <mergeCell ref="J68:N68"/>
    <mergeCell ref="C69:C72"/>
    <mergeCell ref="E69:E72"/>
    <mergeCell ref="F69:F72"/>
    <mergeCell ref="G69:G72"/>
    <mergeCell ref="I69:I72"/>
    <mergeCell ref="K69:K72"/>
    <mergeCell ref="L69:L72"/>
    <mergeCell ref="M69:M72"/>
    <mergeCell ref="L33:L34"/>
    <mergeCell ref="M33:M34"/>
    <mergeCell ref="N33:N34"/>
    <mergeCell ref="C51:C52"/>
    <mergeCell ref="E51:E52"/>
    <mergeCell ref="G51:G52"/>
    <mergeCell ref="I51:I52"/>
    <mergeCell ref="K51:K52"/>
    <mergeCell ref="M51:M52"/>
    <mergeCell ref="N51:N52"/>
    <mergeCell ref="M27:M30"/>
    <mergeCell ref="C33:C34"/>
    <mergeCell ref="D33:D34"/>
    <mergeCell ref="E33:E34"/>
    <mergeCell ref="F33:F34"/>
    <mergeCell ref="G33:G34"/>
    <mergeCell ref="H33:H34"/>
    <mergeCell ref="I33:I34"/>
    <mergeCell ref="J33:J34"/>
    <mergeCell ref="K33:K34"/>
    <mergeCell ref="N9:N10"/>
    <mergeCell ref="D26:H26"/>
    <mergeCell ref="J26:N26"/>
    <mergeCell ref="C27:C30"/>
    <mergeCell ref="E27:E30"/>
    <mergeCell ref="F27:F30"/>
    <mergeCell ref="G27:G30"/>
    <mergeCell ref="I27:I30"/>
    <mergeCell ref="K27:K30"/>
    <mergeCell ref="L27:L30"/>
    <mergeCell ref="C9:C10"/>
    <mergeCell ref="E9:E10"/>
    <mergeCell ref="G9:G10"/>
    <mergeCell ref="I9:I10"/>
    <mergeCell ref="K9:K10"/>
    <mergeCell ref="M9: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6.5703125" bestFit="1" customWidth="1"/>
    <col min="2" max="2" width="36.5703125" customWidth="1"/>
    <col min="3" max="3" width="19.5703125" customWidth="1"/>
    <col min="4" max="4" width="4.28515625" customWidth="1"/>
    <col min="5" max="5" width="36.5703125" customWidth="1"/>
    <col min="6" max="6" width="4.28515625" customWidth="1"/>
    <col min="7" max="7" width="20.42578125" customWidth="1"/>
    <col min="8" max="8" width="21.5703125" customWidth="1"/>
    <col min="9" max="9" width="12.140625" customWidth="1"/>
    <col min="10" max="10" width="4.28515625" customWidth="1"/>
    <col min="11" max="11" width="36.5703125" customWidth="1"/>
    <col min="12" max="12" width="4.28515625" customWidth="1"/>
    <col min="13" max="13" width="20.42578125" customWidth="1"/>
  </cols>
  <sheetData>
    <row r="1" spans="1:13" ht="15" customHeight="1">
      <c r="A1" s="8" t="s">
        <v>82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829</v>
      </c>
      <c r="B3" s="35"/>
      <c r="C3" s="35"/>
      <c r="D3" s="35"/>
      <c r="E3" s="35"/>
      <c r="F3" s="35"/>
      <c r="G3" s="35"/>
      <c r="H3" s="35"/>
      <c r="I3" s="35"/>
      <c r="J3" s="35"/>
      <c r="K3" s="35"/>
      <c r="L3" s="35"/>
      <c r="M3" s="35"/>
    </row>
    <row r="4" spans="1:13">
      <c r="A4" s="15" t="s">
        <v>828</v>
      </c>
      <c r="B4" s="36" t="s">
        <v>830</v>
      </c>
      <c r="C4" s="36"/>
      <c r="D4" s="36"/>
      <c r="E4" s="36"/>
      <c r="F4" s="36"/>
      <c r="G4" s="36"/>
      <c r="H4" s="36"/>
      <c r="I4" s="36"/>
      <c r="J4" s="36"/>
      <c r="K4" s="36"/>
      <c r="L4" s="36"/>
      <c r="M4" s="36"/>
    </row>
    <row r="5" spans="1:13">
      <c r="A5" s="15"/>
      <c r="B5" s="36"/>
      <c r="C5" s="36"/>
      <c r="D5" s="36"/>
      <c r="E5" s="36"/>
      <c r="F5" s="36"/>
      <c r="G5" s="36"/>
      <c r="H5" s="36"/>
      <c r="I5" s="36"/>
      <c r="J5" s="36"/>
      <c r="K5" s="36"/>
      <c r="L5" s="36"/>
      <c r="M5" s="36"/>
    </row>
    <row r="6" spans="1:13" ht="25.5" customHeight="1">
      <c r="A6" s="15"/>
      <c r="B6" s="39" t="s">
        <v>831</v>
      </c>
      <c r="C6" s="39"/>
      <c r="D6" s="39"/>
      <c r="E6" s="39"/>
      <c r="F6" s="39"/>
      <c r="G6" s="39"/>
      <c r="H6" s="39"/>
      <c r="I6" s="39"/>
      <c r="J6" s="39"/>
      <c r="K6" s="39"/>
      <c r="L6" s="39"/>
      <c r="M6" s="39"/>
    </row>
    <row r="7" spans="1:13">
      <c r="A7" s="15"/>
      <c r="B7" s="94"/>
      <c r="C7" s="129"/>
      <c r="D7" s="129"/>
      <c r="E7" s="129"/>
      <c r="F7" s="129"/>
      <c r="G7" s="84"/>
      <c r="H7" s="129"/>
      <c r="I7" s="129"/>
      <c r="J7" s="129"/>
      <c r="K7" s="129"/>
      <c r="L7" s="129"/>
      <c r="M7" s="129"/>
    </row>
    <row r="8" spans="1:13">
      <c r="A8" s="15"/>
      <c r="B8" s="163"/>
      <c r="C8" s="164" t="s">
        <v>832</v>
      </c>
      <c r="D8" s="164"/>
      <c r="E8" s="164"/>
      <c r="F8" s="164"/>
      <c r="G8" s="164"/>
      <c r="H8" s="145"/>
      <c r="I8" s="164" t="s">
        <v>832</v>
      </c>
      <c r="J8" s="164"/>
      <c r="K8" s="164"/>
      <c r="L8" s="164"/>
      <c r="M8" s="164"/>
    </row>
    <row r="9" spans="1:13" ht="15.75" thickBot="1">
      <c r="A9" s="15"/>
      <c r="B9" s="163"/>
      <c r="C9" s="165">
        <v>42094</v>
      </c>
      <c r="D9" s="165"/>
      <c r="E9" s="165"/>
      <c r="F9" s="165"/>
      <c r="G9" s="165"/>
      <c r="H9" s="145"/>
      <c r="I9" s="165">
        <v>41729</v>
      </c>
      <c r="J9" s="165"/>
      <c r="K9" s="165"/>
      <c r="L9" s="165"/>
      <c r="M9" s="165"/>
    </row>
    <row r="10" spans="1:13">
      <c r="A10" s="15"/>
      <c r="B10" s="57"/>
      <c r="C10" s="166"/>
      <c r="D10" s="166"/>
      <c r="E10" s="166"/>
      <c r="F10" s="166"/>
      <c r="G10" s="166"/>
      <c r="H10" s="105"/>
      <c r="I10" s="168"/>
      <c r="J10" s="168"/>
      <c r="K10" s="168"/>
      <c r="L10" s="168"/>
      <c r="M10" s="168"/>
    </row>
    <row r="11" spans="1:13">
      <c r="A11" s="15"/>
      <c r="B11" s="61"/>
      <c r="C11" s="105"/>
      <c r="D11" s="112"/>
      <c r="E11" s="169" t="s">
        <v>834</v>
      </c>
      <c r="F11" s="112"/>
      <c r="G11" s="46" t="s">
        <v>835</v>
      </c>
      <c r="H11" s="112"/>
      <c r="I11" s="105"/>
      <c r="J11" s="112"/>
      <c r="K11" s="57" t="s">
        <v>837</v>
      </c>
      <c r="L11" s="112"/>
      <c r="M11" s="57" t="s">
        <v>835</v>
      </c>
    </row>
    <row r="12" spans="1:13">
      <c r="A12" s="15"/>
      <c r="B12" s="61" t="s">
        <v>828</v>
      </c>
      <c r="C12" s="57" t="s">
        <v>833</v>
      </c>
      <c r="D12" s="112"/>
      <c r="E12" s="169"/>
      <c r="F12" s="112"/>
      <c r="G12" s="46" t="s">
        <v>435</v>
      </c>
      <c r="H12" s="112"/>
      <c r="I12" s="57" t="s">
        <v>836</v>
      </c>
      <c r="J12" s="112"/>
      <c r="K12" s="57" t="s">
        <v>838</v>
      </c>
      <c r="L12" s="112"/>
      <c r="M12" s="57" t="s">
        <v>435</v>
      </c>
    </row>
    <row r="13" spans="1:13" ht="15.75" thickBot="1">
      <c r="A13" s="15"/>
      <c r="B13" s="61" t="s">
        <v>201</v>
      </c>
      <c r="C13" s="97"/>
      <c r="D13" s="112"/>
      <c r="E13" s="70"/>
      <c r="F13" s="112"/>
      <c r="G13" s="47" t="s">
        <v>436</v>
      </c>
      <c r="H13" s="112"/>
      <c r="I13" s="59" t="s">
        <v>375</v>
      </c>
      <c r="J13" s="112"/>
      <c r="K13" s="97"/>
      <c r="L13" s="112"/>
      <c r="M13" s="59" t="s">
        <v>436</v>
      </c>
    </row>
    <row r="14" spans="1:13">
      <c r="A14" s="15"/>
      <c r="B14" s="43" t="s">
        <v>379</v>
      </c>
      <c r="C14" s="133"/>
      <c r="D14" s="129"/>
      <c r="E14" s="133"/>
      <c r="F14" s="129"/>
      <c r="G14" s="106"/>
      <c r="H14" s="129"/>
      <c r="I14" s="133"/>
      <c r="J14" s="129"/>
      <c r="K14" s="129"/>
      <c r="L14" s="129"/>
      <c r="M14" s="129"/>
    </row>
    <row r="15" spans="1:13">
      <c r="A15" s="15"/>
      <c r="B15" s="43" t="s">
        <v>650</v>
      </c>
      <c r="C15" s="66" t="s">
        <v>285</v>
      </c>
      <c r="D15" s="64" t="s">
        <v>207</v>
      </c>
      <c r="E15" s="66" t="s">
        <v>285</v>
      </c>
      <c r="F15" s="64" t="s">
        <v>207</v>
      </c>
      <c r="G15" s="49" t="s">
        <v>285</v>
      </c>
      <c r="H15" s="129"/>
      <c r="I15" s="66" t="s">
        <v>285</v>
      </c>
      <c r="J15" s="64" t="s">
        <v>207</v>
      </c>
      <c r="K15" s="66" t="s">
        <v>285</v>
      </c>
      <c r="L15" s="64" t="s">
        <v>207</v>
      </c>
      <c r="M15" s="66" t="s">
        <v>285</v>
      </c>
    </row>
    <row r="16" spans="1:13">
      <c r="A16" s="15"/>
      <c r="B16" s="43" t="s">
        <v>839</v>
      </c>
      <c r="C16" s="55" t="s">
        <v>460</v>
      </c>
      <c r="D16" s="113"/>
      <c r="E16" s="55" t="s">
        <v>809</v>
      </c>
      <c r="F16" s="113"/>
      <c r="G16" s="55" t="s">
        <v>841</v>
      </c>
      <c r="H16" s="113"/>
      <c r="I16" s="54" t="s">
        <v>285</v>
      </c>
      <c r="J16" s="113"/>
      <c r="K16" s="54" t="s">
        <v>285</v>
      </c>
      <c r="L16" s="113"/>
      <c r="M16" s="54" t="s">
        <v>285</v>
      </c>
    </row>
    <row r="17" spans="1:13">
      <c r="A17" s="15"/>
      <c r="B17" s="43" t="s">
        <v>840</v>
      </c>
      <c r="C17" s="55"/>
      <c r="D17" s="113"/>
      <c r="E17" s="55"/>
      <c r="F17" s="113"/>
      <c r="G17" s="55"/>
      <c r="H17" s="113"/>
      <c r="I17" s="54"/>
      <c r="J17" s="113"/>
      <c r="K17" s="54"/>
      <c r="L17" s="113"/>
      <c r="M17" s="54"/>
    </row>
    <row r="18" spans="1:13">
      <c r="A18" s="15"/>
      <c r="B18" s="43" t="s">
        <v>657</v>
      </c>
      <c r="C18" s="66" t="s">
        <v>285</v>
      </c>
      <c r="D18" s="129"/>
      <c r="E18" s="66" t="s">
        <v>285</v>
      </c>
      <c r="F18" s="129"/>
      <c r="G18" s="49" t="s">
        <v>285</v>
      </c>
      <c r="H18" s="129"/>
      <c r="I18" s="66" t="s">
        <v>285</v>
      </c>
      <c r="J18" s="129"/>
      <c r="K18" s="66" t="s">
        <v>285</v>
      </c>
      <c r="L18" s="129"/>
      <c r="M18" s="66" t="s">
        <v>285</v>
      </c>
    </row>
    <row r="19" spans="1:13">
      <c r="A19" s="15"/>
      <c r="B19" s="43" t="s">
        <v>661</v>
      </c>
      <c r="C19" s="66" t="s">
        <v>285</v>
      </c>
      <c r="D19" s="129"/>
      <c r="E19" s="66" t="s">
        <v>285</v>
      </c>
      <c r="F19" s="129"/>
      <c r="G19" s="49" t="s">
        <v>285</v>
      </c>
      <c r="H19" s="129"/>
      <c r="I19" s="66" t="s">
        <v>285</v>
      </c>
      <c r="J19" s="129"/>
      <c r="K19" s="66" t="s">
        <v>285</v>
      </c>
      <c r="L19" s="129"/>
      <c r="M19" s="66" t="s">
        <v>285</v>
      </c>
    </row>
    <row r="20" spans="1:13" ht="15.75" thickBot="1">
      <c r="A20" s="15"/>
      <c r="B20" s="43" t="s">
        <v>665</v>
      </c>
      <c r="C20" s="102" t="s">
        <v>285</v>
      </c>
      <c r="D20" s="129"/>
      <c r="E20" s="102" t="s">
        <v>285</v>
      </c>
      <c r="F20" s="129"/>
      <c r="G20" s="116" t="s">
        <v>285</v>
      </c>
      <c r="H20" s="129"/>
      <c r="I20" s="102" t="s">
        <v>285</v>
      </c>
      <c r="J20" s="129"/>
      <c r="K20" s="102" t="s">
        <v>285</v>
      </c>
      <c r="L20" s="129"/>
      <c r="M20" s="102" t="s">
        <v>285</v>
      </c>
    </row>
    <row r="21" spans="1:13">
      <c r="A21" s="15"/>
      <c r="B21" s="43" t="s">
        <v>842</v>
      </c>
      <c r="C21" s="107" t="s">
        <v>460</v>
      </c>
      <c r="D21" s="129"/>
      <c r="E21" s="107" t="s">
        <v>809</v>
      </c>
      <c r="F21" s="129"/>
      <c r="G21" s="108" t="s">
        <v>841</v>
      </c>
      <c r="H21" s="129"/>
      <c r="I21" s="109" t="s">
        <v>285</v>
      </c>
      <c r="J21" s="129"/>
      <c r="K21" s="109" t="s">
        <v>285</v>
      </c>
      <c r="L21" s="129"/>
      <c r="M21" s="109" t="s">
        <v>285</v>
      </c>
    </row>
    <row r="22" spans="1:13">
      <c r="A22" s="15"/>
      <c r="B22" s="43" t="s">
        <v>380</v>
      </c>
      <c r="C22" s="66" t="s">
        <v>285</v>
      </c>
      <c r="D22" s="129"/>
      <c r="E22" s="66" t="s">
        <v>285</v>
      </c>
      <c r="F22" s="129"/>
      <c r="G22" s="49" t="s">
        <v>285</v>
      </c>
      <c r="H22" s="129"/>
      <c r="I22" s="66" t="s">
        <v>285</v>
      </c>
      <c r="J22" s="129"/>
      <c r="K22" s="66" t="s">
        <v>285</v>
      </c>
      <c r="L22" s="129"/>
      <c r="M22" s="66" t="s">
        <v>285</v>
      </c>
    </row>
    <row r="23" spans="1:13">
      <c r="A23" s="15"/>
      <c r="B23" s="43" t="s">
        <v>400</v>
      </c>
      <c r="C23" s="66" t="s">
        <v>285</v>
      </c>
      <c r="D23" s="129"/>
      <c r="E23" s="66" t="s">
        <v>285</v>
      </c>
      <c r="F23" s="129"/>
      <c r="G23" s="49" t="s">
        <v>285</v>
      </c>
      <c r="H23" s="129"/>
      <c r="I23" s="66" t="s">
        <v>285</v>
      </c>
      <c r="J23" s="129"/>
      <c r="K23" s="66" t="s">
        <v>285</v>
      </c>
      <c r="L23" s="129"/>
      <c r="M23" s="66" t="s">
        <v>285</v>
      </c>
    </row>
    <row r="24" spans="1:13">
      <c r="A24" s="15"/>
      <c r="B24" s="43" t="s">
        <v>403</v>
      </c>
      <c r="C24" s="66" t="s">
        <v>285</v>
      </c>
      <c r="D24" s="129"/>
      <c r="E24" s="66" t="s">
        <v>285</v>
      </c>
      <c r="F24" s="129"/>
      <c r="G24" s="49" t="s">
        <v>285</v>
      </c>
      <c r="H24" s="129"/>
      <c r="I24" s="66" t="s">
        <v>285</v>
      </c>
      <c r="J24" s="129"/>
      <c r="K24" s="66" t="s">
        <v>285</v>
      </c>
      <c r="L24" s="129"/>
      <c r="M24" s="66" t="s">
        <v>285</v>
      </c>
    </row>
    <row r="25" spans="1:13" ht="15.75" thickBot="1">
      <c r="A25" s="15"/>
      <c r="B25" s="43" t="s">
        <v>406</v>
      </c>
      <c r="C25" s="102" t="s">
        <v>285</v>
      </c>
      <c r="D25" s="129"/>
      <c r="E25" s="102" t="s">
        <v>285</v>
      </c>
      <c r="F25" s="129"/>
      <c r="G25" s="116" t="s">
        <v>285</v>
      </c>
      <c r="H25" s="129"/>
      <c r="I25" s="102" t="s">
        <v>285</v>
      </c>
      <c r="J25" s="129"/>
      <c r="K25" s="102" t="s">
        <v>285</v>
      </c>
      <c r="L25" s="129"/>
      <c r="M25" s="102" t="s">
        <v>285</v>
      </c>
    </row>
    <row r="26" spans="1:13" ht="15.75" thickBot="1">
      <c r="A26" s="15"/>
      <c r="B26" s="43" t="s">
        <v>124</v>
      </c>
      <c r="C26" s="68" t="s">
        <v>460</v>
      </c>
      <c r="D26" s="64" t="s">
        <v>207</v>
      </c>
      <c r="E26" s="68" t="s">
        <v>809</v>
      </c>
      <c r="F26" s="64" t="s">
        <v>207</v>
      </c>
      <c r="G26" s="51" t="s">
        <v>841</v>
      </c>
      <c r="H26" s="129"/>
      <c r="I26" s="110" t="s">
        <v>285</v>
      </c>
      <c r="J26" s="64" t="s">
        <v>207</v>
      </c>
      <c r="K26" s="110" t="s">
        <v>285</v>
      </c>
      <c r="L26" s="64" t="s">
        <v>207</v>
      </c>
      <c r="M26" s="110" t="s">
        <v>285</v>
      </c>
    </row>
    <row r="27" spans="1:13" ht="15.75" thickTop="1">
      <c r="A27" s="15"/>
      <c r="B27" s="64"/>
      <c r="C27" s="167"/>
      <c r="D27" s="167"/>
      <c r="E27" s="167"/>
      <c r="F27" s="167"/>
      <c r="G27" s="167"/>
      <c r="H27" s="129"/>
      <c r="I27" s="167"/>
      <c r="J27" s="167"/>
      <c r="K27" s="167"/>
      <c r="L27" s="167"/>
      <c r="M27" s="167"/>
    </row>
    <row r="28" spans="1:13">
      <c r="A28" s="15"/>
      <c r="B28" s="94"/>
      <c r="C28" s="125"/>
      <c r="D28" s="125"/>
      <c r="E28" s="125"/>
      <c r="F28" s="125"/>
      <c r="G28" s="103"/>
      <c r="H28" s="125"/>
      <c r="I28" s="125"/>
      <c r="J28" s="125"/>
      <c r="K28" s="125"/>
      <c r="L28" s="125"/>
      <c r="M28" s="125"/>
    </row>
    <row r="29" spans="1:13">
      <c r="A29" s="15"/>
      <c r="B29" s="64"/>
      <c r="C29" s="167"/>
      <c r="D29" s="167"/>
      <c r="E29" s="167"/>
      <c r="F29" s="167"/>
      <c r="G29" s="167"/>
      <c r="H29" s="129"/>
      <c r="I29" s="167"/>
      <c r="J29" s="167"/>
      <c r="K29" s="167"/>
      <c r="L29" s="167"/>
      <c r="M29" s="167"/>
    </row>
    <row r="30" spans="1:13" ht="25.5" customHeight="1">
      <c r="A30" s="15"/>
      <c r="B30" s="39" t="s">
        <v>843</v>
      </c>
      <c r="C30" s="39"/>
      <c r="D30" s="39"/>
      <c r="E30" s="39"/>
      <c r="F30" s="39"/>
      <c r="G30" s="39"/>
      <c r="H30" s="39"/>
      <c r="I30" s="39"/>
      <c r="J30" s="39"/>
      <c r="K30" s="39"/>
      <c r="L30" s="39"/>
      <c r="M30" s="39"/>
    </row>
    <row r="31" spans="1:13">
      <c r="A31" s="15"/>
      <c r="B31" s="39"/>
      <c r="C31" s="39"/>
      <c r="D31" s="39"/>
      <c r="E31" s="39"/>
      <c r="F31" s="39"/>
      <c r="G31" s="39"/>
      <c r="H31" s="39"/>
      <c r="I31" s="39"/>
      <c r="J31" s="39"/>
      <c r="K31" s="39"/>
      <c r="L31" s="39"/>
      <c r="M31" s="39"/>
    </row>
    <row r="32" spans="1:13" ht="25.5" customHeight="1">
      <c r="A32" s="15"/>
      <c r="B32" s="39" t="s">
        <v>844</v>
      </c>
      <c r="C32" s="39"/>
      <c r="D32" s="39"/>
      <c r="E32" s="39"/>
      <c r="F32" s="39"/>
      <c r="G32" s="39"/>
      <c r="H32" s="39"/>
      <c r="I32" s="39"/>
      <c r="J32" s="39"/>
      <c r="K32" s="39"/>
      <c r="L32" s="39"/>
      <c r="M32" s="39"/>
    </row>
    <row r="33" spans="1:13">
      <c r="A33" s="15"/>
      <c r="B33" s="39"/>
      <c r="C33" s="39"/>
      <c r="D33" s="39"/>
      <c r="E33" s="39"/>
      <c r="F33" s="39"/>
      <c r="G33" s="39"/>
      <c r="H33" s="39"/>
      <c r="I33" s="39"/>
      <c r="J33" s="39"/>
      <c r="K33" s="39"/>
      <c r="L33" s="39"/>
      <c r="M33" s="39"/>
    </row>
    <row r="34" spans="1:13" ht="25.5" customHeight="1">
      <c r="A34" s="15"/>
      <c r="B34" s="39" t="s">
        <v>845</v>
      </c>
      <c r="C34" s="39"/>
      <c r="D34" s="39"/>
      <c r="E34" s="39"/>
      <c r="F34" s="39"/>
      <c r="G34" s="39"/>
      <c r="H34" s="39"/>
      <c r="I34" s="39"/>
      <c r="J34" s="39"/>
      <c r="K34" s="39"/>
      <c r="L34" s="39"/>
      <c r="M34" s="39"/>
    </row>
    <row r="35" spans="1:13">
      <c r="A35" s="15"/>
      <c r="B35" s="37"/>
      <c r="C35" s="37"/>
      <c r="D35" s="37"/>
      <c r="E35" s="37"/>
      <c r="F35" s="37"/>
      <c r="G35" s="37"/>
      <c r="H35" s="37"/>
      <c r="I35" s="37"/>
      <c r="J35" s="37"/>
      <c r="K35" s="37"/>
      <c r="L35" s="37"/>
      <c r="M35" s="37"/>
    </row>
    <row r="36" spans="1:13">
      <c r="A36" s="15"/>
      <c r="B36" s="41"/>
      <c r="C36" s="41"/>
      <c r="D36" s="41"/>
      <c r="E36" s="41"/>
      <c r="F36" s="41"/>
      <c r="G36" s="41"/>
      <c r="H36" s="41"/>
      <c r="I36" s="41"/>
      <c r="J36" s="41"/>
      <c r="K36" s="41"/>
      <c r="L36" s="41"/>
      <c r="M36" s="41"/>
    </row>
  </sheetData>
  <mergeCells count="44">
    <mergeCell ref="B36:M36"/>
    <mergeCell ref="B30:M30"/>
    <mergeCell ref="B31:M31"/>
    <mergeCell ref="B32:M32"/>
    <mergeCell ref="B33:M33"/>
    <mergeCell ref="B34:M34"/>
    <mergeCell ref="B35:M35"/>
    <mergeCell ref="C29:G29"/>
    <mergeCell ref="I29:M29"/>
    <mergeCell ref="A1:A2"/>
    <mergeCell ref="B1:M1"/>
    <mergeCell ref="B2:M2"/>
    <mergeCell ref="B3:M3"/>
    <mergeCell ref="A4:A36"/>
    <mergeCell ref="B4:M4"/>
    <mergeCell ref="B5:M5"/>
    <mergeCell ref="B6:M6"/>
    <mergeCell ref="I16:I17"/>
    <mergeCell ref="J16:J17"/>
    <mergeCell ref="K16:K17"/>
    <mergeCell ref="L16:L17"/>
    <mergeCell ref="M16:M17"/>
    <mergeCell ref="C27:G27"/>
    <mergeCell ref="I27:M27"/>
    <mergeCell ref="C16:C17"/>
    <mergeCell ref="D16:D17"/>
    <mergeCell ref="E16:E17"/>
    <mergeCell ref="F16:F17"/>
    <mergeCell ref="G16:G17"/>
    <mergeCell ref="H16:H17"/>
    <mergeCell ref="C10:G10"/>
    <mergeCell ref="I10:M10"/>
    <mergeCell ref="D11:D13"/>
    <mergeCell ref="E11:E13"/>
    <mergeCell ref="F11:F13"/>
    <mergeCell ref="H11:H13"/>
    <mergeCell ref="J11:J13"/>
    <mergeCell ref="L11:L13"/>
    <mergeCell ref="B8:B9"/>
    <mergeCell ref="C8:G8"/>
    <mergeCell ref="C9:G9"/>
    <mergeCell ref="H8:H9"/>
    <mergeCell ref="I8:M8"/>
    <mergeCell ref="I9:M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27" bestFit="1" customWidth="1"/>
    <col min="2" max="2" width="36.5703125" bestFit="1" customWidth="1"/>
    <col min="3" max="3" width="20.42578125" customWidth="1"/>
    <col min="4" max="4" width="4.140625" customWidth="1"/>
    <col min="5" max="5" width="20.42578125" customWidth="1"/>
    <col min="6" max="6" width="4.140625" customWidth="1"/>
    <col min="7" max="7" width="20.42578125" customWidth="1"/>
  </cols>
  <sheetData>
    <row r="1" spans="1:7" ht="15" customHeight="1">
      <c r="A1" s="8" t="s">
        <v>846</v>
      </c>
      <c r="B1" s="8" t="s">
        <v>1</v>
      </c>
      <c r="C1" s="8"/>
      <c r="D1" s="8"/>
      <c r="E1" s="8"/>
      <c r="F1" s="8"/>
      <c r="G1" s="8"/>
    </row>
    <row r="2" spans="1:7" ht="15" customHeight="1">
      <c r="A2" s="8"/>
      <c r="B2" s="8" t="s">
        <v>2</v>
      </c>
      <c r="C2" s="8"/>
      <c r="D2" s="8"/>
      <c r="E2" s="8"/>
      <c r="F2" s="8"/>
      <c r="G2" s="8"/>
    </row>
    <row r="3" spans="1:7">
      <c r="A3" s="4" t="s">
        <v>847</v>
      </c>
      <c r="B3" s="35"/>
      <c r="C3" s="35"/>
      <c r="D3" s="35"/>
      <c r="E3" s="35"/>
      <c r="F3" s="35"/>
      <c r="G3" s="35"/>
    </row>
    <row r="4" spans="1:7">
      <c r="A4" s="15" t="s">
        <v>846</v>
      </c>
      <c r="B4" s="36" t="s">
        <v>848</v>
      </c>
      <c r="C4" s="36"/>
      <c r="D4" s="36"/>
      <c r="E4" s="36"/>
      <c r="F4" s="36"/>
      <c r="G4" s="36"/>
    </row>
    <row r="5" spans="1:7">
      <c r="A5" s="15"/>
      <c r="B5" s="36"/>
      <c r="C5" s="36"/>
      <c r="D5" s="36"/>
      <c r="E5" s="36"/>
      <c r="F5" s="36"/>
      <c r="G5" s="36"/>
    </row>
    <row r="6" spans="1:7" ht="63.75" customHeight="1">
      <c r="A6" s="15"/>
      <c r="B6" s="39" t="s">
        <v>849</v>
      </c>
      <c r="C6" s="39"/>
      <c r="D6" s="39"/>
      <c r="E6" s="39"/>
      <c r="F6" s="39"/>
      <c r="G6" s="39"/>
    </row>
    <row r="7" spans="1:7">
      <c r="A7" s="15"/>
      <c r="B7" s="39"/>
      <c r="C7" s="39"/>
      <c r="D7" s="39"/>
      <c r="E7" s="39"/>
      <c r="F7" s="39"/>
      <c r="G7" s="39"/>
    </row>
    <row r="8" spans="1:7">
      <c r="A8" s="15"/>
      <c r="B8" s="178"/>
      <c r="C8" s="179"/>
      <c r="D8" s="180"/>
      <c r="E8" s="180"/>
      <c r="F8" s="180"/>
      <c r="G8" s="180"/>
    </row>
    <row r="9" spans="1:7">
      <c r="A9" s="15"/>
      <c r="B9" s="178"/>
      <c r="C9" s="179"/>
      <c r="D9" s="180"/>
      <c r="E9" s="180"/>
      <c r="F9" s="180"/>
      <c r="G9" s="180"/>
    </row>
    <row r="10" spans="1:7">
      <c r="A10" s="15"/>
      <c r="B10" s="178"/>
      <c r="C10" s="179"/>
      <c r="D10" s="180"/>
      <c r="E10" s="180"/>
      <c r="F10" s="180"/>
      <c r="G10" s="180"/>
    </row>
    <row r="11" spans="1:7">
      <c r="A11" s="15"/>
      <c r="B11" s="129" t="s">
        <v>850</v>
      </c>
      <c r="C11" s="145"/>
      <c r="D11" s="112"/>
      <c r="E11" s="112" t="s">
        <v>852</v>
      </c>
      <c r="F11" s="112"/>
      <c r="G11" s="112"/>
    </row>
    <row r="12" spans="1:7" ht="15.75" thickBot="1">
      <c r="A12" s="15"/>
      <c r="B12" s="129" t="s">
        <v>851</v>
      </c>
      <c r="C12" s="145"/>
      <c r="D12" s="112"/>
      <c r="E12" s="181" t="s">
        <v>853</v>
      </c>
      <c r="F12" s="181"/>
      <c r="G12" s="181"/>
    </row>
    <row r="13" spans="1:7" ht="15.75" thickBot="1">
      <c r="A13" s="15"/>
      <c r="B13" s="129"/>
      <c r="C13" s="129"/>
      <c r="D13" s="105"/>
      <c r="E13" s="171">
        <v>2015</v>
      </c>
      <c r="F13" s="172"/>
      <c r="G13" s="171">
        <v>2014</v>
      </c>
    </row>
    <row r="14" spans="1:7">
      <c r="A14" s="15"/>
      <c r="B14" s="129" t="s">
        <v>854</v>
      </c>
      <c r="C14" s="129"/>
      <c r="D14" s="129" t="s">
        <v>207</v>
      </c>
      <c r="E14" s="173" t="s">
        <v>819</v>
      </c>
      <c r="F14" s="129" t="s">
        <v>207</v>
      </c>
      <c r="G14" s="174">
        <v>-72</v>
      </c>
    </row>
    <row r="15" spans="1:7">
      <c r="A15" s="15"/>
      <c r="B15" s="129" t="s">
        <v>855</v>
      </c>
      <c r="C15" s="129"/>
      <c r="D15" s="129"/>
      <c r="E15" s="174" t="s">
        <v>856</v>
      </c>
      <c r="F15" s="129"/>
      <c r="G15" s="174" t="s">
        <v>857</v>
      </c>
    </row>
    <row r="16" spans="1:7" ht="26.25" thickBot="1">
      <c r="A16" s="15"/>
      <c r="B16" s="129" t="s">
        <v>858</v>
      </c>
      <c r="C16" s="129"/>
      <c r="D16" s="129"/>
      <c r="E16" s="175" t="s">
        <v>285</v>
      </c>
      <c r="F16" s="129"/>
      <c r="G16" s="175" t="s">
        <v>285</v>
      </c>
    </row>
    <row r="17" spans="1:7" ht="26.25" thickBot="1">
      <c r="A17" s="15"/>
      <c r="B17" s="129" t="s">
        <v>859</v>
      </c>
      <c r="C17" s="129"/>
      <c r="D17" s="129"/>
      <c r="E17" s="176" t="s">
        <v>856</v>
      </c>
      <c r="F17" s="129"/>
      <c r="G17" s="176" t="s">
        <v>857</v>
      </c>
    </row>
    <row r="18" spans="1:7" ht="15.75" thickTop="1">
      <c r="A18" s="15"/>
      <c r="B18" s="129"/>
      <c r="C18" s="129"/>
      <c r="D18" s="129"/>
      <c r="E18" s="177"/>
      <c r="F18" s="129"/>
      <c r="G18" s="177"/>
    </row>
    <row r="19" spans="1:7">
      <c r="A19" s="15"/>
      <c r="B19" s="129" t="s">
        <v>860</v>
      </c>
      <c r="C19" s="129"/>
      <c r="D19" s="129" t="s">
        <v>207</v>
      </c>
      <c r="E19" s="174" t="s">
        <v>861</v>
      </c>
      <c r="F19" s="129" t="s">
        <v>207</v>
      </c>
      <c r="G19" s="174" t="s">
        <v>862</v>
      </c>
    </row>
    <row r="20" spans="1:7">
      <c r="A20" s="15"/>
      <c r="B20" s="129" t="s">
        <v>863</v>
      </c>
      <c r="C20" s="129"/>
      <c r="D20" s="129" t="s">
        <v>207</v>
      </c>
      <c r="E20" s="174" t="s">
        <v>861</v>
      </c>
      <c r="F20" s="129" t="s">
        <v>207</v>
      </c>
      <c r="G20" s="174" t="s">
        <v>862</v>
      </c>
    </row>
    <row r="21" spans="1:7">
      <c r="A21" s="15"/>
      <c r="B21" s="30"/>
      <c r="C21" s="30"/>
      <c r="D21" s="30"/>
      <c r="E21" s="30"/>
      <c r="F21" s="30"/>
      <c r="G21" s="30"/>
    </row>
    <row r="22" spans="1:7">
      <c r="A22" s="15"/>
      <c r="B22" s="41"/>
      <c r="C22" s="41"/>
      <c r="D22" s="41"/>
      <c r="E22" s="41"/>
      <c r="F22" s="41"/>
      <c r="G22" s="41"/>
    </row>
  </sheetData>
  <mergeCells count="21">
    <mergeCell ref="B5:G5"/>
    <mergeCell ref="B6:G6"/>
    <mergeCell ref="B7:G7"/>
    <mergeCell ref="B21:G21"/>
    <mergeCell ref="B22:G22"/>
    <mergeCell ref="C11:C12"/>
    <mergeCell ref="D11:D12"/>
    <mergeCell ref="E11:G11"/>
    <mergeCell ref="E12:G12"/>
    <mergeCell ref="A1:A2"/>
    <mergeCell ref="B1:G1"/>
    <mergeCell ref="B2:G2"/>
    <mergeCell ref="B3:G3"/>
    <mergeCell ref="A4:A22"/>
    <mergeCell ref="B4:G4"/>
    <mergeCell ref="B8:B10"/>
    <mergeCell ref="C8:C10"/>
    <mergeCell ref="D8:D10"/>
    <mergeCell ref="E8:E10"/>
    <mergeCell ref="F8:F10"/>
    <mergeCell ref="G8: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8" t="s">
        <v>864</v>
      </c>
      <c r="B1" s="1" t="s">
        <v>1</v>
      </c>
    </row>
    <row r="2" spans="1:2">
      <c r="A2" s="8"/>
      <c r="B2" s="1" t="s">
        <v>2</v>
      </c>
    </row>
    <row r="3" spans="1:2" ht="30">
      <c r="A3" s="4" t="s">
        <v>865</v>
      </c>
      <c r="B3" s="5"/>
    </row>
    <row r="4" spans="1:2" ht="43.5">
      <c r="A4" s="15" t="s">
        <v>864</v>
      </c>
      <c r="B4" s="12" t="s">
        <v>866</v>
      </c>
    </row>
    <row r="5" spans="1:2">
      <c r="A5" s="15"/>
      <c r="B5" s="17"/>
    </row>
    <row r="6" spans="1:2" ht="153.75">
      <c r="A6" s="15"/>
      <c r="B6" s="13" t="s">
        <v>867</v>
      </c>
    </row>
    <row r="7" spans="1:2">
      <c r="A7" s="15"/>
      <c r="B7" s="13"/>
    </row>
    <row r="8" spans="1:2" ht="153.75">
      <c r="A8" s="15"/>
      <c r="B8" s="13" t="s">
        <v>868</v>
      </c>
    </row>
    <row r="9" spans="1:2">
      <c r="A9" s="15"/>
      <c r="B9" s="13"/>
    </row>
    <row r="10" spans="1:2" ht="128.25">
      <c r="A10" s="15"/>
      <c r="B10" s="13" t="s">
        <v>869</v>
      </c>
    </row>
    <row r="11" spans="1:2">
      <c r="A11" s="15"/>
      <c r="B11" s="13"/>
    </row>
    <row r="12" spans="1:2" ht="281.25">
      <c r="A12" s="15"/>
      <c r="B12" s="13" t="s">
        <v>870</v>
      </c>
    </row>
    <row r="13" spans="1:2">
      <c r="A13" s="15"/>
      <c r="B13" s="13"/>
    </row>
    <row r="14" spans="1:2" ht="115.5">
      <c r="A14" s="15"/>
      <c r="B14" s="13" t="s">
        <v>871</v>
      </c>
    </row>
    <row r="15" spans="1:2">
      <c r="A15" s="15"/>
      <c r="B15" s="13"/>
    </row>
    <row r="16" spans="1:2" ht="115.5">
      <c r="A16" s="15"/>
      <c r="B16" s="13" t="s">
        <v>872</v>
      </c>
    </row>
    <row r="17" spans="1:2">
      <c r="A17" s="15"/>
      <c r="B17" s="14"/>
    </row>
  </sheetData>
  <mergeCells count="2">
    <mergeCell ref="A1:A2"/>
    <mergeCell ref="A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5"/>
  <sheetViews>
    <sheetView showGridLines="0" workbookViewId="0"/>
  </sheetViews>
  <sheetFormatPr defaultRowHeight="15"/>
  <cols>
    <col min="1" max="1" width="20.140625" bestFit="1" customWidth="1"/>
    <col min="2" max="2" width="36.5703125" bestFit="1" customWidth="1"/>
    <col min="3" max="3" width="3.140625" customWidth="1"/>
    <col min="4" max="4" width="30.140625" customWidth="1"/>
    <col min="5" max="5" width="3.140625" customWidth="1"/>
    <col min="6" max="6" width="36.5703125" bestFit="1" customWidth="1"/>
    <col min="7" max="7" width="3.140625" customWidth="1"/>
    <col min="8" max="8" width="36.5703125" bestFit="1" customWidth="1"/>
    <col min="9" max="9" width="1.85546875" customWidth="1"/>
    <col min="10" max="10" width="36.5703125" bestFit="1" customWidth="1"/>
    <col min="11" max="11" width="1.85546875" customWidth="1"/>
    <col min="12" max="12" width="25.85546875" customWidth="1"/>
  </cols>
  <sheetData>
    <row r="1" spans="1:12" ht="15" customHeight="1">
      <c r="A1" s="8" t="s">
        <v>87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4" t="s">
        <v>874</v>
      </c>
      <c r="B3" s="35"/>
      <c r="C3" s="35"/>
      <c r="D3" s="35"/>
      <c r="E3" s="35"/>
      <c r="F3" s="35"/>
      <c r="G3" s="35"/>
      <c r="H3" s="35"/>
      <c r="I3" s="35"/>
      <c r="J3" s="35"/>
      <c r="K3" s="35"/>
      <c r="L3" s="35"/>
    </row>
    <row r="4" spans="1:12">
      <c r="A4" s="15" t="s">
        <v>873</v>
      </c>
      <c r="B4" s="36" t="s">
        <v>875</v>
      </c>
      <c r="C4" s="36"/>
      <c r="D4" s="36"/>
      <c r="E4" s="36"/>
      <c r="F4" s="36"/>
      <c r="G4" s="36"/>
      <c r="H4" s="36"/>
      <c r="I4" s="36"/>
      <c r="J4" s="36"/>
      <c r="K4" s="36"/>
      <c r="L4" s="36"/>
    </row>
    <row r="5" spans="1:12">
      <c r="A5" s="15"/>
      <c r="B5" s="39"/>
      <c r="C5" s="39"/>
      <c r="D5" s="39"/>
      <c r="E5" s="39"/>
      <c r="F5" s="39"/>
      <c r="G5" s="39"/>
      <c r="H5" s="39"/>
      <c r="I5" s="39"/>
      <c r="J5" s="39"/>
      <c r="K5" s="39"/>
      <c r="L5" s="39"/>
    </row>
    <row r="6" spans="1:12" ht="25.5" customHeight="1">
      <c r="A6" s="15"/>
      <c r="B6" s="39" t="s">
        <v>876</v>
      </c>
      <c r="C6" s="39"/>
      <c r="D6" s="39"/>
      <c r="E6" s="39"/>
      <c r="F6" s="39"/>
      <c r="G6" s="39"/>
      <c r="H6" s="39"/>
      <c r="I6" s="39"/>
      <c r="J6" s="39"/>
      <c r="K6" s="39"/>
      <c r="L6" s="39"/>
    </row>
    <row r="7" spans="1:12">
      <c r="A7" s="15"/>
      <c r="B7" s="39"/>
      <c r="C7" s="39"/>
      <c r="D7" s="39"/>
      <c r="E7" s="39"/>
      <c r="F7" s="39"/>
      <c r="G7" s="39"/>
      <c r="H7" s="39"/>
      <c r="I7" s="39"/>
      <c r="J7" s="39"/>
      <c r="K7" s="39"/>
      <c r="L7" s="39"/>
    </row>
    <row r="8" spans="1:12" ht="38.25" customHeight="1">
      <c r="A8" s="15"/>
      <c r="B8" s="39" t="s">
        <v>877</v>
      </c>
      <c r="C8" s="39"/>
      <c r="D8" s="39"/>
      <c r="E8" s="39"/>
      <c r="F8" s="39"/>
      <c r="G8" s="39"/>
      <c r="H8" s="39"/>
      <c r="I8" s="39"/>
      <c r="J8" s="39"/>
      <c r="K8" s="39"/>
      <c r="L8" s="39"/>
    </row>
    <row r="9" spans="1:12">
      <c r="A9" s="15"/>
      <c r="B9" s="36"/>
      <c r="C9" s="36"/>
      <c r="D9" s="36"/>
      <c r="E9" s="36"/>
      <c r="F9" s="36"/>
      <c r="G9" s="36"/>
      <c r="H9" s="36"/>
      <c r="I9" s="36"/>
      <c r="J9" s="36"/>
      <c r="K9" s="36"/>
      <c r="L9" s="36"/>
    </row>
    <row r="10" spans="1:12" ht="25.5" customHeight="1">
      <c r="A10" s="15"/>
      <c r="B10" s="39" t="s">
        <v>878</v>
      </c>
      <c r="C10" s="39"/>
      <c r="D10" s="39"/>
      <c r="E10" s="39"/>
      <c r="F10" s="39"/>
      <c r="G10" s="39"/>
      <c r="H10" s="39"/>
      <c r="I10" s="39"/>
      <c r="J10" s="39"/>
      <c r="K10" s="39"/>
      <c r="L10" s="39"/>
    </row>
    <row r="11" spans="1:12">
      <c r="A11" s="15"/>
      <c r="B11" s="39"/>
      <c r="C11" s="39"/>
      <c r="D11" s="39"/>
      <c r="E11" s="39"/>
      <c r="F11" s="39"/>
      <c r="G11" s="39"/>
      <c r="H11" s="39"/>
      <c r="I11" s="39"/>
      <c r="J11" s="39"/>
      <c r="K11" s="39"/>
      <c r="L11" s="39"/>
    </row>
    <row r="12" spans="1:12" ht="38.25" customHeight="1">
      <c r="A12" s="15"/>
      <c r="B12" s="39" t="s">
        <v>879</v>
      </c>
      <c r="C12" s="39"/>
      <c r="D12" s="39"/>
      <c r="E12" s="39"/>
      <c r="F12" s="39"/>
      <c r="G12" s="39"/>
      <c r="H12" s="39"/>
      <c r="I12" s="39"/>
      <c r="J12" s="39"/>
      <c r="K12" s="39"/>
      <c r="L12" s="39"/>
    </row>
    <row r="13" spans="1:12">
      <c r="A13" s="15"/>
      <c r="B13" s="39"/>
      <c r="C13" s="39"/>
      <c r="D13" s="39"/>
      <c r="E13" s="39"/>
      <c r="F13" s="39"/>
      <c r="G13" s="39"/>
      <c r="H13" s="39"/>
      <c r="I13" s="39"/>
      <c r="J13" s="39"/>
      <c r="K13" s="39"/>
      <c r="L13" s="39"/>
    </row>
    <row r="14" spans="1:12" ht="38.25" customHeight="1">
      <c r="A14" s="15"/>
      <c r="B14" s="39" t="s">
        <v>880</v>
      </c>
      <c r="C14" s="39"/>
      <c r="D14" s="39"/>
      <c r="E14" s="39"/>
      <c r="F14" s="39"/>
      <c r="G14" s="39"/>
      <c r="H14" s="39"/>
      <c r="I14" s="39"/>
      <c r="J14" s="39"/>
      <c r="K14" s="39"/>
      <c r="L14" s="39"/>
    </row>
    <row r="15" spans="1:12">
      <c r="A15" s="15"/>
      <c r="B15" s="39"/>
      <c r="C15" s="39"/>
      <c r="D15" s="39"/>
      <c r="E15" s="39"/>
      <c r="F15" s="39"/>
      <c r="G15" s="39"/>
      <c r="H15" s="39"/>
      <c r="I15" s="39"/>
      <c r="J15" s="39"/>
      <c r="K15" s="39"/>
      <c r="L15" s="39"/>
    </row>
    <row r="16" spans="1:12" ht="25.5" customHeight="1">
      <c r="A16" s="15"/>
      <c r="B16" s="195" t="s">
        <v>881</v>
      </c>
      <c r="C16" s="195"/>
      <c r="D16" s="195"/>
      <c r="E16" s="195"/>
      <c r="F16" s="195"/>
      <c r="G16" s="195"/>
      <c r="H16" s="195"/>
      <c r="I16" s="195"/>
      <c r="J16" s="195"/>
      <c r="K16" s="195"/>
      <c r="L16" s="195"/>
    </row>
    <row r="17" spans="1:12">
      <c r="A17" s="15"/>
      <c r="B17" s="195"/>
      <c r="C17" s="195"/>
      <c r="D17" s="195"/>
      <c r="E17" s="195"/>
      <c r="F17" s="195"/>
      <c r="G17" s="195"/>
      <c r="H17" s="195"/>
      <c r="I17" s="195"/>
      <c r="J17" s="195"/>
      <c r="K17" s="195"/>
      <c r="L17" s="195"/>
    </row>
    <row r="18" spans="1:12" ht="51" customHeight="1">
      <c r="A18" s="15"/>
      <c r="B18" s="195" t="s">
        <v>882</v>
      </c>
      <c r="C18" s="195"/>
      <c r="D18" s="195"/>
      <c r="E18" s="195"/>
      <c r="F18" s="195"/>
      <c r="G18" s="195"/>
      <c r="H18" s="195"/>
      <c r="I18" s="195"/>
      <c r="J18" s="195"/>
      <c r="K18" s="195"/>
      <c r="L18" s="195"/>
    </row>
    <row r="19" spans="1:12">
      <c r="A19" s="15"/>
      <c r="B19" s="39"/>
      <c r="C19" s="39"/>
      <c r="D19" s="39"/>
      <c r="E19" s="39"/>
      <c r="F19" s="39"/>
      <c r="G19" s="39"/>
      <c r="H19" s="39"/>
      <c r="I19" s="39"/>
      <c r="J19" s="39"/>
      <c r="K19" s="39"/>
      <c r="L19" s="39"/>
    </row>
    <row r="20" spans="1:12" ht="51.75" customHeight="1">
      <c r="A20" s="15"/>
      <c r="B20" s="195" t="s">
        <v>883</v>
      </c>
      <c r="C20" s="195"/>
      <c r="D20" s="195"/>
      <c r="E20" s="195"/>
      <c r="F20" s="195"/>
      <c r="G20" s="195"/>
      <c r="H20" s="195"/>
      <c r="I20" s="195"/>
      <c r="J20" s="195"/>
      <c r="K20" s="195"/>
      <c r="L20" s="195"/>
    </row>
    <row r="21" spans="1:12">
      <c r="A21" s="15"/>
      <c r="B21" s="39"/>
      <c r="C21" s="39"/>
      <c r="D21" s="39"/>
      <c r="E21" s="39"/>
      <c r="F21" s="39"/>
      <c r="G21" s="39"/>
      <c r="H21" s="39"/>
      <c r="I21" s="39"/>
      <c r="J21" s="39"/>
      <c r="K21" s="39"/>
      <c r="L21" s="39"/>
    </row>
    <row r="22" spans="1:12">
      <c r="A22" s="15"/>
      <c r="B22" s="35"/>
      <c r="C22" s="35"/>
      <c r="D22" s="35"/>
      <c r="E22" s="35"/>
      <c r="F22" s="35"/>
      <c r="G22" s="35"/>
      <c r="H22" s="35"/>
      <c r="I22" s="35"/>
      <c r="J22" s="35"/>
      <c r="K22" s="35"/>
      <c r="L22" s="35"/>
    </row>
    <row r="23" spans="1:12">
      <c r="A23" s="15"/>
      <c r="B23" s="39" t="s">
        <v>884</v>
      </c>
      <c r="C23" s="39"/>
      <c r="D23" s="39"/>
      <c r="E23" s="39"/>
      <c r="F23" s="39"/>
      <c r="G23" s="39"/>
      <c r="H23" s="39"/>
      <c r="I23" s="39"/>
      <c r="J23" s="39"/>
      <c r="K23" s="39"/>
      <c r="L23" s="39"/>
    </row>
    <row r="24" spans="1:12">
      <c r="A24" s="15"/>
      <c r="B24" s="79"/>
      <c r="C24" s="103"/>
      <c r="D24" s="45"/>
      <c r="E24" s="182"/>
      <c r="F24" s="45"/>
      <c r="G24" s="182"/>
      <c r="H24" s="45"/>
    </row>
    <row r="25" spans="1:12">
      <c r="A25" s="15"/>
      <c r="B25" s="84"/>
      <c r="C25" s="111"/>
      <c r="D25" s="105"/>
      <c r="E25" s="157"/>
      <c r="F25" s="105"/>
      <c r="G25" s="157"/>
      <c r="H25" s="105"/>
    </row>
    <row r="26" spans="1:12">
      <c r="A26" s="15"/>
      <c r="B26" s="84"/>
      <c r="C26" s="111"/>
      <c r="D26" s="105"/>
      <c r="E26" s="157"/>
      <c r="F26" s="105"/>
      <c r="G26" s="157"/>
      <c r="H26" s="105"/>
    </row>
    <row r="27" spans="1:12">
      <c r="A27" s="15"/>
      <c r="B27" s="84"/>
      <c r="C27" s="111"/>
      <c r="D27" s="105" t="s">
        <v>885</v>
      </c>
      <c r="E27" s="157"/>
      <c r="F27" s="105"/>
      <c r="G27" s="157"/>
      <c r="H27" s="105" t="s">
        <v>889</v>
      </c>
    </row>
    <row r="28" spans="1:12">
      <c r="A28" s="15"/>
      <c r="B28" s="84"/>
      <c r="C28" s="111"/>
      <c r="D28" s="105" t="s">
        <v>886</v>
      </c>
      <c r="E28" s="157"/>
      <c r="F28" s="105" t="s">
        <v>887</v>
      </c>
      <c r="G28" s="157"/>
      <c r="H28" s="105" t="s">
        <v>890</v>
      </c>
    </row>
    <row r="29" spans="1:12">
      <c r="A29" s="15"/>
      <c r="B29" s="84"/>
      <c r="C29" s="111"/>
      <c r="D29" s="96"/>
      <c r="E29" s="157"/>
      <c r="F29" s="105" t="s">
        <v>888</v>
      </c>
      <c r="G29" s="157"/>
      <c r="H29" s="96"/>
    </row>
    <row r="30" spans="1:12" ht="15.75" thickBot="1">
      <c r="A30" s="15"/>
      <c r="B30" s="84" t="s">
        <v>201</v>
      </c>
      <c r="C30" s="111"/>
      <c r="D30" s="97"/>
      <c r="E30" s="157"/>
      <c r="F30" s="97"/>
      <c r="G30" s="157"/>
      <c r="H30" s="97"/>
    </row>
    <row r="31" spans="1:12">
      <c r="A31" s="15"/>
      <c r="B31" s="84" t="s">
        <v>891</v>
      </c>
      <c r="C31" s="113"/>
      <c r="D31" s="185"/>
      <c r="E31" s="113"/>
      <c r="F31" s="185"/>
      <c r="G31" s="113"/>
      <c r="H31" s="185"/>
    </row>
    <row r="32" spans="1:12">
      <c r="A32" s="15"/>
      <c r="B32" s="84" t="s">
        <v>892</v>
      </c>
      <c r="C32" s="113"/>
      <c r="D32" s="186"/>
      <c r="E32" s="113"/>
      <c r="F32" s="186"/>
      <c r="G32" s="113"/>
      <c r="H32" s="186"/>
    </row>
    <row r="33" spans="1:8">
      <c r="A33" s="15"/>
      <c r="B33" s="84" t="s">
        <v>893</v>
      </c>
      <c r="C33" s="93" t="s">
        <v>207</v>
      </c>
      <c r="D33" s="93" t="s">
        <v>285</v>
      </c>
      <c r="E33" s="93" t="s">
        <v>207</v>
      </c>
      <c r="F33" s="87" t="s">
        <v>282</v>
      </c>
      <c r="G33" s="93" t="s">
        <v>207</v>
      </c>
      <c r="H33" s="93" t="s">
        <v>285</v>
      </c>
    </row>
    <row r="34" spans="1:8">
      <c r="A34" s="15"/>
      <c r="B34" s="84" t="s">
        <v>894</v>
      </c>
      <c r="C34" s="93"/>
      <c r="D34" s="93" t="s">
        <v>285</v>
      </c>
      <c r="E34" s="93"/>
      <c r="F34" s="87" t="s">
        <v>287</v>
      </c>
      <c r="G34" s="93"/>
      <c r="H34" s="93" t="s">
        <v>285</v>
      </c>
    </row>
    <row r="35" spans="1:8">
      <c r="A35" s="15"/>
      <c r="B35" s="84" t="s">
        <v>895</v>
      </c>
      <c r="C35" s="93"/>
      <c r="D35" s="93" t="s">
        <v>285</v>
      </c>
      <c r="E35" s="93"/>
      <c r="F35" s="87" t="s">
        <v>291</v>
      </c>
      <c r="G35" s="93"/>
      <c r="H35" s="93"/>
    </row>
    <row r="36" spans="1:8">
      <c r="A36" s="15"/>
      <c r="B36" s="84" t="s">
        <v>896</v>
      </c>
      <c r="C36" s="93"/>
      <c r="D36" s="93" t="s">
        <v>285</v>
      </c>
      <c r="E36" s="93"/>
      <c r="F36" s="87" t="s">
        <v>296</v>
      </c>
      <c r="G36" s="93"/>
      <c r="H36" s="93" t="s">
        <v>285</v>
      </c>
    </row>
    <row r="37" spans="1:8">
      <c r="A37" s="15"/>
      <c r="B37" s="84"/>
      <c r="C37" s="93"/>
      <c r="D37" s="93"/>
      <c r="E37" s="93"/>
      <c r="F37" s="93"/>
      <c r="G37" s="93"/>
      <c r="H37" s="93"/>
    </row>
    <row r="38" spans="1:8">
      <c r="A38" s="15"/>
      <c r="B38" s="84" t="s">
        <v>897</v>
      </c>
      <c r="C38" s="113"/>
      <c r="D38" s="113" t="s">
        <v>285</v>
      </c>
      <c r="E38" s="113"/>
      <c r="F38" s="113" t="s">
        <v>285</v>
      </c>
      <c r="G38" s="113"/>
      <c r="H38" s="187" t="s">
        <v>898</v>
      </c>
    </row>
    <row r="39" spans="1:8">
      <c r="A39" s="15"/>
      <c r="B39" s="84" t="s">
        <v>85</v>
      </c>
      <c r="C39" s="113"/>
      <c r="D39" s="113"/>
      <c r="E39" s="113"/>
      <c r="F39" s="113"/>
      <c r="G39" s="113"/>
      <c r="H39" s="187"/>
    </row>
    <row r="40" spans="1:8">
      <c r="A40" s="15"/>
      <c r="B40" s="84" t="s">
        <v>899</v>
      </c>
      <c r="C40" s="93"/>
      <c r="D40" s="93"/>
      <c r="E40" s="93"/>
      <c r="F40" s="93"/>
      <c r="G40" s="93"/>
      <c r="H40" s="93"/>
    </row>
    <row r="41" spans="1:8">
      <c r="A41" s="15"/>
      <c r="B41" s="84" t="s">
        <v>900</v>
      </c>
      <c r="C41" s="93"/>
      <c r="D41" s="93"/>
      <c r="E41" s="93"/>
      <c r="F41" s="93"/>
      <c r="G41" s="93"/>
      <c r="H41" s="93"/>
    </row>
    <row r="42" spans="1:8">
      <c r="A42" s="15"/>
      <c r="B42" s="84" t="s">
        <v>901</v>
      </c>
      <c r="C42" s="93"/>
      <c r="D42" s="93" t="s">
        <v>285</v>
      </c>
      <c r="E42" s="93"/>
      <c r="F42" s="93" t="s">
        <v>285</v>
      </c>
      <c r="G42" s="93"/>
      <c r="H42" s="87" t="s">
        <v>902</v>
      </c>
    </row>
    <row r="43" spans="1:8">
      <c r="A43" s="15"/>
      <c r="B43" s="84" t="s">
        <v>903</v>
      </c>
      <c r="C43" s="93"/>
      <c r="D43" s="93" t="s">
        <v>285</v>
      </c>
      <c r="E43" s="93"/>
      <c r="F43" s="93" t="s">
        <v>285</v>
      </c>
      <c r="G43" s="93"/>
      <c r="H43" s="87" t="s">
        <v>904</v>
      </c>
    </row>
    <row r="44" spans="1:8">
      <c r="A44" s="15"/>
      <c r="B44" s="84" t="s">
        <v>905</v>
      </c>
      <c r="C44" s="93"/>
      <c r="D44" s="93" t="s">
        <v>285</v>
      </c>
      <c r="E44" s="93"/>
      <c r="F44" s="93" t="s">
        <v>285</v>
      </c>
      <c r="G44" s="93"/>
      <c r="H44" s="87" t="s">
        <v>906</v>
      </c>
    </row>
    <row r="45" spans="1:8">
      <c r="A45" s="15"/>
      <c r="B45" s="84" t="s">
        <v>907</v>
      </c>
      <c r="C45" s="93"/>
      <c r="D45" s="93" t="s">
        <v>285</v>
      </c>
      <c r="E45" s="93"/>
      <c r="F45" s="93" t="s">
        <v>285</v>
      </c>
      <c r="G45" s="93"/>
      <c r="H45" s="87" t="s">
        <v>453</v>
      </c>
    </row>
    <row r="46" spans="1:8">
      <c r="A46" s="15"/>
      <c r="B46" s="84" t="s">
        <v>908</v>
      </c>
      <c r="C46" s="93"/>
      <c r="D46" s="93" t="s">
        <v>285</v>
      </c>
      <c r="E46" s="93"/>
      <c r="F46" s="93" t="s">
        <v>285</v>
      </c>
      <c r="G46" s="93"/>
      <c r="H46" s="87" t="s">
        <v>909</v>
      </c>
    </row>
    <row r="47" spans="1:8">
      <c r="A47" s="15"/>
      <c r="B47" s="84" t="s">
        <v>910</v>
      </c>
      <c r="C47" s="93"/>
      <c r="D47" s="93" t="s">
        <v>285</v>
      </c>
      <c r="E47" s="93"/>
      <c r="F47" s="93" t="s">
        <v>285</v>
      </c>
      <c r="G47" s="93"/>
      <c r="H47" s="87" t="s">
        <v>911</v>
      </c>
    </row>
    <row r="48" spans="1:8">
      <c r="A48" s="15"/>
      <c r="B48" s="84" t="s">
        <v>912</v>
      </c>
      <c r="C48" s="93"/>
      <c r="D48" s="93" t="s">
        <v>285</v>
      </c>
      <c r="E48" s="93"/>
      <c r="F48" s="93" t="s">
        <v>285</v>
      </c>
      <c r="G48" s="93"/>
      <c r="H48" s="87" t="s">
        <v>463</v>
      </c>
    </row>
    <row r="49" spans="1:12">
      <c r="A49" s="15"/>
      <c r="B49" s="84" t="s">
        <v>913</v>
      </c>
      <c r="C49" s="93"/>
      <c r="D49" s="93" t="s">
        <v>285</v>
      </c>
      <c r="E49" s="93"/>
      <c r="F49" s="93" t="s">
        <v>285</v>
      </c>
      <c r="G49" s="93"/>
      <c r="H49" s="87" t="s">
        <v>516</v>
      </c>
    </row>
    <row r="50" spans="1:12" ht="15.75" thickBot="1">
      <c r="A50" s="15"/>
      <c r="B50" s="84" t="s">
        <v>914</v>
      </c>
      <c r="C50" s="93"/>
      <c r="D50" s="183" t="s">
        <v>285</v>
      </c>
      <c r="E50" s="93"/>
      <c r="F50" s="183" t="s">
        <v>285</v>
      </c>
      <c r="G50" s="93"/>
      <c r="H50" s="183" t="s">
        <v>285</v>
      </c>
    </row>
    <row r="51" spans="1:12" ht="15.75" thickBot="1">
      <c r="A51" s="15"/>
      <c r="B51" s="84" t="s">
        <v>124</v>
      </c>
      <c r="C51" s="84" t="s">
        <v>207</v>
      </c>
      <c r="D51" s="184" t="s">
        <v>285</v>
      </c>
      <c r="E51" s="137" t="s">
        <v>207</v>
      </c>
      <c r="F51" s="176" t="s">
        <v>301</v>
      </c>
      <c r="G51" s="137" t="s">
        <v>207</v>
      </c>
      <c r="H51" s="176" t="s">
        <v>915</v>
      </c>
    </row>
    <row r="52" spans="1:12" ht="15.75" thickTop="1">
      <c r="A52" s="15"/>
      <c r="B52" s="196"/>
      <c r="C52" s="196"/>
      <c r="D52" s="196"/>
      <c r="E52" s="196"/>
      <c r="F52" s="196"/>
      <c r="G52" s="196"/>
      <c r="H52" s="196"/>
      <c r="I52" s="196"/>
      <c r="J52" s="196"/>
      <c r="K52" s="196"/>
      <c r="L52" s="196"/>
    </row>
    <row r="53" spans="1:12">
      <c r="A53" s="15"/>
      <c r="B53" s="39" t="s">
        <v>916</v>
      </c>
      <c r="C53" s="39"/>
      <c r="D53" s="39"/>
      <c r="E53" s="39"/>
      <c r="F53" s="39"/>
      <c r="G53" s="39"/>
      <c r="H53" s="39"/>
      <c r="I53" s="39"/>
      <c r="J53" s="39"/>
      <c r="K53" s="39"/>
      <c r="L53" s="39"/>
    </row>
    <row r="54" spans="1:12">
      <c r="A54" s="15"/>
      <c r="B54" s="79"/>
      <c r="C54" s="103"/>
      <c r="D54" s="45"/>
      <c r="E54" s="182"/>
      <c r="F54" s="45"/>
      <c r="G54" s="182"/>
      <c r="H54" s="45"/>
    </row>
    <row r="55" spans="1:12">
      <c r="A55" s="15"/>
      <c r="B55" s="84"/>
      <c r="C55" s="111"/>
      <c r="D55" s="105"/>
      <c r="E55" s="157"/>
      <c r="F55" s="105"/>
      <c r="G55" s="157"/>
      <c r="H55" s="105"/>
    </row>
    <row r="56" spans="1:12">
      <c r="A56" s="15"/>
      <c r="B56" s="84"/>
      <c r="C56" s="111"/>
      <c r="D56" s="105"/>
      <c r="E56" s="157"/>
      <c r="F56" s="105"/>
      <c r="G56" s="157"/>
      <c r="H56" s="105"/>
    </row>
    <row r="57" spans="1:12">
      <c r="A57" s="15"/>
      <c r="B57" s="84"/>
      <c r="C57" s="111"/>
      <c r="D57" s="105" t="s">
        <v>885</v>
      </c>
      <c r="E57" s="157"/>
      <c r="F57" s="105"/>
      <c r="G57" s="157"/>
      <c r="H57" s="105" t="s">
        <v>889</v>
      </c>
    </row>
    <row r="58" spans="1:12">
      <c r="A58" s="15"/>
      <c r="B58" s="84"/>
      <c r="C58" s="111"/>
      <c r="D58" s="105" t="s">
        <v>886</v>
      </c>
      <c r="E58" s="157"/>
      <c r="F58" s="105" t="s">
        <v>887</v>
      </c>
      <c r="G58" s="157"/>
      <c r="H58" s="105" t="s">
        <v>890</v>
      </c>
    </row>
    <row r="59" spans="1:12">
      <c r="A59" s="15"/>
      <c r="B59" s="84"/>
      <c r="C59" s="111"/>
      <c r="D59" s="96"/>
      <c r="E59" s="157"/>
      <c r="F59" s="105" t="s">
        <v>888</v>
      </c>
      <c r="G59" s="157"/>
      <c r="H59" s="96"/>
    </row>
    <row r="60" spans="1:12" ht="15.75" thickBot="1">
      <c r="A60" s="15"/>
      <c r="B60" s="84" t="s">
        <v>201</v>
      </c>
      <c r="C60" s="111"/>
      <c r="D60" s="97"/>
      <c r="E60" s="157"/>
      <c r="F60" s="97"/>
      <c r="G60" s="157"/>
      <c r="H60" s="97"/>
    </row>
    <row r="61" spans="1:12">
      <c r="A61" s="15"/>
      <c r="B61" s="84" t="s">
        <v>891</v>
      </c>
      <c r="C61" s="113"/>
      <c r="D61" s="185"/>
      <c r="E61" s="113"/>
      <c r="F61" s="185"/>
      <c r="G61" s="113"/>
      <c r="H61" s="185"/>
    </row>
    <row r="62" spans="1:12">
      <c r="A62" s="15"/>
      <c r="B62" s="84" t="s">
        <v>892</v>
      </c>
      <c r="C62" s="113"/>
      <c r="D62" s="186"/>
      <c r="E62" s="113"/>
      <c r="F62" s="186"/>
      <c r="G62" s="113"/>
      <c r="H62" s="186"/>
    </row>
    <row r="63" spans="1:12">
      <c r="A63" s="15"/>
      <c r="B63" s="84" t="s">
        <v>893</v>
      </c>
      <c r="C63" s="93" t="s">
        <v>207</v>
      </c>
      <c r="D63" s="93" t="s">
        <v>285</v>
      </c>
      <c r="E63" s="93" t="s">
        <v>207</v>
      </c>
      <c r="F63" s="87" t="s">
        <v>305</v>
      </c>
      <c r="G63" s="93" t="s">
        <v>207</v>
      </c>
      <c r="H63" s="93" t="s">
        <v>285</v>
      </c>
    </row>
    <row r="64" spans="1:12">
      <c r="A64" s="15"/>
      <c r="B64" s="84" t="s">
        <v>894</v>
      </c>
      <c r="C64" s="81"/>
      <c r="D64" s="93" t="s">
        <v>285</v>
      </c>
      <c r="E64" s="81"/>
      <c r="F64" s="87" t="s">
        <v>287</v>
      </c>
      <c r="G64" s="81"/>
      <c r="H64" s="93"/>
    </row>
    <row r="65" spans="1:8">
      <c r="A65" s="15"/>
      <c r="B65" s="84" t="s">
        <v>917</v>
      </c>
      <c r="C65" s="81"/>
      <c r="D65" s="93" t="s">
        <v>285</v>
      </c>
      <c r="E65" s="81"/>
      <c r="F65" s="87" t="s">
        <v>311</v>
      </c>
      <c r="G65" s="81"/>
      <c r="H65" s="93" t="s">
        <v>285</v>
      </c>
    </row>
    <row r="66" spans="1:8">
      <c r="A66" s="15"/>
      <c r="B66" s="84"/>
      <c r="C66" s="93"/>
      <c r="D66" s="93"/>
      <c r="E66" s="93"/>
      <c r="F66" s="93"/>
      <c r="G66" s="93"/>
      <c r="H66" s="93"/>
    </row>
    <row r="67" spans="1:8">
      <c r="A67" s="15"/>
      <c r="B67" s="84" t="s">
        <v>897</v>
      </c>
      <c r="C67" s="113"/>
      <c r="D67" s="113" t="s">
        <v>285</v>
      </c>
      <c r="E67" s="113"/>
      <c r="F67" s="113" t="s">
        <v>285</v>
      </c>
      <c r="G67" s="113"/>
      <c r="H67" s="187" t="s">
        <v>918</v>
      </c>
    </row>
    <row r="68" spans="1:8">
      <c r="A68" s="15"/>
      <c r="B68" s="84" t="s">
        <v>85</v>
      </c>
      <c r="C68" s="113"/>
      <c r="D68" s="113"/>
      <c r="E68" s="113"/>
      <c r="F68" s="113"/>
      <c r="G68" s="113"/>
      <c r="H68" s="187"/>
    </row>
    <row r="69" spans="1:8">
      <c r="A69" s="15"/>
      <c r="B69" s="84" t="s">
        <v>899</v>
      </c>
      <c r="C69" s="93"/>
      <c r="D69" s="93"/>
      <c r="E69" s="93"/>
      <c r="F69" s="93"/>
      <c r="G69" s="93"/>
      <c r="H69" s="93"/>
    </row>
    <row r="70" spans="1:8">
      <c r="A70" s="15"/>
      <c r="B70" s="84" t="s">
        <v>900</v>
      </c>
      <c r="C70" s="93"/>
      <c r="D70" s="93"/>
      <c r="E70" s="93"/>
      <c r="F70" s="93"/>
      <c r="G70" s="93"/>
      <c r="H70" s="93"/>
    </row>
    <row r="71" spans="1:8">
      <c r="A71" s="15"/>
      <c r="B71" s="84" t="s">
        <v>901</v>
      </c>
      <c r="C71" s="93"/>
      <c r="D71" s="93" t="s">
        <v>285</v>
      </c>
      <c r="E71" s="93"/>
      <c r="F71" s="93" t="s">
        <v>285</v>
      </c>
      <c r="G71" s="93"/>
      <c r="H71" s="87" t="s">
        <v>919</v>
      </c>
    </row>
    <row r="72" spans="1:8">
      <c r="A72" s="15"/>
      <c r="B72" s="84" t="s">
        <v>903</v>
      </c>
      <c r="C72" s="93"/>
      <c r="D72" s="93" t="s">
        <v>285</v>
      </c>
      <c r="E72" s="93"/>
      <c r="F72" s="93" t="s">
        <v>285</v>
      </c>
      <c r="G72" s="93"/>
      <c r="H72" s="87" t="s">
        <v>904</v>
      </c>
    </row>
    <row r="73" spans="1:8">
      <c r="A73" s="15"/>
      <c r="B73" s="84" t="s">
        <v>905</v>
      </c>
      <c r="C73" s="93"/>
      <c r="D73" s="93" t="s">
        <v>285</v>
      </c>
      <c r="E73" s="93"/>
      <c r="F73" s="93" t="s">
        <v>285</v>
      </c>
      <c r="G73" s="93"/>
      <c r="H73" s="87" t="s">
        <v>920</v>
      </c>
    </row>
    <row r="74" spans="1:8">
      <c r="A74" s="15"/>
      <c r="B74" s="84" t="s">
        <v>907</v>
      </c>
      <c r="C74" s="93"/>
      <c r="D74" s="93" t="s">
        <v>285</v>
      </c>
      <c r="E74" s="93"/>
      <c r="F74" s="93" t="s">
        <v>285</v>
      </c>
      <c r="G74" s="93"/>
      <c r="H74" s="87" t="s">
        <v>921</v>
      </c>
    </row>
    <row r="75" spans="1:8">
      <c r="A75" s="15"/>
      <c r="B75" s="84" t="s">
        <v>908</v>
      </c>
      <c r="C75" s="93"/>
      <c r="D75" s="93" t="s">
        <v>285</v>
      </c>
      <c r="E75" s="93"/>
      <c r="F75" s="93" t="s">
        <v>285</v>
      </c>
      <c r="G75" s="93"/>
      <c r="H75" s="87" t="s">
        <v>922</v>
      </c>
    </row>
    <row r="76" spans="1:8">
      <c r="A76" s="15"/>
      <c r="B76" s="84" t="s">
        <v>910</v>
      </c>
      <c r="C76" s="93"/>
      <c r="D76" s="93" t="s">
        <v>285</v>
      </c>
      <c r="E76" s="93"/>
      <c r="F76" s="93" t="s">
        <v>285</v>
      </c>
      <c r="G76" s="93"/>
      <c r="H76" s="87" t="s">
        <v>923</v>
      </c>
    </row>
    <row r="77" spans="1:8">
      <c r="A77" s="15"/>
      <c r="B77" s="84" t="s">
        <v>912</v>
      </c>
      <c r="C77" s="93"/>
      <c r="D77" s="93" t="s">
        <v>285</v>
      </c>
      <c r="E77" s="93"/>
      <c r="F77" s="93" t="s">
        <v>285</v>
      </c>
      <c r="G77" s="93"/>
      <c r="H77" s="87" t="s">
        <v>463</v>
      </c>
    </row>
    <row r="78" spans="1:8">
      <c r="A78" s="15"/>
      <c r="B78" s="84" t="s">
        <v>913</v>
      </c>
      <c r="C78" s="93"/>
      <c r="D78" s="93" t="s">
        <v>285</v>
      </c>
      <c r="E78" s="93"/>
      <c r="F78" s="93" t="s">
        <v>285</v>
      </c>
      <c r="G78" s="93"/>
      <c r="H78" s="87" t="s">
        <v>425</v>
      </c>
    </row>
    <row r="79" spans="1:8" ht="15.75" thickBot="1">
      <c r="A79" s="15"/>
      <c r="B79" s="84" t="s">
        <v>914</v>
      </c>
      <c r="C79" s="93"/>
      <c r="D79" s="183" t="s">
        <v>285</v>
      </c>
      <c r="E79" s="93"/>
      <c r="F79" s="183" t="s">
        <v>285</v>
      </c>
      <c r="G79" s="93"/>
      <c r="H79" s="183" t="s">
        <v>285</v>
      </c>
    </row>
    <row r="80" spans="1:8" ht="15.75" thickBot="1">
      <c r="A80" s="15"/>
      <c r="B80" s="84" t="s">
        <v>124</v>
      </c>
      <c r="C80" s="84" t="s">
        <v>207</v>
      </c>
      <c r="D80" s="184" t="s">
        <v>285</v>
      </c>
      <c r="E80" s="137" t="s">
        <v>207</v>
      </c>
      <c r="F80" s="176" t="s">
        <v>315</v>
      </c>
      <c r="G80" s="137" t="s">
        <v>207</v>
      </c>
      <c r="H80" s="176" t="s">
        <v>924</v>
      </c>
    </row>
    <row r="81" spans="1:12" ht="15.75" thickTop="1">
      <c r="A81" s="15"/>
      <c r="B81" s="39"/>
      <c r="C81" s="39"/>
      <c r="D81" s="39"/>
      <c r="E81" s="39"/>
      <c r="F81" s="39"/>
      <c r="G81" s="39"/>
      <c r="H81" s="39"/>
      <c r="I81" s="39"/>
      <c r="J81" s="39"/>
      <c r="K81" s="39"/>
      <c r="L81" s="39"/>
    </row>
    <row r="82" spans="1:12">
      <c r="A82" s="15"/>
      <c r="B82" s="30"/>
      <c r="C82" s="30"/>
      <c r="D82" s="30"/>
      <c r="E82" s="30"/>
      <c r="F82" s="30"/>
      <c r="G82" s="30"/>
      <c r="H82" s="30"/>
      <c r="I82" s="30"/>
      <c r="J82" s="30"/>
      <c r="K82" s="30"/>
      <c r="L82" s="30"/>
    </row>
    <row r="83" spans="1:12">
      <c r="A83" s="15"/>
      <c r="B83" s="39" t="s">
        <v>925</v>
      </c>
      <c r="C83" s="39"/>
      <c r="D83" s="39"/>
      <c r="E83" s="39"/>
      <c r="F83" s="39"/>
      <c r="G83" s="39"/>
      <c r="H83" s="39"/>
      <c r="I83" s="39"/>
      <c r="J83" s="39"/>
      <c r="K83" s="39"/>
      <c r="L83" s="39"/>
    </row>
    <row r="84" spans="1:12" ht="63.75">
      <c r="A84" s="15"/>
      <c r="B84" s="188" t="s">
        <v>926</v>
      </c>
      <c r="C84" s="103"/>
      <c r="D84" s="45"/>
      <c r="E84" s="45"/>
      <c r="F84" s="45"/>
      <c r="G84" s="45"/>
      <c r="H84" s="45"/>
      <c r="I84" s="45"/>
      <c r="J84" s="45"/>
    </row>
    <row r="85" spans="1:12">
      <c r="A85" s="15"/>
      <c r="B85" s="84"/>
      <c r="C85" s="111"/>
      <c r="D85" s="105"/>
      <c r="E85" s="112"/>
      <c r="F85" s="105"/>
      <c r="G85" s="112"/>
      <c r="H85" s="105"/>
      <c r="I85" s="112"/>
      <c r="J85" s="112" t="s">
        <v>931</v>
      </c>
    </row>
    <row r="86" spans="1:12">
      <c r="A86" s="15"/>
      <c r="B86" s="84"/>
      <c r="C86" s="111"/>
      <c r="D86" s="105" t="s">
        <v>928</v>
      </c>
      <c r="E86" s="112"/>
      <c r="F86" s="105"/>
      <c r="G86" s="112"/>
      <c r="H86" s="105"/>
      <c r="I86" s="112"/>
      <c r="J86" s="112"/>
    </row>
    <row r="87" spans="1:12">
      <c r="A87" s="15"/>
      <c r="B87" s="84"/>
      <c r="C87" s="111"/>
      <c r="D87" s="105">
        <v>2015</v>
      </c>
      <c r="E87" s="112"/>
      <c r="F87" s="105" t="s">
        <v>929</v>
      </c>
      <c r="G87" s="112"/>
      <c r="H87" s="105" t="s">
        <v>930</v>
      </c>
      <c r="I87" s="112"/>
      <c r="J87" s="112"/>
    </row>
    <row r="88" spans="1:12" ht="15.75" thickBot="1">
      <c r="A88" s="15"/>
      <c r="B88" s="189" t="s">
        <v>927</v>
      </c>
      <c r="C88" s="111"/>
      <c r="D88" s="97"/>
      <c r="E88" s="112"/>
      <c r="F88" s="97"/>
      <c r="G88" s="112"/>
      <c r="H88" s="97"/>
      <c r="I88" s="112"/>
      <c r="J88" s="181"/>
    </row>
    <row r="89" spans="1:12">
      <c r="A89" s="15"/>
      <c r="B89" s="106"/>
      <c r="C89" s="84"/>
      <c r="D89" s="106"/>
      <c r="E89" s="84"/>
      <c r="F89" s="106"/>
      <c r="G89" s="84"/>
      <c r="H89" s="106"/>
      <c r="I89" s="84"/>
      <c r="J89" s="106"/>
    </row>
    <row r="90" spans="1:12" ht="38.25">
      <c r="A90" s="15"/>
      <c r="B90" s="84" t="s">
        <v>932</v>
      </c>
      <c r="C90" s="105" t="s">
        <v>207</v>
      </c>
      <c r="D90" s="174" t="s">
        <v>430</v>
      </c>
      <c r="E90" s="84"/>
      <c r="F90" s="105" t="s">
        <v>933</v>
      </c>
      <c r="G90" s="105"/>
      <c r="H90" s="105" t="s">
        <v>934</v>
      </c>
      <c r="I90" s="105"/>
      <c r="J90" s="105" t="s">
        <v>935</v>
      </c>
    </row>
    <row r="91" spans="1:12">
      <c r="A91" s="15"/>
      <c r="B91" s="84"/>
      <c r="C91" s="105"/>
      <c r="D91" s="137"/>
      <c r="E91" s="84"/>
      <c r="F91" s="105"/>
      <c r="G91" s="105"/>
      <c r="H91" s="105"/>
      <c r="I91" s="105"/>
      <c r="J91" s="105"/>
    </row>
    <row r="92" spans="1:12" ht="25.5">
      <c r="A92" s="15"/>
      <c r="B92" s="84" t="s">
        <v>936</v>
      </c>
      <c r="C92" s="105" t="s">
        <v>207</v>
      </c>
      <c r="D92" s="174" t="s">
        <v>898</v>
      </c>
      <c r="E92" s="84"/>
      <c r="F92" s="105" t="s">
        <v>937</v>
      </c>
      <c r="G92" s="105"/>
      <c r="H92" s="105" t="s">
        <v>938</v>
      </c>
      <c r="I92" s="105"/>
      <c r="J92" s="105" t="s">
        <v>935</v>
      </c>
    </row>
    <row r="93" spans="1:12">
      <c r="A93" s="15"/>
      <c r="B93" s="37" t="s">
        <v>939</v>
      </c>
      <c r="C93" s="37"/>
      <c r="D93" s="37"/>
      <c r="E93" s="37"/>
      <c r="F93" s="37"/>
      <c r="G93" s="37"/>
      <c r="H93" s="37"/>
      <c r="I93" s="37"/>
      <c r="J93" s="37"/>
      <c r="K93" s="37"/>
      <c r="L93" s="37"/>
    </row>
    <row r="94" spans="1:12">
      <c r="A94" s="15"/>
      <c r="B94" s="39"/>
      <c r="C94" s="39"/>
      <c r="D94" s="39"/>
      <c r="E94" s="39"/>
      <c r="F94" s="39"/>
      <c r="G94" s="39"/>
      <c r="H94" s="39"/>
      <c r="I94" s="39"/>
      <c r="J94" s="39"/>
      <c r="K94" s="39"/>
      <c r="L94" s="39"/>
    </row>
    <row r="95" spans="1:12" ht="25.5" customHeight="1">
      <c r="A95" s="15"/>
      <c r="B95" s="120" t="s">
        <v>940</v>
      </c>
      <c r="C95" s="120"/>
      <c r="D95" s="120"/>
      <c r="E95" s="120"/>
      <c r="F95" s="120"/>
      <c r="G95" s="120"/>
      <c r="H95" s="120"/>
      <c r="I95" s="120"/>
      <c r="J95" s="120"/>
      <c r="K95" s="120"/>
      <c r="L95" s="120"/>
    </row>
    <row r="96" spans="1:12">
      <c r="A96" s="15"/>
      <c r="B96" s="120"/>
      <c r="C96" s="120"/>
      <c r="D96" s="120"/>
      <c r="E96" s="120"/>
      <c r="F96" s="120"/>
      <c r="G96" s="120"/>
      <c r="H96" s="120"/>
      <c r="I96" s="120"/>
      <c r="J96" s="120"/>
      <c r="K96" s="120"/>
      <c r="L96" s="120"/>
    </row>
    <row r="97" spans="1:12" ht="38.25" customHeight="1">
      <c r="A97" s="15"/>
      <c r="B97" s="120" t="s">
        <v>941</v>
      </c>
      <c r="C97" s="120"/>
      <c r="D97" s="120"/>
      <c r="E97" s="120"/>
      <c r="F97" s="120"/>
      <c r="G97" s="120"/>
      <c r="H97" s="120"/>
      <c r="I97" s="120"/>
      <c r="J97" s="120"/>
      <c r="K97" s="120"/>
      <c r="L97" s="120"/>
    </row>
    <row r="98" spans="1:12">
      <c r="A98" s="15"/>
      <c r="B98" s="120"/>
      <c r="C98" s="120"/>
      <c r="D98" s="120"/>
      <c r="E98" s="120"/>
      <c r="F98" s="120"/>
      <c r="G98" s="120"/>
      <c r="H98" s="120"/>
      <c r="I98" s="120"/>
      <c r="J98" s="120"/>
      <c r="K98" s="120"/>
      <c r="L98" s="120"/>
    </row>
    <row r="99" spans="1:12" ht="38.25" customHeight="1">
      <c r="A99" s="15"/>
      <c r="B99" s="120" t="s">
        <v>942</v>
      </c>
      <c r="C99" s="120"/>
      <c r="D99" s="120"/>
      <c r="E99" s="120"/>
      <c r="F99" s="120"/>
      <c r="G99" s="120"/>
      <c r="H99" s="120"/>
      <c r="I99" s="120"/>
      <c r="J99" s="120"/>
      <c r="K99" s="120"/>
      <c r="L99" s="120"/>
    </row>
    <row r="100" spans="1:12">
      <c r="A100" s="15"/>
      <c r="B100" s="39"/>
      <c r="C100" s="39"/>
      <c r="D100" s="39"/>
      <c r="E100" s="39"/>
      <c r="F100" s="39"/>
      <c r="G100" s="39"/>
      <c r="H100" s="39"/>
      <c r="I100" s="39"/>
      <c r="J100" s="39"/>
      <c r="K100" s="39"/>
      <c r="L100" s="39"/>
    </row>
    <row r="101" spans="1:12">
      <c r="A101" s="15"/>
      <c r="B101" s="94"/>
      <c r="C101" s="58"/>
      <c r="D101" s="58"/>
      <c r="E101" s="58"/>
      <c r="F101" s="58"/>
      <c r="G101" s="58"/>
      <c r="H101" s="56"/>
      <c r="I101" s="56"/>
      <c r="J101" s="56"/>
      <c r="K101" s="56"/>
      <c r="L101" s="56"/>
    </row>
    <row r="102" spans="1:12" ht="15.75" thickBot="1">
      <c r="A102" s="15"/>
      <c r="B102" s="129"/>
      <c r="C102" s="58"/>
      <c r="D102" s="58"/>
      <c r="E102" s="58"/>
      <c r="F102" s="58"/>
      <c r="G102" s="58"/>
      <c r="H102" s="181" t="s">
        <v>943</v>
      </c>
      <c r="I102" s="181"/>
      <c r="J102" s="181"/>
      <c r="K102" s="181"/>
      <c r="L102" s="181"/>
    </row>
    <row r="103" spans="1:12">
      <c r="A103" s="15"/>
      <c r="B103" s="129"/>
      <c r="C103" s="75"/>
      <c r="D103" s="56"/>
      <c r="E103" s="71"/>
      <c r="F103" s="56"/>
      <c r="G103" s="71"/>
      <c r="H103" s="172" t="s">
        <v>885</v>
      </c>
      <c r="I103" s="73"/>
      <c r="J103" s="172" t="s">
        <v>887</v>
      </c>
      <c r="K103" s="193"/>
      <c r="L103" s="172"/>
    </row>
    <row r="104" spans="1:12">
      <c r="A104" s="15"/>
      <c r="B104" s="58"/>
      <c r="C104" s="75"/>
      <c r="D104" s="56"/>
      <c r="E104" s="71"/>
      <c r="F104" s="56"/>
      <c r="G104" s="71"/>
      <c r="H104" s="105" t="s">
        <v>886</v>
      </c>
      <c r="I104" s="74"/>
      <c r="J104" s="105" t="s">
        <v>888</v>
      </c>
      <c r="K104" s="194"/>
      <c r="L104" s="105" t="s">
        <v>945</v>
      </c>
    </row>
    <row r="105" spans="1:12">
      <c r="A105" s="15"/>
      <c r="B105" s="58"/>
      <c r="C105" s="75"/>
      <c r="D105" s="56"/>
      <c r="E105" s="71"/>
      <c r="F105" s="56"/>
      <c r="G105" s="71"/>
      <c r="H105" s="96"/>
      <c r="I105" s="74"/>
      <c r="J105" s="96"/>
      <c r="K105" s="194"/>
      <c r="L105" s="105" t="s">
        <v>890</v>
      </c>
    </row>
    <row r="106" spans="1:12">
      <c r="A106" s="15"/>
      <c r="B106" s="58"/>
      <c r="C106" s="75"/>
      <c r="D106" s="105" t="s">
        <v>944</v>
      </c>
      <c r="E106" s="71"/>
      <c r="F106" s="105" t="s">
        <v>273</v>
      </c>
      <c r="G106" s="71"/>
      <c r="H106" s="96"/>
      <c r="I106" s="74"/>
      <c r="J106" s="96"/>
      <c r="K106" s="194"/>
      <c r="L106" s="96"/>
    </row>
    <row r="107" spans="1:12" ht="15.75" thickBot="1">
      <c r="A107" s="15"/>
      <c r="B107" s="190" t="s">
        <v>201</v>
      </c>
      <c r="C107" s="75"/>
      <c r="D107" s="170" t="s">
        <v>202</v>
      </c>
      <c r="E107" s="71"/>
      <c r="F107" s="170" t="s">
        <v>277</v>
      </c>
      <c r="G107" s="71"/>
      <c r="H107" s="97"/>
      <c r="I107" s="74"/>
      <c r="J107" s="97"/>
      <c r="K107" s="194"/>
      <c r="L107" s="97"/>
    </row>
    <row r="108" spans="1:12">
      <c r="A108" s="15"/>
      <c r="B108" s="191"/>
      <c r="C108" s="56"/>
      <c r="D108" s="98"/>
      <c r="E108" s="56"/>
      <c r="F108" s="98"/>
      <c r="G108" s="56"/>
      <c r="H108" s="98"/>
      <c r="I108" s="56"/>
      <c r="J108" s="58"/>
      <c r="K108" s="58"/>
      <c r="L108" s="58"/>
    </row>
    <row r="109" spans="1:12">
      <c r="A109" s="15"/>
      <c r="B109" s="192">
        <v>42094</v>
      </c>
      <c r="C109" s="56"/>
      <c r="D109" s="100"/>
      <c r="E109" s="56"/>
      <c r="F109" s="100"/>
      <c r="G109" s="56"/>
      <c r="H109" s="100"/>
      <c r="I109" s="56"/>
      <c r="J109" s="100"/>
      <c r="K109" s="58"/>
      <c r="L109" s="100"/>
    </row>
    <row r="110" spans="1:12">
      <c r="A110" s="15"/>
      <c r="B110" s="129" t="s">
        <v>946</v>
      </c>
      <c r="C110" s="56"/>
      <c r="D110" s="100"/>
      <c r="E110" s="56"/>
      <c r="F110" s="100"/>
      <c r="G110" s="56"/>
      <c r="H110" s="100"/>
      <c r="I110" s="56"/>
      <c r="J110" s="100"/>
      <c r="K110" s="58"/>
      <c r="L110" s="100"/>
    </row>
    <row r="111" spans="1:12">
      <c r="A111" s="15"/>
      <c r="B111" s="129" t="s">
        <v>947</v>
      </c>
      <c r="C111" s="105" t="s">
        <v>207</v>
      </c>
      <c r="D111" s="174" t="s">
        <v>948</v>
      </c>
      <c r="E111" s="105" t="s">
        <v>207</v>
      </c>
      <c r="F111" s="174" t="s">
        <v>949</v>
      </c>
      <c r="G111" s="105" t="s">
        <v>207</v>
      </c>
      <c r="H111" s="137" t="s">
        <v>285</v>
      </c>
      <c r="I111" s="105" t="s">
        <v>207</v>
      </c>
      <c r="J111" s="174" t="s">
        <v>950</v>
      </c>
      <c r="K111" s="129" t="s">
        <v>207</v>
      </c>
      <c r="L111" s="174" t="s">
        <v>430</v>
      </c>
    </row>
    <row r="112" spans="1:12">
      <c r="A112" s="15"/>
      <c r="B112" s="129"/>
      <c r="C112" s="56"/>
      <c r="D112" s="100"/>
      <c r="E112" s="56"/>
      <c r="F112" s="100"/>
      <c r="G112" s="56"/>
      <c r="H112" s="100"/>
      <c r="I112" s="56"/>
      <c r="J112" s="100"/>
      <c r="K112" s="58"/>
      <c r="L112" s="100"/>
    </row>
    <row r="113" spans="1:12">
      <c r="A113" s="15"/>
      <c r="B113" s="129" t="s">
        <v>951</v>
      </c>
      <c r="C113" s="56"/>
      <c r="D113" s="100"/>
      <c r="E113" s="56"/>
      <c r="F113" s="100"/>
      <c r="G113" s="56"/>
      <c r="H113" s="100"/>
      <c r="I113" s="56"/>
      <c r="J113" s="100"/>
      <c r="K113" s="58"/>
      <c r="L113" s="100"/>
    </row>
    <row r="114" spans="1:12">
      <c r="A114" s="15"/>
      <c r="B114" s="129" t="s">
        <v>952</v>
      </c>
      <c r="C114" s="56"/>
      <c r="D114" s="174" t="s">
        <v>953</v>
      </c>
      <c r="E114" s="56"/>
      <c r="F114" s="174" t="s">
        <v>954</v>
      </c>
      <c r="G114" s="56"/>
      <c r="H114" s="137" t="s">
        <v>285</v>
      </c>
      <c r="I114" s="56"/>
      <c r="J114" s="174" t="s">
        <v>954</v>
      </c>
      <c r="K114" s="58"/>
      <c r="L114" s="137" t="s">
        <v>285</v>
      </c>
    </row>
    <row r="115" spans="1:12">
      <c r="A115" s="15"/>
      <c r="B115" s="129" t="s">
        <v>955</v>
      </c>
      <c r="C115" s="58"/>
      <c r="D115" s="174" t="s">
        <v>956</v>
      </c>
      <c r="E115" s="58"/>
      <c r="F115" s="174" t="s">
        <v>956</v>
      </c>
      <c r="G115" s="58"/>
      <c r="H115" s="137" t="s">
        <v>285</v>
      </c>
      <c r="I115" s="56"/>
      <c r="J115" s="174" t="s">
        <v>956</v>
      </c>
      <c r="K115" s="58"/>
      <c r="L115" s="137" t="s">
        <v>285</v>
      </c>
    </row>
    <row r="116" spans="1:12">
      <c r="A116" s="15"/>
      <c r="B116" s="129"/>
      <c r="C116" s="58"/>
      <c r="D116" s="100"/>
      <c r="E116" s="58"/>
      <c r="F116" s="100"/>
      <c r="G116" s="58"/>
      <c r="H116" s="100"/>
      <c r="I116" s="58"/>
      <c r="J116" s="100"/>
      <c r="K116" s="58"/>
      <c r="L116" s="100"/>
    </row>
    <row r="117" spans="1:12">
      <c r="A117" s="15"/>
      <c r="B117" s="192">
        <v>42004</v>
      </c>
      <c r="C117" s="56"/>
      <c r="D117" s="100"/>
      <c r="E117" s="56"/>
      <c r="F117" s="100"/>
      <c r="G117" s="56"/>
      <c r="H117" s="100"/>
      <c r="I117" s="56"/>
      <c r="J117" s="100"/>
      <c r="K117" s="58"/>
      <c r="L117" s="100"/>
    </row>
    <row r="118" spans="1:12">
      <c r="A118" s="15"/>
      <c r="B118" s="129" t="s">
        <v>946</v>
      </c>
      <c r="C118" s="56"/>
      <c r="D118" s="100"/>
      <c r="E118" s="56"/>
      <c r="F118" s="100"/>
      <c r="G118" s="56"/>
      <c r="H118" s="100"/>
      <c r="I118" s="56"/>
      <c r="J118" s="100"/>
      <c r="K118" s="58"/>
      <c r="L118" s="100"/>
    </row>
    <row r="119" spans="1:12">
      <c r="A119" s="15"/>
      <c r="B119" s="129" t="s">
        <v>947</v>
      </c>
      <c r="C119" s="105" t="s">
        <v>207</v>
      </c>
      <c r="D119" s="174" t="s">
        <v>957</v>
      </c>
      <c r="E119" s="105" t="s">
        <v>207</v>
      </c>
      <c r="F119" s="174" t="s">
        <v>958</v>
      </c>
      <c r="G119" s="105" t="s">
        <v>207</v>
      </c>
      <c r="H119" s="137" t="s">
        <v>285</v>
      </c>
      <c r="I119" s="105" t="s">
        <v>207</v>
      </c>
      <c r="J119" s="174" t="s">
        <v>959</v>
      </c>
      <c r="K119" s="129" t="s">
        <v>207</v>
      </c>
      <c r="L119" s="174" t="s">
        <v>960</v>
      </c>
    </row>
    <row r="120" spans="1:12">
      <c r="A120" s="15"/>
      <c r="B120" s="129"/>
      <c r="C120" s="56"/>
      <c r="D120" s="100"/>
      <c r="E120" s="56"/>
      <c r="F120" s="100"/>
      <c r="G120" s="56"/>
      <c r="H120" s="100"/>
      <c r="I120" s="56"/>
      <c r="J120" s="100"/>
      <c r="K120" s="58"/>
      <c r="L120" s="100"/>
    </row>
    <row r="121" spans="1:12">
      <c r="A121" s="15"/>
      <c r="B121" s="129" t="s">
        <v>951</v>
      </c>
      <c r="C121" s="56"/>
      <c r="D121" s="100"/>
      <c r="E121" s="56"/>
      <c r="F121" s="100"/>
      <c r="G121" s="56"/>
      <c r="H121" s="100"/>
      <c r="I121" s="56"/>
      <c r="J121" s="100"/>
      <c r="K121" s="58"/>
      <c r="L121" s="100"/>
    </row>
    <row r="122" spans="1:12">
      <c r="A122" s="15"/>
      <c r="B122" s="129" t="s">
        <v>952</v>
      </c>
      <c r="C122" s="56"/>
      <c r="D122" s="174" t="s">
        <v>961</v>
      </c>
      <c r="E122" s="56"/>
      <c r="F122" s="174" t="s">
        <v>962</v>
      </c>
      <c r="G122" s="56"/>
      <c r="H122" s="137" t="s">
        <v>285</v>
      </c>
      <c r="I122" s="56"/>
      <c r="J122" s="174" t="s">
        <v>962</v>
      </c>
      <c r="K122" s="58"/>
      <c r="L122" s="137" t="s">
        <v>285</v>
      </c>
    </row>
    <row r="123" spans="1:12">
      <c r="A123" s="15"/>
      <c r="B123" s="129" t="s">
        <v>955</v>
      </c>
      <c r="C123" s="58"/>
      <c r="D123" s="174" t="s">
        <v>963</v>
      </c>
      <c r="E123" s="58"/>
      <c r="F123" s="174" t="s">
        <v>963</v>
      </c>
      <c r="G123" s="58"/>
      <c r="H123" s="137" t="s">
        <v>285</v>
      </c>
      <c r="I123" s="56"/>
      <c r="J123" s="174" t="s">
        <v>963</v>
      </c>
      <c r="K123" s="58"/>
      <c r="L123" s="137" t="s">
        <v>285</v>
      </c>
    </row>
    <row r="124" spans="1:12">
      <c r="A124" s="15"/>
      <c r="B124" s="197"/>
      <c r="C124" s="197"/>
      <c r="D124" s="197"/>
      <c r="E124" s="197"/>
      <c r="F124" s="197"/>
      <c r="G124" s="197"/>
      <c r="H124" s="197"/>
      <c r="I124" s="197"/>
      <c r="J124" s="197"/>
      <c r="K124" s="197"/>
      <c r="L124" s="197"/>
    </row>
    <row r="125" spans="1:12">
      <c r="A125" s="15"/>
      <c r="B125" s="41"/>
      <c r="C125" s="41"/>
      <c r="D125" s="41"/>
      <c r="E125" s="41"/>
      <c r="F125" s="41"/>
      <c r="G125" s="41"/>
      <c r="H125" s="41"/>
      <c r="I125" s="41"/>
      <c r="J125" s="41"/>
      <c r="K125" s="41"/>
      <c r="L125" s="41"/>
    </row>
  </sheetData>
  <mergeCells count="81">
    <mergeCell ref="B124:L124"/>
    <mergeCell ref="B125:L125"/>
    <mergeCell ref="B83:L83"/>
    <mergeCell ref="B93:L93"/>
    <mergeCell ref="B94:L94"/>
    <mergeCell ref="B95:L95"/>
    <mergeCell ref="B96:L96"/>
    <mergeCell ref="B97:L97"/>
    <mergeCell ref="B22:L22"/>
    <mergeCell ref="B23:L23"/>
    <mergeCell ref="B52:L52"/>
    <mergeCell ref="B53:L53"/>
    <mergeCell ref="B81:L81"/>
    <mergeCell ref="B82:L82"/>
    <mergeCell ref="B16:L16"/>
    <mergeCell ref="B17:L17"/>
    <mergeCell ref="B18:L18"/>
    <mergeCell ref="B19:L19"/>
    <mergeCell ref="B20:L20"/>
    <mergeCell ref="B21:L21"/>
    <mergeCell ref="B10:L10"/>
    <mergeCell ref="B11:L11"/>
    <mergeCell ref="B12:L12"/>
    <mergeCell ref="B13:L13"/>
    <mergeCell ref="B14:L14"/>
    <mergeCell ref="B15:L15"/>
    <mergeCell ref="B4:L4"/>
    <mergeCell ref="B5:L5"/>
    <mergeCell ref="B6:L6"/>
    <mergeCell ref="B7:L7"/>
    <mergeCell ref="B8:L8"/>
    <mergeCell ref="B9:L9"/>
    <mergeCell ref="C103:C107"/>
    <mergeCell ref="E103:E107"/>
    <mergeCell ref="G103:G107"/>
    <mergeCell ref="I103:I107"/>
    <mergeCell ref="K103:K107"/>
    <mergeCell ref="A1:A2"/>
    <mergeCell ref="B1:L1"/>
    <mergeCell ref="B2:L2"/>
    <mergeCell ref="B3:L3"/>
    <mergeCell ref="A4:A125"/>
    <mergeCell ref="C85:C88"/>
    <mergeCell ref="E85:E88"/>
    <mergeCell ref="G85:G88"/>
    <mergeCell ref="I85:I88"/>
    <mergeCell ref="J85:J88"/>
    <mergeCell ref="H102:L102"/>
    <mergeCell ref="B98:L98"/>
    <mergeCell ref="B99:L99"/>
    <mergeCell ref="B100:L100"/>
    <mergeCell ref="H61:H62"/>
    <mergeCell ref="C67:C68"/>
    <mergeCell ref="D67:D68"/>
    <mergeCell ref="E67:E68"/>
    <mergeCell ref="F67:F68"/>
    <mergeCell ref="G67:G68"/>
    <mergeCell ref="H67:H68"/>
    <mergeCell ref="C55:C60"/>
    <mergeCell ref="E55:E60"/>
    <mergeCell ref="G55:G60"/>
    <mergeCell ref="C61:C62"/>
    <mergeCell ref="D61:D62"/>
    <mergeCell ref="E61:E62"/>
    <mergeCell ref="F61:F62"/>
    <mergeCell ref="G61:G62"/>
    <mergeCell ref="H31:H32"/>
    <mergeCell ref="C38:C39"/>
    <mergeCell ref="D38:D39"/>
    <mergeCell ref="E38:E39"/>
    <mergeCell ref="F38:F39"/>
    <mergeCell ref="G38:G39"/>
    <mergeCell ref="H38:H39"/>
    <mergeCell ref="C25:C30"/>
    <mergeCell ref="E25:E30"/>
    <mergeCell ref="G25:G30"/>
    <mergeCell ref="C31:C32"/>
    <mergeCell ref="D31:D32"/>
    <mergeCell ref="E31:E32"/>
    <mergeCell ref="F31:F32"/>
    <mergeCell ref="G31:G3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8" t="s">
        <v>964</v>
      </c>
      <c r="B1" s="1" t="s">
        <v>1</v>
      </c>
    </row>
    <row r="2" spans="1:2">
      <c r="A2" s="8"/>
      <c r="B2" s="1" t="s">
        <v>2</v>
      </c>
    </row>
    <row r="3" spans="1:2" ht="30">
      <c r="A3" s="4" t="s">
        <v>965</v>
      </c>
      <c r="B3" s="5"/>
    </row>
    <row r="4" spans="1:2" ht="26.25">
      <c r="A4" s="15" t="s">
        <v>964</v>
      </c>
      <c r="B4" s="17" t="s">
        <v>966</v>
      </c>
    </row>
    <row r="5" spans="1:2">
      <c r="A5" s="15"/>
      <c r="B5" s="13"/>
    </row>
    <row r="6" spans="1:2" ht="26.25">
      <c r="A6" s="15"/>
      <c r="B6" s="13" t="s">
        <v>967</v>
      </c>
    </row>
    <row r="7" spans="1:2">
      <c r="A7" s="15"/>
      <c r="B7" s="13"/>
    </row>
    <row r="8" spans="1:2" ht="409.6">
      <c r="A8" s="15"/>
      <c r="B8" s="13" t="s">
        <v>968</v>
      </c>
    </row>
    <row r="9" spans="1:2">
      <c r="A9" s="15"/>
      <c r="B9" s="13"/>
    </row>
    <row r="10" spans="1:2" ht="192">
      <c r="A10" s="15"/>
      <c r="B10" s="13" t="s">
        <v>969</v>
      </c>
    </row>
    <row r="11" spans="1:2">
      <c r="A11" s="15"/>
      <c r="B11" s="13"/>
    </row>
    <row r="12" spans="1:2" ht="255.75">
      <c r="A12" s="15"/>
      <c r="B12" s="13" t="s">
        <v>970</v>
      </c>
    </row>
    <row r="13" spans="1:2">
      <c r="A13" s="15"/>
      <c r="B13" s="13"/>
    </row>
    <row r="14" spans="1:2" ht="332.25">
      <c r="A14" s="15"/>
      <c r="B14" s="13" t="s">
        <v>971</v>
      </c>
    </row>
    <row r="15" spans="1:2">
      <c r="A15" s="15"/>
      <c r="B15" s="13"/>
    </row>
    <row r="16" spans="1:2" ht="230.25">
      <c r="A16" s="15"/>
      <c r="B16" s="13" t="s">
        <v>972</v>
      </c>
    </row>
    <row r="17" spans="1:2">
      <c r="A17" s="15"/>
      <c r="B17" s="13"/>
    </row>
    <row r="18" spans="1:2" ht="77.25">
      <c r="A18" s="15"/>
      <c r="B18" s="13" t="s">
        <v>973</v>
      </c>
    </row>
    <row r="19" spans="1:2">
      <c r="A19" s="15"/>
      <c r="B19" s="14"/>
    </row>
  </sheetData>
  <mergeCells count="2">
    <mergeCell ref="A1:A2"/>
    <mergeCell ref="A4: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1" t="s">
        <v>18</v>
      </c>
      <c r="B1" s="8" t="s">
        <v>1</v>
      </c>
      <c r="C1" s="8"/>
    </row>
    <row r="2" spans="1:3" ht="30">
      <c r="A2" s="1" t="s">
        <v>19</v>
      </c>
      <c r="B2" s="1" t="s">
        <v>2</v>
      </c>
      <c r="C2" s="1" t="s">
        <v>20</v>
      </c>
    </row>
    <row r="3" spans="1:3">
      <c r="A3" s="4" t="s">
        <v>21</v>
      </c>
      <c r="B3" s="5"/>
      <c r="C3" s="5"/>
    </row>
    <row r="4" spans="1:3">
      <c r="A4" s="3" t="s">
        <v>22</v>
      </c>
      <c r="B4" s="9">
        <v>5781</v>
      </c>
      <c r="C4" s="9">
        <v>6388</v>
      </c>
    </row>
    <row r="5" spans="1:3">
      <c r="A5" s="3" t="s">
        <v>23</v>
      </c>
      <c r="B5" s="5">
        <v>1</v>
      </c>
      <c r="C5" s="5">
        <v>1</v>
      </c>
    </row>
    <row r="6" spans="1:3">
      <c r="A6" s="3" t="s">
        <v>24</v>
      </c>
      <c r="B6" s="5">
        <v>26</v>
      </c>
      <c r="C6" s="5">
        <v>38</v>
      </c>
    </row>
    <row r="7" spans="1:3">
      <c r="A7" s="3" t="s">
        <v>25</v>
      </c>
      <c r="B7" s="5">
        <v>426</v>
      </c>
      <c r="C7" s="5">
        <v>342</v>
      </c>
    </row>
    <row r="8" spans="1:3" ht="30">
      <c r="A8" s="3" t="s">
        <v>26</v>
      </c>
      <c r="B8" s="5">
        <v>32</v>
      </c>
      <c r="C8" s="5">
        <v>31</v>
      </c>
    </row>
    <row r="9" spans="1:3">
      <c r="A9" s="3" t="s">
        <v>27</v>
      </c>
      <c r="B9" s="7">
        <v>6266</v>
      </c>
      <c r="C9" s="7">
        <v>6800</v>
      </c>
    </row>
    <row r="10" spans="1:3">
      <c r="A10" s="4" t="s">
        <v>28</v>
      </c>
      <c r="B10" s="5"/>
      <c r="C10" s="5"/>
    </row>
    <row r="11" spans="1:3">
      <c r="A11" s="3" t="s">
        <v>29</v>
      </c>
      <c r="B11" s="5">
        <v>9</v>
      </c>
      <c r="C11" s="5">
        <v>9</v>
      </c>
    </row>
    <row r="12" spans="1:3">
      <c r="A12" s="3" t="s">
        <v>30</v>
      </c>
      <c r="B12" s="5">
        <v>41</v>
      </c>
      <c r="C12" s="5">
        <v>49</v>
      </c>
    </row>
    <row r="13" spans="1:3">
      <c r="A13" s="3" t="s">
        <v>31</v>
      </c>
      <c r="B13" s="5">
        <v>387</v>
      </c>
      <c r="C13" s="5">
        <v>491</v>
      </c>
    </row>
    <row r="14" spans="1:3">
      <c r="A14" s="3" t="s">
        <v>32</v>
      </c>
      <c r="B14" s="5">
        <v>271</v>
      </c>
      <c r="C14" s="5">
        <v>339</v>
      </c>
    </row>
    <row r="15" spans="1:3">
      <c r="A15" s="3" t="s">
        <v>33</v>
      </c>
      <c r="B15" s="5">
        <v>40</v>
      </c>
      <c r="C15" s="5">
        <v>53</v>
      </c>
    </row>
    <row r="16" spans="1:3">
      <c r="A16" s="3" t="s">
        <v>34</v>
      </c>
      <c r="B16" s="5">
        <v>108</v>
      </c>
      <c r="C16" s="5">
        <v>116</v>
      </c>
    </row>
    <row r="17" spans="1:3">
      <c r="A17" s="3" t="s">
        <v>35</v>
      </c>
      <c r="B17" s="5">
        <v>856</v>
      </c>
      <c r="C17" s="7">
        <v>1057</v>
      </c>
    </row>
    <row r="18" spans="1:3">
      <c r="A18" s="3" t="s">
        <v>36</v>
      </c>
      <c r="B18" s="7">
        <v>5410</v>
      </c>
      <c r="C18" s="7">
        <v>5743</v>
      </c>
    </row>
    <row r="19" spans="1:3">
      <c r="A19" s="3" t="s">
        <v>37</v>
      </c>
      <c r="B19" s="5" t="s">
        <v>38</v>
      </c>
      <c r="C19" s="5" t="s">
        <v>38</v>
      </c>
    </row>
    <row r="20" spans="1:3" ht="30">
      <c r="A20" s="3" t="s">
        <v>39</v>
      </c>
      <c r="B20" s="7">
        <v>5410</v>
      </c>
      <c r="C20" s="7">
        <v>5743</v>
      </c>
    </row>
    <row r="21" spans="1:3">
      <c r="A21" s="4" t="s">
        <v>40</v>
      </c>
      <c r="B21" s="5"/>
      <c r="C21" s="5"/>
    </row>
    <row r="22" spans="1:3">
      <c r="A22" s="3" t="s">
        <v>41</v>
      </c>
      <c r="B22" s="5">
        <v>536</v>
      </c>
      <c r="C22" s="5">
        <v>504</v>
      </c>
    </row>
    <row r="23" spans="1:3">
      <c r="A23" s="3" t="s">
        <v>42</v>
      </c>
      <c r="B23" s="5">
        <v>714</v>
      </c>
      <c r="C23" s="5">
        <v>929</v>
      </c>
    </row>
    <row r="24" spans="1:3">
      <c r="A24" s="3" t="s">
        <v>43</v>
      </c>
      <c r="B24" s="5">
        <v>124</v>
      </c>
      <c r="C24" s="5">
        <v>86</v>
      </c>
    </row>
    <row r="25" spans="1:3" ht="30">
      <c r="A25" s="3" t="s">
        <v>44</v>
      </c>
      <c r="B25" s="5">
        <v>35</v>
      </c>
      <c r="C25" s="5">
        <v>3</v>
      </c>
    </row>
    <row r="26" spans="1:3">
      <c r="A26" s="3" t="s">
        <v>45</v>
      </c>
      <c r="B26" s="5">
        <v>35</v>
      </c>
      <c r="C26" s="5">
        <v>17</v>
      </c>
    </row>
    <row r="27" spans="1:3">
      <c r="A27" s="3" t="s">
        <v>46</v>
      </c>
      <c r="B27" s="7">
        <v>1444</v>
      </c>
      <c r="C27" s="7">
        <v>1539</v>
      </c>
    </row>
    <row r="28" spans="1:3">
      <c r="A28" s="4" t="s">
        <v>47</v>
      </c>
      <c r="B28" s="5"/>
      <c r="C28" s="5"/>
    </row>
    <row r="29" spans="1:3">
      <c r="A29" s="3" t="s">
        <v>48</v>
      </c>
      <c r="B29" s="7">
        <v>2942</v>
      </c>
      <c r="C29" s="7">
        <v>3234</v>
      </c>
    </row>
    <row r="30" spans="1:3">
      <c r="A30" s="3" t="s">
        <v>49</v>
      </c>
      <c r="B30" s="5">
        <v>942</v>
      </c>
      <c r="C30" s="7">
        <v>1011</v>
      </c>
    </row>
    <row r="31" spans="1:3">
      <c r="A31" s="3" t="s">
        <v>50</v>
      </c>
      <c r="B31" s="5">
        <v>57</v>
      </c>
      <c r="C31" s="5">
        <v>117</v>
      </c>
    </row>
    <row r="32" spans="1:3" ht="30">
      <c r="A32" s="3" t="s">
        <v>51</v>
      </c>
      <c r="B32" s="5">
        <v>499</v>
      </c>
      <c r="C32" s="5">
        <v>565</v>
      </c>
    </row>
    <row r="33" spans="1:3">
      <c r="A33" s="3" t="s">
        <v>52</v>
      </c>
      <c r="B33" s="5">
        <v>218</v>
      </c>
      <c r="C33" s="5">
        <v>374</v>
      </c>
    </row>
    <row r="34" spans="1:3" ht="30">
      <c r="A34" s="3" t="s">
        <v>53</v>
      </c>
      <c r="B34" s="5">
        <v>359</v>
      </c>
      <c r="C34" s="5">
        <v>776</v>
      </c>
    </row>
    <row r="35" spans="1:3">
      <c r="A35" s="3" t="s">
        <v>54</v>
      </c>
      <c r="B35" s="7">
        <v>1212</v>
      </c>
      <c r="C35" s="7">
        <v>1278</v>
      </c>
    </row>
    <row r="36" spans="1:3">
      <c r="A36" s="3" t="s">
        <v>55</v>
      </c>
      <c r="B36" s="7">
        <v>6229</v>
      </c>
      <c r="C36" s="7">
        <v>7355</v>
      </c>
    </row>
    <row r="37" spans="1:3">
      <c r="A37" s="3" t="s">
        <v>56</v>
      </c>
      <c r="B37" s="5">
        <v>625</v>
      </c>
      <c r="C37" s="5">
        <v>-73</v>
      </c>
    </row>
    <row r="38" spans="1:3">
      <c r="A38" s="3" t="s">
        <v>57</v>
      </c>
      <c r="B38" s="5">
        <v>3</v>
      </c>
      <c r="C38" s="5">
        <v>-1</v>
      </c>
    </row>
    <row r="39" spans="1:3">
      <c r="A39" s="3" t="s">
        <v>58</v>
      </c>
      <c r="B39" s="9">
        <v>622</v>
      </c>
      <c r="C39" s="9">
        <v>-72</v>
      </c>
    </row>
    <row r="40" spans="1:3">
      <c r="A40" s="4" t="s">
        <v>59</v>
      </c>
      <c r="B40" s="5"/>
      <c r="C40" s="5"/>
    </row>
    <row r="41" spans="1:3">
      <c r="A41" s="3" t="s">
        <v>60</v>
      </c>
      <c r="B41" s="10">
        <v>0.03</v>
      </c>
      <c r="C41" s="9">
        <v>0</v>
      </c>
    </row>
    <row r="42" spans="1:3">
      <c r="A42" s="3" t="s">
        <v>61</v>
      </c>
      <c r="B42" s="10">
        <v>0.03</v>
      </c>
      <c r="C42" s="9">
        <v>0</v>
      </c>
    </row>
    <row r="43" spans="1:3" ht="30">
      <c r="A43" s="4" t="s">
        <v>62</v>
      </c>
      <c r="B43" s="5"/>
      <c r="C43" s="5"/>
    </row>
    <row r="44" spans="1:3">
      <c r="A44" s="3" t="s">
        <v>60</v>
      </c>
      <c r="B44" s="7">
        <v>22878654</v>
      </c>
      <c r="C44" s="7">
        <v>21872293</v>
      </c>
    </row>
    <row r="45" spans="1:3">
      <c r="A45" s="3" t="s">
        <v>61</v>
      </c>
      <c r="B45" s="7">
        <v>22878654</v>
      </c>
      <c r="C45" s="7">
        <v>21872293</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85546875" bestFit="1" customWidth="1"/>
    <col min="2" max="2" width="36.5703125" bestFit="1" customWidth="1"/>
  </cols>
  <sheetData>
    <row r="1" spans="1:2">
      <c r="A1" s="8" t="s">
        <v>974</v>
      </c>
      <c r="B1" s="1" t="s">
        <v>1</v>
      </c>
    </row>
    <row r="2" spans="1:2">
      <c r="A2" s="8"/>
      <c r="B2" s="1" t="s">
        <v>2</v>
      </c>
    </row>
    <row r="3" spans="1:2">
      <c r="A3" s="4" t="s">
        <v>180</v>
      </c>
      <c r="B3" s="5"/>
    </row>
    <row r="4" spans="1:2" ht="268.5">
      <c r="A4" s="15" t="s">
        <v>975</v>
      </c>
      <c r="B4" s="13" t="s">
        <v>182</v>
      </c>
    </row>
    <row r="5" spans="1:2">
      <c r="A5" s="15"/>
      <c r="B5" s="13"/>
    </row>
    <row r="6" spans="1:2" ht="230.25">
      <c r="A6" s="15"/>
      <c r="B6" s="16" t="s">
        <v>183</v>
      </c>
    </row>
    <row r="7" spans="1:2">
      <c r="A7" s="15"/>
      <c r="B7" s="14"/>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2" bestFit="1" customWidth="1"/>
    <col min="2" max="2" width="19" bestFit="1" customWidth="1"/>
    <col min="3" max="3" width="1.85546875" bestFit="1" customWidth="1"/>
    <col min="4" max="4" width="6.140625" bestFit="1" customWidth="1"/>
    <col min="5" max="5" width="6.7109375" bestFit="1" customWidth="1"/>
    <col min="6" max="6" width="11.7109375" customWidth="1"/>
    <col min="7" max="7" width="7.85546875" customWidth="1"/>
    <col min="8" max="8" width="2.85546875" customWidth="1"/>
    <col min="9" max="9" width="29.85546875" customWidth="1"/>
    <col min="10" max="10" width="26.140625" customWidth="1"/>
  </cols>
  <sheetData>
    <row r="1" spans="1:10" ht="15" customHeight="1">
      <c r="A1" s="8" t="s">
        <v>976</v>
      </c>
      <c r="B1" s="8" t="s">
        <v>1</v>
      </c>
      <c r="C1" s="8"/>
      <c r="D1" s="8"/>
      <c r="E1" s="8"/>
      <c r="F1" s="8"/>
      <c r="G1" s="8"/>
      <c r="H1" s="8"/>
      <c r="I1" s="8"/>
      <c r="J1" s="8"/>
    </row>
    <row r="2" spans="1:10" ht="15" customHeight="1">
      <c r="A2" s="8"/>
      <c r="B2" s="8" t="s">
        <v>20</v>
      </c>
      <c r="C2" s="8"/>
      <c r="D2" s="8"/>
      <c r="E2" s="8"/>
      <c r="F2" s="8"/>
      <c r="G2" s="8"/>
      <c r="H2" s="8"/>
      <c r="I2" s="8"/>
      <c r="J2" s="8"/>
    </row>
    <row r="3" spans="1:10">
      <c r="A3" s="4" t="s">
        <v>193</v>
      </c>
      <c r="B3" s="35"/>
      <c r="C3" s="35"/>
      <c r="D3" s="35"/>
      <c r="E3" s="35"/>
      <c r="F3" s="35"/>
      <c r="G3" s="35"/>
      <c r="H3" s="35"/>
      <c r="I3" s="35"/>
      <c r="J3" s="35"/>
    </row>
    <row r="4" spans="1:10">
      <c r="A4" s="15" t="s">
        <v>977</v>
      </c>
      <c r="B4" s="16"/>
      <c r="C4" s="16"/>
      <c r="D4" s="16"/>
      <c r="E4" s="16"/>
      <c r="F4" s="16"/>
      <c r="G4" s="18"/>
      <c r="H4" s="18"/>
      <c r="I4" s="18"/>
      <c r="J4" s="18"/>
    </row>
    <row r="5" spans="1:10">
      <c r="A5" s="15"/>
      <c r="B5" s="16"/>
      <c r="C5" s="16"/>
      <c r="D5" s="26" t="s">
        <v>198</v>
      </c>
      <c r="E5" s="26"/>
      <c r="F5" s="26" t="s">
        <v>199</v>
      </c>
      <c r="G5" s="26"/>
      <c r="H5" s="26"/>
      <c r="I5" s="26" t="s">
        <v>200</v>
      </c>
      <c r="J5" s="26"/>
    </row>
    <row r="6" spans="1:10" ht="15.75" thickBot="1">
      <c r="A6" s="15"/>
      <c r="B6" s="20" t="s">
        <v>201</v>
      </c>
      <c r="C6" s="27" t="s">
        <v>202</v>
      </c>
      <c r="D6" s="27"/>
      <c r="E6" s="21" t="s">
        <v>203</v>
      </c>
      <c r="F6" s="21" t="s">
        <v>202</v>
      </c>
      <c r="G6" s="21" t="s">
        <v>203</v>
      </c>
      <c r="H6" s="16"/>
      <c r="I6" s="21" t="s">
        <v>202</v>
      </c>
      <c r="J6" s="21" t="s">
        <v>203</v>
      </c>
    </row>
    <row r="7" spans="1:10">
      <c r="A7" s="15"/>
      <c r="B7" s="28" t="s">
        <v>204</v>
      </c>
      <c r="C7" s="28"/>
      <c r="D7" s="28"/>
      <c r="E7" s="28"/>
      <c r="F7" s="28"/>
      <c r="G7" s="28"/>
      <c r="H7" s="28"/>
      <c r="I7" s="28"/>
      <c r="J7" s="28"/>
    </row>
    <row r="8" spans="1:10">
      <c r="A8" s="15"/>
      <c r="B8" s="29" t="s">
        <v>205</v>
      </c>
      <c r="C8" s="29"/>
      <c r="D8" s="29"/>
      <c r="E8" s="29"/>
      <c r="F8" s="29"/>
      <c r="G8" s="29"/>
      <c r="H8" s="29"/>
      <c r="I8" s="29"/>
      <c r="J8" s="29"/>
    </row>
    <row r="9" spans="1:10">
      <c r="A9" s="15"/>
      <c r="B9" s="22" t="s">
        <v>206</v>
      </c>
      <c r="C9" s="23" t="s">
        <v>207</v>
      </c>
      <c r="D9" s="24" t="s">
        <v>208</v>
      </c>
      <c r="E9" s="24" t="s">
        <v>209</v>
      </c>
      <c r="F9" s="19" t="s">
        <v>210</v>
      </c>
      <c r="G9" s="24" t="s">
        <v>211</v>
      </c>
      <c r="H9" s="25" t="s">
        <v>207</v>
      </c>
      <c r="I9" s="25" t="s">
        <v>212</v>
      </c>
      <c r="J9" s="25" t="s">
        <v>212</v>
      </c>
    </row>
    <row r="10" spans="1:10">
      <c r="A10" s="15"/>
      <c r="B10" s="22" t="s">
        <v>213</v>
      </c>
      <c r="C10" s="16"/>
      <c r="D10" s="24" t="s">
        <v>214</v>
      </c>
      <c r="E10" s="24" t="s">
        <v>215</v>
      </c>
      <c r="F10" s="24" t="s">
        <v>216</v>
      </c>
      <c r="G10" s="24" t="s">
        <v>211</v>
      </c>
      <c r="H10" s="16"/>
      <c r="I10" s="24" t="s">
        <v>217</v>
      </c>
      <c r="J10" s="24" t="s">
        <v>218</v>
      </c>
    </row>
    <row r="11" spans="1:10">
      <c r="A11" s="15"/>
      <c r="B11" s="29" t="s">
        <v>219</v>
      </c>
      <c r="C11" s="29"/>
      <c r="D11" s="29"/>
      <c r="E11" s="29"/>
      <c r="F11" s="29"/>
      <c r="G11" s="29"/>
      <c r="H11" s="29"/>
      <c r="I11" s="29"/>
      <c r="J11" s="29"/>
    </row>
    <row r="12" spans="1:10">
      <c r="A12" s="15"/>
      <c r="B12" s="22" t="s">
        <v>206</v>
      </c>
      <c r="C12" s="16"/>
      <c r="D12" s="24" t="s">
        <v>220</v>
      </c>
      <c r="E12" s="24" t="s">
        <v>221</v>
      </c>
      <c r="F12" s="24" t="s">
        <v>222</v>
      </c>
      <c r="G12" s="24" t="s">
        <v>223</v>
      </c>
      <c r="H12" s="16"/>
      <c r="I12" s="25" t="s">
        <v>212</v>
      </c>
      <c r="J12" s="25" t="s">
        <v>212</v>
      </c>
    </row>
    <row r="13" spans="1:10">
      <c r="A13" s="15"/>
      <c r="B13" s="22" t="s">
        <v>213</v>
      </c>
      <c r="C13" s="16"/>
      <c r="D13" s="24" t="s">
        <v>224</v>
      </c>
      <c r="E13" s="24" t="s">
        <v>225</v>
      </c>
      <c r="F13" s="24" t="s">
        <v>226</v>
      </c>
      <c r="G13" s="24" t="s">
        <v>223</v>
      </c>
      <c r="H13" s="16"/>
      <c r="I13" s="24" t="s">
        <v>216</v>
      </c>
      <c r="J13" s="24" t="s">
        <v>211</v>
      </c>
    </row>
    <row r="14" spans="1:10">
      <c r="A14" s="15"/>
      <c r="B14" s="29" t="s">
        <v>227</v>
      </c>
      <c r="C14" s="29"/>
      <c r="D14" s="29"/>
      <c r="E14" s="29"/>
      <c r="F14" s="29"/>
      <c r="G14" s="29"/>
      <c r="H14" s="29"/>
      <c r="I14" s="29"/>
      <c r="J14" s="29"/>
    </row>
    <row r="15" spans="1:10">
      <c r="A15" s="15"/>
      <c r="B15" s="22" t="s">
        <v>206</v>
      </c>
      <c r="C15" s="16"/>
      <c r="D15" s="24" t="s">
        <v>220</v>
      </c>
      <c r="E15" s="24" t="s">
        <v>228</v>
      </c>
      <c r="F15" s="24" t="s">
        <v>229</v>
      </c>
      <c r="G15" s="24" t="s">
        <v>230</v>
      </c>
      <c r="H15" s="16"/>
      <c r="I15" s="25" t="s">
        <v>212</v>
      </c>
      <c r="J15" s="25" t="s">
        <v>212</v>
      </c>
    </row>
    <row r="16" spans="1:10">
      <c r="A16" s="15"/>
      <c r="B16" s="22" t="s">
        <v>213</v>
      </c>
      <c r="C16" s="16"/>
      <c r="D16" s="24" t="s">
        <v>224</v>
      </c>
      <c r="E16" s="24" t="s">
        <v>231</v>
      </c>
      <c r="F16" s="24" t="s">
        <v>232</v>
      </c>
      <c r="G16" s="24" t="s">
        <v>230</v>
      </c>
      <c r="H16" s="16"/>
      <c r="I16" s="24" t="s">
        <v>233</v>
      </c>
      <c r="J16" s="24" t="s">
        <v>234</v>
      </c>
    </row>
    <row r="17" spans="1:10">
      <c r="A17" s="15"/>
      <c r="B17" s="29" t="s">
        <v>235</v>
      </c>
      <c r="C17" s="29"/>
      <c r="D17" s="29"/>
      <c r="E17" s="29"/>
      <c r="F17" s="29"/>
      <c r="G17" s="29"/>
      <c r="H17" s="29"/>
      <c r="I17" s="29"/>
      <c r="J17" s="29"/>
    </row>
    <row r="18" spans="1:10">
      <c r="A18" s="15"/>
      <c r="B18" s="29" t="s">
        <v>236</v>
      </c>
      <c r="C18" s="29"/>
      <c r="D18" s="29"/>
      <c r="E18" s="29"/>
      <c r="F18" s="29"/>
      <c r="G18" s="29"/>
      <c r="H18" s="29"/>
      <c r="I18" s="29"/>
      <c r="J18" s="29"/>
    </row>
    <row r="19" spans="1:10">
      <c r="A19" s="15"/>
      <c r="B19" s="22" t="s">
        <v>206</v>
      </c>
      <c r="C19" s="16"/>
      <c r="D19" s="24" t="s">
        <v>237</v>
      </c>
      <c r="E19" s="24" t="s">
        <v>238</v>
      </c>
      <c r="F19" s="24" t="s">
        <v>239</v>
      </c>
      <c r="G19" s="24" t="s">
        <v>240</v>
      </c>
      <c r="H19" s="16"/>
      <c r="I19" s="25" t="s">
        <v>212</v>
      </c>
      <c r="J19" s="25" t="s">
        <v>212</v>
      </c>
    </row>
    <row r="20" spans="1:10">
      <c r="A20" s="15"/>
      <c r="B20" s="22" t="s">
        <v>213</v>
      </c>
      <c r="C20" s="16"/>
      <c r="D20" s="24" t="s">
        <v>224</v>
      </c>
      <c r="E20" s="24" t="s">
        <v>225</v>
      </c>
      <c r="F20" s="24" t="s">
        <v>241</v>
      </c>
      <c r="G20" s="24" t="s">
        <v>240</v>
      </c>
      <c r="H20" s="16"/>
      <c r="I20" s="24" t="s">
        <v>242</v>
      </c>
      <c r="J20" s="24" t="s">
        <v>243</v>
      </c>
    </row>
    <row r="21" spans="1:10">
      <c r="A21" s="15"/>
      <c r="B21" s="30"/>
      <c r="C21" s="30"/>
      <c r="D21" s="30"/>
      <c r="E21" s="30"/>
      <c r="F21" s="30"/>
      <c r="G21" s="30"/>
      <c r="H21" s="30"/>
      <c r="I21" s="30"/>
      <c r="J21" s="30"/>
    </row>
    <row r="22" spans="1:10">
      <c r="A22" s="15"/>
      <c r="B22" s="29"/>
      <c r="C22" s="29"/>
      <c r="D22" s="29"/>
      <c r="E22" s="29"/>
      <c r="F22" s="29"/>
      <c r="G22" s="29"/>
      <c r="H22" s="29"/>
      <c r="I22" s="29"/>
      <c r="J22" s="29"/>
    </row>
    <row r="23" spans="1:10">
      <c r="A23" s="15"/>
      <c r="B23" s="29" t="s">
        <v>244</v>
      </c>
      <c r="C23" s="29"/>
      <c r="D23" s="29"/>
      <c r="E23" s="29"/>
      <c r="F23" s="29"/>
      <c r="G23" s="29"/>
      <c r="H23" s="29"/>
      <c r="I23" s="29"/>
      <c r="J23" s="29"/>
    </row>
    <row r="24" spans="1:10">
      <c r="A24" s="15"/>
      <c r="B24" s="29" t="s">
        <v>205</v>
      </c>
      <c r="C24" s="29"/>
      <c r="D24" s="29"/>
      <c r="E24" s="29"/>
      <c r="F24" s="29"/>
      <c r="G24" s="29"/>
      <c r="H24" s="29"/>
      <c r="I24" s="29"/>
      <c r="J24" s="29"/>
    </row>
    <row r="25" spans="1:10">
      <c r="A25" s="15"/>
      <c r="B25" s="31" t="s">
        <v>206</v>
      </c>
      <c r="C25" s="32" t="s">
        <v>207</v>
      </c>
      <c r="D25" s="33" t="s">
        <v>245</v>
      </c>
      <c r="E25" s="33" t="s">
        <v>246</v>
      </c>
      <c r="F25" s="24" t="s">
        <v>207</v>
      </c>
      <c r="G25" s="33" t="s">
        <v>211</v>
      </c>
      <c r="H25" s="34" t="s">
        <v>207</v>
      </c>
      <c r="I25" s="34" t="s">
        <v>212</v>
      </c>
      <c r="J25" s="34" t="s">
        <v>212</v>
      </c>
    </row>
    <row r="26" spans="1:10">
      <c r="A26" s="15"/>
      <c r="B26" s="31"/>
      <c r="C26" s="32"/>
      <c r="D26" s="33"/>
      <c r="E26" s="33"/>
      <c r="F26" s="24" t="s">
        <v>247</v>
      </c>
      <c r="G26" s="33"/>
      <c r="H26" s="34"/>
      <c r="I26" s="34"/>
      <c r="J26" s="34"/>
    </row>
    <row r="27" spans="1:10">
      <c r="A27" s="15"/>
      <c r="B27" s="22" t="s">
        <v>213</v>
      </c>
      <c r="C27" s="16"/>
      <c r="D27" s="24" t="s">
        <v>248</v>
      </c>
      <c r="E27" s="24" t="s">
        <v>249</v>
      </c>
      <c r="F27" s="24" t="s">
        <v>250</v>
      </c>
      <c r="G27" s="24" t="s">
        <v>211</v>
      </c>
      <c r="H27" s="16"/>
      <c r="I27" s="24" t="s">
        <v>251</v>
      </c>
      <c r="J27" s="24" t="s">
        <v>218</v>
      </c>
    </row>
    <row r="28" spans="1:10">
      <c r="A28" s="15"/>
      <c r="B28" s="29" t="s">
        <v>219</v>
      </c>
      <c r="C28" s="29"/>
      <c r="D28" s="29"/>
      <c r="E28" s="29"/>
      <c r="F28" s="29"/>
      <c r="G28" s="29"/>
      <c r="H28" s="29"/>
      <c r="I28" s="29"/>
      <c r="J28" s="29"/>
    </row>
    <row r="29" spans="1:10">
      <c r="A29" s="15"/>
      <c r="B29" s="22" t="s">
        <v>206</v>
      </c>
      <c r="C29" s="16"/>
      <c r="D29" s="24" t="s">
        <v>252</v>
      </c>
      <c r="E29" s="24" t="s">
        <v>253</v>
      </c>
      <c r="F29" s="24" t="s">
        <v>254</v>
      </c>
      <c r="G29" s="24" t="s">
        <v>230</v>
      </c>
      <c r="H29" s="16"/>
      <c r="I29" s="25" t="s">
        <v>212</v>
      </c>
      <c r="J29" s="25" t="s">
        <v>212</v>
      </c>
    </row>
    <row r="30" spans="1:10">
      <c r="A30" s="15"/>
      <c r="B30" s="22" t="s">
        <v>213</v>
      </c>
      <c r="C30" s="16"/>
      <c r="D30" s="24" t="s">
        <v>255</v>
      </c>
      <c r="E30" s="24" t="s">
        <v>256</v>
      </c>
      <c r="F30" s="24" t="s">
        <v>257</v>
      </c>
      <c r="G30" s="24" t="s">
        <v>230</v>
      </c>
      <c r="H30" s="16"/>
      <c r="I30" s="24" t="s">
        <v>258</v>
      </c>
      <c r="J30" s="24" t="s">
        <v>223</v>
      </c>
    </row>
    <row r="31" spans="1:10">
      <c r="A31" s="15"/>
      <c r="B31" s="29" t="s">
        <v>227</v>
      </c>
      <c r="C31" s="29"/>
      <c r="D31" s="29"/>
      <c r="E31" s="29"/>
      <c r="F31" s="29"/>
      <c r="G31" s="29"/>
      <c r="H31" s="29"/>
      <c r="I31" s="29"/>
      <c r="J31" s="29"/>
    </row>
    <row r="32" spans="1:10">
      <c r="A32" s="15"/>
      <c r="B32" s="22" t="s">
        <v>206</v>
      </c>
      <c r="C32" s="16"/>
      <c r="D32" s="24" t="s">
        <v>252</v>
      </c>
      <c r="E32" s="24" t="s">
        <v>259</v>
      </c>
      <c r="F32" s="24" t="s">
        <v>260</v>
      </c>
      <c r="G32" s="24" t="s">
        <v>230</v>
      </c>
      <c r="H32" s="16"/>
      <c r="I32" s="25" t="s">
        <v>212</v>
      </c>
      <c r="J32" s="25" t="s">
        <v>212</v>
      </c>
    </row>
    <row r="33" spans="1:10">
      <c r="A33" s="15"/>
      <c r="B33" s="22" t="s">
        <v>213</v>
      </c>
      <c r="C33" s="16"/>
      <c r="D33" s="24" t="s">
        <v>255</v>
      </c>
      <c r="E33" s="24" t="s">
        <v>261</v>
      </c>
      <c r="F33" s="24" t="s">
        <v>262</v>
      </c>
      <c r="G33" s="24" t="s">
        <v>230</v>
      </c>
      <c r="H33" s="16"/>
      <c r="I33" s="24" t="s">
        <v>263</v>
      </c>
      <c r="J33" s="24" t="s">
        <v>234</v>
      </c>
    </row>
    <row r="34" spans="1:10">
      <c r="A34" s="15"/>
      <c r="B34" s="30"/>
      <c r="C34" s="30"/>
      <c r="D34" s="30"/>
      <c r="E34" s="30"/>
      <c r="F34" s="30"/>
      <c r="G34" s="30"/>
      <c r="H34" s="30"/>
      <c r="I34" s="30"/>
      <c r="J34" s="30"/>
    </row>
    <row r="35" spans="1:10">
      <c r="A35" s="15"/>
      <c r="B35" s="41"/>
      <c r="C35" s="41"/>
      <c r="D35" s="41"/>
      <c r="E35" s="41"/>
      <c r="F35" s="41"/>
      <c r="G35" s="41"/>
      <c r="H35" s="41"/>
      <c r="I35" s="41"/>
      <c r="J35" s="41"/>
    </row>
  </sheetData>
  <mergeCells count="31">
    <mergeCell ref="B28:J28"/>
    <mergeCell ref="B31:J31"/>
    <mergeCell ref="A1:A2"/>
    <mergeCell ref="B1:J1"/>
    <mergeCell ref="B2:J2"/>
    <mergeCell ref="B3:J3"/>
    <mergeCell ref="A4:A35"/>
    <mergeCell ref="B34:J34"/>
    <mergeCell ref="B35:J35"/>
    <mergeCell ref="B23:J23"/>
    <mergeCell ref="B24:J24"/>
    <mergeCell ref="B25:B26"/>
    <mergeCell ref="C25:C26"/>
    <mergeCell ref="D25:D26"/>
    <mergeCell ref="E25:E26"/>
    <mergeCell ref="G25:G26"/>
    <mergeCell ref="H25:H26"/>
    <mergeCell ref="I25:I26"/>
    <mergeCell ref="J25:J26"/>
    <mergeCell ref="B11:J11"/>
    <mergeCell ref="B14:J14"/>
    <mergeCell ref="B17:J17"/>
    <mergeCell ref="B18:J18"/>
    <mergeCell ref="B21:J21"/>
    <mergeCell ref="B22:J22"/>
    <mergeCell ref="D5:E5"/>
    <mergeCell ref="F5:H5"/>
    <mergeCell ref="I5:J5"/>
    <mergeCell ref="C6:D6"/>
    <mergeCell ref="B7:J7"/>
    <mergeCell ref="B8:J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cols>
    <col min="1" max="1" width="36.5703125" bestFit="1" customWidth="1"/>
    <col min="2" max="2" width="31.28515625" bestFit="1" customWidth="1"/>
    <col min="3" max="3" width="3.140625" bestFit="1" customWidth="1"/>
    <col min="4" max="4" width="8.85546875" bestFit="1" customWidth="1"/>
    <col min="5" max="5" width="3.140625" bestFit="1" customWidth="1"/>
    <col min="6" max="6" width="8.42578125" bestFit="1" customWidth="1"/>
    <col min="7" max="7" width="3.140625" bestFit="1" customWidth="1"/>
    <col min="8" max="8" width="8.42578125" bestFit="1" customWidth="1"/>
    <col min="9" max="9" width="3.140625" bestFit="1" customWidth="1"/>
    <col min="10" max="10" width="10.140625" bestFit="1" customWidth="1"/>
    <col min="11" max="11" width="1.85546875" bestFit="1" customWidth="1"/>
    <col min="12" max="12" width="6.140625" bestFit="1" customWidth="1"/>
    <col min="13" max="13" width="1.85546875" bestFit="1" customWidth="1"/>
    <col min="14" max="14" width="8.42578125" bestFit="1" customWidth="1"/>
  </cols>
  <sheetData>
    <row r="1" spans="1:15" ht="15" customHeight="1">
      <c r="A1" s="8" t="s">
        <v>97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4" t="s">
        <v>266</v>
      </c>
      <c r="B3" s="35"/>
      <c r="C3" s="35"/>
      <c r="D3" s="35"/>
      <c r="E3" s="35"/>
      <c r="F3" s="35"/>
      <c r="G3" s="35"/>
      <c r="H3" s="35"/>
      <c r="I3" s="35"/>
      <c r="J3" s="35"/>
      <c r="K3" s="35"/>
      <c r="L3" s="35"/>
      <c r="M3" s="35"/>
      <c r="N3" s="35"/>
      <c r="O3" s="35"/>
    </row>
    <row r="4" spans="1:15">
      <c r="A4" s="15" t="s">
        <v>979</v>
      </c>
      <c r="B4" s="43"/>
      <c r="C4" s="44"/>
      <c r="D4" s="44"/>
      <c r="E4" s="44"/>
      <c r="F4" s="44"/>
      <c r="G4" s="44"/>
      <c r="H4" s="45"/>
      <c r="I4" s="45"/>
      <c r="J4" s="45"/>
    </row>
    <row r="5" spans="1:15">
      <c r="A5" s="15"/>
      <c r="B5" s="52"/>
      <c r="C5" s="52"/>
      <c r="D5" s="52"/>
      <c r="E5" s="52"/>
      <c r="F5" s="46" t="s">
        <v>269</v>
      </c>
      <c r="G5" s="44"/>
      <c r="H5" s="46" t="s">
        <v>269</v>
      </c>
      <c r="I5" s="44"/>
      <c r="J5" s="46" t="s">
        <v>270</v>
      </c>
    </row>
    <row r="6" spans="1:15">
      <c r="A6" s="15"/>
      <c r="B6" s="52"/>
      <c r="C6" s="52"/>
      <c r="D6" s="46" t="s">
        <v>271</v>
      </c>
      <c r="E6" s="44"/>
      <c r="F6" s="46" t="s">
        <v>272</v>
      </c>
      <c r="G6" s="44"/>
      <c r="H6" s="46" t="s">
        <v>272</v>
      </c>
      <c r="I6" s="44"/>
      <c r="J6" s="46" t="s">
        <v>273</v>
      </c>
    </row>
    <row r="7" spans="1:15" ht="15.75" thickBot="1">
      <c r="A7" s="15"/>
      <c r="B7" s="52" t="s">
        <v>201</v>
      </c>
      <c r="C7" s="52"/>
      <c r="D7" s="47" t="s">
        <v>274</v>
      </c>
      <c r="E7" s="44"/>
      <c r="F7" s="47" t="s">
        <v>275</v>
      </c>
      <c r="G7" s="44"/>
      <c r="H7" s="47" t="s">
        <v>276</v>
      </c>
      <c r="I7" s="44"/>
      <c r="J7" s="47" t="s">
        <v>277</v>
      </c>
    </row>
    <row r="8" spans="1:15">
      <c r="A8" s="15"/>
      <c r="B8" s="53">
        <v>42094</v>
      </c>
      <c r="C8" s="53"/>
      <c r="D8" s="53"/>
      <c r="E8" s="53"/>
      <c r="F8" s="53"/>
      <c r="G8" s="53"/>
      <c r="H8" s="53"/>
      <c r="I8" s="53"/>
      <c r="J8" s="53"/>
    </row>
    <row r="9" spans="1:15">
      <c r="A9" s="15"/>
      <c r="B9" s="43" t="s">
        <v>278</v>
      </c>
      <c r="C9" s="43" t="s">
        <v>207</v>
      </c>
      <c r="D9" s="48" t="s">
        <v>279</v>
      </c>
      <c r="E9" s="49" t="s">
        <v>207</v>
      </c>
      <c r="F9" s="48" t="s">
        <v>280</v>
      </c>
      <c r="G9" s="49" t="s">
        <v>207</v>
      </c>
      <c r="H9" s="48" t="s">
        <v>281</v>
      </c>
      <c r="I9" s="49" t="s">
        <v>207</v>
      </c>
      <c r="J9" s="48" t="s">
        <v>282</v>
      </c>
    </row>
    <row r="10" spans="1:15">
      <c r="A10" s="15"/>
      <c r="B10" s="52" t="s">
        <v>283</v>
      </c>
      <c r="C10" s="52"/>
      <c r="D10" s="48" t="s">
        <v>284</v>
      </c>
      <c r="E10" s="54" t="s">
        <v>285</v>
      </c>
      <c r="F10" s="54"/>
      <c r="G10" s="55" t="s">
        <v>286</v>
      </c>
      <c r="H10" s="55"/>
      <c r="I10" s="55" t="s">
        <v>287</v>
      </c>
      <c r="J10" s="55"/>
    </row>
    <row r="11" spans="1:15">
      <c r="A11" s="15"/>
      <c r="B11" s="52" t="s">
        <v>288</v>
      </c>
      <c r="C11" s="52"/>
      <c r="D11" s="48" t="s">
        <v>289</v>
      </c>
      <c r="E11" s="54" t="s">
        <v>285</v>
      </c>
      <c r="F11" s="54"/>
      <c r="G11" s="55" t="s">
        <v>290</v>
      </c>
      <c r="H11" s="55"/>
      <c r="I11" s="55" t="s">
        <v>291</v>
      </c>
      <c r="J11" s="55"/>
    </row>
    <row r="12" spans="1:15" ht="15.75" thickBot="1">
      <c r="A12" s="15"/>
      <c r="B12" s="52" t="s">
        <v>292</v>
      </c>
      <c r="C12" s="52"/>
      <c r="D12" s="50" t="s">
        <v>293</v>
      </c>
      <c r="E12" s="55" t="s">
        <v>294</v>
      </c>
      <c r="F12" s="55"/>
      <c r="G12" s="55" t="s">
        <v>295</v>
      </c>
      <c r="H12" s="55"/>
      <c r="I12" s="55" t="s">
        <v>296</v>
      </c>
      <c r="J12" s="55"/>
    </row>
    <row r="13" spans="1:15" ht="15.75" thickBot="1">
      <c r="A13" s="15"/>
      <c r="B13" s="43" t="s">
        <v>297</v>
      </c>
      <c r="C13" s="43" t="s">
        <v>207</v>
      </c>
      <c r="D13" s="51" t="s">
        <v>298</v>
      </c>
      <c r="E13" s="49" t="s">
        <v>207</v>
      </c>
      <c r="F13" s="51" t="s">
        <v>299</v>
      </c>
      <c r="G13" s="49" t="s">
        <v>207</v>
      </c>
      <c r="H13" s="51" t="s">
        <v>300</v>
      </c>
      <c r="I13" s="49" t="s">
        <v>207</v>
      </c>
      <c r="J13" s="51" t="s">
        <v>301</v>
      </c>
    </row>
    <row r="14" spans="1:15" ht="15.75" thickTop="1">
      <c r="A14" s="15"/>
      <c r="B14" s="52"/>
      <c r="C14" s="52"/>
      <c r="D14" s="52"/>
      <c r="E14" s="52"/>
      <c r="F14" s="52"/>
      <c r="G14" s="52"/>
      <c r="H14" s="52"/>
      <c r="I14" s="52"/>
      <c r="J14" s="52"/>
    </row>
    <row r="15" spans="1:15">
      <c r="A15" s="15"/>
      <c r="B15" s="53">
        <v>42004</v>
      </c>
      <c r="C15" s="53"/>
      <c r="D15" s="53"/>
      <c r="E15" s="53"/>
      <c r="F15" s="53"/>
      <c r="G15" s="53"/>
      <c r="H15" s="53"/>
      <c r="I15" s="53"/>
      <c r="J15" s="53"/>
    </row>
    <row r="16" spans="1:15">
      <c r="A16" s="15"/>
      <c r="B16" s="43" t="s">
        <v>278</v>
      </c>
      <c r="C16" s="43" t="s">
        <v>207</v>
      </c>
      <c r="D16" s="48" t="s">
        <v>302</v>
      </c>
      <c r="E16" s="49" t="s">
        <v>207</v>
      </c>
      <c r="F16" s="48" t="s">
        <v>303</v>
      </c>
      <c r="G16" s="49" t="s">
        <v>207</v>
      </c>
      <c r="H16" s="48" t="s">
        <v>304</v>
      </c>
      <c r="I16" s="49" t="s">
        <v>207</v>
      </c>
      <c r="J16" s="48" t="s">
        <v>305</v>
      </c>
    </row>
    <row r="17" spans="1:15">
      <c r="A17" s="15"/>
      <c r="B17" s="52" t="s">
        <v>283</v>
      </c>
      <c r="C17" s="52"/>
      <c r="D17" s="48" t="s">
        <v>306</v>
      </c>
      <c r="E17" s="54" t="s">
        <v>285</v>
      </c>
      <c r="F17" s="54"/>
      <c r="G17" s="55" t="s">
        <v>307</v>
      </c>
      <c r="H17" s="55"/>
      <c r="I17" s="55" t="s">
        <v>287</v>
      </c>
      <c r="J17" s="55"/>
    </row>
    <row r="18" spans="1:15">
      <c r="A18" s="15"/>
      <c r="B18" s="52" t="s">
        <v>288</v>
      </c>
      <c r="C18" s="52"/>
      <c r="D18" s="49" t="s">
        <v>285</v>
      </c>
      <c r="E18" s="54" t="s">
        <v>285</v>
      </c>
      <c r="F18" s="54"/>
      <c r="G18" s="54" t="s">
        <v>285</v>
      </c>
      <c r="H18" s="54"/>
      <c r="I18" s="54" t="s">
        <v>285</v>
      </c>
      <c r="J18" s="54"/>
    </row>
    <row r="19" spans="1:15" ht="15.75" thickBot="1">
      <c r="A19" s="15"/>
      <c r="B19" s="52" t="s">
        <v>292</v>
      </c>
      <c r="C19" s="52"/>
      <c r="D19" s="50" t="s">
        <v>308</v>
      </c>
      <c r="E19" s="55" t="s">
        <v>309</v>
      </c>
      <c r="F19" s="55"/>
      <c r="G19" s="55" t="s">
        <v>310</v>
      </c>
      <c r="H19" s="55"/>
      <c r="I19" s="55" t="s">
        <v>311</v>
      </c>
      <c r="J19" s="55"/>
    </row>
    <row r="20" spans="1:15" ht="15.75" thickBot="1">
      <c r="A20" s="15"/>
      <c r="B20" s="43" t="s">
        <v>297</v>
      </c>
      <c r="C20" s="43" t="s">
        <v>207</v>
      </c>
      <c r="D20" s="51" t="s">
        <v>312</v>
      </c>
      <c r="E20" s="49" t="s">
        <v>207</v>
      </c>
      <c r="F20" s="51" t="s">
        <v>313</v>
      </c>
      <c r="G20" s="49" t="s">
        <v>207</v>
      </c>
      <c r="H20" s="51" t="s">
        <v>314</v>
      </c>
      <c r="I20" s="49" t="s">
        <v>207</v>
      </c>
      <c r="J20" s="51" t="s">
        <v>315</v>
      </c>
    </row>
    <row r="21" spans="1:15" ht="15.75" thickTop="1">
      <c r="A21" s="15"/>
      <c r="B21" s="30"/>
      <c r="C21" s="30"/>
      <c r="D21" s="30"/>
      <c r="E21" s="30"/>
      <c r="F21" s="30"/>
      <c r="G21" s="30"/>
      <c r="H21" s="30"/>
      <c r="I21" s="30"/>
      <c r="J21" s="30"/>
      <c r="K21" s="30"/>
      <c r="L21" s="30"/>
      <c r="M21" s="30"/>
      <c r="N21" s="30"/>
      <c r="O21" s="30"/>
    </row>
    <row r="22" spans="1:15">
      <c r="A22" s="15"/>
      <c r="B22" s="41"/>
      <c r="C22" s="41"/>
      <c r="D22" s="41"/>
      <c r="E22" s="41"/>
      <c r="F22" s="41"/>
      <c r="G22" s="41"/>
      <c r="H22" s="41"/>
      <c r="I22" s="41"/>
      <c r="J22" s="41"/>
      <c r="K22" s="41"/>
      <c r="L22" s="41"/>
      <c r="M22" s="41"/>
      <c r="N22" s="41"/>
      <c r="O22" s="41"/>
    </row>
    <row r="23" spans="1:15">
      <c r="A23" s="15" t="s">
        <v>980</v>
      </c>
      <c r="B23" s="57"/>
      <c r="C23" s="56"/>
      <c r="D23" s="56"/>
      <c r="E23" s="56"/>
      <c r="F23" s="56"/>
      <c r="G23" s="56"/>
      <c r="H23" s="56"/>
      <c r="I23" s="58"/>
      <c r="J23" s="58"/>
      <c r="K23" s="58"/>
      <c r="L23" s="58"/>
      <c r="M23" s="58"/>
      <c r="N23" s="58"/>
      <c r="O23" s="58"/>
    </row>
    <row r="24" spans="1:15" ht="15.75" thickBot="1">
      <c r="A24" s="15"/>
      <c r="B24" s="57"/>
      <c r="C24" s="56"/>
      <c r="D24" s="70" t="s">
        <v>317</v>
      </c>
      <c r="E24" s="70"/>
      <c r="F24" s="70"/>
      <c r="G24" s="56"/>
      <c r="H24" s="70" t="s">
        <v>318</v>
      </c>
      <c r="I24" s="70"/>
      <c r="J24" s="70"/>
      <c r="K24" s="56"/>
      <c r="L24" s="70" t="s">
        <v>124</v>
      </c>
      <c r="M24" s="70"/>
      <c r="N24" s="70"/>
      <c r="O24" s="58"/>
    </row>
    <row r="25" spans="1:15">
      <c r="A25" s="15"/>
      <c r="B25" s="61"/>
      <c r="C25" s="71"/>
      <c r="D25" s="72" t="s">
        <v>319</v>
      </c>
      <c r="E25" s="73"/>
      <c r="F25" s="62" t="s">
        <v>272</v>
      </c>
      <c r="G25" s="71"/>
      <c r="H25" s="62" t="s">
        <v>273</v>
      </c>
      <c r="I25" s="73"/>
      <c r="J25" s="62" t="s">
        <v>272</v>
      </c>
      <c r="K25" s="71"/>
      <c r="L25" s="62" t="s">
        <v>273</v>
      </c>
      <c r="M25" s="73"/>
      <c r="N25" s="62" t="s">
        <v>272</v>
      </c>
      <c r="O25" s="75"/>
    </row>
    <row r="26" spans="1:15" ht="15.75" thickBot="1">
      <c r="A26" s="15"/>
      <c r="B26" s="61" t="s">
        <v>201</v>
      </c>
      <c r="C26" s="71"/>
      <c r="D26" s="70"/>
      <c r="E26" s="74"/>
      <c r="F26" s="59" t="s">
        <v>276</v>
      </c>
      <c r="G26" s="71"/>
      <c r="H26" s="59" t="s">
        <v>277</v>
      </c>
      <c r="I26" s="74"/>
      <c r="J26" s="59" t="s">
        <v>276</v>
      </c>
      <c r="K26" s="71"/>
      <c r="L26" s="59" t="s">
        <v>277</v>
      </c>
      <c r="M26" s="74"/>
      <c r="N26" s="59" t="s">
        <v>276</v>
      </c>
      <c r="O26" s="75"/>
    </row>
    <row r="27" spans="1:15">
      <c r="A27" s="15"/>
      <c r="B27" s="63">
        <v>42094</v>
      </c>
      <c r="C27" s="58"/>
      <c r="D27" s="58"/>
      <c r="E27" s="58"/>
      <c r="F27" s="58"/>
      <c r="G27" s="58"/>
      <c r="H27" s="58"/>
      <c r="I27" s="58"/>
      <c r="J27" s="58"/>
      <c r="K27" s="58"/>
      <c r="L27" s="58"/>
      <c r="M27" s="58"/>
      <c r="N27" s="58"/>
      <c r="O27" s="58"/>
    </row>
    <row r="28" spans="1:15">
      <c r="A28" s="15"/>
      <c r="B28" s="64" t="s">
        <v>278</v>
      </c>
      <c r="C28" s="57" t="s">
        <v>207</v>
      </c>
      <c r="D28" s="65" t="s">
        <v>320</v>
      </c>
      <c r="E28" s="61" t="s">
        <v>207</v>
      </c>
      <c r="F28" s="65" t="s">
        <v>321</v>
      </c>
      <c r="G28" s="57" t="s">
        <v>207</v>
      </c>
      <c r="H28" s="65" t="s">
        <v>322</v>
      </c>
      <c r="I28" s="57" t="s">
        <v>207</v>
      </c>
      <c r="J28" s="65" t="s">
        <v>323</v>
      </c>
      <c r="K28" s="57" t="s">
        <v>207</v>
      </c>
      <c r="L28" s="65" t="s">
        <v>324</v>
      </c>
      <c r="M28" s="64" t="s">
        <v>207</v>
      </c>
      <c r="N28" s="65" t="s">
        <v>281</v>
      </c>
      <c r="O28" s="58"/>
    </row>
    <row r="29" spans="1:15">
      <c r="A29" s="15"/>
      <c r="B29" s="64" t="s">
        <v>283</v>
      </c>
      <c r="C29" s="56"/>
      <c r="D29" s="65" t="s">
        <v>287</v>
      </c>
      <c r="E29" s="60"/>
      <c r="F29" s="65" t="s">
        <v>286</v>
      </c>
      <c r="G29" s="56"/>
      <c r="H29" s="66" t="s">
        <v>285</v>
      </c>
      <c r="I29" s="56"/>
      <c r="J29" s="66" t="s">
        <v>285</v>
      </c>
      <c r="K29" s="56"/>
      <c r="L29" s="65" t="s">
        <v>287</v>
      </c>
      <c r="M29" s="58"/>
      <c r="N29" s="65" t="s">
        <v>286</v>
      </c>
      <c r="O29" s="58"/>
    </row>
    <row r="30" spans="1:15">
      <c r="A30" s="15"/>
      <c r="B30" s="64" t="s">
        <v>288</v>
      </c>
      <c r="C30" s="56"/>
      <c r="D30" s="65" t="s">
        <v>291</v>
      </c>
      <c r="E30" s="60"/>
      <c r="F30" s="65" t="s">
        <v>290</v>
      </c>
      <c r="G30" s="56"/>
      <c r="H30" s="66" t="s">
        <v>285</v>
      </c>
      <c r="I30" s="56"/>
      <c r="J30" s="66" t="s">
        <v>285</v>
      </c>
      <c r="K30" s="56"/>
      <c r="L30" s="65" t="s">
        <v>291</v>
      </c>
      <c r="M30" s="58"/>
      <c r="N30" s="65" t="s">
        <v>290</v>
      </c>
      <c r="O30" s="58"/>
    </row>
    <row r="31" spans="1:15" ht="15.75" thickBot="1">
      <c r="A31" s="15"/>
      <c r="B31" s="64" t="s">
        <v>325</v>
      </c>
      <c r="C31" s="56"/>
      <c r="D31" s="67" t="s">
        <v>322</v>
      </c>
      <c r="E31" s="60"/>
      <c r="F31" s="67" t="s">
        <v>326</v>
      </c>
      <c r="G31" s="56"/>
      <c r="H31" s="67" t="s">
        <v>327</v>
      </c>
      <c r="I31" s="56"/>
      <c r="J31" s="67" t="s">
        <v>328</v>
      </c>
      <c r="K31" s="56"/>
      <c r="L31" s="67" t="s">
        <v>329</v>
      </c>
      <c r="M31" s="58"/>
      <c r="N31" s="67" t="s">
        <v>295</v>
      </c>
      <c r="O31" s="58"/>
    </row>
    <row r="32" spans="1:15" ht="15.75" thickBot="1">
      <c r="A32" s="15"/>
      <c r="B32" s="64" t="s">
        <v>297</v>
      </c>
      <c r="C32" s="57" t="s">
        <v>207</v>
      </c>
      <c r="D32" s="68" t="s">
        <v>330</v>
      </c>
      <c r="E32" s="61" t="s">
        <v>207</v>
      </c>
      <c r="F32" s="68" t="s">
        <v>331</v>
      </c>
      <c r="G32" s="57" t="s">
        <v>207</v>
      </c>
      <c r="H32" s="68" t="s">
        <v>329</v>
      </c>
      <c r="I32" s="57" t="s">
        <v>207</v>
      </c>
      <c r="J32" s="68" t="s">
        <v>332</v>
      </c>
      <c r="K32" s="57" t="s">
        <v>207</v>
      </c>
      <c r="L32" s="68" t="s">
        <v>333</v>
      </c>
      <c r="M32" s="64" t="s">
        <v>207</v>
      </c>
      <c r="N32" s="68" t="s">
        <v>300</v>
      </c>
      <c r="O32" s="58"/>
    </row>
    <row r="33" spans="1:15" ht="15.75" thickTop="1">
      <c r="A33" s="15"/>
      <c r="B33" s="64"/>
      <c r="C33" s="58"/>
      <c r="D33" s="69"/>
      <c r="E33" s="58"/>
      <c r="F33" s="69"/>
      <c r="G33" s="58"/>
      <c r="H33" s="69"/>
      <c r="I33" s="58"/>
      <c r="J33" s="69"/>
      <c r="K33" s="58"/>
      <c r="L33" s="69"/>
      <c r="M33" s="58"/>
      <c r="N33" s="69"/>
      <c r="O33" s="58"/>
    </row>
    <row r="34" spans="1:15">
      <c r="A34" s="15"/>
      <c r="B34" s="63">
        <v>42004</v>
      </c>
      <c r="C34" s="58"/>
      <c r="D34" s="58"/>
      <c r="E34" s="58"/>
      <c r="F34" s="58"/>
      <c r="G34" s="58"/>
      <c r="H34" s="58"/>
      <c r="I34" s="58"/>
      <c r="J34" s="58"/>
      <c r="K34" s="58"/>
      <c r="L34" s="58"/>
      <c r="M34" s="58"/>
      <c r="N34" s="58"/>
      <c r="O34" s="58"/>
    </row>
    <row r="35" spans="1:15">
      <c r="A35" s="15"/>
      <c r="B35" s="64" t="s">
        <v>278</v>
      </c>
      <c r="C35" s="57" t="s">
        <v>207</v>
      </c>
      <c r="D35" s="65" t="s">
        <v>334</v>
      </c>
      <c r="E35" s="61" t="s">
        <v>207</v>
      </c>
      <c r="F35" s="65" t="s">
        <v>335</v>
      </c>
      <c r="G35" s="57" t="s">
        <v>207</v>
      </c>
      <c r="H35" s="65" t="s">
        <v>336</v>
      </c>
      <c r="I35" s="57" t="s">
        <v>207</v>
      </c>
      <c r="J35" s="65" t="s">
        <v>337</v>
      </c>
      <c r="K35" s="57" t="s">
        <v>207</v>
      </c>
      <c r="L35" s="65" t="s">
        <v>338</v>
      </c>
      <c r="M35" s="64" t="s">
        <v>207</v>
      </c>
      <c r="N35" s="65" t="s">
        <v>304</v>
      </c>
      <c r="O35" s="58"/>
    </row>
    <row r="36" spans="1:15">
      <c r="A36" s="15"/>
      <c r="B36" s="64" t="s">
        <v>283</v>
      </c>
      <c r="C36" s="56"/>
      <c r="D36" s="65" t="s">
        <v>287</v>
      </c>
      <c r="E36" s="60"/>
      <c r="F36" s="65" t="s">
        <v>307</v>
      </c>
      <c r="G36" s="56"/>
      <c r="H36" s="66" t="s">
        <v>285</v>
      </c>
      <c r="I36" s="56"/>
      <c r="J36" s="66" t="s">
        <v>285</v>
      </c>
      <c r="K36" s="56"/>
      <c r="L36" s="65" t="s">
        <v>287</v>
      </c>
      <c r="M36" s="58"/>
      <c r="N36" s="65" t="s">
        <v>307</v>
      </c>
      <c r="O36" s="58"/>
    </row>
    <row r="37" spans="1:15" ht="15.75" thickBot="1">
      <c r="A37" s="15"/>
      <c r="B37" s="64" t="s">
        <v>325</v>
      </c>
      <c r="C37" s="56"/>
      <c r="D37" s="67" t="s">
        <v>339</v>
      </c>
      <c r="E37" s="60"/>
      <c r="F37" s="67" t="s">
        <v>340</v>
      </c>
      <c r="G37" s="56"/>
      <c r="H37" s="67" t="s">
        <v>341</v>
      </c>
      <c r="I37" s="56"/>
      <c r="J37" s="67" t="s">
        <v>342</v>
      </c>
      <c r="K37" s="56"/>
      <c r="L37" s="67" t="s">
        <v>343</v>
      </c>
      <c r="M37" s="58"/>
      <c r="N37" s="67" t="s">
        <v>310</v>
      </c>
      <c r="O37" s="58"/>
    </row>
    <row r="38" spans="1:15" ht="15.75" thickBot="1">
      <c r="A38" s="15"/>
      <c r="B38" s="64" t="s">
        <v>297</v>
      </c>
      <c r="C38" s="57" t="s">
        <v>207</v>
      </c>
      <c r="D38" s="68" t="s">
        <v>344</v>
      </c>
      <c r="E38" s="61" t="s">
        <v>207</v>
      </c>
      <c r="F38" s="68" t="s">
        <v>345</v>
      </c>
      <c r="G38" s="57" t="s">
        <v>207</v>
      </c>
      <c r="H38" s="68" t="s">
        <v>346</v>
      </c>
      <c r="I38" s="57" t="s">
        <v>207</v>
      </c>
      <c r="J38" s="68" t="s">
        <v>347</v>
      </c>
      <c r="K38" s="57" t="s">
        <v>207</v>
      </c>
      <c r="L38" s="68" t="s">
        <v>348</v>
      </c>
      <c r="M38" s="64" t="s">
        <v>207</v>
      </c>
      <c r="N38" s="68" t="s">
        <v>314</v>
      </c>
      <c r="O38" s="58"/>
    </row>
    <row r="39" spans="1:15" ht="15.75" thickTop="1">
      <c r="A39" s="15"/>
      <c r="B39" s="64"/>
      <c r="C39" s="58"/>
      <c r="D39" s="58"/>
      <c r="E39" s="58"/>
      <c r="F39" s="58"/>
      <c r="G39" s="58"/>
      <c r="H39" s="58"/>
      <c r="I39" s="58"/>
      <c r="J39" s="58"/>
      <c r="K39" s="58"/>
      <c r="L39" s="58"/>
      <c r="M39" s="58"/>
      <c r="N39" s="58"/>
      <c r="O39" s="58"/>
    </row>
    <row r="40" spans="1:15">
      <c r="A40" s="15"/>
      <c r="B40" s="30"/>
      <c r="C40" s="30"/>
      <c r="D40" s="30"/>
      <c r="E40" s="30"/>
      <c r="F40" s="30"/>
      <c r="G40" s="30"/>
      <c r="H40" s="30"/>
      <c r="I40" s="30"/>
      <c r="J40" s="30"/>
      <c r="K40" s="30"/>
      <c r="L40" s="30"/>
      <c r="M40" s="30"/>
      <c r="N40" s="30"/>
      <c r="O40" s="30"/>
    </row>
    <row r="41" spans="1:15">
      <c r="A41" s="15"/>
      <c r="B41" s="41"/>
      <c r="C41" s="41"/>
      <c r="D41" s="41"/>
      <c r="E41" s="41"/>
      <c r="F41" s="41"/>
      <c r="G41" s="41"/>
      <c r="H41" s="41"/>
      <c r="I41" s="41"/>
      <c r="J41" s="41"/>
      <c r="K41" s="41"/>
      <c r="L41" s="41"/>
      <c r="M41" s="41"/>
      <c r="N41" s="41"/>
      <c r="O41" s="41"/>
    </row>
    <row r="42" spans="1:15">
      <c r="A42" s="15" t="s">
        <v>981</v>
      </c>
      <c r="B42" s="43"/>
      <c r="C42" s="44"/>
      <c r="D42" s="45"/>
      <c r="E42" s="45"/>
      <c r="F42" s="45"/>
      <c r="G42" s="45"/>
      <c r="H42" s="45"/>
    </row>
    <row r="43" spans="1:15">
      <c r="A43" s="15"/>
      <c r="B43" s="52"/>
      <c r="C43" s="52"/>
      <c r="D43" s="52"/>
      <c r="E43" s="52"/>
      <c r="F43" s="52"/>
      <c r="G43" s="52"/>
      <c r="H43" s="46" t="s">
        <v>351</v>
      </c>
    </row>
    <row r="44" spans="1:15">
      <c r="A44" s="15"/>
      <c r="B44" s="52" t="s">
        <v>201</v>
      </c>
      <c r="C44" s="52"/>
      <c r="D44" s="46" t="s">
        <v>352</v>
      </c>
      <c r="E44" s="44"/>
      <c r="F44" s="46" t="s">
        <v>353</v>
      </c>
      <c r="G44" s="44"/>
      <c r="H44" s="46" t="s">
        <v>354</v>
      </c>
    </row>
    <row r="45" spans="1:15" ht="15.75" thickBot="1">
      <c r="A45" s="15"/>
      <c r="B45" s="52" t="s">
        <v>355</v>
      </c>
      <c r="C45" s="52"/>
      <c r="D45" s="47" t="s">
        <v>274</v>
      </c>
      <c r="E45" s="44"/>
      <c r="F45" s="47" t="s">
        <v>277</v>
      </c>
      <c r="G45" s="44"/>
      <c r="H45" s="47" t="s">
        <v>356</v>
      </c>
    </row>
    <row r="46" spans="1:15">
      <c r="A46" s="15"/>
      <c r="B46" s="43" t="s">
        <v>357</v>
      </c>
      <c r="C46" s="43" t="s">
        <v>207</v>
      </c>
      <c r="D46" s="48" t="s">
        <v>358</v>
      </c>
      <c r="E46" s="49" t="s">
        <v>207</v>
      </c>
      <c r="F46" s="48" t="s">
        <v>358</v>
      </c>
      <c r="G46" s="76"/>
      <c r="H46" s="48" t="s">
        <v>359</v>
      </c>
    </row>
    <row r="47" spans="1:15">
      <c r="A47" s="15"/>
      <c r="B47" s="43" t="s">
        <v>360</v>
      </c>
      <c r="C47" s="55" t="s">
        <v>361</v>
      </c>
      <c r="D47" s="55"/>
      <c r="E47" s="55" t="s">
        <v>362</v>
      </c>
      <c r="F47" s="55"/>
      <c r="G47" s="55" t="s">
        <v>363</v>
      </c>
      <c r="H47" s="55"/>
    </row>
    <row r="48" spans="1:15">
      <c r="A48" s="15"/>
      <c r="B48" s="43" t="s">
        <v>364</v>
      </c>
      <c r="C48" s="42"/>
      <c r="D48" s="48" t="s">
        <v>365</v>
      </c>
      <c r="E48" s="76"/>
      <c r="F48" s="48" t="s">
        <v>366</v>
      </c>
      <c r="G48" s="76"/>
      <c r="H48" s="48" t="s">
        <v>367</v>
      </c>
    </row>
    <row r="49" spans="1:15" ht="15.75" thickBot="1">
      <c r="A49" s="15"/>
      <c r="B49" s="43" t="s">
        <v>368</v>
      </c>
      <c r="C49" s="42"/>
      <c r="D49" s="48" t="s">
        <v>369</v>
      </c>
      <c r="E49" s="76"/>
      <c r="F49" s="48" t="s">
        <v>370</v>
      </c>
      <c r="G49" s="76"/>
      <c r="H49" s="48" t="s">
        <v>371</v>
      </c>
    </row>
    <row r="50" spans="1:15" ht="15.75" thickBot="1">
      <c r="A50" s="15"/>
      <c r="B50" s="43" t="s">
        <v>124</v>
      </c>
      <c r="C50" s="43" t="s">
        <v>207</v>
      </c>
      <c r="D50" s="51" t="s">
        <v>298</v>
      </c>
      <c r="E50" s="49" t="s">
        <v>207</v>
      </c>
      <c r="F50" s="51" t="s">
        <v>301</v>
      </c>
      <c r="G50" s="76"/>
      <c r="H50" s="51" t="s">
        <v>372</v>
      </c>
    </row>
    <row r="51" spans="1:15" ht="15.75" thickTop="1">
      <c r="A51" s="15"/>
      <c r="B51" s="30"/>
      <c r="C51" s="30"/>
      <c r="D51" s="30"/>
      <c r="E51" s="30"/>
      <c r="F51" s="30"/>
      <c r="G51" s="30"/>
      <c r="H51" s="30"/>
      <c r="I51" s="30"/>
      <c r="J51" s="30"/>
      <c r="K51" s="30"/>
      <c r="L51" s="30"/>
      <c r="M51" s="30"/>
      <c r="N51" s="30"/>
      <c r="O51" s="30"/>
    </row>
    <row r="52" spans="1:15">
      <c r="A52" s="15"/>
      <c r="B52" s="41"/>
      <c r="C52" s="41"/>
      <c r="D52" s="41"/>
      <c r="E52" s="41"/>
      <c r="F52" s="41"/>
      <c r="G52" s="41"/>
      <c r="H52" s="41"/>
      <c r="I52" s="41"/>
      <c r="J52" s="41"/>
      <c r="K52" s="41"/>
      <c r="L52" s="41"/>
      <c r="M52" s="41"/>
      <c r="N52" s="41"/>
      <c r="O52" s="41"/>
    </row>
  </sheetData>
  <mergeCells count="60">
    <mergeCell ref="A23:A41"/>
    <mergeCell ref="B40:O40"/>
    <mergeCell ref="B41:O41"/>
    <mergeCell ref="A42:A52"/>
    <mergeCell ref="B51:O51"/>
    <mergeCell ref="B52:O52"/>
    <mergeCell ref="A1:A2"/>
    <mergeCell ref="B1:O1"/>
    <mergeCell ref="B2:O2"/>
    <mergeCell ref="B3:O3"/>
    <mergeCell ref="A4:A22"/>
    <mergeCell ref="B21:O21"/>
    <mergeCell ref="B22:O22"/>
    <mergeCell ref="O25:O26"/>
    <mergeCell ref="B43:G43"/>
    <mergeCell ref="B44:C44"/>
    <mergeCell ref="B45:C45"/>
    <mergeCell ref="C47:D47"/>
    <mergeCell ref="E47:F47"/>
    <mergeCell ref="G47:H47"/>
    <mergeCell ref="D24:F24"/>
    <mergeCell ref="H24:J24"/>
    <mergeCell ref="L24:N24"/>
    <mergeCell ref="C25:C26"/>
    <mergeCell ref="D25:D26"/>
    <mergeCell ref="E25:E26"/>
    <mergeCell ref="G25:G26"/>
    <mergeCell ref="I25:I26"/>
    <mergeCell ref="K25:K26"/>
    <mergeCell ref="M25:M26"/>
    <mergeCell ref="B18:C18"/>
    <mergeCell ref="E18:F18"/>
    <mergeCell ref="G18:H18"/>
    <mergeCell ref="I18:J18"/>
    <mergeCell ref="B19:C19"/>
    <mergeCell ref="E19:F19"/>
    <mergeCell ref="G19:H19"/>
    <mergeCell ref="I19:J19"/>
    <mergeCell ref="B14:J14"/>
    <mergeCell ref="B15:J15"/>
    <mergeCell ref="B17:C17"/>
    <mergeCell ref="E17:F17"/>
    <mergeCell ref="G17:H17"/>
    <mergeCell ref="I17:J17"/>
    <mergeCell ref="B11:C11"/>
    <mergeCell ref="E11:F11"/>
    <mergeCell ref="G11:H11"/>
    <mergeCell ref="I11:J11"/>
    <mergeCell ref="B12:C12"/>
    <mergeCell ref="E12:F12"/>
    <mergeCell ref="G12:H12"/>
    <mergeCell ref="I12:J12"/>
    <mergeCell ref="B5:E5"/>
    <mergeCell ref="B6:C6"/>
    <mergeCell ref="B7:C7"/>
    <mergeCell ref="B8:J8"/>
    <mergeCell ref="B10:C10"/>
    <mergeCell ref="E10:F10"/>
    <mergeCell ref="G10:H10"/>
    <mergeCell ref="I10: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3"/>
  <sheetViews>
    <sheetView showGridLines="0" workbookViewId="0"/>
  </sheetViews>
  <sheetFormatPr defaultRowHeight="15"/>
  <cols>
    <col min="1" max="1" width="36.5703125" bestFit="1" customWidth="1"/>
    <col min="2" max="2" width="36.28515625" bestFit="1" customWidth="1"/>
    <col min="3" max="3" width="3.140625" bestFit="1" customWidth="1"/>
    <col min="4" max="4" width="8.7109375" bestFit="1" customWidth="1"/>
    <col min="5" max="5" width="3.140625" bestFit="1" customWidth="1"/>
    <col min="6" max="6" width="8.85546875" bestFit="1" customWidth="1"/>
    <col min="7" max="7" width="3.140625" bestFit="1" customWidth="1"/>
    <col min="8" max="8" width="9.42578125" bestFit="1" customWidth="1"/>
    <col min="9" max="9" width="3.140625" bestFit="1" customWidth="1"/>
    <col min="10" max="10" width="18.7109375" bestFit="1" customWidth="1"/>
    <col min="11" max="11" width="3.140625" bestFit="1" customWidth="1"/>
    <col min="12" max="12" width="8.28515625" bestFit="1" customWidth="1"/>
    <col min="13" max="13" width="3.140625" bestFit="1" customWidth="1"/>
    <col min="14" max="14" width="7" bestFit="1" customWidth="1"/>
    <col min="15" max="15" width="3.140625" bestFit="1" customWidth="1"/>
    <col min="16" max="16" width="7.140625" bestFit="1" customWidth="1"/>
  </cols>
  <sheetData>
    <row r="1" spans="1:16" ht="15" customHeight="1">
      <c r="A1" s="8" t="s">
        <v>98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4" t="s">
        <v>376</v>
      </c>
      <c r="B3" s="35"/>
      <c r="C3" s="35"/>
      <c r="D3" s="35"/>
      <c r="E3" s="35"/>
      <c r="F3" s="35"/>
      <c r="G3" s="35"/>
      <c r="H3" s="35"/>
      <c r="I3" s="35"/>
      <c r="J3" s="35"/>
      <c r="K3" s="35"/>
      <c r="L3" s="35"/>
      <c r="M3" s="35"/>
      <c r="N3" s="35"/>
      <c r="O3" s="35"/>
      <c r="P3" s="35"/>
    </row>
    <row r="4" spans="1:16">
      <c r="A4" s="15" t="s">
        <v>983</v>
      </c>
      <c r="B4" s="79"/>
      <c r="C4" s="80"/>
      <c r="D4" s="80"/>
      <c r="E4" s="80"/>
      <c r="F4" s="80"/>
    </row>
    <row r="5" spans="1:16" ht="15.75" thickBot="1">
      <c r="A5" s="15"/>
      <c r="B5" s="81" t="s">
        <v>201</v>
      </c>
      <c r="C5" s="82"/>
      <c r="D5" s="83">
        <v>42094</v>
      </c>
      <c r="E5" s="56"/>
      <c r="F5" s="83">
        <v>42004</v>
      </c>
    </row>
    <row r="6" spans="1:16">
      <c r="A6" s="15"/>
      <c r="B6" s="84" t="s">
        <v>379</v>
      </c>
      <c r="C6" s="82"/>
      <c r="D6" s="85"/>
      <c r="E6" s="82"/>
      <c r="F6" s="85"/>
    </row>
    <row r="7" spans="1:16">
      <c r="A7" s="15"/>
      <c r="B7" s="86" t="s">
        <v>380</v>
      </c>
      <c r="C7" s="81" t="s">
        <v>207</v>
      </c>
      <c r="D7" s="87" t="s">
        <v>381</v>
      </c>
      <c r="E7" s="81" t="s">
        <v>207</v>
      </c>
      <c r="F7" s="87" t="s">
        <v>382</v>
      </c>
    </row>
    <row r="8" spans="1:16">
      <c r="A8" s="15"/>
      <c r="B8" s="86" t="s">
        <v>383</v>
      </c>
      <c r="C8" s="82"/>
      <c r="D8" s="87" t="s">
        <v>384</v>
      </c>
      <c r="E8" s="82"/>
      <c r="F8" s="87" t="s">
        <v>385</v>
      </c>
    </row>
    <row r="9" spans="1:16">
      <c r="A9" s="15"/>
      <c r="B9" s="86" t="s">
        <v>386</v>
      </c>
      <c r="C9" s="82"/>
      <c r="D9" s="87" t="s">
        <v>387</v>
      </c>
      <c r="E9" s="82"/>
      <c r="F9" s="87" t="s">
        <v>388</v>
      </c>
    </row>
    <row r="10" spans="1:16">
      <c r="A10" s="15"/>
      <c r="B10" s="86" t="s">
        <v>389</v>
      </c>
      <c r="C10" s="82"/>
      <c r="D10" s="87" t="s">
        <v>390</v>
      </c>
      <c r="E10" s="82"/>
      <c r="F10" s="87" t="s">
        <v>391</v>
      </c>
    </row>
    <row r="11" spans="1:16" ht="15.75" thickBot="1">
      <c r="A11" s="15"/>
      <c r="B11" s="86" t="s">
        <v>392</v>
      </c>
      <c r="C11" s="82"/>
      <c r="D11" s="88" t="s">
        <v>393</v>
      </c>
      <c r="E11" s="82"/>
      <c r="F11" s="88" t="s">
        <v>394</v>
      </c>
    </row>
    <row r="12" spans="1:16">
      <c r="A12" s="15"/>
      <c r="B12" s="89" t="s">
        <v>395</v>
      </c>
      <c r="C12" s="82"/>
      <c r="D12" s="90" t="s">
        <v>396</v>
      </c>
      <c r="E12" s="82"/>
      <c r="F12" s="90" t="s">
        <v>397</v>
      </c>
    </row>
    <row r="13" spans="1:16">
      <c r="A13" s="15"/>
      <c r="B13" s="84" t="s">
        <v>380</v>
      </c>
      <c r="C13" s="82"/>
      <c r="D13" s="87" t="s">
        <v>398</v>
      </c>
      <c r="E13" s="82"/>
      <c r="F13" s="87" t="s">
        <v>399</v>
      </c>
    </row>
    <row r="14" spans="1:16">
      <c r="A14" s="15"/>
      <c r="B14" s="84" t="s">
        <v>400</v>
      </c>
      <c r="C14" s="82"/>
      <c r="D14" s="87" t="s">
        <v>401</v>
      </c>
      <c r="E14" s="82"/>
      <c r="F14" s="87" t="s">
        <v>402</v>
      </c>
    </row>
    <row r="15" spans="1:16">
      <c r="A15" s="15"/>
      <c r="B15" s="84" t="s">
        <v>403</v>
      </c>
      <c r="C15" s="82"/>
      <c r="D15" s="87" t="s">
        <v>404</v>
      </c>
      <c r="E15" s="82"/>
      <c r="F15" s="87" t="s">
        <v>405</v>
      </c>
    </row>
    <row r="16" spans="1:16" ht="15.75" thickBot="1">
      <c r="A16" s="15"/>
      <c r="B16" s="84" t="s">
        <v>406</v>
      </c>
      <c r="C16" s="81"/>
      <c r="D16" s="87" t="s">
        <v>407</v>
      </c>
      <c r="E16" s="81"/>
      <c r="F16" s="87" t="s">
        <v>408</v>
      </c>
    </row>
    <row r="17" spans="1:16" ht="15.75" thickBot="1">
      <c r="A17" s="15"/>
      <c r="B17" s="84" t="s">
        <v>409</v>
      </c>
      <c r="C17" s="81" t="s">
        <v>207</v>
      </c>
      <c r="D17" s="91" t="s">
        <v>410</v>
      </c>
      <c r="E17" s="81" t="s">
        <v>207</v>
      </c>
      <c r="F17" s="91" t="s">
        <v>411</v>
      </c>
    </row>
    <row r="18" spans="1:16" ht="15.75" thickTop="1">
      <c r="A18" s="15"/>
      <c r="B18" s="30"/>
      <c r="C18" s="30"/>
      <c r="D18" s="30"/>
      <c r="E18" s="30"/>
      <c r="F18" s="30"/>
      <c r="G18" s="30"/>
      <c r="H18" s="30"/>
      <c r="I18" s="30"/>
      <c r="J18" s="30"/>
      <c r="K18" s="30"/>
      <c r="L18" s="30"/>
      <c r="M18" s="30"/>
      <c r="N18" s="30"/>
      <c r="O18" s="30"/>
      <c r="P18" s="30"/>
    </row>
    <row r="19" spans="1:16">
      <c r="A19" s="15"/>
      <c r="B19" s="41"/>
      <c r="C19" s="41"/>
      <c r="D19" s="41"/>
      <c r="E19" s="41"/>
      <c r="F19" s="41"/>
      <c r="G19" s="41"/>
      <c r="H19" s="41"/>
      <c r="I19" s="41"/>
      <c r="J19" s="41"/>
      <c r="K19" s="41"/>
      <c r="L19" s="41"/>
      <c r="M19" s="41"/>
      <c r="N19" s="41"/>
      <c r="O19" s="41"/>
      <c r="P19" s="41"/>
    </row>
    <row r="20" spans="1:16">
      <c r="A20" s="15" t="s">
        <v>984</v>
      </c>
      <c r="B20" s="92"/>
      <c r="C20" s="82"/>
      <c r="D20" s="56"/>
      <c r="E20" s="56"/>
      <c r="F20" s="56"/>
    </row>
    <row r="21" spans="1:16">
      <c r="A21" s="15"/>
      <c r="B21" s="81"/>
      <c r="C21" s="82"/>
      <c r="D21" s="56"/>
      <c r="E21" s="56"/>
      <c r="F21" s="56"/>
    </row>
    <row r="22" spans="1:16" ht="15.75" thickBot="1">
      <c r="A22" s="15"/>
      <c r="B22" s="81" t="s">
        <v>201</v>
      </c>
      <c r="C22" s="82"/>
      <c r="D22" s="83">
        <v>42094</v>
      </c>
      <c r="E22" s="56"/>
      <c r="F22" s="83">
        <v>42004</v>
      </c>
    </row>
    <row r="23" spans="1:16">
      <c r="A23" s="15"/>
      <c r="B23" s="84" t="s">
        <v>379</v>
      </c>
      <c r="C23" s="82"/>
      <c r="D23" s="85"/>
      <c r="E23" s="82"/>
      <c r="F23" s="85"/>
    </row>
    <row r="24" spans="1:16">
      <c r="A24" s="15"/>
      <c r="B24" s="86" t="s">
        <v>380</v>
      </c>
      <c r="C24" s="81" t="s">
        <v>207</v>
      </c>
      <c r="D24" s="87" t="s">
        <v>413</v>
      </c>
      <c r="E24" s="81" t="s">
        <v>207</v>
      </c>
      <c r="F24" s="87" t="s">
        <v>414</v>
      </c>
    </row>
    <row r="25" spans="1:16">
      <c r="A25" s="15"/>
      <c r="B25" s="86" t="s">
        <v>383</v>
      </c>
      <c r="C25" s="82"/>
      <c r="D25" s="87" t="s">
        <v>415</v>
      </c>
      <c r="E25" s="82"/>
      <c r="F25" s="87" t="s">
        <v>303</v>
      </c>
    </row>
    <row r="26" spans="1:16">
      <c r="A26" s="15"/>
      <c r="B26" s="86" t="s">
        <v>386</v>
      </c>
      <c r="C26" s="82"/>
      <c r="D26" s="87" t="s">
        <v>416</v>
      </c>
      <c r="E26" s="82"/>
      <c r="F26" s="87" t="s">
        <v>417</v>
      </c>
    </row>
    <row r="27" spans="1:16">
      <c r="A27" s="15"/>
      <c r="B27" s="86" t="s">
        <v>389</v>
      </c>
      <c r="C27" s="82"/>
      <c r="D27" s="87" t="s">
        <v>418</v>
      </c>
      <c r="E27" s="82"/>
      <c r="F27" s="87" t="s">
        <v>295</v>
      </c>
    </row>
    <row r="28" spans="1:16" ht="15.75" thickBot="1">
      <c r="A28" s="15"/>
      <c r="B28" s="86" t="s">
        <v>392</v>
      </c>
      <c r="C28" s="82"/>
      <c r="D28" s="88" t="s">
        <v>419</v>
      </c>
      <c r="E28" s="82"/>
      <c r="F28" s="88" t="s">
        <v>420</v>
      </c>
    </row>
    <row r="29" spans="1:16">
      <c r="A29" s="15"/>
      <c r="B29" s="89" t="s">
        <v>395</v>
      </c>
      <c r="C29" s="82"/>
      <c r="D29" s="90" t="s">
        <v>421</v>
      </c>
      <c r="E29" s="82"/>
      <c r="F29" s="90" t="s">
        <v>422</v>
      </c>
    </row>
    <row r="30" spans="1:16">
      <c r="A30" s="15"/>
      <c r="B30" s="84" t="s">
        <v>380</v>
      </c>
      <c r="C30" s="82"/>
      <c r="D30" s="87" t="s">
        <v>423</v>
      </c>
      <c r="E30" s="82"/>
      <c r="F30" s="87" t="s">
        <v>424</v>
      </c>
    </row>
    <row r="31" spans="1:16">
      <c r="A31" s="15"/>
      <c r="B31" s="84" t="s">
        <v>400</v>
      </c>
      <c r="C31" s="82"/>
      <c r="D31" s="87" t="s">
        <v>425</v>
      </c>
      <c r="E31" s="82"/>
      <c r="F31" s="87" t="s">
        <v>426</v>
      </c>
    </row>
    <row r="32" spans="1:16">
      <c r="A32" s="15"/>
      <c r="B32" s="84" t="s">
        <v>403</v>
      </c>
      <c r="C32" s="81"/>
      <c r="D32" s="87" t="s">
        <v>427</v>
      </c>
      <c r="E32" s="81"/>
      <c r="F32" s="87" t="s">
        <v>428</v>
      </c>
    </row>
    <row r="33" spans="1:16" ht="15.75" thickBot="1">
      <c r="A33" s="15"/>
      <c r="B33" s="84" t="s">
        <v>406</v>
      </c>
      <c r="C33" s="81"/>
      <c r="D33" s="93" t="s">
        <v>285</v>
      </c>
      <c r="E33" s="81"/>
      <c r="F33" s="93" t="s">
        <v>285</v>
      </c>
    </row>
    <row r="34" spans="1:16" ht="15.75" thickBot="1">
      <c r="A34" s="15"/>
      <c r="B34" s="84" t="s">
        <v>429</v>
      </c>
      <c r="C34" s="81" t="s">
        <v>207</v>
      </c>
      <c r="D34" s="91" t="s">
        <v>430</v>
      </c>
      <c r="E34" s="81" t="s">
        <v>207</v>
      </c>
      <c r="F34" s="91" t="s">
        <v>431</v>
      </c>
    </row>
    <row r="35" spans="1:16" ht="15.75" thickTop="1">
      <c r="A35" s="15"/>
      <c r="B35" s="30"/>
      <c r="C35" s="30"/>
      <c r="D35" s="30"/>
      <c r="E35" s="30"/>
      <c r="F35" s="30"/>
      <c r="G35" s="30"/>
      <c r="H35" s="30"/>
      <c r="I35" s="30"/>
      <c r="J35" s="30"/>
      <c r="K35" s="30"/>
      <c r="L35" s="30"/>
      <c r="M35" s="30"/>
      <c r="N35" s="30"/>
      <c r="O35" s="30"/>
      <c r="P35" s="30"/>
    </row>
    <row r="36" spans="1:16">
      <c r="A36" s="15"/>
      <c r="B36" s="41"/>
      <c r="C36" s="41"/>
      <c r="D36" s="41"/>
      <c r="E36" s="41"/>
      <c r="F36" s="41"/>
      <c r="G36" s="41"/>
      <c r="H36" s="41"/>
      <c r="I36" s="41"/>
      <c r="J36" s="41"/>
      <c r="K36" s="41"/>
      <c r="L36" s="41"/>
      <c r="M36" s="41"/>
      <c r="N36" s="41"/>
      <c r="O36" s="41"/>
      <c r="P36" s="41"/>
    </row>
    <row r="37" spans="1:16">
      <c r="A37" s="15" t="s">
        <v>985</v>
      </c>
      <c r="B37" s="94"/>
      <c r="C37" s="56"/>
      <c r="D37" s="56"/>
      <c r="E37" s="56"/>
      <c r="F37" s="56"/>
      <c r="G37" s="58"/>
      <c r="H37" s="56"/>
      <c r="I37" s="56"/>
      <c r="J37" s="56"/>
      <c r="K37" s="56"/>
      <c r="L37" s="56"/>
    </row>
    <row r="38" spans="1:16">
      <c r="A38" s="15"/>
      <c r="B38" s="64"/>
      <c r="C38" s="56"/>
      <c r="D38" s="56"/>
      <c r="E38" s="56"/>
      <c r="F38" s="56"/>
      <c r="G38" s="58"/>
      <c r="H38" s="56"/>
      <c r="I38" s="56"/>
      <c r="J38" s="56"/>
      <c r="K38" s="56"/>
      <c r="L38" s="56"/>
    </row>
    <row r="39" spans="1:16">
      <c r="A39" s="15"/>
      <c r="B39" s="64"/>
      <c r="C39" s="71"/>
      <c r="D39" s="56"/>
      <c r="E39" s="71"/>
      <c r="F39" s="56"/>
      <c r="G39" s="75"/>
      <c r="H39" s="56"/>
      <c r="I39" s="71"/>
      <c r="J39" s="56"/>
      <c r="K39" s="71"/>
      <c r="L39" s="56"/>
    </row>
    <row r="40" spans="1:16">
      <c r="A40" s="15"/>
      <c r="B40" s="58"/>
      <c r="C40" s="71"/>
      <c r="D40" s="57" t="s">
        <v>354</v>
      </c>
      <c r="E40" s="71"/>
      <c r="F40" s="57" t="s">
        <v>170</v>
      </c>
      <c r="G40" s="75"/>
      <c r="H40" s="56"/>
      <c r="I40" s="71"/>
      <c r="J40" s="57" t="s">
        <v>439</v>
      </c>
      <c r="K40" s="71"/>
      <c r="L40" s="56"/>
    </row>
    <row r="41" spans="1:16">
      <c r="A41" s="15"/>
      <c r="B41" s="95" t="s">
        <v>434</v>
      </c>
      <c r="C41" s="71"/>
      <c r="D41" s="57" t="s">
        <v>435</v>
      </c>
      <c r="E41" s="71"/>
      <c r="F41" s="57" t="s">
        <v>437</v>
      </c>
      <c r="G41" s="75"/>
      <c r="H41" s="57" t="s">
        <v>435</v>
      </c>
      <c r="I41" s="71"/>
      <c r="J41" s="96"/>
      <c r="K41" s="71"/>
      <c r="L41" s="57" t="s">
        <v>440</v>
      </c>
    </row>
    <row r="42" spans="1:16" ht="15.75" thickBot="1">
      <c r="A42" s="15"/>
      <c r="B42" s="64" t="s">
        <v>201</v>
      </c>
      <c r="C42" s="71"/>
      <c r="D42" s="59" t="s">
        <v>436</v>
      </c>
      <c r="E42" s="71"/>
      <c r="F42" s="59" t="s">
        <v>438</v>
      </c>
      <c r="G42" s="75"/>
      <c r="H42" s="59" t="s">
        <v>436</v>
      </c>
      <c r="I42" s="71"/>
      <c r="J42" s="97"/>
      <c r="K42" s="71"/>
      <c r="L42" s="59" t="s">
        <v>441</v>
      </c>
    </row>
    <row r="43" spans="1:16">
      <c r="A43" s="15"/>
      <c r="B43" s="64" t="s">
        <v>442</v>
      </c>
      <c r="C43" s="58"/>
      <c r="D43" s="98"/>
      <c r="E43" s="58"/>
      <c r="F43" s="98"/>
      <c r="G43" s="58"/>
      <c r="H43" s="98"/>
      <c r="I43" s="58"/>
      <c r="J43" s="98"/>
      <c r="K43" s="58"/>
      <c r="L43" s="98"/>
    </row>
    <row r="44" spans="1:16">
      <c r="A44" s="15"/>
      <c r="B44" s="99" t="s">
        <v>379</v>
      </c>
      <c r="C44" s="58"/>
      <c r="D44" s="100"/>
      <c r="E44" s="58"/>
      <c r="F44" s="100"/>
      <c r="G44" s="58"/>
      <c r="H44" s="100"/>
      <c r="I44" s="58"/>
      <c r="J44" s="100"/>
      <c r="K44" s="58"/>
      <c r="L44" s="100"/>
    </row>
    <row r="45" spans="1:16">
      <c r="A45" s="15"/>
      <c r="B45" s="101" t="s">
        <v>380</v>
      </c>
      <c r="C45" s="64" t="s">
        <v>207</v>
      </c>
      <c r="D45" s="65" t="s">
        <v>443</v>
      </c>
      <c r="E45" s="64" t="s">
        <v>207</v>
      </c>
      <c r="F45" s="65" t="s">
        <v>444</v>
      </c>
      <c r="G45" s="64" t="s">
        <v>207</v>
      </c>
      <c r="H45" s="65" t="s">
        <v>445</v>
      </c>
      <c r="I45" s="64" t="s">
        <v>207</v>
      </c>
      <c r="J45" s="65" t="s">
        <v>446</v>
      </c>
      <c r="K45" s="64" t="s">
        <v>207</v>
      </c>
      <c r="L45" s="66" t="s">
        <v>285</v>
      </c>
    </row>
    <row r="46" spans="1:16">
      <c r="A46" s="15"/>
      <c r="B46" s="101" t="s">
        <v>383</v>
      </c>
      <c r="C46" s="58"/>
      <c r="D46" s="65" t="s">
        <v>425</v>
      </c>
      <c r="E46" s="85"/>
      <c r="F46" s="49" t="s">
        <v>285</v>
      </c>
      <c r="G46" s="85"/>
      <c r="H46" s="65" t="s">
        <v>447</v>
      </c>
      <c r="I46" s="85"/>
      <c r="J46" s="65" t="s">
        <v>447</v>
      </c>
      <c r="K46" s="85"/>
      <c r="L46" s="49" t="s">
        <v>285</v>
      </c>
    </row>
    <row r="47" spans="1:16">
      <c r="A47" s="15"/>
      <c r="B47" s="101" t="s">
        <v>386</v>
      </c>
      <c r="C47" s="58"/>
      <c r="D47" s="65" t="s">
        <v>448</v>
      </c>
      <c r="E47" s="58"/>
      <c r="F47" s="65" t="s">
        <v>449</v>
      </c>
      <c r="G47" s="58"/>
      <c r="H47" s="65" t="s">
        <v>450</v>
      </c>
      <c r="I47" s="58"/>
      <c r="J47" s="65" t="s">
        <v>451</v>
      </c>
      <c r="K47" s="58"/>
      <c r="L47" s="66" t="s">
        <v>285</v>
      </c>
    </row>
    <row r="48" spans="1:16">
      <c r="A48" s="15"/>
      <c r="B48" s="101" t="s">
        <v>389</v>
      </c>
      <c r="C48" s="58"/>
      <c r="D48" s="65" t="s">
        <v>452</v>
      </c>
      <c r="E48" s="58"/>
      <c r="F48" s="65">
        <v>-2</v>
      </c>
      <c r="G48" s="58"/>
      <c r="H48" s="65" t="s">
        <v>453</v>
      </c>
      <c r="I48" s="58"/>
      <c r="J48" s="65" t="s">
        <v>454</v>
      </c>
      <c r="K48" s="58"/>
      <c r="L48" s="66" t="s">
        <v>285</v>
      </c>
    </row>
    <row r="49" spans="1:12">
      <c r="A49" s="15"/>
      <c r="B49" s="101" t="s">
        <v>392</v>
      </c>
      <c r="C49" s="58"/>
      <c r="D49" s="65" t="s">
        <v>455</v>
      </c>
      <c r="E49" s="58"/>
      <c r="F49" s="65" t="s">
        <v>456</v>
      </c>
      <c r="G49" s="58"/>
      <c r="H49" s="65" t="s">
        <v>457</v>
      </c>
      <c r="I49" s="58"/>
      <c r="J49" s="65" t="s">
        <v>458</v>
      </c>
      <c r="K49" s="58"/>
      <c r="L49" s="66" t="s">
        <v>285</v>
      </c>
    </row>
    <row r="50" spans="1:12">
      <c r="A50" s="15"/>
      <c r="B50" s="99" t="s">
        <v>380</v>
      </c>
      <c r="C50" s="58"/>
      <c r="D50" s="65" t="s">
        <v>459</v>
      </c>
      <c r="E50" s="58"/>
      <c r="F50" s="65" t="s">
        <v>460</v>
      </c>
      <c r="G50" s="58"/>
      <c r="H50" s="65" t="s">
        <v>461</v>
      </c>
      <c r="I50" s="58"/>
      <c r="J50" s="65" t="s">
        <v>462</v>
      </c>
      <c r="K50" s="58"/>
      <c r="L50" s="66" t="s">
        <v>285</v>
      </c>
    </row>
    <row r="51" spans="1:12">
      <c r="A51" s="15"/>
      <c r="B51" s="99" t="s">
        <v>400</v>
      </c>
      <c r="C51" s="58"/>
      <c r="D51" s="65" t="s">
        <v>463</v>
      </c>
      <c r="E51" s="58"/>
      <c r="F51" s="65" t="s">
        <v>460</v>
      </c>
      <c r="G51" s="58"/>
      <c r="H51" s="65" t="s">
        <v>463</v>
      </c>
      <c r="I51" s="58"/>
      <c r="J51" s="65" t="s">
        <v>463</v>
      </c>
      <c r="K51" s="58"/>
      <c r="L51" s="66" t="s">
        <v>285</v>
      </c>
    </row>
    <row r="52" spans="1:12">
      <c r="A52" s="15"/>
      <c r="B52" s="99" t="s">
        <v>403</v>
      </c>
      <c r="C52" s="58"/>
      <c r="D52" s="65" t="s">
        <v>447</v>
      </c>
      <c r="E52" s="58"/>
      <c r="F52" s="66" t="s">
        <v>285</v>
      </c>
      <c r="G52" s="58"/>
      <c r="H52" s="65" t="s">
        <v>464</v>
      </c>
      <c r="I52" s="58"/>
      <c r="J52" s="65" t="s">
        <v>464</v>
      </c>
      <c r="K52" s="58"/>
      <c r="L52" s="66" t="s">
        <v>285</v>
      </c>
    </row>
    <row r="53" spans="1:12">
      <c r="A53" s="15"/>
      <c r="B53" s="99" t="s">
        <v>406</v>
      </c>
      <c r="C53" s="58"/>
      <c r="D53" s="66" t="s">
        <v>285</v>
      </c>
      <c r="E53" s="58"/>
      <c r="F53" s="66" t="s">
        <v>285</v>
      </c>
      <c r="G53" s="58"/>
      <c r="H53" s="66" t="s">
        <v>285</v>
      </c>
      <c r="I53" s="58"/>
      <c r="J53" s="66" t="s">
        <v>285</v>
      </c>
      <c r="K53" s="58"/>
      <c r="L53" s="66" t="s">
        <v>285</v>
      </c>
    </row>
    <row r="54" spans="1:12">
      <c r="A54" s="15"/>
      <c r="B54" s="64" t="s">
        <v>465</v>
      </c>
      <c r="C54" s="58"/>
      <c r="D54" s="100"/>
      <c r="E54" s="58"/>
      <c r="F54" s="100"/>
      <c r="G54" s="58"/>
      <c r="H54" s="100"/>
      <c r="I54" s="58"/>
      <c r="J54" s="100"/>
      <c r="K54" s="58"/>
      <c r="L54" s="100"/>
    </row>
    <row r="55" spans="1:12">
      <c r="A55" s="15"/>
      <c r="B55" s="99" t="s">
        <v>379</v>
      </c>
      <c r="C55" s="58"/>
      <c r="D55" s="100"/>
      <c r="E55" s="58"/>
      <c r="F55" s="100"/>
      <c r="G55" s="58"/>
      <c r="H55" s="100"/>
      <c r="I55" s="58"/>
      <c r="J55" s="100"/>
      <c r="K55" s="58"/>
      <c r="L55" s="100"/>
    </row>
    <row r="56" spans="1:12">
      <c r="A56" s="15"/>
      <c r="B56" s="101" t="s">
        <v>380</v>
      </c>
      <c r="C56" s="58"/>
      <c r="D56" s="65" t="s">
        <v>466</v>
      </c>
      <c r="E56" s="58"/>
      <c r="F56" s="65" t="s">
        <v>467</v>
      </c>
      <c r="G56" s="58"/>
      <c r="H56" s="65" t="s">
        <v>468</v>
      </c>
      <c r="I56" s="58"/>
      <c r="J56" s="65" t="s">
        <v>469</v>
      </c>
      <c r="K56" s="100"/>
      <c r="L56" s="65" t="s">
        <v>470</v>
      </c>
    </row>
    <row r="57" spans="1:12">
      <c r="A57" s="15"/>
      <c r="B57" s="101" t="s">
        <v>383</v>
      </c>
      <c r="C57" s="58"/>
      <c r="D57" s="65" t="s">
        <v>471</v>
      </c>
      <c r="E57" s="85"/>
      <c r="F57" s="49" t="s">
        <v>285</v>
      </c>
      <c r="G57" s="85"/>
      <c r="H57" s="65" t="s">
        <v>472</v>
      </c>
      <c r="I57" s="85"/>
      <c r="J57" s="65" t="s">
        <v>473</v>
      </c>
      <c r="K57" s="100"/>
      <c r="L57" s="65" t="s">
        <v>474</v>
      </c>
    </row>
    <row r="58" spans="1:12">
      <c r="A58" s="15"/>
      <c r="B58" s="101" t="s">
        <v>386</v>
      </c>
      <c r="C58" s="58"/>
      <c r="D58" s="65" t="s">
        <v>475</v>
      </c>
      <c r="E58" s="58"/>
      <c r="F58" s="65" t="s">
        <v>476</v>
      </c>
      <c r="G58" s="58"/>
      <c r="H58" s="65" t="s">
        <v>477</v>
      </c>
      <c r="I58" s="58"/>
      <c r="J58" s="65" t="s">
        <v>478</v>
      </c>
      <c r="K58" s="100"/>
      <c r="L58" s="65" t="s">
        <v>479</v>
      </c>
    </row>
    <row r="59" spans="1:12">
      <c r="A59" s="15"/>
      <c r="B59" s="101" t="s">
        <v>389</v>
      </c>
      <c r="C59" s="58"/>
      <c r="D59" s="65" t="s">
        <v>480</v>
      </c>
      <c r="E59" s="58"/>
      <c r="F59" s="66" t="s">
        <v>285</v>
      </c>
      <c r="G59" s="58"/>
      <c r="H59" s="66" t="s">
        <v>285</v>
      </c>
      <c r="I59" s="58"/>
      <c r="J59" s="66" t="s">
        <v>285</v>
      </c>
      <c r="K59" s="100"/>
      <c r="L59" s="66" t="s">
        <v>285</v>
      </c>
    </row>
    <row r="60" spans="1:12">
      <c r="A60" s="15"/>
      <c r="B60" s="101" t="s">
        <v>392</v>
      </c>
      <c r="C60" s="58"/>
      <c r="D60" s="65" t="s">
        <v>481</v>
      </c>
      <c r="E60" s="58"/>
      <c r="F60" s="65" t="s">
        <v>482</v>
      </c>
      <c r="G60" s="58"/>
      <c r="H60" s="65" t="s">
        <v>483</v>
      </c>
      <c r="I60" s="58"/>
      <c r="J60" s="65" t="s">
        <v>484</v>
      </c>
      <c r="K60" s="100"/>
      <c r="L60" s="65" t="s">
        <v>485</v>
      </c>
    </row>
    <row r="61" spans="1:12">
      <c r="A61" s="15"/>
      <c r="B61" s="99" t="s">
        <v>380</v>
      </c>
      <c r="C61" s="58"/>
      <c r="D61" s="65" t="s">
        <v>486</v>
      </c>
      <c r="E61" s="58"/>
      <c r="F61" s="65" t="s">
        <v>460</v>
      </c>
      <c r="G61" s="58"/>
      <c r="H61" s="65" t="s">
        <v>487</v>
      </c>
      <c r="I61" s="58"/>
      <c r="J61" s="65" t="s">
        <v>487</v>
      </c>
      <c r="K61" s="100"/>
      <c r="L61" s="65" t="s">
        <v>449</v>
      </c>
    </row>
    <row r="62" spans="1:12">
      <c r="A62" s="15"/>
      <c r="B62" s="99" t="s">
        <v>400</v>
      </c>
      <c r="C62" s="58"/>
      <c r="D62" s="65" t="s">
        <v>488</v>
      </c>
      <c r="E62" s="58"/>
      <c r="F62" s="66" t="s">
        <v>285</v>
      </c>
      <c r="G62" s="58"/>
      <c r="H62" s="65" t="s">
        <v>489</v>
      </c>
      <c r="I62" s="58"/>
      <c r="J62" s="65" t="s">
        <v>489</v>
      </c>
      <c r="K62" s="100"/>
      <c r="L62" s="65" t="s">
        <v>489</v>
      </c>
    </row>
    <row r="63" spans="1:12">
      <c r="A63" s="15"/>
      <c r="B63" s="99" t="s">
        <v>403</v>
      </c>
      <c r="C63" s="58"/>
      <c r="D63" s="65" t="s">
        <v>490</v>
      </c>
      <c r="E63" s="58"/>
      <c r="F63" s="65" t="s">
        <v>460</v>
      </c>
      <c r="G63" s="58"/>
      <c r="H63" s="65" t="s">
        <v>463</v>
      </c>
      <c r="I63" s="58"/>
      <c r="J63" s="65" t="s">
        <v>463</v>
      </c>
      <c r="K63" s="100"/>
      <c r="L63" s="65" t="s">
        <v>286</v>
      </c>
    </row>
    <row r="64" spans="1:12" ht="15.75" thickBot="1">
      <c r="A64" s="15"/>
      <c r="B64" s="99" t="s">
        <v>406</v>
      </c>
      <c r="C64" s="58"/>
      <c r="D64" s="102" t="s">
        <v>285</v>
      </c>
      <c r="E64" s="58"/>
      <c r="F64" s="102" t="s">
        <v>285</v>
      </c>
      <c r="G64" s="58"/>
      <c r="H64" s="102" t="s">
        <v>285</v>
      </c>
      <c r="I64" s="58"/>
      <c r="J64" s="102" t="s">
        <v>285</v>
      </c>
      <c r="K64" s="100"/>
      <c r="L64" s="102" t="s">
        <v>285</v>
      </c>
    </row>
    <row r="65" spans="1:12" ht="15.75" thickBot="1">
      <c r="A65" s="15"/>
      <c r="B65" s="64" t="s">
        <v>124</v>
      </c>
      <c r="C65" s="64" t="s">
        <v>207</v>
      </c>
      <c r="D65" s="68" t="s">
        <v>491</v>
      </c>
      <c r="E65" s="64" t="s">
        <v>207</v>
      </c>
      <c r="F65" s="68" t="s">
        <v>492</v>
      </c>
      <c r="G65" s="64" t="s">
        <v>207</v>
      </c>
      <c r="H65" s="68" t="s">
        <v>493</v>
      </c>
      <c r="I65" s="64" t="s">
        <v>207</v>
      </c>
      <c r="J65" s="68" t="s">
        <v>494</v>
      </c>
      <c r="K65" s="64" t="s">
        <v>207</v>
      </c>
      <c r="L65" s="68" t="s">
        <v>495</v>
      </c>
    </row>
    <row r="66" spans="1:12" ht="15.75" thickTop="1">
      <c r="A66" s="15"/>
      <c r="B66" s="64"/>
      <c r="C66" s="71"/>
      <c r="D66" s="56"/>
      <c r="E66" s="71"/>
      <c r="F66" s="56"/>
      <c r="G66" s="75"/>
      <c r="H66" s="56"/>
      <c r="I66" s="71"/>
      <c r="J66" s="56"/>
      <c r="K66" s="71"/>
      <c r="L66" s="56"/>
    </row>
    <row r="67" spans="1:12">
      <c r="A67" s="15"/>
      <c r="B67" s="58"/>
      <c r="C67" s="71"/>
      <c r="D67" s="57" t="s">
        <v>354</v>
      </c>
      <c r="E67" s="71"/>
      <c r="F67" s="57" t="s">
        <v>170</v>
      </c>
      <c r="G67" s="75"/>
      <c r="H67" s="56"/>
      <c r="I67" s="71"/>
      <c r="J67" s="57" t="s">
        <v>439</v>
      </c>
      <c r="K67" s="71"/>
      <c r="L67" s="56"/>
    </row>
    <row r="68" spans="1:12">
      <c r="A68" s="15"/>
      <c r="B68" s="95" t="s">
        <v>496</v>
      </c>
      <c r="C68" s="71"/>
      <c r="D68" s="57" t="s">
        <v>435</v>
      </c>
      <c r="E68" s="71"/>
      <c r="F68" s="57" t="s">
        <v>437</v>
      </c>
      <c r="G68" s="75"/>
      <c r="H68" s="57" t="s">
        <v>435</v>
      </c>
      <c r="I68" s="71"/>
      <c r="J68" s="96"/>
      <c r="K68" s="71"/>
      <c r="L68" s="57" t="s">
        <v>440</v>
      </c>
    </row>
    <row r="69" spans="1:12" ht="15.75" thickBot="1">
      <c r="A69" s="15"/>
      <c r="B69" s="64" t="s">
        <v>201</v>
      </c>
      <c r="C69" s="71"/>
      <c r="D69" s="59" t="s">
        <v>436</v>
      </c>
      <c r="E69" s="71"/>
      <c r="F69" s="59" t="s">
        <v>438</v>
      </c>
      <c r="G69" s="75"/>
      <c r="H69" s="59" t="s">
        <v>436</v>
      </c>
      <c r="I69" s="71"/>
      <c r="J69" s="97"/>
      <c r="K69" s="71"/>
      <c r="L69" s="59" t="s">
        <v>441</v>
      </c>
    </row>
    <row r="70" spans="1:12">
      <c r="A70" s="15"/>
      <c r="B70" s="64" t="s">
        <v>442</v>
      </c>
      <c r="C70" s="58"/>
      <c r="D70" s="98"/>
      <c r="E70" s="58"/>
      <c r="F70" s="98"/>
      <c r="G70" s="58"/>
      <c r="H70" s="98"/>
      <c r="I70" s="58"/>
      <c r="J70" s="98"/>
      <c r="K70" s="58"/>
      <c r="L70" s="98"/>
    </row>
    <row r="71" spans="1:12">
      <c r="A71" s="15"/>
      <c r="B71" s="99" t="s">
        <v>379</v>
      </c>
      <c r="C71" s="58"/>
      <c r="D71" s="100"/>
      <c r="E71" s="58"/>
      <c r="F71" s="100"/>
      <c r="G71" s="58"/>
      <c r="H71" s="100"/>
      <c r="I71" s="58"/>
      <c r="J71" s="100"/>
      <c r="K71" s="58"/>
      <c r="L71" s="100"/>
    </row>
    <row r="72" spans="1:12">
      <c r="A72" s="15"/>
      <c r="B72" s="101" t="s">
        <v>380</v>
      </c>
      <c r="C72" s="64" t="s">
        <v>207</v>
      </c>
      <c r="D72" s="65" t="s">
        <v>497</v>
      </c>
      <c r="E72" s="64" t="s">
        <v>207</v>
      </c>
      <c r="F72" s="65" t="s">
        <v>498</v>
      </c>
      <c r="G72" s="64" t="s">
        <v>207</v>
      </c>
      <c r="H72" s="65" t="s">
        <v>499</v>
      </c>
      <c r="I72" s="64" t="s">
        <v>207</v>
      </c>
      <c r="J72" s="65" t="s">
        <v>500</v>
      </c>
      <c r="K72" s="64" t="s">
        <v>207</v>
      </c>
      <c r="L72" s="66" t="s">
        <v>285</v>
      </c>
    </row>
    <row r="73" spans="1:12">
      <c r="A73" s="15"/>
      <c r="B73" s="101" t="s">
        <v>383</v>
      </c>
      <c r="C73" s="58"/>
      <c r="D73" s="48" t="s">
        <v>501</v>
      </c>
      <c r="E73" s="85"/>
      <c r="F73" s="48" t="s">
        <v>460</v>
      </c>
      <c r="G73" s="85"/>
      <c r="H73" s="48" t="s">
        <v>425</v>
      </c>
      <c r="I73" s="85"/>
      <c r="J73" s="48" t="s">
        <v>425</v>
      </c>
      <c r="K73" s="85"/>
      <c r="L73" s="49" t="s">
        <v>285</v>
      </c>
    </row>
    <row r="74" spans="1:12">
      <c r="A74" s="15"/>
      <c r="B74" s="101" t="s">
        <v>386</v>
      </c>
      <c r="C74" s="58"/>
      <c r="D74" s="65" t="s">
        <v>502</v>
      </c>
      <c r="E74" s="58"/>
      <c r="F74" s="65" t="s">
        <v>503</v>
      </c>
      <c r="G74" s="58"/>
      <c r="H74" s="65" t="s">
        <v>504</v>
      </c>
      <c r="I74" s="58"/>
      <c r="J74" s="65" t="s">
        <v>505</v>
      </c>
      <c r="K74" s="58"/>
      <c r="L74" s="66" t="s">
        <v>285</v>
      </c>
    </row>
    <row r="75" spans="1:12">
      <c r="A75" s="15"/>
      <c r="B75" s="101" t="s">
        <v>389</v>
      </c>
      <c r="C75" s="58"/>
      <c r="D75" s="65" t="s">
        <v>506</v>
      </c>
      <c r="E75" s="58"/>
      <c r="F75" s="65" t="s">
        <v>490</v>
      </c>
      <c r="G75" s="58"/>
      <c r="H75" s="65" t="s">
        <v>507</v>
      </c>
      <c r="I75" s="58"/>
      <c r="J75" s="65" t="s">
        <v>508</v>
      </c>
      <c r="K75" s="58"/>
      <c r="L75" s="66" t="s">
        <v>285</v>
      </c>
    </row>
    <row r="76" spans="1:12">
      <c r="A76" s="15"/>
      <c r="B76" s="101" t="s">
        <v>392</v>
      </c>
      <c r="C76" s="58"/>
      <c r="D76" s="65" t="s">
        <v>509</v>
      </c>
      <c r="E76" s="58"/>
      <c r="F76" s="65" t="s">
        <v>510</v>
      </c>
      <c r="G76" s="58"/>
      <c r="H76" s="65" t="s">
        <v>511</v>
      </c>
      <c r="I76" s="58"/>
      <c r="J76" s="65" t="s">
        <v>512</v>
      </c>
      <c r="K76" s="58"/>
      <c r="L76" s="66" t="s">
        <v>285</v>
      </c>
    </row>
    <row r="77" spans="1:12">
      <c r="A77" s="15"/>
      <c r="B77" s="99" t="s">
        <v>380</v>
      </c>
      <c r="C77" s="58"/>
      <c r="D77" s="65" t="s">
        <v>513</v>
      </c>
      <c r="E77" s="58"/>
      <c r="F77" s="66" t="s">
        <v>285</v>
      </c>
      <c r="G77" s="58"/>
      <c r="H77" s="65" t="s">
        <v>514</v>
      </c>
      <c r="I77" s="58"/>
      <c r="J77" s="65" t="s">
        <v>515</v>
      </c>
      <c r="K77" s="58"/>
      <c r="L77" s="66" t="s">
        <v>285</v>
      </c>
    </row>
    <row r="78" spans="1:12">
      <c r="A78" s="15"/>
      <c r="B78" s="99" t="s">
        <v>400</v>
      </c>
      <c r="C78" s="58"/>
      <c r="D78" s="65" t="s">
        <v>516</v>
      </c>
      <c r="E78" s="58"/>
      <c r="F78" s="65" t="s">
        <v>517</v>
      </c>
      <c r="G78" s="58"/>
      <c r="H78" s="65" t="s">
        <v>463</v>
      </c>
      <c r="I78" s="58"/>
      <c r="J78" s="65" t="s">
        <v>463</v>
      </c>
      <c r="K78" s="58"/>
      <c r="L78" s="66" t="s">
        <v>285</v>
      </c>
    </row>
    <row r="79" spans="1:12">
      <c r="A79" s="15"/>
      <c r="B79" s="99" t="s">
        <v>403</v>
      </c>
      <c r="C79" s="58"/>
      <c r="D79" s="65" t="s">
        <v>464</v>
      </c>
      <c r="E79" s="58"/>
      <c r="F79" s="65" t="s">
        <v>460</v>
      </c>
      <c r="G79" s="58"/>
      <c r="H79" s="65" t="s">
        <v>425</v>
      </c>
      <c r="I79" s="58"/>
      <c r="J79" s="65" t="s">
        <v>425</v>
      </c>
      <c r="K79" s="58"/>
      <c r="L79" s="66" t="s">
        <v>285</v>
      </c>
    </row>
    <row r="80" spans="1:12">
      <c r="A80" s="15"/>
      <c r="B80" s="99" t="s">
        <v>406</v>
      </c>
      <c r="C80" s="58"/>
      <c r="D80" s="66" t="s">
        <v>285</v>
      </c>
      <c r="E80" s="58"/>
      <c r="F80" s="66" t="s">
        <v>285</v>
      </c>
      <c r="G80" s="58"/>
      <c r="H80" s="66" t="s">
        <v>285</v>
      </c>
      <c r="I80" s="58"/>
      <c r="J80" s="66" t="s">
        <v>285</v>
      </c>
      <c r="K80" s="58"/>
      <c r="L80" s="66" t="s">
        <v>285</v>
      </c>
    </row>
    <row r="81" spans="1:16">
      <c r="A81" s="15"/>
      <c r="B81" s="64" t="s">
        <v>465</v>
      </c>
      <c r="C81" s="58"/>
      <c r="D81" s="100"/>
      <c r="E81" s="58"/>
      <c r="F81" s="100"/>
      <c r="G81" s="58"/>
      <c r="H81" s="100"/>
      <c r="I81" s="58"/>
      <c r="J81" s="100"/>
      <c r="K81" s="58"/>
      <c r="L81" s="100"/>
    </row>
    <row r="82" spans="1:16">
      <c r="A82" s="15"/>
      <c r="B82" s="99" t="s">
        <v>379</v>
      </c>
      <c r="C82" s="58"/>
      <c r="D82" s="100"/>
      <c r="E82" s="58"/>
      <c r="F82" s="100"/>
      <c r="G82" s="58"/>
      <c r="H82" s="100"/>
      <c r="I82" s="58"/>
      <c r="J82" s="100"/>
      <c r="K82" s="58"/>
      <c r="L82" s="100"/>
    </row>
    <row r="83" spans="1:16">
      <c r="A83" s="15"/>
      <c r="B83" s="101" t="s">
        <v>380</v>
      </c>
      <c r="C83" s="58"/>
      <c r="D83" s="65" t="s">
        <v>518</v>
      </c>
      <c r="E83" s="58"/>
      <c r="F83" s="65" t="s">
        <v>519</v>
      </c>
      <c r="G83" s="58"/>
      <c r="H83" s="65" t="s">
        <v>520</v>
      </c>
      <c r="I83" s="58"/>
      <c r="J83" s="65" t="s">
        <v>521</v>
      </c>
      <c r="K83" s="58"/>
      <c r="L83" s="65" t="s">
        <v>522</v>
      </c>
    </row>
    <row r="84" spans="1:16">
      <c r="A84" s="15"/>
      <c r="B84" s="101" t="s">
        <v>383</v>
      </c>
      <c r="C84" s="58"/>
      <c r="D84" s="48" t="s">
        <v>523</v>
      </c>
      <c r="E84" s="85"/>
      <c r="F84" s="48" t="s">
        <v>447</v>
      </c>
      <c r="G84" s="85"/>
      <c r="H84" s="48" t="s">
        <v>524</v>
      </c>
      <c r="I84" s="85"/>
      <c r="J84" s="48" t="s">
        <v>525</v>
      </c>
      <c r="K84" s="85"/>
      <c r="L84" s="48" t="s">
        <v>526</v>
      </c>
    </row>
    <row r="85" spans="1:16">
      <c r="A85" s="15"/>
      <c r="B85" s="101" t="s">
        <v>386</v>
      </c>
      <c r="C85" s="58"/>
      <c r="D85" s="65" t="s">
        <v>527</v>
      </c>
      <c r="E85" s="58"/>
      <c r="F85" s="65" t="s">
        <v>528</v>
      </c>
      <c r="G85" s="58"/>
      <c r="H85" s="65" t="s">
        <v>529</v>
      </c>
      <c r="I85" s="58"/>
      <c r="J85" s="65" t="s">
        <v>530</v>
      </c>
      <c r="K85" s="58"/>
      <c r="L85" s="65" t="s">
        <v>531</v>
      </c>
    </row>
    <row r="86" spans="1:16">
      <c r="A86" s="15"/>
      <c r="B86" s="101" t="s">
        <v>389</v>
      </c>
      <c r="C86" s="58"/>
      <c r="D86" s="65" t="s">
        <v>532</v>
      </c>
      <c r="E86" s="58"/>
      <c r="F86" s="65" t="s">
        <v>533</v>
      </c>
      <c r="G86" s="58"/>
      <c r="H86" s="65" t="s">
        <v>534</v>
      </c>
      <c r="I86" s="58"/>
      <c r="J86" s="65" t="s">
        <v>534</v>
      </c>
      <c r="K86" s="58"/>
      <c r="L86" s="65" t="s">
        <v>425</v>
      </c>
    </row>
    <row r="87" spans="1:16">
      <c r="A87" s="15"/>
      <c r="B87" s="101" t="s">
        <v>392</v>
      </c>
      <c r="C87" s="58"/>
      <c r="D87" s="65" t="s">
        <v>529</v>
      </c>
      <c r="E87" s="58"/>
      <c r="F87" s="65" t="s">
        <v>535</v>
      </c>
      <c r="G87" s="58"/>
      <c r="H87" s="65" t="s">
        <v>536</v>
      </c>
      <c r="I87" s="58"/>
      <c r="J87" s="65" t="s">
        <v>537</v>
      </c>
      <c r="K87" s="58"/>
      <c r="L87" s="65" t="s">
        <v>538</v>
      </c>
    </row>
    <row r="88" spans="1:16">
      <c r="A88" s="15"/>
      <c r="B88" s="99" t="s">
        <v>380</v>
      </c>
      <c r="C88" s="58"/>
      <c r="D88" s="65" t="s">
        <v>539</v>
      </c>
      <c r="E88" s="58"/>
      <c r="F88" s="65" t="s">
        <v>517</v>
      </c>
      <c r="G88" s="58"/>
      <c r="H88" s="65" t="s">
        <v>328</v>
      </c>
      <c r="I88" s="58"/>
      <c r="J88" s="65" t="s">
        <v>328</v>
      </c>
      <c r="K88" s="58"/>
      <c r="L88" s="65" t="s">
        <v>490</v>
      </c>
    </row>
    <row r="89" spans="1:16">
      <c r="A89" s="15"/>
      <c r="B89" s="99" t="s">
        <v>400</v>
      </c>
      <c r="C89" s="58"/>
      <c r="D89" s="65" t="s">
        <v>540</v>
      </c>
      <c r="E89" s="58"/>
      <c r="F89" s="65" t="s">
        <v>286</v>
      </c>
      <c r="G89" s="58"/>
      <c r="H89" s="65" t="s">
        <v>541</v>
      </c>
      <c r="I89" s="58"/>
      <c r="J89" s="65" t="s">
        <v>541</v>
      </c>
      <c r="K89" s="58"/>
      <c r="L89" s="65" t="s">
        <v>541</v>
      </c>
    </row>
    <row r="90" spans="1:16">
      <c r="A90" s="15"/>
      <c r="B90" s="99" t="s">
        <v>403</v>
      </c>
      <c r="C90" s="58"/>
      <c r="D90" s="65" t="s">
        <v>542</v>
      </c>
      <c r="E90" s="58"/>
      <c r="F90" s="66" t="s">
        <v>285</v>
      </c>
      <c r="G90" s="58"/>
      <c r="H90" s="66" t="s">
        <v>285</v>
      </c>
      <c r="I90" s="58"/>
      <c r="J90" s="66" t="s">
        <v>285</v>
      </c>
      <c r="K90" s="58"/>
      <c r="L90" s="66" t="s">
        <v>285</v>
      </c>
    </row>
    <row r="91" spans="1:16" ht="15.75" thickBot="1">
      <c r="A91" s="15"/>
      <c r="B91" s="99" t="s">
        <v>406</v>
      </c>
      <c r="C91" s="58"/>
      <c r="D91" s="102" t="s">
        <v>285</v>
      </c>
      <c r="E91" s="58"/>
      <c r="F91" s="102" t="s">
        <v>285</v>
      </c>
      <c r="G91" s="58"/>
      <c r="H91" s="102" t="s">
        <v>285</v>
      </c>
      <c r="I91" s="58"/>
      <c r="J91" s="102" t="s">
        <v>285</v>
      </c>
      <c r="K91" s="58"/>
      <c r="L91" s="102" t="s">
        <v>285</v>
      </c>
    </row>
    <row r="92" spans="1:16" ht="15.75" thickBot="1">
      <c r="A92" s="15"/>
      <c r="B92" s="64" t="s">
        <v>124</v>
      </c>
      <c r="C92" s="64" t="s">
        <v>207</v>
      </c>
      <c r="D92" s="68" t="s">
        <v>543</v>
      </c>
      <c r="E92" s="64" t="s">
        <v>207</v>
      </c>
      <c r="F92" s="68" t="s">
        <v>544</v>
      </c>
      <c r="G92" s="64" t="s">
        <v>207</v>
      </c>
      <c r="H92" s="68" t="s">
        <v>545</v>
      </c>
      <c r="I92" s="64" t="s">
        <v>207</v>
      </c>
      <c r="J92" s="68" t="s">
        <v>546</v>
      </c>
      <c r="K92" s="64" t="s">
        <v>207</v>
      </c>
      <c r="L92" s="68" t="s">
        <v>547</v>
      </c>
    </row>
    <row r="93" spans="1:16" ht="15.75" thickTop="1">
      <c r="A93" s="15"/>
      <c r="B93" s="30"/>
      <c r="C93" s="30"/>
      <c r="D93" s="30"/>
      <c r="E93" s="30"/>
      <c r="F93" s="30"/>
      <c r="G93" s="30"/>
      <c r="H93" s="30"/>
      <c r="I93" s="30"/>
      <c r="J93" s="30"/>
      <c r="K93" s="30"/>
      <c r="L93" s="30"/>
      <c r="M93" s="30"/>
      <c r="N93" s="30"/>
      <c r="O93" s="30"/>
      <c r="P93" s="30"/>
    </row>
    <row r="94" spans="1:16">
      <c r="A94" s="15"/>
      <c r="B94" s="41"/>
      <c r="C94" s="41"/>
      <c r="D94" s="41"/>
      <c r="E94" s="41"/>
      <c r="F94" s="41"/>
      <c r="G94" s="41"/>
      <c r="H94" s="41"/>
      <c r="I94" s="41"/>
      <c r="J94" s="41"/>
      <c r="K94" s="41"/>
      <c r="L94" s="41"/>
      <c r="M94" s="41"/>
      <c r="N94" s="41"/>
      <c r="O94" s="41"/>
      <c r="P94" s="41"/>
    </row>
    <row r="95" spans="1:16">
      <c r="A95" s="15" t="s">
        <v>986</v>
      </c>
      <c r="B95" s="61"/>
      <c r="C95" s="111"/>
      <c r="D95" s="105"/>
      <c r="E95" s="112"/>
      <c r="F95" s="105"/>
      <c r="G95" s="112"/>
      <c r="H95" s="105"/>
      <c r="I95" s="112"/>
      <c r="J95" s="105"/>
      <c r="K95" s="112"/>
      <c r="L95" s="105"/>
      <c r="M95" s="112"/>
      <c r="N95" s="105"/>
      <c r="O95" s="112"/>
      <c r="P95" s="57" t="s">
        <v>557</v>
      </c>
    </row>
    <row r="96" spans="1:16">
      <c r="A96" s="15"/>
      <c r="B96" s="84"/>
      <c r="C96" s="111"/>
      <c r="D96" s="105"/>
      <c r="E96" s="112"/>
      <c r="F96" s="105"/>
      <c r="G96" s="112"/>
      <c r="H96" s="57" t="s">
        <v>375</v>
      </c>
      <c r="I96" s="112"/>
      <c r="J96" s="105"/>
      <c r="K96" s="112"/>
      <c r="L96" s="105"/>
      <c r="M96" s="112"/>
      <c r="N96" s="105"/>
      <c r="O96" s="112"/>
      <c r="P96" s="57" t="s">
        <v>375</v>
      </c>
    </row>
    <row r="97" spans="1:16">
      <c r="A97" s="15"/>
      <c r="B97" s="84"/>
      <c r="C97" s="111"/>
      <c r="D97" s="57" t="s">
        <v>375</v>
      </c>
      <c r="E97" s="112"/>
      <c r="F97" s="57" t="s">
        <v>375</v>
      </c>
      <c r="G97" s="112"/>
      <c r="H97" s="57" t="s">
        <v>554</v>
      </c>
      <c r="I97" s="112"/>
      <c r="J97" s="105"/>
      <c r="K97" s="112"/>
      <c r="L97" s="105"/>
      <c r="M97" s="112"/>
      <c r="N97" s="105"/>
      <c r="O97" s="112"/>
      <c r="P97" s="57" t="s">
        <v>554</v>
      </c>
    </row>
    <row r="98" spans="1:16">
      <c r="A98" s="15"/>
      <c r="B98" s="84"/>
      <c r="C98" s="111"/>
      <c r="D98" s="57" t="s">
        <v>549</v>
      </c>
      <c r="E98" s="112"/>
      <c r="F98" s="57" t="s">
        <v>553</v>
      </c>
      <c r="G98" s="112"/>
      <c r="H98" s="57" t="s">
        <v>555</v>
      </c>
      <c r="I98" s="112"/>
      <c r="J98" s="57" t="s">
        <v>124</v>
      </c>
      <c r="K98" s="112"/>
      <c r="L98" s="105"/>
      <c r="M98" s="112"/>
      <c r="N98" s="105"/>
      <c r="O98" s="112"/>
      <c r="P98" s="57" t="s">
        <v>555</v>
      </c>
    </row>
    <row r="99" spans="1:16">
      <c r="A99" s="15"/>
      <c r="B99" s="84"/>
      <c r="C99" s="111"/>
      <c r="D99" s="57" t="s">
        <v>550</v>
      </c>
      <c r="E99" s="112"/>
      <c r="F99" s="57" t="s">
        <v>550</v>
      </c>
      <c r="G99" s="112"/>
      <c r="H99" s="57" t="s">
        <v>550</v>
      </c>
      <c r="I99" s="112"/>
      <c r="J99" s="57" t="s">
        <v>551</v>
      </c>
      <c r="K99" s="112"/>
      <c r="L99" s="105"/>
      <c r="M99" s="112"/>
      <c r="N99" s="105"/>
      <c r="O99" s="112"/>
      <c r="P99" s="57" t="s">
        <v>550</v>
      </c>
    </row>
    <row r="100" spans="1:16">
      <c r="A100" s="15"/>
      <c r="B100" s="104" t="s">
        <v>434</v>
      </c>
      <c r="C100" s="111"/>
      <c r="D100" s="57" t="s">
        <v>551</v>
      </c>
      <c r="E100" s="112"/>
      <c r="F100" s="57" t="s">
        <v>551</v>
      </c>
      <c r="G100" s="112"/>
      <c r="H100" s="57" t="s">
        <v>551</v>
      </c>
      <c r="I100" s="112"/>
      <c r="J100" s="57" t="s">
        <v>552</v>
      </c>
      <c r="K100" s="112"/>
      <c r="L100" s="57" t="s">
        <v>556</v>
      </c>
      <c r="M100" s="112"/>
      <c r="N100" s="57" t="s">
        <v>124</v>
      </c>
      <c r="O100" s="112"/>
      <c r="P100" s="57" t="s">
        <v>551</v>
      </c>
    </row>
    <row r="101" spans="1:16" ht="15.75" thickBot="1">
      <c r="A101" s="15"/>
      <c r="B101" s="61" t="s">
        <v>201</v>
      </c>
      <c r="C101" s="111"/>
      <c r="D101" s="59" t="s">
        <v>552</v>
      </c>
      <c r="E101" s="112"/>
      <c r="F101" s="59" t="s">
        <v>552</v>
      </c>
      <c r="G101" s="112"/>
      <c r="H101" s="59" t="s">
        <v>552</v>
      </c>
      <c r="I101" s="112"/>
      <c r="J101" s="59" t="s">
        <v>375</v>
      </c>
      <c r="K101" s="112"/>
      <c r="L101" s="59" t="s">
        <v>375</v>
      </c>
      <c r="M101" s="112"/>
      <c r="N101" s="59" t="s">
        <v>375</v>
      </c>
      <c r="O101" s="112"/>
      <c r="P101" s="59" t="s">
        <v>552</v>
      </c>
    </row>
    <row r="102" spans="1:16">
      <c r="A102" s="15"/>
      <c r="B102" s="61" t="s">
        <v>379</v>
      </c>
      <c r="C102" s="84"/>
      <c r="D102" s="106"/>
      <c r="E102" s="84"/>
      <c r="F102" s="106"/>
      <c r="G102" s="84"/>
      <c r="H102" s="106"/>
      <c r="I102" s="84"/>
      <c r="J102" s="106"/>
      <c r="K102" s="84"/>
      <c r="L102" s="106"/>
      <c r="M102" s="84"/>
      <c r="N102" s="106"/>
      <c r="O102" s="84"/>
      <c r="P102" s="106"/>
    </row>
    <row r="103" spans="1:16">
      <c r="A103" s="15"/>
      <c r="B103" s="99" t="s">
        <v>380</v>
      </c>
      <c r="C103" s="61" t="s">
        <v>207</v>
      </c>
      <c r="D103" s="65" t="s">
        <v>558</v>
      </c>
      <c r="E103" s="61" t="s">
        <v>207</v>
      </c>
      <c r="F103" s="65" t="s">
        <v>559</v>
      </c>
      <c r="G103" s="61" t="s">
        <v>207</v>
      </c>
      <c r="H103" s="65" t="s">
        <v>560</v>
      </c>
      <c r="I103" s="61" t="s">
        <v>207</v>
      </c>
      <c r="J103" s="65" t="s">
        <v>561</v>
      </c>
      <c r="K103" s="61" t="s">
        <v>207</v>
      </c>
      <c r="L103" s="65" t="s">
        <v>562</v>
      </c>
      <c r="M103" s="61" t="s">
        <v>207</v>
      </c>
      <c r="N103" s="48" t="s">
        <v>381</v>
      </c>
      <c r="O103" s="61" t="s">
        <v>207</v>
      </c>
      <c r="P103" s="66" t="s">
        <v>285</v>
      </c>
    </row>
    <row r="104" spans="1:16">
      <c r="A104" s="15"/>
      <c r="B104" s="99" t="s">
        <v>563</v>
      </c>
      <c r="C104" s="111"/>
      <c r="D104" s="55" t="s">
        <v>565</v>
      </c>
      <c r="E104" s="113"/>
      <c r="F104" s="54" t="s">
        <v>285</v>
      </c>
      <c r="G104" s="113"/>
      <c r="H104" s="54" t="s">
        <v>285</v>
      </c>
      <c r="I104" s="113"/>
      <c r="J104" s="55" t="s">
        <v>565</v>
      </c>
      <c r="K104" s="113"/>
      <c r="L104" s="55" t="s">
        <v>566</v>
      </c>
      <c r="M104" s="113"/>
      <c r="N104" s="55" t="s">
        <v>384</v>
      </c>
      <c r="O104" s="113"/>
      <c r="P104" s="54" t="s">
        <v>285</v>
      </c>
    </row>
    <row r="105" spans="1:16">
      <c r="A105" s="15"/>
      <c r="B105" s="99" t="s">
        <v>564</v>
      </c>
      <c r="C105" s="111"/>
      <c r="D105" s="55"/>
      <c r="E105" s="113"/>
      <c r="F105" s="54"/>
      <c r="G105" s="113"/>
      <c r="H105" s="54"/>
      <c r="I105" s="113"/>
      <c r="J105" s="55"/>
      <c r="K105" s="113"/>
      <c r="L105" s="55"/>
      <c r="M105" s="113"/>
      <c r="N105" s="55"/>
      <c r="O105" s="113"/>
      <c r="P105" s="54"/>
    </row>
    <row r="106" spans="1:16">
      <c r="A106" s="15"/>
      <c r="B106" s="99" t="s">
        <v>386</v>
      </c>
      <c r="C106" s="84"/>
      <c r="D106" s="65" t="s">
        <v>567</v>
      </c>
      <c r="E106" s="84"/>
      <c r="F106" s="65" t="s">
        <v>568</v>
      </c>
      <c r="G106" s="84"/>
      <c r="H106" s="65" t="s">
        <v>569</v>
      </c>
      <c r="I106" s="84"/>
      <c r="J106" s="65" t="s">
        <v>570</v>
      </c>
      <c r="K106" s="84"/>
      <c r="L106" s="65" t="s">
        <v>571</v>
      </c>
      <c r="M106" s="84"/>
      <c r="N106" s="48" t="s">
        <v>387</v>
      </c>
      <c r="O106" s="84"/>
      <c r="P106" s="66" t="s">
        <v>285</v>
      </c>
    </row>
    <row r="107" spans="1:16">
      <c r="A107" s="15"/>
      <c r="B107" s="99" t="s">
        <v>389</v>
      </c>
      <c r="C107" s="84"/>
      <c r="D107" s="66" t="s">
        <v>285</v>
      </c>
      <c r="E107" s="84"/>
      <c r="F107" s="65" t="s">
        <v>572</v>
      </c>
      <c r="G107" s="84"/>
      <c r="H107" s="65" t="s">
        <v>347</v>
      </c>
      <c r="I107" s="84"/>
      <c r="J107" s="65" t="s">
        <v>573</v>
      </c>
      <c r="K107" s="84"/>
      <c r="L107" s="65" t="s">
        <v>574</v>
      </c>
      <c r="M107" s="84"/>
      <c r="N107" s="48" t="s">
        <v>390</v>
      </c>
      <c r="O107" s="84"/>
      <c r="P107" s="66" t="s">
        <v>285</v>
      </c>
    </row>
    <row r="108" spans="1:16" ht="15.75" thickBot="1">
      <c r="A108" s="15"/>
      <c r="B108" s="99" t="s">
        <v>392</v>
      </c>
      <c r="C108" s="84"/>
      <c r="D108" s="67" t="s">
        <v>575</v>
      </c>
      <c r="E108" s="84"/>
      <c r="F108" s="67" t="s">
        <v>488</v>
      </c>
      <c r="G108" s="84"/>
      <c r="H108" s="67" t="s">
        <v>576</v>
      </c>
      <c r="I108" s="84"/>
      <c r="J108" s="67" t="s">
        <v>577</v>
      </c>
      <c r="K108" s="84"/>
      <c r="L108" s="67" t="s">
        <v>578</v>
      </c>
      <c r="M108" s="84"/>
      <c r="N108" s="50" t="s">
        <v>393</v>
      </c>
      <c r="O108" s="84"/>
      <c r="P108" s="102" t="s">
        <v>285</v>
      </c>
    </row>
    <row r="109" spans="1:16">
      <c r="A109" s="15"/>
      <c r="B109" s="61" t="s">
        <v>395</v>
      </c>
      <c r="C109" s="84"/>
      <c r="D109" s="107" t="s">
        <v>579</v>
      </c>
      <c r="E109" s="84"/>
      <c r="F109" s="107" t="s">
        <v>580</v>
      </c>
      <c r="G109" s="84"/>
      <c r="H109" s="107" t="s">
        <v>581</v>
      </c>
      <c r="I109" s="84"/>
      <c r="J109" s="107" t="s">
        <v>582</v>
      </c>
      <c r="K109" s="84"/>
      <c r="L109" s="107" t="s">
        <v>583</v>
      </c>
      <c r="M109" s="84"/>
      <c r="N109" s="108" t="s">
        <v>396</v>
      </c>
      <c r="O109" s="84"/>
      <c r="P109" s="109" t="s">
        <v>285</v>
      </c>
    </row>
    <row r="110" spans="1:16">
      <c r="A110" s="15"/>
      <c r="B110" s="61" t="s">
        <v>380</v>
      </c>
      <c r="C110" s="84"/>
      <c r="D110" s="65" t="s">
        <v>584</v>
      </c>
      <c r="E110" s="84"/>
      <c r="F110" s="65" t="s">
        <v>585</v>
      </c>
      <c r="G110" s="84"/>
      <c r="H110" s="65" t="s">
        <v>586</v>
      </c>
      <c r="I110" s="84"/>
      <c r="J110" s="65" t="s">
        <v>587</v>
      </c>
      <c r="K110" s="84"/>
      <c r="L110" s="65" t="s">
        <v>588</v>
      </c>
      <c r="M110" s="84"/>
      <c r="N110" s="48" t="s">
        <v>398</v>
      </c>
      <c r="O110" s="84"/>
      <c r="P110" s="66" t="s">
        <v>285</v>
      </c>
    </row>
    <row r="111" spans="1:16">
      <c r="A111" s="15"/>
      <c r="B111" s="61" t="s">
        <v>400</v>
      </c>
      <c r="C111" s="84"/>
      <c r="D111" s="65" t="s">
        <v>464</v>
      </c>
      <c r="E111" s="84"/>
      <c r="F111" s="66" t="s">
        <v>285</v>
      </c>
      <c r="G111" s="84"/>
      <c r="H111" s="66" t="s">
        <v>285</v>
      </c>
      <c r="I111" s="84"/>
      <c r="J111" s="65" t="s">
        <v>464</v>
      </c>
      <c r="K111" s="84"/>
      <c r="L111" s="65" t="s">
        <v>589</v>
      </c>
      <c r="M111" s="84"/>
      <c r="N111" s="48" t="s">
        <v>401</v>
      </c>
      <c r="O111" s="84"/>
      <c r="P111" s="66" t="s">
        <v>285</v>
      </c>
    </row>
    <row r="112" spans="1:16">
      <c r="A112" s="15"/>
      <c r="B112" s="61" t="s">
        <v>590</v>
      </c>
      <c r="C112" s="111"/>
      <c r="D112" s="55" t="s">
        <v>592</v>
      </c>
      <c r="E112" s="113"/>
      <c r="F112" s="55" t="s">
        <v>593</v>
      </c>
      <c r="G112" s="113"/>
      <c r="H112" s="55" t="s">
        <v>425</v>
      </c>
      <c r="I112" s="113"/>
      <c r="J112" s="55" t="s">
        <v>594</v>
      </c>
      <c r="K112" s="113"/>
      <c r="L112" s="55" t="s">
        <v>595</v>
      </c>
      <c r="M112" s="113"/>
      <c r="N112" s="55" t="s">
        <v>404</v>
      </c>
      <c r="O112" s="113"/>
      <c r="P112" s="54" t="s">
        <v>285</v>
      </c>
    </row>
    <row r="113" spans="1:16">
      <c r="A113" s="15"/>
      <c r="B113" s="61" t="s">
        <v>591</v>
      </c>
      <c r="C113" s="111"/>
      <c r="D113" s="55"/>
      <c r="E113" s="113"/>
      <c r="F113" s="55"/>
      <c r="G113" s="113"/>
      <c r="H113" s="55"/>
      <c r="I113" s="113"/>
      <c r="J113" s="55"/>
      <c r="K113" s="113"/>
      <c r="L113" s="55"/>
      <c r="M113" s="113"/>
      <c r="N113" s="55"/>
      <c r="O113" s="113"/>
      <c r="P113" s="54"/>
    </row>
    <row r="114" spans="1:16" ht="15.75" thickBot="1">
      <c r="A114" s="15"/>
      <c r="B114" s="61" t="s">
        <v>406</v>
      </c>
      <c r="C114" s="84"/>
      <c r="D114" s="67" t="s">
        <v>533</v>
      </c>
      <c r="E114" s="84"/>
      <c r="F114" s="102" t="s">
        <v>285</v>
      </c>
      <c r="G114" s="84"/>
      <c r="H114" s="102" t="s">
        <v>285</v>
      </c>
      <c r="I114" s="84"/>
      <c r="J114" s="67" t="s">
        <v>533</v>
      </c>
      <c r="K114" s="84"/>
      <c r="L114" s="67" t="s">
        <v>596</v>
      </c>
      <c r="M114" s="84"/>
      <c r="N114" s="50" t="s">
        <v>407</v>
      </c>
      <c r="O114" s="84"/>
      <c r="P114" s="102" t="s">
        <v>285</v>
      </c>
    </row>
    <row r="115" spans="1:16" ht="15.75" thickBot="1">
      <c r="A115" s="15"/>
      <c r="B115" s="61" t="s">
        <v>409</v>
      </c>
      <c r="C115" s="61" t="s">
        <v>207</v>
      </c>
      <c r="D115" s="68" t="s">
        <v>597</v>
      </c>
      <c r="E115" s="61" t="s">
        <v>207</v>
      </c>
      <c r="F115" s="68" t="s">
        <v>598</v>
      </c>
      <c r="G115" s="61" t="s">
        <v>207</v>
      </c>
      <c r="H115" s="68" t="s">
        <v>599</v>
      </c>
      <c r="I115" s="61" t="s">
        <v>207</v>
      </c>
      <c r="J115" s="68" t="s">
        <v>600</v>
      </c>
      <c r="K115" s="61" t="s">
        <v>207</v>
      </c>
      <c r="L115" s="68" t="s">
        <v>601</v>
      </c>
      <c r="M115" s="61" t="s">
        <v>207</v>
      </c>
      <c r="N115" s="51" t="s">
        <v>410</v>
      </c>
      <c r="O115" s="61" t="s">
        <v>207</v>
      </c>
      <c r="P115" s="110" t="s">
        <v>285</v>
      </c>
    </row>
    <row r="116" spans="1:16" ht="15.75" thickTop="1">
      <c r="A116" s="15"/>
      <c r="B116" s="119"/>
      <c r="C116" s="119"/>
      <c r="D116" s="119"/>
      <c r="E116" s="119"/>
      <c r="F116" s="119"/>
      <c r="G116" s="119"/>
      <c r="H116" s="119"/>
      <c r="I116" s="119"/>
      <c r="J116" s="119"/>
      <c r="K116" s="119"/>
      <c r="L116" s="119"/>
      <c r="M116" s="119"/>
      <c r="N116" s="119"/>
      <c r="O116" s="119"/>
      <c r="P116" s="119"/>
    </row>
    <row r="117" spans="1:16">
      <c r="A117" s="15"/>
      <c r="B117" s="79"/>
      <c r="C117" s="103"/>
      <c r="D117" s="45"/>
      <c r="E117" s="45"/>
      <c r="F117" s="45"/>
      <c r="G117" s="45"/>
      <c r="H117" s="45"/>
      <c r="I117" s="45"/>
      <c r="J117" s="45"/>
      <c r="K117" s="45"/>
      <c r="L117" s="45"/>
      <c r="M117" s="45"/>
      <c r="N117" s="45"/>
      <c r="O117" s="45"/>
      <c r="P117" s="45"/>
    </row>
    <row r="118" spans="1:16">
      <c r="A118" s="15"/>
      <c r="B118" s="61"/>
      <c r="C118" s="111"/>
      <c r="D118" s="105"/>
      <c r="E118" s="112"/>
      <c r="F118" s="105"/>
      <c r="G118" s="112"/>
      <c r="H118" s="105"/>
      <c r="I118" s="112"/>
      <c r="J118" s="105"/>
      <c r="K118" s="112"/>
      <c r="L118" s="105"/>
      <c r="M118" s="112"/>
      <c r="N118" s="105"/>
      <c r="O118" s="112"/>
      <c r="P118" s="57" t="s">
        <v>557</v>
      </c>
    </row>
    <row r="119" spans="1:16">
      <c r="A119" s="15"/>
      <c r="B119" s="84"/>
      <c r="C119" s="111"/>
      <c r="D119" s="105"/>
      <c r="E119" s="112"/>
      <c r="F119" s="105"/>
      <c r="G119" s="112"/>
      <c r="H119" s="57" t="s">
        <v>375</v>
      </c>
      <c r="I119" s="112"/>
      <c r="J119" s="105"/>
      <c r="K119" s="112"/>
      <c r="L119" s="105"/>
      <c r="M119" s="112"/>
      <c r="N119" s="105"/>
      <c r="O119" s="112"/>
      <c r="P119" s="57" t="s">
        <v>375</v>
      </c>
    </row>
    <row r="120" spans="1:16">
      <c r="A120" s="15"/>
      <c r="B120" s="84"/>
      <c r="C120" s="111"/>
      <c r="D120" s="57" t="s">
        <v>375</v>
      </c>
      <c r="E120" s="112"/>
      <c r="F120" s="57" t="s">
        <v>375</v>
      </c>
      <c r="G120" s="112"/>
      <c r="H120" s="57" t="s">
        <v>554</v>
      </c>
      <c r="I120" s="112"/>
      <c r="J120" s="105"/>
      <c r="K120" s="112"/>
      <c r="L120" s="105"/>
      <c r="M120" s="112"/>
      <c r="N120" s="105"/>
      <c r="O120" s="112"/>
      <c r="P120" s="57" t="s">
        <v>554</v>
      </c>
    </row>
    <row r="121" spans="1:16">
      <c r="A121" s="15"/>
      <c r="B121" s="84"/>
      <c r="C121" s="111"/>
      <c r="D121" s="57" t="s">
        <v>549</v>
      </c>
      <c r="E121" s="112"/>
      <c r="F121" s="57" t="s">
        <v>553</v>
      </c>
      <c r="G121" s="112"/>
      <c r="H121" s="57" t="s">
        <v>555</v>
      </c>
      <c r="I121" s="112"/>
      <c r="J121" s="57" t="s">
        <v>124</v>
      </c>
      <c r="K121" s="112"/>
      <c r="L121" s="105"/>
      <c r="M121" s="112"/>
      <c r="N121" s="105"/>
      <c r="O121" s="112"/>
      <c r="P121" s="57" t="s">
        <v>555</v>
      </c>
    </row>
    <row r="122" spans="1:16">
      <c r="A122" s="15"/>
      <c r="B122" s="84"/>
      <c r="C122" s="111"/>
      <c r="D122" s="57" t="s">
        <v>550</v>
      </c>
      <c r="E122" s="112"/>
      <c r="F122" s="57" t="s">
        <v>550</v>
      </c>
      <c r="G122" s="112"/>
      <c r="H122" s="57" t="s">
        <v>550</v>
      </c>
      <c r="I122" s="112"/>
      <c r="J122" s="57" t="s">
        <v>551</v>
      </c>
      <c r="K122" s="112"/>
      <c r="L122" s="105"/>
      <c r="M122" s="112"/>
      <c r="N122" s="105"/>
      <c r="O122" s="112"/>
      <c r="P122" s="57" t="s">
        <v>550</v>
      </c>
    </row>
    <row r="123" spans="1:16">
      <c r="A123" s="15"/>
      <c r="B123" s="104" t="s">
        <v>496</v>
      </c>
      <c r="C123" s="111"/>
      <c r="D123" s="57" t="s">
        <v>551</v>
      </c>
      <c r="E123" s="112"/>
      <c r="F123" s="57" t="s">
        <v>551</v>
      </c>
      <c r="G123" s="112"/>
      <c r="H123" s="57" t="s">
        <v>551</v>
      </c>
      <c r="I123" s="112"/>
      <c r="J123" s="57" t="s">
        <v>552</v>
      </c>
      <c r="K123" s="112"/>
      <c r="L123" s="57" t="s">
        <v>556</v>
      </c>
      <c r="M123" s="112"/>
      <c r="N123" s="57" t="s">
        <v>124</v>
      </c>
      <c r="O123" s="112"/>
      <c r="P123" s="57" t="s">
        <v>551</v>
      </c>
    </row>
    <row r="124" spans="1:16" ht="15.75" thickBot="1">
      <c r="A124" s="15"/>
      <c r="B124" s="61" t="s">
        <v>201</v>
      </c>
      <c r="C124" s="111"/>
      <c r="D124" s="59" t="s">
        <v>552</v>
      </c>
      <c r="E124" s="112"/>
      <c r="F124" s="59" t="s">
        <v>552</v>
      </c>
      <c r="G124" s="112"/>
      <c r="H124" s="59" t="s">
        <v>552</v>
      </c>
      <c r="I124" s="112"/>
      <c r="J124" s="59" t="s">
        <v>375</v>
      </c>
      <c r="K124" s="112"/>
      <c r="L124" s="59" t="s">
        <v>375</v>
      </c>
      <c r="M124" s="112"/>
      <c r="N124" s="59" t="s">
        <v>375</v>
      </c>
      <c r="O124" s="112"/>
      <c r="P124" s="59" t="s">
        <v>552</v>
      </c>
    </row>
    <row r="125" spans="1:16">
      <c r="A125" s="15"/>
      <c r="B125" s="61" t="s">
        <v>379</v>
      </c>
      <c r="C125" s="84"/>
      <c r="D125" s="106"/>
      <c r="E125" s="84"/>
      <c r="F125" s="106"/>
      <c r="G125" s="84"/>
      <c r="H125" s="106"/>
      <c r="I125" s="84"/>
      <c r="J125" s="106"/>
      <c r="K125" s="84"/>
      <c r="L125" s="106"/>
      <c r="M125" s="84"/>
      <c r="N125" s="106"/>
      <c r="O125" s="84"/>
      <c r="P125" s="106"/>
    </row>
    <row r="126" spans="1:16">
      <c r="A126" s="15"/>
      <c r="B126" s="99" t="s">
        <v>380</v>
      </c>
      <c r="C126" s="61" t="s">
        <v>207</v>
      </c>
      <c r="D126" s="65" t="s">
        <v>602</v>
      </c>
      <c r="E126" s="61" t="s">
        <v>207</v>
      </c>
      <c r="F126" s="65" t="s">
        <v>328</v>
      </c>
      <c r="G126" s="61" t="s">
        <v>207</v>
      </c>
      <c r="H126" s="65" t="s">
        <v>603</v>
      </c>
      <c r="I126" s="61" t="s">
        <v>207</v>
      </c>
      <c r="J126" s="65" t="s">
        <v>604</v>
      </c>
      <c r="K126" s="61" t="s">
        <v>207</v>
      </c>
      <c r="L126" s="65" t="s">
        <v>605</v>
      </c>
      <c r="M126" s="61" t="s">
        <v>207</v>
      </c>
      <c r="N126" s="65" t="s">
        <v>382</v>
      </c>
      <c r="O126" s="61" t="s">
        <v>207</v>
      </c>
      <c r="P126" s="66" t="s">
        <v>285</v>
      </c>
    </row>
    <row r="127" spans="1:16">
      <c r="A127" s="15"/>
      <c r="B127" s="99" t="s">
        <v>563</v>
      </c>
      <c r="C127" s="111"/>
      <c r="D127" s="55" t="s">
        <v>606</v>
      </c>
      <c r="E127" s="113"/>
      <c r="F127" s="55" t="s">
        <v>607</v>
      </c>
      <c r="G127" s="113"/>
      <c r="H127" s="55" t="s">
        <v>464</v>
      </c>
      <c r="I127" s="113"/>
      <c r="J127" s="55" t="s">
        <v>608</v>
      </c>
      <c r="K127" s="113"/>
      <c r="L127" s="55" t="s">
        <v>609</v>
      </c>
      <c r="M127" s="113"/>
      <c r="N127" s="55" t="s">
        <v>385</v>
      </c>
      <c r="O127" s="113"/>
      <c r="P127" s="54" t="s">
        <v>285</v>
      </c>
    </row>
    <row r="128" spans="1:16">
      <c r="A128" s="15"/>
      <c r="B128" s="99" t="s">
        <v>564</v>
      </c>
      <c r="C128" s="111"/>
      <c r="D128" s="55"/>
      <c r="E128" s="113"/>
      <c r="F128" s="55"/>
      <c r="G128" s="113"/>
      <c r="H128" s="55"/>
      <c r="I128" s="113"/>
      <c r="J128" s="55"/>
      <c r="K128" s="113"/>
      <c r="L128" s="55"/>
      <c r="M128" s="113"/>
      <c r="N128" s="55"/>
      <c r="O128" s="113"/>
      <c r="P128" s="54"/>
    </row>
    <row r="129" spans="1:16">
      <c r="A129" s="15"/>
      <c r="B129" s="99" t="s">
        <v>386</v>
      </c>
      <c r="C129" s="84"/>
      <c r="D129" s="65" t="s">
        <v>610</v>
      </c>
      <c r="E129" s="84"/>
      <c r="F129" s="65" t="s">
        <v>611</v>
      </c>
      <c r="G129" s="84"/>
      <c r="H129" s="65" t="s">
        <v>612</v>
      </c>
      <c r="I129" s="84"/>
      <c r="J129" s="65" t="s">
        <v>613</v>
      </c>
      <c r="K129" s="84"/>
      <c r="L129" s="65" t="s">
        <v>614</v>
      </c>
      <c r="M129" s="84"/>
      <c r="N129" s="65" t="s">
        <v>388</v>
      </c>
      <c r="O129" s="84"/>
      <c r="P129" s="66" t="s">
        <v>285</v>
      </c>
    </row>
    <row r="130" spans="1:16">
      <c r="A130" s="15"/>
      <c r="B130" s="99" t="s">
        <v>389</v>
      </c>
      <c r="C130" s="84"/>
      <c r="D130" s="65" t="s">
        <v>615</v>
      </c>
      <c r="E130" s="84"/>
      <c r="F130" s="66" t="s">
        <v>285</v>
      </c>
      <c r="G130" s="84"/>
      <c r="H130" s="66" t="s">
        <v>285</v>
      </c>
      <c r="I130" s="84"/>
      <c r="J130" s="65" t="s">
        <v>615</v>
      </c>
      <c r="K130" s="84"/>
      <c r="L130" s="65" t="s">
        <v>616</v>
      </c>
      <c r="M130" s="84"/>
      <c r="N130" s="65" t="s">
        <v>391</v>
      </c>
      <c r="O130" s="84"/>
      <c r="P130" s="66" t="s">
        <v>285</v>
      </c>
    </row>
    <row r="131" spans="1:16" ht="15.75" thickBot="1">
      <c r="A131" s="15"/>
      <c r="B131" s="99" t="s">
        <v>392</v>
      </c>
      <c r="C131" s="84"/>
      <c r="D131" s="67" t="s">
        <v>617</v>
      </c>
      <c r="E131" s="84"/>
      <c r="F131" s="67" t="s">
        <v>618</v>
      </c>
      <c r="G131" s="84"/>
      <c r="H131" s="102" t="s">
        <v>285</v>
      </c>
      <c r="I131" s="84"/>
      <c r="J131" s="67" t="s">
        <v>484</v>
      </c>
      <c r="K131" s="84"/>
      <c r="L131" s="67" t="s">
        <v>619</v>
      </c>
      <c r="M131" s="84"/>
      <c r="N131" s="67" t="s">
        <v>394</v>
      </c>
      <c r="O131" s="84"/>
      <c r="P131" s="102" t="s">
        <v>285</v>
      </c>
    </row>
    <row r="132" spans="1:16">
      <c r="A132" s="15"/>
      <c r="B132" s="61" t="s">
        <v>395</v>
      </c>
      <c r="C132" s="84"/>
      <c r="D132" s="107" t="s">
        <v>620</v>
      </c>
      <c r="E132" s="84"/>
      <c r="F132" s="107" t="s">
        <v>621</v>
      </c>
      <c r="G132" s="84"/>
      <c r="H132" s="107" t="s">
        <v>622</v>
      </c>
      <c r="I132" s="84"/>
      <c r="J132" s="107" t="s">
        <v>623</v>
      </c>
      <c r="K132" s="84"/>
      <c r="L132" s="107" t="s">
        <v>624</v>
      </c>
      <c r="M132" s="84"/>
      <c r="N132" s="107" t="s">
        <v>397</v>
      </c>
      <c r="O132" s="84"/>
      <c r="P132" s="109" t="s">
        <v>285</v>
      </c>
    </row>
    <row r="133" spans="1:16">
      <c r="A133" s="15"/>
      <c r="B133" s="61" t="s">
        <v>380</v>
      </c>
      <c r="C133" s="84"/>
      <c r="D133" s="65" t="s">
        <v>593</v>
      </c>
      <c r="E133" s="84"/>
      <c r="F133" s="65" t="s">
        <v>425</v>
      </c>
      <c r="G133" s="84"/>
      <c r="H133" s="65" t="s">
        <v>625</v>
      </c>
      <c r="I133" s="84"/>
      <c r="J133" s="65" t="s">
        <v>626</v>
      </c>
      <c r="K133" s="84"/>
      <c r="L133" s="65" t="s">
        <v>627</v>
      </c>
      <c r="M133" s="84"/>
      <c r="N133" s="65" t="s">
        <v>399</v>
      </c>
      <c r="O133" s="84"/>
      <c r="P133" s="66" t="s">
        <v>285</v>
      </c>
    </row>
    <row r="134" spans="1:16">
      <c r="A134" s="15"/>
      <c r="B134" s="61" t="s">
        <v>400</v>
      </c>
      <c r="C134" s="84"/>
      <c r="D134" s="66" t="s">
        <v>285</v>
      </c>
      <c r="E134" s="84"/>
      <c r="F134" s="65" t="s">
        <v>517</v>
      </c>
      <c r="G134" s="84"/>
      <c r="H134" s="66" t="s">
        <v>285</v>
      </c>
      <c r="I134" s="84"/>
      <c r="J134" s="65" t="s">
        <v>517</v>
      </c>
      <c r="K134" s="84"/>
      <c r="L134" s="65" t="s">
        <v>628</v>
      </c>
      <c r="M134" s="84"/>
      <c r="N134" s="65" t="s">
        <v>402</v>
      </c>
      <c r="O134" s="84"/>
      <c r="P134" s="66" t="s">
        <v>285</v>
      </c>
    </row>
    <row r="135" spans="1:16">
      <c r="A135" s="15"/>
      <c r="B135" s="61" t="s">
        <v>590</v>
      </c>
      <c r="C135" s="111"/>
      <c r="D135" s="55" t="s">
        <v>629</v>
      </c>
      <c r="E135" s="113"/>
      <c r="F135" s="55" t="s">
        <v>584</v>
      </c>
      <c r="G135" s="113"/>
      <c r="H135" s="55" t="s">
        <v>630</v>
      </c>
      <c r="I135" s="113"/>
      <c r="J135" s="55" t="s">
        <v>631</v>
      </c>
      <c r="K135" s="113"/>
      <c r="L135" s="55" t="s">
        <v>632</v>
      </c>
      <c r="M135" s="113"/>
      <c r="N135" s="55" t="s">
        <v>405</v>
      </c>
      <c r="O135" s="113"/>
      <c r="P135" s="54" t="s">
        <v>285</v>
      </c>
    </row>
    <row r="136" spans="1:16">
      <c r="A136" s="15"/>
      <c r="B136" s="61" t="s">
        <v>591</v>
      </c>
      <c r="C136" s="111"/>
      <c r="D136" s="55"/>
      <c r="E136" s="113"/>
      <c r="F136" s="55"/>
      <c r="G136" s="113"/>
      <c r="H136" s="55"/>
      <c r="I136" s="113"/>
      <c r="J136" s="55"/>
      <c r="K136" s="113"/>
      <c r="L136" s="55"/>
      <c r="M136" s="113"/>
      <c r="N136" s="55"/>
      <c r="O136" s="113"/>
      <c r="P136" s="54"/>
    </row>
    <row r="137" spans="1:16" ht="15.75" thickBot="1">
      <c r="A137" s="15"/>
      <c r="B137" s="61" t="s">
        <v>406</v>
      </c>
      <c r="C137" s="84"/>
      <c r="D137" s="67" t="s">
        <v>467</v>
      </c>
      <c r="E137" s="84"/>
      <c r="F137" s="67" t="s">
        <v>290</v>
      </c>
      <c r="G137" s="84"/>
      <c r="H137" s="102" t="s">
        <v>285</v>
      </c>
      <c r="I137" s="84"/>
      <c r="J137" s="67" t="s">
        <v>476</v>
      </c>
      <c r="K137" s="84"/>
      <c r="L137" s="67" t="s">
        <v>633</v>
      </c>
      <c r="M137" s="84"/>
      <c r="N137" s="67" t="s">
        <v>408</v>
      </c>
      <c r="O137" s="84"/>
      <c r="P137" s="102" t="s">
        <v>285</v>
      </c>
    </row>
    <row r="138" spans="1:16" ht="15.75" thickBot="1">
      <c r="A138" s="15"/>
      <c r="B138" s="61" t="s">
        <v>409</v>
      </c>
      <c r="C138" s="61" t="s">
        <v>207</v>
      </c>
      <c r="D138" s="68" t="s">
        <v>634</v>
      </c>
      <c r="E138" s="61" t="s">
        <v>207</v>
      </c>
      <c r="F138" s="68" t="s">
        <v>635</v>
      </c>
      <c r="G138" s="61" t="s">
        <v>207</v>
      </c>
      <c r="H138" s="68" t="s">
        <v>636</v>
      </c>
      <c r="I138" s="61" t="s">
        <v>207</v>
      </c>
      <c r="J138" s="68" t="s">
        <v>637</v>
      </c>
      <c r="K138" s="61" t="s">
        <v>207</v>
      </c>
      <c r="L138" s="68" t="s">
        <v>638</v>
      </c>
      <c r="M138" s="61" t="s">
        <v>207</v>
      </c>
      <c r="N138" s="68" t="s">
        <v>411</v>
      </c>
      <c r="O138" s="61" t="s">
        <v>207</v>
      </c>
      <c r="P138" s="110" t="s">
        <v>285</v>
      </c>
    </row>
    <row r="139" spans="1:16" ht="15.75" thickTop="1">
      <c r="A139" s="15"/>
      <c r="B139" s="30"/>
      <c r="C139" s="30"/>
      <c r="D139" s="30"/>
      <c r="E139" s="30"/>
      <c r="F139" s="30"/>
      <c r="G139" s="30"/>
      <c r="H139" s="30"/>
      <c r="I139" s="30"/>
      <c r="J139" s="30"/>
      <c r="K139" s="30"/>
      <c r="L139" s="30"/>
      <c r="M139" s="30"/>
      <c r="N139" s="30"/>
      <c r="O139" s="30"/>
      <c r="P139" s="30"/>
    </row>
    <row r="140" spans="1:16">
      <c r="A140" s="15"/>
      <c r="B140" s="41"/>
      <c r="C140" s="41"/>
      <c r="D140" s="41"/>
      <c r="E140" s="41"/>
      <c r="F140" s="41"/>
      <c r="G140" s="41"/>
      <c r="H140" s="41"/>
      <c r="I140" s="41"/>
      <c r="J140" s="41"/>
      <c r="K140" s="41"/>
      <c r="L140" s="41"/>
      <c r="M140" s="41"/>
      <c r="N140" s="41"/>
      <c r="O140" s="41"/>
      <c r="P140" s="41"/>
    </row>
    <row r="141" spans="1:16">
      <c r="A141" s="15" t="s">
        <v>987</v>
      </c>
      <c r="B141" s="94"/>
      <c r="C141" s="58"/>
      <c r="D141" s="56"/>
      <c r="E141" s="56"/>
      <c r="F141" s="56"/>
      <c r="G141" s="56"/>
      <c r="H141" s="56"/>
      <c r="I141" s="56"/>
      <c r="J141" s="56"/>
      <c r="K141" s="56"/>
      <c r="L141" s="56"/>
    </row>
    <row r="142" spans="1:16">
      <c r="A142" s="15"/>
      <c r="B142" s="64"/>
      <c r="C142" s="75"/>
      <c r="D142" s="56"/>
      <c r="E142" s="71"/>
      <c r="F142" s="56"/>
      <c r="G142" s="71"/>
      <c r="H142" s="56"/>
      <c r="I142" s="71"/>
      <c r="J142" s="56"/>
      <c r="K142" s="71"/>
      <c r="L142" s="56"/>
    </row>
    <row r="143" spans="1:16">
      <c r="A143" s="15"/>
      <c r="B143" s="95" t="s">
        <v>434</v>
      </c>
      <c r="C143" s="75"/>
      <c r="D143" s="56"/>
      <c r="E143" s="71"/>
      <c r="F143" s="57" t="s">
        <v>646</v>
      </c>
      <c r="G143" s="71"/>
      <c r="H143" s="56"/>
      <c r="I143" s="71"/>
      <c r="J143" s="56"/>
      <c r="K143" s="71"/>
      <c r="L143" s="56"/>
    </row>
    <row r="144" spans="1:16" ht="15.75" thickBot="1">
      <c r="A144" s="15"/>
      <c r="B144" s="64" t="s">
        <v>201</v>
      </c>
      <c r="C144" s="75"/>
      <c r="D144" s="59" t="s">
        <v>645</v>
      </c>
      <c r="E144" s="71"/>
      <c r="F144" s="59" t="s">
        <v>647</v>
      </c>
      <c r="G144" s="71"/>
      <c r="H144" s="59" t="s">
        <v>648</v>
      </c>
      <c r="I144" s="71"/>
      <c r="J144" s="59" t="s">
        <v>649</v>
      </c>
      <c r="K144" s="71"/>
      <c r="L144" s="59" t="s">
        <v>124</v>
      </c>
    </row>
    <row r="145" spans="1:12">
      <c r="A145" s="15"/>
      <c r="B145" s="61" t="s">
        <v>379</v>
      </c>
      <c r="C145" s="58"/>
      <c r="D145" s="114"/>
      <c r="E145" s="58"/>
      <c r="F145" s="114"/>
      <c r="G145" s="58"/>
      <c r="H145" s="114"/>
      <c r="I145" s="58"/>
      <c r="J145" s="114"/>
      <c r="K145" s="58"/>
      <c r="L145" s="114"/>
    </row>
    <row r="146" spans="1:12">
      <c r="A146" s="15"/>
      <c r="B146" s="61" t="s">
        <v>650</v>
      </c>
      <c r="C146" s="64" t="s">
        <v>207</v>
      </c>
      <c r="D146" s="65" t="s">
        <v>651</v>
      </c>
      <c r="E146" s="64" t="s">
        <v>207</v>
      </c>
      <c r="F146" s="65" t="s">
        <v>652</v>
      </c>
      <c r="G146" s="64" t="s">
        <v>207</v>
      </c>
      <c r="H146" s="65" t="s">
        <v>653</v>
      </c>
      <c r="I146" s="64" t="s">
        <v>207</v>
      </c>
      <c r="J146" s="66" t="s">
        <v>285</v>
      </c>
      <c r="K146" s="64" t="s">
        <v>207</v>
      </c>
      <c r="L146" s="48" t="s">
        <v>381</v>
      </c>
    </row>
    <row r="147" spans="1:12">
      <c r="A147" s="15"/>
      <c r="B147" s="61" t="s">
        <v>654</v>
      </c>
      <c r="C147" s="58"/>
      <c r="D147" s="65" t="s">
        <v>655</v>
      </c>
      <c r="E147" s="58"/>
      <c r="F147" s="65" t="s">
        <v>656</v>
      </c>
      <c r="G147" s="58"/>
      <c r="H147" s="65" t="s">
        <v>415</v>
      </c>
      <c r="I147" s="58"/>
      <c r="J147" s="66" t="s">
        <v>285</v>
      </c>
      <c r="K147" s="58"/>
      <c r="L147" s="48" t="s">
        <v>384</v>
      </c>
    </row>
    <row r="148" spans="1:12">
      <c r="A148" s="15"/>
      <c r="B148" s="61" t="s">
        <v>657</v>
      </c>
      <c r="C148" s="58"/>
      <c r="D148" s="65" t="s">
        <v>658</v>
      </c>
      <c r="E148" s="58"/>
      <c r="F148" s="65" t="s">
        <v>659</v>
      </c>
      <c r="G148" s="58"/>
      <c r="H148" s="65" t="s">
        <v>660</v>
      </c>
      <c r="I148" s="58"/>
      <c r="J148" s="66" t="s">
        <v>285</v>
      </c>
      <c r="K148" s="58"/>
      <c r="L148" s="48" t="s">
        <v>387</v>
      </c>
    </row>
    <row r="149" spans="1:12">
      <c r="A149" s="15"/>
      <c r="B149" s="61" t="s">
        <v>661</v>
      </c>
      <c r="C149" s="58"/>
      <c r="D149" s="65" t="s">
        <v>662</v>
      </c>
      <c r="E149" s="58"/>
      <c r="F149" s="65" t="s">
        <v>663</v>
      </c>
      <c r="G149" s="58"/>
      <c r="H149" s="65" t="s">
        <v>664</v>
      </c>
      <c r="I149" s="58"/>
      <c r="J149" s="66" t="s">
        <v>285</v>
      </c>
      <c r="K149" s="58"/>
      <c r="L149" s="48" t="s">
        <v>390</v>
      </c>
    </row>
    <row r="150" spans="1:12" ht="15.75" thickBot="1">
      <c r="A150" s="15"/>
      <c r="B150" s="61" t="s">
        <v>665</v>
      </c>
      <c r="C150" s="58"/>
      <c r="D150" s="67" t="s">
        <v>666</v>
      </c>
      <c r="E150" s="58"/>
      <c r="F150" s="67" t="s">
        <v>667</v>
      </c>
      <c r="G150" s="58"/>
      <c r="H150" s="67" t="s">
        <v>668</v>
      </c>
      <c r="I150" s="58"/>
      <c r="J150" s="102" t="s">
        <v>285</v>
      </c>
      <c r="K150" s="58"/>
      <c r="L150" s="50" t="s">
        <v>393</v>
      </c>
    </row>
    <row r="151" spans="1:12">
      <c r="A151" s="15"/>
      <c r="B151" s="61" t="s">
        <v>395</v>
      </c>
      <c r="C151" s="58"/>
      <c r="D151" s="107" t="s">
        <v>669</v>
      </c>
      <c r="E151" s="58"/>
      <c r="F151" s="107" t="s">
        <v>670</v>
      </c>
      <c r="G151" s="58"/>
      <c r="H151" s="107" t="s">
        <v>671</v>
      </c>
      <c r="I151" s="58"/>
      <c r="J151" s="109" t="s">
        <v>285</v>
      </c>
      <c r="K151" s="58"/>
      <c r="L151" s="108" t="s">
        <v>396</v>
      </c>
    </row>
    <row r="152" spans="1:12">
      <c r="A152" s="15"/>
      <c r="B152" s="61" t="s">
        <v>380</v>
      </c>
      <c r="C152" s="58"/>
      <c r="D152" s="65" t="s">
        <v>672</v>
      </c>
      <c r="E152" s="58"/>
      <c r="F152" s="65" t="s">
        <v>673</v>
      </c>
      <c r="G152" s="58"/>
      <c r="H152" s="65" t="s">
        <v>674</v>
      </c>
      <c r="I152" s="58"/>
      <c r="J152" s="66" t="s">
        <v>285</v>
      </c>
      <c r="K152" s="58"/>
      <c r="L152" s="48" t="s">
        <v>398</v>
      </c>
    </row>
    <row r="153" spans="1:12">
      <c r="A153" s="15"/>
      <c r="B153" s="61" t="s">
        <v>400</v>
      </c>
      <c r="C153" s="58"/>
      <c r="D153" s="65" t="s">
        <v>675</v>
      </c>
      <c r="E153" s="58"/>
      <c r="F153" s="66" t="s">
        <v>285</v>
      </c>
      <c r="G153" s="58"/>
      <c r="H153" s="65" t="s">
        <v>676</v>
      </c>
      <c r="I153" s="58"/>
      <c r="J153" s="66" t="s">
        <v>285</v>
      </c>
      <c r="K153" s="58"/>
      <c r="L153" s="48" t="s">
        <v>401</v>
      </c>
    </row>
    <row r="154" spans="1:12">
      <c r="A154" s="15"/>
      <c r="B154" s="61" t="s">
        <v>403</v>
      </c>
      <c r="C154" s="58"/>
      <c r="D154" s="65" t="s">
        <v>677</v>
      </c>
      <c r="E154" s="58"/>
      <c r="F154" s="66" t="s">
        <v>285</v>
      </c>
      <c r="G154" s="58"/>
      <c r="H154" s="65" t="s">
        <v>486</v>
      </c>
      <c r="I154" s="58"/>
      <c r="J154" s="66" t="s">
        <v>285</v>
      </c>
      <c r="K154" s="58"/>
      <c r="L154" s="48" t="s">
        <v>404</v>
      </c>
    </row>
    <row r="155" spans="1:12" ht="15.75" thickBot="1">
      <c r="A155" s="15"/>
      <c r="B155" s="61" t="s">
        <v>406</v>
      </c>
      <c r="C155" s="58"/>
      <c r="D155" s="67" t="s">
        <v>407</v>
      </c>
      <c r="E155" s="58"/>
      <c r="F155" s="102" t="s">
        <v>285</v>
      </c>
      <c r="G155" s="58"/>
      <c r="H155" s="102" t="s">
        <v>285</v>
      </c>
      <c r="I155" s="58"/>
      <c r="J155" s="102" t="s">
        <v>285</v>
      </c>
      <c r="K155" s="58"/>
      <c r="L155" s="50" t="s">
        <v>407</v>
      </c>
    </row>
    <row r="156" spans="1:12" ht="15.75" thickBot="1">
      <c r="A156" s="15"/>
      <c r="B156" s="64" t="s">
        <v>124</v>
      </c>
      <c r="C156" s="64" t="s">
        <v>207</v>
      </c>
      <c r="D156" s="68" t="s">
        <v>678</v>
      </c>
      <c r="E156" s="64" t="s">
        <v>207</v>
      </c>
      <c r="F156" s="68" t="s">
        <v>679</v>
      </c>
      <c r="G156" s="64" t="s">
        <v>207</v>
      </c>
      <c r="H156" s="68" t="s">
        <v>680</v>
      </c>
      <c r="I156" s="64" t="s">
        <v>207</v>
      </c>
      <c r="J156" s="110" t="s">
        <v>285</v>
      </c>
      <c r="K156" s="64" t="s">
        <v>207</v>
      </c>
      <c r="L156" s="51" t="s">
        <v>410</v>
      </c>
    </row>
    <row r="157" spans="1:12" ht="15.75" thickTop="1">
      <c r="A157" s="15"/>
      <c r="B157" s="64"/>
      <c r="C157" s="75"/>
      <c r="D157" s="115"/>
      <c r="E157" s="71"/>
      <c r="F157" s="115"/>
      <c r="G157" s="71"/>
      <c r="H157" s="115"/>
      <c r="I157" s="71"/>
      <c r="J157" s="115"/>
      <c r="K157" s="71"/>
      <c r="L157" s="115"/>
    </row>
    <row r="158" spans="1:12">
      <c r="A158" s="15"/>
      <c r="B158" s="95" t="s">
        <v>496</v>
      </c>
      <c r="C158" s="75"/>
      <c r="D158" s="56"/>
      <c r="E158" s="71"/>
      <c r="F158" s="57" t="s">
        <v>646</v>
      </c>
      <c r="G158" s="71"/>
      <c r="H158" s="56"/>
      <c r="I158" s="71"/>
      <c r="J158" s="56"/>
      <c r="K158" s="71"/>
      <c r="L158" s="56"/>
    </row>
    <row r="159" spans="1:12" ht="15.75" thickBot="1">
      <c r="A159" s="15"/>
      <c r="B159" s="64" t="s">
        <v>201</v>
      </c>
      <c r="C159" s="75"/>
      <c r="D159" s="59" t="s">
        <v>645</v>
      </c>
      <c r="E159" s="71"/>
      <c r="F159" s="59" t="s">
        <v>647</v>
      </c>
      <c r="G159" s="71"/>
      <c r="H159" s="59" t="s">
        <v>648</v>
      </c>
      <c r="I159" s="71"/>
      <c r="J159" s="59" t="s">
        <v>649</v>
      </c>
      <c r="K159" s="71"/>
      <c r="L159" s="59" t="s">
        <v>124</v>
      </c>
    </row>
    <row r="160" spans="1:12">
      <c r="A160" s="15"/>
      <c r="B160" s="61" t="s">
        <v>379</v>
      </c>
      <c r="C160" s="58"/>
      <c r="D160" s="114"/>
      <c r="E160" s="58"/>
      <c r="F160" s="114"/>
      <c r="G160" s="58"/>
      <c r="H160" s="114"/>
      <c r="I160" s="58"/>
      <c r="J160" s="114"/>
      <c r="K160" s="58"/>
      <c r="L160" s="114"/>
    </row>
    <row r="161" spans="1:16">
      <c r="A161" s="15"/>
      <c r="B161" s="61" t="s">
        <v>650</v>
      </c>
      <c r="C161" s="64" t="s">
        <v>207</v>
      </c>
      <c r="D161" s="48" t="s">
        <v>681</v>
      </c>
      <c r="E161" s="64" t="s">
        <v>207</v>
      </c>
      <c r="F161" s="48" t="s">
        <v>682</v>
      </c>
      <c r="G161" s="64" t="s">
        <v>207</v>
      </c>
      <c r="H161" s="48" t="s">
        <v>683</v>
      </c>
      <c r="I161" s="64" t="s">
        <v>207</v>
      </c>
      <c r="J161" s="49" t="s">
        <v>285</v>
      </c>
      <c r="K161" s="64" t="s">
        <v>207</v>
      </c>
      <c r="L161" s="48" t="s">
        <v>382</v>
      </c>
    </row>
    <row r="162" spans="1:16">
      <c r="A162" s="15"/>
      <c r="B162" s="61" t="s">
        <v>654</v>
      </c>
      <c r="C162" s="58"/>
      <c r="D162" s="48" t="s">
        <v>684</v>
      </c>
      <c r="E162" s="58"/>
      <c r="F162" s="48" t="s">
        <v>685</v>
      </c>
      <c r="G162" s="58"/>
      <c r="H162" s="48" t="s">
        <v>686</v>
      </c>
      <c r="I162" s="58"/>
      <c r="J162" s="49" t="s">
        <v>285</v>
      </c>
      <c r="K162" s="58"/>
      <c r="L162" s="48" t="s">
        <v>385</v>
      </c>
    </row>
    <row r="163" spans="1:16">
      <c r="A163" s="15"/>
      <c r="B163" s="61" t="s">
        <v>657</v>
      </c>
      <c r="C163" s="58"/>
      <c r="D163" s="48" t="s">
        <v>687</v>
      </c>
      <c r="E163" s="58"/>
      <c r="F163" s="48" t="s">
        <v>688</v>
      </c>
      <c r="G163" s="58"/>
      <c r="H163" s="48" t="s">
        <v>689</v>
      </c>
      <c r="I163" s="58"/>
      <c r="J163" s="49" t="s">
        <v>285</v>
      </c>
      <c r="K163" s="58"/>
      <c r="L163" s="48" t="s">
        <v>388</v>
      </c>
    </row>
    <row r="164" spans="1:16">
      <c r="A164" s="15"/>
      <c r="B164" s="61" t="s">
        <v>661</v>
      </c>
      <c r="C164" s="58"/>
      <c r="D164" s="48" t="s">
        <v>690</v>
      </c>
      <c r="E164" s="58"/>
      <c r="F164" s="48" t="s">
        <v>691</v>
      </c>
      <c r="G164" s="58"/>
      <c r="H164" s="48" t="s">
        <v>692</v>
      </c>
      <c r="I164" s="58"/>
      <c r="J164" s="49" t="s">
        <v>285</v>
      </c>
      <c r="K164" s="58"/>
      <c r="L164" s="48" t="s">
        <v>391</v>
      </c>
    </row>
    <row r="165" spans="1:16" ht="15.75" thickBot="1">
      <c r="A165" s="15"/>
      <c r="B165" s="61" t="s">
        <v>665</v>
      </c>
      <c r="C165" s="58"/>
      <c r="D165" s="50" t="s">
        <v>693</v>
      </c>
      <c r="E165" s="58"/>
      <c r="F165" s="50" t="s">
        <v>667</v>
      </c>
      <c r="G165" s="58"/>
      <c r="H165" s="50" t="s">
        <v>694</v>
      </c>
      <c r="I165" s="58"/>
      <c r="J165" s="116" t="s">
        <v>285</v>
      </c>
      <c r="K165" s="58"/>
      <c r="L165" s="50" t="s">
        <v>394</v>
      </c>
    </row>
    <row r="166" spans="1:16">
      <c r="A166" s="15"/>
      <c r="B166" s="61" t="s">
        <v>395</v>
      </c>
      <c r="C166" s="58"/>
      <c r="D166" s="108" t="s">
        <v>695</v>
      </c>
      <c r="E166" s="58"/>
      <c r="F166" s="108" t="s">
        <v>696</v>
      </c>
      <c r="G166" s="58"/>
      <c r="H166" s="108" t="s">
        <v>697</v>
      </c>
      <c r="I166" s="58"/>
      <c r="J166" s="117" t="s">
        <v>285</v>
      </c>
      <c r="K166" s="58"/>
      <c r="L166" s="108" t="s">
        <v>397</v>
      </c>
    </row>
    <row r="167" spans="1:16">
      <c r="A167" s="15"/>
      <c r="B167" s="61" t="s">
        <v>380</v>
      </c>
      <c r="C167" s="58"/>
      <c r="D167" s="48" t="s">
        <v>698</v>
      </c>
      <c r="E167" s="58"/>
      <c r="F167" s="48" t="s">
        <v>699</v>
      </c>
      <c r="G167" s="58"/>
      <c r="H167" s="48" t="s">
        <v>700</v>
      </c>
      <c r="I167" s="58"/>
      <c r="J167" s="49" t="s">
        <v>285</v>
      </c>
      <c r="K167" s="58"/>
      <c r="L167" s="48" t="s">
        <v>399</v>
      </c>
    </row>
    <row r="168" spans="1:16">
      <c r="A168" s="15"/>
      <c r="B168" s="61" t="s">
        <v>400</v>
      </c>
      <c r="C168" s="58"/>
      <c r="D168" s="48" t="s">
        <v>701</v>
      </c>
      <c r="E168" s="58"/>
      <c r="F168" s="49" t="s">
        <v>285</v>
      </c>
      <c r="G168" s="58"/>
      <c r="H168" s="48" t="s">
        <v>702</v>
      </c>
      <c r="I168" s="58"/>
      <c r="J168" s="49" t="s">
        <v>285</v>
      </c>
      <c r="K168" s="58"/>
      <c r="L168" s="48" t="s">
        <v>402</v>
      </c>
    </row>
    <row r="169" spans="1:16">
      <c r="A169" s="15"/>
      <c r="B169" s="61" t="s">
        <v>403</v>
      </c>
      <c r="C169" s="58"/>
      <c r="D169" s="48" t="s">
        <v>703</v>
      </c>
      <c r="E169" s="58"/>
      <c r="F169" s="49" t="s">
        <v>285</v>
      </c>
      <c r="G169" s="58"/>
      <c r="H169" s="48" t="s">
        <v>704</v>
      </c>
      <c r="I169" s="58"/>
      <c r="J169" s="49" t="s">
        <v>285</v>
      </c>
      <c r="K169" s="58"/>
      <c r="L169" s="48" t="s">
        <v>405</v>
      </c>
    </row>
    <row r="170" spans="1:16" ht="15.75" thickBot="1">
      <c r="A170" s="15"/>
      <c r="B170" s="61" t="s">
        <v>406</v>
      </c>
      <c r="C170" s="58"/>
      <c r="D170" s="50" t="s">
        <v>408</v>
      </c>
      <c r="E170" s="58"/>
      <c r="F170" s="116" t="s">
        <v>285</v>
      </c>
      <c r="G170" s="58"/>
      <c r="H170" s="116" t="s">
        <v>285</v>
      </c>
      <c r="I170" s="58"/>
      <c r="J170" s="116" t="s">
        <v>285</v>
      </c>
      <c r="K170" s="58"/>
      <c r="L170" s="50" t="s">
        <v>408</v>
      </c>
    </row>
    <row r="171" spans="1:16" ht="15.75" thickBot="1">
      <c r="A171" s="15"/>
      <c r="B171" s="64" t="s">
        <v>124</v>
      </c>
      <c r="C171" s="64" t="s">
        <v>207</v>
      </c>
      <c r="D171" s="51" t="s">
        <v>705</v>
      </c>
      <c r="E171" s="64" t="s">
        <v>207</v>
      </c>
      <c r="F171" s="51" t="s">
        <v>706</v>
      </c>
      <c r="G171" s="64" t="s">
        <v>207</v>
      </c>
      <c r="H171" s="51" t="s">
        <v>707</v>
      </c>
      <c r="I171" s="64" t="s">
        <v>207</v>
      </c>
      <c r="J171" s="118" t="s">
        <v>285</v>
      </c>
      <c r="K171" s="64" t="s">
        <v>207</v>
      </c>
      <c r="L171" s="51" t="s">
        <v>411</v>
      </c>
    </row>
    <row r="172" spans="1:16" ht="15.75" thickTop="1">
      <c r="A172" s="15"/>
      <c r="B172" s="30"/>
      <c r="C172" s="30"/>
      <c r="D172" s="30"/>
      <c r="E172" s="30"/>
      <c r="F172" s="30"/>
      <c r="G172" s="30"/>
      <c r="H172" s="30"/>
      <c r="I172" s="30"/>
      <c r="J172" s="30"/>
      <c r="K172" s="30"/>
      <c r="L172" s="30"/>
      <c r="M172" s="30"/>
      <c r="N172" s="30"/>
      <c r="O172" s="30"/>
      <c r="P172" s="30"/>
    </row>
    <row r="173" spans="1:16">
      <c r="A173" s="15"/>
      <c r="B173" s="41"/>
      <c r="C173" s="41"/>
      <c r="D173" s="41"/>
      <c r="E173" s="41"/>
      <c r="F173" s="41"/>
      <c r="G173" s="41"/>
      <c r="H173" s="41"/>
      <c r="I173" s="41"/>
      <c r="J173" s="41"/>
      <c r="K173" s="41"/>
      <c r="L173" s="41"/>
      <c r="M173" s="41"/>
      <c r="N173" s="41"/>
      <c r="O173" s="41"/>
      <c r="P173" s="41"/>
    </row>
  </sheetData>
  <mergeCells count="110">
    <mergeCell ref="A95:A140"/>
    <mergeCell ref="B116:P116"/>
    <mergeCell ref="B139:P139"/>
    <mergeCell ref="B140:P140"/>
    <mergeCell ref="A141:A173"/>
    <mergeCell ref="B172:P172"/>
    <mergeCell ref="B173:P173"/>
    <mergeCell ref="A20:A36"/>
    <mergeCell ref="B35:P35"/>
    <mergeCell ref="B36:P36"/>
    <mergeCell ref="A37:A94"/>
    <mergeCell ref="B93:P93"/>
    <mergeCell ref="B94:P94"/>
    <mergeCell ref="A1:A2"/>
    <mergeCell ref="B1:P1"/>
    <mergeCell ref="B2:P2"/>
    <mergeCell ref="B3:P3"/>
    <mergeCell ref="A4:A19"/>
    <mergeCell ref="B18:P18"/>
    <mergeCell ref="B19:P19"/>
    <mergeCell ref="C142:C144"/>
    <mergeCell ref="E142:E144"/>
    <mergeCell ref="G142:G144"/>
    <mergeCell ref="I142:I144"/>
    <mergeCell ref="K142:K144"/>
    <mergeCell ref="C157:C159"/>
    <mergeCell ref="E157:E159"/>
    <mergeCell ref="G157:G159"/>
    <mergeCell ref="I157:I159"/>
    <mergeCell ref="K157:K159"/>
    <mergeCell ref="K135:K136"/>
    <mergeCell ref="L135:L136"/>
    <mergeCell ref="M135:M136"/>
    <mergeCell ref="N135:N136"/>
    <mergeCell ref="O135:O136"/>
    <mergeCell ref="P135:P136"/>
    <mergeCell ref="O127:O128"/>
    <mergeCell ref="P127:P128"/>
    <mergeCell ref="C135:C136"/>
    <mergeCell ref="D135:D136"/>
    <mergeCell ref="E135:E136"/>
    <mergeCell ref="F135:F136"/>
    <mergeCell ref="G135:G136"/>
    <mergeCell ref="H135:H136"/>
    <mergeCell ref="I135:I136"/>
    <mergeCell ref="J135:J136"/>
    <mergeCell ref="I127:I128"/>
    <mergeCell ref="J127:J128"/>
    <mergeCell ref="K127:K128"/>
    <mergeCell ref="L127:L128"/>
    <mergeCell ref="M127:M128"/>
    <mergeCell ref="N127:N128"/>
    <mergeCell ref="C127:C128"/>
    <mergeCell ref="D127:D128"/>
    <mergeCell ref="E127:E128"/>
    <mergeCell ref="F127:F128"/>
    <mergeCell ref="G127:G128"/>
    <mergeCell ref="H127:H128"/>
    <mergeCell ref="N112:N113"/>
    <mergeCell ref="O112:O113"/>
    <mergeCell ref="P112:P113"/>
    <mergeCell ref="C118:C124"/>
    <mergeCell ref="E118:E124"/>
    <mergeCell ref="G118:G124"/>
    <mergeCell ref="I118:I124"/>
    <mergeCell ref="K118:K124"/>
    <mergeCell ref="M118:M124"/>
    <mergeCell ref="O118:O124"/>
    <mergeCell ref="H112:H113"/>
    <mergeCell ref="I112:I113"/>
    <mergeCell ref="J112:J113"/>
    <mergeCell ref="K112:K113"/>
    <mergeCell ref="L112:L113"/>
    <mergeCell ref="M112:M113"/>
    <mergeCell ref="L104:L105"/>
    <mergeCell ref="M104:M105"/>
    <mergeCell ref="N104:N105"/>
    <mergeCell ref="O104:O105"/>
    <mergeCell ref="P104:P105"/>
    <mergeCell ref="C112:C113"/>
    <mergeCell ref="D112:D113"/>
    <mergeCell ref="E112:E113"/>
    <mergeCell ref="F112:F113"/>
    <mergeCell ref="G112:G113"/>
    <mergeCell ref="O95:O101"/>
    <mergeCell ref="C104:C105"/>
    <mergeCell ref="D104:D105"/>
    <mergeCell ref="E104:E105"/>
    <mergeCell ref="F104:F105"/>
    <mergeCell ref="G104:G105"/>
    <mergeCell ref="H104:H105"/>
    <mergeCell ref="I104:I105"/>
    <mergeCell ref="J104:J105"/>
    <mergeCell ref="K104:K105"/>
    <mergeCell ref="C95:C101"/>
    <mergeCell ref="E95:E101"/>
    <mergeCell ref="G95:G101"/>
    <mergeCell ref="I95:I101"/>
    <mergeCell ref="K95:K101"/>
    <mergeCell ref="M95:M101"/>
    <mergeCell ref="C39:C42"/>
    <mergeCell ref="E39:E42"/>
    <mergeCell ref="G39:G42"/>
    <mergeCell ref="I39:I42"/>
    <mergeCell ref="K39:K42"/>
    <mergeCell ref="C66:C69"/>
    <mergeCell ref="E66:E69"/>
    <mergeCell ref="G66:G69"/>
    <mergeCell ref="I66:I69"/>
    <mergeCell ref="K66:K6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cols>
    <col min="1" max="1" width="36.5703125" bestFit="1" customWidth="1"/>
    <col min="2" max="2" width="27.5703125" bestFit="1" customWidth="1"/>
    <col min="3" max="3" width="3.140625" bestFit="1" customWidth="1"/>
    <col min="4" max="4" width="11.28515625" bestFit="1" customWidth="1"/>
    <col min="5" max="5" width="3.140625" bestFit="1" customWidth="1"/>
    <col min="6" max="6" width="27.140625" bestFit="1" customWidth="1"/>
    <col min="7" max="7" width="3.140625" bestFit="1" customWidth="1"/>
    <col min="8" max="8" width="8.140625" bestFit="1" customWidth="1"/>
    <col min="9" max="9" width="3.140625" bestFit="1" customWidth="1"/>
    <col min="10" max="10" width="18.42578125" bestFit="1" customWidth="1"/>
    <col min="11" max="11" width="3.140625" bestFit="1" customWidth="1"/>
    <col min="12" max="12" width="27.140625" bestFit="1" customWidth="1"/>
    <col min="13" max="13" width="3.140625" bestFit="1" customWidth="1"/>
    <col min="14" max="14" width="11.140625" bestFit="1" customWidth="1"/>
  </cols>
  <sheetData>
    <row r="1" spans="1:14" ht="15" customHeight="1">
      <c r="A1" s="8" t="s">
        <v>98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709</v>
      </c>
      <c r="B3" s="35"/>
      <c r="C3" s="35"/>
      <c r="D3" s="35"/>
      <c r="E3" s="35"/>
      <c r="F3" s="35"/>
      <c r="G3" s="35"/>
      <c r="H3" s="35"/>
      <c r="I3" s="35"/>
      <c r="J3" s="35"/>
      <c r="K3" s="35"/>
      <c r="L3" s="35"/>
      <c r="M3" s="35"/>
      <c r="N3" s="35"/>
    </row>
    <row r="4" spans="1:14">
      <c r="A4" s="15" t="s">
        <v>989</v>
      </c>
      <c r="B4" s="127" t="s">
        <v>434</v>
      </c>
      <c r="C4" s="145"/>
      <c r="D4" s="130" t="s">
        <v>712</v>
      </c>
      <c r="E4" s="145"/>
      <c r="F4" s="130" t="s">
        <v>714</v>
      </c>
      <c r="G4" s="145"/>
      <c r="H4" s="105"/>
      <c r="I4" s="145"/>
      <c r="J4" s="105"/>
      <c r="K4" s="145"/>
      <c r="L4" s="105"/>
      <c r="M4" s="145"/>
      <c r="N4" s="146" t="s">
        <v>719</v>
      </c>
    </row>
    <row r="5" spans="1:14" ht="15.75" thickBot="1">
      <c r="A5" s="15"/>
      <c r="B5" s="128" t="s">
        <v>201</v>
      </c>
      <c r="C5" s="145"/>
      <c r="D5" s="131" t="s">
        <v>713</v>
      </c>
      <c r="E5" s="145"/>
      <c r="F5" s="131" t="s">
        <v>715</v>
      </c>
      <c r="G5" s="145"/>
      <c r="H5" s="131" t="s">
        <v>716</v>
      </c>
      <c r="I5" s="145"/>
      <c r="J5" s="131" t="s">
        <v>717</v>
      </c>
      <c r="K5" s="145"/>
      <c r="L5" s="131" t="s">
        <v>718</v>
      </c>
      <c r="M5" s="145"/>
      <c r="N5" s="147"/>
    </row>
    <row r="6" spans="1:14">
      <c r="A6" s="15"/>
      <c r="B6" s="132" t="s">
        <v>379</v>
      </c>
      <c r="C6" s="129"/>
      <c r="D6" s="133"/>
      <c r="E6" s="129"/>
      <c r="F6" s="133"/>
      <c r="G6" s="129"/>
      <c r="H6" s="133"/>
      <c r="I6" s="129"/>
      <c r="J6" s="133"/>
      <c r="K6" s="129"/>
      <c r="L6" s="133"/>
      <c r="M6" s="129"/>
      <c r="N6" s="133"/>
    </row>
    <row r="7" spans="1:14">
      <c r="A7" s="15"/>
      <c r="B7" s="134" t="s">
        <v>380</v>
      </c>
      <c r="C7" s="135" t="s">
        <v>207</v>
      </c>
      <c r="D7" s="136" t="s">
        <v>720</v>
      </c>
      <c r="E7" s="135" t="s">
        <v>207</v>
      </c>
      <c r="F7" s="136">
        <v>-420</v>
      </c>
      <c r="G7" s="135" t="s">
        <v>207</v>
      </c>
      <c r="H7" s="136" t="s">
        <v>460</v>
      </c>
      <c r="I7" s="135" t="s">
        <v>207</v>
      </c>
      <c r="J7" s="135" t="s">
        <v>285</v>
      </c>
      <c r="K7" s="135" t="s">
        <v>207</v>
      </c>
      <c r="L7" s="136">
        <v>-527</v>
      </c>
      <c r="M7" s="135" t="s">
        <v>207</v>
      </c>
      <c r="N7" s="136" t="s">
        <v>721</v>
      </c>
    </row>
    <row r="8" spans="1:14">
      <c r="A8" s="15"/>
      <c r="B8" s="134" t="s">
        <v>383</v>
      </c>
      <c r="C8" s="137"/>
      <c r="D8" s="136" t="s">
        <v>722</v>
      </c>
      <c r="E8" s="137"/>
      <c r="F8" s="135" t="s">
        <v>285</v>
      </c>
      <c r="G8" s="137"/>
      <c r="H8" s="135" t="s">
        <v>285</v>
      </c>
      <c r="I8" s="137"/>
      <c r="J8" s="135" t="s">
        <v>285</v>
      </c>
      <c r="K8" s="137"/>
      <c r="L8" s="136" t="s">
        <v>723</v>
      </c>
      <c r="M8" s="137"/>
      <c r="N8" s="136" t="s">
        <v>724</v>
      </c>
    </row>
    <row r="9" spans="1:14">
      <c r="A9" s="15"/>
      <c r="B9" s="134" t="s">
        <v>386</v>
      </c>
      <c r="C9" s="137"/>
      <c r="D9" s="136" t="s">
        <v>725</v>
      </c>
      <c r="E9" s="137"/>
      <c r="F9" s="136">
        <v>-211</v>
      </c>
      <c r="G9" s="137"/>
      <c r="H9" s="136" t="s">
        <v>426</v>
      </c>
      <c r="I9" s="137"/>
      <c r="J9" s="135" t="s">
        <v>285</v>
      </c>
      <c r="K9" s="137"/>
      <c r="L9" s="136">
        <v>-43</v>
      </c>
      <c r="M9" s="137"/>
      <c r="N9" s="136" t="s">
        <v>726</v>
      </c>
    </row>
    <row r="10" spans="1:14">
      <c r="A10" s="15"/>
      <c r="B10" s="134" t="s">
        <v>389</v>
      </c>
      <c r="C10" s="137"/>
      <c r="D10" s="136" t="s">
        <v>594</v>
      </c>
      <c r="E10" s="137"/>
      <c r="F10" s="136">
        <v>-346</v>
      </c>
      <c r="G10" s="137"/>
      <c r="H10" s="135" t="s">
        <v>285</v>
      </c>
      <c r="I10" s="137"/>
      <c r="J10" s="135" t="s">
        <v>285</v>
      </c>
      <c r="K10" s="137"/>
      <c r="L10" s="136" t="s">
        <v>727</v>
      </c>
      <c r="M10" s="137"/>
      <c r="N10" s="136" t="s">
        <v>728</v>
      </c>
    </row>
    <row r="11" spans="1:14" ht="15.75" thickBot="1">
      <c r="A11" s="15"/>
      <c r="B11" s="134" t="s">
        <v>392</v>
      </c>
      <c r="C11" s="137"/>
      <c r="D11" s="138" t="s">
        <v>729</v>
      </c>
      <c r="E11" s="137"/>
      <c r="F11" s="139" t="s">
        <v>285</v>
      </c>
      <c r="G11" s="137"/>
      <c r="H11" s="139" t="s">
        <v>285</v>
      </c>
      <c r="I11" s="137"/>
      <c r="J11" s="139" t="s">
        <v>285</v>
      </c>
      <c r="K11" s="137"/>
      <c r="L11" s="138">
        <v>-75</v>
      </c>
      <c r="M11" s="137"/>
      <c r="N11" s="138" t="s">
        <v>730</v>
      </c>
    </row>
    <row r="12" spans="1:14">
      <c r="A12" s="15"/>
      <c r="B12" s="140" t="s">
        <v>395</v>
      </c>
      <c r="C12" s="137"/>
      <c r="D12" s="141" t="s">
        <v>731</v>
      </c>
      <c r="E12" s="137"/>
      <c r="F12" s="141">
        <v>-977</v>
      </c>
      <c r="G12" s="137"/>
      <c r="H12" s="141" t="s">
        <v>584</v>
      </c>
      <c r="I12" s="137"/>
      <c r="J12" s="142" t="s">
        <v>285</v>
      </c>
      <c r="K12" s="137"/>
      <c r="L12" s="141" t="s">
        <v>732</v>
      </c>
      <c r="M12" s="137"/>
      <c r="N12" s="141" t="s">
        <v>733</v>
      </c>
    </row>
    <row r="13" spans="1:14">
      <c r="A13" s="15"/>
      <c r="B13" s="132" t="s">
        <v>380</v>
      </c>
      <c r="C13" s="137"/>
      <c r="D13" s="136" t="s">
        <v>734</v>
      </c>
      <c r="E13" s="137"/>
      <c r="F13" s="135" t="s">
        <v>285</v>
      </c>
      <c r="G13" s="137"/>
      <c r="H13" s="136" t="s">
        <v>735</v>
      </c>
      <c r="I13" s="137"/>
      <c r="J13" s="135" t="s">
        <v>285</v>
      </c>
      <c r="K13" s="137"/>
      <c r="L13" s="136">
        <v>-2</v>
      </c>
      <c r="M13" s="137"/>
      <c r="N13" s="136" t="s">
        <v>472</v>
      </c>
    </row>
    <row r="14" spans="1:14">
      <c r="A14" s="15"/>
      <c r="B14" s="132" t="s">
        <v>400</v>
      </c>
      <c r="C14" s="137"/>
      <c r="D14" s="136" t="s">
        <v>736</v>
      </c>
      <c r="E14" s="137"/>
      <c r="F14" s="135" t="s">
        <v>285</v>
      </c>
      <c r="G14" s="137"/>
      <c r="H14" s="135" t="s">
        <v>285</v>
      </c>
      <c r="I14" s="137"/>
      <c r="J14" s="135" t="s">
        <v>285</v>
      </c>
      <c r="K14" s="137"/>
      <c r="L14" s="136">
        <v>-7</v>
      </c>
      <c r="M14" s="137"/>
      <c r="N14" s="136" t="s">
        <v>295</v>
      </c>
    </row>
    <row r="15" spans="1:14">
      <c r="A15" s="15"/>
      <c r="B15" s="132" t="s">
        <v>403</v>
      </c>
      <c r="C15" s="137"/>
      <c r="D15" s="136" t="s">
        <v>737</v>
      </c>
      <c r="E15" s="137"/>
      <c r="F15" s="136">
        <v>-18</v>
      </c>
      <c r="G15" s="137"/>
      <c r="H15" s="136" t="s">
        <v>738</v>
      </c>
      <c r="I15" s="137"/>
      <c r="J15" s="135" t="s">
        <v>285</v>
      </c>
      <c r="K15" s="137"/>
      <c r="L15" s="136">
        <v>-14</v>
      </c>
      <c r="M15" s="137"/>
      <c r="N15" s="136" t="s">
        <v>342</v>
      </c>
    </row>
    <row r="16" spans="1:14">
      <c r="A16" s="15"/>
      <c r="B16" s="132" t="s">
        <v>406</v>
      </c>
      <c r="C16" s="137"/>
      <c r="D16" s="136" t="s">
        <v>460</v>
      </c>
      <c r="E16" s="137"/>
      <c r="F16" s="135" t="s">
        <v>285</v>
      </c>
      <c r="G16" s="137"/>
      <c r="H16" s="135" t="s">
        <v>285</v>
      </c>
      <c r="I16" s="137"/>
      <c r="J16" s="135" t="s">
        <v>285</v>
      </c>
      <c r="K16" s="137"/>
      <c r="L16" s="135" t="s">
        <v>285</v>
      </c>
      <c r="M16" s="137"/>
      <c r="N16" s="136" t="s">
        <v>460</v>
      </c>
    </row>
    <row r="17" spans="1:14" ht="15.75" thickBot="1">
      <c r="A17" s="15"/>
      <c r="B17" s="128" t="s">
        <v>739</v>
      </c>
      <c r="C17" s="137"/>
      <c r="D17" s="138" t="s">
        <v>740</v>
      </c>
      <c r="E17" s="137"/>
      <c r="F17" s="139" t="s">
        <v>285</v>
      </c>
      <c r="G17" s="137"/>
      <c r="H17" s="139" t="s">
        <v>285</v>
      </c>
      <c r="I17" s="137"/>
      <c r="J17" s="139" t="s">
        <v>285</v>
      </c>
      <c r="K17" s="137"/>
      <c r="L17" s="138">
        <v>-31</v>
      </c>
      <c r="M17" s="137"/>
      <c r="N17" s="138" t="s">
        <v>741</v>
      </c>
    </row>
    <row r="18" spans="1:14" ht="15.75" thickBot="1">
      <c r="A18" s="15"/>
      <c r="B18" s="128" t="s">
        <v>124</v>
      </c>
      <c r="C18" s="135" t="s">
        <v>207</v>
      </c>
      <c r="D18" s="143" t="s">
        <v>742</v>
      </c>
      <c r="E18" s="135" t="s">
        <v>207</v>
      </c>
      <c r="F18" s="143">
        <v>-995</v>
      </c>
      <c r="G18" s="135" t="s">
        <v>207</v>
      </c>
      <c r="H18" s="143" t="s">
        <v>743</v>
      </c>
      <c r="I18" s="135" t="s">
        <v>207</v>
      </c>
      <c r="J18" s="144" t="s">
        <v>285</v>
      </c>
      <c r="K18" s="135" t="s">
        <v>207</v>
      </c>
      <c r="L18" s="144" t="s">
        <v>285</v>
      </c>
      <c r="M18" s="135" t="s">
        <v>207</v>
      </c>
      <c r="N18" s="143" t="s">
        <v>744</v>
      </c>
    </row>
    <row r="19" spans="1:14" ht="15.75" thickTop="1">
      <c r="A19" s="15"/>
      <c r="B19" s="30"/>
      <c r="C19" s="30"/>
      <c r="D19" s="30"/>
      <c r="E19" s="30"/>
      <c r="F19" s="30"/>
      <c r="G19" s="30"/>
      <c r="H19" s="30"/>
      <c r="I19" s="30"/>
      <c r="J19" s="30"/>
      <c r="K19" s="30"/>
      <c r="L19" s="30"/>
      <c r="M19" s="30"/>
      <c r="N19" s="30"/>
    </row>
    <row r="20" spans="1:14">
      <c r="A20" s="15"/>
      <c r="B20" s="126"/>
      <c r="C20" s="125"/>
      <c r="D20" s="45"/>
      <c r="E20" s="125"/>
      <c r="F20" s="45"/>
      <c r="G20" s="125"/>
      <c r="H20" s="45"/>
      <c r="I20" s="125"/>
      <c r="J20" s="45"/>
      <c r="K20" s="125"/>
      <c r="L20" s="45"/>
      <c r="M20" s="125"/>
      <c r="N20" s="45"/>
    </row>
    <row r="21" spans="1:14">
      <c r="A21" s="15"/>
      <c r="B21" s="127" t="s">
        <v>496</v>
      </c>
      <c r="C21" s="145"/>
      <c r="D21" s="130" t="s">
        <v>712</v>
      </c>
      <c r="E21" s="145"/>
      <c r="F21" s="130" t="s">
        <v>714</v>
      </c>
      <c r="G21" s="145"/>
      <c r="H21" s="105"/>
      <c r="I21" s="145"/>
      <c r="J21" s="105"/>
      <c r="K21" s="145"/>
      <c r="L21" s="105"/>
      <c r="M21" s="145"/>
      <c r="N21" s="146" t="s">
        <v>719</v>
      </c>
    </row>
    <row r="22" spans="1:14" ht="15.75" thickBot="1">
      <c r="A22" s="15"/>
      <c r="B22" s="128" t="s">
        <v>201</v>
      </c>
      <c r="C22" s="145"/>
      <c r="D22" s="131" t="s">
        <v>713</v>
      </c>
      <c r="E22" s="145"/>
      <c r="F22" s="131" t="s">
        <v>715</v>
      </c>
      <c r="G22" s="145"/>
      <c r="H22" s="131" t="s">
        <v>716</v>
      </c>
      <c r="I22" s="145"/>
      <c r="J22" s="131" t="s">
        <v>717</v>
      </c>
      <c r="K22" s="145"/>
      <c r="L22" s="131" t="s">
        <v>718</v>
      </c>
      <c r="M22" s="145"/>
      <c r="N22" s="147"/>
    </row>
    <row r="23" spans="1:14">
      <c r="A23" s="15"/>
      <c r="B23" s="132" t="s">
        <v>379</v>
      </c>
      <c r="C23" s="129"/>
      <c r="D23" s="133"/>
      <c r="E23" s="129"/>
      <c r="F23" s="133"/>
      <c r="G23" s="129"/>
      <c r="H23" s="133"/>
      <c r="I23" s="129"/>
      <c r="J23" s="133"/>
      <c r="K23" s="129"/>
      <c r="L23" s="133"/>
      <c r="M23" s="129"/>
      <c r="N23" s="133"/>
    </row>
    <row r="24" spans="1:14">
      <c r="A24" s="15"/>
      <c r="B24" s="134" t="s">
        <v>380</v>
      </c>
      <c r="C24" s="135" t="s">
        <v>207</v>
      </c>
      <c r="D24" s="136" t="s">
        <v>781</v>
      </c>
      <c r="E24" s="135" t="s">
        <v>207</v>
      </c>
      <c r="F24" s="159">
        <v>-2190</v>
      </c>
      <c r="G24" s="135" t="s">
        <v>207</v>
      </c>
      <c r="H24" s="136" t="s">
        <v>782</v>
      </c>
      <c r="I24" s="135" t="s">
        <v>207</v>
      </c>
      <c r="J24" s="135" t="s">
        <v>285</v>
      </c>
      <c r="K24" s="135" t="s">
        <v>207</v>
      </c>
      <c r="L24" s="136" t="s">
        <v>783</v>
      </c>
      <c r="M24" s="135" t="s">
        <v>207</v>
      </c>
      <c r="N24" s="136" t="s">
        <v>720</v>
      </c>
    </row>
    <row r="25" spans="1:14">
      <c r="A25" s="15"/>
      <c r="B25" s="134" t="s">
        <v>383</v>
      </c>
      <c r="C25" s="137"/>
      <c r="D25" s="136" t="s">
        <v>784</v>
      </c>
      <c r="E25" s="137"/>
      <c r="F25" s="136">
        <v>-292</v>
      </c>
      <c r="G25" s="137"/>
      <c r="H25" s="136" t="s">
        <v>785</v>
      </c>
      <c r="I25" s="137"/>
      <c r="J25" s="135" t="s">
        <v>285</v>
      </c>
      <c r="K25" s="137"/>
      <c r="L25" s="136">
        <v>-929</v>
      </c>
      <c r="M25" s="137"/>
      <c r="N25" s="136" t="s">
        <v>722</v>
      </c>
    </row>
    <row r="26" spans="1:14">
      <c r="A26" s="15"/>
      <c r="B26" s="134" t="s">
        <v>386</v>
      </c>
      <c r="C26" s="137"/>
      <c r="D26" s="136" t="s">
        <v>786</v>
      </c>
      <c r="E26" s="137"/>
      <c r="F26" s="159">
        <v>-1063</v>
      </c>
      <c r="G26" s="137"/>
      <c r="H26" s="136" t="s">
        <v>776</v>
      </c>
      <c r="I26" s="137"/>
      <c r="J26" s="135" t="s">
        <v>285</v>
      </c>
      <c r="K26" s="137"/>
      <c r="L26" s="136" t="s">
        <v>737</v>
      </c>
      <c r="M26" s="137"/>
      <c r="N26" s="136" t="s">
        <v>725</v>
      </c>
    </row>
    <row r="27" spans="1:14">
      <c r="A27" s="15"/>
      <c r="B27" s="134" t="s">
        <v>389</v>
      </c>
      <c r="C27" s="137"/>
      <c r="D27" s="136" t="s">
        <v>787</v>
      </c>
      <c r="E27" s="137"/>
      <c r="F27" s="136">
        <v>-41</v>
      </c>
      <c r="G27" s="137"/>
      <c r="H27" s="135" t="s">
        <v>285</v>
      </c>
      <c r="I27" s="137"/>
      <c r="J27" s="135" t="s">
        <v>285</v>
      </c>
      <c r="K27" s="137"/>
      <c r="L27" s="136" t="s">
        <v>516</v>
      </c>
      <c r="M27" s="137"/>
      <c r="N27" s="136" t="s">
        <v>594</v>
      </c>
    </row>
    <row r="28" spans="1:14" ht="15.75" thickBot="1">
      <c r="A28" s="15"/>
      <c r="B28" s="134" t="s">
        <v>392</v>
      </c>
      <c r="C28" s="137"/>
      <c r="D28" s="138" t="s">
        <v>788</v>
      </c>
      <c r="E28" s="137"/>
      <c r="F28" s="138">
        <v>-830</v>
      </c>
      <c r="G28" s="137"/>
      <c r="H28" s="138" t="s">
        <v>789</v>
      </c>
      <c r="I28" s="137"/>
      <c r="J28" s="139" t="s">
        <v>285</v>
      </c>
      <c r="K28" s="137"/>
      <c r="L28" s="138">
        <v>-1</v>
      </c>
      <c r="M28" s="137"/>
      <c r="N28" s="138" t="s">
        <v>729</v>
      </c>
    </row>
    <row r="29" spans="1:14">
      <c r="A29" s="15"/>
      <c r="B29" s="140" t="s">
        <v>395</v>
      </c>
      <c r="C29" s="137"/>
      <c r="D29" s="141" t="s">
        <v>790</v>
      </c>
      <c r="E29" s="137"/>
      <c r="F29" s="160">
        <v>-4416</v>
      </c>
      <c r="G29" s="137"/>
      <c r="H29" s="141" t="s">
        <v>791</v>
      </c>
      <c r="I29" s="137"/>
      <c r="J29" s="142" t="s">
        <v>285</v>
      </c>
      <c r="K29" s="137"/>
      <c r="L29" s="141" t="s">
        <v>792</v>
      </c>
      <c r="M29" s="137"/>
      <c r="N29" s="141" t="s">
        <v>731</v>
      </c>
    </row>
    <row r="30" spans="1:14">
      <c r="A30" s="15"/>
      <c r="B30" s="132" t="s">
        <v>380</v>
      </c>
      <c r="C30" s="137"/>
      <c r="D30" s="136" t="s">
        <v>793</v>
      </c>
      <c r="E30" s="137"/>
      <c r="F30" s="136">
        <v>-47</v>
      </c>
      <c r="G30" s="137"/>
      <c r="H30" s="136" t="s">
        <v>488</v>
      </c>
      <c r="I30" s="137"/>
      <c r="J30" s="135" t="s">
        <v>285</v>
      </c>
      <c r="K30" s="137"/>
      <c r="L30" s="136">
        <v>-672</v>
      </c>
      <c r="M30" s="137"/>
      <c r="N30" s="136" t="s">
        <v>734</v>
      </c>
    </row>
    <row r="31" spans="1:14">
      <c r="A31" s="15"/>
      <c r="B31" s="132" t="s">
        <v>400</v>
      </c>
      <c r="C31" s="137"/>
      <c r="D31" s="136" t="s">
        <v>794</v>
      </c>
      <c r="E31" s="137"/>
      <c r="F31" s="136">
        <v>-17</v>
      </c>
      <c r="G31" s="137"/>
      <c r="H31" s="136" t="s">
        <v>460</v>
      </c>
      <c r="I31" s="137"/>
      <c r="J31" s="135" t="s">
        <v>285</v>
      </c>
      <c r="K31" s="137"/>
      <c r="L31" s="136">
        <v>-196</v>
      </c>
      <c r="M31" s="137"/>
      <c r="N31" s="136" t="s">
        <v>736</v>
      </c>
    </row>
    <row r="32" spans="1:14">
      <c r="A32" s="15"/>
      <c r="B32" s="132" t="s">
        <v>403</v>
      </c>
      <c r="C32" s="137"/>
      <c r="D32" s="136" t="s">
        <v>629</v>
      </c>
      <c r="E32" s="137"/>
      <c r="F32" s="136">
        <v>-79</v>
      </c>
      <c r="G32" s="137"/>
      <c r="H32" s="136" t="s">
        <v>795</v>
      </c>
      <c r="I32" s="137"/>
      <c r="J32" s="135" t="s">
        <v>285</v>
      </c>
      <c r="K32" s="137"/>
      <c r="L32" s="136" t="s">
        <v>480</v>
      </c>
      <c r="M32" s="137"/>
      <c r="N32" s="136" t="s">
        <v>737</v>
      </c>
    </row>
    <row r="33" spans="1:14">
      <c r="A33" s="15"/>
      <c r="B33" s="132" t="s">
        <v>406</v>
      </c>
      <c r="C33" s="137"/>
      <c r="D33" s="136" t="s">
        <v>286</v>
      </c>
      <c r="E33" s="137"/>
      <c r="F33" s="135" t="s">
        <v>285</v>
      </c>
      <c r="G33" s="137"/>
      <c r="H33" s="135" t="s">
        <v>285</v>
      </c>
      <c r="I33" s="137"/>
      <c r="J33" s="135" t="s">
        <v>285</v>
      </c>
      <c r="K33" s="137"/>
      <c r="L33" s="136">
        <v>-1</v>
      </c>
      <c r="M33" s="137"/>
      <c r="N33" s="136" t="s">
        <v>460</v>
      </c>
    </row>
    <row r="34" spans="1:14" ht="15.75" thickBot="1">
      <c r="A34" s="15"/>
      <c r="B34" s="128" t="s">
        <v>739</v>
      </c>
      <c r="C34" s="137"/>
      <c r="D34" s="138" t="s">
        <v>471</v>
      </c>
      <c r="E34" s="137"/>
      <c r="F34" s="139" t="s">
        <v>285</v>
      </c>
      <c r="G34" s="137"/>
      <c r="H34" s="139" t="s">
        <v>285</v>
      </c>
      <c r="I34" s="137"/>
      <c r="J34" s="139" t="s">
        <v>285</v>
      </c>
      <c r="K34" s="137"/>
      <c r="L34" s="138" t="s">
        <v>796</v>
      </c>
      <c r="M34" s="137"/>
      <c r="N34" s="138" t="s">
        <v>740</v>
      </c>
    </row>
    <row r="35" spans="1:14" ht="15.75" thickBot="1">
      <c r="A35" s="15"/>
      <c r="B35" s="128" t="s">
        <v>124</v>
      </c>
      <c r="C35" s="135" t="s">
        <v>207</v>
      </c>
      <c r="D35" s="143" t="s">
        <v>797</v>
      </c>
      <c r="E35" s="135" t="s">
        <v>207</v>
      </c>
      <c r="F35" s="161">
        <v>-4559</v>
      </c>
      <c r="G35" s="135" t="s">
        <v>207</v>
      </c>
      <c r="H35" s="143" t="s">
        <v>798</v>
      </c>
      <c r="I35" s="135" t="s">
        <v>207</v>
      </c>
      <c r="J35" s="144" t="s">
        <v>285</v>
      </c>
      <c r="K35" s="135" t="s">
        <v>207</v>
      </c>
      <c r="L35" s="144" t="s">
        <v>285</v>
      </c>
      <c r="M35" s="135" t="s">
        <v>207</v>
      </c>
      <c r="N35" s="143" t="s">
        <v>742</v>
      </c>
    </row>
    <row r="36" spans="1:14" ht="15.75" thickTop="1">
      <c r="A36" s="15"/>
      <c r="B36" s="30"/>
      <c r="C36" s="30"/>
      <c r="D36" s="30"/>
      <c r="E36" s="30"/>
      <c r="F36" s="30"/>
      <c r="G36" s="30"/>
      <c r="H36" s="30"/>
      <c r="I36" s="30"/>
      <c r="J36" s="30"/>
      <c r="K36" s="30"/>
      <c r="L36" s="30"/>
      <c r="M36" s="30"/>
      <c r="N36" s="30"/>
    </row>
    <row r="37" spans="1:14">
      <c r="A37" s="15"/>
      <c r="B37" s="41"/>
      <c r="C37" s="41"/>
      <c r="D37" s="41"/>
      <c r="E37" s="41"/>
      <c r="F37" s="41"/>
      <c r="G37" s="41"/>
      <c r="H37" s="41"/>
      <c r="I37" s="41"/>
      <c r="J37" s="41"/>
      <c r="K37" s="41"/>
      <c r="L37" s="41"/>
      <c r="M37" s="41"/>
      <c r="N37" s="41"/>
    </row>
    <row r="38" spans="1:14">
      <c r="A38" s="15" t="s">
        <v>990</v>
      </c>
      <c r="B38" s="126"/>
      <c r="C38" s="125"/>
      <c r="D38" s="45"/>
      <c r="E38" s="125"/>
      <c r="F38" s="45"/>
      <c r="G38" s="45"/>
      <c r="H38" s="45"/>
      <c r="I38" s="45"/>
      <c r="J38" s="45"/>
      <c r="K38" s="45"/>
      <c r="L38" s="45"/>
      <c r="M38" s="45"/>
      <c r="N38" s="45"/>
    </row>
    <row r="39" spans="1:14" ht="15.75" thickBot="1">
      <c r="A39" s="15"/>
      <c r="B39" s="127"/>
      <c r="C39" s="129"/>
      <c r="D39" s="147" t="s">
        <v>745</v>
      </c>
      <c r="E39" s="147"/>
      <c r="F39" s="147"/>
      <c r="G39" s="147"/>
      <c r="H39" s="147"/>
      <c r="I39" s="129"/>
      <c r="J39" s="147" t="s">
        <v>746</v>
      </c>
      <c r="K39" s="147"/>
      <c r="L39" s="147"/>
      <c r="M39" s="147"/>
      <c r="N39" s="147"/>
    </row>
    <row r="40" spans="1:14">
      <c r="A40" s="15"/>
      <c r="B40" s="127"/>
      <c r="C40" s="145"/>
      <c r="D40" s="130" t="s">
        <v>747</v>
      </c>
      <c r="E40" s="155"/>
      <c r="F40" s="156" t="s">
        <v>750</v>
      </c>
      <c r="G40" s="155"/>
      <c r="H40" s="105"/>
      <c r="I40" s="145"/>
      <c r="J40" s="130" t="s">
        <v>747</v>
      </c>
      <c r="K40" s="155"/>
      <c r="L40" s="156" t="s">
        <v>750</v>
      </c>
      <c r="M40" s="155"/>
      <c r="N40" s="105"/>
    </row>
    <row r="41" spans="1:14">
      <c r="A41" s="15"/>
      <c r="B41" s="129"/>
      <c r="C41" s="145"/>
      <c r="D41" s="130" t="s">
        <v>748</v>
      </c>
      <c r="E41" s="145"/>
      <c r="F41" s="146"/>
      <c r="G41" s="145"/>
      <c r="H41" s="105"/>
      <c r="I41" s="145"/>
      <c r="J41" s="130" t="s">
        <v>751</v>
      </c>
      <c r="K41" s="145"/>
      <c r="L41" s="146"/>
      <c r="M41" s="145"/>
      <c r="N41" s="105"/>
    </row>
    <row r="42" spans="1:14">
      <c r="A42" s="15"/>
      <c r="B42" s="127" t="s">
        <v>434</v>
      </c>
      <c r="C42" s="145"/>
      <c r="D42" s="130" t="s">
        <v>749</v>
      </c>
      <c r="E42" s="145"/>
      <c r="F42" s="146"/>
      <c r="G42" s="145"/>
      <c r="H42" s="105"/>
      <c r="I42" s="145"/>
      <c r="J42" s="96"/>
      <c r="K42" s="145"/>
      <c r="L42" s="146"/>
      <c r="M42" s="145"/>
      <c r="N42" s="105"/>
    </row>
    <row r="43" spans="1:14" ht="15.75" thickBot="1">
      <c r="A43" s="15"/>
      <c r="B43" s="128" t="s">
        <v>201</v>
      </c>
      <c r="C43" s="145"/>
      <c r="D43" s="97"/>
      <c r="E43" s="145"/>
      <c r="F43" s="147"/>
      <c r="G43" s="145"/>
      <c r="H43" s="131" t="s">
        <v>124</v>
      </c>
      <c r="I43" s="145"/>
      <c r="J43" s="97"/>
      <c r="K43" s="145"/>
      <c r="L43" s="147"/>
      <c r="M43" s="145"/>
      <c r="N43" s="131" t="s">
        <v>124</v>
      </c>
    </row>
    <row r="44" spans="1:14">
      <c r="A44" s="15"/>
      <c r="B44" s="132" t="s">
        <v>379</v>
      </c>
      <c r="C44" s="129"/>
      <c r="D44" s="133"/>
      <c r="E44" s="129"/>
      <c r="F44" s="133"/>
      <c r="G44" s="129"/>
      <c r="H44" s="133"/>
      <c r="I44" s="129"/>
      <c r="J44" s="148"/>
      <c r="K44" s="137"/>
      <c r="L44" s="148"/>
      <c r="M44" s="129"/>
      <c r="N44" s="133"/>
    </row>
    <row r="45" spans="1:14">
      <c r="A45" s="15"/>
      <c r="B45" s="134" t="s">
        <v>380</v>
      </c>
      <c r="C45" s="135" t="s">
        <v>207</v>
      </c>
      <c r="D45" s="149" t="s">
        <v>470</v>
      </c>
      <c r="E45" s="150" t="s">
        <v>207</v>
      </c>
      <c r="F45" s="149" t="s">
        <v>752</v>
      </c>
      <c r="G45" s="150" t="s">
        <v>207</v>
      </c>
      <c r="H45" s="136" t="s">
        <v>721</v>
      </c>
      <c r="I45" s="150" t="s">
        <v>207</v>
      </c>
      <c r="J45" s="149" t="s">
        <v>753</v>
      </c>
      <c r="K45" s="150" t="s">
        <v>207</v>
      </c>
      <c r="L45" s="149" t="s">
        <v>754</v>
      </c>
      <c r="M45" s="150" t="s">
        <v>207</v>
      </c>
      <c r="N45" s="149" t="s">
        <v>381</v>
      </c>
    </row>
    <row r="46" spans="1:14">
      <c r="A46" s="15"/>
      <c r="B46" s="134" t="s">
        <v>755</v>
      </c>
      <c r="C46" s="157"/>
      <c r="D46" s="158" t="s">
        <v>474</v>
      </c>
      <c r="E46" s="113"/>
      <c r="F46" s="158" t="s">
        <v>757</v>
      </c>
      <c r="G46" s="113"/>
      <c r="H46" s="158" t="s">
        <v>724</v>
      </c>
      <c r="I46" s="113"/>
      <c r="J46" s="158" t="s">
        <v>758</v>
      </c>
      <c r="K46" s="113"/>
      <c r="L46" s="158" t="s">
        <v>759</v>
      </c>
      <c r="M46" s="113"/>
      <c r="N46" s="158" t="s">
        <v>384</v>
      </c>
    </row>
    <row r="47" spans="1:14">
      <c r="A47" s="15"/>
      <c r="B47" s="134" t="s">
        <v>756</v>
      </c>
      <c r="C47" s="157"/>
      <c r="D47" s="158"/>
      <c r="E47" s="113"/>
      <c r="F47" s="158"/>
      <c r="G47" s="113"/>
      <c r="H47" s="158"/>
      <c r="I47" s="113"/>
      <c r="J47" s="158"/>
      <c r="K47" s="113"/>
      <c r="L47" s="158"/>
      <c r="M47" s="113"/>
      <c r="N47" s="158"/>
    </row>
    <row r="48" spans="1:14">
      <c r="A48" s="15"/>
      <c r="B48" s="134" t="s">
        <v>386</v>
      </c>
      <c r="C48" s="137"/>
      <c r="D48" s="149" t="s">
        <v>479</v>
      </c>
      <c r="E48" s="93"/>
      <c r="F48" s="149" t="s">
        <v>760</v>
      </c>
      <c r="G48" s="93"/>
      <c r="H48" s="136" t="s">
        <v>726</v>
      </c>
      <c r="I48" s="93"/>
      <c r="J48" s="149" t="s">
        <v>761</v>
      </c>
      <c r="K48" s="93"/>
      <c r="L48" s="149" t="s">
        <v>762</v>
      </c>
      <c r="M48" s="93"/>
      <c r="N48" s="149" t="s">
        <v>387</v>
      </c>
    </row>
    <row r="49" spans="1:14">
      <c r="A49" s="15"/>
      <c r="B49" s="134" t="s">
        <v>389</v>
      </c>
      <c r="C49" s="137"/>
      <c r="D49" s="150" t="s">
        <v>285</v>
      </c>
      <c r="E49" s="93"/>
      <c r="F49" s="149" t="s">
        <v>728</v>
      </c>
      <c r="G49" s="93"/>
      <c r="H49" s="136" t="s">
        <v>728</v>
      </c>
      <c r="I49" s="93"/>
      <c r="J49" s="149" t="s">
        <v>453</v>
      </c>
      <c r="K49" s="93"/>
      <c r="L49" s="149" t="s">
        <v>763</v>
      </c>
      <c r="M49" s="93"/>
      <c r="N49" s="149" t="s">
        <v>390</v>
      </c>
    </row>
    <row r="50" spans="1:14" ht="15.75" thickBot="1">
      <c r="A50" s="15"/>
      <c r="B50" s="134" t="s">
        <v>392</v>
      </c>
      <c r="C50" s="137"/>
      <c r="D50" s="151" t="s">
        <v>485</v>
      </c>
      <c r="E50" s="93"/>
      <c r="F50" s="151" t="s">
        <v>764</v>
      </c>
      <c r="G50" s="93"/>
      <c r="H50" s="138" t="s">
        <v>730</v>
      </c>
      <c r="I50" s="93"/>
      <c r="J50" s="151" t="s">
        <v>765</v>
      </c>
      <c r="K50" s="93"/>
      <c r="L50" s="151" t="s">
        <v>766</v>
      </c>
      <c r="M50" s="93"/>
      <c r="N50" s="151" t="s">
        <v>393</v>
      </c>
    </row>
    <row r="51" spans="1:14">
      <c r="A51" s="15"/>
      <c r="B51" s="140" t="s">
        <v>395</v>
      </c>
      <c r="C51" s="137"/>
      <c r="D51" s="152" t="s">
        <v>767</v>
      </c>
      <c r="E51" s="93"/>
      <c r="F51" s="152" t="s">
        <v>768</v>
      </c>
      <c r="G51" s="93"/>
      <c r="H51" s="141" t="s">
        <v>733</v>
      </c>
      <c r="I51" s="93"/>
      <c r="J51" s="152" t="s">
        <v>769</v>
      </c>
      <c r="K51" s="93"/>
      <c r="L51" s="152" t="s">
        <v>770</v>
      </c>
      <c r="M51" s="93"/>
      <c r="N51" s="152" t="s">
        <v>396</v>
      </c>
    </row>
    <row r="52" spans="1:14">
      <c r="A52" s="15"/>
      <c r="B52" s="132" t="s">
        <v>380</v>
      </c>
      <c r="C52" s="137"/>
      <c r="D52" s="149" t="s">
        <v>449</v>
      </c>
      <c r="E52" s="93"/>
      <c r="F52" s="149" t="s">
        <v>771</v>
      </c>
      <c r="G52" s="93"/>
      <c r="H52" s="136" t="s">
        <v>472</v>
      </c>
      <c r="I52" s="93"/>
      <c r="J52" s="149" t="s">
        <v>772</v>
      </c>
      <c r="K52" s="93"/>
      <c r="L52" s="149" t="s">
        <v>773</v>
      </c>
      <c r="M52" s="93"/>
      <c r="N52" s="149" t="s">
        <v>398</v>
      </c>
    </row>
    <row r="53" spans="1:14">
      <c r="A53" s="15"/>
      <c r="B53" s="132" t="s">
        <v>400</v>
      </c>
      <c r="C53" s="137"/>
      <c r="D53" s="149" t="s">
        <v>489</v>
      </c>
      <c r="E53" s="93"/>
      <c r="F53" s="149" t="s">
        <v>774</v>
      </c>
      <c r="G53" s="93"/>
      <c r="H53" s="136" t="s">
        <v>295</v>
      </c>
      <c r="I53" s="93"/>
      <c r="J53" s="149" t="s">
        <v>596</v>
      </c>
      <c r="K53" s="93"/>
      <c r="L53" s="149" t="s">
        <v>775</v>
      </c>
      <c r="M53" s="93"/>
      <c r="N53" s="149" t="s">
        <v>401</v>
      </c>
    </row>
    <row r="54" spans="1:14">
      <c r="A54" s="15"/>
      <c r="B54" s="132" t="s">
        <v>403</v>
      </c>
      <c r="C54" s="137"/>
      <c r="D54" s="149" t="s">
        <v>286</v>
      </c>
      <c r="E54" s="93"/>
      <c r="F54" s="149" t="s">
        <v>776</v>
      </c>
      <c r="G54" s="93"/>
      <c r="H54" s="136" t="s">
        <v>342</v>
      </c>
      <c r="I54" s="93"/>
      <c r="J54" s="149" t="s">
        <v>593</v>
      </c>
      <c r="K54" s="93"/>
      <c r="L54" s="149" t="s">
        <v>777</v>
      </c>
      <c r="M54" s="93"/>
      <c r="N54" s="149" t="s">
        <v>404</v>
      </c>
    </row>
    <row r="55" spans="1:14">
      <c r="A55" s="15"/>
      <c r="B55" s="132" t="s">
        <v>406</v>
      </c>
      <c r="C55" s="137"/>
      <c r="D55" s="150" t="s">
        <v>285</v>
      </c>
      <c r="E55" s="93"/>
      <c r="F55" s="149" t="s">
        <v>460</v>
      </c>
      <c r="G55" s="93"/>
      <c r="H55" s="136" t="s">
        <v>460</v>
      </c>
      <c r="I55" s="93"/>
      <c r="J55" s="150" t="s">
        <v>285</v>
      </c>
      <c r="K55" s="93"/>
      <c r="L55" s="149" t="s">
        <v>407</v>
      </c>
      <c r="M55" s="93"/>
      <c r="N55" s="149" t="s">
        <v>407</v>
      </c>
    </row>
    <row r="56" spans="1:14" ht="15.75" thickBot="1">
      <c r="A56" s="15"/>
      <c r="B56" s="128" t="s">
        <v>739</v>
      </c>
      <c r="C56" s="137"/>
      <c r="D56" s="153" t="s">
        <v>285</v>
      </c>
      <c r="E56" s="93"/>
      <c r="F56" s="151" t="s">
        <v>741</v>
      </c>
      <c r="G56" s="93"/>
      <c r="H56" s="138" t="s">
        <v>741</v>
      </c>
      <c r="I56" s="93"/>
      <c r="J56" s="153" t="s">
        <v>285</v>
      </c>
      <c r="K56" s="93"/>
      <c r="L56" s="153" t="s">
        <v>285</v>
      </c>
      <c r="M56" s="93"/>
      <c r="N56" s="153" t="s">
        <v>285</v>
      </c>
    </row>
    <row r="57" spans="1:14" ht="15.75" thickBot="1">
      <c r="A57" s="15"/>
      <c r="B57" s="128" t="s">
        <v>124</v>
      </c>
      <c r="C57" s="135" t="s">
        <v>207</v>
      </c>
      <c r="D57" s="154" t="s">
        <v>495</v>
      </c>
      <c r="E57" s="150" t="s">
        <v>207</v>
      </c>
      <c r="F57" s="154" t="s">
        <v>778</v>
      </c>
      <c r="G57" s="150" t="s">
        <v>207</v>
      </c>
      <c r="H57" s="154" t="s">
        <v>744</v>
      </c>
      <c r="I57" s="150" t="s">
        <v>207</v>
      </c>
      <c r="J57" s="154" t="s">
        <v>493</v>
      </c>
      <c r="K57" s="150" t="s">
        <v>207</v>
      </c>
      <c r="L57" s="154" t="s">
        <v>779</v>
      </c>
      <c r="M57" s="150" t="s">
        <v>207</v>
      </c>
      <c r="N57" s="154" t="s">
        <v>410</v>
      </c>
    </row>
    <row r="58" spans="1:14" ht="15.75" thickTop="1">
      <c r="A58" s="15"/>
      <c r="B58" s="30"/>
      <c r="C58" s="30"/>
      <c r="D58" s="30"/>
      <c r="E58" s="30"/>
      <c r="F58" s="30"/>
      <c r="G58" s="30"/>
      <c r="H58" s="30"/>
      <c r="I58" s="30"/>
      <c r="J58" s="30"/>
      <c r="K58" s="30"/>
      <c r="L58" s="30"/>
      <c r="M58" s="30"/>
      <c r="N58" s="30"/>
    </row>
    <row r="59" spans="1:14">
      <c r="A59" s="15"/>
      <c r="B59" s="126"/>
      <c r="C59" s="125"/>
      <c r="D59" s="45"/>
      <c r="E59" s="125"/>
      <c r="F59" s="45"/>
      <c r="G59" s="45"/>
      <c r="H59" s="45"/>
      <c r="I59" s="45"/>
      <c r="J59" s="45"/>
      <c r="K59" s="45"/>
      <c r="L59" s="45"/>
      <c r="M59" s="45"/>
      <c r="N59" s="45"/>
    </row>
    <row r="60" spans="1:14" ht="15.75" thickBot="1">
      <c r="A60" s="15"/>
      <c r="B60" s="127"/>
      <c r="C60" s="129"/>
      <c r="D60" s="147" t="s">
        <v>745</v>
      </c>
      <c r="E60" s="147"/>
      <c r="F60" s="147"/>
      <c r="G60" s="147"/>
      <c r="H60" s="147"/>
      <c r="I60" s="129"/>
      <c r="J60" s="147" t="s">
        <v>746</v>
      </c>
      <c r="K60" s="147"/>
      <c r="L60" s="147"/>
      <c r="M60" s="147"/>
      <c r="N60" s="147"/>
    </row>
    <row r="61" spans="1:14">
      <c r="A61" s="15"/>
      <c r="B61" s="127"/>
      <c r="C61" s="145"/>
      <c r="D61" s="130" t="s">
        <v>747</v>
      </c>
      <c r="E61" s="155"/>
      <c r="F61" s="156" t="s">
        <v>750</v>
      </c>
      <c r="G61" s="155"/>
      <c r="H61" s="105"/>
      <c r="I61" s="145"/>
      <c r="J61" s="130" t="s">
        <v>747</v>
      </c>
      <c r="K61" s="155"/>
      <c r="L61" s="156" t="s">
        <v>750</v>
      </c>
      <c r="M61" s="155"/>
      <c r="N61" s="105"/>
    </row>
    <row r="62" spans="1:14">
      <c r="A62" s="15"/>
      <c r="B62" s="129"/>
      <c r="C62" s="145"/>
      <c r="D62" s="130" t="s">
        <v>748</v>
      </c>
      <c r="E62" s="145"/>
      <c r="F62" s="146"/>
      <c r="G62" s="145"/>
      <c r="H62" s="105"/>
      <c r="I62" s="145"/>
      <c r="J62" s="130" t="s">
        <v>751</v>
      </c>
      <c r="K62" s="145"/>
      <c r="L62" s="146"/>
      <c r="M62" s="145"/>
      <c r="N62" s="105"/>
    </row>
    <row r="63" spans="1:14">
      <c r="A63" s="15"/>
      <c r="B63" s="127" t="s">
        <v>496</v>
      </c>
      <c r="C63" s="145"/>
      <c r="D63" s="130" t="s">
        <v>749</v>
      </c>
      <c r="E63" s="145"/>
      <c r="F63" s="146"/>
      <c r="G63" s="145"/>
      <c r="H63" s="105"/>
      <c r="I63" s="145"/>
      <c r="J63" s="96"/>
      <c r="K63" s="145"/>
      <c r="L63" s="146"/>
      <c r="M63" s="145"/>
      <c r="N63" s="105"/>
    </row>
    <row r="64" spans="1:14" ht="15.75" thickBot="1">
      <c r="A64" s="15"/>
      <c r="B64" s="128" t="s">
        <v>201</v>
      </c>
      <c r="C64" s="145"/>
      <c r="D64" s="97"/>
      <c r="E64" s="145"/>
      <c r="F64" s="147"/>
      <c r="G64" s="145"/>
      <c r="H64" s="131" t="s">
        <v>124</v>
      </c>
      <c r="I64" s="145"/>
      <c r="J64" s="97"/>
      <c r="K64" s="145"/>
      <c r="L64" s="147"/>
      <c r="M64" s="145"/>
      <c r="N64" s="131" t="s">
        <v>124</v>
      </c>
    </row>
    <row r="65" spans="1:14">
      <c r="A65" s="15"/>
      <c r="B65" s="132" t="s">
        <v>379</v>
      </c>
      <c r="C65" s="129"/>
      <c r="D65" s="133"/>
      <c r="E65" s="129"/>
      <c r="F65" s="133"/>
      <c r="G65" s="129"/>
      <c r="H65" s="133"/>
      <c r="I65" s="129"/>
      <c r="J65" s="133"/>
      <c r="K65" s="129"/>
      <c r="L65" s="133"/>
      <c r="M65" s="129"/>
      <c r="N65" s="133"/>
    </row>
    <row r="66" spans="1:14">
      <c r="A66" s="15"/>
      <c r="B66" s="134" t="s">
        <v>380</v>
      </c>
      <c r="C66" s="135" t="s">
        <v>207</v>
      </c>
      <c r="D66" s="149" t="s">
        <v>522</v>
      </c>
      <c r="E66" s="150" t="s">
        <v>207</v>
      </c>
      <c r="F66" s="149" t="s">
        <v>799</v>
      </c>
      <c r="G66" s="150" t="s">
        <v>207</v>
      </c>
      <c r="H66" s="136" t="s">
        <v>720</v>
      </c>
      <c r="I66" s="150" t="s">
        <v>207</v>
      </c>
      <c r="J66" s="149" t="s">
        <v>800</v>
      </c>
      <c r="K66" s="150" t="s">
        <v>207</v>
      </c>
      <c r="L66" s="149" t="s">
        <v>801</v>
      </c>
      <c r="M66" s="150" t="s">
        <v>207</v>
      </c>
      <c r="N66" s="149" t="s">
        <v>382</v>
      </c>
    </row>
    <row r="67" spans="1:14">
      <c r="A67" s="15"/>
      <c r="B67" s="134" t="s">
        <v>755</v>
      </c>
      <c r="C67" s="157"/>
      <c r="D67" s="158" t="s">
        <v>526</v>
      </c>
      <c r="E67" s="113"/>
      <c r="F67" s="158" t="s">
        <v>802</v>
      </c>
      <c r="G67" s="113"/>
      <c r="H67" s="158" t="s">
        <v>722</v>
      </c>
      <c r="I67" s="113"/>
      <c r="J67" s="158" t="s">
        <v>803</v>
      </c>
      <c r="K67" s="113"/>
      <c r="L67" s="158" t="s">
        <v>804</v>
      </c>
      <c r="M67" s="113"/>
      <c r="N67" s="158" t="s">
        <v>385</v>
      </c>
    </row>
    <row r="68" spans="1:14">
      <c r="A68" s="15"/>
      <c r="B68" s="134" t="s">
        <v>756</v>
      </c>
      <c r="C68" s="157"/>
      <c r="D68" s="158"/>
      <c r="E68" s="113"/>
      <c r="F68" s="158"/>
      <c r="G68" s="113"/>
      <c r="H68" s="158"/>
      <c r="I68" s="113"/>
      <c r="J68" s="158"/>
      <c r="K68" s="113"/>
      <c r="L68" s="158"/>
      <c r="M68" s="113"/>
      <c r="N68" s="158"/>
    </row>
    <row r="69" spans="1:14">
      <c r="A69" s="15"/>
      <c r="B69" s="134" t="s">
        <v>386</v>
      </c>
      <c r="C69" s="137"/>
      <c r="D69" s="149" t="s">
        <v>531</v>
      </c>
      <c r="E69" s="93"/>
      <c r="F69" s="149" t="s">
        <v>805</v>
      </c>
      <c r="G69" s="93"/>
      <c r="H69" s="136" t="s">
        <v>725</v>
      </c>
      <c r="I69" s="93"/>
      <c r="J69" s="149" t="s">
        <v>806</v>
      </c>
      <c r="K69" s="93"/>
      <c r="L69" s="149" t="s">
        <v>807</v>
      </c>
      <c r="M69" s="93"/>
      <c r="N69" s="149" t="s">
        <v>388</v>
      </c>
    </row>
    <row r="70" spans="1:14">
      <c r="A70" s="15"/>
      <c r="B70" s="134" t="s">
        <v>389</v>
      </c>
      <c r="C70" s="137"/>
      <c r="D70" s="149" t="s">
        <v>425</v>
      </c>
      <c r="E70" s="93"/>
      <c r="F70" s="149" t="s">
        <v>808</v>
      </c>
      <c r="G70" s="93"/>
      <c r="H70" s="136" t="s">
        <v>594</v>
      </c>
      <c r="I70" s="93"/>
      <c r="J70" s="149" t="s">
        <v>809</v>
      </c>
      <c r="K70" s="93"/>
      <c r="L70" s="149" t="s">
        <v>810</v>
      </c>
      <c r="M70" s="93"/>
      <c r="N70" s="149" t="s">
        <v>391</v>
      </c>
    </row>
    <row r="71" spans="1:14" ht="15.75" thickBot="1">
      <c r="A71" s="15"/>
      <c r="B71" s="134" t="s">
        <v>392</v>
      </c>
      <c r="C71" s="137"/>
      <c r="D71" s="151" t="s">
        <v>538</v>
      </c>
      <c r="E71" s="93"/>
      <c r="F71" s="151" t="s">
        <v>811</v>
      </c>
      <c r="G71" s="93"/>
      <c r="H71" s="138" t="s">
        <v>729</v>
      </c>
      <c r="I71" s="93"/>
      <c r="J71" s="151" t="s">
        <v>812</v>
      </c>
      <c r="K71" s="93"/>
      <c r="L71" s="151" t="s">
        <v>813</v>
      </c>
      <c r="M71" s="93"/>
      <c r="N71" s="151" t="s">
        <v>394</v>
      </c>
    </row>
    <row r="72" spans="1:14">
      <c r="A72" s="15"/>
      <c r="B72" s="140" t="s">
        <v>395</v>
      </c>
      <c r="C72" s="137"/>
      <c r="D72" s="152" t="s">
        <v>814</v>
      </c>
      <c r="E72" s="93"/>
      <c r="F72" s="152" t="s">
        <v>815</v>
      </c>
      <c r="G72" s="93"/>
      <c r="H72" s="141" t="s">
        <v>731</v>
      </c>
      <c r="I72" s="93"/>
      <c r="J72" s="152" t="s">
        <v>816</v>
      </c>
      <c r="K72" s="93"/>
      <c r="L72" s="152" t="s">
        <v>817</v>
      </c>
      <c r="M72" s="93"/>
      <c r="N72" s="152" t="s">
        <v>397</v>
      </c>
    </row>
    <row r="73" spans="1:14">
      <c r="A73" s="15"/>
      <c r="B73" s="132" t="s">
        <v>380</v>
      </c>
      <c r="C73" s="137"/>
      <c r="D73" s="149" t="s">
        <v>490</v>
      </c>
      <c r="E73" s="93"/>
      <c r="F73" s="149" t="s">
        <v>818</v>
      </c>
      <c r="G73" s="93"/>
      <c r="H73" s="136" t="s">
        <v>734</v>
      </c>
      <c r="I73" s="93"/>
      <c r="J73" s="149" t="s">
        <v>819</v>
      </c>
      <c r="K73" s="93"/>
      <c r="L73" s="149" t="s">
        <v>820</v>
      </c>
      <c r="M73" s="93"/>
      <c r="N73" s="149" t="s">
        <v>399</v>
      </c>
    </row>
    <row r="74" spans="1:14">
      <c r="A74" s="15"/>
      <c r="B74" s="132" t="s">
        <v>400</v>
      </c>
      <c r="C74" s="137"/>
      <c r="D74" s="149" t="s">
        <v>541</v>
      </c>
      <c r="E74" s="93"/>
      <c r="F74" s="149" t="s">
        <v>821</v>
      </c>
      <c r="G74" s="93"/>
      <c r="H74" s="136" t="s">
        <v>736</v>
      </c>
      <c r="I74" s="93"/>
      <c r="J74" s="149" t="s">
        <v>822</v>
      </c>
      <c r="K74" s="93"/>
      <c r="L74" s="149" t="s">
        <v>823</v>
      </c>
      <c r="M74" s="93"/>
      <c r="N74" s="149" t="s">
        <v>402</v>
      </c>
    </row>
    <row r="75" spans="1:14">
      <c r="A75" s="15"/>
      <c r="B75" s="132" t="s">
        <v>403</v>
      </c>
      <c r="C75" s="137"/>
      <c r="D75" s="150" t="s">
        <v>285</v>
      </c>
      <c r="E75" s="93"/>
      <c r="F75" s="149" t="s">
        <v>737</v>
      </c>
      <c r="G75" s="93"/>
      <c r="H75" s="136" t="s">
        <v>737</v>
      </c>
      <c r="I75" s="93"/>
      <c r="J75" s="149" t="s">
        <v>425</v>
      </c>
      <c r="K75" s="93"/>
      <c r="L75" s="149" t="s">
        <v>824</v>
      </c>
      <c r="M75" s="93"/>
      <c r="N75" s="149" t="s">
        <v>405</v>
      </c>
    </row>
    <row r="76" spans="1:14">
      <c r="A76" s="15"/>
      <c r="B76" s="132" t="s">
        <v>406</v>
      </c>
      <c r="C76" s="137"/>
      <c r="D76" s="150" t="s">
        <v>285</v>
      </c>
      <c r="E76" s="93"/>
      <c r="F76" s="149" t="s">
        <v>460</v>
      </c>
      <c r="G76" s="93"/>
      <c r="H76" s="136" t="s">
        <v>460</v>
      </c>
      <c r="I76" s="93"/>
      <c r="J76" s="150" t="s">
        <v>285</v>
      </c>
      <c r="K76" s="93"/>
      <c r="L76" s="149" t="s">
        <v>408</v>
      </c>
      <c r="M76" s="93"/>
      <c r="N76" s="149" t="s">
        <v>408</v>
      </c>
    </row>
    <row r="77" spans="1:14" ht="15.75" thickBot="1">
      <c r="A77" s="15"/>
      <c r="B77" s="128" t="s">
        <v>739</v>
      </c>
      <c r="C77" s="137"/>
      <c r="D77" s="153" t="s">
        <v>285</v>
      </c>
      <c r="E77" s="93"/>
      <c r="F77" s="151" t="s">
        <v>740</v>
      </c>
      <c r="G77" s="93"/>
      <c r="H77" s="138" t="s">
        <v>740</v>
      </c>
      <c r="I77" s="93"/>
      <c r="J77" s="153" t="s">
        <v>285</v>
      </c>
      <c r="K77" s="93"/>
      <c r="L77" s="153" t="s">
        <v>285</v>
      </c>
      <c r="M77" s="93"/>
      <c r="N77" s="153" t="s">
        <v>285</v>
      </c>
    </row>
    <row r="78" spans="1:14" ht="15.75" thickBot="1">
      <c r="A78" s="15"/>
      <c r="B78" s="128" t="s">
        <v>124</v>
      </c>
      <c r="C78" s="135" t="s">
        <v>207</v>
      </c>
      <c r="D78" s="154" t="s">
        <v>547</v>
      </c>
      <c r="E78" s="150" t="s">
        <v>207</v>
      </c>
      <c r="F78" s="154" t="s">
        <v>825</v>
      </c>
      <c r="G78" s="150" t="s">
        <v>207</v>
      </c>
      <c r="H78" s="143" t="s">
        <v>742</v>
      </c>
      <c r="I78" s="150" t="s">
        <v>207</v>
      </c>
      <c r="J78" s="154" t="s">
        <v>545</v>
      </c>
      <c r="K78" s="150" t="s">
        <v>207</v>
      </c>
      <c r="L78" s="154" t="s">
        <v>826</v>
      </c>
      <c r="M78" s="150" t="s">
        <v>207</v>
      </c>
      <c r="N78" s="154" t="s">
        <v>411</v>
      </c>
    </row>
    <row r="79" spans="1:14" ht="15.75" thickTop="1">
      <c r="A79" s="15"/>
      <c r="B79" s="30"/>
      <c r="C79" s="30"/>
      <c r="D79" s="30"/>
      <c r="E79" s="30"/>
      <c r="F79" s="30"/>
      <c r="G79" s="30"/>
      <c r="H79" s="30"/>
      <c r="I79" s="30"/>
      <c r="J79" s="30"/>
      <c r="K79" s="30"/>
      <c r="L79" s="30"/>
      <c r="M79" s="30"/>
      <c r="N79" s="30"/>
    </row>
    <row r="80" spans="1:14">
      <c r="A80" s="15"/>
      <c r="B80" s="41"/>
      <c r="C80" s="41"/>
      <c r="D80" s="41"/>
      <c r="E80" s="41"/>
      <c r="F80" s="41"/>
      <c r="G80" s="41"/>
      <c r="H80" s="41"/>
      <c r="I80" s="41"/>
      <c r="J80" s="41"/>
      <c r="K80" s="41"/>
      <c r="L80" s="41"/>
      <c r="M80" s="41"/>
      <c r="N80" s="41"/>
    </row>
  </sheetData>
  <mergeCells count="70">
    <mergeCell ref="A38:A80"/>
    <mergeCell ref="B58:N58"/>
    <mergeCell ref="B79:N79"/>
    <mergeCell ref="B80:N80"/>
    <mergeCell ref="A1:A2"/>
    <mergeCell ref="B1:N1"/>
    <mergeCell ref="B2:N2"/>
    <mergeCell ref="B3:N3"/>
    <mergeCell ref="A4:A37"/>
    <mergeCell ref="B19:N19"/>
    <mergeCell ref="B36:N36"/>
    <mergeCell ref="B37:N37"/>
    <mergeCell ref="I67:I68"/>
    <mergeCell ref="J67:J68"/>
    <mergeCell ref="K67:K68"/>
    <mergeCell ref="L67:L68"/>
    <mergeCell ref="M67:M68"/>
    <mergeCell ref="N67:N68"/>
    <mergeCell ref="C67:C68"/>
    <mergeCell ref="D67:D68"/>
    <mergeCell ref="E67:E68"/>
    <mergeCell ref="F67:F68"/>
    <mergeCell ref="G67:G68"/>
    <mergeCell ref="H67:H68"/>
    <mergeCell ref="D60:H60"/>
    <mergeCell ref="J60:N60"/>
    <mergeCell ref="C61:C64"/>
    <mergeCell ref="E61:E64"/>
    <mergeCell ref="F61:F64"/>
    <mergeCell ref="G61:G64"/>
    <mergeCell ref="I61:I64"/>
    <mergeCell ref="K61:K64"/>
    <mergeCell ref="L61:L64"/>
    <mergeCell ref="M61:M64"/>
    <mergeCell ref="I46:I47"/>
    <mergeCell ref="J46:J47"/>
    <mergeCell ref="K46:K47"/>
    <mergeCell ref="L46:L47"/>
    <mergeCell ref="M46:M47"/>
    <mergeCell ref="N46:N47"/>
    <mergeCell ref="C46:C47"/>
    <mergeCell ref="D46:D47"/>
    <mergeCell ref="E46:E47"/>
    <mergeCell ref="F46:F47"/>
    <mergeCell ref="G46:G47"/>
    <mergeCell ref="H46:H47"/>
    <mergeCell ref="D39:H39"/>
    <mergeCell ref="J39:N39"/>
    <mergeCell ref="C40:C43"/>
    <mergeCell ref="E40:E43"/>
    <mergeCell ref="F40:F43"/>
    <mergeCell ref="G40:G43"/>
    <mergeCell ref="I40:I43"/>
    <mergeCell ref="K40:K43"/>
    <mergeCell ref="L40:L43"/>
    <mergeCell ref="M40:M43"/>
    <mergeCell ref="N4:N5"/>
    <mergeCell ref="C21:C22"/>
    <mergeCell ref="E21:E22"/>
    <mergeCell ref="G21:G22"/>
    <mergeCell ref="I21:I22"/>
    <mergeCell ref="K21:K22"/>
    <mergeCell ref="M21:M22"/>
    <mergeCell ref="N21:N22"/>
    <mergeCell ref="C4:C5"/>
    <mergeCell ref="E4:E5"/>
    <mergeCell ref="G4:G5"/>
    <mergeCell ref="I4:I5"/>
    <mergeCell ref="K4:K5"/>
    <mergeCell ref="M4:M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2" width="23.28515625" bestFit="1" customWidth="1"/>
    <col min="3" max="3" width="8.28515625" bestFit="1" customWidth="1"/>
    <col min="4" max="4" width="1.85546875" bestFit="1" customWidth="1"/>
    <col min="5" max="5" width="23.140625" bestFit="1" customWidth="1"/>
    <col min="6" max="6" width="1.85546875" bestFit="1" customWidth="1"/>
    <col min="7" max="7" width="8.7109375" bestFit="1" customWidth="1"/>
    <col min="9" max="9" width="5.140625" bestFit="1" customWidth="1"/>
    <col min="10" max="10" width="1.85546875" bestFit="1" customWidth="1"/>
    <col min="11" max="11" width="15.7109375" bestFit="1" customWidth="1"/>
    <col min="12" max="12" width="1.85546875" bestFit="1" customWidth="1"/>
    <col min="13" max="13" width="8.7109375" bestFit="1" customWidth="1"/>
  </cols>
  <sheetData>
    <row r="1" spans="1:13" ht="15" customHeight="1">
      <c r="A1" s="8" t="s">
        <v>99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829</v>
      </c>
      <c r="B3" s="35"/>
      <c r="C3" s="35"/>
      <c r="D3" s="35"/>
      <c r="E3" s="35"/>
      <c r="F3" s="35"/>
      <c r="G3" s="35"/>
      <c r="H3" s="35"/>
      <c r="I3" s="35"/>
      <c r="J3" s="35"/>
      <c r="K3" s="35"/>
      <c r="L3" s="35"/>
      <c r="M3" s="35"/>
    </row>
    <row r="4" spans="1:13">
      <c r="A4" s="15" t="s">
        <v>992</v>
      </c>
      <c r="B4" s="94"/>
      <c r="C4" s="129"/>
      <c r="D4" s="129"/>
      <c r="E4" s="129"/>
      <c r="F4" s="129"/>
      <c r="G4" s="84"/>
      <c r="H4" s="129"/>
      <c r="I4" s="129"/>
      <c r="J4" s="129"/>
      <c r="K4" s="129"/>
      <c r="L4" s="129"/>
      <c r="M4" s="129"/>
    </row>
    <row r="5" spans="1:13">
      <c r="A5" s="15"/>
      <c r="B5" s="163"/>
      <c r="C5" s="164" t="s">
        <v>832</v>
      </c>
      <c r="D5" s="164"/>
      <c r="E5" s="164"/>
      <c r="F5" s="164"/>
      <c r="G5" s="164"/>
      <c r="H5" s="145"/>
      <c r="I5" s="164" t="s">
        <v>832</v>
      </c>
      <c r="J5" s="164"/>
      <c r="K5" s="164"/>
      <c r="L5" s="164"/>
      <c r="M5" s="164"/>
    </row>
    <row r="6" spans="1:13" ht="15.75" thickBot="1">
      <c r="A6" s="15"/>
      <c r="B6" s="163"/>
      <c r="C6" s="165">
        <v>42094</v>
      </c>
      <c r="D6" s="165"/>
      <c r="E6" s="165"/>
      <c r="F6" s="165"/>
      <c r="G6" s="165"/>
      <c r="H6" s="145"/>
      <c r="I6" s="165">
        <v>41729</v>
      </c>
      <c r="J6" s="165"/>
      <c r="K6" s="165"/>
      <c r="L6" s="165"/>
      <c r="M6" s="165"/>
    </row>
    <row r="7" spans="1:13">
      <c r="A7" s="15"/>
      <c r="B7" s="57"/>
      <c r="C7" s="166"/>
      <c r="D7" s="166"/>
      <c r="E7" s="166"/>
      <c r="F7" s="166"/>
      <c r="G7" s="166"/>
      <c r="H7" s="105"/>
      <c r="I7" s="168"/>
      <c r="J7" s="168"/>
      <c r="K7" s="168"/>
      <c r="L7" s="168"/>
      <c r="M7" s="168"/>
    </row>
    <row r="8" spans="1:13">
      <c r="A8" s="15"/>
      <c r="B8" s="61"/>
      <c r="C8" s="105"/>
      <c r="D8" s="112"/>
      <c r="E8" s="169" t="s">
        <v>834</v>
      </c>
      <c r="F8" s="112"/>
      <c r="G8" s="46" t="s">
        <v>835</v>
      </c>
      <c r="H8" s="112"/>
      <c r="I8" s="105"/>
      <c r="J8" s="112"/>
      <c r="K8" s="57" t="s">
        <v>837</v>
      </c>
      <c r="L8" s="112"/>
      <c r="M8" s="57" t="s">
        <v>835</v>
      </c>
    </row>
    <row r="9" spans="1:13">
      <c r="A9" s="15"/>
      <c r="B9" s="61" t="s">
        <v>828</v>
      </c>
      <c r="C9" s="57" t="s">
        <v>833</v>
      </c>
      <c r="D9" s="112"/>
      <c r="E9" s="169"/>
      <c r="F9" s="112"/>
      <c r="G9" s="46" t="s">
        <v>435</v>
      </c>
      <c r="H9" s="112"/>
      <c r="I9" s="57" t="s">
        <v>836</v>
      </c>
      <c r="J9" s="112"/>
      <c r="K9" s="57" t="s">
        <v>838</v>
      </c>
      <c r="L9" s="112"/>
      <c r="M9" s="57" t="s">
        <v>435</v>
      </c>
    </row>
    <row r="10" spans="1:13" ht="15.75" thickBot="1">
      <c r="A10" s="15"/>
      <c r="B10" s="61" t="s">
        <v>201</v>
      </c>
      <c r="C10" s="97"/>
      <c r="D10" s="112"/>
      <c r="E10" s="70"/>
      <c r="F10" s="112"/>
      <c r="G10" s="47" t="s">
        <v>436</v>
      </c>
      <c r="H10" s="112"/>
      <c r="I10" s="59" t="s">
        <v>375</v>
      </c>
      <c r="J10" s="112"/>
      <c r="K10" s="97"/>
      <c r="L10" s="112"/>
      <c r="M10" s="59" t="s">
        <v>436</v>
      </c>
    </row>
    <row r="11" spans="1:13">
      <c r="A11" s="15"/>
      <c r="B11" s="43" t="s">
        <v>379</v>
      </c>
      <c r="C11" s="133"/>
      <c r="D11" s="129"/>
      <c r="E11" s="133"/>
      <c r="F11" s="129"/>
      <c r="G11" s="106"/>
      <c r="H11" s="129"/>
      <c r="I11" s="133"/>
      <c r="J11" s="129"/>
      <c r="K11" s="129"/>
      <c r="L11" s="129"/>
      <c r="M11" s="129"/>
    </row>
    <row r="12" spans="1:13">
      <c r="A12" s="15"/>
      <c r="B12" s="43" t="s">
        <v>650</v>
      </c>
      <c r="C12" s="66" t="s">
        <v>285</v>
      </c>
      <c r="D12" s="64" t="s">
        <v>207</v>
      </c>
      <c r="E12" s="66" t="s">
        <v>285</v>
      </c>
      <c r="F12" s="64" t="s">
        <v>207</v>
      </c>
      <c r="G12" s="49" t="s">
        <v>285</v>
      </c>
      <c r="H12" s="129"/>
      <c r="I12" s="66" t="s">
        <v>285</v>
      </c>
      <c r="J12" s="64" t="s">
        <v>207</v>
      </c>
      <c r="K12" s="66" t="s">
        <v>285</v>
      </c>
      <c r="L12" s="64" t="s">
        <v>207</v>
      </c>
      <c r="M12" s="66" t="s">
        <v>285</v>
      </c>
    </row>
    <row r="13" spans="1:13">
      <c r="A13" s="15"/>
      <c r="B13" s="43" t="s">
        <v>839</v>
      </c>
      <c r="C13" s="55" t="s">
        <v>460</v>
      </c>
      <c r="D13" s="113"/>
      <c r="E13" s="55" t="s">
        <v>809</v>
      </c>
      <c r="F13" s="113"/>
      <c r="G13" s="55" t="s">
        <v>841</v>
      </c>
      <c r="H13" s="113"/>
      <c r="I13" s="54" t="s">
        <v>285</v>
      </c>
      <c r="J13" s="113"/>
      <c r="K13" s="54" t="s">
        <v>285</v>
      </c>
      <c r="L13" s="113"/>
      <c r="M13" s="54" t="s">
        <v>285</v>
      </c>
    </row>
    <row r="14" spans="1:13">
      <c r="A14" s="15"/>
      <c r="B14" s="43" t="s">
        <v>840</v>
      </c>
      <c r="C14" s="55"/>
      <c r="D14" s="113"/>
      <c r="E14" s="55"/>
      <c r="F14" s="113"/>
      <c r="G14" s="55"/>
      <c r="H14" s="113"/>
      <c r="I14" s="54"/>
      <c r="J14" s="113"/>
      <c r="K14" s="54"/>
      <c r="L14" s="113"/>
      <c r="M14" s="54"/>
    </row>
    <row r="15" spans="1:13">
      <c r="A15" s="15"/>
      <c r="B15" s="43" t="s">
        <v>657</v>
      </c>
      <c r="C15" s="66" t="s">
        <v>285</v>
      </c>
      <c r="D15" s="129"/>
      <c r="E15" s="66" t="s">
        <v>285</v>
      </c>
      <c r="F15" s="129"/>
      <c r="G15" s="49" t="s">
        <v>285</v>
      </c>
      <c r="H15" s="129"/>
      <c r="I15" s="66" t="s">
        <v>285</v>
      </c>
      <c r="J15" s="129"/>
      <c r="K15" s="66" t="s">
        <v>285</v>
      </c>
      <c r="L15" s="129"/>
      <c r="M15" s="66" t="s">
        <v>285</v>
      </c>
    </row>
    <row r="16" spans="1:13">
      <c r="A16" s="15"/>
      <c r="B16" s="43" t="s">
        <v>661</v>
      </c>
      <c r="C16" s="66" t="s">
        <v>285</v>
      </c>
      <c r="D16" s="129"/>
      <c r="E16" s="66" t="s">
        <v>285</v>
      </c>
      <c r="F16" s="129"/>
      <c r="G16" s="49" t="s">
        <v>285</v>
      </c>
      <c r="H16" s="129"/>
      <c r="I16" s="66" t="s">
        <v>285</v>
      </c>
      <c r="J16" s="129"/>
      <c r="K16" s="66" t="s">
        <v>285</v>
      </c>
      <c r="L16" s="129"/>
      <c r="M16" s="66" t="s">
        <v>285</v>
      </c>
    </row>
    <row r="17" spans="1:13" ht="15.75" thickBot="1">
      <c r="A17" s="15"/>
      <c r="B17" s="43" t="s">
        <v>665</v>
      </c>
      <c r="C17" s="102" t="s">
        <v>285</v>
      </c>
      <c r="D17" s="129"/>
      <c r="E17" s="102" t="s">
        <v>285</v>
      </c>
      <c r="F17" s="129"/>
      <c r="G17" s="116" t="s">
        <v>285</v>
      </c>
      <c r="H17" s="129"/>
      <c r="I17" s="102" t="s">
        <v>285</v>
      </c>
      <c r="J17" s="129"/>
      <c r="K17" s="102" t="s">
        <v>285</v>
      </c>
      <c r="L17" s="129"/>
      <c r="M17" s="102" t="s">
        <v>285</v>
      </c>
    </row>
    <row r="18" spans="1:13">
      <c r="A18" s="15"/>
      <c r="B18" s="43" t="s">
        <v>842</v>
      </c>
      <c r="C18" s="107" t="s">
        <v>460</v>
      </c>
      <c r="D18" s="129"/>
      <c r="E18" s="107" t="s">
        <v>809</v>
      </c>
      <c r="F18" s="129"/>
      <c r="G18" s="108" t="s">
        <v>841</v>
      </c>
      <c r="H18" s="129"/>
      <c r="I18" s="109" t="s">
        <v>285</v>
      </c>
      <c r="J18" s="129"/>
      <c r="K18" s="109" t="s">
        <v>285</v>
      </c>
      <c r="L18" s="129"/>
      <c r="M18" s="109" t="s">
        <v>285</v>
      </c>
    </row>
    <row r="19" spans="1:13">
      <c r="A19" s="15"/>
      <c r="B19" s="43" t="s">
        <v>380</v>
      </c>
      <c r="C19" s="66" t="s">
        <v>285</v>
      </c>
      <c r="D19" s="129"/>
      <c r="E19" s="66" t="s">
        <v>285</v>
      </c>
      <c r="F19" s="129"/>
      <c r="G19" s="49" t="s">
        <v>285</v>
      </c>
      <c r="H19" s="129"/>
      <c r="I19" s="66" t="s">
        <v>285</v>
      </c>
      <c r="J19" s="129"/>
      <c r="K19" s="66" t="s">
        <v>285</v>
      </c>
      <c r="L19" s="129"/>
      <c r="M19" s="66" t="s">
        <v>285</v>
      </c>
    </row>
    <row r="20" spans="1:13">
      <c r="A20" s="15"/>
      <c r="B20" s="43" t="s">
        <v>400</v>
      </c>
      <c r="C20" s="66" t="s">
        <v>285</v>
      </c>
      <c r="D20" s="129"/>
      <c r="E20" s="66" t="s">
        <v>285</v>
      </c>
      <c r="F20" s="129"/>
      <c r="G20" s="49" t="s">
        <v>285</v>
      </c>
      <c r="H20" s="129"/>
      <c r="I20" s="66" t="s">
        <v>285</v>
      </c>
      <c r="J20" s="129"/>
      <c r="K20" s="66" t="s">
        <v>285</v>
      </c>
      <c r="L20" s="129"/>
      <c r="M20" s="66" t="s">
        <v>285</v>
      </c>
    </row>
    <row r="21" spans="1:13">
      <c r="A21" s="15"/>
      <c r="B21" s="43" t="s">
        <v>403</v>
      </c>
      <c r="C21" s="66" t="s">
        <v>285</v>
      </c>
      <c r="D21" s="129"/>
      <c r="E21" s="66" t="s">
        <v>285</v>
      </c>
      <c r="F21" s="129"/>
      <c r="G21" s="49" t="s">
        <v>285</v>
      </c>
      <c r="H21" s="129"/>
      <c r="I21" s="66" t="s">
        <v>285</v>
      </c>
      <c r="J21" s="129"/>
      <c r="K21" s="66" t="s">
        <v>285</v>
      </c>
      <c r="L21" s="129"/>
      <c r="M21" s="66" t="s">
        <v>285</v>
      </c>
    </row>
    <row r="22" spans="1:13" ht="15.75" thickBot="1">
      <c r="A22" s="15"/>
      <c r="B22" s="43" t="s">
        <v>406</v>
      </c>
      <c r="C22" s="102" t="s">
        <v>285</v>
      </c>
      <c r="D22" s="129"/>
      <c r="E22" s="102" t="s">
        <v>285</v>
      </c>
      <c r="F22" s="129"/>
      <c r="G22" s="116" t="s">
        <v>285</v>
      </c>
      <c r="H22" s="129"/>
      <c r="I22" s="102" t="s">
        <v>285</v>
      </c>
      <c r="J22" s="129"/>
      <c r="K22" s="102" t="s">
        <v>285</v>
      </c>
      <c r="L22" s="129"/>
      <c r="M22" s="102" t="s">
        <v>285</v>
      </c>
    </row>
    <row r="23" spans="1:13" ht="15.75" thickBot="1">
      <c r="A23" s="15"/>
      <c r="B23" s="43" t="s">
        <v>124</v>
      </c>
      <c r="C23" s="68" t="s">
        <v>460</v>
      </c>
      <c r="D23" s="64" t="s">
        <v>207</v>
      </c>
      <c r="E23" s="68" t="s">
        <v>809</v>
      </c>
      <c r="F23" s="64" t="s">
        <v>207</v>
      </c>
      <c r="G23" s="51" t="s">
        <v>841</v>
      </c>
      <c r="H23" s="129"/>
      <c r="I23" s="110" t="s">
        <v>285</v>
      </c>
      <c r="J23" s="64" t="s">
        <v>207</v>
      </c>
      <c r="K23" s="110" t="s">
        <v>285</v>
      </c>
      <c r="L23" s="64" t="s">
        <v>207</v>
      </c>
      <c r="M23" s="110" t="s">
        <v>285</v>
      </c>
    </row>
    <row r="24" spans="1:13" ht="15.75" thickTop="1">
      <c r="A24" s="15"/>
      <c r="B24" s="64"/>
      <c r="C24" s="167"/>
      <c r="D24" s="167"/>
      <c r="E24" s="167"/>
      <c r="F24" s="167"/>
      <c r="G24" s="167"/>
      <c r="H24" s="129"/>
      <c r="I24" s="167"/>
      <c r="J24" s="167"/>
      <c r="K24" s="167"/>
      <c r="L24" s="167"/>
      <c r="M24" s="167"/>
    </row>
    <row r="25" spans="1:13">
      <c r="A25" s="15"/>
      <c r="B25" s="94"/>
      <c r="C25" s="125"/>
      <c r="D25" s="125"/>
      <c r="E25" s="125"/>
      <c r="F25" s="125"/>
      <c r="G25" s="103"/>
      <c r="H25" s="125"/>
      <c r="I25" s="125"/>
      <c r="J25" s="125"/>
      <c r="K25" s="125"/>
      <c r="L25" s="125"/>
      <c r="M25" s="125"/>
    </row>
    <row r="26" spans="1:13">
      <c r="A26" s="15"/>
      <c r="B26" s="64"/>
      <c r="C26" s="167"/>
      <c r="D26" s="167"/>
      <c r="E26" s="167"/>
      <c r="F26" s="167"/>
      <c r="G26" s="167"/>
      <c r="H26" s="129"/>
      <c r="I26" s="167"/>
      <c r="J26" s="167"/>
      <c r="K26" s="167"/>
      <c r="L26" s="167"/>
      <c r="M26" s="167"/>
    </row>
    <row r="27" spans="1:13">
      <c r="A27" s="15"/>
      <c r="B27" s="30"/>
      <c r="C27" s="30"/>
      <c r="D27" s="30"/>
      <c r="E27" s="30"/>
      <c r="F27" s="30"/>
      <c r="G27" s="30"/>
      <c r="H27" s="30"/>
      <c r="I27" s="30"/>
      <c r="J27" s="30"/>
      <c r="K27" s="30"/>
      <c r="L27" s="30"/>
      <c r="M27" s="30"/>
    </row>
    <row r="28" spans="1:13">
      <c r="A28" s="15"/>
      <c r="B28" s="41"/>
      <c r="C28" s="41"/>
      <c r="D28" s="41"/>
      <c r="E28" s="41"/>
      <c r="F28" s="41"/>
      <c r="G28" s="41"/>
      <c r="H28" s="41"/>
      <c r="I28" s="41"/>
      <c r="J28" s="41"/>
      <c r="K28" s="41"/>
      <c r="L28" s="41"/>
      <c r="M28" s="41"/>
    </row>
  </sheetData>
  <mergeCells count="36">
    <mergeCell ref="C26:G26"/>
    <mergeCell ref="I26:M26"/>
    <mergeCell ref="A1:A2"/>
    <mergeCell ref="B1:M1"/>
    <mergeCell ref="B2:M2"/>
    <mergeCell ref="B3:M3"/>
    <mergeCell ref="A4:A28"/>
    <mergeCell ref="B27:M27"/>
    <mergeCell ref="B28:M28"/>
    <mergeCell ref="I13:I14"/>
    <mergeCell ref="J13:J14"/>
    <mergeCell ref="K13:K14"/>
    <mergeCell ref="L13:L14"/>
    <mergeCell ref="M13:M14"/>
    <mergeCell ref="C24:G24"/>
    <mergeCell ref="I24:M24"/>
    <mergeCell ref="C13:C14"/>
    <mergeCell ref="D13:D14"/>
    <mergeCell ref="E13:E14"/>
    <mergeCell ref="F13:F14"/>
    <mergeCell ref="G13:G14"/>
    <mergeCell ref="H13:H14"/>
    <mergeCell ref="C7:G7"/>
    <mergeCell ref="I7:M7"/>
    <mergeCell ref="D8:D10"/>
    <mergeCell ref="E8:E10"/>
    <mergeCell ref="F8:F10"/>
    <mergeCell ref="H8:H10"/>
    <mergeCell ref="J8:J10"/>
    <mergeCell ref="L8:L10"/>
    <mergeCell ref="B5:B6"/>
    <mergeCell ref="C5:G5"/>
    <mergeCell ref="C6:G6"/>
    <mergeCell ref="H5:H6"/>
    <mergeCell ref="I5:M5"/>
    <mergeCell ref="I6:M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2" width="36.5703125" bestFit="1" customWidth="1"/>
    <col min="4" max="4" width="1.85546875" bestFit="1" customWidth="1"/>
    <col min="6" max="6" width="1.85546875" bestFit="1" customWidth="1"/>
  </cols>
  <sheetData>
    <row r="1" spans="1:7" ht="15" customHeight="1">
      <c r="A1" s="8" t="s">
        <v>993</v>
      </c>
      <c r="B1" s="8" t="s">
        <v>1</v>
      </c>
      <c r="C1" s="8"/>
      <c r="D1" s="8"/>
      <c r="E1" s="8"/>
      <c r="F1" s="8"/>
      <c r="G1" s="8"/>
    </row>
    <row r="2" spans="1:7" ht="15" customHeight="1">
      <c r="A2" s="8"/>
      <c r="B2" s="8" t="s">
        <v>2</v>
      </c>
      <c r="C2" s="8"/>
      <c r="D2" s="8"/>
      <c r="E2" s="8"/>
      <c r="F2" s="8"/>
      <c r="G2" s="8"/>
    </row>
    <row r="3" spans="1:7">
      <c r="A3" s="4" t="s">
        <v>847</v>
      </c>
      <c r="B3" s="35"/>
      <c r="C3" s="35"/>
      <c r="D3" s="35"/>
      <c r="E3" s="35"/>
      <c r="F3" s="35"/>
      <c r="G3" s="35"/>
    </row>
    <row r="4" spans="1:7">
      <c r="A4" s="15" t="s">
        <v>994</v>
      </c>
      <c r="B4" s="178"/>
      <c r="C4" s="179"/>
      <c r="D4" s="180"/>
      <c r="E4" s="180"/>
      <c r="F4" s="180"/>
      <c r="G4" s="180"/>
    </row>
    <row r="5" spans="1:7">
      <c r="A5" s="15"/>
      <c r="B5" s="178"/>
      <c r="C5" s="179"/>
      <c r="D5" s="180"/>
      <c r="E5" s="180"/>
      <c r="F5" s="180"/>
      <c r="G5" s="180"/>
    </row>
    <row r="6" spans="1:7">
      <c r="A6" s="15"/>
      <c r="B6" s="178"/>
      <c r="C6" s="179"/>
      <c r="D6" s="180"/>
      <c r="E6" s="180"/>
      <c r="F6" s="180"/>
      <c r="G6" s="180"/>
    </row>
    <row r="7" spans="1:7">
      <c r="A7" s="15"/>
      <c r="B7" s="129" t="s">
        <v>850</v>
      </c>
      <c r="C7" s="145"/>
      <c r="D7" s="112"/>
      <c r="E7" s="112" t="s">
        <v>852</v>
      </c>
      <c r="F7" s="112"/>
      <c r="G7" s="112"/>
    </row>
    <row r="8" spans="1:7" ht="15.75" thickBot="1">
      <c r="A8" s="15"/>
      <c r="B8" s="129" t="s">
        <v>851</v>
      </c>
      <c r="C8" s="145"/>
      <c r="D8" s="112"/>
      <c r="E8" s="181" t="s">
        <v>853</v>
      </c>
      <c r="F8" s="181"/>
      <c r="G8" s="181"/>
    </row>
    <row r="9" spans="1:7" ht="15.75" thickBot="1">
      <c r="A9" s="15"/>
      <c r="B9" s="129"/>
      <c r="C9" s="129"/>
      <c r="D9" s="105"/>
      <c r="E9" s="171">
        <v>2015</v>
      </c>
      <c r="F9" s="172"/>
      <c r="G9" s="171">
        <v>2014</v>
      </c>
    </row>
    <row r="10" spans="1:7">
      <c r="A10" s="15"/>
      <c r="B10" s="129" t="s">
        <v>854</v>
      </c>
      <c r="C10" s="129"/>
      <c r="D10" s="129" t="s">
        <v>207</v>
      </c>
      <c r="E10" s="173" t="s">
        <v>819</v>
      </c>
      <c r="F10" s="129" t="s">
        <v>207</v>
      </c>
      <c r="G10" s="174">
        <v>-72</v>
      </c>
    </row>
    <row r="11" spans="1:7">
      <c r="A11" s="15"/>
      <c r="B11" s="129" t="s">
        <v>855</v>
      </c>
      <c r="C11" s="129"/>
      <c r="D11" s="129"/>
      <c r="E11" s="174" t="s">
        <v>856</v>
      </c>
      <c r="F11" s="129"/>
      <c r="G11" s="174" t="s">
        <v>857</v>
      </c>
    </row>
    <row r="12" spans="1:7" ht="26.25" thickBot="1">
      <c r="A12" s="15"/>
      <c r="B12" s="129" t="s">
        <v>858</v>
      </c>
      <c r="C12" s="129"/>
      <c r="D12" s="129"/>
      <c r="E12" s="175" t="s">
        <v>285</v>
      </c>
      <c r="F12" s="129"/>
      <c r="G12" s="175" t="s">
        <v>285</v>
      </c>
    </row>
    <row r="13" spans="1:7" ht="26.25" thickBot="1">
      <c r="A13" s="15"/>
      <c r="B13" s="129" t="s">
        <v>859</v>
      </c>
      <c r="C13" s="129"/>
      <c r="D13" s="129"/>
      <c r="E13" s="176" t="s">
        <v>856</v>
      </c>
      <c r="F13" s="129"/>
      <c r="G13" s="176" t="s">
        <v>857</v>
      </c>
    </row>
    <row r="14" spans="1:7" ht="15.75" thickTop="1">
      <c r="A14" s="15"/>
      <c r="B14" s="129"/>
      <c r="C14" s="129"/>
      <c r="D14" s="129"/>
      <c r="E14" s="177"/>
      <c r="F14" s="129"/>
      <c r="G14" s="177"/>
    </row>
    <row r="15" spans="1:7">
      <c r="A15" s="15"/>
      <c r="B15" s="129" t="s">
        <v>860</v>
      </c>
      <c r="C15" s="129"/>
      <c r="D15" s="129" t="s">
        <v>207</v>
      </c>
      <c r="E15" s="174" t="s">
        <v>861</v>
      </c>
      <c r="F15" s="129" t="s">
        <v>207</v>
      </c>
      <c r="G15" s="174" t="s">
        <v>862</v>
      </c>
    </row>
    <row r="16" spans="1:7">
      <c r="A16" s="15"/>
      <c r="B16" s="129" t="s">
        <v>863</v>
      </c>
      <c r="C16" s="129"/>
      <c r="D16" s="129" t="s">
        <v>207</v>
      </c>
      <c r="E16" s="174" t="s">
        <v>861</v>
      </c>
      <c r="F16" s="129" t="s">
        <v>207</v>
      </c>
      <c r="G16" s="174" t="s">
        <v>862</v>
      </c>
    </row>
    <row r="17" spans="1:7">
      <c r="A17" s="15"/>
      <c r="B17" s="30"/>
      <c r="C17" s="30"/>
      <c r="D17" s="30"/>
      <c r="E17" s="30"/>
      <c r="F17" s="30"/>
      <c r="G17" s="30"/>
    </row>
    <row r="18" spans="1:7">
      <c r="A18" s="15"/>
      <c r="B18" s="41"/>
      <c r="C18" s="41"/>
      <c r="D18" s="41"/>
      <c r="E18" s="41"/>
      <c r="F18" s="41"/>
      <c r="G18" s="41"/>
    </row>
  </sheetData>
  <mergeCells count="17">
    <mergeCell ref="B18:G18"/>
    <mergeCell ref="C7:C8"/>
    <mergeCell ref="D7:D8"/>
    <mergeCell ref="E7:G7"/>
    <mergeCell ref="E8:G8"/>
    <mergeCell ref="A1:A2"/>
    <mergeCell ref="B1:G1"/>
    <mergeCell ref="B2:G2"/>
    <mergeCell ref="B3:G3"/>
    <mergeCell ref="A4:A18"/>
    <mergeCell ref="B17:G17"/>
    <mergeCell ref="B4:B6"/>
    <mergeCell ref="C4:C6"/>
    <mergeCell ref="D4:D6"/>
    <mergeCell ref="E4:E6"/>
    <mergeCell ref="F4:F6"/>
    <mergeCell ref="G4: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9"/>
  <sheetViews>
    <sheetView showGridLines="0" workbookViewId="0"/>
  </sheetViews>
  <sheetFormatPr defaultRowHeight="15"/>
  <cols>
    <col min="1" max="2" width="36.5703125" bestFit="1" customWidth="1"/>
    <col min="3" max="3" width="3.140625" bestFit="1" customWidth="1"/>
    <col min="4" max="4" width="30.140625" bestFit="1" customWidth="1"/>
    <col min="5" max="5" width="3.140625" bestFit="1" customWidth="1"/>
    <col min="6" max="6" width="36.5703125" bestFit="1" customWidth="1"/>
    <col min="7" max="7" width="3.140625" bestFit="1" customWidth="1"/>
    <col min="8" max="8" width="36.5703125" bestFit="1" customWidth="1"/>
    <col min="9" max="9" width="1.85546875" bestFit="1" customWidth="1"/>
    <col min="10" max="10" width="36.5703125" bestFit="1" customWidth="1"/>
    <col min="11" max="11" width="1.85546875" bestFit="1" customWidth="1"/>
    <col min="12" max="12" width="25.85546875" bestFit="1" customWidth="1"/>
  </cols>
  <sheetData>
    <row r="1" spans="1:12" ht="15" customHeight="1">
      <c r="A1" s="8" t="s">
        <v>995</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4" t="s">
        <v>874</v>
      </c>
      <c r="B3" s="35"/>
      <c r="C3" s="35"/>
      <c r="D3" s="35"/>
      <c r="E3" s="35"/>
      <c r="F3" s="35"/>
      <c r="G3" s="35"/>
      <c r="H3" s="35"/>
      <c r="I3" s="35"/>
      <c r="J3" s="35"/>
      <c r="K3" s="35"/>
      <c r="L3" s="35"/>
    </row>
    <row r="4" spans="1:12">
      <c r="A4" s="15" t="s">
        <v>996</v>
      </c>
      <c r="B4" s="39" t="s">
        <v>884</v>
      </c>
      <c r="C4" s="39"/>
      <c r="D4" s="39"/>
      <c r="E4" s="39"/>
      <c r="F4" s="39"/>
      <c r="G4" s="39"/>
      <c r="H4" s="39"/>
      <c r="I4" s="39"/>
      <c r="J4" s="39"/>
      <c r="K4" s="39"/>
      <c r="L4" s="39"/>
    </row>
    <row r="5" spans="1:12">
      <c r="A5" s="15"/>
      <c r="B5" s="79"/>
      <c r="C5" s="103"/>
      <c r="D5" s="45"/>
      <c r="E5" s="182"/>
      <c r="F5" s="45"/>
      <c r="G5" s="182"/>
      <c r="H5" s="45"/>
    </row>
    <row r="6" spans="1:12">
      <c r="A6" s="15"/>
      <c r="B6" s="84"/>
      <c r="C6" s="111"/>
      <c r="D6" s="105"/>
      <c r="E6" s="157"/>
      <c r="F6" s="105"/>
      <c r="G6" s="157"/>
      <c r="H6" s="105"/>
    </row>
    <row r="7" spans="1:12">
      <c r="A7" s="15"/>
      <c r="B7" s="84"/>
      <c r="C7" s="111"/>
      <c r="D7" s="105"/>
      <c r="E7" s="157"/>
      <c r="F7" s="105"/>
      <c r="G7" s="157"/>
      <c r="H7" s="105"/>
    </row>
    <row r="8" spans="1:12">
      <c r="A8" s="15"/>
      <c r="B8" s="84"/>
      <c r="C8" s="111"/>
      <c r="D8" s="105" t="s">
        <v>885</v>
      </c>
      <c r="E8" s="157"/>
      <c r="F8" s="105"/>
      <c r="G8" s="157"/>
      <c r="H8" s="105" t="s">
        <v>889</v>
      </c>
    </row>
    <row r="9" spans="1:12">
      <c r="A9" s="15"/>
      <c r="B9" s="84"/>
      <c r="C9" s="111"/>
      <c r="D9" s="105" t="s">
        <v>886</v>
      </c>
      <c r="E9" s="157"/>
      <c r="F9" s="105" t="s">
        <v>887</v>
      </c>
      <c r="G9" s="157"/>
      <c r="H9" s="105" t="s">
        <v>890</v>
      </c>
    </row>
    <row r="10" spans="1:12">
      <c r="A10" s="15"/>
      <c r="B10" s="84"/>
      <c r="C10" s="111"/>
      <c r="D10" s="96"/>
      <c r="E10" s="157"/>
      <c r="F10" s="105" t="s">
        <v>888</v>
      </c>
      <c r="G10" s="157"/>
      <c r="H10" s="96"/>
    </row>
    <row r="11" spans="1:12" ht="15.75" thickBot="1">
      <c r="A11" s="15"/>
      <c r="B11" s="84" t="s">
        <v>201</v>
      </c>
      <c r="C11" s="111"/>
      <c r="D11" s="97"/>
      <c r="E11" s="157"/>
      <c r="F11" s="97"/>
      <c r="G11" s="157"/>
      <c r="H11" s="97"/>
    </row>
    <row r="12" spans="1:12">
      <c r="A12" s="15"/>
      <c r="B12" s="84" t="s">
        <v>891</v>
      </c>
      <c r="C12" s="113"/>
      <c r="D12" s="185"/>
      <c r="E12" s="113"/>
      <c r="F12" s="185"/>
      <c r="G12" s="113"/>
      <c r="H12" s="185"/>
    </row>
    <row r="13" spans="1:12">
      <c r="A13" s="15"/>
      <c r="B13" s="84" t="s">
        <v>892</v>
      </c>
      <c r="C13" s="113"/>
      <c r="D13" s="186"/>
      <c r="E13" s="113"/>
      <c r="F13" s="186"/>
      <c r="G13" s="113"/>
      <c r="H13" s="186"/>
    </row>
    <row r="14" spans="1:12">
      <c r="A14" s="15"/>
      <c r="B14" s="84" t="s">
        <v>893</v>
      </c>
      <c r="C14" s="93" t="s">
        <v>207</v>
      </c>
      <c r="D14" s="93" t="s">
        <v>285</v>
      </c>
      <c r="E14" s="93" t="s">
        <v>207</v>
      </c>
      <c r="F14" s="87" t="s">
        <v>282</v>
      </c>
      <c r="G14" s="93" t="s">
        <v>207</v>
      </c>
      <c r="H14" s="93" t="s">
        <v>285</v>
      </c>
    </row>
    <row r="15" spans="1:12">
      <c r="A15" s="15"/>
      <c r="B15" s="84" t="s">
        <v>894</v>
      </c>
      <c r="C15" s="93"/>
      <c r="D15" s="93" t="s">
        <v>285</v>
      </c>
      <c r="E15" s="93"/>
      <c r="F15" s="87" t="s">
        <v>287</v>
      </c>
      <c r="G15" s="93"/>
      <c r="H15" s="93" t="s">
        <v>285</v>
      </c>
    </row>
    <row r="16" spans="1:12">
      <c r="A16" s="15"/>
      <c r="B16" s="84" t="s">
        <v>895</v>
      </c>
      <c r="C16" s="93"/>
      <c r="D16" s="93" t="s">
        <v>285</v>
      </c>
      <c r="E16" s="93"/>
      <c r="F16" s="87" t="s">
        <v>291</v>
      </c>
      <c r="G16" s="93"/>
      <c r="H16" s="93"/>
    </row>
    <row r="17" spans="1:8">
      <c r="A17" s="15"/>
      <c r="B17" s="84" t="s">
        <v>896</v>
      </c>
      <c r="C17" s="93"/>
      <c r="D17" s="93" t="s">
        <v>285</v>
      </c>
      <c r="E17" s="93"/>
      <c r="F17" s="87" t="s">
        <v>296</v>
      </c>
      <c r="G17" s="93"/>
      <c r="H17" s="93" t="s">
        <v>285</v>
      </c>
    </row>
    <row r="18" spans="1:8">
      <c r="A18" s="15"/>
      <c r="B18" s="84"/>
      <c r="C18" s="93"/>
      <c r="D18" s="93"/>
      <c r="E18" s="93"/>
      <c r="F18" s="93"/>
      <c r="G18" s="93"/>
      <c r="H18" s="93"/>
    </row>
    <row r="19" spans="1:8">
      <c r="A19" s="15"/>
      <c r="B19" s="84" t="s">
        <v>897</v>
      </c>
      <c r="C19" s="113"/>
      <c r="D19" s="113" t="s">
        <v>285</v>
      </c>
      <c r="E19" s="113"/>
      <c r="F19" s="113" t="s">
        <v>285</v>
      </c>
      <c r="G19" s="113"/>
      <c r="H19" s="187" t="s">
        <v>898</v>
      </c>
    </row>
    <row r="20" spans="1:8">
      <c r="A20" s="15"/>
      <c r="B20" s="84" t="s">
        <v>85</v>
      </c>
      <c r="C20" s="113"/>
      <c r="D20" s="113"/>
      <c r="E20" s="113"/>
      <c r="F20" s="113"/>
      <c r="G20" s="113"/>
      <c r="H20" s="187"/>
    </row>
    <row r="21" spans="1:8">
      <c r="A21" s="15"/>
      <c r="B21" s="84" t="s">
        <v>899</v>
      </c>
      <c r="C21" s="93"/>
      <c r="D21" s="93"/>
      <c r="E21" s="93"/>
      <c r="F21" s="93"/>
      <c r="G21" s="93"/>
      <c r="H21" s="93"/>
    </row>
    <row r="22" spans="1:8">
      <c r="A22" s="15"/>
      <c r="B22" s="84" t="s">
        <v>900</v>
      </c>
      <c r="C22" s="93"/>
      <c r="D22" s="93"/>
      <c r="E22" s="93"/>
      <c r="F22" s="93"/>
      <c r="G22" s="93"/>
      <c r="H22" s="93"/>
    </row>
    <row r="23" spans="1:8">
      <c r="A23" s="15"/>
      <c r="B23" s="84" t="s">
        <v>901</v>
      </c>
      <c r="C23" s="93"/>
      <c r="D23" s="93" t="s">
        <v>285</v>
      </c>
      <c r="E23" s="93"/>
      <c r="F23" s="93" t="s">
        <v>285</v>
      </c>
      <c r="G23" s="93"/>
      <c r="H23" s="87" t="s">
        <v>902</v>
      </c>
    </row>
    <row r="24" spans="1:8">
      <c r="A24" s="15"/>
      <c r="B24" s="84" t="s">
        <v>903</v>
      </c>
      <c r="C24" s="93"/>
      <c r="D24" s="93" t="s">
        <v>285</v>
      </c>
      <c r="E24" s="93"/>
      <c r="F24" s="93" t="s">
        <v>285</v>
      </c>
      <c r="G24" s="93"/>
      <c r="H24" s="87" t="s">
        <v>904</v>
      </c>
    </row>
    <row r="25" spans="1:8">
      <c r="A25" s="15"/>
      <c r="B25" s="84" t="s">
        <v>905</v>
      </c>
      <c r="C25" s="93"/>
      <c r="D25" s="93" t="s">
        <v>285</v>
      </c>
      <c r="E25" s="93"/>
      <c r="F25" s="93" t="s">
        <v>285</v>
      </c>
      <c r="G25" s="93"/>
      <c r="H25" s="87" t="s">
        <v>906</v>
      </c>
    </row>
    <row r="26" spans="1:8">
      <c r="A26" s="15"/>
      <c r="B26" s="84" t="s">
        <v>907</v>
      </c>
      <c r="C26" s="93"/>
      <c r="D26" s="93" t="s">
        <v>285</v>
      </c>
      <c r="E26" s="93"/>
      <c r="F26" s="93" t="s">
        <v>285</v>
      </c>
      <c r="G26" s="93"/>
      <c r="H26" s="87" t="s">
        <v>453</v>
      </c>
    </row>
    <row r="27" spans="1:8">
      <c r="A27" s="15"/>
      <c r="B27" s="84" t="s">
        <v>908</v>
      </c>
      <c r="C27" s="93"/>
      <c r="D27" s="93" t="s">
        <v>285</v>
      </c>
      <c r="E27" s="93"/>
      <c r="F27" s="93" t="s">
        <v>285</v>
      </c>
      <c r="G27" s="93"/>
      <c r="H27" s="87" t="s">
        <v>909</v>
      </c>
    </row>
    <row r="28" spans="1:8">
      <c r="A28" s="15"/>
      <c r="B28" s="84" t="s">
        <v>910</v>
      </c>
      <c r="C28" s="93"/>
      <c r="D28" s="93" t="s">
        <v>285</v>
      </c>
      <c r="E28" s="93"/>
      <c r="F28" s="93" t="s">
        <v>285</v>
      </c>
      <c r="G28" s="93"/>
      <c r="H28" s="87" t="s">
        <v>911</v>
      </c>
    </row>
    <row r="29" spans="1:8">
      <c r="A29" s="15"/>
      <c r="B29" s="84" t="s">
        <v>912</v>
      </c>
      <c r="C29" s="93"/>
      <c r="D29" s="93" t="s">
        <v>285</v>
      </c>
      <c r="E29" s="93"/>
      <c r="F29" s="93" t="s">
        <v>285</v>
      </c>
      <c r="G29" s="93"/>
      <c r="H29" s="87" t="s">
        <v>463</v>
      </c>
    </row>
    <row r="30" spans="1:8">
      <c r="A30" s="15"/>
      <c r="B30" s="84" t="s">
        <v>913</v>
      </c>
      <c r="C30" s="93"/>
      <c r="D30" s="93" t="s">
        <v>285</v>
      </c>
      <c r="E30" s="93"/>
      <c r="F30" s="93" t="s">
        <v>285</v>
      </c>
      <c r="G30" s="93"/>
      <c r="H30" s="87" t="s">
        <v>516</v>
      </c>
    </row>
    <row r="31" spans="1:8" ht="15.75" thickBot="1">
      <c r="A31" s="15"/>
      <c r="B31" s="84" t="s">
        <v>914</v>
      </c>
      <c r="C31" s="93"/>
      <c r="D31" s="183" t="s">
        <v>285</v>
      </c>
      <c r="E31" s="93"/>
      <c r="F31" s="183" t="s">
        <v>285</v>
      </c>
      <c r="G31" s="93"/>
      <c r="H31" s="183" t="s">
        <v>285</v>
      </c>
    </row>
    <row r="32" spans="1:8" ht="15.75" thickBot="1">
      <c r="A32" s="15"/>
      <c r="B32" s="84" t="s">
        <v>124</v>
      </c>
      <c r="C32" s="84" t="s">
        <v>207</v>
      </c>
      <c r="D32" s="184" t="s">
        <v>285</v>
      </c>
      <c r="E32" s="137" t="s">
        <v>207</v>
      </c>
      <c r="F32" s="176" t="s">
        <v>301</v>
      </c>
      <c r="G32" s="137" t="s">
        <v>207</v>
      </c>
      <c r="H32" s="176" t="s">
        <v>915</v>
      </c>
    </row>
    <row r="33" spans="1:12" ht="15.75" thickTop="1">
      <c r="A33" s="15"/>
      <c r="B33" s="196"/>
      <c r="C33" s="196"/>
      <c r="D33" s="196"/>
      <c r="E33" s="196"/>
      <c r="F33" s="196"/>
      <c r="G33" s="196"/>
      <c r="H33" s="196"/>
      <c r="I33" s="196"/>
      <c r="J33" s="196"/>
      <c r="K33" s="196"/>
      <c r="L33" s="196"/>
    </row>
    <row r="34" spans="1:12">
      <c r="A34" s="15"/>
      <c r="B34" s="39" t="s">
        <v>916</v>
      </c>
      <c r="C34" s="39"/>
      <c r="D34" s="39"/>
      <c r="E34" s="39"/>
      <c r="F34" s="39"/>
      <c r="G34" s="39"/>
      <c r="H34" s="39"/>
      <c r="I34" s="39"/>
      <c r="J34" s="39"/>
      <c r="K34" s="39"/>
      <c r="L34" s="39"/>
    </row>
    <row r="35" spans="1:12">
      <c r="A35" s="15"/>
      <c r="B35" s="79"/>
      <c r="C35" s="103"/>
      <c r="D35" s="45"/>
      <c r="E35" s="182"/>
      <c r="F35" s="45"/>
      <c r="G35" s="182"/>
      <c r="H35" s="45"/>
    </row>
    <row r="36" spans="1:12">
      <c r="A36" s="15"/>
      <c r="B36" s="84"/>
      <c r="C36" s="111"/>
      <c r="D36" s="105"/>
      <c r="E36" s="157"/>
      <c r="F36" s="105"/>
      <c r="G36" s="157"/>
      <c r="H36" s="105"/>
    </row>
    <row r="37" spans="1:12">
      <c r="A37" s="15"/>
      <c r="B37" s="84"/>
      <c r="C37" s="111"/>
      <c r="D37" s="105"/>
      <c r="E37" s="157"/>
      <c r="F37" s="105"/>
      <c r="G37" s="157"/>
      <c r="H37" s="105"/>
    </row>
    <row r="38" spans="1:12">
      <c r="A38" s="15"/>
      <c r="B38" s="84"/>
      <c r="C38" s="111"/>
      <c r="D38" s="105" t="s">
        <v>885</v>
      </c>
      <c r="E38" s="157"/>
      <c r="F38" s="105"/>
      <c r="G38" s="157"/>
      <c r="H38" s="105" t="s">
        <v>889</v>
      </c>
    </row>
    <row r="39" spans="1:12">
      <c r="A39" s="15"/>
      <c r="B39" s="84"/>
      <c r="C39" s="111"/>
      <c r="D39" s="105" t="s">
        <v>886</v>
      </c>
      <c r="E39" s="157"/>
      <c r="F39" s="105" t="s">
        <v>887</v>
      </c>
      <c r="G39" s="157"/>
      <c r="H39" s="105" t="s">
        <v>890</v>
      </c>
    </row>
    <row r="40" spans="1:12">
      <c r="A40" s="15"/>
      <c r="B40" s="84"/>
      <c r="C40" s="111"/>
      <c r="D40" s="96"/>
      <c r="E40" s="157"/>
      <c r="F40" s="105" t="s">
        <v>888</v>
      </c>
      <c r="G40" s="157"/>
      <c r="H40" s="96"/>
    </row>
    <row r="41" spans="1:12" ht="15.75" thickBot="1">
      <c r="A41" s="15"/>
      <c r="B41" s="84" t="s">
        <v>201</v>
      </c>
      <c r="C41" s="111"/>
      <c r="D41" s="97"/>
      <c r="E41" s="157"/>
      <c r="F41" s="97"/>
      <c r="G41" s="157"/>
      <c r="H41" s="97"/>
    </row>
    <row r="42" spans="1:12">
      <c r="A42" s="15"/>
      <c r="B42" s="84" t="s">
        <v>891</v>
      </c>
      <c r="C42" s="113"/>
      <c r="D42" s="185"/>
      <c r="E42" s="113"/>
      <c r="F42" s="185"/>
      <c r="G42" s="113"/>
      <c r="H42" s="185"/>
    </row>
    <row r="43" spans="1:12">
      <c r="A43" s="15"/>
      <c r="B43" s="84" t="s">
        <v>892</v>
      </c>
      <c r="C43" s="113"/>
      <c r="D43" s="186"/>
      <c r="E43" s="113"/>
      <c r="F43" s="186"/>
      <c r="G43" s="113"/>
      <c r="H43" s="186"/>
    </row>
    <row r="44" spans="1:12">
      <c r="A44" s="15"/>
      <c r="B44" s="84" t="s">
        <v>893</v>
      </c>
      <c r="C44" s="93" t="s">
        <v>207</v>
      </c>
      <c r="D44" s="93" t="s">
        <v>285</v>
      </c>
      <c r="E44" s="93" t="s">
        <v>207</v>
      </c>
      <c r="F44" s="87" t="s">
        <v>305</v>
      </c>
      <c r="G44" s="93" t="s">
        <v>207</v>
      </c>
      <c r="H44" s="93" t="s">
        <v>285</v>
      </c>
    </row>
    <row r="45" spans="1:12">
      <c r="A45" s="15"/>
      <c r="B45" s="84" t="s">
        <v>894</v>
      </c>
      <c r="C45" s="81"/>
      <c r="D45" s="93" t="s">
        <v>285</v>
      </c>
      <c r="E45" s="81"/>
      <c r="F45" s="87" t="s">
        <v>287</v>
      </c>
      <c r="G45" s="81"/>
      <c r="H45" s="93"/>
    </row>
    <row r="46" spans="1:12">
      <c r="A46" s="15"/>
      <c r="B46" s="84" t="s">
        <v>917</v>
      </c>
      <c r="C46" s="81"/>
      <c r="D46" s="93" t="s">
        <v>285</v>
      </c>
      <c r="E46" s="81"/>
      <c r="F46" s="87" t="s">
        <v>311</v>
      </c>
      <c r="G46" s="81"/>
      <c r="H46" s="93" t="s">
        <v>285</v>
      </c>
    </row>
    <row r="47" spans="1:12">
      <c r="A47" s="15"/>
      <c r="B47" s="84"/>
      <c r="C47" s="93"/>
      <c r="D47" s="93"/>
      <c r="E47" s="93"/>
      <c r="F47" s="93"/>
      <c r="G47" s="93"/>
      <c r="H47" s="93"/>
    </row>
    <row r="48" spans="1:12">
      <c r="A48" s="15"/>
      <c r="B48" s="84" t="s">
        <v>897</v>
      </c>
      <c r="C48" s="113"/>
      <c r="D48" s="113" t="s">
        <v>285</v>
      </c>
      <c r="E48" s="113"/>
      <c r="F48" s="113" t="s">
        <v>285</v>
      </c>
      <c r="G48" s="113"/>
      <c r="H48" s="187" t="s">
        <v>918</v>
      </c>
    </row>
    <row r="49" spans="1:12">
      <c r="A49" s="15"/>
      <c r="B49" s="84" t="s">
        <v>85</v>
      </c>
      <c r="C49" s="113"/>
      <c r="D49" s="113"/>
      <c r="E49" s="113"/>
      <c r="F49" s="113"/>
      <c r="G49" s="113"/>
      <c r="H49" s="187"/>
    </row>
    <row r="50" spans="1:12">
      <c r="A50" s="15"/>
      <c r="B50" s="84" t="s">
        <v>899</v>
      </c>
      <c r="C50" s="93"/>
      <c r="D50" s="93"/>
      <c r="E50" s="93"/>
      <c r="F50" s="93"/>
      <c r="G50" s="93"/>
      <c r="H50" s="93"/>
    </row>
    <row r="51" spans="1:12">
      <c r="A51" s="15"/>
      <c r="B51" s="84" t="s">
        <v>900</v>
      </c>
      <c r="C51" s="93"/>
      <c r="D51" s="93"/>
      <c r="E51" s="93"/>
      <c r="F51" s="93"/>
      <c r="G51" s="93"/>
      <c r="H51" s="93"/>
    </row>
    <row r="52" spans="1:12">
      <c r="A52" s="15"/>
      <c r="B52" s="84" t="s">
        <v>901</v>
      </c>
      <c r="C52" s="93"/>
      <c r="D52" s="93" t="s">
        <v>285</v>
      </c>
      <c r="E52" s="93"/>
      <c r="F52" s="93" t="s">
        <v>285</v>
      </c>
      <c r="G52" s="93"/>
      <c r="H52" s="87" t="s">
        <v>919</v>
      </c>
    </row>
    <row r="53" spans="1:12">
      <c r="A53" s="15"/>
      <c r="B53" s="84" t="s">
        <v>903</v>
      </c>
      <c r="C53" s="93"/>
      <c r="D53" s="93" t="s">
        <v>285</v>
      </c>
      <c r="E53" s="93"/>
      <c r="F53" s="93" t="s">
        <v>285</v>
      </c>
      <c r="G53" s="93"/>
      <c r="H53" s="87" t="s">
        <v>904</v>
      </c>
    </row>
    <row r="54" spans="1:12">
      <c r="A54" s="15"/>
      <c r="B54" s="84" t="s">
        <v>905</v>
      </c>
      <c r="C54" s="93"/>
      <c r="D54" s="93" t="s">
        <v>285</v>
      </c>
      <c r="E54" s="93"/>
      <c r="F54" s="93" t="s">
        <v>285</v>
      </c>
      <c r="G54" s="93"/>
      <c r="H54" s="87" t="s">
        <v>920</v>
      </c>
    </row>
    <row r="55" spans="1:12">
      <c r="A55" s="15"/>
      <c r="B55" s="84" t="s">
        <v>907</v>
      </c>
      <c r="C55" s="93"/>
      <c r="D55" s="93" t="s">
        <v>285</v>
      </c>
      <c r="E55" s="93"/>
      <c r="F55" s="93" t="s">
        <v>285</v>
      </c>
      <c r="G55" s="93"/>
      <c r="H55" s="87" t="s">
        <v>921</v>
      </c>
    </row>
    <row r="56" spans="1:12">
      <c r="A56" s="15"/>
      <c r="B56" s="84" t="s">
        <v>908</v>
      </c>
      <c r="C56" s="93"/>
      <c r="D56" s="93" t="s">
        <v>285</v>
      </c>
      <c r="E56" s="93"/>
      <c r="F56" s="93" t="s">
        <v>285</v>
      </c>
      <c r="G56" s="93"/>
      <c r="H56" s="87" t="s">
        <v>922</v>
      </c>
    </row>
    <row r="57" spans="1:12">
      <c r="A57" s="15"/>
      <c r="B57" s="84" t="s">
        <v>910</v>
      </c>
      <c r="C57" s="93"/>
      <c r="D57" s="93" t="s">
        <v>285</v>
      </c>
      <c r="E57" s="93"/>
      <c r="F57" s="93" t="s">
        <v>285</v>
      </c>
      <c r="G57" s="93"/>
      <c r="H57" s="87" t="s">
        <v>923</v>
      </c>
    </row>
    <row r="58" spans="1:12">
      <c r="A58" s="15"/>
      <c r="B58" s="84" t="s">
        <v>912</v>
      </c>
      <c r="C58" s="93"/>
      <c r="D58" s="93" t="s">
        <v>285</v>
      </c>
      <c r="E58" s="93"/>
      <c r="F58" s="93" t="s">
        <v>285</v>
      </c>
      <c r="G58" s="93"/>
      <c r="H58" s="87" t="s">
        <v>463</v>
      </c>
    </row>
    <row r="59" spans="1:12">
      <c r="A59" s="15"/>
      <c r="B59" s="84" t="s">
        <v>913</v>
      </c>
      <c r="C59" s="93"/>
      <c r="D59" s="93" t="s">
        <v>285</v>
      </c>
      <c r="E59" s="93"/>
      <c r="F59" s="93" t="s">
        <v>285</v>
      </c>
      <c r="G59" s="93"/>
      <c r="H59" s="87" t="s">
        <v>425</v>
      </c>
    </row>
    <row r="60" spans="1:12" ht="15.75" thickBot="1">
      <c r="A60" s="15"/>
      <c r="B60" s="84" t="s">
        <v>914</v>
      </c>
      <c r="C60" s="93"/>
      <c r="D60" s="183" t="s">
        <v>285</v>
      </c>
      <c r="E60" s="93"/>
      <c r="F60" s="183" t="s">
        <v>285</v>
      </c>
      <c r="G60" s="93"/>
      <c r="H60" s="183" t="s">
        <v>285</v>
      </c>
    </row>
    <row r="61" spans="1:12" ht="15.75" thickBot="1">
      <c r="A61" s="15"/>
      <c r="B61" s="84" t="s">
        <v>124</v>
      </c>
      <c r="C61" s="84" t="s">
        <v>207</v>
      </c>
      <c r="D61" s="184" t="s">
        <v>285</v>
      </c>
      <c r="E61" s="137" t="s">
        <v>207</v>
      </c>
      <c r="F61" s="176" t="s">
        <v>315</v>
      </c>
      <c r="G61" s="137" t="s">
        <v>207</v>
      </c>
      <c r="H61" s="176" t="s">
        <v>924</v>
      </c>
    </row>
    <row r="62" spans="1:12" ht="15.75" thickTop="1">
      <c r="A62" s="15"/>
      <c r="B62" s="30"/>
      <c r="C62" s="30"/>
      <c r="D62" s="30"/>
      <c r="E62" s="30"/>
      <c r="F62" s="30"/>
      <c r="G62" s="30"/>
      <c r="H62" s="30"/>
      <c r="I62" s="30"/>
      <c r="J62" s="30"/>
      <c r="K62" s="30"/>
      <c r="L62" s="30"/>
    </row>
    <row r="63" spans="1:12">
      <c r="A63" s="15"/>
      <c r="B63" s="41"/>
      <c r="C63" s="41"/>
      <c r="D63" s="41"/>
      <c r="E63" s="41"/>
      <c r="F63" s="41"/>
      <c r="G63" s="41"/>
      <c r="H63" s="41"/>
      <c r="I63" s="41"/>
      <c r="J63" s="41"/>
      <c r="K63" s="41"/>
      <c r="L63" s="41"/>
    </row>
    <row r="64" spans="1:12" ht="63.75">
      <c r="A64" s="15" t="s">
        <v>997</v>
      </c>
      <c r="B64" s="188" t="s">
        <v>926</v>
      </c>
      <c r="C64" s="103"/>
      <c r="D64" s="45"/>
      <c r="E64" s="45"/>
      <c r="F64" s="45"/>
      <c r="G64" s="45"/>
      <c r="H64" s="45"/>
      <c r="I64" s="45"/>
      <c r="J64" s="45"/>
    </row>
    <row r="65" spans="1:12">
      <c r="A65" s="15"/>
      <c r="B65" s="84"/>
      <c r="C65" s="111"/>
      <c r="D65" s="105"/>
      <c r="E65" s="112"/>
      <c r="F65" s="105"/>
      <c r="G65" s="112"/>
      <c r="H65" s="105"/>
      <c r="I65" s="112"/>
      <c r="J65" s="112" t="s">
        <v>931</v>
      </c>
    </row>
    <row r="66" spans="1:12">
      <c r="A66" s="15"/>
      <c r="B66" s="84"/>
      <c r="C66" s="111"/>
      <c r="D66" s="105" t="s">
        <v>928</v>
      </c>
      <c r="E66" s="112"/>
      <c r="F66" s="105"/>
      <c r="G66" s="112"/>
      <c r="H66" s="105"/>
      <c r="I66" s="112"/>
      <c r="J66" s="112"/>
    </row>
    <row r="67" spans="1:12">
      <c r="A67" s="15"/>
      <c r="B67" s="84"/>
      <c r="C67" s="111"/>
      <c r="D67" s="105">
        <v>2015</v>
      </c>
      <c r="E67" s="112"/>
      <c r="F67" s="105" t="s">
        <v>929</v>
      </c>
      <c r="G67" s="112"/>
      <c r="H67" s="105" t="s">
        <v>930</v>
      </c>
      <c r="I67" s="112"/>
      <c r="J67" s="112"/>
    </row>
    <row r="68" spans="1:12" ht="15.75" thickBot="1">
      <c r="A68" s="15"/>
      <c r="B68" s="189" t="s">
        <v>927</v>
      </c>
      <c r="C68" s="111"/>
      <c r="D68" s="97"/>
      <c r="E68" s="112"/>
      <c r="F68" s="97"/>
      <c r="G68" s="112"/>
      <c r="H68" s="97"/>
      <c r="I68" s="112"/>
      <c r="J68" s="181"/>
    </row>
    <row r="69" spans="1:12">
      <c r="A69" s="15"/>
      <c r="B69" s="106"/>
      <c r="C69" s="84"/>
      <c r="D69" s="106"/>
      <c r="E69" s="84"/>
      <c r="F69" s="106"/>
      <c r="G69" s="84"/>
      <c r="H69" s="106"/>
      <c r="I69" s="84"/>
      <c r="J69" s="106"/>
    </row>
    <row r="70" spans="1:12" ht="38.25">
      <c r="A70" s="15"/>
      <c r="B70" s="84" t="s">
        <v>932</v>
      </c>
      <c r="C70" s="105" t="s">
        <v>207</v>
      </c>
      <c r="D70" s="174" t="s">
        <v>430</v>
      </c>
      <c r="E70" s="84"/>
      <c r="F70" s="105" t="s">
        <v>933</v>
      </c>
      <c r="G70" s="105"/>
      <c r="H70" s="105" t="s">
        <v>934</v>
      </c>
      <c r="I70" s="105"/>
      <c r="J70" s="105" t="s">
        <v>935</v>
      </c>
    </row>
    <row r="71" spans="1:12">
      <c r="A71" s="15"/>
      <c r="B71" s="84"/>
      <c r="C71" s="105"/>
      <c r="D71" s="137"/>
      <c r="E71" s="84"/>
      <c r="F71" s="105"/>
      <c r="G71" s="105"/>
      <c r="H71" s="105"/>
      <c r="I71" s="105"/>
      <c r="J71" s="105"/>
    </row>
    <row r="72" spans="1:12" ht="25.5">
      <c r="A72" s="15"/>
      <c r="B72" s="84" t="s">
        <v>936</v>
      </c>
      <c r="C72" s="105" t="s">
        <v>207</v>
      </c>
      <c r="D72" s="174" t="s">
        <v>898</v>
      </c>
      <c r="E72" s="84"/>
      <c r="F72" s="105" t="s">
        <v>937</v>
      </c>
      <c r="G72" s="105"/>
      <c r="H72" s="105" t="s">
        <v>938</v>
      </c>
      <c r="I72" s="105"/>
      <c r="J72" s="105" t="s">
        <v>935</v>
      </c>
    </row>
    <row r="73" spans="1:12">
      <c r="A73" s="15"/>
      <c r="B73" s="30"/>
      <c r="C73" s="30"/>
      <c r="D73" s="30"/>
      <c r="E73" s="30"/>
      <c r="F73" s="30"/>
      <c r="G73" s="30"/>
      <c r="H73" s="30"/>
      <c r="I73" s="30"/>
      <c r="J73" s="30"/>
      <c r="K73" s="30"/>
      <c r="L73" s="30"/>
    </row>
    <row r="74" spans="1:12">
      <c r="A74" s="15"/>
      <c r="B74" s="41"/>
      <c r="C74" s="41"/>
      <c r="D74" s="41"/>
      <c r="E74" s="41"/>
      <c r="F74" s="41"/>
      <c r="G74" s="41"/>
      <c r="H74" s="41"/>
      <c r="I74" s="41"/>
      <c r="J74" s="41"/>
      <c r="K74" s="41"/>
      <c r="L74" s="41"/>
    </row>
    <row r="75" spans="1:12">
      <c r="A75" s="15" t="s">
        <v>998</v>
      </c>
      <c r="B75" s="94"/>
      <c r="C75" s="58"/>
      <c r="D75" s="58"/>
      <c r="E75" s="58"/>
      <c r="F75" s="58"/>
      <c r="G75" s="58"/>
      <c r="H75" s="56"/>
      <c r="I75" s="56"/>
      <c r="J75" s="56"/>
      <c r="K75" s="56"/>
      <c r="L75" s="56"/>
    </row>
    <row r="76" spans="1:12" ht="15.75" thickBot="1">
      <c r="A76" s="15"/>
      <c r="B76" s="129"/>
      <c r="C76" s="58"/>
      <c r="D76" s="58"/>
      <c r="E76" s="58"/>
      <c r="F76" s="58"/>
      <c r="G76" s="58"/>
      <c r="H76" s="181" t="s">
        <v>943</v>
      </c>
      <c r="I76" s="181"/>
      <c r="J76" s="181"/>
      <c r="K76" s="181"/>
      <c r="L76" s="181"/>
    </row>
    <row r="77" spans="1:12">
      <c r="A77" s="15"/>
      <c r="B77" s="129"/>
      <c r="C77" s="75"/>
      <c r="D77" s="56"/>
      <c r="E77" s="71"/>
      <c r="F77" s="56"/>
      <c r="G77" s="71"/>
      <c r="H77" s="172" t="s">
        <v>885</v>
      </c>
      <c r="I77" s="73"/>
      <c r="J77" s="172" t="s">
        <v>887</v>
      </c>
      <c r="K77" s="193"/>
      <c r="L77" s="172"/>
    </row>
    <row r="78" spans="1:12">
      <c r="A78" s="15"/>
      <c r="B78" s="58"/>
      <c r="C78" s="75"/>
      <c r="D78" s="56"/>
      <c r="E78" s="71"/>
      <c r="F78" s="56"/>
      <c r="G78" s="71"/>
      <c r="H78" s="105" t="s">
        <v>886</v>
      </c>
      <c r="I78" s="74"/>
      <c r="J78" s="105" t="s">
        <v>888</v>
      </c>
      <c r="K78" s="194"/>
      <c r="L78" s="105" t="s">
        <v>945</v>
      </c>
    </row>
    <row r="79" spans="1:12">
      <c r="A79" s="15"/>
      <c r="B79" s="58"/>
      <c r="C79" s="75"/>
      <c r="D79" s="56"/>
      <c r="E79" s="71"/>
      <c r="F79" s="56"/>
      <c r="G79" s="71"/>
      <c r="H79" s="96"/>
      <c r="I79" s="74"/>
      <c r="J79" s="96"/>
      <c r="K79" s="194"/>
      <c r="L79" s="105" t="s">
        <v>890</v>
      </c>
    </row>
    <row r="80" spans="1:12">
      <c r="A80" s="15"/>
      <c r="B80" s="58"/>
      <c r="C80" s="75"/>
      <c r="D80" s="105" t="s">
        <v>944</v>
      </c>
      <c r="E80" s="71"/>
      <c r="F80" s="105" t="s">
        <v>273</v>
      </c>
      <c r="G80" s="71"/>
      <c r="H80" s="96"/>
      <c r="I80" s="74"/>
      <c r="J80" s="96"/>
      <c r="K80" s="194"/>
      <c r="L80" s="96"/>
    </row>
    <row r="81" spans="1:12" ht="15.75" thickBot="1">
      <c r="A81" s="15"/>
      <c r="B81" s="190" t="s">
        <v>201</v>
      </c>
      <c r="C81" s="75"/>
      <c r="D81" s="170" t="s">
        <v>202</v>
      </c>
      <c r="E81" s="71"/>
      <c r="F81" s="170" t="s">
        <v>277</v>
      </c>
      <c r="G81" s="71"/>
      <c r="H81" s="97"/>
      <c r="I81" s="74"/>
      <c r="J81" s="97"/>
      <c r="K81" s="194"/>
      <c r="L81" s="97"/>
    </row>
    <row r="82" spans="1:12">
      <c r="A82" s="15"/>
      <c r="B82" s="191"/>
      <c r="C82" s="56"/>
      <c r="D82" s="98"/>
      <c r="E82" s="56"/>
      <c r="F82" s="98"/>
      <c r="G82" s="56"/>
      <c r="H82" s="98"/>
      <c r="I82" s="56"/>
      <c r="J82" s="58"/>
      <c r="K82" s="58"/>
      <c r="L82" s="58"/>
    </row>
    <row r="83" spans="1:12">
      <c r="A83" s="15"/>
      <c r="B83" s="192">
        <v>42094</v>
      </c>
      <c r="C83" s="56"/>
      <c r="D83" s="100"/>
      <c r="E83" s="56"/>
      <c r="F83" s="100"/>
      <c r="G83" s="56"/>
      <c r="H83" s="100"/>
      <c r="I83" s="56"/>
      <c r="J83" s="100"/>
      <c r="K83" s="58"/>
      <c r="L83" s="100"/>
    </row>
    <row r="84" spans="1:12">
      <c r="A84" s="15"/>
      <c r="B84" s="129" t="s">
        <v>946</v>
      </c>
      <c r="C84" s="56"/>
      <c r="D84" s="100"/>
      <c r="E84" s="56"/>
      <c r="F84" s="100"/>
      <c r="G84" s="56"/>
      <c r="H84" s="100"/>
      <c r="I84" s="56"/>
      <c r="J84" s="100"/>
      <c r="K84" s="58"/>
      <c r="L84" s="100"/>
    </row>
    <row r="85" spans="1:12">
      <c r="A85" s="15"/>
      <c r="B85" s="129" t="s">
        <v>947</v>
      </c>
      <c r="C85" s="105" t="s">
        <v>207</v>
      </c>
      <c r="D85" s="174" t="s">
        <v>948</v>
      </c>
      <c r="E85" s="105" t="s">
        <v>207</v>
      </c>
      <c r="F85" s="174" t="s">
        <v>949</v>
      </c>
      <c r="G85" s="105" t="s">
        <v>207</v>
      </c>
      <c r="H85" s="137" t="s">
        <v>285</v>
      </c>
      <c r="I85" s="105" t="s">
        <v>207</v>
      </c>
      <c r="J85" s="174" t="s">
        <v>950</v>
      </c>
      <c r="K85" s="129" t="s">
        <v>207</v>
      </c>
      <c r="L85" s="174" t="s">
        <v>430</v>
      </c>
    </row>
    <row r="86" spans="1:12">
      <c r="A86" s="15"/>
      <c r="B86" s="129"/>
      <c r="C86" s="56"/>
      <c r="D86" s="100"/>
      <c r="E86" s="56"/>
      <c r="F86" s="100"/>
      <c r="G86" s="56"/>
      <c r="H86" s="100"/>
      <c r="I86" s="56"/>
      <c r="J86" s="100"/>
      <c r="K86" s="58"/>
      <c r="L86" s="100"/>
    </row>
    <row r="87" spans="1:12">
      <c r="A87" s="15"/>
      <c r="B87" s="129" t="s">
        <v>951</v>
      </c>
      <c r="C87" s="56"/>
      <c r="D87" s="100"/>
      <c r="E87" s="56"/>
      <c r="F87" s="100"/>
      <c r="G87" s="56"/>
      <c r="H87" s="100"/>
      <c r="I87" s="56"/>
      <c r="J87" s="100"/>
      <c r="K87" s="58"/>
      <c r="L87" s="100"/>
    </row>
    <row r="88" spans="1:12">
      <c r="A88" s="15"/>
      <c r="B88" s="129" t="s">
        <v>952</v>
      </c>
      <c r="C88" s="56"/>
      <c r="D88" s="174" t="s">
        <v>953</v>
      </c>
      <c r="E88" s="56"/>
      <c r="F88" s="174" t="s">
        <v>954</v>
      </c>
      <c r="G88" s="56"/>
      <c r="H88" s="137" t="s">
        <v>285</v>
      </c>
      <c r="I88" s="56"/>
      <c r="J88" s="174" t="s">
        <v>954</v>
      </c>
      <c r="K88" s="58"/>
      <c r="L88" s="137" t="s">
        <v>285</v>
      </c>
    </row>
    <row r="89" spans="1:12">
      <c r="A89" s="15"/>
      <c r="B89" s="129" t="s">
        <v>955</v>
      </c>
      <c r="C89" s="58"/>
      <c r="D89" s="174" t="s">
        <v>956</v>
      </c>
      <c r="E89" s="58"/>
      <c r="F89" s="174" t="s">
        <v>956</v>
      </c>
      <c r="G89" s="58"/>
      <c r="H89" s="137" t="s">
        <v>285</v>
      </c>
      <c r="I89" s="56"/>
      <c r="J89" s="174" t="s">
        <v>956</v>
      </c>
      <c r="K89" s="58"/>
      <c r="L89" s="137" t="s">
        <v>285</v>
      </c>
    </row>
    <row r="90" spans="1:12">
      <c r="A90" s="15"/>
      <c r="B90" s="129"/>
      <c r="C90" s="58"/>
      <c r="D90" s="100"/>
      <c r="E90" s="58"/>
      <c r="F90" s="100"/>
      <c r="G90" s="58"/>
      <c r="H90" s="100"/>
      <c r="I90" s="58"/>
      <c r="J90" s="100"/>
      <c r="K90" s="58"/>
      <c r="L90" s="100"/>
    </row>
    <row r="91" spans="1:12">
      <c r="A91" s="15"/>
      <c r="B91" s="192">
        <v>42004</v>
      </c>
      <c r="C91" s="56"/>
      <c r="D91" s="100"/>
      <c r="E91" s="56"/>
      <c r="F91" s="100"/>
      <c r="G91" s="56"/>
      <c r="H91" s="100"/>
      <c r="I91" s="56"/>
      <c r="J91" s="100"/>
      <c r="K91" s="58"/>
      <c r="L91" s="100"/>
    </row>
    <row r="92" spans="1:12">
      <c r="A92" s="15"/>
      <c r="B92" s="129" t="s">
        <v>946</v>
      </c>
      <c r="C92" s="56"/>
      <c r="D92" s="100"/>
      <c r="E92" s="56"/>
      <c r="F92" s="100"/>
      <c r="G92" s="56"/>
      <c r="H92" s="100"/>
      <c r="I92" s="56"/>
      <c r="J92" s="100"/>
      <c r="K92" s="58"/>
      <c r="L92" s="100"/>
    </row>
    <row r="93" spans="1:12">
      <c r="A93" s="15"/>
      <c r="B93" s="129" t="s">
        <v>947</v>
      </c>
      <c r="C93" s="105" t="s">
        <v>207</v>
      </c>
      <c r="D93" s="174" t="s">
        <v>957</v>
      </c>
      <c r="E93" s="105" t="s">
        <v>207</v>
      </c>
      <c r="F93" s="174" t="s">
        <v>958</v>
      </c>
      <c r="G93" s="105" t="s">
        <v>207</v>
      </c>
      <c r="H93" s="137" t="s">
        <v>285</v>
      </c>
      <c r="I93" s="105" t="s">
        <v>207</v>
      </c>
      <c r="J93" s="174" t="s">
        <v>959</v>
      </c>
      <c r="K93" s="129" t="s">
        <v>207</v>
      </c>
      <c r="L93" s="174" t="s">
        <v>960</v>
      </c>
    </row>
    <row r="94" spans="1:12">
      <c r="A94" s="15"/>
      <c r="B94" s="129"/>
      <c r="C94" s="56"/>
      <c r="D94" s="100"/>
      <c r="E94" s="56"/>
      <c r="F94" s="100"/>
      <c r="G94" s="56"/>
      <c r="H94" s="100"/>
      <c r="I94" s="56"/>
      <c r="J94" s="100"/>
      <c r="K94" s="58"/>
      <c r="L94" s="100"/>
    </row>
    <row r="95" spans="1:12">
      <c r="A95" s="15"/>
      <c r="B95" s="129" t="s">
        <v>951</v>
      </c>
      <c r="C95" s="56"/>
      <c r="D95" s="100"/>
      <c r="E95" s="56"/>
      <c r="F95" s="100"/>
      <c r="G95" s="56"/>
      <c r="H95" s="100"/>
      <c r="I95" s="56"/>
      <c r="J95" s="100"/>
      <c r="K95" s="58"/>
      <c r="L95" s="100"/>
    </row>
    <row r="96" spans="1:12">
      <c r="A96" s="15"/>
      <c r="B96" s="129" t="s">
        <v>952</v>
      </c>
      <c r="C96" s="56"/>
      <c r="D96" s="174" t="s">
        <v>961</v>
      </c>
      <c r="E96" s="56"/>
      <c r="F96" s="174" t="s">
        <v>962</v>
      </c>
      <c r="G96" s="56"/>
      <c r="H96" s="137" t="s">
        <v>285</v>
      </c>
      <c r="I96" s="56"/>
      <c r="J96" s="174" t="s">
        <v>962</v>
      </c>
      <c r="K96" s="58"/>
      <c r="L96" s="137" t="s">
        <v>285</v>
      </c>
    </row>
    <row r="97" spans="1:12">
      <c r="A97" s="15"/>
      <c r="B97" s="129" t="s">
        <v>955</v>
      </c>
      <c r="C97" s="58"/>
      <c r="D97" s="174" t="s">
        <v>963</v>
      </c>
      <c r="E97" s="58"/>
      <c r="F97" s="174" t="s">
        <v>963</v>
      </c>
      <c r="G97" s="58"/>
      <c r="H97" s="137" t="s">
        <v>285</v>
      </c>
      <c r="I97" s="56"/>
      <c r="J97" s="174" t="s">
        <v>963</v>
      </c>
      <c r="K97" s="58"/>
      <c r="L97" s="137" t="s">
        <v>285</v>
      </c>
    </row>
    <row r="98" spans="1:12">
      <c r="A98" s="15"/>
      <c r="B98" s="30"/>
      <c r="C98" s="30"/>
      <c r="D98" s="30"/>
      <c r="E98" s="30"/>
      <c r="F98" s="30"/>
      <c r="G98" s="30"/>
      <c r="H98" s="30"/>
      <c r="I98" s="30"/>
      <c r="J98" s="30"/>
      <c r="K98" s="30"/>
      <c r="L98" s="30"/>
    </row>
    <row r="99" spans="1:12">
      <c r="A99" s="15"/>
      <c r="B99" s="41"/>
      <c r="C99" s="41"/>
      <c r="D99" s="41"/>
      <c r="E99" s="41"/>
      <c r="F99" s="41"/>
      <c r="G99" s="41"/>
      <c r="H99" s="41"/>
      <c r="I99" s="41"/>
      <c r="J99" s="41"/>
      <c r="K99" s="41"/>
      <c r="L99" s="41"/>
    </row>
  </sheetData>
  <mergeCells count="57">
    <mergeCell ref="A75:A99"/>
    <mergeCell ref="B98:L98"/>
    <mergeCell ref="B99:L99"/>
    <mergeCell ref="B4:L4"/>
    <mergeCell ref="B33:L33"/>
    <mergeCell ref="B34:L34"/>
    <mergeCell ref="B62:L62"/>
    <mergeCell ref="B63:L63"/>
    <mergeCell ref="A64:A74"/>
    <mergeCell ref="B73:L73"/>
    <mergeCell ref="B74:L74"/>
    <mergeCell ref="C77:C81"/>
    <mergeCell ref="E77:E81"/>
    <mergeCell ref="G77:G81"/>
    <mergeCell ref="I77:I81"/>
    <mergeCell ref="K77:K81"/>
    <mergeCell ref="A1:A2"/>
    <mergeCell ref="B1:L1"/>
    <mergeCell ref="B2:L2"/>
    <mergeCell ref="B3:L3"/>
    <mergeCell ref="A4:A63"/>
    <mergeCell ref="C65:C68"/>
    <mergeCell ref="E65:E68"/>
    <mergeCell ref="G65:G68"/>
    <mergeCell ref="I65:I68"/>
    <mergeCell ref="J65:J68"/>
    <mergeCell ref="H76:L76"/>
    <mergeCell ref="H42:H43"/>
    <mergeCell ref="C48:C49"/>
    <mergeCell ref="D48:D49"/>
    <mergeCell ref="E48:E49"/>
    <mergeCell ref="F48:F49"/>
    <mergeCell ref="G48:G49"/>
    <mergeCell ref="H48:H49"/>
    <mergeCell ref="C36:C41"/>
    <mergeCell ref="E36:E41"/>
    <mergeCell ref="G36:G41"/>
    <mergeCell ref="C42:C43"/>
    <mergeCell ref="D42:D43"/>
    <mergeCell ref="E42:E43"/>
    <mergeCell ref="F42:F43"/>
    <mergeCell ref="G42:G43"/>
    <mergeCell ref="H12:H13"/>
    <mergeCell ref="C19:C20"/>
    <mergeCell ref="D19:D20"/>
    <mergeCell ref="E19:E20"/>
    <mergeCell ref="F19:F20"/>
    <mergeCell ref="G19:G20"/>
    <mergeCell ref="H19:H20"/>
    <mergeCell ref="C6:C11"/>
    <mergeCell ref="E6:E11"/>
    <mergeCell ref="G6:G11"/>
    <mergeCell ref="C12:C13"/>
    <mergeCell ref="D12:D13"/>
    <mergeCell ref="E12:E13"/>
    <mergeCell ref="F12:F13"/>
    <mergeCell ref="G12:G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5.42578125" bestFit="1" customWidth="1"/>
    <col min="2" max="2" width="15.42578125" bestFit="1" customWidth="1"/>
  </cols>
  <sheetData>
    <row r="1" spans="1:2">
      <c r="A1" s="8" t="s">
        <v>999</v>
      </c>
      <c r="B1" s="1" t="s">
        <v>1000</v>
      </c>
    </row>
    <row r="2" spans="1:2">
      <c r="A2" s="8"/>
      <c r="B2" s="1" t="s">
        <v>1001</v>
      </c>
    </row>
    <row r="3" spans="1:2">
      <c r="A3" s="8"/>
      <c r="B3" s="1" t="s">
        <v>1002</v>
      </c>
    </row>
    <row r="4" spans="1:2">
      <c r="A4" s="4" t="s">
        <v>176</v>
      </c>
      <c r="B4" s="5"/>
    </row>
    <row r="5" spans="1:2">
      <c r="A5" s="3" t="s">
        <v>1003</v>
      </c>
      <c r="B5" s="5">
        <v>2</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1004</v>
      </c>
      <c r="B1" s="1" t="s">
        <v>1</v>
      </c>
    </row>
    <row r="2" spans="1:2">
      <c r="A2" s="1" t="s">
        <v>1005</v>
      </c>
      <c r="B2" s="1" t="s">
        <v>2</v>
      </c>
    </row>
    <row r="3" spans="1:2">
      <c r="A3" s="4" t="s">
        <v>185</v>
      </c>
      <c r="B3" s="5"/>
    </row>
    <row r="4" spans="1:2" ht="45">
      <c r="A4" s="3" t="s">
        <v>1006</v>
      </c>
      <c r="B4" s="9">
        <v>1</v>
      </c>
    </row>
    <row r="5" spans="1:2">
      <c r="A5" s="3" t="s">
        <v>1007</v>
      </c>
      <c r="B5" s="5" t="s">
        <v>100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63</v>
      </c>
      <c r="B1" s="8" t="s">
        <v>1</v>
      </c>
      <c r="C1" s="8"/>
    </row>
    <row r="2" spans="1:3" ht="30">
      <c r="A2" s="1" t="s">
        <v>64</v>
      </c>
      <c r="B2" s="1" t="s">
        <v>2</v>
      </c>
      <c r="C2" s="1" t="s">
        <v>20</v>
      </c>
    </row>
    <row r="3" spans="1:3" ht="30">
      <c r="A3" s="4" t="s">
        <v>65</v>
      </c>
      <c r="B3" s="5"/>
      <c r="C3" s="5"/>
    </row>
    <row r="4" spans="1:3">
      <c r="A4" s="3" t="s">
        <v>58</v>
      </c>
      <c r="B4" s="9">
        <v>622</v>
      </c>
      <c r="C4" s="9">
        <v>-72</v>
      </c>
    </row>
    <row r="5" spans="1:3">
      <c r="A5" s="4" t="s">
        <v>66</v>
      </c>
      <c r="B5" s="5"/>
      <c r="C5" s="5"/>
    </row>
    <row r="6" spans="1:3" ht="30">
      <c r="A6" s="3" t="s">
        <v>67</v>
      </c>
      <c r="B6" s="5">
        <v>626</v>
      </c>
      <c r="C6" s="5">
        <v>363</v>
      </c>
    </row>
    <row r="7" spans="1:3">
      <c r="A7" s="3" t="s">
        <v>68</v>
      </c>
      <c r="B7" s="5">
        <v>-213</v>
      </c>
      <c r="C7" s="5">
        <v>-123</v>
      </c>
    </row>
    <row r="8" spans="1:3" ht="30">
      <c r="A8" s="3" t="s">
        <v>69</v>
      </c>
      <c r="B8" s="5">
        <v>-35</v>
      </c>
      <c r="C8" s="5">
        <v>-3</v>
      </c>
    </row>
    <row r="9" spans="1:3">
      <c r="A9" s="3" t="s">
        <v>70</v>
      </c>
      <c r="B9" s="5">
        <v>12</v>
      </c>
      <c r="C9" s="5">
        <v>1</v>
      </c>
    </row>
    <row r="10" spans="1:3" ht="30">
      <c r="A10" s="3" t="s">
        <v>71</v>
      </c>
      <c r="B10" s="5">
        <v>390</v>
      </c>
      <c r="C10" s="5">
        <v>238</v>
      </c>
    </row>
    <row r="11" spans="1:3">
      <c r="A11" s="3" t="s">
        <v>72</v>
      </c>
      <c r="B11" s="9">
        <v>1012</v>
      </c>
      <c r="C11" s="9">
        <v>166</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09</v>
      </c>
      <c r="B1" s="8" t="s">
        <v>2</v>
      </c>
      <c r="C1" s="8" t="s">
        <v>74</v>
      </c>
    </row>
    <row r="2" spans="1:3" ht="30">
      <c r="A2" s="1" t="s">
        <v>64</v>
      </c>
      <c r="B2" s="8"/>
      <c r="C2" s="8"/>
    </row>
    <row r="3" spans="1:3">
      <c r="A3" s="3" t="s">
        <v>1010</v>
      </c>
      <c r="B3" s="5"/>
      <c r="C3" s="5"/>
    </row>
    <row r="4" spans="1:3" ht="45">
      <c r="A4" s="4" t="s">
        <v>1011</v>
      </c>
      <c r="B4" s="5"/>
      <c r="C4" s="5"/>
    </row>
    <row r="5" spans="1:3" ht="30">
      <c r="A5" s="3" t="s">
        <v>1012</v>
      </c>
      <c r="B5" s="9">
        <v>63974</v>
      </c>
      <c r="C5" s="9">
        <v>59816</v>
      </c>
    </row>
    <row r="6" spans="1:3" ht="30">
      <c r="A6" s="3" t="s">
        <v>1013</v>
      </c>
      <c r="B6" s="198">
        <v>0.1661</v>
      </c>
      <c r="C6" s="198">
        <v>0.1598</v>
      </c>
    </row>
    <row r="7" spans="1:3" ht="45">
      <c r="A7" s="3" t="s">
        <v>1014</v>
      </c>
      <c r="B7" s="7">
        <v>30804</v>
      </c>
      <c r="C7" s="7">
        <v>29948</v>
      </c>
    </row>
    <row r="8" spans="1:3" ht="30">
      <c r="A8" s="3" t="s">
        <v>1015</v>
      </c>
      <c r="B8" s="198">
        <v>0.08</v>
      </c>
      <c r="C8" s="198">
        <v>0.08</v>
      </c>
    </row>
    <row r="9" spans="1:3" ht="30">
      <c r="A9" s="3" t="s">
        <v>1016</v>
      </c>
      <c r="B9" s="7">
        <v>57623</v>
      </c>
      <c r="C9" s="7">
        <v>53379</v>
      </c>
    </row>
    <row r="10" spans="1:3" ht="30">
      <c r="A10" s="3" t="s">
        <v>1017</v>
      </c>
      <c r="B10" s="198">
        <v>0.1497</v>
      </c>
      <c r="C10" s="198">
        <v>0.1426</v>
      </c>
    </row>
    <row r="11" spans="1:3" ht="45">
      <c r="A11" s="3" t="s">
        <v>1018</v>
      </c>
      <c r="B11" s="7">
        <v>23103</v>
      </c>
      <c r="C11" s="7">
        <v>14974</v>
      </c>
    </row>
    <row r="12" spans="1:3" ht="30">
      <c r="A12" s="3" t="s">
        <v>1019</v>
      </c>
      <c r="B12" s="198">
        <v>0.06</v>
      </c>
      <c r="C12" s="198">
        <v>0.04</v>
      </c>
    </row>
    <row r="13" spans="1:3" ht="30">
      <c r="A13" s="3" t="s">
        <v>1020</v>
      </c>
      <c r="B13" s="7">
        <v>57623</v>
      </c>
      <c r="C13" s="7">
        <v>53379</v>
      </c>
    </row>
    <row r="14" spans="1:3" ht="30">
      <c r="A14" s="3" t="s">
        <v>1021</v>
      </c>
      <c r="B14" s="198">
        <v>8.7499999999999994E-2</v>
      </c>
      <c r="C14" s="198">
        <v>8.0699999999999994E-2</v>
      </c>
    </row>
    <row r="15" spans="1:3" ht="45">
      <c r="A15" s="3" t="s">
        <v>1022</v>
      </c>
      <c r="B15" s="7">
        <v>26342</v>
      </c>
      <c r="C15" s="7">
        <v>26453</v>
      </c>
    </row>
    <row r="16" spans="1:3" ht="30">
      <c r="A16" s="3" t="s">
        <v>1023</v>
      </c>
      <c r="B16" s="198">
        <v>0.04</v>
      </c>
      <c r="C16" s="198">
        <v>0.04</v>
      </c>
    </row>
    <row r="17" spans="1:3" ht="30">
      <c r="A17" s="3" t="s">
        <v>1024</v>
      </c>
      <c r="B17" s="7">
        <v>43109</v>
      </c>
      <c r="C17" s="5"/>
    </row>
    <row r="18" spans="1:3" ht="30">
      <c r="A18" s="3" t="s">
        <v>1025</v>
      </c>
      <c r="B18" s="198">
        <v>0.112</v>
      </c>
      <c r="C18" s="5"/>
    </row>
    <row r="19" spans="1:3" ht="45">
      <c r="A19" s="3" t="s">
        <v>1026</v>
      </c>
      <c r="B19" s="7">
        <v>17327</v>
      </c>
      <c r="C19" s="5"/>
    </row>
    <row r="20" spans="1:3" ht="45">
      <c r="A20" s="3" t="s">
        <v>1027</v>
      </c>
      <c r="B20" s="198">
        <v>4.4999999999999998E-2</v>
      </c>
      <c r="C20" s="5"/>
    </row>
    <row r="21" spans="1:3">
      <c r="A21" s="3" t="s">
        <v>1028</v>
      </c>
      <c r="B21" s="5"/>
      <c r="C21" s="5"/>
    </row>
    <row r="22" spans="1:3" ht="45">
      <c r="A22" s="4" t="s">
        <v>1011</v>
      </c>
      <c r="B22" s="5"/>
      <c r="C22" s="5"/>
    </row>
    <row r="23" spans="1:3" ht="30">
      <c r="A23" s="3" t="s">
        <v>1012</v>
      </c>
      <c r="B23" s="7">
        <v>63348</v>
      </c>
      <c r="C23" s="7">
        <v>58869</v>
      </c>
    </row>
    <row r="24" spans="1:3" ht="30">
      <c r="A24" s="3" t="s">
        <v>1013</v>
      </c>
      <c r="B24" s="198">
        <v>0.16439999999999999</v>
      </c>
      <c r="C24" s="198">
        <v>0.1573</v>
      </c>
    </row>
    <row r="25" spans="1:3" ht="45">
      <c r="A25" s="3" t="s">
        <v>1014</v>
      </c>
      <c r="B25" s="7">
        <v>30831</v>
      </c>
      <c r="C25" s="7">
        <v>29938</v>
      </c>
    </row>
    <row r="26" spans="1:3" ht="30">
      <c r="A26" s="3" t="s">
        <v>1015</v>
      </c>
      <c r="B26" s="198">
        <v>0.08</v>
      </c>
      <c r="C26" s="198">
        <v>0.08</v>
      </c>
    </row>
    <row r="27" spans="1:3" ht="60">
      <c r="A27" s="3" t="s">
        <v>1029</v>
      </c>
      <c r="B27" s="7">
        <v>38538</v>
      </c>
      <c r="C27" s="7">
        <v>37422</v>
      </c>
    </row>
    <row r="28" spans="1:3" ht="60">
      <c r="A28" s="3" t="s">
        <v>1030</v>
      </c>
      <c r="B28" s="198">
        <v>0.1</v>
      </c>
      <c r="C28" s="198">
        <v>0.1</v>
      </c>
    </row>
    <row r="29" spans="1:3" ht="30">
      <c r="A29" s="3" t="s">
        <v>1016</v>
      </c>
      <c r="B29" s="7">
        <v>58480</v>
      </c>
      <c r="C29" s="7">
        <v>54127</v>
      </c>
    </row>
    <row r="30" spans="1:3" ht="30">
      <c r="A30" s="3" t="s">
        <v>1017</v>
      </c>
      <c r="B30" s="198">
        <v>0.1517</v>
      </c>
      <c r="C30" s="198">
        <v>0.14460000000000001</v>
      </c>
    </row>
    <row r="31" spans="1:3" ht="45">
      <c r="A31" s="3" t="s">
        <v>1018</v>
      </c>
      <c r="B31" s="7">
        <v>23123</v>
      </c>
      <c r="C31" s="7">
        <v>14969</v>
      </c>
    </row>
    <row r="32" spans="1:3" ht="30">
      <c r="A32" s="3" t="s">
        <v>1019</v>
      </c>
      <c r="B32" s="198">
        <v>0.06</v>
      </c>
      <c r="C32" s="198">
        <v>0.04</v>
      </c>
    </row>
    <row r="33" spans="1:3" ht="60">
      <c r="A33" s="3" t="s">
        <v>1031</v>
      </c>
      <c r="B33" s="7">
        <v>30831</v>
      </c>
      <c r="C33" s="7">
        <v>22453</v>
      </c>
    </row>
    <row r="34" spans="1:3" ht="60">
      <c r="A34" s="3" t="s">
        <v>1032</v>
      </c>
      <c r="B34" s="198">
        <v>0.08</v>
      </c>
      <c r="C34" s="198">
        <v>0.06</v>
      </c>
    </row>
    <row r="35" spans="1:3" ht="30">
      <c r="A35" s="3" t="s">
        <v>1020</v>
      </c>
      <c r="B35" s="7">
        <v>58480</v>
      </c>
      <c r="C35" s="7">
        <v>54127</v>
      </c>
    </row>
    <row r="36" spans="1:3" ht="30">
      <c r="A36" s="3" t="s">
        <v>1021</v>
      </c>
      <c r="B36" s="198">
        <v>8.8800000000000004E-2</v>
      </c>
      <c r="C36" s="198">
        <v>8.1900000000000001E-2</v>
      </c>
    </row>
    <row r="37" spans="1:3" ht="45">
      <c r="A37" s="3" t="s">
        <v>1022</v>
      </c>
      <c r="B37" s="7">
        <v>26350</v>
      </c>
      <c r="C37" s="7">
        <v>26447</v>
      </c>
    </row>
    <row r="38" spans="1:3" ht="30">
      <c r="A38" s="3" t="s">
        <v>1023</v>
      </c>
      <c r="B38" s="198">
        <v>0.04</v>
      </c>
      <c r="C38" s="198">
        <v>0.04</v>
      </c>
    </row>
    <row r="39" spans="1:3" ht="60">
      <c r="A39" s="3" t="s">
        <v>1033</v>
      </c>
      <c r="B39" s="7">
        <v>32937</v>
      </c>
      <c r="C39" s="7">
        <v>33058</v>
      </c>
    </row>
    <row r="40" spans="1:3" ht="60">
      <c r="A40" s="3" t="s">
        <v>1034</v>
      </c>
      <c r="B40" s="198">
        <v>0.05</v>
      </c>
      <c r="C40" s="198">
        <v>0.05</v>
      </c>
    </row>
    <row r="41" spans="1:3" ht="30">
      <c r="A41" s="3" t="s">
        <v>1024</v>
      </c>
      <c r="B41" s="7">
        <v>58480</v>
      </c>
      <c r="C41" s="5"/>
    </row>
    <row r="42" spans="1:3" ht="30">
      <c r="A42" s="3" t="s">
        <v>1025</v>
      </c>
      <c r="B42" s="198">
        <v>0.1517</v>
      </c>
      <c r="C42" s="5"/>
    </row>
    <row r="43" spans="1:3" ht="45">
      <c r="A43" s="3" t="s">
        <v>1026</v>
      </c>
      <c r="B43" s="7">
        <v>17342</v>
      </c>
      <c r="C43" s="5"/>
    </row>
    <row r="44" spans="1:3" ht="45">
      <c r="A44" s="3" t="s">
        <v>1027</v>
      </c>
      <c r="B44" s="198">
        <v>4.4999999999999998E-2</v>
      </c>
      <c r="C44" s="5"/>
    </row>
    <row r="45" spans="1:3" ht="60">
      <c r="A45" s="3" t="s">
        <v>1035</v>
      </c>
      <c r="B45" s="9">
        <v>25050</v>
      </c>
      <c r="C45" s="5"/>
    </row>
    <row r="46" spans="1:3" ht="60">
      <c r="A46" s="3" t="s">
        <v>1036</v>
      </c>
      <c r="B46" s="198">
        <v>6.5000000000000002E-2</v>
      </c>
      <c r="C46" s="5"/>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37</v>
      </c>
      <c r="B1" s="8" t="s">
        <v>2</v>
      </c>
      <c r="C1" s="8" t="s">
        <v>74</v>
      </c>
    </row>
    <row r="2" spans="1:3" ht="30">
      <c r="A2" s="1" t="s">
        <v>64</v>
      </c>
      <c r="B2" s="8"/>
      <c r="C2" s="8"/>
    </row>
    <row r="3" spans="1:3" ht="30">
      <c r="A3" s="4" t="s">
        <v>1038</v>
      </c>
      <c r="B3" s="5"/>
      <c r="C3" s="5"/>
    </row>
    <row r="4" spans="1:3">
      <c r="A4" s="3" t="s">
        <v>1039</v>
      </c>
      <c r="B4" s="9">
        <v>99647</v>
      </c>
      <c r="C4" s="9">
        <v>100174</v>
      </c>
    </row>
    <row r="5" spans="1:3">
      <c r="A5" s="3" t="s">
        <v>1040</v>
      </c>
      <c r="B5" s="5">
        <v>753</v>
      </c>
      <c r="C5" s="5">
        <v>476</v>
      </c>
    </row>
    <row r="6" spans="1:3">
      <c r="A6" s="3" t="s">
        <v>1041</v>
      </c>
      <c r="B6" s="5">
        <v>267</v>
      </c>
      <c r="C6" s="5">
        <v>581</v>
      </c>
    </row>
    <row r="7" spans="1:3">
      <c r="A7" s="3" t="s">
        <v>1042</v>
      </c>
      <c r="B7" s="7">
        <v>100133</v>
      </c>
      <c r="C7" s="7">
        <v>100069</v>
      </c>
    </row>
    <row r="8" spans="1:3">
      <c r="A8" s="3" t="s">
        <v>1043</v>
      </c>
      <c r="B8" s="5"/>
      <c r="C8" s="5"/>
    </row>
    <row r="9" spans="1:3" ht="30">
      <c r="A9" s="4" t="s">
        <v>1038</v>
      </c>
      <c r="B9" s="5"/>
      <c r="C9" s="5"/>
    </row>
    <row r="10" spans="1:3">
      <c r="A10" s="3" t="s">
        <v>1039</v>
      </c>
      <c r="B10" s="7">
        <v>43732</v>
      </c>
      <c r="C10" s="7">
        <v>43985</v>
      </c>
    </row>
    <row r="11" spans="1:3">
      <c r="A11" s="3" t="s">
        <v>1040</v>
      </c>
      <c r="B11" s="5">
        <v>375</v>
      </c>
      <c r="C11" s="5">
        <v>332</v>
      </c>
    </row>
    <row r="12" spans="1:3">
      <c r="A12" s="3" t="s">
        <v>1041</v>
      </c>
      <c r="B12" s="5">
        <v>141</v>
      </c>
      <c r="C12" s="5">
        <v>247</v>
      </c>
    </row>
    <row r="13" spans="1:3">
      <c r="A13" s="3" t="s">
        <v>1042</v>
      </c>
      <c r="B13" s="7">
        <v>43966</v>
      </c>
      <c r="C13" s="7">
        <v>44070</v>
      </c>
    </row>
    <row r="14" spans="1:3">
      <c r="A14" s="3" t="s">
        <v>1044</v>
      </c>
      <c r="B14" s="5"/>
      <c r="C14" s="5"/>
    </row>
    <row r="15" spans="1:3" ht="30">
      <c r="A15" s="4" t="s">
        <v>1038</v>
      </c>
      <c r="B15" s="5"/>
      <c r="C15" s="5"/>
    </row>
    <row r="16" spans="1:3">
      <c r="A16" s="3" t="s">
        <v>1039</v>
      </c>
      <c r="B16" s="5">
        <v>290</v>
      </c>
      <c r="C16" s="5">
        <v>293</v>
      </c>
    </row>
    <row r="17" spans="1:3">
      <c r="A17" s="3" t="s">
        <v>1040</v>
      </c>
      <c r="B17" s="5" t="s">
        <v>38</v>
      </c>
      <c r="C17" s="5" t="s">
        <v>38</v>
      </c>
    </row>
    <row r="18" spans="1:3">
      <c r="A18" s="3" t="s">
        <v>1041</v>
      </c>
      <c r="B18" s="5">
        <v>2</v>
      </c>
      <c r="C18" s="5">
        <v>5</v>
      </c>
    </row>
    <row r="19" spans="1:3">
      <c r="A19" s="3" t="s">
        <v>1042</v>
      </c>
      <c r="B19" s="5">
        <v>288</v>
      </c>
      <c r="C19" s="5">
        <v>288</v>
      </c>
    </row>
    <row r="20" spans="1:3">
      <c r="A20" s="3" t="s">
        <v>1045</v>
      </c>
      <c r="B20" s="5"/>
      <c r="C20" s="5"/>
    </row>
    <row r="21" spans="1:3" ht="30">
      <c r="A21" s="4" t="s">
        <v>1038</v>
      </c>
      <c r="B21" s="5"/>
      <c r="C21" s="5"/>
    </row>
    <row r="22" spans="1:3">
      <c r="A22" s="3" t="s">
        <v>1039</v>
      </c>
      <c r="B22" s="5">
        <v>940</v>
      </c>
      <c r="C22" s="5" t="s">
        <v>38</v>
      </c>
    </row>
    <row r="23" spans="1:3">
      <c r="A23" s="3" t="s">
        <v>1040</v>
      </c>
      <c r="B23" s="5" t="s">
        <v>38</v>
      </c>
      <c r="C23" s="5" t="s">
        <v>38</v>
      </c>
    </row>
    <row r="24" spans="1:3">
      <c r="A24" s="3" t="s">
        <v>1041</v>
      </c>
      <c r="B24" s="5">
        <v>6</v>
      </c>
      <c r="C24" s="5" t="s">
        <v>38</v>
      </c>
    </row>
    <row r="25" spans="1:3">
      <c r="A25" s="3" t="s">
        <v>1042</v>
      </c>
      <c r="B25" s="5">
        <v>934</v>
      </c>
      <c r="C25" s="5" t="s">
        <v>38</v>
      </c>
    </row>
    <row r="26" spans="1:3">
      <c r="A26" s="3" t="s">
        <v>1046</v>
      </c>
      <c r="B26" s="5"/>
      <c r="C26" s="5"/>
    </row>
    <row r="27" spans="1:3" ht="30">
      <c r="A27" s="4" t="s">
        <v>1038</v>
      </c>
      <c r="B27" s="5"/>
      <c r="C27" s="5"/>
    </row>
    <row r="28" spans="1:3">
      <c r="A28" s="3" t="s">
        <v>1039</v>
      </c>
      <c r="B28" s="7">
        <v>54685</v>
      </c>
      <c r="C28" s="7">
        <v>55896</v>
      </c>
    </row>
    <row r="29" spans="1:3">
      <c r="A29" s="3" t="s">
        <v>1040</v>
      </c>
      <c r="B29" s="5">
        <v>378</v>
      </c>
      <c r="C29" s="5">
        <v>144</v>
      </c>
    </row>
    <row r="30" spans="1:3">
      <c r="A30" s="3" t="s">
        <v>1041</v>
      </c>
      <c r="B30" s="5">
        <v>118</v>
      </c>
      <c r="C30" s="5">
        <v>329</v>
      </c>
    </row>
    <row r="31" spans="1:3">
      <c r="A31" s="3" t="s">
        <v>1042</v>
      </c>
      <c r="B31" s="9">
        <v>54945</v>
      </c>
      <c r="C31" s="9">
        <v>55711</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75">
      <c r="A1" s="1" t="s">
        <v>1047</v>
      </c>
      <c r="B1" s="1" t="s">
        <v>1</v>
      </c>
      <c r="C1" s="1" t="s">
        <v>1048</v>
      </c>
    </row>
    <row r="2" spans="1:3" ht="30">
      <c r="A2" s="1" t="s">
        <v>64</v>
      </c>
      <c r="B2" s="1" t="s">
        <v>2</v>
      </c>
      <c r="C2" s="1" t="s">
        <v>74</v>
      </c>
    </row>
    <row r="3" spans="1:3">
      <c r="A3" s="1"/>
      <c r="B3" s="1" t="s">
        <v>1002</v>
      </c>
      <c r="C3" s="1" t="s">
        <v>1002</v>
      </c>
    </row>
    <row r="4" spans="1:3" ht="30">
      <c r="A4" s="4" t="s">
        <v>1038</v>
      </c>
      <c r="B4" s="5"/>
      <c r="C4" s="5"/>
    </row>
    <row r="5" spans="1:3">
      <c r="A5" s="3" t="s">
        <v>1049</v>
      </c>
      <c r="B5" s="9">
        <v>15464</v>
      </c>
      <c r="C5" s="9">
        <v>28779</v>
      </c>
    </row>
    <row r="6" spans="1:3">
      <c r="A6" s="3" t="s">
        <v>1050</v>
      </c>
      <c r="B6" s="7">
        <v>16459</v>
      </c>
      <c r="C6" s="7">
        <v>24587</v>
      </c>
    </row>
    <row r="7" spans="1:3">
      <c r="A7" s="3" t="s">
        <v>1051</v>
      </c>
      <c r="B7" s="7">
        <v>31923</v>
      </c>
      <c r="C7" s="7">
        <v>53366</v>
      </c>
    </row>
    <row r="8" spans="1:3">
      <c r="A8" s="3" t="s">
        <v>1052</v>
      </c>
      <c r="B8" s="5">
        <v>87</v>
      </c>
      <c r="C8" s="5">
        <v>222</v>
      </c>
    </row>
    <row r="9" spans="1:3">
      <c r="A9" s="3" t="s">
        <v>1053</v>
      </c>
      <c r="B9" s="5">
        <v>180</v>
      </c>
      <c r="C9" s="5">
        <v>359</v>
      </c>
    </row>
    <row r="10" spans="1:3">
      <c r="A10" s="3" t="s">
        <v>1054</v>
      </c>
      <c r="B10" s="5">
        <v>267</v>
      </c>
      <c r="C10" s="5">
        <v>581</v>
      </c>
    </row>
    <row r="11" spans="1:3" ht="30">
      <c r="A11" s="3" t="s">
        <v>1055</v>
      </c>
      <c r="B11" s="5">
        <v>52</v>
      </c>
      <c r="C11" s="5">
        <v>84</v>
      </c>
    </row>
    <row r="12" spans="1:3">
      <c r="A12" s="3" t="s">
        <v>1043</v>
      </c>
      <c r="B12" s="5"/>
      <c r="C12" s="5"/>
    </row>
    <row r="13" spans="1:3" ht="30">
      <c r="A13" s="4" t="s">
        <v>1038</v>
      </c>
      <c r="B13" s="5"/>
      <c r="C13" s="5"/>
    </row>
    <row r="14" spans="1:3">
      <c r="A14" s="3" t="s">
        <v>1049</v>
      </c>
      <c r="B14" s="7">
        <v>5907</v>
      </c>
      <c r="C14" s="7">
        <v>7408</v>
      </c>
    </row>
    <row r="15" spans="1:3">
      <c r="A15" s="3" t="s">
        <v>1050</v>
      </c>
      <c r="B15" s="7">
        <v>8335</v>
      </c>
      <c r="C15" s="7">
        <v>12965</v>
      </c>
    </row>
    <row r="16" spans="1:3">
      <c r="A16" s="3" t="s">
        <v>1051</v>
      </c>
      <c r="B16" s="7">
        <v>14242</v>
      </c>
      <c r="C16" s="7">
        <v>20373</v>
      </c>
    </row>
    <row r="17" spans="1:3">
      <c r="A17" s="3" t="s">
        <v>1052</v>
      </c>
      <c r="B17" s="5">
        <v>35</v>
      </c>
      <c r="C17" s="5">
        <v>38</v>
      </c>
    </row>
    <row r="18" spans="1:3">
      <c r="A18" s="3" t="s">
        <v>1053</v>
      </c>
      <c r="B18" s="5">
        <v>106</v>
      </c>
      <c r="C18" s="5">
        <v>209</v>
      </c>
    </row>
    <row r="19" spans="1:3">
      <c r="A19" s="3" t="s">
        <v>1054</v>
      </c>
      <c r="B19" s="5">
        <v>141</v>
      </c>
      <c r="C19" s="5">
        <v>247</v>
      </c>
    </row>
    <row r="20" spans="1:3">
      <c r="A20" s="3" t="s">
        <v>1044</v>
      </c>
      <c r="B20" s="5"/>
      <c r="C20" s="5"/>
    </row>
    <row r="21" spans="1:3" ht="30">
      <c r="A21" s="4" t="s">
        <v>1038</v>
      </c>
      <c r="B21" s="5"/>
      <c r="C21" s="5"/>
    </row>
    <row r="22" spans="1:3">
      <c r="A22" s="3" t="s">
        <v>1049</v>
      </c>
      <c r="B22" s="5">
        <v>288</v>
      </c>
      <c r="C22" s="5">
        <v>288</v>
      </c>
    </row>
    <row r="23" spans="1:3">
      <c r="A23" s="3" t="s">
        <v>1050</v>
      </c>
      <c r="B23" s="5" t="s">
        <v>38</v>
      </c>
      <c r="C23" s="5" t="s">
        <v>38</v>
      </c>
    </row>
    <row r="24" spans="1:3">
      <c r="A24" s="3" t="s">
        <v>1051</v>
      </c>
      <c r="B24" s="5">
        <v>288</v>
      </c>
      <c r="C24" s="5">
        <v>288</v>
      </c>
    </row>
    <row r="25" spans="1:3">
      <c r="A25" s="3" t="s">
        <v>1052</v>
      </c>
      <c r="B25" s="5">
        <v>2</v>
      </c>
      <c r="C25" s="5">
        <v>5</v>
      </c>
    </row>
    <row r="26" spans="1:3">
      <c r="A26" s="3" t="s">
        <v>1053</v>
      </c>
      <c r="B26" s="5" t="s">
        <v>38</v>
      </c>
      <c r="C26" s="5" t="s">
        <v>38</v>
      </c>
    </row>
    <row r="27" spans="1:3">
      <c r="A27" s="3" t="s">
        <v>1054</v>
      </c>
      <c r="B27" s="5">
        <v>2</v>
      </c>
      <c r="C27" s="5">
        <v>5</v>
      </c>
    </row>
    <row r="28" spans="1:3">
      <c r="A28" s="3" t="s">
        <v>1045</v>
      </c>
      <c r="B28" s="5"/>
      <c r="C28" s="5"/>
    </row>
    <row r="29" spans="1:3" ht="30">
      <c r="A29" s="4" t="s">
        <v>1038</v>
      </c>
      <c r="B29" s="5"/>
      <c r="C29" s="5"/>
    </row>
    <row r="30" spans="1:3">
      <c r="A30" s="3" t="s">
        <v>1049</v>
      </c>
      <c r="B30" s="5">
        <v>934</v>
      </c>
      <c r="C30" s="5"/>
    </row>
    <row r="31" spans="1:3">
      <c r="A31" s="3" t="s">
        <v>1050</v>
      </c>
      <c r="B31" s="5" t="s">
        <v>38</v>
      </c>
      <c r="C31" s="5"/>
    </row>
    <row r="32" spans="1:3">
      <c r="A32" s="3" t="s">
        <v>1051</v>
      </c>
      <c r="B32" s="5">
        <v>934</v>
      </c>
      <c r="C32" s="5"/>
    </row>
    <row r="33" spans="1:3">
      <c r="A33" s="3" t="s">
        <v>1052</v>
      </c>
      <c r="B33" s="5">
        <v>6</v>
      </c>
      <c r="C33" s="5"/>
    </row>
    <row r="34" spans="1:3">
      <c r="A34" s="3" t="s">
        <v>1053</v>
      </c>
      <c r="B34" s="5" t="s">
        <v>38</v>
      </c>
      <c r="C34" s="5"/>
    </row>
    <row r="35" spans="1:3">
      <c r="A35" s="3" t="s">
        <v>1054</v>
      </c>
      <c r="B35" s="5">
        <v>6</v>
      </c>
      <c r="C35" s="5"/>
    </row>
    <row r="36" spans="1:3">
      <c r="A36" s="3" t="s">
        <v>1046</v>
      </c>
      <c r="B36" s="5"/>
      <c r="C36" s="5"/>
    </row>
    <row r="37" spans="1:3" ht="30">
      <c r="A37" s="4" t="s">
        <v>1038</v>
      </c>
      <c r="B37" s="5"/>
      <c r="C37" s="5"/>
    </row>
    <row r="38" spans="1:3">
      <c r="A38" s="3" t="s">
        <v>1049</v>
      </c>
      <c r="B38" s="7">
        <v>8335</v>
      </c>
      <c r="C38" s="7">
        <v>21083</v>
      </c>
    </row>
    <row r="39" spans="1:3">
      <c r="A39" s="3" t="s">
        <v>1050</v>
      </c>
      <c r="B39" s="7">
        <v>8124</v>
      </c>
      <c r="C39" s="7">
        <v>11622</v>
      </c>
    </row>
    <row r="40" spans="1:3">
      <c r="A40" s="3" t="s">
        <v>1051</v>
      </c>
      <c r="B40" s="7">
        <v>16459</v>
      </c>
      <c r="C40" s="7">
        <v>32705</v>
      </c>
    </row>
    <row r="41" spans="1:3">
      <c r="A41" s="3" t="s">
        <v>1052</v>
      </c>
      <c r="B41" s="5">
        <v>44</v>
      </c>
      <c r="C41" s="5">
        <v>179</v>
      </c>
    </row>
    <row r="42" spans="1:3">
      <c r="A42" s="3" t="s">
        <v>1053</v>
      </c>
      <c r="B42" s="5">
        <v>74</v>
      </c>
      <c r="C42" s="5">
        <v>150</v>
      </c>
    </row>
    <row r="43" spans="1:3">
      <c r="A43" s="3" t="s">
        <v>1054</v>
      </c>
      <c r="B43" s="9">
        <v>118</v>
      </c>
      <c r="C43" s="9">
        <v>32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ustomHeight="1">
      <c r="A1" s="8" t="s">
        <v>1056</v>
      </c>
      <c r="B1" s="1" t="s">
        <v>1</v>
      </c>
      <c r="C1" s="1"/>
    </row>
    <row r="2" spans="1:3">
      <c r="A2" s="8"/>
      <c r="B2" s="1" t="s">
        <v>2</v>
      </c>
      <c r="C2" s="1" t="s">
        <v>74</v>
      </c>
    </row>
    <row r="3" spans="1:3">
      <c r="A3" s="4" t="s">
        <v>266</v>
      </c>
      <c r="B3" s="5"/>
      <c r="C3" s="5"/>
    </row>
    <row r="4" spans="1:3">
      <c r="A4" s="3" t="s">
        <v>1057</v>
      </c>
      <c r="B4" s="9">
        <v>178000</v>
      </c>
      <c r="C4" s="5"/>
    </row>
    <row r="5" spans="1:3" ht="30">
      <c r="A5" s="3" t="s">
        <v>1058</v>
      </c>
      <c r="B5" s="7">
        <v>2608000</v>
      </c>
      <c r="C5" s="5"/>
    </row>
    <row r="6" spans="1:3" ht="30">
      <c r="A6" s="3" t="s">
        <v>1059</v>
      </c>
      <c r="B6" s="7">
        <v>12515000</v>
      </c>
      <c r="C6" s="5"/>
    </row>
    <row r="7" spans="1:3">
      <c r="A7" s="3" t="s">
        <v>1060</v>
      </c>
      <c r="B7" s="7">
        <v>84346000</v>
      </c>
      <c r="C7" s="5"/>
    </row>
    <row r="8" spans="1:3">
      <c r="A8" s="3" t="s">
        <v>1061</v>
      </c>
      <c r="B8" s="7">
        <v>99647000</v>
      </c>
      <c r="C8" s="7">
        <v>100174000</v>
      </c>
    </row>
    <row r="9" spans="1:3">
      <c r="A9" s="3" t="s">
        <v>1062</v>
      </c>
      <c r="B9" s="7">
        <v>178000</v>
      </c>
      <c r="C9" s="5"/>
    </row>
    <row r="10" spans="1:3" ht="30">
      <c r="A10" s="3" t="s">
        <v>1063</v>
      </c>
      <c r="B10" s="7">
        <v>2632000</v>
      </c>
      <c r="C10" s="5"/>
    </row>
    <row r="11" spans="1:3" ht="30">
      <c r="A11" s="3" t="s">
        <v>1064</v>
      </c>
      <c r="B11" s="7">
        <v>12567000</v>
      </c>
      <c r="C11" s="5"/>
    </row>
    <row r="12" spans="1:3">
      <c r="A12" s="3" t="s">
        <v>1065</v>
      </c>
      <c r="B12" s="7">
        <v>84756000</v>
      </c>
      <c r="C12" s="5"/>
    </row>
    <row r="13" spans="1:3">
      <c r="A13" s="3" t="s">
        <v>1042</v>
      </c>
      <c r="B13" s="7">
        <v>100133000</v>
      </c>
      <c r="C13" s="7">
        <v>100069000</v>
      </c>
    </row>
    <row r="14" spans="1:3" ht="30">
      <c r="A14" s="3" t="s">
        <v>1066</v>
      </c>
      <c r="B14" s="198">
        <v>1.5100000000000001E-2</v>
      </c>
      <c r="C14" s="5"/>
    </row>
    <row r="15" spans="1:3" ht="30">
      <c r="A15" s="3" t="s">
        <v>1067</v>
      </c>
      <c r="B15" s="198">
        <v>1.4E-2</v>
      </c>
      <c r="C15" s="5"/>
    </row>
    <row r="16" spans="1:3" ht="30">
      <c r="A16" s="3" t="s">
        <v>1068</v>
      </c>
      <c r="B16" s="198">
        <v>1.3599999999999999E-2</v>
      </c>
      <c r="C16" s="5"/>
    </row>
    <row r="17" spans="1:3" ht="30">
      <c r="A17" s="3" t="s">
        <v>1069</v>
      </c>
      <c r="B17" s="198">
        <v>1.9199999999999998E-2</v>
      </c>
      <c r="C17" s="5"/>
    </row>
    <row r="18" spans="1:3">
      <c r="A18" s="3" t="s">
        <v>1070</v>
      </c>
      <c r="B18" s="198">
        <v>1.84E-2</v>
      </c>
      <c r="C18" s="5"/>
    </row>
    <row r="19" spans="1:3">
      <c r="A19" s="3" t="s">
        <v>1071</v>
      </c>
      <c r="B19" s="7">
        <v>16100000</v>
      </c>
      <c r="C19" s="7">
        <v>17500000</v>
      </c>
    </row>
    <row r="20" spans="1:3" ht="30">
      <c r="A20" s="3" t="s">
        <v>1072</v>
      </c>
      <c r="B20" s="9">
        <v>2400000</v>
      </c>
      <c r="C20" s="9">
        <v>2400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73</v>
      </c>
      <c r="B1" s="8" t="s">
        <v>2</v>
      </c>
      <c r="C1" s="8" t="s">
        <v>74</v>
      </c>
    </row>
    <row r="2" spans="1:3" ht="30">
      <c r="A2" s="1" t="s">
        <v>64</v>
      </c>
      <c r="B2" s="8"/>
      <c r="C2" s="8"/>
    </row>
    <row r="3" spans="1:3" ht="30">
      <c r="A3" s="4" t="s">
        <v>1074</v>
      </c>
      <c r="B3" s="5"/>
      <c r="C3" s="5"/>
    </row>
    <row r="4" spans="1:3">
      <c r="A4" s="3" t="s">
        <v>409</v>
      </c>
      <c r="B4" s="9">
        <v>449929</v>
      </c>
      <c r="C4" s="9">
        <v>457549</v>
      </c>
    </row>
    <row r="5" spans="1:3">
      <c r="A5" s="3" t="s">
        <v>1075</v>
      </c>
      <c r="B5" s="5"/>
      <c r="C5" s="5"/>
    </row>
    <row r="6" spans="1:3" ht="30">
      <c r="A6" s="4" t="s">
        <v>1074</v>
      </c>
      <c r="B6" s="5"/>
      <c r="C6" s="5"/>
    </row>
    <row r="7" spans="1:3">
      <c r="A7" s="3" t="s">
        <v>409</v>
      </c>
      <c r="B7" s="7">
        <v>400862</v>
      </c>
      <c r="C7" s="7">
        <v>406700</v>
      </c>
    </row>
    <row r="8" spans="1:3">
      <c r="A8" s="3" t="s">
        <v>1076</v>
      </c>
      <c r="B8" s="5"/>
      <c r="C8" s="5"/>
    </row>
    <row r="9" spans="1:3" ht="30">
      <c r="A9" s="4" t="s">
        <v>1074</v>
      </c>
      <c r="B9" s="5"/>
      <c r="C9" s="5"/>
    </row>
    <row r="10" spans="1:3">
      <c r="A10" s="3" t="s">
        <v>409</v>
      </c>
      <c r="B10" s="7">
        <v>20524</v>
      </c>
      <c r="C10" s="7">
        <v>21807</v>
      </c>
    </row>
    <row r="11" spans="1:3" ht="30">
      <c r="A11" s="3" t="s">
        <v>1077</v>
      </c>
      <c r="B11" s="5"/>
      <c r="C11" s="5"/>
    </row>
    <row r="12" spans="1:3" ht="30">
      <c r="A12" s="4" t="s">
        <v>1074</v>
      </c>
      <c r="B12" s="5"/>
      <c r="C12" s="5"/>
    </row>
    <row r="13" spans="1:3">
      <c r="A13" s="3" t="s">
        <v>409</v>
      </c>
      <c r="B13" s="7">
        <v>106512</v>
      </c>
      <c r="C13" s="7">
        <v>108062</v>
      </c>
    </row>
    <row r="14" spans="1:3" ht="30">
      <c r="A14" s="3" t="s">
        <v>1078</v>
      </c>
      <c r="B14" s="5"/>
      <c r="C14" s="5"/>
    </row>
    <row r="15" spans="1:3" ht="30">
      <c r="A15" s="4" t="s">
        <v>1074</v>
      </c>
      <c r="B15" s="5"/>
      <c r="C15" s="5"/>
    </row>
    <row r="16" spans="1:3">
      <c r="A16" s="3" t="s">
        <v>409</v>
      </c>
      <c r="B16" s="7">
        <v>14285</v>
      </c>
      <c r="C16" s="7">
        <v>15439</v>
      </c>
    </row>
    <row r="17" spans="1:3" ht="30">
      <c r="A17" s="3" t="s">
        <v>1079</v>
      </c>
      <c r="B17" s="5"/>
      <c r="C17" s="5"/>
    </row>
    <row r="18" spans="1:3" ht="30">
      <c r="A18" s="4" t="s">
        <v>1074</v>
      </c>
      <c r="B18" s="5"/>
      <c r="C18" s="5"/>
    </row>
    <row r="19" spans="1:3">
      <c r="A19" s="3" t="s">
        <v>409</v>
      </c>
      <c r="B19" s="7">
        <v>241563</v>
      </c>
      <c r="C19" s="7">
        <v>243538</v>
      </c>
    </row>
    <row r="20" spans="1:3" ht="30">
      <c r="A20" s="3" t="s">
        <v>1080</v>
      </c>
      <c r="B20" s="5"/>
      <c r="C20" s="5"/>
    </row>
    <row r="21" spans="1:3" ht="30">
      <c r="A21" s="4" t="s">
        <v>1074</v>
      </c>
      <c r="B21" s="5"/>
      <c r="C21" s="5"/>
    </row>
    <row r="22" spans="1:3">
      <c r="A22" s="3" t="s">
        <v>409</v>
      </c>
      <c r="B22" s="7">
        <v>13908</v>
      </c>
      <c r="C22" s="7">
        <v>14409</v>
      </c>
    </row>
    <row r="23" spans="1:3" ht="30">
      <c r="A23" s="3" t="s">
        <v>1081</v>
      </c>
      <c r="B23" s="5"/>
      <c r="C23" s="5"/>
    </row>
    <row r="24" spans="1:3" ht="30">
      <c r="A24" s="4" t="s">
        <v>1074</v>
      </c>
      <c r="B24" s="5"/>
      <c r="C24" s="5"/>
    </row>
    <row r="25" spans="1:3">
      <c r="A25" s="3" t="s">
        <v>409</v>
      </c>
      <c r="B25" s="7">
        <v>24594</v>
      </c>
      <c r="C25" s="7">
        <v>25252</v>
      </c>
    </row>
    <row r="26" spans="1:3">
      <c r="A26" s="3" t="s">
        <v>1082</v>
      </c>
      <c r="B26" s="5"/>
      <c r="C26" s="5"/>
    </row>
    <row r="27" spans="1:3" ht="30">
      <c r="A27" s="4" t="s">
        <v>1074</v>
      </c>
      <c r="B27" s="5"/>
      <c r="C27" s="5"/>
    </row>
    <row r="28" spans="1:3">
      <c r="A28" s="3" t="s">
        <v>409</v>
      </c>
      <c r="B28" s="7">
        <v>3023</v>
      </c>
      <c r="C28" s="7">
        <v>3117</v>
      </c>
    </row>
    <row r="29" spans="1:3">
      <c r="A29" s="3" t="s">
        <v>1083</v>
      </c>
      <c r="B29" s="5"/>
      <c r="C29" s="5"/>
    </row>
    <row r="30" spans="1:3" ht="30">
      <c r="A30" s="4" t="s">
        <v>1074</v>
      </c>
      <c r="B30" s="5"/>
      <c r="C30" s="5"/>
    </row>
    <row r="31" spans="1:3">
      <c r="A31" s="3" t="s">
        <v>409</v>
      </c>
      <c r="B31" s="7">
        <v>25434</v>
      </c>
      <c r="C31" s="7">
        <v>25828</v>
      </c>
    </row>
    <row r="32" spans="1:3">
      <c r="A32" s="3" t="s">
        <v>1084</v>
      </c>
      <c r="B32" s="5"/>
      <c r="C32" s="5"/>
    </row>
    <row r="33" spans="1:3" ht="30">
      <c r="A33" s="4" t="s">
        <v>1074</v>
      </c>
      <c r="B33" s="5"/>
      <c r="C33" s="5"/>
    </row>
    <row r="34" spans="1:3">
      <c r="A34" s="3" t="s">
        <v>409</v>
      </c>
      <c r="B34" s="9">
        <v>86</v>
      </c>
      <c r="C34" s="9">
        <v>9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1085</v>
      </c>
      <c r="B1" s="8" t="s">
        <v>1</v>
      </c>
      <c r="C1" s="8"/>
      <c r="D1" s="1" t="s">
        <v>1048</v>
      </c>
    </row>
    <row r="2" spans="1:4" ht="30">
      <c r="A2" s="1" t="s">
        <v>64</v>
      </c>
      <c r="B2" s="1" t="s">
        <v>2</v>
      </c>
      <c r="C2" s="1" t="s">
        <v>20</v>
      </c>
      <c r="D2" s="1" t="s">
        <v>74</v>
      </c>
    </row>
    <row r="3" spans="1:4">
      <c r="A3" s="4" t="s">
        <v>1086</v>
      </c>
      <c r="B3" s="5"/>
      <c r="C3" s="5"/>
      <c r="D3" s="5"/>
    </row>
    <row r="4" spans="1:4" ht="30">
      <c r="A4" s="3" t="s">
        <v>429</v>
      </c>
      <c r="B4" s="9">
        <v>20722</v>
      </c>
      <c r="C4" s="5"/>
      <c r="D4" s="9">
        <v>21861</v>
      </c>
    </row>
    <row r="5" spans="1:4">
      <c r="A5" s="3" t="s">
        <v>1087</v>
      </c>
      <c r="B5" s="5">
        <v>995</v>
      </c>
      <c r="C5" s="5"/>
      <c r="D5" s="7">
        <v>4559</v>
      </c>
    </row>
    <row r="6" spans="1:4" ht="30">
      <c r="A6" s="3" t="s">
        <v>1088</v>
      </c>
      <c r="B6" s="5">
        <v>166</v>
      </c>
      <c r="C6" s="5">
        <v>254</v>
      </c>
      <c r="D6" s="5"/>
    </row>
    <row r="7" spans="1:4">
      <c r="A7" s="3" t="s">
        <v>1075</v>
      </c>
      <c r="B7" s="5"/>
      <c r="C7" s="5"/>
      <c r="D7" s="5"/>
    </row>
    <row r="8" spans="1:4">
      <c r="A8" s="4" t="s">
        <v>1086</v>
      </c>
      <c r="B8" s="5"/>
      <c r="C8" s="5"/>
      <c r="D8" s="5"/>
    </row>
    <row r="9" spans="1:4" ht="30">
      <c r="A9" s="3" t="s">
        <v>429</v>
      </c>
      <c r="B9" s="7">
        <v>20107</v>
      </c>
      <c r="C9" s="5"/>
      <c r="D9" s="7">
        <v>21243</v>
      </c>
    </row>
    <row r="10" spans="1:4">
      <c r="A10" s="3" t="s">
        <v>1087</v>
      </c>
      <c r="B10" s="5">
        <v>977</v>
      </c>
      <c r="C10" s="5"/>
      <c r="D10" s="7">
        <v>4416</v>
      </c>
    </row>
    <row r="11" spans="1:4">
      <c r="A11" s="3" t="s">
        <v>1076</v>
      </c>
      <c r="B11" s="5"/>
      <c r="C11" s="5"/>
      <c r="D11" s="5"/>
    </row>
    <row r="12" spans="1:4">
      <c r="A12" s="4" t="s">
        <v>1086</v>
      </c>
      <c r="B12" s="5"/>
      <c r="C12" s="5"/>
      <c r="D12" s="5"/>
    </row>
    <row r="13" spans="1:4" ht="30">
      <c r="A13" s="3" t="s">
        <v>429</v>
      </c>
      <c r="B13" s="5">
        <v>577</v>
      </c>
      <c r="C13" s="5"/>
      <c r="D13" s="5">
        <v>554</v>
      </c>
    </row>
    <row r="14" spans="1:4">
      <c r="A14" s="3" t="s">
        <v>1087</v>
      </c>
      <c r="B14" s="5"/>
      <c r="C14" s="5"/>
      <c r="D14" s="5">
        <v>47</v>
      </c>
    </row>
    <row r="15" spans="1:4" ht="30">
      <c r="A15" s="3" t="s">
        <v>1077</v>
      </c>
      <c r="B15" s="5"/>
      <c r="C15" s="5"/>
      <c r="D15" s="5"/>
    </row>
    <row r="16" spans="1:4">
      <c r="A16" s="4" t="s">
        <v>1086</v>
      </c>
      <c r="B16" s="5"/>
      <c r="C16" s="5"/>
      <c r="D16" s="5"/>
    </row>
    <row r="17" spans="1:4" ht="30">
      <c r="A17" s="3" t="s">
        <v>429</v>
      </c>
      <c r="B17" s="7">
        <v>5449</v>
      </c>
      <c r="C17" s="5"/>
      <c r="D17" s="7">
        <v>6222</v>
      </c>
    </row>
    <row r="18" spans="1:4">
      <c r="A18" s="3" t="s">
        <v>1087</v>
      </c>
      <c r="B18" s="5">
        <v>420</v>
      </c>
      <c r="C18" s="5"/>
      <c r="D18" s="7">
        <v>2190</v>
      </c>
    </row>
    <row r="19" spans="1:4" ht="30">
      <c r="A19" s="3" t="s">
        <v>1078</v>
      </c>
      <c r="B19" s="5"/>
      <c r="C19" s="5"/>
      <c r="D19" s="5"/>
    </row>
    <row r="20" spans="1:4">
      <c r="A20" s="4" t="s">
        <v>1086</v>
      </c>
      <c r="B20" s="5"/>
      <c r="C20" s="5"/>
      <c r="D20" s="5"/>
    </row>
    <row r="21" spans="1:4" ht="30">
      <c r="A21" s="3" t="s">
        <v>429</v>
      </c>
      <c r="B21" s="5">
        <v>564</v>
      </c>
      <c r="C21" s="5"/>
      <c r="D21" s="5">
        <v>332</v>
      </c>
    </row>
    <row r="22" spans="1:4">
      <c r="A22" s="3" t="s">
        <v>1087</v>
      </c>
      <c r="B22" s="5"/>
      <c r="C22" s="5"/>
      <c r="D22" s="5">
        <v>292</v>
      </c>
    </row>
    <row r="23" spans="1:4" ht="30">
      <c r="A23" s="3" t="s">
        <v>1079</v>
      </c>
      <c r="B23" s="5"/>
      <c r="C23" s="5"/>
      <c r="D23" s="5"/>
    </row>
    <row r="24" spans="1:4">
      <c r="A24" s="4" t="s">
        <v>1086</v>
      </c>
      <c r="B24" s="5"/>
      <c r="C24" s="5"/>
      <c r="D24" s="5"/>
    </row>
    <row r="25" spans="1:4" ht="30">
      <c r="A25" s="3" t="s">
        <v>429</v>
      </c>
      <c r="B25" s="7">
        <v>7617</v>
      </c>
      <c r="C25" s="5"/>
      <c r="D25" s="7">
        <v>8589</v>
      </c>
    </row>
    <row r="26" spans="1:4">
      <c r="A26" s="3" t="s">
        <v>1087</v>
      </c>
      <c r="B26" s="5">
        <v>211</v>
      </c>
      <c r="C26" s="5"/>
      <c r="D26" s="7">
        <v>1063</v>
      </c>
    </row>
    <row r="27" spans="1:4" ht="30">
      <c r="A27" s="3" t="s">
        <v>1080</v>
      </c>
      <c r="B27" s="5"/>
      <c r="C27" s="5"/>
      <c r="D27" s="5"/>
    </row>
    <row r="28" spans="1:4">
      <c r="A28" s="4" t="s">
        <v>1086</v>
      </c>
      <c r="B28" s="5"/>
      <c r="C28" s="5"/>
      <c r="D28" s="5"/>
    </row>
    <row r="29" spans="1:4" ht="30">
      <c r="A29" s="3" t="s">
        <v>429</v>
      </c>
      <c r="B29" s="5">
        <v>902</v>
      </c>
      <c r="C29" s="5"/>
      <c r="D29" s="5">
        <v>118</v>
      </c>
    </row>
    <row r="30" spans="1:4">
      <c r="A30" s="3" t="s">
        <v>1087</v>
      </c>
      <c r="B30" s="5">
        <v>346</v>
      </c>
      <c r="C30" s="5"/>
      <c r="D30" s="5">
        <v>41</v>
      </c>
    </row>
    <row r="31" spans="1:4" ht="30">
      <c r="A31" s="3" t="s">
        <v>1081</v>
      </c>
      <c r="B31" s="5"/>
      <c r="C31" s="5"/>
      <c r="D31" s="5"/>
    </row>
    <row r="32" spans="1:4">
      <c r="A32" s="4" t="s">
        <v>1086</v>
      </c>
      <c r="B32" s="5"/>
      <c r="C32" s="5"/>
      <c r="D32" s="5"/>
    </row>
    <row r="33" spans="1:4" ht="30">
      <c r="A33" s="3" t="s">
        <v>429</v>
      </c>
      <c r="B33" s="7">
        <v>5575</v>
      </c>
      <c r="C33" s="5"/>
      <c r="D33" s="7">
        <v>5982</v>
      </c>
    </row>
    <row r="34" spans="1:4">
      <c r="A34" s="3" t="s">
        <v>1087</v>
      </c>
      <c r="B34" s="5"/>
      <c r="C34" s="5"/>
      <c r="D34" s="5">
        <v>830</v>
      </c>
    </row>
    <row r="35" spans="1:4">
      <c r="A35" s="3" t="s">
        <v>1082</v>
      </c>
      <c r="B35" s="5"/>
      <c r="C35" s="5"/>
      <c r="D35" s="5"/>
    </row>
    <row r="36" spans="1:4">
      <c r="A36" s="4" t="s">
        <v>1086</v>
      </c>
      <c r="B36" s="5"/>
      <c r="C36" s="5"/>
      <c r="D36" s="5"/>
    </row>
    <row r="37" spans="1:4" ht="30">
      <c r="A37" s="3" t="s">
        <v>429</v>
      </c>
      <c r="B37" s="5">
        <v>15</v>
      </c>
      <c r="C37" s="5"/>
      <c r="D37" s="5">
        <v>18</v>
      </c>
    </row>
    <row r="38" spans="1:4">
      <c r="A38" s="3" t="s">
        <v>1087</v>
      </c>
      <c r="B38" s="5"/>
      <c r="C38" s="5"/>
      <c r="D38" s="5">
        <v>17</v>
      </c>
    </row>
    <row r="39" spans="1:4">
      <c r="A39" s="3" t="s">
        <v>1083</v>
      </c>
      <c r="B39" s="5"/>
      <c r="C39" s="5"/>
      <c r="D39" s="5"/>
    </row>
    <row r="40" spans="1:4">
      <c r="A40" s="4" t="s">
        <v>1086</v>
      </c>
      <c r="B40" s="5"/>
      <c r="C40" s="5"/>
      <c r="D40" s="5"/>
    </row>
    <row r="41" spans="1:4" ht="30">
      <c r="A41" s="3" t="s">
        <v>429</v>
      </c>
      <c r="B41" s="5">
        <v>23</v>
      </c>
      <c r="C41" s="5"/>
      <c r="D41" s="5">
        <v>46</v>
      </c>
    </row>
    <row r="42" spans="1:4">
      <c r="A42" s="3" t="s">
        <v>1087</v>
      </c>
      <c r="B42" s="5">
        <v>18</v>
      </c>
      <c r="C42" s="5"/>
      <c r="D42" s="5">
        <v>79</v>
      </c>
    </row>
    <row r="43" spans="1:4">
      <c r="A43" s="3" t="s">
        <v>1084</v>
      </c>
      <c r="B43" s="5"/>
      <c r="C43" s="5"/>
      <c r="D43" s="5"/>
    </row>
    <row r="44" spans="1:4">
      <c r="A44" s="4" t="s">
        <v>1086</v>
      </c>
      <c r="B44" s="5"/>
      <c r="C44" s="5"/>
      <c r="D44" s="5"/>
    </row>
    <row r="45" spans="1:4" ht="30">
      <c r="A45" s="3" t="s">
        <v>429</v>
      </c>
      <c r="B45" s="5" t="s">
        <v>38</v>
      </c>
      <c r="C45" s="5"/>
      <c r="D45" s="5" t="s">
        <v>38</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089</v>
      </c>
      <c r="B1" s="1" t="s">
        <v>1</v>
      </c>
      <c r="C1" s="1" t="s">
        <v>1048</v>
      </c>
    </row>
    <row r="2" spans="1:3" ht="30">
      <c r="A2" s="1" t="s">
        <v>64</v>
      </c>
      <c r="B2" s="1" t="s">
        <v>2</v>
      </c>
      <c r="C2" s="1" t="s">
        <v>74</v>
      </c>
    </row>
    <row r="3" spans="1:3">
      <c r="A3" s="4" t="s">
        <v>1086</v>
      </c>
      <c r="B3" s="5"/>
      <c r="C3" s="5"/>
    </row>
    <row r="4" spans="1:3">
      <c r="A4" s="3" t="s">
        <v>1090</v>
      </c>
      <c r="B4" s="9">
        <v>22694</v>
      </c>
      <c r="C4" s="9">
        <v>33471</v>
      </c>
    </row>
    <row r="5" spans="1:3">
      <c r="A5" s="3" t="s">
        <v>1091</v>
      </c>
      <c r="B5" s="5">
        <v>151</v>
      </c>
      <c r="C5" s="5">
        <v>795</v>
      </c>
    </row>
    <row r="6" spans="1:3">
      <c r="A6" s="3" t="s">
        <v>838</v>
      </c>
      <c r="B6" s="7">
        <v>22597</v>
      </c>
      <c r="C6" s="7">
        <v>22780</v>
      </c>
    </row>
    <row r="7" spans="1:3">
      <c r="A7" s="3" t="s">
        <v>439</v>
      </c>
      <c r="B7" s="7">
        <v>26493</v>
      </c>
      <c r="C7" s="7">
        <v>26118</v>
      </c>
    </row>
    <row r="8" spans="1:3">
      <c r="A8" s="3" t="s">
        <v>1092</v>
      </c>
      <c r="B8" s="7">
        <v>1875</v>
      </c>
      <c r="C8" s="7">
        <v>2331</v>
      </c>
    </row>
    <row r="9" spans="1:3" ht="30">
      <c r="A9" s="3" t="s">
        <v>1093</v>
      </c>
      <c r="B9" s="5"/>
      <c r="C9" s="5"/>
    </row>
    <row r="10" spans="1:3">
      <c r="A10" s="4" t="s">
        <v>1086</v>
      </c>
      <c r="B10" s="5"/>
      <c r="C10" s="5"/>
    </row>
    <row r="11" spans="1:3">
      <c r="A11" s="3" t="s">
        <v>1090</v>
      </c>
      <c r="B11" s="5">
        <v>562</v>
      </c>
      <c r="C11" s="5">
        <v>421</v>
      </c>
    </row>
    <row r="12" spans="1:3">
      <c r="A12" s="3" t="s">
        <v>1091</v>
      </c>
      <c r="B12" s="5">
        <v>1</v>
      </c>
      <c r="C12" s="5"/>
    </row>
    <row r="13" spans="1:3">
      <c r="A13" s="3" t="s">
        <v>838</v>
      </c>
      <c r="B13" s="5">
        <v>575</v>
      </c>
      <c r="C13" s="5">
        <v>548</v>
      </c>
    </row>
    <row r="14" spans="1:3">
      <c r="A14" s="3" t="s">
        <v>439</v>
      </c>
      <c r="B14" s="5">
        <v>705</v>
      </c>
      <c r="C14" s="5">
        <v>674</v>
      </c>
    </row>
    <row r="15" spans="1:3" ht="30">
      <c r="A15" s="3" t="s">
        <v>1094</v>
      </c>
      <c r="B15" s="5"/>
      <c r="C15" s="5"/>
    </row>
    <row r="16" spans="1:3">
      <c r="A16" s="4" t="s">
        <v>1086</v>
      </c>
      <c r="B16" s="5"/>
      <c r="C16" s="5"/>
    </row>
    <row r="17" spans="1:3">
      <c r="A17" s="3" t="s">
        <v>1090</v>
      </c>
      <c r="B17" s="5">
        <v>52</v>
      </c>
      <c r="C17" s="5">
        <v>62</v>
      </c>
    </row>
    <row r="18" spans="1:3">
      <c r="A18" s="3" t="s">
        <v>1091</v>
      </c>
      <c r="B18" s="5">
        <v>1</v>
      </c>
      <c r="C18" s="5">
        <v>4</v>
      </c>
    </row>
    <row r="19" spans="1:3">
      <c r="A19" s="3" t="s">
        <v>838</v>
      </c>
      <c r="B19" s="5">
        <v>52</v>
      </c>
      <c r="C19" s="5">
        <v>52</v>
      </c>
    </row>
    <row r="20" spans="1:3">
      <c r="A20" s="3" t="s">
        <v>439</v>
      </c>
      <c r="B20" s="5">
        <v>52</v>
      </c>
      <c r="C20" s="5">
        <v>52</v>
      </c>
    </row>
    <row r="21" spans="1:3" ht="45">
      <c r="A21" s="3" t="s">
        <v>1095</v>
      </c>
      <c r="B21" s="5"/>
      <c r="C21" s="5"/>
    </row>
    <row r="22" spans="1:3">
      <c r="A22" s="4" t="s">
        <v>1086</v>
      </c>
      <c r="B22" s="5"/>
      <c r="C22" s="5"/>
    </row>
    <row r="23" spans="1:3">
      <c r="A23" s="3" t="s">
        <v>1090</v>
      </c>
      <c r="B23" s="5">
        <v>14</v>
      </c>
      <c r="C23" s="5">
        <v>12</v>
      </c>
    </row>
    <row r="24" spans="1:3">
      <c r="A24" s="3" t="s">
        <v>1091</v>
      </c>
      <c r="B24" s="5"/>
      <c r="C24" s="5">
        <v>1</v>
      </c>
    </row>
    <row r="25" spans="1:3">
      <c r="A25" s="3" t="s">
        <v>838</v>
      </c>
      <c r="B25" s="5">
        <v>12</v>
      </c>
      <c r="C25" s="5">
        <v>15</v>
      </c>
    </row>
    <row r="26" spans="1:3">
      <c r="A26" s="3" t="s">
        <v>439</v>
      </c>
      <c r="B26" s="5">
        <v>12</v>
      </c>
      <c r="C26" s="5">
        <v>15</v>
      </c>
    </row>
    <row r="27" spans="1:3" ht="30">
      <c r="A27" s="3" t="s">
        <v>1096</v>
      </c>
      <c r="B27" s="5"/>
      <c r="C27" s="5"/>
    </row>
    <row r="28" spans="1:3">
      <c r="A28" s="4" t="s">
        <v>1086</v>
      </c>
      <c r="B28" s="5"/>
      <c r="C28" s="5"/>
    </row>
    <row r="29" spans="1:3">
      <c r="A29" s="3" t="s">
        <v>1090</v>
      </c>
      <c r="B29" s="5" t="s">
        <v>38</v>
      </c>
      <c r="C29" s="5" t="s">
        <v>38</v>
      </c>
    </row>
    <row r="30" spans="1:3">
      <c r="A30" s="3" t="s">
        <v>1091</v>
      </c>
      <c r="B30" s="5" t="s">
        <v>38</v>
      </c>
      <c r="C30" s="5" t="s">
        <v>38</v>
      </c>
    </row>
    <row r="31" spans="1:3">
      <c r="A31" s="3" t="s">
        <v>838</v>
      </c>
      <c r="B31" s="5" t="s">
        <v>38</v>
      </c>
      <c r="C31" s="5" t="s">
        <v>38</v>
      </c>
    </row>
    <row r="32" spans="1:3">
      <c r="A32" s="3" t="s">
        <v>439</v>
      </c>
      <c r="B32" s="5" t="s">
        <v>38</v>
      </c>
      <c r="C32" s="5" t="s">
        <v>38</v>
      </c>
    </row>
    <row r="33" spans="1:3">
      <c r="A33" s="3" t="s">
        <v>1092</v>
      </c>
      <c r="B33" s="5" t="s">
        <v>38</v>
      </c>
      <c r="C33" s="5" t="s">
        <v>38</v>
      </c>
    </row>
    <row r="34" spans="1:3" ht="30">
      <c r="A34" s="3" t="s">
        <v>1097</v>
      </c>
      <c r="B34" s="5"/>
      <c r="C34" s="5"/>
    </row>
    <row r="35" spans="1:3">
      <c r="A35" s="4" t="s">
        <v>1086</v>
      </c>
      <c r="B35" s="5"/>
      <c r="C35" s="5"/>
    </row>
    <row r="36" spans="1:3">
      <c r="A36" s="3" t="s">
        <v>1090</v>
      </c>
      <c r="B36" s="5">
        <v>84</v>
      </c>
      <c r="C36" s="5">
        <v>407</v>
      </c>
    </row>
    <row r="37" spans="1:3">
      <c r="A37" s="3" t="s">
        <v>1091</v>
      </c>
      <c r="B37" s="5">
        <v>1</v>
      </c>
      <c r="C37" s="5">
        <v>4</v>
      </c>
    </row>
    <row r="38" spans="1:3">
      <c r="A38" s="3" t="s">
        <v>838</v>
      </c>
      <c r="B38" s="5">
        <v>93</v>
      </c>
      <c r="C38" s="5">
        <v>74</v>
      </c>
    </row>
    <row r="39" spans="1:3">
      <c r="A39" s="3" t="s">
        <v>439</v>
      </c>
      <c r="B39" s="5">
        <v>93</v>
      </c>
      <c r="C39" s="5">
        <v>74</v>
      </c>
    </row>
    <row r="40" spans="1:3">
      <c r="A40" s="3" t="s">
        <v>1092</v>
      </c>
      <c r="B40" s="5">
        <v>45</v>
      </c>
      <c r="C40" s="5">
        <v>26</v>
      </c>
    </row>
    <row r="41" spans="1:3" ht="30">
      <c r="A41" s="3" t="s">
        <v>1098</v>
      </c>
      <c r="B41" s="5"/>
      <c r="C41" s="5"/>
    </row>
    <row r="42" spans="1:3">
      <c r="A42" s="4" t="s">
        <v>1086</v>
      </c>
      <c r="B42" s="5"/>
      <c r="C42" s="5"/>
    </row>
    <row r="43" spans="1:3">
      <c r="A43" s="3" t="s">
        <v>1090</v>
      </c>
      <c r="B43" s="5">
        <v>29</v>
      </c>
      <c r="C43" s="5">
        <v>39</v>
      </c>
    </row>
    <row r="44" spans="1:3">
      <c r="A44" s="3" t="s">
        <v>1091</v>
      </c>
      <c r="B44" s="5"/>
      <c r="C44" s="5">
        <v>2</v>
      </c>
    </row>
    <row r="45" spans="1:3">
      <c r="A45" s="3" t="s">
        <v>838</v>
      </c>
      <c r="B45" s="5">
        <v>27</v>
      </c>
      <c r="C45" s="5">
        <v>30</v>
      </c>
    </row>
    <row r="46" spans="1:3">
      <c r="A46" s="3" t="s">
        <v>439</v>
      </c>
      <c r="B46" s="5">
        <v>27</v>
      </c>
      <c r="C46" s="5">
        <v>30</v>
      </c>
    </row>
    <row r="47" spans="1:3">
      <c r="A47" s="3" t="s">
        <v>1092</v>
      </c>
      <c r="B47" s="5">
        <v>27</v>
      </c>
      <c r="C47" s="5">
        <v>30</v>
      </c>
    </row>
    <row r="48" spans="1:3" ht="45">
      <c r="A48" s="3" t="s">
        <v>1099</v>
      </c>
      <c r="B48" s="5"/>
      <c r="C48" s="5"/>
    </row>
    <row r="49" spans="1:3">
      <c r="A49" s="4" t="s">
        <v>1086</v>
      </c>
      <c r="B49" s="5"/>
      <c r="C49" s="5"/>
    </row>
    <row r="50" spans="1:3">
      <c r="A50" s="3" t="s">
        <v>1090</v>
      </c>
      <c r="B50" s="5">
        <v>26</v>
      </c>
      <c r="C50" s="5">
        <v>10</v>
      </c>
    </row>
    <row r="51" spans="1:3">
      <c r="A51" s="3" t="s">
        <v>1091</v>
      </c>
      <c r="B51" s="5">
        <v>1</v>
      </c>
      <c r="C51" s="5"/>
    </row>
    <row r="52" spans="1:3">
      <c r="A52" s="3" t="s">
        <v>838</v>
      </c>
      <c r="B52" s="5">
        <v>52</v>
      </c>
      <c r="C52" s="5"/>
    </row>
    <row r="53" spans="1:3">
      <c r="A53" s="3" t="s">
        <v>439</v>
      </c>
      <c r="B53" s="5">
        <v>52</v>
      </c>
      <c r="C53" s="5"/>
    </row>
    <row r="54" spans="1:3">
      <c r="A54" s="3" t="s">
        <v>1092</v>
      </c>
      <c r="B54" s="5">
        <v>2</v>
      </c>
      <c r="C54" s="5"/>
    </row>
    <row r="55" spans="1:3" ht="30">
      <c r="A55" s="3" t="s">
        <v>1100</v>
      </c>
      <c r="B55" s="5"/>
      <c r="C55" s="5"/>
    </row>
    <row r="56" spans="1:3">
      <c r="A56" s="4" t="s">
        <v>1086</v>
      </c>
      <c r="B56" s="5"/>
      <c r="C56" s="5"/>
    </row>
    <row r="57" spans="1:3">
      <c r="A57" s="3" t="s">
        <v>1090</v>
      </c>
      <c r="B57" s="5" t="s">
        <v>38</v>
      </c>
      <c r="C57" s="5" t="s">
        <v>38</v>
      </c>
    </row>
    <row r="58" spans="1:3">
      <c r="A58" s="3" t="s">
        <v>1091</v>
      </c>
      <c r="B58" s="5" t="s">
        <v>38</v>
      </c>
      <c r="C58" s="5" t="s">
        <v>38</v>
      </c>
    </row>
    <row r="59" spans="1:3">
      <c r="A59" s="3" t="s">
        <v>838</v>
      </c>
      <c r="B59" s="5" t="s">
        <v>38</v>
      </c>
      <c r="C59" s="5" t="s">
        <v>38</v>
      </c>
    </row>
    <row r="60" spans="1:3">
      <c r="A60" s="3" t="s">
        <v>439</v>
      </c>
      <c r="B60" s="5" t="s">
        <v>38</v>
      </c>
      <c r="C60" s="5" t="s">
        <v>38</v>
      </c>
    </row>
    <row r="61" spans="1:3">
      <c r="A61" s="3" t="s">
        <v>1092</v>
      </c>
      <c r="B61" s="5" t="s">
        <v>38</v>
      </c>
      <c r="C61" s="5" t="s">
        <v>38</v>
      </c>
    </row>
    <row r="62" spans="1:3" ht="45">
      <c r="A62" s="3" t="s">
        <v>1101</v>
      </c>
      <c r="B62" s="5"/>
      <c r="C62" s="5"/>
    </row>
    <row r="63" spans="1:3">
      <c r="A63" s="4" t="s">
        <v>1086</v>
      </c>
      <c r="B63" s="5"/>
      <c r="C63" s="5"/>
    </row>
    <row r="64" spans="1:3">
      <c r="A64" s="3" t="s">
        <v>1090</v>
      </c>
      <c r="B64" s="7">
        <v>4314</v>
      </c>
      <c r="C64" s="7">
        <v>9628</v>
      </c>
    </row>
    <row r="65" spans="1:3">
      <c r="A65" s="3" t="s">
        <v>1091</v>
      </c>
      <c r="B65" s="5">
        <v>24</v>
      </c>
      <c r="C65" s="5">
        <v>128</v>
      </c>
    </row>
    <row r="66" spans="1:3">
      <c r="A66" s="3" t="s">
        <v>838</v>
      </c>
      <c r="B66" s="7">
        <v>4642</v>
      </c>
      <c r="C66" s="7">
        <v>3986</v>
      </c>
    </row>
    <row r="67" spans="1:3">
      <c r="A67" s="3" t="s">
        <v>439</v>
      </c>
      <c r="B67" s="7">
        <v>6101</v>
      </c>
      <c r="C67" s="7">
        <v>5166</v>
      </c>
    </row>
    <row r="68" spans="1:3" ht="60">
      <c r="A68" s="3" t="s">
        <v>1102</v>
      </c>
      <c r="B68" s="5"/>
      <c r="C68" s="5"/>
    </row>
    <row r="69" spans="1:3">
      <c r="A69" s="4" t="s">
        <v>1086</v>
      </c>
      <c r="B69" s="5"/>
      <c r="C69" s="5"/>
    </row>
    <row r="70" spans="1:3">
      <c r="A70" s="3" t="s">
        <v>1090</v>
      </c>
      <c r="B70" s="5">
        <v>15</v>
      </c>
      <c r="C70" s="5">
        <v>248</v>
      </c>
    </row>
    <row r="71" spans="1:3">
      <c r="A71" s="3" t="s">
        <v>1091</v>
      </c>
      <c r="B71" s="5"/>
      <c r="C71" s="5">
        <v>1</v>
      </c>
    </row>
    <row r="72" spans="1:3">
      <c r="A72" s="3" t="s">
        <v>838</v>
      </c>
      <c r="B72" s="5">
        <v>14</v>
      </c>
      <c r="C72" s="5">
        <v>15</v>
      </c>
    </row>
    <row r="73" spans="1:3">
      <c r="A73" s="3" t="s">
        <v>439</v>
      </c>
      <c r="B73" s="5">
        <v>14</v>
      </c>
      <c r="C73" s="5">
        <v>15</v>
      </c>
    </row>
    <row r="74" spans="1:3" ht="60">
      <c r="A74" s="3" t="s">
        <v>1103</v>
      </c>
      <c r="B74" s="5"/>
      <c r="C74" s="5"/>
    </row>
    <row r="75" spans="1:3">
      <c r="A75" s="4" t="s">
        <v>1086</v>
      </c>
      <c r="B75" s="5"/>
      <c r="C75" s="5"/>
    </row>
    <row r="76" spans="1:3">
      <c r="A76" s="3" t="s">
        <v>1090</v>
      </c>
      <c r="B76" s="7">
        <v>3573</v>
      </c>
      <c r="C76" s="7">
        <v>2959</v>
      </c>
    </row>
    <row r="77" spans="1:3">
      <c r="A77" s="3" t="s">
        <v>1091</v>
      </c>
      <c r="B77" s="5">
        <v>45</v>
      </c>
      <c r="C77" s="5">
        <v>177</v>
      </c>
    </row>
    <row r="78" spans="1:3">
      <c r="A78" s="3" t="s">
        <v>838</v>
      </c>
      <c r="B78" s="7">
        <v>3900</v>
      </c>
      <c r="C78" s="7">
        <v>3245</v>
      </c>
    </row>
    <row r="79" spans="1:3">
      <c r="A79" s="3" t="s">
        <v>439</v>
      </c>
      <c r="B79" s="7">
        <v>4060</v>
      </c>
      <c r="C79" s="7">
        <v>3471</v>
      </c>
    </row>
    <row r="80" spans="1:3" ht="45">
      <c r="A80" s="3" t="s">
        <v>1104</v>
      </c>
      <c r="B80" s="5"/>
      <c r="C80" s="5"/>
    </row>
    <row r="81" spans="1:3">
      <c r="A81" s="4" t="s">
        <v>1086</v>
      </c>
      <c r="B81" s="5"/>
      <c r="C81" s="5"/>
    </row>
    <row r="82" spans="1:3">
      <c r="A82" s="3" t="s">
        <v>1090</v>
      </c>
      <c r="B82" s="5">
        <v>652</v>
      </c>
      <c r="C82" s="5">
        <v>370</v>
      </c>
    </row>
    <row r="83" spans="1:3">
      <c r="A83" s="3" t="s">
        <v>1091</v>
      </c>
      <c r="B83" s="5">
        <v>-2</v>
      </c>
      <c r="C83" s="5">
        <v>26</v>
      </c>
    </row>
    <row r="84" spans="1:3">
      <c r="A84" s="3" t="s">
        <v>838</v>
      </c>
      <c r="B84" s="5">
        <v>866</v>
      </c>
      <c r="C84" s="5">
        <v>438</v>
      </c>
    </row>
    <row r="85" spans="1:3">
      <c r="A85" s="3" t="s">
        <v>439</v>
      </c>
      <c r="B85" s="7">
        <v>1252</v>
      </c>
      <c r="C85" s="5">
        <v>479</v>
      </c>
    </row>
    <row r="86" spans="1:3" ht="45">
      <c r="A86" s="3" t="s">
        <v>1105</v>
      </c>
      <c r="B86" s="5"/>
      <c r="C86" s="5"/>
    </row>
    <row r="87" spans="1:3">
      <c r="A87" s="4" t="s">
        <v>1086</v>
      </c>
      <c r="B87" s="5"/>
      <c r="C87" s="5"/>
    </row>
    <row r="88" spans="1:3">
      <c r="A88" s="3" t="s">
        <v>1090</v>
      </c>
      <c r="B88" s="7">
        <v>5730</v>
      </c>
      <c r="C88" s="7">
        <v>5383</v>
      </c>
    </row>
    <row r="89" spans="1:3">
      <c r="A89" s="3" t="s">
        <v>1091</v>
      </c>
      <c r="B89" s="5">
        <v>17</v>
      </c>
      <c r="C89" s="5">
        <v>114</v>
      </c>
    </row>
    <row r="90" spans="1:3">
      <c r="A90" s="3" t="s">
        <v>838</v>
      </c>
      <c r="B90" s="7">
        <v>5692</v>
      </c>
      <c r="C90" s="7">
        <v>5767</v>
      </c>
    </row>
    <row r="91" spans="1:3">
      <c r="A91" s="3" t="s">
        <v>439</v>
      </c>
      <c r="B91" s="7">
        <v>6772</v>
      </c>
      <c r="C91" s="7">
        <v>6801</v>
      </c>
    </row>
    <row r="92" spans="1:3" ht="45">
      <c r="A92" s="3" t="s">
        <v>1106</v>
      </c>
      <c r="B92" s="5"/>
      <c r="C92" s="5"/>
    </row>
    <row r="93" spans="1:3">
      <c r="A93" s="4" t="s">
        <v>1086</v>
      </c>
      <c r="B93" s="5"/>
      <c r="C93" s="5"/>
    </row>
    <row r="94" spans="1:3">
      <c r="A94" s="3" t="s">
        <v>1090</v>
      </c>
      <c r="B94" s="7">
        <v>3676</v>
      </c>
      <c r="C94" s="7">
        <v>6338</v>
      </c>
    </row>
    <row r="95" spans="1:3">
      <c r="A95" s="3" t="s">
        <v>1091</v>
      </c>
      <c r="B95" s="5">
        <v>22</v>
      </c>
      <c r="C95" s="5">
        <v>132</v>
      </c>
    </row>
    <row r="96" spans="1:3">
      <c r="A96" s="3" t="s">
        <v>838</v>
      </c>
      <c r="B96" s="7">
        <v>2834</v>
      </c>
      <c r="C96" s="7">
        <v>4517</v>
      </c>
    </row>
    <row r="97" spans="1:3">
      <c r="A97" s="3" t="s">
        <v>439</v>
      </c>
      <c r="B97" s="7">
        <v>3050</v>
      </c>
      <c r="C97" s="7">
        <v>4905</v>
      </c>
    </row>
    <row r="98" spans="1:3">
      <c r="A98" s="3" t="s">
        <v>1092</v>
      </c>
      <c r="B98" s="5">
        <v>943</v>
      </c>
      <c r="C98" s="7">
        <v>1482</v>
      </c>
    </row>
    <row r="99" spans="1:3" ht="60">
      <c r="A99" s="3" t="s">
        <v>1107</v>
      </c>
      <c r="B99" s="5"/>
      <c r="C99" s="5"/>
    </row>
    <row r="100" spans="1:3">
      <c r="A100" s="4" t="s">
        <v>1086</v>
      </c>
      <c r="B100" s="5"/>
      <c r="C100" s="5"/>
    </row>
    <row r="101" spans="1:3">
      <c r="A101" s="3" t="s">
        <v>1090</v>
      </c>
      <c r="B101" s="5">
        <v>381</v>
      </c>
      <c r="C101" s="5">
        <v>505</v>
      </c>
    </row>
    <row r="102" spans="1:3">
      <c r="A102" s="3" t="s">
        <v>1091</v>
      </c>
      <c r="B102" s="5"/>
      <c r="C102" s="5">
        <v>14</v>
      </c>
    </row>
    <row r="103" spans="1:3">
      <c r="A103" s="3" t="s">
        <v>838</v>
      </c>
      <c r="B103" s="5">
        <v>458</v>
      </c>
      <c r="C103" s="5">
        <v>303</v>
      </c>
    </row>
    <row r="104" spans="1:3">
      <c r="A104" s="3" t="s">
        <v>439</v>
      </c>
      <c r="B104" s="5">
        <v>701</v>
      </c>
      <c r="C104" s="5">
        <v>355</v>
      </c>
    </row>
    <row r="105" spans="1:3">
      <c r="A105" s="3" t="s">
        <v>1092</v>
      </c>
      <c r="B105" s="5">
        <v>242</v>
      </c>
      <c r="C105" s="5">
        <v>88</v>
      </c>
    </row>
    <row r="106" spans="1:3" ht="45">
      <c r="A106" s="3" t="s">
        <v>1108</v>
      </c>
      <c r="B106" s="5"/>
      <c r="C106" s="5"/>
    </row>
    <row r="107" spans="1:3">
      <c r="A107" s="4" t="s">
        <v>1086</v>
      </c>
      <c r="B107" s="5"/>
      <c r="C107" s="5"/>
    </row>
    <row r="108" spans="1:3">
      <c r="A108" s="3" t="s">
        <v>1090</v>
      </c>
      <c r="B108" s="7">
        <v>2426</v>
      </c>
      <c r="C108" s="7">
        <v>4248</v>
      </c>
    </row>
    <row r="109" spans="1:3">
      <c r="A109" s="3" t="s">
        <v>1091</v>
      </c>
      <c r="B109" s="5">
        <v>28</v>
      </c>
      <c r="C109" s="5">
        <v>126</v>
      </c>
    </row>
    <row r="110" spans="1:3">
      <c r="A110" s="3" t="s">
        <v>838</v>
      </c>
      <c r="B110" s="7">
        <v>2278</v>
      </c>
      <c r="C110" s="7">
        <v>2573</v>
      </c>
    </row>
    <row r="111" spans="1:3">
      <c r="A111" s="3" t="s">
        <v>439</v>
      </c>
      <c r="B111" s="7">
        <v>2488</v>
      </c>
      <c r="C111" s="7">
        <v>2852</v>
      </c>
    </row>
    <row r="112" spans="1:3">
      <c r="A112" s="3" t="s">
        <v>1092</v>
      </c>
      <c r="B112" s="5">
        <v>275</v>
      </c>
      <c r="C112" s="5">
        <v>347</v>
      </c>
    </row>
    <row r="113" spans="1:3" ht="45">
      <c r="A113" s="3" t="s">
        <v>1109</v>
      </c>
      <c r="B113" s="5"/>
      <c r="C113" s="5"/>
    </row>
    <row r="114" spans="1:3">
      <c r="A114" s="4" t="s">
        <v>1086</v>
      </c>
      <c r="B114" s="5"/>
      <c r="C114" s="5"/>
    </row>
    <row r="115" spans="1:3">
      <c r="A115" s="3" t="s">
        <v>1090</v>
      </c>
      <c r="B115" s="5">
        <v>57</v>
      </c>
      <c r="C115" s="5">
        <v>268</v>
      </c>
    </row>
    <row r="116" spans="1:3">
      <c r="A116" s="3" t="s">
        <v>1091</v>
      </c>
      <c r="B116" s="5"/>
      <c r="C116" s="5">
        <v>7</v>
      </c>
    </row>
    <row r="117" spans="1:3">
      <c r="A117" s="3" t="s">
        <v>838</v>
      </c>
      <c r="B117" s="5"/>
      <c r="C117" s="5">
        <v>113</v>
      </c>
    </row>
    <row r="118" spans="1:3">
      <c r="A118" s="3" t="s">
        <v>439</v>
      </c>
      <c r="B118" s="5"/>
      <c r="C118" s="5">
        <v>113</v>
      </c>
    </row>
    <row r="119" spans="1:3">
      <c r="A119" s="3" t="s">
        <v>1092</v>
      </c>
      <c r="B119" s="5"/>
      <c r="C119" s="5">
        <v>15</v>
      </c>
    </row>
    <row r="120" spans="1:3" ht="45">
      <c r="A120" s="3" t="s">
        <v>1110</v>
      </c>
      <c r="B120" s="5"/>
      <c r="C120" s="5"/>
    </row>
    <row r="121" spans="1:3">
      <c r="A121" s="4" t="s">
        <v>1086</v>
      </c>
      <c r="B121" s="5"/>
      <c r="C121" s="5"/>
    </row>
    <row r="122" spans="1:3">
      <c r="A122" s="3" t="s">
        <v>1090</v>
      </c>
      <c r="B122" s="7">
        <v>1103</v>
      </c>
      <c r="C122" s="7">
        <v>2573</v>
      </c>
    </row>
    <row r="123" spans="1:3">
      <c r="A123" s="3" t="s">
        <v>1091</v>
      </c>
      <c r="B123" s="5">
        <v>13</v>
      </c>
      <c r="C123" s="5">
        <v>59</v>
      </c>
    </row>
    <row r="124" spans="1:3">
      <c r="A124" s="3" t="s">
        <v>838</v>
      </c>
      <c r="B124" s="7">
        <v>1102</v>
      </c>
      <c r="C124" s="7">
        <v>1104</v>
      </c>
    </row>
    <row r="125" spans="1:3">
      <c r="A125" s="3" t="s">
        <v>439</v>
      </c>
      <c r="B125" s="7">
        <v>1114</v>
      </c>
      <c r="C125" s="7">
        <v>1116</v>
      </c>
    </row>
    <row r="126" spans="1:3">
      <c r="A126" s="3" t="s">
        <v>1092</v>
      </c>
      <c r="B126" s="9">
        <v>341</v>
      </c>
      <c r="C126" s="9">
        <v>34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111</v>
      </c>
      <c r="B1" s="8" t="s">
        <v>2</v>
      </c>
      <c r="C1" s="8" t="s">
        <v>74</v>
      </c>
    </row>
    <row r="2" spans="1:3" ht="30">
      <c r="A2" s="1" t="s">
        <v>64</v>
      </c>
      <c r="B2" s="8"/>
      <c r="C2" s="8"/>
    </row>
    <row r="3" spans="1:3">
      <c r="A3" s="4" t="s">
        <v>1086</v>
      </c>
      <c r="B3" s="5"/>
      <c r="C3" s="5"/>
    </row>
    <row r="4" spans="1:3">
      <c r="A4" s="3" t="s">
        <v>1112</v>
      </c>
      <c r="B4" s="9">
        <v>8928</v>
      </c>
      <c r="C4" s="9">
        <v>11882</v>
      </c>
    </row>
    <row r="5" spans="1:3">
      <c r="A5" s="3" t="s">
        <v>1113</v>
      </c>
      <c r="B5" s="7">
        <v>2481</v>
      </c>
      <c r="C5" s="7">
        <v>2634</v>
      </c>
    </row>
    <row r="6" spans="1:3">
      <c r="A6" s="3" t="s">
        <v>1114</v>
      </c>
      <c r="B6" s="7">
        <v>7855</v>
      </c>
      <c r="C6" s="7">
        <v>4952</v>
      </c>
    </row>
    <row r="7" spans="1:3">
      <c r="A7" s="3" t="s">
        <v>1115</v>
      </c>
      <c r="B7" s="7">
        <v>19264</v>
      </c>
      <c r="C7" s="7">
        <v>19468</v>
      </c>
    </row>
    <row r="8" spans="1:3">
      <c r="A8" s="3" t="s">
        <v>1116</v>
      </c>
      <c r="B8" s="7">
        <v>430665</v>
      </c>
      <c r="C8" s="7">
        <v>438081</v>
      </c>
    </row>
    <row r="9" spans="1:3">
      <c r="A9" s="3" t="s">
        <v>409</v>
      </c>
      <c r="B9" s="7">
        <v>449929</v>
      </c>
      <c r="C9" s="7">
        <v>457549</v>
      </c>
    </row>
    <row r="10" spans="1:3">
      <c r="A10" s="3" t="s">
        <v>1076</v>
      </c>
      <c r="B10" s="5"/>
      <c r="C10" s="5"/>
    </row>
    <row r="11" spans="1:3">
      <c r="A11" s="4" t="s">
        <v>1086</v>
      </c>
      <c r="B11" s="5"/>
      <c r="C11" s="5"/>
    </row>
    <row r="12" spans="1:3">
      <c r="A12" s="3" t="s">
        <v>1112</v>
      </c>
      <c r="B12" s="5">
        <v>19</v>
      </c>
      <c r="C12" s="5">
        <v>64</v>
      </c>
    </row>
    <row r="13" spans="1:3">
      <c r="A13" s="3" t="s">
        <v>1113</v>
      </c>
      <c r="B13" s="5">
        <v>100</v>
      </c>
      <c r="C13" s="5">
        <v>15</v>
      </c>
    </row>
    <row r="14" spans="1:3">
      <c r="A14" s="3" t="s">
        <v>1114</v>
      </c>
      <c r="B14" s="5">
        <v>217</v>
      </c>
      <c r="C14" s="5">
        <v>162</v>
      </c>
    </row>
    <row r="15" spans="1:3">
      <c r="A15" s="3" t="s">
        <v>1115</v>
      </c>
      <c r="B15" s="5">
        <v>336</v>
      </c>
      <c r="C15" s="5">
        <v>241</v>
      </c>
    </row>
    <row r="16" spans="1:3">
      <c r="A16" s="3" t="s">
        <v>1116</v>
      </c>
      <c r="B16" s="7">
        <v>20188</v>
      </c>
      <c r="C16" s="7">
        <v>21566</v>
      </c>
    </row>
    <row r="17" spans="1:3">
      <c r="A17" s="3" t="s">
        <v>409</v>
      </c>
      <c r="B17" s="7">
        <v>20524</v>
      </c>
      <c r="C17" s="7">
        <v>21807</v>
      </c>
    </row>
    <row r="18" spans="1:3">
      <c r="A18" s="3" t="s">
        <v>1082</v>
      </c>
      <c r="B18" s="5"/>
      <c r="C18" s="5"/>
    </row>
    <row r="19" spans="1:3">
      <c r="A19" s="4" t="s">
        <v>1086</v>
      </c>
      <c r="B19" s="5"/>
      <c r="C19" s="5"/>
    </row>
    <row r="20" spans="1:3">
      <c r="A20" s="3" t="s">
        <v>1112</v>
      </c>
      <c r="B20" s="5">
        <v>12</v>
      </c>
      <c r="C20" s="5"/>
    </row>
    <row r="21" spans="1:3">
      <c r="A21" s="3" t="s">
        <v>1113</v>
      </c>
      <c r="B21" s="5"/>
      <c r="C21" s="5">
        <v>4</v>
      </c>
    </row>
    <row r="22" spans="1:3">
      <c r="A22" s="3" t="s">
        <v>1115</v>
      </c>
      <c r="B22" s="5">
        <v>12</v>
      </c>
      <c r="C22" s="5">
        <v>4</v>
      </c>
    </row>
    <row r="23" spans="1:3">
      <c r="A23" s="3" t="s">
        <v>1116</v>
      </c>
      <c r="B23" s="7">
        <v>3011</v>
      </c>
      <c r="C23" s="7">
        <v>3113</v>
      </c>
    </row>
    <row r="24" spans="1:3">
      <c r="A24" s="3" t="s">
        <v>409</v>
      </c>
      <c r="B24" s="7">
        <v>3023</v>
      </c>
      <c r="C24" s="7">
        <v>3117</v>
      </c>
    </row>
    <row r="25" spans="1:3">
      <c r="A25" s="3" t="s">
        <v>1083</v>
      </c>
      <c r="B25" s="5"/>
      <c r="C25" s="5"/>
    </row>
    <row r="26" spans="1:3">
      <c r="A26" s="4" t="s">
        <v>1086</v>
      </c>
      <c r="B26" s="5"/>
      <c r="C26" s="5"/>
    </row>
    <row r="27" spans="1:3">
      <c r="A27" s="3" t="s">
        <v>1112</v>
      </c>
      <c r="B27" s="5">
        <v>75</v>
      </c>
      <c r="C27" s="5">
        <v>153</v>
      </c>
    </row>
    <row r="28" spans="1:3">
      <c r="A28" s="3" t="s">
        <v>1113</v>
      </c>
      <c r="B28" s="5">
        <v>64</v>
      </c>
      <c r="C28" s="5">
        <v>19</v>
      </c>
    </row>
    <row r="29" spans="1:3">
      <c r="A29" s="3" t="s">
        <v>1114</v>
      </c>
      <c r="B29" s="5">
        <v>15</v>
      </c>
      <c r="C29" s="5">
        <v>21</v>
      </c>
    </row>
    <row r="30" spans="1:3">
      <c r="A30" s="3" t="s">
        <v>1115</v>
      </c>
      <c r="B30" s="5">
        <v>154</v>
      </c>
      <c r="C30" s="5">
        <v>193</v>
      </c>
    </row>
    <row r="31" spans="1:3">
      <c r="A31" s="3" t="s">
        <v>1116</v>
      </c>
      <c r="B31" s="7">
        <v>25280</v>
      </c>
      <c r="C31" s="7">
        <v>25635</v>
      </c>
    </row>
    <row r="32" spans="1:3">
      <c r="A32" s="3" t="s">
        <v>409</v>
      </c>
      <c r="B32" s="7">
        <v>25434</v>
      </c>
      <c r="C32" s="7">
        <v>25828</v>
      </c>
    </row>
    <row r="33" spans="1:3">
      <c r="A33" s="3" t="s">
        <v>1084</v>
      </c>
      <c r="B33" s="5"/>
      <c r="C33" s="5"/>
    </row>
    <row r="34" spans="1:3">
      <c r="A34" s="4" t="s">
        <v>1086</v>
      </c>
      <c r="B34" s="5"/>
      <c r="C34" s="5"/>
    </row>
    <row r="35" spans="1:3">
      <c r="A35" s="3" t="s">
        <v>1112</v>
      </c>
      <c r="B35" s="5">
        <v>7</v>
      </c>
      <c r="C35" s="5">
        <v>22</v>
      </c>
    </row>
    <row r="36" spans="1:3">
      <c r="A36" s="3" t="s">
        <v>1113</v>
      </c>
      <c r="B36" s="5"/>
      <c r="C36" s="5">
        <v>6</v>
      </c>
    </row>
    <row r="37" spans="1:3">
      <c r="A37" s="3" t="s">
        <v>1115</v>
      </c>
      <c r="B37" s="5">
        <v>7</v>
      </c>
      <c r="C37" s="5">
        <v>28</v>
      </c>
    </row>
    <row r="38" spans="1:3">
      <c r="A38" s="3" t="s">
        <v>1116</v>
      </c>
      <c r="B38" s="5">
        <v>79</v>
      </c>
      <c r="C38" s="5">
        <v>69</v>
      </c>
    </row>
    <row r="39" spans="1:3">
      <c r="A39" s="3" t="s">
        <v>409</v>
      </c>
      <c r="B39" s="5">
        <v>86</v>
      </c>
      <c r="C39" s="5">
        <v>97</v>
      </c>
    </row>
    <row r="40" spans="1:3">
      <c r="A40" s="3" t="s">
        <v>1075</v>
      </c>
      <c r="B40" s="5"/>
      <c r="C40" s="5"/>
    </row>
    <row r="41" spans="1:3">
      <c r="A41" s="4" t="s">
        <v>1086</v>
      </c>
      <c r="B41" s="5"/>
      <c r="C41" s="5"/>
    </row>
    <row r="42" spans="1:3">
      <c r="A42" s="3" t="s">
        <v>1112</v>
      </c>
      <c r="B42" s="7">
        <v>8815</v>
      </c>
      <c r="C42" s="7">
        <v>11643</v>
      </c>
    </row>
    <row r="43" spans="1:3">
      <c r="A43" s="3" t="s">
        <v>1113</v>
      </c>
      <c r="B43" s="7">
        <v>2317</v>
      </c>
      <c r="C43" s="7">
        <v>2590</v>
      </c>
    </row>
    <row r="44" spans="1:3">
      <c r="A44" s="3" t="s">
        <v>1114</v>
      </c>
      <c r="B44" s="7">
        <v>7623</v>
      </c>
      <c r="C44" s="7">
        <v>4769</v>
      </c>
    </row>
    <row r="45" spans="1:3">
      <c r="A45" s="3" t="s">
        <v>1115</v>
      </c>
      <c r="B45" s="7">
        <v>18755</v>
      </c>
      <c r="C45" s="7">
        <v>19002</v>
      </c>
    </row>
    <row r="46" spans="1:3">
      <c r="A46" s="3" t="s">
        <v>1116</v>
      </c>
      <c r="B46" s="7">
        <v>382107</v>
      </c>
      <c r="C46" s="7">
        <v>387698</v>
      </c>
    </row>
    <row r="47" spans="1:3">
      <c r="A47" s="3" t="s">
        <v>409</v>
      </c>
      <c r="B47" s="7">
        <v>400862</v>
      </c>
      <c r="C47" s="7">
        <v>406700</v>
      </c>
    </row>
    <row r="48" spans="1:3" ht="30">
      <c r="A48" s="3" t="s">
        <v>1117</v>
      </c>
      <c r="B48" s="5"/>
      <c r="C48" s="5"/>
    </row>
    <row r="49" spans="1:3">
      <c r="A49" s="4" t="s">
        <v>1086</v>
      </c>
      <c r="B49" s="5"/>
      <c r="C49" s="5"/>
    </row>
    <row r="50" spans="1:3">
      <c r="A50" s="3" t="s">
        <v>1112</v>
      </c>
      <c r="B50" s="7">
        <v>2027</v>
      </c>
      <c r="C50" s="7">
        <v>2683</v>
      </c>
    </row>
    <row r="51" spans="1:3">
      <c r="A51" s="3" t="s">
        <v>1113</v>
      </c>
      <c r="B51" s="5">
        <v>256</v>
      </c>
      <c r="C51" s="5">
        <v>74</v>
      </c>
    </row>
    <row r="52" spans="1:3">
      <c r="A52" s="3" t="s">
        <v>1114</v>
      </c>
      <c r="B52" s="7">
        <v>3320</v>
      </c>
      <c r="C52" s="7">
        <v>2411</v>
      </c>
    </row>
    <row r="53" spans="1:3">
      <c r="A53" s="3" t="s">
        <v>1115</v>
      </c>
      <c r="B53" s="7">
        <v>5603</v>
      </c>
      <c r="C53" s="7">
        <v>5168</v>
      </c>
    </row>
    <row r="54" spans="1:3">
      <c r="A54" s="3" t="s">
        <v>1116</v>
      </c>
      <c r="B54" s="7">
        <v>100909</v>
      </c>
      <c r="C54" s="7">
        <v>102894</v>
      </c>
    </row>
    <row r="55" spans="1:3">
      <c r="A55" s="3" t="s">
        <v>409</v>
      </c>
      <c r="B55" s="7">
        <v>106512</v>
      </c>
      <c r="C55" s="7">
        <v>108062</v>
      </c>
    </row>
    <row r="56" spans="1:3" ht="30">
      <c r="A56" s="3" t="s">
        <v>1118</v>
      </c>
      <c r="B56" s="5"/>
      <c r="C56" s="5"/>
    </row>
    <row r="57" spans="1:3">
      <c r="A57" s="4" t="s">
        <v>1086</v>
      </c>
      <c r="B57" s="5"/>
      <c r="C57" s="5"/>
    </row>
    <row r="58" spans="1:3">
      <c r="A58" s="3" t="s">
        <v>1112</v>
      </c>
      <c r="B58" s="5">
        <v>134</v>
      </c>
      <c r="C58" s="5">
        <v>94</v>
      </c>
    </row>
    <row r="59" spans="1:3">
      <c r="A59" s="3" t="s">
        <v>1113</v>
      </c>
      <c r="B59" s="5"/>
      <c r="C59" s="5">
        <v>335</v>
      </c>
    </row>
    <row r="60" spans="1:3">
      <c r="A60" s="3" t="s">
        <v>1114</v>
      </c>
      <c r="B60" s="5"/>
      <c r="C60" s="5">
        <v>12</v>
      </c>
    </row>
    <row r="61" spans="1:3">
      <c r="A61" s="3" t="s">
        <v>1115</v>
      </c>
      <c r="B61" s="5">
        <v>134</v>
      </c>
      <c r="C61" s="5">
        <v>441</v>
      </c>
    </row>
    <row r="62" spans="1:3">
      <c r="A62" s="3" t="s">
        <v>1116</v>
      </c>
      <c r="B62" s="7">
        <v>14151</v>
      </c>
      <c r="C62" s="7">
        <v>14998</v>
      </c>
    </row>
    <row r="63" spans="1:3">
      <c r="A63" s="3" t="s">
        <v>409</v>
      </c>
      <c r="B63" s="7">
        <v>14285</v>
      </c>
      <c r="C63" s="7">
        <v>15439</v>
      </c>
    </row>
    <row r="64" spans="1:3" ht="30">
      <c r="A64" s="3" t="s">
        <v>1119</v>
      </c>
      <c r="B64" s="5"/>
      <c r="C64" s="5"/>
    </row>
    <row r="65" spans="1:3">
      <c r="A65" s="4" t="s">
        <v>1086</v>
      </c>
      <c r="B65" s="5"/>
      <c r="C65" s="5"/>
    </row>
    <row r="66" spans="1:3">
      <c r="A66" s="3" t="s">
        <v>1112</v>
      </c>
      <c r="B66" s="7">
        <v>6055</v>
      </c>
      <c r="C66" s="7">
        <v>7885</v>
      </c>
    </row>
    <row r="67" spans="1:3">
      <c r="A67" s="3" t="s">
        <v>1113</v>
      </c>
      <c r="B67" s="7">
        <v>1604</v>
      </c>
      <c r="C67" s="7">
        <v>1728</v>
      </c>
    </row>
    <row r="68" spans="1:3">
      <c r="A68" s="3" t="s">
        <v>1114</v>
      </c>
      <c r="B68" s="7">
        <v>2344</v>
      </c>
      <c r="C68" s="7">
        <v>2346</v>
      </c>
    </row>
    <row r="69" spans="1:3">
      <c r="A69" s="3" t="s">
        <v>1115</v>
      </c>
      <c r="B69" s="7">
        <v>10003</v>
      </c>
      <c r="C69" s="7">
        <v>11959</v>
      </c>
    </row>
    <row r="70" spans="1:3">
      <c r="A70" s="3" t="s">
        <v>1116</v>
      </c>
      <c r="B70" s="7">
        <v>231560</v>
      </c>
      <c r="C70" s="7">
        <v>231579</v>
      </c>
    </row>
    <row r="71" spans="1:3">
      <c r="A71" s="3" t="s">
        <v>409</v>
      </c>
      <c r="B71" s="7">
        <v>241563</v>
      </c>
      <c r="C71" s="7">
        <v>243538</v>
      </c>
    </row>
    <row r="72" spans="1:3" ht="30">
      <c r="A72" s="3" t="s">
        <v>1120</v>
      </c>
      <c r="B72" s="5"/>
      <c r="C72" s="5"/>
    </row>
    <row r="73" spans="1:3">
      <c r="A73" s="4" t="s">
        <v>1086</v>
      </c>
      <c r="B73" s="5"/>
      <c r="C73" s="5"/>
    </row>
    <row r="74" spans="1:3">
      <c r="A74" s="3" t="s">
        <v>1112</v>
      </c>
      <c r="B74" s="5"/>
      <c r="C74" s="5">
        <v>320</v>
      </c>
    </row>
    <row r="75" spans="1:3">
      <c r="A75" s="3" t="s">
        <v>1113</v>
      </c>
      <c r="B75" s="5">
        <v>428</v>
      </c>
      <c r="C75" s="5"/>
    </row>
    <row r="76" spans="1:3">
      <c r="A76" s="3" t="s">
        <v>1114</v>
      </c>
      <c r="B76" s="5">
        <v>359</v>
      </c>
      <c r="C76" s="5"/>
    </row>
    <row r="77" spans="1:3">
      <c r="A77" s="3" t="s">
        <v>1115</v>
      </c>
      <c r="B77" s="5">
        <v>787</v>
      </c>
      <c r="C77" s="5">
        <v>320</v>
      </c>
    </row>
    <row r="78" spans="1:3">
      <c r="A78" s="3" t="s">
        <v>1116</v>
      </c>
      <c r="B78" s="7">
        <v>13121</v>
      </c>
      <c r="C78" s="7">
        <v>14089</v>
      </c>
    </row>
    <row r="79" spans="1:3">
      <c r="A79" s="3" t="s">
        <v>409</v>
      </c>
      <c r="B79" s="7">
        <v>13908</v>
      </c>
      <c r="C79" s="7">
        <v>14409</v>
      </c>
    </row>
    <row r="80" spans="1:3" ht="30">
      <c r="A80" s="3" t="s">
        <v>1121</v>
      </c>
      <c r="B80" s="5"/>
      <c r="C80" s="5"/>
    </row>
    <row r="81" spans="1:3">
      <c r="A81" s="4" t="s">
        <v>1086</v>
      </c>
      <c r="B81" s="5"/>
      <c r="C81" s="5"/>
    </row>
    <row r="82" spans="1:3">
      <c r="A82" s="3" t="s">
        <v>1112</v>
      </c>
      <c r="B82" s="5">
        <v>599</v>
      </c>
      <c r="C82" s="5">
        <v>661</v>
      </c>
    </row>
    <row r="83" spans="1:3">
      <c r="A83" s="3" t="s">
        <v>1113</v>
      </c>
      <c r="B83" s="5">
        <v>29</v>
      </c>
      <c r="C83" s="5">
        <v>453</v>
      </c>
    </row>
    <row r="84" spans="1:3">
      <c r="A84" s="3" t="s">
        <v>1114</v>
      </c>
      <c r="B84" s="7">
        <v>1600</v>
      </c>
      <c r="C84" s="5"/>
    </row>
    <row r="85" spans="1:3">
      <c r="A85" s="3" t="s">
        <v>1115</v>
      </c>
      <c r="B85" s="7">
        <v>2228</v>
      </c>
      <c r="C85" s="7">
        <v>1114</v>
      </c>
    </row>
    <row r="86" spans="1:3">
      <c r="A86" s="3" t="s">
        <v>1116</v>
      </c>
      <c r="B86" s="7">
        <v>22366</v>
      </c>
      <c r="C86" s="7">
        <v>24138</v>
      </c>
    </row>
    <row r="87" spans="1:3">
      <c r="A87" s="3" t="s">
        <v>409</v>
      </c>
      <c r="B87" s="9">
        <v>24594</v>
      </c>
      <c r="C87" s="9">
        <v>2525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22</v>
      </c>
      <c r="B1" s="8" t="s">
        <v>2</v>
      </c>
      <c r="C1" s="8" t="s">
        <v>74</v>
      </c>
    </row>
    <row r="2" spans="1:3" ht="30">
      <c r="A2" s="1" t="s">
        <v>64</v>
      </c>
      <c r="B2" s="8"/>
      <c r="C2" s="8"/>
    </row>
    <row r="3" spans="1:3" ht="30">
      <c r="A3" s="4" t="s">
        <v>1074</v>
      </c>
      <c r="B3" s="5"/>
      <c r="C3" s="5"/>
    </row>
    <row r="4" spans="1:3">
      <c r="A4" s="3" t="s">
        <v>124</v>
      </c>
      <c r="B4" s="9">
        <v>449929</v>
      </c>
      <c r="C4" s="9">
        <v>457549</v>
      </c>
    </row>
    <row r="5" spans="1:3">
      <c r="A5" s="3" t="s">
        <v>1075</v>
      </c>
      <c r="B5" s="5"/>
      <c r="C5" s="5"/>
    </row>
    <row r="6" spans="1:3" ht="30">
      <c r="A6" s="4" t="s">
        <v>1074</v>
      </c>
      <c r="B6" s="5"/>
      <c r="C6" s="5"/>
    </row>
    <row r="7" spans="1:3">
      <c r="A7" s="3" t="s">
        <v>124</v>
      </c>
      <c r="B7" s="7">
        <v>400862</v>
      </c>
      <c r="C7" s="7">
        <v>406700</v>
      </c>
    </row>
    <row r="8" spans="1:3">
      <c r="A8" s="3" t="s">
        <v>1123</v>
      </c>
      <c r="B8" s="5"/>
      <c r="C8" s="5"/>
    </row>
    <row r="9" spans="1:3" ht="30">
      <c r="A9" s="4" t="s">
        <v>1074</v>
      </c>
      <c r="B9" s="5"/>
      <c r="C9" s="5"/>
    </row>
    <row r="10" spans="1:3">
      <c r="A10" s="3" t="s">
        <v>124</v>
      </c>
      <c r="B10" s="7">
        <v>408410</v>
      </c>
      <c r="C10" s="7">
        <v>415165</v>
      </c>
    </row>
    <row r="11" spans="1:3">
      <c r="A11" s="3" t="s">
        <v>1124</v>
      </c>
      <c r="B11" s="5"/>
      <c r="C11" s="5"/>
    </row>
    <row r="12" spans="1:3" ht="30">
      <c r="A12" s="4" t="s">
        <v>1074</v>
      </c>
      <c r="B12" s="5"/>
      <c r="C12" s="5"/>
    </row>
    <row r="13" spans="1:3">
      <c r="A13" s="3" t="s">
        <v>124</v>
      </c>
      <c r="B13" s="7">
        <v>362602</v>
      </c>
      <c r="C13" s="7">
        <v>367785</v>
      </c>
    </row>
    <row r="14" spans="1:3">
      <c r="A14" s="3" t="s">
        <v>1125</v>
      </c>
      <c r="B14" s="5"/>
      <c r="C14" s="5"/>
    </row>
    <row r="15" spans="1:3" ht="30">
      <c r="A15" s="4" t="s">
        <v>1074</v>
      </c>
      <c r="B15" s="5"/>
      <c r="C15" s="5"/>
    </row>
    <row r="16" spans="1:3">
      <c r="A16" s="3" t="s">
        <v>124</v>
      </c>
      <c r="B16" s="7">
        <v>15667</v>
      </c>
      <c r="C16" s="7">
        <v>14895</v>
      </c>
    </row>
    <row r="17" spans="1:3" ht="30">
      <c r="A17" s="3" t="s">
        <v>1126</v>
      </c>
      <c r="B17" s="5"/>
      <c r="C17" s="5"/>
    </row>
    <row r="18" spans="1:3" ht="30">
      <c r="A18" s="4" t="s">
        <v>1074</v>
      </c>
      <c r="B18" s="5"/>
      <c r="C18" s="5"/>
    </row>
    <row r="19" spans="1:3">
      <c r="A19" s="3" t="s">
        <v>124</v>
      </c>
      <c r="B19" s="7">
        <v>13333</v>
      </c>
      <c r="C19" s="7">
        <v>12347</v>
      </c>
    </row>
    <row r="20" spans="1:3">
      <c r="A20" s="3" t="s">
        <v>1127</v>
      </c>
      <c r="B20" s="5"/>
      <c r="C20" s="5"/>
    </row>
    <row r="21" spans="1:3" ht="30">
      <c r="A21" s="4" t="s">
        <v>1074</v>
      </c>
      <c r="B21" s="5"/>
      <c r="C21" s="5"/>
    </row>
    <row r="22" spans="1:3">
      <c r="A22" s="3" t="s">
        <v>124</v>
      </c>
      <c r="B22" s="7">
        <v>25852</v>
      </c>
      <c r="C22" s="7">
        <v>27489</v>
      </c>
    </row>
    <row r="23" spans="1:3" ht="30">
      <c r="A23" s="3" t="s">
        <v>1128</v>
      </c>
      <c r="B23" s="5"/>
      <c r="C23" s="5"/>
    </row>
    <row r="24" spans="1:3" ht="30">
      <c r="A24" s="4" t="s">
        <v>1074</v>
      </c>
      <c r="B24" s="5"/>
      <c r="C24" s="5"/>
    </row>
    <row r="25" spans="1:3">
      <c r="A25" s="3" t="s">
        <v>124</v>
      </c>
      <c r="B25" s="7">
        <v>24927</v>
      </c>
      <c r="C25" s="7">
        <v>26568</v>
      </c>
    </row>
    <row r="26" spans="1:3">
      <c r="A26" s="3" t="s">
        <v>1076</v>
      </c>
      <c r="B26" s="5"/>
      <c r="C26" s="5"/>
    </row>
    <row r="27" spans="1:3" ht="30">
      <c r="A27" s="4" t="s">
        <v>1074</v>
      </c>
      <c r="B27" s="5"/>
      <c r="C27" s="5"/>
    </row>
    <row r="28" spans="1:3">
      <c r="A28" s="3" t="s">
        <v>124</v>
      </c>
      <c r="B28" s="7">
        <v>20524</v>
      </c>
      <c r="C28" s="7">
        <v>21807</v>
      </c>
    </row>
    <row r="29" spans="1:3" ht="30">
      <c r="A29" s="3" t="s">
        <v>1077</v>
      </c>
      <c r="B29" s="5"/>
      <c r="C29" s="5"/>
    </row>
    <row r="30" spans="1:3" ht="30">
      <c r="A30" s="4" t="s">
        <v>1074</v>
      </c>
      <c r="B30" s="5"/>
      <c r="C30" s="5"/>
    </row>
    <row r="31" spans="1:3">
      <c r="A31" s="3" t="s">
        <v>124</v>
      </c>
      <c r="B31" s="7">
        <v>106512</v>
      </c>
      <c r="C31" s="7">
        <v>108062</v>
      </c>
    </row>
    <row r="32" spans="1:3" ht="30">
      <c r="A32" s="3" t="s">
        <v>1129</v>
      </c>
      <c r="B32" s="5"/>
      <c r="C32" s="5"/>
    </row>
    <row r="33" spans="1:3" ht="30">
      <c r="A33" s="4" t="s">
        <v>1074</v>
      </c>
      <c r="B33" s="5"/>
      <c r="C33" s="5"/>
    </row>
    <row r="34" spans="1:3">
      <c r="A34" s="3" t="s">
        <v>124</v>
      </c>
      <c r="B34" s="7">
        <v>17391</v>
      </c>
      <c r="C34" s="7">
        <v>18495</v>
      </c>
    </row>
    <row r="35" spans="1:3" ht="30">
      <c r="A35" s="3" t="s">
        <v>1130</v>
      </c>
      <c r="B35" s="5"/>
      <c r="C35" s="5"/>
    </row>
    <row r="36" spans="1:3" ht="30">
      <c r="A36" s="4" t="s">
        <v>1074</v>
      </c>
      <c r="B36" s="5"/>
      <c r="C36" s="5"/>
    </row>
    <row r="37" spans="1:3">
      <c r="A37" s="3" t="s">
        <v>124</v>
      </c>
      <c r="B37" s="7">
        <v>92133</v>
      </c>
      <c r="C37" s="7">
        <v>92515</v>
      </c>
    </row>
    <row r="38" spans="1:3" ht="30">
      <c r="A38" s="3" t="s">
        <v>1131</v>
      </c>
      <c r="B38" s="5"/>
      <c r="C38" s="5"/>
    </row>
    <row r="39" spans="1:3" ht="30">
      <c r="A39" s="4" t="s">
        <v>1074</v>
      </c>
      <c r="B39" s="5"/>
      <c r="C39" s="5"/>
    </row>
    <row r="40" spans="1:3">
      <c r="A40" s="3" t="s">
        <v>124</v>
      </c>
      <c r="B40" s="7">
        <v>2334</v>
      </c>
      <c r="C40" s="7">
        <v>2548</v>
      </c>
    </row>
    <row r="41" spans="1:3" ht="45">
      <c r="A41" s="3" t="s">
        <v>1132</v>
      </c>
      <c r="B41" s="5"/>
      <c r="C41" s="5"/>
    </row>
    <row r="42" spans="1:3" ht="30">
      <c r="A42" s="4" t="s">
        <v>1074</v>
      </c>
      <c r="B42" s="5"/>
      <c r="C42" s="5"/>
    </row>
    <row r="43" spans="1:3">
      <c r="A43" s="3" t="s">
        <v>124</v>
      </c>
      <c r="B43" s="7">
        <v>7933</v>
      </c>
      <c r="C43" s="7">
        <v>7925</v>
      </c>
    </row>
    <row r="44" spans="1:3" ht="30">
      <c r="A44" s="3" t="s">
        <v>1133</v>
      </c>
      <c r="B44" s="5"/>
      <c r="C44" s="5"/>
    </row>
    <row r="45" spans="1:3" ht="30">
      <c r="A45" s="4" t="s">
        <v>1074</v>
      </c>
      <c r="B45" s="5"/>
      <c r="C45" s="5"/>
    </row>
    <row r="46" spans="1:3">
      <c r="A46" s="3" t="s">
        <v>124</v>
      </c>
      <c r="B46" s="5">
        <v>799</v>
      </c>
      <c r="C46" s="5">
        <v>764</v>
      </c>
    </row>
    <row r="47" spans="1:3" ht="30">
      <c r="A47" s="3" t="s">
        <v>1134</v>
      </c>
      <c r="B47" s="5"/>
      <c r="C47" s="5"/>
    </row>
    <row r="48" spans="1:3" ht="30">
      <c r="A48" s="4" t="s">
        <v>1074</v>
      </c>
      <c r="B48" s="5"/>
      <c r="C48" s="5"/>
    </row>
    <row r="49" spans="1:3">
      <c r="A49" s="3" t="s">
        <v>124</v>
      </c>
      <c r="B49" s="7">
        <v>6446</v>
      </c>
      <c r="C49" s="7">
        <v>7622</v>
      </c>
    </row>
    <row r="50" spans="1:3" ht="30">
      <c r="A50" s="3" t="s">
        <v>1078</v>
      </c>
      <c r="B50" s="5"/>
      <c r="C50" s="5"/>
    </row>
    <row r="51" spans="1:3" ht="30">
      <c r="A51" s="4" t="s">
        <v>1074</v>
      </c>
      <c r="B51" s="5"/>
      <c r="C51" s="5"/>
    </row>
    <row r="52" spans="1:3">
      <c r="A52" s="3" t="s">
        <v>124</v>
      </c>
      <c r="B52" s="7">
        <v>14285</v>
      </c>
      <c r="C52" s="7">
        <v>15439</v>
      </c>
    </row>
    <row r="53" spans="1:3" ht="45">
      <c r="A53" s="3" t="s">
        <v>1135</v>
      </c>
      <c r="B53" s="5"/>
      <c r="C53" s="5"/>
    </row>
    <row r="54" spans="1:3" ht="30">
      <c r="A54" s="4" t="s">
        <v>1074</v>
      </c>
      <c r="B54" s="5"/>
      <c r="C54" s="5"/>
    </row>
    <row r="55" spans="1:3">
      <c r="A55" s="3" t="s">
        <v>124</v>
      </c>
      <c r="B55" s="7">
        <v>11526</v>
      </c>
      <c r="C55" s="7">
        <v>12974</v>
      </c>
    </row>
    <row r="56" spans="1:3" ht="45">
      <c r="A56" s="3" t="s">
        <v>1136</v>
      </c>
      <c r="B56" s="5"/>
      <c r="C56" s="5"/>
    </row>
    <row r="57" spans="1:3" ht="30">
      <c r="A57" s="4" t="s">
        <v>1074</v>
      </c>
      <c r="B57" s="5"/>
      <c r="C57" s="5"/>
    </row>
    <row r="58" spans="1:3">
      <c r="A58" s="3" t="s">
        <v>124</v>
      </c>
      <c r="B58" s="7">
        <v>2195</v>
      </c>
      <c r="C58" s="7">
        <v>2041</v>
      </c>
    </row>
    <row r="59" spans="1:3" ht="45">
      <c r="A59" s="3" t="s">
        <v>1137</v>
      </c>
      <c r="B59" s="5"/>
      <c r="C59" s="5"/>
    </row>
    <row r="60" spans="1:3" ht="30">
      <c r="A60" s="4" t="s">
        <v>1074</v>
      </c>
      <c r="B60" s="5"/>
      <c r="C60" s="5"/>
    </row>
    <row r="61" spans="1:3">
      <c r="A61" s="3" t="s">
        <v>124</v>
      </c>
      <c r="B61" s="5">
        <v>564</v>
      </c>
      <c r="C61" s="5">
        <v>424</v>
      </c>
    </row>
    <row r="62" spans="1:3" ht="30">
      <c r="A62" s="3" t="s">
        <v>1079</v>
      </c>
      <c r="B62" s="5"/>
      <c r="C62" s="5"/>
    </row>
    <row r="63" spans="1:3" ht="30">
      <c r="A63" s="4" t="s">
        <v>1074</v>
      </c>
      <c r="B63" s="5"/>
      <c r="C63" s="5"/>
    </row>
    <row r="64" spans="1:3">
      <c r="A64" s="3" t="s">
        <v>124</v>
      </c>
      <c r="B64" s="7">
        <v>241563</v>
      </c>
      <c r="C64" s="7">
        <v>243538</v>
      </c>
    </row>
    <row r="65" spans="1:3" ht="30">
      <c r="A65" s="3" t="s">
        <v>1138</v>
      </c>
      <c r="B65" s="5"/>
      <c r="C65" s="5"/>
    </row>
    <row r="66" spans="1:3" ht="30">
      <c r="A66" s="4" t="s">
        <v>1074</v>
      </c>
      <c r="B66" s="5"/>
      <c r="C66" s="5"/>
    </row>
    <row r="67" spans="1:3">
      <c r="A67" s="3" t="s">
        <v>124</v>
      </c>
      <c r="B67" s="7">
        <v>228599</v>
      </c>
      <c r="C67" s="7">
        <v>230184</v>
      </c>
    </row>
    <row r="68" spans="1:3" ht="45">
      <c r="A68" s="3" t="s">
        <v>1139</v>
      </c>
      <c r="B68" s="5"/>
      <c r="C68" s="5"/>
    </row>
    <row r="69" spans="1:3" ht="30">
      <c r="A69" s="4" t="s">
        <v>1074</v>
      </c>
      <c r="B69" s="5"/>
      <c r="C69" s="5"/>
    </row>
    <row r="70" spans="1:3">
      <c r="A70" s="3" t="s">
        <v>124</v>
      </c>
      <c r="B70" s="7">
        <v>2790</v>
      </c>
      <c r="C70" s="7">
        <v>1965</v>
      </c>
    </row>
    <row r="71" spans="1:3" ht="45">
      <c r="A71" s="3" t="s">
        <v>1140</v>
      </c>
      <c r="B71" s="5"/>
      <c r="C71" s="5"/>
    </row>
    <row r="72" spans="1:3" ht="30">
      <c r="A72" s="4" t="s">
        <v>1074</v>
      </c>
      <c r="B72" s="5"/>
      <c r="C72" s="5"/>
    </row>
    <row r="73" spans="1:3">
      <c r="A73" s="3" t="s">
        <v>124</v>
      </c>
      <c r="B73" s="7">
        <v>10174</v>
      </c>
      <c r="C73" s="7">
        <v>11389</v>
      </c>
    </row>
    <row r="74" spans="1:3" ht="30">
      <c r="A74" s="3" t="s">
        <v>1080</v>
      </c>
      <c r="B74" s="5"/>
      <c r="C74" s="5"/>
    </row>
    <row r="75" spans="1:3" ht="30">
      <c r="A75" s="4" t="s">
        <v>1074</v>
      </c>
      <c r="B75" s="5"/>
      <c r="C75" s="5"/>
    </row>
    <row r="76" spans="1:3">
      <c r="A76" s="3" t="s">
        <v>124</v>
      </c>
      <c r="B76" s="7">
        <v>13908</v>
      </c>
      <c r="C76" s="7">
        <v>14409</v>
      </c>
    </row>
    <row r="77" spans="1:3" ht="30">
      <c r="A77" s="3" t="s">
        <v>1141</v>
      </c>
      <c r="B77" s="5"/>
      <c r="C77" s="5"/>
    </row>
    <row r="78" spans="1:3" ht="30">
      <c r="A78" s="4" t="s">
        <v>1074</v>
      </c>
      <c r="B78" s="5"/>
      <c r="C78" s="5"/>
    </row>
    <row r="79" spans="1:3">
      <c r="A79" s="3" t="s">
        <v>124</v>
      </c>
      <c r="B79" s="7">
        <v>12782</v>
      </c>
      <c r="C79" s="7">
        <v>13953</v>
      </c>
    </row>
    <row r="80" spans="1:3" ht="45">
      <c r="A80" s="3" t="s">
        <v>1142</v>
      </c>
      <c r="B80" s="5"/>
      <c r="C80" s="5"/>
    </row>
    <row r="81" spans="1:3" ht="30">
      <c r="A81" s="4" t="s">
        <v>1074</v>
      </c>
      <c r="B81" s="5"/>
      <c r="C81" s="5"/>
    </row>
    <row r="82" spans="1:3">
      <c r="A82" s="3" t="s">
        <v>124</v>
      </c>
      <c r="B82" s="5">
        <v>145</v>
      </c>
      <c r="C82" s="5">
        <v>146</v>
      </c>
    </row>
    <row r="83" spans="1:3" ht="30">
      <c r="A83" s="3" t="s">
        <v>1143</v>
      </c>
      <c r="B83" s="5"/>
      <c r="C83" s="5"/>
    </row>
    <row r="84" spans="1:3" ht="30">
      <c r="A84" s="4" t="s">
        <v>1074</v>
      </c>
      <c r="B84" s="5"/>
      <c r="C84" s="5"/>
    </row>
    <row r="85" spans="1:3">
      <c r="A85" s="3" t="s">
        <v>124</v>
      </c>
      <c r="B85" s="5">
        <v>981</v>
      </c>
      <c r="C85" s="5">
        <v>310</v>
      </c>
    </row>
    <row r="86" spans="1:3" ht="30">
      <c r="A86" s="3" t="s">
        <v>1081</v>
      </c>
      <c r="B86" s="5"/>
      <c r="C86" s="5"/>
    </row>
    <row r="87" spans="1:3" ht="30">
      <c r="A87" s="4" t="s">
        <v>1074</v>
      </c>
      <c r="B87" s="5"/>
      <c r="C87" s="5"/>
    </row>
    <row r="88" spans="1:3">
      <c r="A88" s="3" t="s">
        <v>124</v>
      </c>
      <c r="B88" s="7">
        <v>24594</v>
      </c>
      <c r="C88" s="7">
        <v>25252</v>
      </c>
    </row>
    <row r="89" spans="1:3" ht="30">
      <c r="A89" s="3" t="s">
        <v>1144</v>
      </c>
      <c r="B89" s="5"/>
      <c r="C89" s="5"/>
    </row>
    <row r="90" spans="1:3" ht="30">
      <c r="A90" s="4" t="s">
        <v>1074</v>
      </c>
      <c r="B90" s="5"/>
      <c r="C90" s="5"/>
    </row>
    <row r="91" spans="1:3">
      <c r="A91" s="3" t="s">
        <v>124</v>
      </c>
      <c r="B91" s="7">
        <v>17562</v>
      </c>
      <c r="C91" s="7">
        <v>18159</v>
      </c>
    </row>
    <row r="92" spans="1:3" ht="30">
      <c r="A92" s="3" t="s">
        <v>1145</v>
      </c>
      <c r="B92" s="5"/>
      <c r="C92" s="5"/>
    </row>
    <row r="93" spans="1:3" ht="30">
      <c r="A93" s="4" t="s">
        <v>1074</v>
      </c>
      <c r="B93" s="5"/>
      <c r="C93" s="5"/>
    </row>
    <row r="94" spans="1:3">
      <c r="A94" s="3" t="s">
        <v>124</v>
      </c>
      <c r="B94" s="5">
        <v>270</v>
      </c>
      <c r="C94" s="5">
        <v>270</v>
      </c>
    </row>
    <row r="95" spans="1:3" ht="30">
      <c r="A95" s="3" t="s">
        <v>1146</v>
      </c>
      <c r="B95" s="5"/>
      <c r="C95" s="5"/>
    </row>
    <row r="96" spans="1:3" ht="30">
      <c r="A96" s="4" t="s">
        <v>1074</v>
      </c>
      <c r="B96" s="5"/>
      <c r="C96" s="5"/>
    </row>
    <row r="97" spans="1:3">
      <c r="A97" s="3" t="s">
        <v>124</v>
      </c>
      <c r="B97" s="7">
        <v>6762</v>
      </c>
      <c r="C97" s="7">
        <v>6823</v>
      </c>
    </row>
    <row r="98" spans="1:3">
      <c r="A98" s="3" t="s">
        <v>1082</v>
      </c>
      <c r="B98" s="5"/>
      <c r="C98" s="5"/>
    </row>
    <row r="99" spans="1:3" ht="30">
      <c r="A99" s="4" t="s">
        <v>1074</v>
      </c>
      <c r="B99" s="5"/>
      <c r="C99" s="5"/>
    </row>
    <row r="100" spans="1:3">
      <c r="A100" s="3" t="s">
        <v>124</v>
      </c>
      <c r="B100" s="7">
        <v>3023</v>
      </c>
      <c r="C100" s="7">
        <v>3117</v>
      </c>
    </row>
    <row r="101" spans="1:3">
      <c r="A101" s="3" t="s">
        <v>1147</v>
      </c>
      <c r="B101" s="5"/>
      <c r="C101" s="5"/>
    </row>
    <row r="102" spans="1:3" ht="30">
      <c r="A102" s="4" t="s">
        <v>1074</v>
      </c>
      <c r="B102" s="5"/>
      <c r="C102" s="5"/>
    </row>
    <row r="103" spans="1:3">
      <c r="A103" s="3" t="s">
        <v>124</v>
      </c>
      <c r="B103" s="7">
        <v>2981</v>
      </c>
      <c r="C103" s="7">
        <v>3069</v>
      </c>
    </row>
    <row r="104" spans="1:3" ht="30">
      <c r="A104" s="3" t="s">
        <v>1148</v>
      </c>
      <c r="B104" s="5"/>
      <c r="C104" s="5"/>
    </row>
    <row r="105" spans="1:3" ht="30">
      <c r="A105" s="4" t="s">
        <v>1074</v>
      </c>
      <c r="B105" s="5"/>
      <c r="C105" s="5"/>
    </row>
    <row r="106" spans="1:3">
      <c r="A106" s="3" t="s">
        <v>124</v>
      </c>
      <c r="B106" s="5">
        <v>42</v>
      </c>
      <c r="C106" s="5">
        <v>48</v>
      </c>
    </row>
    <row r="107" spans="1:3">
      <c r="A107" s="3" t="s">
        <v>1083</v>
      </c>
      <c r="B107" s="5"/>
      <c r="C107" s="5"/>
    </row>
    <row r="108" spans="1:3" ht="30">
      <c r="A108" s="4" t="s">
        <v>1074</v>
      </c>
      <c r="B108" s="5"/>
      <c r="C108" s="5"/>
    </row>
    <row r="109" spans="1:3">
      <c r="A109" s="3" t="s">
        <v>124</v>
      </c>
      <c r="B109" s="7">
        <v>25434</v>
      </c>
      <c r="C109" s="7">
        <v>25828</v>
      </c>
    </row>
    <row r="110" spans="1:3" ht="30">
      <c r="A110" s="3" t="s">
        <v>1149</v>
      </c>
      <c r="B110" s="5"/>
      <c r="C110" s="5"/>
    </row>
    <row r="111" spans="1:3" ht="30">
      <c r="A111" s="4" t="s">
        <v>1074</v>
      </c>
      <c r="B111" s="5"/>
      <c r="C111" s="5"/>
    </row>
    <row r="112" spans="1:3">
      <c r="A112" s="3" t="s">
        <v>124</v>
      </c>
      <c r="B112" s="7">
        <v>25350</v>
      </c>
      <c r="C112" s="7">
        <v>25719</v>
      </c>
    </row>
    <row r="113" spans="1:3" ht="30">
      <c r="A113" s="3" t="s">
        <v>1150</v>
      </c>
      <c r="B113" s="5"/>
      <c r="C113" s="5"/>
    </row>
    <row r="114" spans="1:3" ht="30">
      <c r="A114" s="4" t="s">
        <v>1074</v>
      </c>
      <c r="B114" s="5"/>
      <c r="C114" s="5"/>
    </row>
    <row r="115" spans="1:3">
      <c r="A115" s="3" t="s">
        <v>124</v>
      </c>
      <c r="B115" s="5">
        <v>84</v>
      </c>
      <c r="C115" s="5">
        <v>109</v>
      </c>
    </row>
    <row r="116" spans="1:3">
      <c r="A116" s="3" t="s">
        <v>1084</v>
      </c>
      <c r="B116" s="5"/>
      <c r="C116" s="5"/>
    </row>
    <row r="117" spans="1:3" ht="30">
      <c r="A117" s="4" t="s">
        <v>1074</v>
      </c>
      <c r="B117" s="5"/>
      <c r="C117" s="5"/>
    </row>
    <row r="118" spans="1:3">
      <c r="A118" s="3" t="s">
        <v>124</v>
      </c>
      <c r="B118" s="5">
        <v>86</v>
      </c>
      <c r="C118" s="5">
        <v>97</v>
      </c>
    </row>
    <row r="119" spans="1:3" ht="30">
      <c r="A119" s="3" t="s">
        <v>1151</v>
      </c>
      <c r="B119" s="5"/>
      <c r="C119" s="5"/>
    </row>
    <row r="120" spans="1:3" ht="30">
      <c r="A120" s="4" t="s">
        <v>1074</v>
      </c>
      <c r="B120" s="5"/>
      <c r="C120" s="5"/>
    </row>
    <row r="121" spans="1:3">
      <c r="A121" s="3" t="s">
        <v>124</v>
      </c>
      <c r="B121" s="9">
        <v>86</v>
      </c>
      <c r="C121" s="9">
        <v>9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1152</v>
      </c>
      <c r="B1" s="1" t="s">
        <v>1</v>
      </c>
      <c r="C1" s="1" t="s">
        <v>1048</v>
      </c>
    </row>
    <row r="2" spans="1:3" ht="30">
      <c r="A2" s="1" t="s">
        <v>64</v>
      </c>
      <c r="B2" s="1" t="s">
        <v>2</v>
      </c>
      <c r="C2" s="1" t="s">
        <v>74</v>
      </c>
    </row>
    <row r="3" spans="1:3">
      <c r="A3" s="4" t="s">
        <v>1153</v>
      </c>
      <c r="B3" s="5"/>
      <c r="C3" s="5"/>
    </row>
    <row r="4" spans="1:3">
      <c r="A4" s="3" t="s">
        <v>1154</v>
      </c>
      <c r="B4" s="9">
        <v>9922</v>
      </c>
      <c r="C4" s="9">
        <v>13080</v>
      </c>
    </row>
    <row r="5" spans="1:3">
      <c r="A5" s="3" t="s">
        <v>1155</v>
      </c>
      <c r="B5" s="5">
        <v>-995</v>
      </c>
      <c r="C5" s="7">
        <v>-4559</v>
      </c>
    </row>
    <row r="6" spans="1:3">
      <c r="A6" s="3" t="s">
        <v>716</v>
      </c>
      <c r="B6" s="5">
        <v>33</v>
      </c>
      <c r="C6" s="7">
        <v>1401</v>
      </c>
    </row>
    <row r="7" spans="1:3">
      <c r="A7" s="3" t="s">
        <v>717</v>
      </c>
      <c r="B7" s="5" t="s">
        <v>38</v>
      </c>
      <c r="C7" s="5" t="s">
        <v>38</v>
      </c>
    </row>
    <row r="8" spans="1:3">
      <c r="A8" s="3" t="s">
        <v>1156</v>
      </c>
      <c r="B8" s="7">
        <v>8960</v>
      </c>
      <c r="C8" s="7">
        <v>9922</v>
      </c>
    </row>
    <row r="9" spans="1:3">
      <c r="A9" s="3" t="s">
        <v>1075</v>
      </c>
      <c r="B9" s="5"/>
      <c r="C9" s="5"/>
    </row>
    <row r="10" spans="1:3">
      <c r="A10" s="4" t="s">
        <v>1153</v>
      </c>
      <c r="B10" s="5"/>
      <c r="C10" s="5"/>
    </row>
    <row r="11" spans="1:3">
      <c r="A11" s="3" t="s">
        <v>1154</v>
      </c>
      <c r="B11" s="7">
        <v>8256</v>
      </c>
      <c r="C11" s="7">
        <v>11060</v>
      </c>
    </row>
    <row r="12" spans="1:3">
      <c r="A12" s="3" t="s">
        <v>1155</v>
      </c>
      <c r="B12" s="5">
        <v>-977</v>
      </c>
      <c r="C12" s="7">
        <v>-4416</v>
      </c>
    </row>
    <row r="13" spans="1:3">
      <c r="A13" s="3" t="s">
        <v>716</v>
      </c>
      <c r="B13" s="5">
        <v>19</v>
      </c>
      <c r="C13" s="7">
        <v>1331</v>
      </c>
    </row>
    <row r="14" spans="1:3">
      <c r="A14" s="3" t="s">
        <v>717</v>
      </c>
      <c r="B14" s="5" t="s">
        <v>38</v>
      </c>
      <c r="C14" s="5" t="s">
        <v>38</v>
      </c>
    </row>
    <row r="15" spans="1:3">
      <c r="A15" s="3" t="s">
        <v>718</v>
      </c>
      <c r="B15" s="5">
        <v>54</v>
      </c>
      <c r="C15" s="5">
        <v>281</v>
      </c>
    </row>
    <row r="16" spans="1:3">
      <c r="A16" s="3" t="s">
        <v>1156</v>
      </c>
      <c r="B16" s="7">
        <v>7352</v>
      </c>
      <c r="C16" s="7">
        <v>8256</v>
      </c>
    </row>
    <row r="17" spans="1:3">
      <c r="A17" s="3" t="s">
        <v>1076</v>
      </c>
      <c r="B17" s="5"/>
      <c r="C17" s="5"/>
    </row>
    <row r="18" spans="1:3">
      <c r="A18" s="4" t="s">
        <v>1153</v>
      </c>
      <c r="B18" s="5"/>
      <c r="C18" s="5"/>
    </row>
    <row r="19" spans="1:3">
      <c r="A19" s="3" t="s">
        <v>1154</v>
      </c>
      <c r="B19" s="5">
        <v>457</v>
      </c>
      <c r="C19" s="7">
        <v>1147</v>
      </c>
    </row>
    <row r="20" spans="1:3">
      <c r="A20" s="3" t="s">
        <v>1155</v>
      </c>
      <c r="B20" s="5"/>
      <c r="C20" s="5">
        <v>-47</v>
      </c>
    </row>
    <row r="21" spans="1:3">
      <c r="A21" s="3" t="s">
        <v>716</v>
      </c>
      <c r="B21" s="5">
        <v>3</v>
      </c>
      <c r="C21" s="5">
        <v>29</v>
      </c>
    </row>
    <row r="22" spans="1:3">
      <c r="A22" s="3" t="s">
        <v>717</v>
      </c>
      <c r="B22" s="5" t="s">
        <v>38</v>
      </c>
      <c r="C22" s="5" t="s">
        <v>38</v>
      </c>
    </row>
    <row r="23" spans="1:3">
      <c r="A23" s="3" t="s">
        <v>718</v>
      </c>
      <c r="B23" s="5">
        <v>-2</v>
      </c>
      <c r="C23" s="5">
        <v>-672</v>
      </c>
    </row>
    <row r="24" spans="1:3">
      <c r="A24" s="3" t="s">
        <v>1156</v>
      </c>
      <c r="B24" s="5">
        <v>458</v>
      </c>
      <c r="C24" s="5">
        <v>457</v>
      </c>
    </row>
    <row r="25" spans="1:3" ht="30">
      <c r="A25" s="3" t="s">
        <v>1077</v>
      </c>
      <c r="B25" s="5"/>
      <c r="C25" s="5"/>
    </row>
    <row r="26" spans="1:3">
      <c r="A26" s="4" t="s">
        <v>1153</v>
      </c>
      <c r="B26" s="5"/>
      <c r="C26" s="5"/>
    </row>
    <row r="27" spans="1:3">
      <c r="A27" s="3" t="s">
        <v>1154</v>
      </c>
      <c r="B27" s="7">
        <v>4418</v>
      </c>
      <c r="C27" s="7">
        <v>5203</v>
      </c>
    </row>
    <row r="28" spans="1:3">
      <c r="A28" s="3" t="s">
        <v>1155</v>
      </c>
      <c r="B28" s="5">
        <v>-420</v>
      </c>
      <c r="C28" s="7">
        <v>-2190</v>
      </c>
    </row>
    <row r="29" spans="1:3">
      <c r="A29" s="3" t="s">
        <v>716</v>
      </c>
      <c r="B29" s="5">
        <v>1</v>
      </c>
      <c r="C29" s="5">
        <v>427</v>
      </c>
    </row>
    <row r="30" spans="1:3">
      <c r="A30" s="3" t="s">
        <v>717</v>
      </c>
      <c r="B30" s="5" t="s">
        <v>38</v>
      </c>
      <c r="C30" s="5" t="s">
        <v>38</v>
      </c>
    </row>
    <row r="31" spans="1:3">
      <c r="A31" s="3" t="s">
        <v>718</v>
      </c>
      <c r="B31" s="5">
        <v>-527</v>
      </c>
      <c r="C31" s="5">
        <v>978</v>
      </c>
    </row>
    <row r="32" spans="1:3">
      <c r="A32" s="3" t="s">
        <v>1156</v>
      </c>
      <c r="B32" s="7">
        <v>3472</v>
      </c>
      <c r="C32" s="7">
        <v>4418</v>
      </c>
    </row>
    <row r="33" spans="1:3" ht="30">
      <c r="A33" s="3" t="s">
        <v>1078</v>
      </c>
      <c r="B33" s="5"/>
      <c r="C33" s="5"/>
    </row>
    <row r="34" spans="1:3">
      <c r="A34" s="4" t="s">
        <v>1153</v>
      </c>
      <c r="B34" s="5"/>
      <c r="C34" s="5"/>
    </row>
    <row r="35" spans="1:3">
      <c r="A35" s="3" t="s">
        <v>1154</v>
      </c>
      <c r="B35" s="5">
        <v>199</v>
      </c>
      <c r="C35" s="7">
        <v>1184</v>
      </c>
    </row>
    <row r="36" spans="1:3">
      <c r="A36" s="3" t="s">
        <v>1155</v>
      </c>
      <c r="B36" s="5"/>
      <c r="C36" s="5">
        <v>-292</v>
      </c>
    </row>
    <row r="37" spans="1:3">
      <c r="A37" s="3" t="s">
        <v>716</v>
      </c>
      <c r="B37" s="5"/>
      <c r="C37" s="5">
        <v>236</v>
      </c>
    </row>
    <row r="38" spans="1:3">
      <c r="A38" s="3" t="s">
        <v>717</v>
      </c>
      <c r="B38" s="5" t="s">
        <v>38</v>
      </c>
      <c r="C38" s="5" t="s">
        <v>38</v>
      </c>
    </row>
    <row r="39" spans="1:3">
      <c r="A39" s="3" t="s">
        <v>718</v>
      </c>
      <c r="B39" s="5">
        <v>238</v>
      </c>
      <c r="C39" s="5">
        <v>-929</v>
      </c>
    </row>
    <row r="40" spans="1:3">
      <c r="A40" s="3" t="s">
        <v>1156</v>
      </c>
      <c r="B40" s="5">
        <v>437</v>
      </c>
      <c r="C40" s="5">
        <v>199</v>
      </c>
    </row>
    <row r="41" spans="1:3" ht="30">
      <c r="A41" s="3" t="s">
        <v>1079</v>
      </c>
      <c r="B41" s="5"/>
      <c r="C41" s="5"/>
    </row>
    <row r="42" spans="1:3">
      <c r="A42" s="4" t="s">
        <v>1153</v>
      </c>
      <c r="B42" s="5"/>
      <c r="C42" s="5"/>
    </row>
    <row r="43" spans="1:3">
      <c r="A43" s="3" t="s">
        <v>1154</v>
      </c>
      <c r="B43" s="7">
        <v>2572</v>
      </c>
      <c r="C43" s="7">
        <v>3316</v>
      </c>
    </row>
    <row r="44" spans="1:3">
      <c r="A44" s="3" t="s">
        <v>1155</v>
      </c>
      <c r="B44" s="5">
        <v>-211</v>
      </c>
      <c r="C44" s="7">
        <v>-1063</v>
      </c>
    </row>
    <row r="45" spans="1:3">
      <c r="A45" s="3" t="s">
        <v>716</v>
      </c>
      <c r="B45" s="5">
        <v>18</v>
      </c>
      <c r="C45" s="5">
        <v>148</v>
      </c>
    </row>
    <row r="46" spans="1:3">
      <c r="A46" s="3" t="s">
        <v>717</v>
      </c>
      <c r="B46" s="5" t="s">
        <v>38</v>
      </c>
      <c r="C46" s="5" t="s">
        <v>38</v>
      </c>
    </row>
    <row r="47" spans="1:3">
      <c r="A47" s="3" t="s">
        <v>718</v>
      </c>
      <c r="B47" s="5">
        <v>-43</v>
      </c>
      <c r="C47" s="5">
        <v>171</v>
      </c>
    </row>
    <row r="48" spans="1:3">
      <c r="A48" s="3" t="s">
        <v>1156</v>
      </c>
      <c r="B48" s="7">
        <v>2336</v>
      </c>
      <c r="C48" s="7">
        <v>2572</v>
      </c>
    </row>
    <row r="49" spans="1:3" ht="30">
      <c r="A49" s="3" t="s">
        <v>1080</v>
      </c>
      <c r="B49" s="5"/>
      <c r="C49" s="5"/>
    </row>
    <row r="50" spans="1:3">
      <c r="A50" s="4" t="s">
        <v>1153</v>
      </c>
      <c r="B50" s="5"/>
      <c r="C50" s="5"/>
    </row>
    <row r="51" spans="1:3">
      <c r="A51" s="3" t="s">
        <v>1154</v>
      </c>
      <c r="B51" s="5">
        <v>154</v>
      </c>
      <c r="C51" s="5">
        <v>133</v>
      </c>
    </row>
    <row r="52" spans="1:3">
      <c r="A52" s="3" t="s">
        <v>1155</v>
      </c>
      <c r="B52" s="5">
        <v>-346</v>
      </c>
      <c r="C52" s="5">
        <v>-41</v>
      </c>
    </row>
    <row r="53" spans="1:3">
      <c r="A53" s="3" t="s">
        <v>717</v>
      </c>
      <c r="B53" s="5" t="s">
        <v>38</v>
      </c>
      <c r="C53" s="5" t="s">
        <v>38</v>
      </c>
    </row>
    <row r="54" spans="1:3">
      <c r="A54" s="3" t="s">
        <v>718</v>
      </c>
      <c r="B54" s="5">
        <v>461</v>
      </c>
      <c r="C54" s="5">
        <v>62</v>
      </c>
    </row>
    <row r="55" spans="1:3">
      <c r="A55" s="3" t="s">
        <v>1156</v>
      </c>
      <c r="B55" s="5">
        <v>269</v>
      </c>
      <c r="C55" s="5">
        <v>154</v>
      </c>
    </row>
    <row r="56" spans="1:3" ht="30">
      <c r="A56" s="3" t="s">
        <v>1081</v>
      </c>
      <c r="B56" s="5"/>
      <c r="C56" s="5"/>
    </row>
    <row r="57" spans="1:3">
      <c r="A57" s="4" t="s">
        <v>1153</v>
      </c>
      <c r="B57" s="5"/>
      <c r="C57" s="5"/>
    </row>
    <row r="58" spans="1:3">
      <c r="A58" s="3" t="s">
        <v>1154</v>
      </c>
      <c r="B58" s="5">
        <v>913</v>
      </c>
      <c r="C58" s="7">
        <v>1224</v>
      </c>
    </row>
    <row r="59" spans="1:3">
      <c r="A59" s="3" t="s">
        <v>1155</v>
      </c>
      <c r="B59" s="5"/>
      <c r="C59" s="5">
        <v>-830</v>
      </c>
    </row>
    <row r="60" spans="1:3">
      <c r="A60" s="3" t="s">
        <v>716</v>
      </c>
      <c r="B60" s="5"/>
      <c r="C60" s="5">
        <v>520</v>
      </c>
    </row>
    <row r="61" spans="1:3">
      <c r="A61" s="3" t="s">
        <v>717</v>
      </c>
      <c r="B61" s="5" t="s">
        <v>38</v>
      </c>
      <c r="C61" s="5" t="s">
        <v>38</v>
      </c>
    </row>
    <row r="62" spans="1:3">
      <c r="A62" s="3" t="s">
        <v>718</v>
      </c>
      <c r="B62" s="5">
        <v>-75</v>
      </c>
      <c r="C62" s="5">
        <v>-1</v>
      </c>
    </row>
    <row r="63" spans="1:3">
      <c r="A63" s="3" t="s">
        <v>1156</v>
      </c>
      <c r="B63" s="5">
        <v>838</v>
      </c>
      <c r="C63" s="5">
        <v>913</v>
      </c>
    </row>
    <row r="64" spans="1:3">
      <c r="A64" s="3" t="s">
        <v>1082</v>
      </c>
      <c r="B64" s="5"/>
      <c r="C64" s="5"/>
    </row>
    <row r="65" spans="1:3">
      <c r="A65" s="4" t="s">
        <v>1153</v>
      </c>
      <c r="B65" s="5"/>
      <c r="C65" s="5"/>
    </row>
    <row r="66" spans="1:3">
      <c r="A66" s="3" t="s">
        <v>1154</v>
      </c>
      <c r="B66" s="5">
        <v>125</v>
      </c>
      <c r="C66" s="5">
        <v>337</v>
      </c>
    </row>
    <row r="67" spans="1:3">
      <c r="A67" s="3" t="s">
        <v>1155</v>
      </c>
      <c r="B67" s="5"/>
      <c r="C67" s="5">
        <v>-17</v>
      </c>
    </row>
    <row r="68" spans="1:3">
      <c r="A68" s="3" t="s">
        <v>716</v>
      </c>
      <c r="B68" s="5"/>
      <c r="C68" s="5">
        <v>1</v>
      </c>
    </row>
    <row r="69" spans="1:3">
      <c r="A69" s="3" t="s">
        <v>717</v>
      </c>
      <c r="B69" s="5" t="s">
        <v>38</v>
      </c>
      <c r="C69" s="5" t="s">
        <v>38</v>
      </c>
    </row>
    <row r="70" spans="1:3">
      <c r="A70" s="3" t="s">
        <v>718</v>
      </c>
      <c r="B70" s="5">
        <v>-7</v>
      </c>
      <c r="C70" s="5">
        <v>-196</v>
      </c>
    </row>
    <row r="71" spans="1:3">
      <c r="A71" s="3" t="s">
        <v>1156</v>
      </c>
      <c r="B71" s="5">
        <v>118</v>
      </c>
      <c r="C71" s="5">
        <v>125</v>
      </c>
    </row>
    <row r="72" spans="1:3">
      <c r="A72" s="3" t="s">
        <v>1083</v>
      </c>
      <c r="B72" s="5"/>
      <c r="C72" s="5"/>
    </row>
    <row r="73" spans="1:3">
      <c r="A73" s="4" t="s">
        <v>1153</v>
      </c>
      <c r="B73" s="5"/>
      <c r="C73" s="5"/>
    </row>
    <row r="74" spans="1:3">
      <c r="A74" s="3" t="s">
        <v>1154</v>
      </c>
      <c r="B74" s="5">
        <v>171</v>
      </c>
      <c r="C74" s="5">
        <v>153</v>
      </c>
    </row>
    <row r="75" spans="1:3">
      <c r="A75" s="3" t="s">
        <v>1155</v>
      </c>
      <c r="B75" s="5">
        <v>-18</v>
      </c>
      <c r="C75" s="5">
        <v>-79</v>
      </c>
    </row>
    <row r="76" spans="1:3">
      <c r="A76" s="3" t="s">
        <v>716</v>
      </c>
      <c r="B76" s="5">
        <v>11</v>
      </c>
      <c r="C76" s="5">
        <v>40</v>
      </c>
    </row>
    <row r="77" spans="1:3">
      <c r="A77" s="3" t="s">
        <v>717</v>
      </c>
      <c r="B77" s="5" t="s">
        <v>38</v>
      </c>
      <c r="C77" s="5" t="s">
        <v>38</v>
      </c>
    </row>
    <row r="78" spans="1:3">
      <c r="A78" s="3" t="s">
        <v>718</v>
      </c>
      <c r="B78" s="5">
        <v>-14</v>
      </c>
      <c r="C78" s="5">
        <v>57</v>
      </c>
    </row>
    <row r="79" spans="1:3">
      <c r="A79" s="3" t="s">
        <v>1156</v>
      </c>
      <c r="B79" s="5">
        <v>150</v>
      </c>
      <c r="C79" s="5">
        <v>171</v>
      </c>
    </row>
    <row r="80" spans="1:3">
      <c r="A80" s="3" t="s">
        <v>1084</v>
      </c>
      <c r="B80" s="5"/>
      <c r="C80" s="5"/>
    </row>
    <row r="81" spans="1:3">
      <c r="A81" s="4" t="s">
        <v>1153</v>
      </c>
      <c r="B81" s="5"/>
      <c r="C81" s="5"/>
    </row>
    <row r="82" spans="1:3">
      <c r="A82" s="3" t="s">
        <v>1154</v>
      </c>
      <c r="B82" s="5">
        <v>1</v>
      </c>
      <c r="C82" s="5">
        <v>2</v>
      </c>
    </row>
    <row r="83" spans="1:3">
      <c r="A83" s="3" t="s">
        <v>717</v>
      </c>
      <c r="B83" s="5" t="s">
        <v>38</v>
      </c>
      <c r="C83" s="5" t="s">
        <v>38</v>
      </c>
    </row>
    <row r="84" spans="1:3">
      <c r="A84" s="3" t="s">
        <v>718</v>
      </c>
      <c r="B84" s="5"/>
      <c r="C84" s="5">
        <v>-1</v>
      </c>
    </row>
    <row r="85" spans="1:3">
      <c r="A85" s="3" t="s">
        <v>1156</v>
      </c>
      <c r="B85" s="5">
        <v>1</v>
      </c>
      <c r="C85" s="5">
        <v>1</v>
      </c>
    </row>
    <row r="86" spans="1:3">
      <c r="A86" s="3" t="s">
        <v>1157</v>
      </c>
      <c r="B86" s="5"/>
      <c r="C86" s="5"/>
    </row>
    <row r="87" spans="1:3">
      <c r="A87" s="4" t="s">
        <v>1153</v>
      </c>
      <c r="B87" s="5"/>
      <c r="C87" s="5"/>
    </row>
    <row r="88" spans="1:3">
      <c r="A88" s="3" t="s">
        <v>1154</v>
      </c>
      <c r="B88" s="5">
        <v>912</v>
      </c>
      <c r="C88" s="5">
        <v>381</v>
      </c>
    </row>
    <row r="89" spans="1:3">
      <c r="A89" s="3" t="s">
        <v>717</v>
      </c>
      <c r="B89" s="5" t="s">
        <v>38</v>
      </c>
      <c r="C89" s="5" t="s">
        <v>38</v>
      </c>
    </row>
    <row r="90" spans="1:3">
      <c r="A90" s="3" t="s">
        <v>718</v>
      </c>
      <c r="B90" s="5">
        <v>-31</v>
      </c>
      <c r="C90" s="5">
        <v>531</v>
      </c>
    </row>
    <row r="91" spans="1:3">
      <c r="A91" s="3" t="s">
        <v>1156</v>
      </c>
      <c r="B91" s="9">
        <v>881</v>
      </c>
      <c r="C91" s="9">
        <v>91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73</v>
      </c>
      <c r="B1" s="8" t="s">
        <v>2</v>
      </c>
      <c r="C1" s="8" t="s">
        <v>74</v>
      </c>
    </row>
    <row r="2" spans="1:3" ht="30">
      <c r="A2" s="1" t="s">
        <v>64</v>
      </c>
      <c r="B2" s="8"/>
      <c r="C2" s="8"/>
    </row>
    <row r="3" spans="1:3">
      <c r="A3" s="4" t="s">
        <v>75</v>
      </c>
      <c r="B3" s="5"/>
      <c r="C3" s="5"/>
    </row>
    <row r="4" spans="1:3">
      <c r="A4" s="3" t="s">
        <v>76</v>
      </c>
      <c r="B4" s="9">
        <v>18796</v>
      </c>
      <c r="C4" s="9">
        <v>14622</v>
      </c>
    </row>
    <row r="5" spans="1:3">
      <c r="A5" s="3" t="s">
        <v>77</v>
      </c>
      <c r="B5" s="7">
        <v>33317</v>
      </c>
      <c r="C5" s="7">
        <v>20933</v>
      </c>
    </row>
    <row r="6" spans="1:3">
      <c r="A6" s="3" t="s">
        <v>23</v>
      </c>
      <c r="B6" s="5">
        <v>5</v>
      </c>
      <c r="C6" s="5">
        <v>5</v>
      </c>
    </row>
    <row r="7" spans="1:3">
      <c r="A7" s="3" t="s">
        <v>78</v>
      </c>
      <c r="B7" s="7">
        <v>52118</v>
      </c>
      <c r="C7" s="7">
        <v>35560</v>
      </c>
    </row>
    <row r="8" spans="1:3" ht="30">
      <c r="A8" s="3" t="s">
        <v>79</v>
      </c>
      <c r="B8" s="7">
        <v>100133</v>
      </c>
      <c r="C8" s="7">
        <v>100069</v>
      </c>
    </row>
    <row r="9" spans="1:3">
      <c r="A9" s="3" t="s">
        <v>80</v>
      </c>
      <c r="B9" s="7">
        <v>449929</v>
      </c>
      <c r="C9" s="7">
        <v>457549</v>
      </c>
    </row>
    <row r="10" spans="1:3">
      <c r="A10" s="3" t="s">
        <v>81</v>
      </c>
      <c r="B10" s="7">
        <v>-8960</v>
      </c>
      <c r="C10" s="7">
        <v>-9922</v>
      </c>
    </row>
    <row r="11" spans="1:3">
      <c r="A11" s="3" t="s">
        <v>82</v>
      </c>
      <c r="B11" s="7">
        <v>440969</v>
      </c>
      <c r="C11" s="7">
        <v>447627</v>
      </c>
    </row>
    <row r="12" spans="1:3">
      <c r="A12" s="3" t="s">
        <v>83</v>
      </c>
      <c r="B12" s="7">
        <v>28570</v>
      </c>
      <c r="C12" s="7">
        <v>28766</v>
      </c>
    </row>
    <row r="13" spans="1:3">
      <c r="A13" s="3" t="s">
        <v>84</v>
      </c>
      <c r="B13" s="7">
        <v>2376</v>
      </c>
      <c r="C13" s="7">
        <v>2369</v>
      </c>
    </row>
    <row r="14" spans="1:3">
      <c r="A14" s="3" t="s">
        <v>85</v>
      </c>
      <c r="B14" s="7">
        <v>14837</v>
      </c>
      <c r="C14" s="7">
        <v>15049</v>
      </c>
    </row>
    <row r="15" spans="1:3">
      <c r="A15" s="3" t="s">
        <v>86</v>
      </c>
      <c r="B15" s="7">
        <v>1797</v>
      </c>
      <c r="C15" s="7">
        <v>1975</v>
      </c>
    </row>
    <row r="16" spans="1:3">
      <c r="A16" s="3" t="s">
        <v>87</v>
      </c>
      <c r="B16" s="7">
        <v>12303</v>
      </c>
      <c r="C16" s="7">
        <v>12268</v>
      </c>
    </row>
    <row r="17" spans="1:3">
      <c r="A17" s="3" t="s">
        <v>88</v>
      </c>
      <c r="B17" s="7">
        <v>4787</v>
      </c>
      <c r="C17" s="7">
        <v>4988</v>
      </c>
    </row>
    <row r="18" spans="1:3">
      <c r="A18" s="3" t="s">
        <v>89</v>
      </c>
      <c r="B18" s="7">
        <v>2240</v>
      </c>
      <c r="C18" s="7">
        <v>2413</v>
      </c>
    </row>
    <row r="19" spans="1:3">
      <c r="A19" s="3" t="s">
        <v>90</v>
      </c>
      <c r="B19" s="7">
        <v>660130</v>
      </c>
      <c r="C19" s="7">
        <v>651084</v>
      </c>
    </row>
    <row r="20" spans="1:3">
      <c r="A20" s="4" t="s">
        <v>91</v>
      </c>
      <c r="B20" s="5"/>
      <c r="C20" s="5"/>
    </row>
    <row r="21" spans="1:3">
      <c r="A21" s="3" t="s">
        <v>92</v>
      </c>
      <c r="B21" s="7">
        <v>152814</v>
      </c>
      <c r="C21" s="7">
        <v>143950</v>
      </c>
    </row>
    <row r="22" spans="1:3">
      <c r="A22" s="3" t="s">
        <v>93</v>
      </c>
      <c r="B22" s="7">
        <v>31129</v>
      </c>
      <c r="C22" s="7">
        <v>29567</v>
      </c>
    </row>
    <row r="23" spans="1:3">
      <c r="A23" s="3" t="s">
        <v>94</v>
      </c>
      <c r="B23" s="7">
        <v>117984</v>
      </c>
      <c r="C23" s="7">
        <v>111701</v>
      </c>
    </row>
    <row r="24" spans="1:3">
      <c r="A24" s="3" t="s">
        <v>95</v>
      </c>
      <c r="B24" s="7">
        <v>291397</v>
      </c>
      <c r="C24" s="7">
        <v>299974</v>
      </c>
    </row>
    <row r="25" spans="1:3">
      <c r="A25" s="3" t="s">
        <v>96</v>
      </c>
      <c r="B25" s="7">
        <v>593324</v>
      </c>
      <c r="C25" s="7">
        <v>585192</v>
      </c>
    </row>
    <row r="26" spans="1:3">
      <c r="A26" s="3" t="s">
        <v>97</v>
      </c>
      <c r="B26" s="7">
        <v>3858</v>
      </c>
      <c r="C26" s="7">
        <v>4158</v>
      </c>
    </row>
    <row r="27" spans="1:3">
      <c r="A27" s="3" t="s">
        <v>98</v>
      </c>
      <c r="B27" s="5">
        <v>346</v>
      </c>
      <c r="C27" s="5">
        <v>266</v>
      </c>
    </row>
    <row r="28" spans="1:3">
      <c r="A28" s="3" t="s">
        <v>99</v>
      </c>
      <c r="B28" s="7">
        <v>2243</v>
      </c>
      <c r="C28" s="7">
        <v>2121</v>
      </c>
    </row>
    <row r="29" spans="1:3">
      <c r="A29" s="3" t="s">
        <v>100</v>
      </c>
      <c r="B29" s="7">
        <v>16496</v>
      </c>
      <c r="C29" s="7">
        <v>16496</v>
      </c>
    </row>
    <row r="30" spans="1:3">
      <c r="A30" s="3" t="s">
        <v>101</v>
      </c>
      <c r="B30" s="7">
        <v>616267</v>
      </c>
      <c r="C30" s="7">
        <v>608233</v>
      </c>
    </row>
    <row r="31" spans="1:3">
      <c r="A31" s="3" t="s">
        <v>102</v>
      </c>
      <c r="B31" s="5" t="s">
        <v>38</v>
      </c>
      <c r="C31" s="5" t="s">
        <v>38</v>
      </c>
    </row>
    <row r="32" spans="1:3">
      <c r="A32" s="4" t="s">
        <v>103</v>
      </c>
      <c r="B32" s="5"/>
      <c r="C32" s="5"/>
    </row>
    <row r="33" spans="1:3" ht="60">
      <c r="A33" s="3" t="s">
        <v>104</v>
      </c>
      <c r="B33" s="7">
        <v>45757</v>
      </c>
      <c r="C33" s="7">
        <v>45757</v>
      </c>
    </row>
    <row r="34" spans="1:3">
      <c r="A34" s="3" t="s">
        <v>105</v>
      </c>
      <c r="B34" s="7">
        <v>1176</v>
      </c>
      <c r="C34" s="7">
        <v>1176</v>
      </c>
    </row>
    <row r="35" spans="1:3">
      <c r="A35" s="3" t="s">
        <v>106</v>
      </c>
      <c r="B35" s="7">
        <v>13672</v>
      </c>
      <c r="C35" s="7">
        <v>13672</v>
      </c>
    </row>
    <row r="36" spans="1:3">
      <c r="A36" s="3" t="s">
        <v>107</v>
      </c>
      <c r="B36" s="7">
        <v>-17063</v>
      </c>
      <c r="C36" s="7">
        <v>-17685</v>
      </c>
    </row>
    <row r="37" spans="1:3" ht="30">
      <c r="A37" s="3" t="s">
        <v>108</v>
      </c>
      <c r="B37" s="5">
        <v>321</v>
      </c>
      <c r="C37" s="5">
        <v>-69</v>
      </c>
    </row>
    <row r="38" spans="1:3">
      <c r="A38" s="3" t="s">
        <v>109</v>
      </c>
      <c r="B38" s="7">
        <v>43863</v>
      </c>
      <c r="C38" s="7">
        <v>42851</v>
      </c>
    </row>
    <row r="39" spans="1:3" ht="30">
      <c r="A39" s="3" t="s">
        <v>110</v>
      </c>
      <c r="B39" s="9">
        <v>660130</v>
      </c>
      <c r="C39" s="9">
        <v>65108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45">
      <c r="A1" s="1" t="s">
        <v>1158</v>
      </c>
      <c r="B1" s="8" t="s">
        <v>2</v>
      </c>
      <c r="C1" s="8" t="s">
        <v>74</v>
      </c>
      <c r="D1" s="8" t="s">
        <v>1159</v>
      </c>
    </row>
    <row r="2" spans="1:4" ht="30">
      <c r="A2" s="1" t="s">
        <v>64</v>
      </c>
      <c r="B2" s="8"/>
      <c r="C2" s="8"/>
      <c r="D2" s="8"/>
    </row>
    <row r="3" spans="1:4">
      <c r="A3" s="4" t="s">
        <v>1153</v>
      </c>
      <c r="B3" s="5"/>
      <c r="C3" s="5"/>
      <c r="D3" s="5"/>
    </row>
    <row r="4" spans="1:4" ht="30">
      <c r="A4" s="3" t="s">
        <v>1160</v>
      </c>
      <c r="B4" s="9">
        <v>1875</v>
      </c>
      <c r="C4" s="9">
        <v>2331</v>
      </c>
      <c r="D4" s="5"/>
    </row>
    <row r="5" spans="1:4" ht="30">
      <c r="A5" s="3" t="s">
        <v>1161</v>
      </c>
      <c r="B5" s="7">
        <v>7085</v>
      </c>
      <c r="C5" s="7">
        <v>7591</v>
      </c>
      <c r="D5" s="5"/>
    </row>
    <row r="6" spans="1:4">
      <c r="A6" s="3" t="s">
        <v>1162</v>
      </c>
      <c r="B6" s="7">
        <v>8960</v>
      </c>
      <c r="C6" s="7">
        <v>9922</v>
      </c>
      <c r="D6" s="7">
        <v>13080</v>
      </c>
    </row>
    <row r="7" spans="1:4" ht="30">
      <c r="A7" s="3" t="s">
        <v>1163</v>
      </c>
      <c r="B7" s="7">
        <v>22597</v>
      </c>
      <c r="C7" s="7">
        <v>22780</v>
      </c>
      <c r="D7" s="5"/>
    </row>
    <row r="8" spans="1:4" ht="30">
      <c r="A8" s="3" t="s">
        <v>1164</v>
      </c>
      <c r="B8" s="7">
        <v>427332</v>
      </c>
      <c r="C8" s="7">
        <v>434769</v>
      </c>
      <c r="D8" s="5"/>
    </row>
    <row r="9" spans="1:4">
      <c r="A9" s="3" t="s">
        <v>1165</v>
      </c>
      <c r="B9" s="7">
        <v>449929</v>
      </c>
      <c r="C9" s="7">
        <v>457549</v>
      </c>
      <c r="D9" s="5"/>
    </row>
    <row r="10" spans="1:4">
      <c r="A10" s="3" t="s">
        <v>1075</v>
      </c>
      <c r="B10" s="5"/>
      <c r="C10" s="5"/>
      <c r="D10" s="5"/>
    </row>
    <row r="11" spans="1:4">
      <c r="A11" s="4" t="s">
        <v>1153</v>
      </c>
      <c r="B11" s="5"/>
      <c r="C11" s="5"/>
      <c r="D11" s="5"/>
    </row>
    <row r="12" spans="1:4" ht="30">
      <c r="A12" s="3" t="s">
        <v>1160</v>
      </c>
      <c r="B12" s="7">
        <v>1801</v>
      </c>
      <c r="C12" s="7">
        <v>2275</v>
      </c>
      <c r="D12" s="5"/>
    </row>
    <row r="13" spans="1:4" ht="30">
      <c r="A13" s="3" t="s">
        <v>1161</v>
      </c>
      <c r="B13" s="7">
        <v>5551</v>
      </c>
      <c r="C13" s="7">
        <v>5981</v>
      </c>
      <c r="D13" s="5"/>
    </row>
    <row r="14" spans="1:4">
      <c r="A14" s="3" t="s">
        <v>1162</v>
      </c>
      <c r="B14" s="7">
        <v>7352</v>
      </c>
      <c r="C14" s="7">
        <v>8256</v>
      </c>
      <c r="D14" s="7">
        <v>11060</v>
      </c>
    </row>
    <row r="15" spans="1:4" ht="30">
      <c r="A15" s="3" t="s">
        <v>1163</v>
      </c>
      <c r="B15" s="7">
        <v>21786</v>
      </c>
      <c r="C15" s="7">
        <v>22061</v>
      </c>
      <c r="D15" s="5"/>
    </row>
    <row r="16" spans="1:4" ht="30">
      <c r="A16" s="3" t="s">
        <v>1164</v>
      </c>
      <c r="B16" s="7">
        <v>379076</v>
      </c>
      <c r="C16" s="7">
        <v>384639</v>
      </c>
      <c r="D16" s="5"/>
    </row>
    <row r="17" spans="1:4">
      <c r="A17" s="3" t="s">
        <v>1165</v>
      </c>
      <c r="B17" s="7">
        <v>400862</v>
      </c>
      <c r="C17" s="7">
        <v>406700</v>
      </c>
      <c r="D17" s="5"/>
    </row>
    <row r="18" spans="1:4">
      <c r="A18" s="3" t="s">
        <v>1076</v>
      </c>
      <c r="B18" s="5"/>
      <c r="C18" s="5"/>
      <c r="D18" s="5"/>
    </row>
    <row r="19" spans="1:4">
      <c r="A19" s="4" t="s">
        <v>1153</v>
      </c>
      <c r="B19" s="5"/>
      <c r="C19" s="5"/>
      <c r="D19" s="5"/>
    </row>
    <row r="20" spans="1:4" ht="30">
      <c r="A20" s="3" t="s">
        <v>1160</v>
      </c>
      <c r="B20" s="5">
        <v>45</v>
      </c>
      <c r="C20" s="5">
        <v>26</v>
      </c>
      <c r="D20" s="5"/>
    </row>
    <row r="21" spans="1:4" ht="30">
      <c r="A21" s="3" t="s">
        <v>1161</v>
      </c>
      <c r="B21" s="5">
        <v>413</v>
      </c>
      <c r="C21" s="5">
        <v>431</v>
      </c>
      <c r="D21" s="5"/>
    </row>
    <row r="22" spans="1:4">
      <c r="A22" s="3" t="s">
        <v>1162</v>
      </c>
      <c r="B22" s="5">
        <v>458</v>
      </c>
      <c r="C22" s="5">
        <v>457</v>
      </c>
      <c r="D22" s="7">
        <v>1147</v>
      </c>
    </row>
    <row r="23" spans="1:4" ht="30">
      <c r="A23" s="3" t="s">
        <v>1163</v>
      </c>
      <c r="B23" s="5">
        <v>668</v>
      </c>
      <c r="C23" s="5">
        <v>622</v>
      </c>
      <c r="D23" s="5"/>
    </row>
    <row r="24" spans="1:4" ht="30">
      <c r="A24" s="3" t="s">
        <v>1164</v>
      </c>
      <c r="B24" s="7">
        <v>19856</v>
      </c>
      <c r="C24" s="7">
        <v>21185</v>
      </c>
      <c r="D24" s="5"/>
    </row>
    <row r="25" spans="1:4">
      <c r="A25" s="3" t="s">
        <v>1165</v>
      </c>
      <c r="B25" s="7">
        <v>20524</v>
      </c>
      <c r="C25" s="7">
        <v>21807</v>
      </c>
      <c r="D25" s="5"/>
    </row>
    <row r="26" spans="1:4" ht="30">
      <c r="A26" s="3" t="s">
        <v>1077</v>
      </c>
      <c r="B26" s="5"/>
      <c r="C26" s="5"/>
      <c r="D26" s="5"/>
    </row>
    <row r="27" spans="1:4">
      <c r="A27" s="4" t="s">
        <v>1153</v>
      </c>
      <c r="B27" s="5"/>
      <c r="C27" s="5"/>
      <c r="D27" s="5"/>
    </row>
    <row r="28" spans="1:4" ht="30">
      <c r="A28" s="3" t="s">
        <v>1160</v>
      </c>
      <c r="B28" s="5">
        <v>943</v>
      </c>
      <c r="C28" s="7">
        <v>1482</v>
      </c>
      <c r="D28" s="5"/>
    </row>
    <row r="29" spans="1:4" ht="30">
      <c r="A29" s="3" t="s">
        <v>1161</v>
      </c>
      <c r="B29" s="7">
        <v>2529</v>
      </c>
      <c r="C29" s="7">
        <v>2936</v>
      </c>
      <c r="D29" s="5"/>
    </row>
    <row r="30" spans="1:4">
      <c r="A30" s="3" t="s">
        <v>1162</v>
      </c>
      <c r="B30" s="7">
        <v>3472</v>
      </c>
      <c r="C30" s="7">
        <v>4418</v>
      </c>
      <c r="D30" s="7">
        <v>5203</v>
      </c>
    </row>
    <row r="31" spans="1:4" ht="30">
      <c r="A31" s="3" t="s">
        <v>1163</v>
      </c>
      <c r="B31" s="7">
        <v>7476</v>
      </c>
      <c r="C31" s="7">
        <v>8503</v>
      </c>
      <c r="D31" s="5"/>
    </row>
    <row r="32" spans="1:4" ht="30">
      <c r="A32" s="3" t="s">
        <v>1164</v>
      </c>
      <c r="B32" s="7">
        <v>99036</v>
      </c>
      <c r="C32" s="7">
        <v>99559</v>
      </c>
      <c r="D32" s="5"/>
    </row>
    <row r="33" spans="1:4">
      <c r="A33" s="3" t="s">
        <v>1165</v>
      </c>
      <c r="B33" s="7">
        <v>106512</v>
      </c>
      <c r="C33" s="7">
        <v>108062</v>
      </c>
      <c r="D33" s="5"/>
    </row>
    <row r="34" spans="1:4" ht="30">
      <c r="A34" s="3" t="s">
        <v>1078</v>
      </c>
      <c r="B34" s="5"/>
      <c r="C34" s="5"/>
      <c r="D34" s="5"/>
    </row>
    <row r="35" spans="1:4">
      <c r="A35" s="4" t="s">
        <v>1153</v>
      </c>
      <c r="B35" s="5"/>
      <c r="C35" s="5"/>
      <c r="D35" s="5"/>
    </row>
    <row r="36" spans="1:4" ht="30">
      <c r="A36" s="3" t="s">
        <v>1160</v>
      </c>
      <c r="B36" s="5">
        <v>242</v>
      </c>
      <c r="C36" s="5">
        <v>88</v>
      </c>
      <c r="D36" s="5"/>
    </row>
    <row r="37" spans="1:4" ht="30">
      <c r="A37" s="3" t="s">
        <v>1161</v>
      </c>
      <c r="B37" s="5">
        <v>195</v>
      </c>
      <c r="C37" s="5">
        <v>111</v>
      </c>
      <c r="D37" s="5"/>
    </row>
    <row r="38" spans="1:4">
      <c r="A38" s="3" t="s">
        <v>1162</v>
      </c>
      <c r="B38" s="5">
        <v>437</v>
      </c>
      <c r="C38" s="5">
        <v>199</v>
      </c>
      <c r="D38" s="7">
        <v>1184</v>
      </c>
    </row>
    <row r="39" spans="1:4" ht="30">
      <c r="A39" s="3" t="s">
        <v>1163</v>
      </c>
      <c r="B39" s="5">
        <v>472</v>
      </c>
      <c r="C39" s="5">
        <v>318</v>
      </c>
      <c r="D39" s="5"/>
    </row>
    <row r="40" spans="1:4" ht="30">
      <c r="A40" s="3" t="s">
        <v>1164</v>
      </c>
      <c r="B40" s="7">
        <v>13813</v>
      </c>
      <c r="C40" s="7">
        <v>15121</v>
      </c>
      <c r="D40" s="5"/>
    </row>
    <row r="41" spans="1:4">
      <c r="A41" s="3" t="s">
        <v>1165</v>
      </c>
      <c r="B41" s="7">
        <v>14285</v>
      </c>
      <c r="C41" s="7">
        <v>15439</v>
      </c>
      <c r="D41" s="5"/>
    </row>
    <row r="42" spans="1:4" ht="30">
      <c r="A42" s="3" t="s">
        <v>1079</v>
      </c>
      <c r="B42" s="5"/>
      <c r="C42" s="5"/>
      <c r="D42" s="5"/>
    </row>
    <row r="43" spans="1:4">
      <c r="A43" s="4" t="s">
        <v>1153</v>
      </c>
      <c r="B43" s="5"/>
      <c r="C43" s="5"/>
      <c r="D43" s="5"/>
    </row>
    <row r="44" spans="1:4" ht="30">
      <c r="A44" s="3" t="s">
        <v>1160</v>
      </c>
      <c r="B44" s="5">
        <v>275</v>
      </c>
      <c r="C44" s="5">
        <v>347</v>
      </c>
      <c r="D44" s="5"/>
    </row>
    <row r="45" spans="1:4" ht="30">
      <c r="A45" s="3" t="s">
        <v>1161</v>
      </c>
      <c r="B45" s="7">
        <v>2061</v>
      </c>
      <c r="C45" s="7">
        <v>2225</v>
      </c>
      <c r="D45" s="5"/>
    </row>
    <row r="46" spans="1:4">
      <c r="A46" s="3" t="s">
        <v>1162</v>
      </c>
      <c r="B46" s="7">
        <v>2336</v>
      </c>
      <c r="C46" s="7">
        <v>2572</v>
      </c>
      <c r="D46" s="7">
        <v>3316</v>
      </c>
    </row>
    <row r="47" spans="1:4" ht="30">
      <c r="A47" s="3" t="s">
        <v>1163</v>
      </c>
      <c r="B47" s="7">
        <v>6178</v>
      </c>
      <c r="C47" s="7">
        <v>5818</v>
      </c>
      <c r="D47" s="5"/>
    </row>
    <row r="48" spans="1:4" ht="30">
      <c r="A48" s="3" t="s">
        <v>1164</v>
      </c>
      <c r="B48" s="7">
        <v>235385</v>
      </c>
      <c r="C48" s="7">
        <v>237720</v>
      </c>
      <c r="D48" s="5"/>
    </row>
    <row r="49" spans="1:4">
      <c r="A49" s="3" t="s">
        <v>1165</v>
      </c>
      <c r="B49" s="7">
        <v>241563</v>
      </c>
      <c r="C49" s="7">
        <v>243538</v>
      </c>
      <c r="D49" s="5"/>
    </row>
    <row r="50" spans="1:4" ht="30">
      <c r="A50" s="3" t="s">
        <v>1080</v>
      </c>
      <c r="B50" s="5"/>
      <c r="C50" s="5"/>
      <c r="D50" s="5"/>
    </row>
    <row r="51" spans="1:4">
      <c r="A51" s="4" t="s">
        <v>1153</v>
      </c>
      <c r="B51" s="5"/>
      <c r="C51" s="5"/>
      <c r="D51" s="5"/>
    </row>
    <row r="52" spans="1:4" ht="30">
      <c r="A52" s="3" t="s">
        <v>1160</v>
      </c>
      <c r="B52" s="5"/>
      <c r="C52" s="5">
        <v>15</v>
      </c>
      <c r="D52" s="5"/>
    </row>
    <row r="53" spans="1:4" ht="30">
      <c r="A53" s="3" t="s">
        <v>1161</v>
      </c>
      <c r="B53" s="5">
        <v>269</v>
      </c>
      <c r="C53" s="5">
        <v>139</v>
      </c>
      <c r="D53" s="5"/>
    </row>
    <row r="54" spans="1:4">
      <c r="A54" s="3" t="s">
        <v>1162</v>
      </c>
      <c r="B54" s="5">
        <v>269</v>
      </c>
      <c r="C54" s="5">
        <v>154</v>
      </c>
      <c r="D54" s="5">
        <v>133</v>
      </c>
    </row>
    <row r="55" spans="1:4" ht="30">
      <c r="A55" s="3" t="s">
        <v>1163</v>
      </c>
      <c r="B55" s="5">
        <v>866</v>
      </c>
      <c r="C55" s="5">
        <v>551</v>
      </c>
      <c r="D55" s="5"/>
    </row>
    <row r="56" spans="1:4" ht="30">
      <c r="A56" s="3" t="s">
        <v>1164</v>
      </c>
      <c r="B56" s="7">
        <v>13042</v>
      </c>
      <c r="C56" s="7">
        <v>13858</v>
      </c>
      <c r="D56" s="5"/>
    </row>
    <row r="57" spans="1:4">
      <c r="A57" s="3" t="s">
        <v>1165</v>
      </c>
      <c r="B57" s="7">
        <v>13908</v>
      </c>
      <c r="C57" s="7">
        <v>14409</v>
      </c>
      <c r="D57" s="5"/>
    </row>
    <row r="58" spans="1:4" ht="30">
      <c r="A58" s="3" t="s">
        <v>1081</v>
      </c>
      <c r="B58" s="5"/>
      <c r="C58" s="5"/>
      <c r="D58" s="5"/>
    </row>
    <row r="59" spans="1:4">
      <c r="A59" s="4" t="s">
        <v>1153</v>
      </c>
      <c r="B59" s="5"/>
      <c r="C59" s="5"/>
      <c r="D59" s="5"/>
    </row>
    <row r="60" spans="1:4" ht="30">
      <c r="A60" s="3" t="s">
        <v>1160</v>
      </c>
      <c r="B60" s="5">
        <v>341</v>
      </c>
      <c r="C60" s="5">
        <v>343</v>
      </c>
      <c r="D60" s="5"/>
    </row>
    <row r="61" spans="1:4" ht="30">
      <c r="A61" s="3" t="s">
        <v>1161</v>
      </c>
      <c r="B61" s="5">
        <v>497</v>
      </c>
      <c r="C61" s="5">
        <v>570</v>
      </c>
      <c r="D61" s="5"/>
    </row>
    <row r="62" spans="1:4">
      <c r="A62" s="3" t="s">
        <v>1162</v>
      </c>
      <c r="B62" s="5">
        <v>838</v>
      </c>
      <c r="C62" s="5">
        <v>913</v>
      </c>
      <c r="D62" s="7">
        <v>1224</v>
      </c>
    </row>
    <row r="63" spans="1:4" ht="30">
      <c r="A63" s="3" t="s">
        <v>1163</v>
      </c>
      <c r="B63" s="7">
        <v>6794</v>
      </c>
      <c r="C63" s="7">
        <v>6871</v>
      </c>
      <c r="D63" s="5"/>
    </row>
    <row r="64" spans="1:4" ht="30">
      <c r="A64" s="3" t="s">
        <v>1164</v>
      </c>
      <c r="B64" s="7">
        <v>17800</v>
      </c>
      <c r="C64" s="7">
        <v>18381</v>
      </c>
      <c r="D64" s="5"/>
    </row>
    <row r="65" spans="1:4">
      <c r="A65" s="3" t="s">
        <v>1165</v>
      </c>
      <c r="B65" s="7">
        <v>24594</v>
      </c>
      <c r="C65" s="7">
        <v>25252</v>
      </c>
      <c r="D65" s="5"/>
    </row>
    <row r="66" spans="1:4">
      <c r="A66" s="3" t="s">
        <v>1082</v>
      </c>
      <c r="B66" s="5"/>
      <c r="C66" s="5"/>
      <c r="D66" s="5"/>
    </row>
    <row r="67" spans="1:4">
      <c r="A67" s="4" t="s">
        <v>1153</v>
      </c>
      <c r="B67" s="5"/>
      <c r="C67" s="5"/>
      <c r="D67" s="5"/>
    </row>
    <row r="68" spans="1:4" ht="30">
      <c r="A68" s="3" t="s">
        <v>1160</v>
      </c>
      <c r="B68" s="5">
        <v>27</v>
      </c>
      <c r="C68" s="5">
        <v>30</v>
      </c>
      <c r="D68" s="5"/>
    </row>
    <row r="69" spans="1:4" ht="30">
      <c r="A69" s="3" t="s">
        <v>1161</v>
      </c>
      <c r="B69" s="5">
        <v>91</v>
      </c>
      <c r="C69" s="5">
        <v>95</v>
      </c>
      <c r="D69" s="5"/>
    </row>
    <row r="70" spans="1:4">
      <c r="A70" s="3" t="s">
        <v>1162</v>
      </c>
      <c r="B70" s="5">
        <v>118</v>
      </c>
      <c r="C70" s="5">
        <v>125</v>
      </c>
      <c r="D70" s="5">
        <v>337</v>
      </c>
    </row>
    <row r="71" spans="1:4" ht="30">
      <c r="A71" s="3" t="s">
        <v>1163</v>
      </c>
      <c r="B71" s="5">
        <v>79</v>
      </c>
      <c r="C71" s="5">
        <v>82</v>
      </c>
      <c r="D71" s="5"/>
    </row>
    <row r="72" spans="1:4" ht="30">
      <c r="A72" s="3" t="s">
        <v>1164</v>
      </c>
      <c r="B72" s="7">
        <v>2944</v>
      </c>
      <c r="C72" s="7">
        <v>3035</v>
      </c>
      <c r="D72" s="5"/>
    </row>
    <row r="73" spans="1:4">
      <c r="A73" s="3" t="s">
        <v>1165</v>
      </c>
      <c r="B73" s="7">
        <v>3023</v>
      </c>
      <c r="C73" s="7">
        <v>3117</v>
      </c>
      <c r="D73" s="5"/>
    </row>
    <row r="74" spans="1:4">
      <c r="A74" s="3" t="s">
        <v>1083</v>
      </c>
      <c r="B74" s="5"/>
      <c r="C74" s="5"/>
      <c r="D74" s="5"/>
    </row>
    <row r="75" spans="1:4">
      <c r="A75" s="4" t="s">
        <v>1153</v>
      </c>
      <c r="B75" s="5"/>
      <c r="C75" s="5"/>
      <c r="D75" s="5"/>
    </row>
    <row r="76" spans="1:4" ht="30">
      <c r="A76" s="3" t="s">
        <v>1160</v>
      </c>
      <c r="B76" s="5">
        <v>2</v>
      </c>
      <c r="C76" s="5"/>
      <c r="D76" s="5"/>
    </row>
    <row r="77" spans="1:4" ht="30">
      <c r="A77" s="3" t="s">
        <v>1161</v>
      </c>
      <c r="B77" s="5">
        <v>148</v>
      </c>
      <c r="C77" s="5">
        <v>171</v>
      </c>
      <c r="D77" s="5"/>
    </row>
    <row r="78" spans="1:4">
      <c r="A78" s="3" t="s">
        <v>1162</v>
      </c>
      <c r="B78" s="5">
        <v>150</v>
      </c>
      <c r="C78" s="5">
        <v>171</v>
      </c>
      <c r="D78" s="5">
        <v>153</v>
      </c>
    </row>
    <row r="79" spans="1:4" ht="30">
      <c r="A79" s="3" t="s">
        <v>1163</v>
      </c>
      <c r="B79" s="5">
        <v>64</v>
      </c>
      <c r="C79" s="5">
        <v>15</v>
      </c>
      <c r="D79" s="5"/>
    </row>
    <row r="80" spans="1:4" ht="30">
      <c r="A80" s="3" t="s">
        <v>1164</v>
      </c>
      <c r="B80" s="7">
        <v>25370</v>
      </c>
      <c r="C80" s="7">
        <v>25813</v>
      </c>
      <c r="D80" s="5"/>
    </row>
    <row r="81" spans="1:4">
      <c r="A81" s="3" t="s">
        <v>1165</v>
      </c>
      <c r="B81" s="7">
        <v>25434</v>
      </c>
      <c r="C81" s="7">
        <v>25828</v>
      </c>
      <c r="D81" s="5"/>
    </row>
    <row r="82" spans="1:4">
      <c r="A82" s="3" t="s">
        <v>1084</v>
      </c>
      <c r="B82" s="5"/>
      <c r="C82" s="5"/>
      <c r="D82" s="5"/>
    </row>
    <row r="83" spans="1:4">
      <c r="A83" s="4" t="s">
        <v>1153</v>
      </c>
      <c r="B83" s="5"/>
      <c r="C83" s="5"/>
      <c r="D83" s="5"/>
    </row>
    <row r="84" spans="1:4" ht="30">
      <c r="A84" s="3" t="s">
        <v>1161</v>
      </c>
      <c r="B84" s="5">
        <v>1</v>
      </c>
      <c r="C84" s="5">
        <v>1</v>
      </c>
      <c r="D84" s="5"/>
    </row>
    <row r="85" spans="1:4">
      <c r="A85" s="3" t="s">
        <v>1162</v>
      </c>
      <c r="B85" s="5">
        <v>1</v>
      </c>
      <c r="C85" s="5">
        <v>1</v>
      </c>
      <c r="D85" s="5">
        <v>2</v>
      </c>
    </row>
    <row r="86" spans="1:4" ht="30">
      <c r="A86" s="3" t="s">
        <v>1164</v>
      </c>
      <c r="B86" s="5">
        <v>86</v>
      </c>
      <c r="C86" s="5">
        <v>97</v>
      </c>
      <c r="D86" s="5"/>
    </row>
    <row r="87" spans="1:4">
      <c r="A87" s="3" t="s">
        <v>1165</v>
      </c>
      <c r="B87" s="5">
        <v>86</v>
      </c>
      <c r="C87" s="5">
        <v>97</v>
      </c>
      <c r="D87" s="5"/>
    </row>
    <row r="88" spans="1:4">
      <c r="A88" s="3" t="s">
        <v>1157</v>
      </c>
      <c r="B88" s="5"/>
      <c r="C88" s="5"/>
      <c r="D88" s="5"/>
    </row>
    <row r="89" spans="1:4">
      <c r="A89" s="4" t="s">
        <v>1153</v>
      </c>
      <c r="B89" s="5"/>
      <c r="C89" s="5"/>
      <c r="D89" s="5"/>
    </row>
    <row r="90" spans="1:4" ht="30">
      <c r="A90" s="3" t="s">
        <v>1161</v>
      </c>
      <c r="B90" s="5">
        <v>881</v>
      </c>
      <c r="C90" s="5">
        <v>912</v>
      </c>
      <c r="D90" s="5"/>
    </row>
    <row r="91" spans="1:4">
      <c r="A91" s="3" t="s">
        <v>1162</v>
      </c>
      <c r="B91" s="9">
        <v>881</v>
      </c>
      <c r="C91" s="9">
        <v>912</v>
      </c>
      <c r="D91" s="9">
        <v>381</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166</v>
      </c>
      <c r="B1" s="1" t="s">
        <v>1</v>
      </c>
      <c r="C1" s="1"/>
    </row>
    <row r="2" spans="1:3">
      <c r="A2" s="1" t="s">
        <v>1005</v>
      </c>
      <c r="B2" s="1" t="s">
        <v>2</v>
      </c>
      <c r="C2" s="8" t="s">
        <v>74</v>
      </c>
    </row>
    <row r="3" spans="1:3">
      <c r="A3" s="1"/>
      <c r="B3" s="1" t="s">
        <v>1167</v>
      </c>
      <c r="C3" s="8"/>
    </row>
    <row r="4" spans="1:3" ht="30">
      <c r="A4" s="4" t="s">
        <v>829</v>
      </c>
      <c r="B4" s="5"/>
      <c r="C4" s="5"/>
    </row>
    <row r="5" spans="1:3">
      <c r="A5" s="3" t="s">
        <v>1168</v>
      </c>
      <c r="B5" s="10">
        <v>9.8000000000000007</v>
      </c>
      <c r="C5" s="9">
        <v>10</v>
      </c>
    </row>
    <row r="6" spans="1:3">
      <c r="A6" s="3" t="s">
        <v>1169</v>
      </c>
      <c r="B6" s="5">
        <v>1</v>
      </c>
      <c r="C6" s="5"/>
    </row>
    <row r="7" spans="1:3" ht="30">
      <c r="A7" s="3" t="s">
        <v>1170</v>
      </c>
      <c r="B7" s="5" t="s">
        <v>1008</v>
      </c>
      <c r="C7" s="5"/>
    </row>
  </sheetData>
  <mergeCells count="1">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60">
      <c r="A1" s="1" t="s">
        <v>1171</v>
      </c>
      <c r="B1" s="1" t="s">
        <v>1</v>
      </c>
    </row>
    <row r="2" spans="1:2" ht="30">
      <c r="A2" s="1" t="s">
        <v>64</v>
      </c>
      <c r="B2" s="1" t="s">
        <v>2</v>
      </c>
    </row>
    <row r="3" spans="1:2">
      <c r="A3" s="1"/>
      <c r="B3" s="1" t="s">
        <v>1167</v>
      </c>
    </row>
    <row r="4" spans="1:2" ht="30">
      <c r="A4" s="4" t="s">
        <v>1172</v>
      </c>
      <c r="B4" s="5"/>
    </row>
    <row r="5" spans="1:2">
      <c r="A5" s="3" t="s">
        <v>833</v>
      </c>
      <c r="B5" s="5">
        <v>1</v>
      </c>
    </row>
    <row r="6" spans="1:2">
      <c r="A6" s="3" t="s">
        <v>834</v>
      </c>
      <c r="B6" s="9">
        <v>551</v>
      </c>
    </row>
    <row r="7" spans="1:2">
      <c r="A7" s="3" t="s">
        <v>1173</v>
      </c>
      <c r="B7" s="5">
        <v>360</v>
      </c>
    </row>
    <row r="8" spans="1:2">
      <c r="A8" s="3" t="s">
        <v>1075</v>
      </c>
      <c r="B8" s="5"/>
    </row>
    <row r="9" spans="1:2" ht="30">
      <c r="A9" s="4" t="s">
        <v>1172</v>
      </c>
      <c r="B9" s="5"/>
    </row>
    <row r="10" spans="1:2">
      <c r="A10" s="3" t="s">
        <v>833</v>
      </c>
      <c r="B10" s="5">
        <v>1</v>
      </c>
    </row>
    <row r="11" spans="1:2">
      <c r="A11" s="3" t="s">
        <v>834</v>
      </c>
      <c r="B11" s="5">
        <v>551</v>
      </c>
    </row>
    <row r="12" spans="1:2">
      <c r="A12" s="3" t="s">
        <v>1173</v>
      </c>
      <c r="B12" s="5">
        <v>360</v>
      </c>
    </row>
    <row r="13" spans="1:2" ht="30">
      <c r="A13" s="3" t="s">
        <v>1118</v>
      </c>
      <c r="B13" s="5"/>
    </row>
    <row r="14" spans="1:2" ht="30">
      <c r="A14" s="4" t="s">
        <v>1172</v>
      </c>
      <c r="B14" s="5"/>
    </row>
    <row r="15" spans="1:2">
      <c r="A15" s="3" t="s">
        <v>833</v>
      </c>
      <c r="B15" s="5">
        <v>1</v>
      </c>
    </row>
    <row r="16" spans="1:2">
      <c r="A16" s="3" t="s">
        <v>834</v>
      </c>
      <c r="B16" s="5">
        <v>551</v>
      </c>
    </row>
    <row r="17" spans="1:2">
      <c r="A17" s="3" t="s">
        <v>1173</v>
      </c>
      <c r="B17" s="9">
        <v>36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174</v>
      </c>
      <c r="B1" s="8" t="s">
        <v>1</v>
      </c>
      <c r="C1" s="8"/>
    </row>
    <row r="2" spans="1:3" ht="30">
      <c r="A2" s="1" t="s">
        <v>19</v>
      </c>
      <c r="B2" s="1" t="s">
        <v>2</v>
      </c>
      <c r="C2" s="1" t="s">
        <v>20</v>
      </c>
    </row>
    <row r="3" spans="1:3">
      <c r="A3" s="4" t="s">
        <v>847</v>
      </c>
      <c r="B3" s="5"/>
      <c r="C3" s="5"/>
    </row>
    <row r="4" spans="1:3">
      <c r="A4" s="3" t="s">
        <v>1175</v>
      </c>
      <c r="B4" s="7">
        <v>1539877</v>
      </c>
      <c r="C4" s="7">
        <v>2638666</v>
      </c>
    </row>
    <row r="5" spans="1:3">
      <c r="A5" s="3" t="s">
        <v>137</v>
      </c>
      <c r="B5" s="9">
        <v>622</v>
      </c>
      <c r="C5" s="9">
        <v>-72</v>
      </c>
    </row>
    <row r="6" spans="1:3">
      <c r="A6" s="3" t="s">
        <v>855</v>
      </c>
      <c r="B6" s="7">
        <v>22878654</v>
      </c>
      <c r="C6" s="7">
        <v>21872293</v>
      </c>
    </row>
    <row r="7" spans="1:3" ht="30">
      <c r="A7" s="3" t="s">
        <v>858</v>
      </c>
      <c r="B7" s="5" t="s">
        <v>38</v>
      </c>
      <c r="C7" s="5" t="s">
        <v>38</v>
      </c>
    </row>
    <row r="8" spans="1:3" ht="30">
      <c r="A8" s="3" t="s">
        <v>859</v>
      </c>
      <c r="B8" s="7">
        <v>22878654</v>
      </c>
      <c r="C8" s="7">
        <v>21872293</v>
      </c>
    </row>
    <row r="9" spans="1:3">
      <c r="A9" s="3" t="s">
        <v>860</v>
      </c>
      <c r="B9" s="10">
        <v>0.03</v>
      </c>
      <c r="C9" s="9">
        <v>0</v>
      </c>
    </row>
    <row r="10" spans="1:3">
      <c r="A10" s="3" t="s">
        <v>863</v>
      </c>
      <c r="B10" s="10">
        <v>0.03</v>
      </c>
      <c r="C10" s="9">
        <v>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3" width="15.42578125" bestFit="1" customWidth="1"/>
    <col min="4" max="5" width="12.28515625" bestFit="1" customWidth="1"/>
    <col min="6" max="6" width="11.42578125" bestFit="1" customWidth="1"/>
    <col min="7" max="7" width="12.28515625" bestFit="1" customWidth="1"/>
  </cols>
  <sheetData>
    <row r="1" spans="1:7" ht="15" customHeight="1">
      <c r="A1" s="8" t="s">
        <v>1176</v>
      </c>
      <c r="B1" s="1" t="s">
        <v>1000</v>
      </c>
      <c r="C1" s="1" t="s">
        <v>1</v>
      </c>
      <c r="D1" s="8" t="s">
        <v>1048</v>
      </c>
      <c r="E1" s="8"/>
      <c r="F1" s="1"/>
      <c r="G1" s="1"/>
    </row>
    <row r="2" spans="1:7">
      <c r="A2" s="8"/>
      <c r="B2" s="8" t="s">
        <v>1177</v>
      </c>
      <c r="C2" s="8" t="s">
        <v>2</v>
      </c>
      <c r="D2" s="8" t="s">
        <v>74</v>
      </c>
      <c r="E2" s="1" t="s">
        <v>1178</v>
      </c>
      <c r="F2" s="8" t="s">
        <v>1179</v>
      </c>
      <c r="G2" s="8" t="s">
        <v>1180</v>
      </c>
    </row>
    <row r="3" spans="1:7">
      <c r="A3" s="8"/>
      <c r="B3" s="8"/>
      <c r="C3" s="8"/>
      <c r="D3" s="8"/>
      <c r="E3" s="1" t="s">
        <v>1002</v>
      </c>
      <c r="F3" s="8"/>
      <c r="G3" s="8"/>
    </row>
    <row r="4" spans="1:7">
      <c r="A4" s="4" t="s">
        <v>1181</v>
      </c>
      <c r="B4" s="5"/>
      <c r="C4" s="5"/>
      <c r="D4" s="5"/>
      <c r="E4" s="5"/>
      <c r="F4" s="5"/>
      <c r="G4" s="5"/>
    </row>
    <row r="5" spans="1:7">
      <c r="A5" s="3" t="s">
        <v>1182</v>
      </c>
      <c r="B5" s="5"/>
      <c r="C5" s="5"/>
      <c r="D5" s="5"/>
      <c r="E5" s="5">
        <v>2</v>
      </c>
      <c r="F5" s="5"/>
      <c r="G5" s="5"/>
    </row>
    <row r="6" spans="1:7">
      <c r="A6" s="3" t="s">
        <v>1183</v>
      </c>
      <c r="B6" s="5"/>
      <c r="C6" s="5" t="s">
        <v>1184</v>
      </c>
      <c r="D6" s="5"/>
      <c r="E6" s="5"/>
      <c r="F6" s="5"/>
      <c r="G6" s="5"/>
    </row>
    <row r="7" spans="1:7">
      <c r="A7" s="3" t="s">
        <v>1185</v>
      </c>
      <c r="B7" s="5"/>
      <c r="C7" s="5" t="s">
        <v>1186</v>
      </c>
      <c r="D7" s="5"/>
      <c r="E7" s="5"/>
      <c r="F7" s="5"/>
      <c r="G7" s="5"/>
    </row>
    <row r="8" spans="1:7" ht="30">
      <c r="A8" s="3" t="s">
        <v>1187</v>
      </c>
      <c r="B8" s="5"/>
      <c r="C8" s="5" t="s">
        <v>1188</v>
      </c>
      <c r="D8" s="5"/>
      <c r="E8" s="5"/>
      <c r="F8" s="5"/>
      <c r="G8" s="5"/>
    </row>
    <row r="9" spans="1:7" ht="30">
      <c r="A9" s="3" t="s">
        <v>1189</v>
      </c>
      <c r="B9" s="5"/>
      <c r="C9" s="5" t="s">
        <v>1188</v>
      </c>
      <c r="D9" s="5"/>
      <c r="E9" s="5"/>
      <c r="F9" s="5"/>
      <c r="G9" s="5"/>
    </row>
    <row r="10" spans="1:7" ht="30">
      <c r="A10" s="3" t="s">
        <v>1190</v>
      </c>
      <c r="B10" s="9">
        <v>2500000</v>
      </c>
      <c r="C10" s="5"/>
      <c r="D10" s="5"/>
      <c r="E10" s="5"/>
      <c r="F10" s="5"/>
      <c r="G10" s="5"/>
    </row>
    <row r="11" spans="1:7">
      <c r="A11" s="3" t="s">
        <v>1191</v>
      </c>
      <c r="B11" s="5"/>
      <c r="C11" s="5"/>
      <c r="D11" s="5">
        <v>0</v>
      </c>
      <c r="E11" s="5"/>
      <c r="F11" s="5"/>
      <c r="G11" s="5"/>
    </row>
    <row r="12" spans="1:7" ht="30">
      <c r="A12" s="3" t="s">
        <v>1192</v>
      </c>
      <c r="B12" s="5"/>
      <c r="C12" s="7">
        <v>107000</v>
      </c>
      <c r="D12" s="5"/>
      <c r="E12" s="5"/>
      <c r="F12" s="5"/>
      <c r="G12" s="5"/>
    </row>
    <row r="13" spans="1:7">
      <c r="A13" s="3" t="s">
        <v>1193</v>
      </c>
      <c r="B13" s="5"/>
      <c r="C13" s="5"/>
      <c r="D13" s="5"/>
      <c r="E13" s="5"/>
      <c r="F13" s="5"/>
      <c r="G13" s="5"/>
    </row>
    <row r="14" spans="1:7">
      <c r="A14" s="4" t="s">
        <v>1181</v>
      </c>
      <c r="B14" s="5"/>
      <c r="C14" s="5"/>
      <c r="D14" s="5"/>
      <c r="E14" s="5"/>
      <c r="F14" s="5"/>
      <c r="G14" s="5"/>
    </row>
    <row r="15" spans="1:7" ht="30">
      <c r="A15" s="3" t="s">
        <v>1194</v>
      </c>
      <c r="B15" s="5"/>
      <c r="C15" s="5"/>
      <c r="D15" s="5"/>
      <c r="E15" s="5"/>
      <c r="F15" s="7">
        <v>11300000</v>
      </c>
      <c r="G15" s="5"/>
    </row>
    <row r="16" spans="1:7" ht="30">
      <c r="A16" s="3" t="s">
        <v>1195</v>
      </c>
      <c r="B16" s="5"/>
      <c r="C16" s="198">
        <v>2.5999999999999999E-2</v>
      </c>
      <c r="D16" s="5"/>
      <c r="E16" s="5"/>
      <c r="F16" s="5"/>
      <c r="G16" s="5"/>
    </row>
    <row r="17" spans="1:7">
      <c r="A17" s="3" t="s">
        <v>1196</v>
      </c>
      <c r="B17" s="5"/>
      <c r="C17" s="198">
        <v>2.8500000000000001E-2</v>
      </c>
      <c r="D17" s="5"/>
      <c r="E17" s="5"/>
      <c r="F17" s="5"/>
      <c r="G17" s="5"/>
    </row>
    <row r="18" spans="1:7">
      <c r="A18" s="3" t="s">
        <v>1197</v>
      </c>
      <c r="B18" s="5"/>
      <c r="C18" s="5"/>
      <c r="D18" s="5"/>
      <c r="E18" s="5"/>
      <c r="F18" s="5"/>
      <c r="G18" s="5"/>
    </row>
    <row r="19" spans="1:7">
      <c r="A19" s="4" t="s">
        <v>1181</v>
      </c>
      <c r="B19" s="5"/>
      <c r="C19" s="5"/>
      <c r="D19" s="5"/>
      <c r="E19" s="5"/>
      <c r="F19" s="5"/>
      <c r="G19" s="5"/>
    </row>
    <row r="20" spans="1:7" ht="30">
      <c r="A20" s="3" t="s">
        <v>1194</v>
      </c>
      <c r="B20" s="5"/>
      <c r="C20" s="5"/>
      <c r="D20" s="5"/>
      <c r="E20" s="5"/>
      <c r="F20" s="5"/>
      <c r="G20" s="9">
        <v>5200000</v>
      </c>
    </row>
    <row r="21" spans="1:7" ht="30">
      <c r="A21" s="3" t="s">
        <v>1195</v>
      </c>
      <c r="B21" s="5"/>
      <c r="C21" s="198">
        <v>1.77E-2</v>
      </c>
      <c r="D21" s="5"/>
      <c r="E21" s="5"/>
      <c r="F21" s="5"/>
      <c r="G21" s="5"/>
    </row>
    <row r="22" spans="1:7">
      <c r="A22" s="3" t="s">
        <v>1196</v>
      </c>
      <c r="B22" s="5"/>
      <c r="C22" s="198">
        <v>2.0199999999999999E-2</v>
      </c>
      <c r="D22" s="5"/>
      <c r="E22" s="5"/>
      <c r="F22" s="5"/>
      <c r="G22" s="5"/>
    </row>
  </sheetData>
  <mergeCells count="7">
    <mergeCell ref="G2:G3"/>
    <mergeCell ref="A1:A3"/>
    <mergeCell ref="D1:E1"/>
    <mergeCell ref="B2:B3"/>
    <mergeCell ref="C2:C3"/>
    <mergeCell ref="D2:D3"/>
    <mergeCell ref="F2:F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30">
      <c r="A1" s="1" t="s">
        <v>1198</v>
      </c>
      <c r="B1" s="1" t="s">
        <v>2</v>
      </c>
      <c r="C1" s="1" t="s">
        <v>74</v>
      </c>
    </row>
    <row r="2" spans="1:3">
      <c r="A2" s="4" t="s">
        <v>874</v>
      </c>
      <c r="B2" s="5"/>
      <c r="C2" s="5"/>
    </row>
    <row r="3" spans="1:3" ht="30">
      <c r="A3" s="3" t="s">
        <v>1199</v>
      </c>
      <c r="B3" s="9">
        <v>100133000</v>
      </c>
      <c r="C3" s="9">
        <v>100069000</v>
      </c>
    </row>
    <row r="4" spans="1:3" ht="30">
      <c r="A4" s="3" t="s">
        <v>1200</v>
      </c>
      <c r="B4" s="7">
        <v>20700000</v>
      </c>
      <c r="C4" s="7">
        <v>20400000</v>
      </c>
    </row>
    <row r="5" spans="1:3" ht="30">
      <c r="A5" s="3" t="s">
        <v>1201</v>
      </c>
      <c r="B5" s="9">
        <v>14800000</v>
      </c>
      <c r="C5" s="9">
        <v>1500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202</v>
      </c>
      <c r="B1" s="1" t="s">
        <v>1</v>
      </c>
      <c r="C1" s="1" t="s">
        <v>1048</v>
      </c>
    </row>
    <row r="2" spans="1:3" ht="30">
      <c r="A2" s="1" t="s">
        <v>64</v>
      </c>
      <c r="B2" s="1" t="s">
        <v>2</v>
      </c>
      <c r="C2" s="1" t="s">
        <v>74</v>
      </c>
    </row>
    <row r="3" spans="1:3" ht="30">
      <c r="A3" s="3" t="s">
        <v>1203</v>
      </c>
      <c r="B3" s="5"/>
      <c r="C3" s="5"/>
    </row>
    <row r="4" spans="1:3" ht="45">
      <c r="A4" s="4" t="s">
        <v>1204</v>
      </c>
      <c r="B4" s="5"/>
      <c r="C4" s="5"/>
    </row>
    <row r="5" spans="1:3">
      <c r="A5" s="3" t="s">
        <v>124</v>
      </c>
      <c r="B5" s="5" t="s">
        <v>38</v>
      </c>
      <c r="C5" s="5" t="s">
        <v>38</v>
      </c>
    </row>
    <row r="6" spans="1:3" ht="30">
      <c r="A6" s="3" t="s">
        <v>1205</v>
      </c>
      <c r="B6" s="5"/>
      <c r="C6" s="5"/>
    </row>
    <row r="7" spans="1:3" ht="45">
      <c r="A7" s="4" t="s">
        <v>1204</v>
      </c>
      <c r="B7" s="5"/>
      <c r="C7" s="5"/>
    </row>
    <row r="8" spans="1:3">
      <c r="A8" s="3" t="s">
        <v>124</v>
      </c>
      <c r="B8" s="7">
        <v>100133</v>
      </c>
      <c r="C8" s="7">
        <v>100069</v>
      </c>
    </row>
    <row r="9" spans="1:3" ht="30">
      <c r="A9" s="3" t="s">
        <v>1206</v>
      </c>
      <c r="B9" s="5"/>
      <c r="C9" s="5"/>
    </row>
    <row r="10" spans="1:3" ht="45">
      <c r="A10" s="4" t="s">
        <v>1204</v>
      </c>
      <c r="B10" s="5"/>
      <c r="C10" s="5"/>
    </row>
    <row r="11" spans="1:3">
      <c r="A11" s="3" t="s">
        <v>124</v>
      </c>
      <c r="B11" s="7">
        <v>35559</v>
      </c>
      <c r="C11" s="7">
        <v>35498</v>
      </c>
    </row>
    <row r="12" spans="1:3" ht="45">
      <c r="A12" s="3" t="s">
        <v>1207</v>
      </c>
      <c r="B12" s="5"/>
      <c r="C12" s="5"/>
    </row>
    <row r="13" spans="1:3" ht="45">
      <c r="A13" s="4" t="s">
        <v>1204</v>
      </c>
      <c r="B13" s="5"/>
      <c r="C13" s="5"/>
    </row>
    <row r="14" spans="1:3">
      <c r="A14" s="3" t="s">
        <v>124</v>
      </c>
      <c r="B14" s="5" t="s">
        <v>38</v>
      </c>
      <c r="C14" s="5" t="s">
        <v>38</v>
      </c>
    </row>
    <row r="15" spans="1:3" ht="45">
      <c r="A15" s="3" t="s">
        <v>1208</v>
      </c>
      <c r="B15" s="5"/>
      <c r="C15" s="5"/>
    </row>
    <row r="16" spans="1:3" ht="45">
      <c r="A16" s="4" t="s">
        <v>1204</v>
      </c>
      <c r="B16" s="5"/>
      <c r="C16" s="5"/>
    </row>
    <row r="17" spans="1:3">
      <c r="A17" s="3" t="s">
        <v>124</v>
      </c>
      <c r="B17" s="5" t="s">
        <v>38</v>
      </c>
      <c r="C17" s="5" t="s">
        <v>38</v>
      </c>
    </row>
    <row r="18" spans="1:3" ht="45">
      <c r="A18" s="3" t="s">
        <v>1209</v>
      </c>
      <c r="B18" s="5"/>
      <c r="C18" s="5"/>
    </row>
    <row r="19" spans="1:3" ht="45">
      <c r="A19" s="4" t="s">
        <v>1204</v>
      </c>
      <c r="B19" s="5"/>
      <c r="C19" s="5"/>
    </row>
    <row r="20" spans="1:3">
      <c r="A20" s="3" t="s">
        <v>124</v>
      </c>
      <c r="B20" s="5">
        <v>623</v>
      </c>
      <c r="C20" s="5">
        <v>596</v>
      </c>
    </row>
    <row r="21" spans="1:3" ht="45">
      <c r="A21" s="3" t="s">
        <v>1210</v>
      </c>
      <c r="B21" s="5"/>
      <c r="C21" s="5"/>
    </row>
    <row r="22" spans="1:3" ht="45">
      <c r="A22" s="4" t="s">
        <v>1204</v>
      </c>
      <c r="B22" s="5"/>
      <c r="C22" s="5"/>
    </row>
    <row r="23" spans="1:3">
      <c r="A23" s="3" t="s">
        <v>124</v>
      </c>
      <c r="B23" s="7">
        <v>6533</v>
      </c>
      <c r="C23" s="7">
        <v>7021</v>
      </c>
    </row>
    <row r="24" spans="1:3" ht="60">
      <c r="A24" s="3" t="s">
        <v>1211</v>
      </c>
      <c r="B24" s="5"/>
      <c r="C24" s="5"/>
    </row>
    <row r="25" spans="1:3" ht="45">
      <c r="A25" s="4" t="s">
        <v>1204</v>
      </c>
      <c r="B25" s="5"/>
      <c r="C25" s="5"/>
    </row>
    <row r="26" spans="1:3">
      <c r="A26" s="3" t="s">
        <v>124</v>
      </c>
      <c r="B26" s="5" t="s">
        <v>38</v>
      </c>
      <c r="C26" s="5" t="s">
        <v>38</v>
      </c>
    </row>
    <row r="27" spans="1:3" ht="60">
      <c r="A27" s="3" t="s">
        <v>1212</v>
      </c>
      <c r="B27" s="5"/>
      <c r="C27" s="5"/>
    </row>
    <row r="28" spans="1:3" ht="45">
      <c r="A28" s="4" t="s">
        <v>1204</v>
      </c>
      <c r="B28" s="5"/>
      <c r="C28" s="5"/>
    </row>
    <row r="29" spans="1:3">
      <c r="A29" s="3" t="s">
        <v>124</v>
      </c>
      <c r="B29" s="5">
        <v>230</v>
      </c>
      <c r="C29" s="5">
        <v>230</v>
      </c>
    </row>
    <row r="30" spans="1:3" ht="60">
      <c r="A30" s="3" t="s">
        <v>1213</v>
      </c>
      <c r="B30" s="5"/>
      <c r="C30" s="5"/>
    </row>
    <row r="31" spans="1:3" ht="45">
      <c r="A31" s="4" t="s">
        <v>1204</v>
      </c>
      <c r="B31" s="5"/>
      <c r="C31" s="5"/>
    </row>
    <row r="32" spans="1:3">
      <c r="A32" s="3" t="s">
        <v>124</v>
      </c>
      <c r="B32" s="5" t="s">
        <v>38</v>
      </c>
      <c r="C32" s="5" t="s">
        <v>38</v>
      </c>
    </row>
    <row r="33" spans="1:3" ht="45">
      <c r="A33" s="3" t="s">
        <v>1214</v>
      </c>
      <c r="B33" s="5"/>
      <c r="C33" s="5"/>
    </row>
    <row r="34" spans="1:3" ht="45">
      <c r="A34" s="4" t="s">
        <v>1204</v>
      </c>
      <c r="B34" s="5"/>
      <c r="C34" s="5"/>
    </row>
    <row r="35" spans="1:3">
      <c r="A35" s="3" t="s">
        <v>124</v>
      </c>
      <c r="B35" s="7">
        <v>5903</v>
      </c>
      <c r="C35" s="7">
        <v>5471</v>
      </c>
    </row>
    <row r="36" spans="1:3" ht="45">
      <c r="A36" s="3" t="s">
        <v>1215</v>
      </c>
      <c r="B36" s="5"/>
      <c r="C36" s="5"/>
    </row>
    <row r="37" spans="1:3" ht="45">
      <c r="A37" s="4" t="s">
        <v>1204</v>
      </c>
      <c r="B37" s="5"/>
      <c r="C37" s="5"/>
    </row>
    <row r="38" spans="1:3">
      <c r="A38" s="3" t="s">
        <v>124</v>
      </c>
      <c r="B38" s="5" t="s">
        <v>38</v>
      </c>
      <c r="C38" s="5" t="s">
        <v>38</v>
      </c>
    </row>
    <row r="39" spans="1:3" ht="45">
      <c r="A39" s="3" t="s">
        <v>1216</v>
      </c>
      <c r="B39" s="5"/>
      <c r="C39" s="5"/>
    </row>
    <row r="40" spans="1:3" ht="45">
      <c r="A40" s="4" t="s">
        <v>1204</v>
      </c>
      <c r="B40" s="5"/>
      <c r="C40" s="5"/>
    </row>
    <row r="41" spans="1:3">
      <c r="A41" s="3" t="s">
        <v>124</v>
      </c>
      <c r="B41" s="5">
        <v>866</v>
      </c>
      <c r="C41" s="5">
        <v>536</v>
      </c>
    </row>
    <row r="42" spans="1:3" ht="45">
      <c r="A42" s="3" t="s">
        <v>1217</v>
      </c>
      <c r="B42" s="5"/>
      <c r="C42" s="5"/>
    </row>
    <row r="43" spans="1:3" ht="45">
      <c r="A43" s="4" t="s">
        <v>1204</v>
      </c>
      <c r="B43" s="5"/>
      <c r="C43" s="5"/>
    </row>
    <row r="44" spans="1:3">
      <c r="A44" s="3" t="s">
        <v>124</v>
      </c>
      <c r="B44" s="5" t="s">
        <v>38</v>
      </c>
      <c r="C44" s="5" t="s">
        <v>38</v>
      </c>
    </row>
    <row r="45" spans="1:3" ht="45">
      <c r="A45" s="3" t="s">
        <v>1218</v>
      </c>
      <c r="B45" s="5"/>
      <c r="C45" s="5"/>
    </row>
    <row r="46" spans="1:3" ht="45">
      <c r="A46" s="4" t="s">
        <v>1204</v>
      </c>
      <c r="B46" s="5"/>
      <c r="C46" s="5"/>
    </row>
    <row r="47" spans="1:3">
      <c r="A47" s="3" t="s">
        <v>124</v>
      </c>
      <c r="B47" s="7">
        <v>6453</v>
      </c>
      <c r="C47" s="7">
        <v>6528</v>
      </c>
    </row>
    <row r="48" spans="1:3" ht="45">
      <c r="A48" s="3" t="s">
        <v>1219</v>
      </c>
      <c r="B48" s="5"/>
      <c r="C48" s="5"/>
    </row>
    <row r="49" spans="1:3" ht="45">
      <c r="A49" s="4" t="s">
        <v>1204</v>
      </c>
      <c r="B49" s="5"/>
      <c r="C49" s="5"/>
    </row>
    <row r="50" spans="1:3">
      <c r="A50" s="3" t="s">
        <v>124</v>
      </c>
      <c r="B50" s="5" t="s">
        <v>38</v>
      </c>
      <c r="C50" s="5" t="s">
        <v>38</v>
      </c>
    </row>
    <row r="51" spans="1:3" ht="45">
      <c r="A51" s="3" t="s">
        <v>1220</v>
      </c>
      <c r="B51" s="5"/>
      <c r="C51" s="5"/>
    </row>
    <row r="52" spans="1:3" ht="45">
      <c r="A52" s="4" t="s">
        <v>1204</v>
      </c>
      <c r="B52" s="5"/>
      <c r="C52" s="5"/>
    </row>
    <row r="53" spans="1:3">
      <c r="A53" s="3" t="s">
        <v>124</v>
      </c>
      <c r="B53" s="5">
        <v>52</v>
      </c>
      <c r="C53" s="5">
        <v>52</v>
      </c>
    </row>
    <row r="54" spans="1:3" ht="45">
      <c r="A54" s="3" t="s">
        <v>1221</v>
      </c>
      <c r="B54" s="5"/>
      <c r="C54" s="5"/>
    </row>
    <row r="55" spans="1:3" ht="45">
      <c r="A55" s="4" t="s">
        <v>1204</v>
      </c>
      <c r="B55" s="5"/>
      <c r="C55" s="5"/>
    </row>
    <row r="56" spans="1:3">
      <c r="A56" s="3" t="s">
        <v>124</v>
      </c>
      <c r="B56" s="5" t="s">
        <v>38</v>
      </c>
      <c r="C56" s="5" t="s">
        <v>38</v>
      </c>
    </row>
    <row r="57" spans="1:3" ht="45">
      <c r="A57" s="3" t="s">
        <v>1222</v>
      </c>
      <c r="B57" s="5"/>
      <c r="C57" s="5"/>
    </row>
    <row r="58" spans="1:3" ht="45">
      <c r="A58" s="4" t="s">
        <v>1204</v>
      </c>
      <c r="B58" s="5"/>
      <c r="C58" s="5"/>
    </row>
    <row r="59" spans="1:3">
      <c r="A59" s="3" t="s">
        <v>124</v>
      </c>
      <c r="B59" s="5">
        <v>62</v>
      </c>
      <c r="C59" s="5">
        <v>15</v>
      </c>
    </row>
    <row r="60" spans="1:3" ht="45">
      <c r="A60" s="3" t="s">
        <v>1223</v>
      </c>
      <c r="B60" s="5"/>
      <c r="C60" s="5"/>
    </row>
    <row r="61" spans="1:3" ht="45">
      <c r="A61" s="4" t="s">
        <v>1204</v>
      </c>
      <c r="B61" s="5"/>
      <c r="C61" s="5"/>
    </row>
    <row r="62" spans="1:3">
      <c r="A62" s="3" t="s">
        <v>124</v>
      </c>
      <c r="B62" s="5" t="s">
        <v>38</v>
      </c>
      <c r="C62" s="5" t="s">
        <v>38</v>
      </c>
    </row>
    <row r="63" spans="1:3" ht="60">
      <c r="A63" s="3" t="s">
        <v>1224</v>
      </c>
      <c r="B63" s="5"/>
      <c r="C63" s="5"/>
    </row>
    <row r="64" spans="1:3" ht="45">
      <c r="A64" s="4" t="s">
        <v>1204</v>
      </c>
      <c r="B64" s="5"/>
      <c r="C64" s="5"/>
    </row>
    <row r="65" spans="1:3">
      <c r="A65" s="3" t="s">
        <v>124</v>
      </c>
      <c r="B65" s="5" t="s">
        <v>38</v>
      </c>
      <c r="C65" s="5" t="s">
        <v>38</v>
      </c>
    </row>
    <row r="66" spans="1:3" ht="60">
      <c r="A66" s="3" t="s">
        <v>1225</v>
      </c>
      <c r="B66" s="5"/>
      <c r="C66" s="5"/>
    </row>
    <row r="67" spans="1:3" ht="45">
      <c r="A67" s="4" t="s">
        <v>1204</v>
      </c>
      <c r="B67" s="5"/>
      <c r="C67" s="5"/>
    </row>
    <row r="68" spans="1:3">
      <c r="A68" s="3" t="s">
        <v>124</v>
      </c>
      <c r="B68" s="7">
        <v>43966</v>
      </c>
      <c r="C68" s="7">
        <v>44070</v>
      </c>
    </row>
    <row r="69" spans="1:3" ht="60">
      <c r="A69" s="3" t="s">
        <v>1226</v>
      </c>
      <c r="B69" s="5"/>
      <c r="C69" s="5"/>
    </row>
    <row r="70" spans="1:3" ht="45">
      <c r="A70" s="4" t="s">
        <v>1204</v>
      </c>
      <c r="B70" s="5"/>
      <c r="C70" s="5"/>
    </row>
    <row r="71" spans="1:3">
      <c r="A71" s="3" t="s">
        <v>124</v>
      </c>
      <c r="B71" s="5" t="s">
        <v>38</v>
      </c>
      <c r="C71" s="5" t="s">
        <v>38</v>
      </c>
    </row>
    <row r="72" spans="1:3" ht="60">
      <c r="A72" s="3" t="s">
        <v>1227</v>
      </c>
      <c r="B72" s="5"/>
      <c r="C72" s="5"/>
    </row>
    <row r="73" spans="1:3" ht="45">
      <c r="A73" s="4" t="s">
        <v>1204</v>
      </c>
      <c r="B73" s="5"/>
      <c r="C73" s="5"/>
    </row>
    <row r="74" spans="1:3">
      <c r="A74" s="3" t="s">
        <v>124</v>
      </c>
      <c r="B74" s="5">
        <v>288</v>
      </c>
      <c r="C74" s="5">
        <v>288</v>
      </c>
    </row>
    <row r="75" spans="1:3" ht="60">
      <c r="A75" s="3" t="s">
        <v>1228</v>
      </c>
      <c r="B75" s="5"/>
      <c r="C75" s="5"/>
    </row>
    <row r="76" spans="1:3" ht="45">
      <c r="A76" s="4" t="s">
        <v>1204</v>
      </c>
      <c r="B76" s="5"/>
      <c r="C76" s="5"/>
    </row>
    <row r="77" spans="1:3">
      <c r="A77" s="3" t="s">
        <v>124</v>
      </c>
      <c r="B77" s="5" t="s">
        <v>38</v>
      </c>
      <c r="C77" s="5" t="s">
        <v>38</v>
      </c>
    </row>
    <row r="78" spans="1:3" ht="60">
      <c r="A78" s="3" t="s">
        <v>1229</v>
      </c>
      <c r="B78" s="5"/>
      <c r="C78" s="5"/>
    </row>
    <row r="79" spans="1:3" ht="45">
      <c r="A79" s="4" t="s">
        <v>1204</v>
      </c>
      <c r="B79" s="5"/>
      <c r="C79" s="5"/>
    </row>
    <row r="80" spans="1:3">
      <c r="A80" s="3" t="s">
        <v>124</v>
      </c>
      <c r="B80" s="7">
        <v>54945</v>
      </c>
      <c r="C80" s="7">
        <v>55711</v>
      </c>
    </row>
    <row r="81" spans="1:3" ht="60">
      <c r="A81" s="3" t="s">
        <v>1230</v>
      </c>
      <c r="B81" s="5"/>
      <c r="C81" s="5"/>
    </row>
    <row r="82" spans="1:3" ht="45">
      <c r="A82" s="4" t="s">
        <v>1204</v>
      </c>
      <c r="B82" s="5"/>
      <c r="C82" s="5"/>
    </row>
    <row r="83" spans="1:3">
      <c r="A83" s="3" t="s">
        <v>124</v>
      </c>
      <c r="B83" s="5" t="s">
        <v>38</v>
      </c>
      <c r="C83" s="5" t="s">
        <v>38</v>
      </c>
    </row>
    <row r="84" spans="1:3" ht="60">
      <c r="A84" s="3" t="s">
        <v>1231</v>
      </c>
      <c r="B84" s="5"/>
      <c r="C84" s="5"/>
    </row>
    <row r="85" spans="1:3" ht="45">
      <c r="A85" s="4" t="s">
        <v>1204</v>
      </c>
      <c r="B85" s="5"/>
      <c r="C85" s="5"/>
    </row>
    <row r="86" spans="1:3">
      <c r="A86" s="3" t="s">
        <v>124</v>
      </c>
      <c r="B86" s="9">
        <v>14837</v>
      </c>
      <c r="C86" s="9">
        <v>1504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45">
      <c r="A1" s="1" t="s">
        <v>1232</v>
      </c>
      <c r="B1" s="1" t="s">
        <v>1</v>
      </c>
    </row>
    <row r="2" spans="1:2" ht="30">
      <c r="A2" s="1" t="s">
        <v>64</v>
      </c>
      <c r="B2" s="1" t="s">
        <v>2</v>
      </c>
    </row>
    <row r="3" spans="1:2">
      <c r="A3" s="3" t="s">
        <v>1233</v>
      </c>
      <c r="B3" s="5"/>
    </row>
    <row r="4" spans="1:2" ht="45">
      <c r="A4" s="4" t="s">
        <v>1234</v>
      </c>
      <c r="B4" s="5"/>
    </row>
    <row r="5" spans="1:2">
      <c r="A5" s="3" t="s">
        <v>319</v>
      </c>
      <c r="B5" s="9">
        <v>20722</v>
      </c>
    </row>
    <row r="6" spans="1:2" ht="30">
      <c r="A6" s="3" t="s">
        <v>929</v>
      </c>
      <c r="B6" s="5" t="s">
        <v>933</v>
      </c>
    </row>
    <row r="7" spans="1:2" ht="45">
      <c r="A7" s="3" t="s">
        <v>930</v>
      </c>
      <c r="B7" s="5" t="s">
        <v>934</v>
      </c>
    </row>
    <row r="8" spans="1:2" ht="45">
      <c r="A8" s="3" t="s">
        <v>1235</v>
      </c>
      <c r="B8" s="198">
        <v>0</v>
      </c>
    </row>
    <row r="9" spans="1:2" ht="45">
      <c r="A9" s="3" t="s">
        <v>1236</v>
      </c>
      <c r="B9" s="198">
        <v>0.18</v>
      </c>
    </row>
    <row r="10" spans="1:2">
      <c r="A10" s="3" t="s">
        <v>1237</v>
      </c>
      <c r="B10" s="5"/>
    </row>
    <row r="11" spans="1:2" ht="45">
      <c r="A11" s="4" t="s">
        <v>1234</v>
      </c>
      <c r="B11" s="5"/>
    </row>
    <row r="12" spans="1:2">
      <c r="A12" s="3" t="s">
        <v>319</v>
      </c>
      <c r="B12" s="9">
        <v>14837</v>
      </c>
    </row>
    <row r="13" spans="1:2" ht="45">
      <c r="A13" s="3" t="s">
        <v>929</v>
      </c>
      <c r="B13" s="5" t="s">
        <v>937</v>
      </c>
    </row>
    <row r="14" spans="1:2" ht="30">
      <c r="A14" s="3" t="s">
        <v>930</v>
      </c>
      <c r="B14" s="5" t="s">
        <v>938</v>
      </c>
    </row>
    <row r="15" spans="1:2" ht="45">
      <c r="A15" s="3" t="s">
        <v>1235</v>
      </c>
      <c r="B15" s="198">
        <v>0</v>
      </c>
    </row>
    <row r="16" spans="1:2" ht="45">
      <c r="A16" s="3" t="s">
        <v>1236</v>
      </c>
      <c r="B16" s="198">
        <v>0.18</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238</v>
      </c>
      <c r="B1" s="8" t="s">
        <v>2</v>
      </c>
      <c r="C1" s="8" t="s">
        <v>74</v>
      </c>
    </row>
    <row r="2" spans="1:3" ht="30">
      <c r="A2" s="1" t="s">
        <v>64</v>
      </c>
      <c r="B2" s="8"/>
      <c r="C2" s="8"/>
    </row>
    <row r="3" spans="1:3" ht="45">
      <c r="A3" s="4" t="s">
        <v>1239</v>
      </c>
      <c r="B3" s="5"/>
      <c r="C3" s="5"/>
    </row>
    <row r="4" spans="1:3">
      <c r="A4" s="3" t="s">
        <v>82</v>
      </c>
      <c r="B4" s="9">
        <v>440969</v>
      </c>
      <c r="C4" s="9">
        <v>447627</v>
      </c>
    </row>
    <row r="5" spans="1:3">
      <c r="A5" s="3" t="s">
        <v>95</v>
      </c>
      <c r="B5" s="7">
        <v>291397</v>
      </c>
      <c r="C5" s="7">
        <v>299974</v>
      </c>
    </row>
    <row r="6" spans="1:3">
      <c r="A6" s="3" t="s">
        <v>1240</v>
      </c>
      <c r="B6" s="5"/>
      <c r="C6" s="5"/>
    </row>
    <row r="7" spans="1:3" ht="45">
      <c r="A7" s="4" t="s">
        <v>1239</v>
      </c>
      <c r="B7" s="5"/>
      <c r="C7" s="5"/>
    </row>
    <row r="8" spans="1:3">
      <c r="A8" s="3" t="s">
        <v>82</v>
      </c>
      <c r="B8" s="7">
        <v>440969</v>
      </c>
      <c r="C8" s="7">
        <v>447627</v>
      </c>
    </row>
    <row r="9" spans="1:3">
      <c r="A9" s="3" t="s">
        <v>95</v>
      </c>
      <c r="B9" s="7">
        <v>291397</v>
      </c>
      <c r="C9" s="7">
        <v>299974</v>
      </c>
    </row>
    <row r="10" spans="1:3">
      <c r="A10" s="3" t="s">
        <v>1241</v>
      </c>
      <c r="B10" s="7">
        <v>3858</v>
      </c>
      <c r="C10" s="7">
        <v>4158</v>
      </c>
    </row>
    <row r="11" spans="1:3">
      <c r="A11" s="3" t="s">
        <v>1242</v>
      </c>
      <c r="B11" s="5"/>
      <c r="C11" s="5"/>
    </row>
    <row r="12" spans="1:3" ht="45">
      <c r="A12" s="4" t="s">
        <v>1239</v>
      </c>
      <c r="B12" s="5"/>
      <c r="C12" s="5"/>
    </row>
    <row r="13" spans="1:3">
      <c r="A13" s="3" t="s">
        <v>82</v>
      </c>
      <c r="B13" s="7">
        <v>443592</v>
      </c>
      <c r="C13" s="7">
        <v>451225</v>
      </c>
    </row>
    <row r="14" spans="1:3">
      <c r="A14" s="3" t="s">
        <v>95</v>
      </c>
      <c r="B14" s="7">
        <v>292209</v>
      </c>
      <c r="C14" s="7">
        <v>301309</v>
      </c>
    </row>
    <row r="15" spans="1:3">
      <c r="A15" s="3" t="s">
        <v>1241</v>
      </c>
      <c r="B15" s="7">
        <v>3858</v>
      </c>
      <c r="C15" s="7">
        <v>4158</v>
      </c>
    </row>
    <row r="16" spans="1:3" ht="30">
      <c r="A16" s="3" t="s">
        <v>1203</v>
      </c>
      <c r="B16" s="5"/>
      <c r="C16" s="5"/>
    </row>
    <row r="17" spans="1:3" ht="45">
      <c r="A17" s="4" t="s">
        <v>1239</v>
      </c>
      <c r="B17" s="5"/>
      <c r="C17" s="5"/>
    </row>
    <row r="18" spans="1:3">
      <c r="A18" s="3" t="s">
        <v>82</v>
      </c>
      <c r="B18" s="5" t="s">
        <v>38</v>
      </c>
      <c r="C18" s="5" t="s">
        <v>38</v>
      </c>
    </row>
    <row r="19" spans="1:3">
      <c r="A19" s="3" t="s">
        <v>95</v>
      </c>
      <c r="B19" s="5" t="s">
        <v>38</v>
      </c>
      <c r="C19" s="5" t="s">
        <v>38</v>
      </c>
    </row>
    <row r="20" spans="1:3">
      <c r="A20" s="3" t="s">
        <v>1241</v>
      </c>
      <c r="B20" s="5" t="s">
        <v>38</v>
      </c>
      <c r="C20" s="5" t="s">
        <v>38</v>
      </c>
    </row>
    <row r="21" spans="1:3" ht="30">
      <c r="A21" s="3" t="s">
        <v>1205</v>
      </c>
      <c r="B21" s="5"/>
      <c r="C21" s="5"/>
    </row>
    <row r="22" spans="1:3" ht="45">
      <c r="A22" s="4" t="s">
        <v>1239</v>
      </c>
      <c r="B22" s="5"/>
      <c r="C22" s="5"/>
    </row>
    <row r="23" spans="1:3">
      <c r="A23" s="3" t="s">
        <v>82</v>
      </c>
      <c r="B23" s="7">
        <v>422870</v>
      </c>
      <c r="C23" s="7">
        <v>430776</v>
      </c>
    </row>
    <row r="24" spans="1:3">
      <c r="A24" s="3" t="s">
        <v>95</v>
      </c>
      <c r="B24" s="7">
        <v>292209</v>
      </c>
      <c r="C24" s="7">
        <v>301309</v>
      </c>
    </row>
    <row r="25" spans="1:3">
      <c r="A25" s="3" t="s">
        <v>1241</v>
      </c>
      <c r="B25" s="7">
        <v>3858</v>
      </c>
      <c r="C25" s="7">
        <v>4158</v>
      </c>
    </row>
    <row r="26" spans="1:3" ht="30">
      <c r="A26" s="3" t="s">
        <v>1206</v>
      </c>
      <c r="B26" s="5"/>
      <c r="C26" s="5"/>
    </row>
    <row r="27" spans="1:3" ht="45">
      <c r="A27" s="4" t="s">
        <v>1239</v>
      </c>
      <c r="B27" s="5"/>
      <c r="C27" s="5"/>
    </row>
    <row r="28" spans="1:3">
      <c r="A28" s="3" t="s">
        <v>82</v>
      </c>
      <c r="B28" s="9">
        <v>20722</v>
      </c>
      <c r="C28" s="9">
        <v>2044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1</v>
      </c>
      <c r="B1" s="1" t="s">
        <v>2</v>
      </c>
      <c r="C1" s="1" t="s">
        <v>74</v>
      </c>
    </row>
    <row r="2" spans="1:3">
      <c r="A2" s="4" t="s">
        <v>112</v>
      </c>
      <c r="B2" s="5"/>
      <c r="C2" s="5"/>
    </row>
    <row r="3" spans="1:3">
      <c r="A3" s="3" t="s">
        <v>113</v>
      </c>
      <c r="B3" s="9">
        <v>2</v>
      </c>
      <c r="C3" s="9">
        <v>2</v>
      </c>
    </row>
    <row r="4" spans="1:3">
      <c r="A4" s="3" t="s">
        <v>114</v>
      </c>
      <c r="B4" s="7">
        <v>50000000</v>
      </c>
      <c r="C4" s="7">
        <v>50000000</v>
      </c>
    </row>
    <row r="5" spans="1:3">
      <c r="A5" s="3" t="s">
        <v>115</v>
      </c>
      <c r="B5" s="7">
        <v>22878654</v>
      </c>
      <c r="C5" s="7">
        <v>22878654</v>
      </c>
    </row>
    <row r="6" spans="1:3">
      <c r="A6" s="3" t="s">
        <v>116</v>
      </c>
      <c r="B6" s="7">
        <v>22878654</v>
      </c>
      <c r="C6" s="7">
        <v>2287865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24.140625" bestFit="1" customWidth="1"/>
    <col min="3" max="3" width="33" bestFit="1" customWidth="1"/>
    <col min="4" max="4" width="34" bestFit="1" customWidth="1"/>
    <col min="5" max="5" width="35" bestFit="1" customWidth="1"/>
    <col min="6" max="6" width="36.5703125" bestFit="1" customWidth="1"/>
    <col min="7" max="7" width="10.140625" bestFit="1" customWidth="1"/>
  </cols>
  <sheetData>
    <row r="1" spans="1:7" ht="15" customHeight="1">
      <c r="A1" s="1" t="s">
        <v>117</v>
      </c>
      <c r="B1" s="8" t="s">
        <v>119</v>
      </c>
      <c r="C1" s="8" t="s">
        <v>120</v>
      </c>
      <c r="D1" s="8" t="s">
        <v>121</v>
      </c>
      <c r="E1" s="8" t="s">
        <v>122</v>
      </c>
      <c r="F1" s="8" t="s">
        <v>123</v>
      </c>
      <c r="G1" s="8" t="s">
        <v>124</v>
      </c>
    </row>
    <row r="2" spans="1:7">
      <c r="A2" s="1" t="s">
        <v>118</v>
      </c>
      <c r="B2" s="8"/>
      <c r="C2" s="8"/>
      <c r="D2" s="8"/>
      <c r="E2" s="8"/>
      <c r="F2" s="8"/>
      <c r="G2" s="8"/>
    </row>
    <row r="3" spans="1:7">
      <c r="A3" s="3" t="s">
        <v>125</v>
      </c>
      <c r="B3" s="9">
        <v>43745</v>
      </c>
      <c r="C3" s="9">
        <v>2050</v>
      </c>
      <c r="D3" s="9">
        <v>13050</v>
      </c>
      <c r="E3" s="9">
        <v>-17925</v>
      </c>
      <c r="F3" s="9">
        <v>-960</v>
      </c>
      <c r="G3" s="9">
        <v>39960</v>
      </c>
    </row>
    <row r="4" spans="1:7">
      <c r="A4" s="3" t="s">
        <v>126</v>
      </c>
      <c r="B4" s="7">
        <v>21872000</v>
      </c>
      <c r="C4" s="5"/>
      <c r="D4" s="5"/>
      <c r="E4" s="5"/>
      <c r="F4" s="5"/>
      <c r="G4" s="5"/>
    </row>
    <row r="5" spans="1:7">
      <c r="A5" s="3" t="s">
        <v>127</v>
      </c>
      <c r="B5" s="5"/>
      <c r="C5" s="5"/>
      <c r="D5" s="5"/>
      <c r="E5" s="5">
        <v>-72</v>
      </c>
      <c r="F5" s="5"/>
      <c r="G5" s="5">
        <v>-72</v>
      </c>
    </row>
    <row r="6" spans="1:7" ht="30">
      <c r="A6" s="3" t="s">
        <v>128</v>
      </c>
      <c r="B6" s="5"/>
      <c r="C6" s="5"/>
      <c r="D6" s="5"/>
      <c r="E6" s="5"/>
      <c r="F6" s="5">
        <v>238</v>
      </c>
      <c r="G6" s="5">
        <v>238</v>
      </c>
    </row>
    <row r="7" spans="1:7">
      <c r="A7" s="3" t="s">
        <v>129</v>
      </c>
      <c r="B7" s="7">
        <v>43745</v>
      </c>
      <c r="C7" s="7">
        <v>2050</v>
      </c>
      <c r="D7" s="7">
        <v>13050</v>
      </c>
      <c r="E7" s="7">
        <v>-17997</v>
      </c>
      <c r="F7" s="5">
        <v>-722</v>
      </c>
      <c r="G7" s="7">
        <v>40126</v>
      </c>
    </row>
    <row r="8" spans="1:7">
      <c r="A8" s="3" t="s">
        <v>130</v>
      </c>
      <c r="B8" s="7">
        <v>21872000</v>
      </c>
      <c r="C8" s="5"/>
      <c r="D8" s="5"/>
      <c r="E8" s="5"/>
      <c r="F8" s="5"/>
      <c r="G8" s="5"/>
    </row>
    <row r="9" spans="1:7">
      <c r="A9" s="3" t="s">
        <v>131</v>
      </c>
      <c r="B9" s="7">
        <v>45757</v>
      </c>
      <c r="C9" s="7">
        <v>1176</v>
      </c>
      <c r="D9" s="7">
        <v>13672</v>
      </c>
      <c r="E9" s="7">
        <v>-17685</v>
      </c>
      <c r="F9" s="5">
        <v>-69</v>
      </c>
      <c r="G9" s="7">
        <v>42851</v>
      </c>
    </row>
    <row r="10" spans="1:7">
      <c r="A10" s="3" t="s">
        <v>132</v>
      </c>
      <c r="B10" s="7">
        <v>22878000</v>
      </c>
      <c r="C10" s="5"/>
      <c r="D10" s="5"/>
      <c r="E10" s="5"/>
      <c r="F10" s="5"/>
      <c r="G10" s="7">
        <v>22878654</v>
      </c>
    </row>
    <row r="11" spans="1:7">
      <c r="A11" s="3" t="s">
        <v>127</v>
      </c>
      <c r="B11" s="5"/>
      <c r="C11" s="5"/>
      <c r="D11" s="5"/>
      <c r="E11" s="5">
        <v>622</v>
      </c>
      <c r="F11" s="5"/>
      <c r="G11" s="5">
        <v>622</v>
      </c>
    </row>
    <row r="12" spans="1:7" ht="30">
      <c r="A12" s="3" t="s">
        <v>128</v>
      </c>
      <c r="B12" s="5"/>
      <c r="C12" s="5"/>
      <c r="D12" s="5"/>
      <c r="E12" s="5"/>
      <c r="F12" s="5">
        <v>390</v>
      </c>
      <c r="G12" s="5">
        <v>390</v>
      </c>
    </row>
    <row r="13" spans="1:7">
      <c r="A13" s="3" t="s">
        <v>133</v>
      </c>
      <c r="B13" s="9">
        <v>45757</v>
      </c>
      <c r="C13" s="9">
        <v>1176</v>
      </c>
      <c r="D13" s="9">
        <v>13672</v>
      </c>
      <c r="E13" s="9">
        <v>-17063</v>
      </c>
      <c r="F13" s="9">
        <v>321</v>
      </c>
      <c r="G13" s="9">
        <v>43863</v>
      </c>
    </row>
    <row r="14" spans="1:7">
      <c r="A14" s="3" t="s">
        <v>134</v>
      </c>
      <c r="B14" s="7">
        <v>22878000</v>
      </c>
      <c r="C14" s="5"/>
      <c r="D14" s="5"/>
      <c r="E14" s="5"/>
      <c r="F14" s="5"/>
      <c r="G14" s="7">
        <v>22878654</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5703125" bestFit="1" customWidth="1"/>
  </cols>
  <sheetData>
    <row r="1" spans="1:3" ht="15" customHeight="1">
      <c r="A1" s="1" t="s">
        <v>135</v>
      </c>
      <c r="B1" s="8" t="s">
        <v>1</v>
      </c>
      <c r="C1" s="8"/>
    </row>
    <row r="2" spans="1:3" ht="30">
      <c r="A2" s="1" t="s">
        <v>64</v>
      </c>
      <c r="B2" s="1" t="s">
        <v>2</v>
      </c>
      <c r="C2" s="1" t="s">
        <v>20</v>
      </c>
    </row>
    <row r="3" spans="1:3" ht="30">
      <c r="A3" s="4" t="s">
        <v>136</v>
      </c>
      <c r="B3" s="5"/>
      <c r="C3" s="5"/>
    </row>
    <row r="4" spans="1:3">
      <c r="A4" s="3" t="s">
        <v>137</v>
      </c>
      <c r="B4" s="9">
        <v>622</v>
      </c>
      <c r="C4" s="9">
        <v>-72</v>
      </c>
    </row>
    <row r="5" spans="1:3" ht="45">
      <c r="A5" s="4" t="s">
        <v>138</v>
      </c>
      <c r="B5" s="5"/>
      <c r="C5" s="5"/>
    </row>
    <row r="6" spans="1:3">
      <c r="A6" s="3" t="s">
        <v>139</v>
      </c>
      <c r="B6" s="5">
        <v>535</v>
      </c>
      <c r="C6" s="5">
        <v>560</v>
      </c>
    </row>
    <row r="7" spans="1:3">
      <c r="A7" s="3" t="s">
        <v>140</v>
      </c>
      <c r="B7" s="5" t="s">
        <v>38</v>
      </c>
      <c r="C7" s="5" t="s">
        <v>38</v>
      </c>
    </row>
    <row r="8" spans="1:3" ht="30">
      <c r="A8" s="3" t="s">
        <v>141</v>
      </c>
      <c r="B8" s="5">
        <v>-35</v>
      </c>
      <c r="C8" s="5">
        <v>-17</v>
      </c>
    </row>
    <row r="9" spans="1:3" ht="30">
      <c r="A9" s="3" t="s">
        <v>142</v>
      </c>
      <c r="B9" s="5">
        <v>-35</v>
      </c>
      <c r="C9" s="5">
        <v>-3</v>
      </c>
    </row>
    <row r="10" spans="1:3" ht="30">
      <c r="A10" s="3" t="s">
        <v>143</v>
      </c>
      <c r="B10" s="5"/>
      <c r="C10" s="5">
        <v>-33</v>
      </c>
    </row>
    <row r="11" spans="1:3">
      <c r="A11" s="3" t="s">
        <v>144</v>
      </c>
      <c r="B11" s="5">
        <v>5</v>
      </c>
      <c r="C11" s="5">
        <v>33</v>
      </c>
    </row>
    <row r="12" spans="1:3" ht="30">
      <c r="A12" s="3" t="s">
        <v>145</v>
      </c>
      <c r="B12" s="5">
        <v>134</v>
      </c>
      <c r="C12" s="5">
        <v>465</v>
      </c>
    </row>
    <row r="13" spans="1:3">
      <c r="A13" s="3" t="s">
        <v>146</v>
      </c>
      <c r="B13" s="5">
        <v>270</v>
      </c>
      <c r="C13" s="5">
        <v>242</v>
      </c>
    </row>
    <row r="14" spans="1:3">
      <c r="A14" s="3" t="s">
        <v>147</v>
      </c>
      <c r="B14" s="5"/>
      <c r="C14" s="5">
        <v>8</v>
      </c>
    </row>
    <row r="15" spans="1:3">
      <c r="A15" s="4" t="s">
        <v>148</v>
      </c>
      <c r="B15" s="5"/>
      <c r="C15" s="5"/>
    </row>
    <row r="16" spans="1:3">
      <c r="A16" s="3" t="s">
        <v>149</v>
      </c>
      <c r="B16" s="5">
        <v>178</v>
      </c>
      <c r="C16" s="5">
        <v>323</v>
      </c>
    </row>
    <row r="17" spans="1:3">
      <c r="A17" s="3" t="s">
        <v>89</v>
      </c>
      <c r="B17" s="5">
        <v>173</v>
      </c>
      <c r="C17" s="5">
        <v>-619</v>
      </c>
    </row>
    <row r="18" spans="1:3">
      <c r="A18" s="3" t="s">
        <v>98</v>
      </c>
      <c r="B18" s="5">
        <v>80</v>
      </c>
      <c r="C18" s="5">
        <v>94</v>
      </c>
    </row>
    <row r="19" spans="1:3">
      <c r="A19" s="3" t="s">
        <v>99</v>
      </c>
      <c r="B19" s="5">
        <v>122</v>
      </c>
      <c r="C19" s="5">
        <v>615</v>
      </c>
    </row>
    <row r="20" spans="1:3" ht="30">
      <c r="A20" s="3" t="s">
        <v>150</v>
      </c>
      <c r="B20" s="7">
        <v>2049</v>
      </c>
      <c r="C20" s="7">
        <v>1596</v>
      </c>
    </row>
    <row r="21" spans="1:3" ht="30">
      <c r="A21" s="4" t="s">
        <v>151</v>
      </c>
      <c r="B21" s="5"/>
      <c r="C21" s="5"/>
    </row>
    <row r="22" spans="1:3">
      <c r="A22" s="3" t="s">
        <v>152</v>
      </c>
      <c r="B22" s="7">
        <v>6336</v>
      </c>
      <c r="C22" s="7">
        <v>9131</v>
      </c>
    </row>
    <row r="23" spans="1:3" ht="30">
      <c r="A23" s="3" t="s">
        <v>153</v>
      </c>
      <c r="B23" s="7">
        <v>-10765</v>
      </c>
      <c r="C23" s="7">
        <v>-15166</v>
      </c>
    </row>
    <row r="24" spans="1:3" ht="30">
      <c r="A24" s="3" t="s">
        <v>154</v>
      </c>
      <c r="B24" s="7">
        <v>11057</v>
      </c>
      <c r="C24" s="7">
        <v>13266</v>
      </c>
    </row>
    <row r="25" spans="1:3">
      <c r="A25" s="3" t="s">
        <v>155</v>
      </c>
      <c r="B25" s="5">
        <v>30</v>
      </c>
      <c r="C25" s="5">
        <v>247</v>
      </c>
    </row>
    <row r="26" spans="1:3">
      <c r="A26" s="3" t="s">
        <v>156</v>
      </c>
      <c r="B26" s="5">
        <v>-37</v>
      </c>
      <c r="C26" s="5"/>
    </row>
    <row r="27" spans="1:3" ht="30">
      <c r="A27" s="3" t="s">
        <v>157</v>
      </c>
      <c r="B27" s="5">
        <v>-339</v>
      </c>
      <c r="C27" s="5">
        <v>-503</v>
      </c>
    </row>
    <row r="28" spans="1:3" ht="30">
      <c r="A28" s="3" t="s">
        <v>158</v>
      </c>
      <c r="B28" s="5">
        <v>-5</v>
      </c>
      <c r="C28" s="5"/>
    </row>
    <row r="29" spans="1:3" ht="30">
      <c r="A29" s="3" t="s">
        <v>159</v>
      </c>
      <c r="B29" s="5"/>
      <c r="C29" s="5">
        <v>399</v>
      </c>
    </row>
    <row r="30" spans="1:3" ht="30">
      <c r="A30" s="3" t="s">
        <v>160</v>
      </c>
      <c r="B30" s="5">
        <v>400</v>
      </c>
      <c r="C30" s="5">
        <v>759</v>
      </c>
    </row>
    <row r="31" spans="1:3" ht="30">
      <c r="A31" s="3" t="s">
        <v>161</v>
      </c>
      <c r="B31" s="7">
        <v>6677</v>
      </c>
      <c r="C31" s="7">
        <v>8133</v>
      </c>
    </row>
    <row r="32" spans="1:3" ht="30">
      <c r="A32" s="4" t="s">
        <v>162</v>
      </c>
      <c r="B32" s="5"/>
      <c r="C32" s="5"/>
    </row>
    <row r="33" spans="1:3" ht="30">
      <c r="A33" s="3" t="s">
        <v>163</v>
      </c>
      <c r="B33" s="5">
        <v>-300</v>
      </c>
      <c r="C33" s="5">
        <v>-300</v>
      </c>
    </row>
    <row r="34" spans="1:3">
      <c r="A34" s="4" t="s">
        <v>148</v>
      </c>
      <c r="B34" s="5"/>
      <c r="C34" s="5"/>
    </row>
    <row r="35" spans="1:3">
      <c r="A35" s="3" t="s">
        <v>164</v>
      </c>
      <c r="B35" s="7">
        <v>10426</v>
      </c>
      <c r="C35" s="7">
        <v>9869</v>
      </c>
    </row>
    <row r="36" spans="1:3">
      <c r="A36" s="3" t="s">
        <v>94</v>
      </c>
      <c r="B36" s="7">
        <v>6283</v>
      </c>
      <c r="C36" s="7">
        <v>8583</v>
      </c>
    </row>
    <row r="37" spans="1:3">
      <c r="A37" s="3" t="s">
        <v>95</v>
      </c>
      <c r="B37" s="7">
        <v>-8577</v>
      </c>
      <c r="C37" s="7">
        <v>-7237</v>
      </c>
    </row>
    <row r="38" spans="1:3">
      <c r="A38" s="3" t="s">
        <v>165</v>
      </c>
      <c r="B38" s="7">
        <v>7832</v>
      </c>
      <c r="C38" s="7">
        <v>10915</v>
      </c>
    </row>
    <row r="39" spans="1:3" ht="30">
      <c r="A39" s="3" t="s">
        <v>166</v>
      </c>
      <c r="B39" s="7">
        <v>16558</v>
      </c>
      <c r="C39" s="7">
        <v>20644</v>
      </c>
    </row>
    <row r="40" spans="1:3" ht="30">
      <c r="A40" s="3" t="s">
        <v>167</v>
      </c>
      <c r="B40" s="7">
        <v>35560</v>
      </c>
      <c r="C40" s="7">
        <v>54680</v>
      </c>
    </row>
    <row r="41" spans="1:3" ht="30">
      <c r="A41" s="3" t="s">
        <v>168</v>
      </c>
      <c r="B41" s="7">
        <v>52118</v>
      </c>
      <c r="C41" s="7">
        <v>75324</v>
      </c>
    </row>
    <row r="42" spans="1:3" ht="30">
      <c r="A42" s="4" t="s">
        <v>169</v>
      </c>
      <c r="B42" s="5"/>
      <c r="C42" s="5"/>
    </row>
    <row r="43" spans="1:3">
      <c r="A43" s="3" t="s">
        <v>170</v>
      </c>
      <c r="B43" s="5">
        <v>776</v>
      </c>
      <c r="C43" s="5">
        <v>963</v>
      </c>
    </row>
    <row r="44" spans="1:3">
      <c r="A44" s="3" t="s">
        <v>171</v>
      </c>
      <c r="B44" s="5" t="s">
        <v>38</v>
      </c>
      <c r="C44" s="5" t="s">
        <v>38</v>
      </c>
    </row>
    <row r="45" spans="1:3" ht="30">
      <c r="A45" s="4" t="s">
        <v>172</v>
      </c>
      <c r="B45" s="5"/>
      <c r="C45" s="5"/>
    </row>
    <row r="46" spans="1:3" ht="30">
      <c r="A46" s="3" t="s">
        <v>173</v>
      </c>
      <c r="B46" s="5">
        <v>367</v>
      </c>
      <c r="C46" s="5">
        <v>620</v>
      </c>
    </row>
    <row r="47" spans="1:3" ht="30">
      <c r="A47" s="3" t="s">
        <v>174</v>
      </c>
      <c r="B47" s="9">
        <v>45</v>
      </c>
      <c r="C47" s="9">
        <v>35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85546875" bestFit="1" customWidth="1"/>
    <col min="2" max="2" width="36.5703125" bestFit="1" customWidth="1"/>
  </cols>
  <sheetData>
    <row r="1" spans="1:2">
      <c r="A1" s="8" t="s">
        <v>175</v>
      </c>
      <c r="B1" s="1" t="s">
        <v>1</v>
      </c>
    </row>
    <row r="2" spans="1:2">
      <c r="A2" s="8"/>
      <c r="B2" s="1" t="s">
        <v>2</v>
      </c>
    </row>
    <row r="3" spans="1:2">
      <c r="A3" s="4" t="s">
        <v>176</v>
      </c>
      <c r="B3" s="5"/>
    </row>
    <row r="4" spans="1:2" ht="29.25">
      <c r="A4" s="15" t="s">
        <v>175</v>
      </c>
      <c r="B4" s="11" t="s">
        <v>177</v>
      </c>
    </row>
    <row r="5" spans="1:2">
      <c r="A5" s="15"/>
      <c r="B5" s="12"/>
    </row>
    <row r="6" spans="1:2" ht="409.6">
      <c r="A6" s="15"/>
      <c r="B6" s="13" t="s">
        <v>178</v>
      </c>
    </row>
    <row r="7" spans="1:2">
      <c r="A7" s="15"/>
      <c r="B7" s="14"/>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9.85546875" bestFit="1" customWidth="1"/>
    <col min="2" max="2" width="36.5703125" bestFit="1" customWidth="1"/>
  </cols>
  <sheetData>
    <row r="1" spans="1:2">
      <c r="A1" s="8" t="s">
        <v>179</v>
      </c>
      <c r="B1" s="1" t="s">
        <v>1</v>
      </c>
    </row>
    <row r="2" spans="1:2">
      <c r="A2" s="8"/>
      <c r="B2" s="1" t="s">
        <v>2</v>
      </c>
    </row>
    <row r="3" spans="1:2">
      <c r="A3" s="4" t="s">
        <v>180</v>
      </c>
      <c r="B3" s="5"/>
    </row>
    <row r="4" spans="1:2" ht="29.25">
      <c r="A4" s="15" t="s">
        <v>179</v>
      </c>
      <c r="B4" s="12" t="s">
        <v>181</v>
      </c>
    </row>
    <row r="5" spans="1:2">
      <c r="A5" s="15"/>
      <c r="B5" s="12"/>
    </row>
    <row r="6" spans="1:2" ht="268.5">
      <c r="A6" s="15"/>
      <c r="B6" s="13" t="s">
        <v>182</v>
      </c>
    </row>
    <row r="7" spans="1:2">
      <c r="A7" s="15"/>
      <c r="B7" s="13"/>
    </row>
    <row r="8" spans="1:2" ht="230.25">
      <c r="A8" s="15"/>
      <c r="B8" s="13" t="s">
        <v>183</v>
      </c>
    </row>
    <row r="9" spans="1:2">
      <c r="A9" s="15"/>
      <c r="B9" s="14"/>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Statements_Of_Inc</vt:lpstr>
      <vt:lpstr>Consolidated_Statements_Of_Com</vt:lpstr>
      <vt:lpstr>Consolidated_Balance_Sheets</vt:lpstr>
      <vt:lpstr>Consolidated_Balance_Sheets_Pa</vt:lpstr>
      <vt:lpstr>Consolidated_Statements_Of_Cha</vt:lpstr>
      <vt:lpstr>Consolidated_Statements_Of_Cas</vt:lpstr>
      <vt:lpstr>Nature_Of_Operations</vt:lpstr>
      <vt:lpstr>Accounting_Principles</vt:lpstr>
      <vt:lpstr>Formal_Written_Agreement</vt:lpstr>
      <vt:lpstr>Capital</vt:lpstr>
      <vt:lpstr>Investment_Securities</vt:lpstr>
      <vt:lpstr>Loans</vt:lpstr>
      <vt:lpstr>Allowance_For_Loan_Losses</vt:lpstr>
      <vt:lpstr>Troubled_Debt_Restructurings</vt:lpstr>
      <vt:lpstr>Earnings_Per_Share</vt:lpstr>
      <vt:lpstr>Trust_Preferred_Securities_And</vt:lpstr>
      <vt:lpstr>Fair_Values</vt:lpstr>
      <vt:lpstr>Recent_Accounting_Developments</vt:lpstr>
      <vt:lpstr>Accounting_Principles_Policy</vt:lpstr>
      <vt:lpstr>Capital_Tables</vt:lpstr>
      <vt:lpstr>Investment_Securities_Tables</vt:lpstr>
      <vt:lpstr>Loans_Tables</vt:lpstr>
      <vt:lpstr>Allowance_For_Loan_Losses_Tabl</vt:lpstr>
      <vt:lpstr>Troubled_Debt_Restructurings_T</vt:lpstr>
      <vt:lpstr>Earnings_Per_Share_Tables</vt:lpstr>
      <vt:lpstr>Fair_Values_Tables</vt:lpstr>
      <vt:lpstr>Nature_Of_Operations_Details</vt:lpstr>
      <vt:lpstr>Formal_Written_Agreement_Detai</vt:lpstr>
      <vt:lpstr>Capital_Schedule_Of_Capital_Re</vt:lpstr>
      <vt:lpstr>Investment_Securities_Schedule</vt:lpstr>
      <vt:lpstr>Investment_Securities_Schedule1</vt:lpstr>
      <vt:lpstr>Investment_Securities_The_Amor</vt:lpstr>
      <vt:lpstr>Loans_Summary_Of_Loans_Receiva</vt:lpstr>
      <vt:lpstr>Loans_Summary_Of_Loans_Receiva1</vt:lpstr>
      <vt:lpstr>Loans_Summary_Of_Impaired_Loan</vt:lpstr>
      <vt:lpstr>Loans_Summary_Of_Age_Analysis_</vt:lpstr>
      <vt:lpstr>Loans_Summary_Of_Risk_Category</vt:lpstr>
      <vt:lpstr>Allowance_For_Loan_Losses_Summ</vt:lpstr>
      <vt:lpstr>Allowance_For_Loan_Losses_Sche</vt:lpstr>
      <vt:lpstr>Troubled_Debt_Restructurings_N</vt:lpstr>
      <vt:lpstr>Troubled_Debt_Restructurings_S</vt:lpstr>
      <vt:lpstr>Earnings_Per_Share_Schedule_Of</vt:lpstr>
      <vt:lpstr>Trust_Preferred_Securities_And1</vt:lpstr>
      <vt:lpstr>Fair_Values_Narrative_Details</vt:lpstr>
      <vt:lpstr>Fair_Values_Summary_Of_Assets_</vt:lpstr>
      <vt:lpstr>Fair_Values_Schedule_Of_Signif</vt:lpstr>
      <vt:lpstr>Fair_Values_Estimated_Fair_V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1:40:05Z</dcterms:created>
  <dcterms:modified xsi:type="dcterms:W3CDTF">2015-05-15T21:40:06Z</dcterms:modified>
</cp:coreProperties>
</file>